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Financial Statements - Balance " sheetId="2" state="visible" r:id="rId2"/>
    <sheet xmlns:r="http://schemas.openxmlformats.org/officeDocument/2006/relationships" name="Financial Statements - Balanc_2" sheetId="3" state="visible" r:id="rId3"/>
    <sheet xmlns:r="http://schemas.openxmlformats.org/officeDocument/2006/relationships" name="Financial Statements - Consolid" sheetId="4" state="visible" r:id="rId4"/>
    <sheet xmlns:r="http://schemas.openxmlformats.org/officeDocument/2006/relationships" name="Financial Statements - Statemen" sheetId="5" state="visible" r:id="rId5"/>
    <sheet xmlns:r="http://schemas.openxmlformats.org/officeDocument/2006/relationships" name="Financial Statements - Statem_2" sheetId="6" state="visible" r:id="rId6"/>
    <sheet xmlns:r="http://schemas.openxmlformats.org/officeDocument/2006/relationships" name="Financial Statements - Statem_3" sheetId="7" state="visible" r:id="rId7"/>
    <sheet xmlns:r="http://schemas.openxmlformats.org/officeDocument/2006/relationships" name="Note 1 - Introduction, Basis Fo" sheetId="8" state="visible" r:id="rId8"/>
    <sheet xmlns:r="http://schemas.openxmlformats.org/officeDocument/2006/relationships" name="Note 2 - Principles Of Consolid" sheetId="9" state="visible" r:id="rId9"/>
    <sheet xmlns:r="http://schemas.openxmlformats.org/officeDocument/2006/relationships" name="Note 3 - BBVA Group" sheetId="10" state="visible" r:id="rId10"/>
    <sheet xmlns:r="http://schemas.openxmlformats.org/officeDocument/2006/relationships" name="Note 4 - Shareholder Remunerati" sheetId="11" state="visible" r:id="rId11"/>
    <sheet xmlns:r="http://schemas.openxmlformats.org/officeDocument/2006/relationships" name="Note 5 - Operating Segment Repo" sheetId="12" state="visible" r:id="rId12"/>
    <sheet xmlns:r="http://schemas.openxmlformats.org/officeDocument/2006/relationships" name="Note 6 - Risk Management" sheetId="13" state="visible" r:id="rId13"/>
    <sheet xmlns:r="http://schemas.openxmlformats.org/officeDocument/2006/relationships" name="Note 7 - Fair Value" sheetId="14" state="visible" r:id="rId14"/>
    <sheet xmlns:r="http://schemas.openxmlformats.org/officeDocument/2006/relationships" name="Note 8 - Cash, Cash balances at" sheetId="15" state="visible" r:id="rId15"/>
    <sheet xmlns:r="http://schemas.openxmlformats.org/officeDocument/2006/relationships" name="Note 9 - Financial assets and l" sheetId="16" state="visible" r:id="rId16"/>
    <sheet xmlns:r="http://schemas.openxmlformats.org/officeDocument/2006/relationships" name="Note 10 - Non-trading financial" sheetId="17" state="visible" r:id="rId17"/>
    <sheet xmlns:r="http://schemas.openxmlformats.org/officeDocument/2006/relationships" name="Note 11 - Financial Instruments" sheetId="18" state="visible" r:id="rId18"/>
    <sheet xmlns:r="http://schemas.openxmlformats.org/officeDocument/2006/relationships" name="Note 12 - Financial assets at f" sheetId="19" state="visible" r:id="rId19"/>
    <sheet xmlns:r="http://schemas.openxmlformats.org/officeDocument/2006/relationships" name="Note 13 - Financial assets at a" sheetId="20" state="visible" r:id="rId20"/>
    <sheet xmlns:r="http://schemas.openxmlformats.org/officeDocument/2006/relationships" name="Note 14 - Hedging derivatives a" sheetId="21" state="visible" r:id="rId21"/>
    <sheet xmlns:r="http://schemas.openxmlformats.org/officeDocument/2006/relationships" name="Note 15 - Investments in joint " sheetId="22" state="visible" r:id="rId22"/>
    <sheet xmlns:r="http://schemas.openxmlformats.org/officeDocument/2006/relationships" name="Note 16 - Tangible assets" sheetId="23" state="visible" r:id="rId23"/>
    <sheet xmlns:r="http://schemas.openxmlformats.org/officeDocument/2006/relationships" name="Note 17 - Intangible assets" sheetId="24" state="visible" r:id="rId24"/>
    <sheet xmlns:r="http://schemas.openxmlformats.org/officeDocument/2006/relationships" name="Note 18 - Tax assets and Liabil" sheetId="25" state="visible" r:id="rId25"/>
    <sheet xmlns:r="http://schemas.openxmlformats.org/officeDocument/2006/relationships" name="Note 19 - Other assets and liab" sheetId="26" state="visible" r:id="rId26"/>
    <sheet xmlns:r="http://schemas.openxmlformats.org/officeDocument/2006/relationships" name="Note 20 - Non-current assets an" sheetId="27" state="visible" r:id="rId27"/>
    <sheet xmlns:r="http://schemas.openxmlformats.org/officeDocument/2006/relationships" name="Note 21 - Financial liabilities" sheetId="28" state="visible" r:id="rId28"/>
    <sheet xmlns:r="http://schemas.openxmlformats.org/officeDocument/2006/relationships" name="Note 22 - Assets and Liabilitie" sheetId="29" state="visible" r:id="rId29"/>
    <sheet xmlns:r="http://schemas.openxmlformats.org/officeDocument/2006/relationships" name="Note 23 - Provisions" sheetId="30" state="visible" r:id="rId30"/>
    <sheet xmlns:r="http://schemas.openxmlformats.org/officeDocument/2006/relationships" name="Note 24 - Post-employment and o" sheetId="31" state="visible" r:id="rId31"/>
    <sheet xmlns:r="http://schemas.openxmlformats.org/officeDocument/2006/relationships" name="Note 25 - Common Stock" sheetId="32" state="visible" r:id="rId32"/>
    <sheet xmlns:r="http://schemas.openxmlformats.org/officeDocument/2006/relationships" name="Note 26 - Retained earnings, re" sheetId="33" state="visible" r:id="rId33"/>
    <sheet xmlns:r="http://schemas.openxmlformats.org/officeDocument/2006/relationships" name="Note 27 - Accumulated Other Com" sheetId="34" state="visible" r:id="rId34"/>
    <sheet xmlns:r="http://schemas.openxmlformats.org/officeDocument/2006/relationships" name="Note 28 - Non Controlling Inter" sheetId="35" state="visible" r:id="rId35"/>
    <sheet xmlns:r="http://schemas.openxmlformats.org/officeDocument/2006/relationships" name="Note 29 - Capital base and Capi" sheetId="36" state="visible" r:id="rId36"/>
    <sheet xmlns:r="http://schemas.openxmlformats.org/officeDocument/2006/relationships" name="Note 30 - Commitments and guara" sheetId="37" state="visible" r:id="rId37"/>
    <sheet xmlns:r="http://schemas.openxmlformats.org/officeDocument/2006/relationships" name="Note 31 - Other contingent asse" sheetId="38" state="visible" r:id="rId38"/>
    <sheet xmlns:r="http://schemas.openxmlformats.org/officeDocument/2006/relationships" name="Note 32 - Interest Income and E" sheetId="39" state="visible" r:id="rId39"/>
    <sheet xmlns:r="http://schemas.openxmlformats.org/officeDocument/2006/relationships" name="Note 33 - Dividend Income" sheetId="40" state="visible" r:id="rId40"/>
    <sheet xmlns:r="http://schemas.openxmlformats.org/officeDocument/2006/relationships" name="Note 34 - Share of profit or lo" sheetId="41" state="visible" r:id="rId41"/>
    <sheet xmlns:r="http://schemas.openxmlformats.org/officeDocument/2006/relationships" name="Note 35 - Fee and commission in" sheetId="42" state="visible" r:id="rId42"/>
    <sheet xmlns:r="http://schemas.openxmlformats.org/officeDocument/2006/relationships" name="Note 36 - Gains (losses) on fin" sheetId="43" state="visible" r:id="rId43"/>
    <sheet xmlns:r="http://schemas.openxmlformats.org/officeDocument/2006/relationships" name="Note 37 - Other operating incom" sheetId="44" state="visible" r:id="rId44"/>
    <sheet xmlns:r="http://schemas.openxmlformats.org/officeDocument/2006/relationships" name="Note 38 - Insurance and reinsur" sheetId="45" state="visible" r:id="rId45"/>
    <sheet xmlns:r="http://schemas.openxmlformats.org/officeDocument/2006/relationships" name="Note 39 - Administration Costs" sheetId="46" state="visible" r:id="rId46"/>
    <sheet xmlns:r="http://schemas.openxmlformats.org/officeDocument/2006/relationships" name="Note 40 - Depreciation" sheetId="47" state="visible" r:id="rId47"/>
    <sheet xmlns:r="http://schemas.openxmlformats.org/officeDocument/2006/relationships" name="Note 41 - Provisions or reversa" sheetId="48" state="visible" r:id="rId48"/>
    <sheet xmlns:r="http://schemas.openxmlformats.org/officeDocument/2006/relationships" name="Note 42 - Impairment or reversa" sheetId="49" state="visible" r:id="rId49"/>
    <sheet xmlns:r="http://schemas.openxmlformats.org/officeDocument/2006/relationships" name="Note 43 - Impairment or reversa" sheetId="50" state="visible" r:id="rId50"/>
    <sheet xmlns:r="http://schemas.openxmlformats.org/officeDocument/2006/relationships" name="Note 44 - Impairment or reversa" sheetId="51" state="visible" r:id="rId51"/>
    <sheet xmlns:r="http://schemas.openxmlformats.org/officeDocument/2006/relationships" name="Note 45 - Gains (losses) on der" sheetId="52" state="visible" r:id="rId52"/>
    <sheet xmlns:r="http://schemas.openxmlformats.org/officeDocument/2006/relationships" name="Note 46 - Profit or loss from n" sheetId="53" state="visible" r:id="rId53"/>
    <sheet xmlns:r="http://schemas.openxmlformats.org/officeDocument/2006/relationships" name="Note 47 - Related-Party Transac" sheetId="54" state="visible" r:id="rId54"/>
    <sheet xmlns:r="http://schemas.openxmlformats.org/officeDocument/2006/relationships" name="Note 48 - Remuneration And Othe" sheetId="55" state="visible" r:id="rId55"/>
    <sheet xmlns:r="http://schemas.openxmlformats.org/officeDocument/2006/relationships" name="Note 49 - Subsequent Events" sheetId="56" state="visible" r:id="rId56"/>
    <sheet xmlns:r="http://schemas.openxmlformats.org/officeDocument/2006/relationships" name="Acounting Policies - Principles" sheetId="57" state="visible" r:id="rId57"/>
    <sheet xmlns:r="http://schemas.openxmlformats.org/officeDocument/2006/relationships" name="Note 2 - Principles of Consol_2" sheetId="58" state="visible" r:id="rId58"/>
    <sheet xmlns:r="http://schemas.openxmlformats.org/officeDocument/2006/relationships" name="Note 5 - Operating Segments Rep" sheetId="59" state="visible" r:id="rId59"/>
    <sheet xmlns:r="http://schemas.openxmlformats.org/officeDocument/2006/relationships" name="Note 6 - Risk Management (Table" sheetId="60" state="visible" r:id="rId60"/>
    <sheet xmlns:r="http://schemas.openxmlformats.org/officeDocument/2006/relationships" name="Note 7 - Fair Value (Tables)" sheetId="61" state="visible" r:id="rId61"/>
    <sheet xmlns:r="http://schemas.openxmlformats.org/officeDocument/2006/relationships" name="Note 8 - Cash, Cash balances _2" sheetId="62" state="visible" r:id="rId62"/>
    <sheet xmlns:r="http://schemas.openxmlformats.org/officeDocument/2006/relationships" name="Note 9 - Financial assets and_2" sheetId="63" state="visible" r:id="rId63"/>
    <sheet xmlns:r="http://schemas.openxmlformats.org/officeDocument/2006/relationships" name="Note 10 - Non-trading financi_2" sheetId="64" state="visible" r:id="rId64"/>
    <sheet xmlns:r="http://schemas.openxmlformats.org/officeDocument/2006/relationships" name="Note 11 - Financial Instrumen_2" sheetId="65" state="visible" r:id="rId65"/>
    <sheet xmlns:r="http://schemas.openxmlformats.org/officeDocument/2006/relationships" name="Note 12 - Financial assets at_2" sheetId="66" state="visible" r:id="rId66"/>
    <sheet xmlns:r="http://schemas.openxmlformats.org/officeDocument/2006/relationships" name="Note 13 - Financial assets at_2" sheetId="67" state="visible" r:id="rId67"/>
    <sheet xmlns:r="http://schemas.openxmlformats.org/officeDocument/2006/relationships" name="Note 14 - Hedging derivatives_2" sheetId="68" state="visible" r:id="rId68"/>
    <sheet xmlns:r="http://schemas.openxmlformats.org/officeDocument/2006/relationships" name="Note 15 - Investments in subsid" sheetId="69" state="visible" r:id="rId69"/>
    <sheet xmlns:r="http://schemas.openxmlformats.org/officeDocument/2006/relationships" name="Note 16 - Tangible assets (Tabl" sheetId="70" state="visible" r:id="rId70"/>
    <sheet xmlns:r="http://schemas.openxmlformats.org/officeDocument/2006/relationships" name="Note 17 - Intangible assets (Ta" sheetId="71" state="visible" r:id="rId71"/>
    <sheet xmlns:r="http://schemas.openxmlformats.org/officeDocument/2006/relationships" name="Note 18 - Tax assets and liab_2" sheetId="72" state="visible" r:id="rId72"/>
    <sheet xmlns:r="http://schemas.openxmlformats.org/officeDocument/2006/relationships" name="Note 19 - Other assets and li_2" sheetId="73" state="visible" r:id="rId73"/>
    <sheet xmlns:r="http://schemas.openxmlformats.org/officeDocument/2006/relationships" name="Note 20 - Non-current assets _2" sheetId="74" state="visible" r:id="rId74"/>
    <sheet xmlns:r="http://schemas.openxmlformats.org/officeDocument/2006/relationships" name="Note 21 - Financial liabiliti_2" sheetId="75" state="visible" r:id="rId75"/>
    <sheet xmlns:r="http://schemas.openxmlformats.org/officeDocument/2006/relationships" name="Note 22 - Assets and Liabilit_2" sheetId="76" state="visible" r:id="rId76"/>
    <sheet xmlns:r="http://schemas.openxmlformats.org/officeDocument/2006/relationships" name="Note 23 - Provisions (Tables)" sheetId="77" state="visible" r:id="rId77"/>
    <sheet xmlns:r="http://schemas.openxmlformats.org/officeDocument/2006/relationships" name="Note 24 - Post-employment and_2" sheetId="78" state="visible" r:id="rId78"/>
    <sheet xmlns:r="http://schemas.openxmlformats.org/officeDocument/2006/relationships" name="Note 26 - Retained earnings, _2" sheetId="79" state="visible" r:id="rId79"/>
    <sheet xmlns:r="http://schemas.openxmlformats.org/officeDocument/2006/relationships" name="Note 27 - Accumulated Other C_2" sheetId="80" state="visible" r:id="rId80"/>
    <sheet xmlns:r="http://schemas.openxmlformats.org/officeDocument/2006/relationships" name="Note 28 - Non Controlling Int_2" sheetId="81" state="visible" r:id="rId81"/>
    <sheet xmlns:r="http://schemas.openxmlformats.org/officeDocument/2006/relationships" name="Note 29 - Capital Base and Ca_2" sheetId="82" state="visible" r:id="rId82"/>
    <sheet xmlns:r="http://schemas.openxmlformats.org/officeDocument/2006/relationships" name="Note 30 - Commitments and gua_2" sheetId="83" state="visible" r:id="rId83"/>
    <sheet xmlns:r="http://schemas.openxmlformats.org/officeDocument/2006/relationships" name="Note 32 - Interest Income and_2" sheetId="84" state="visible" r:id="rId84"/>
    <sheet xmlns:r="http://schemas.openxmlformats.org/officeDocument/2006/relationships" name="Note 33 - Dividend income (Tabl" sheetId="85" state="visible" r:id="rId85"/>
    <sheet xmlns:r="http://schemas.openxmlformats.org/officeDocument/2006/relationships" name="Note 35 - Fee and commission _2" sheetId="86" state="visible" r:id="rId86"/>
    <sheet xmlns:r="http://schemas.openxmlformats.org/officeDocument/2006/relationships" name="Note 36 - Gains (losses) on f_2" sheetId="87" state="visible" r:id="rId87"/>
    <sheet xmlns:r="http://schemas.openxmlformats.org/officeDocument/2006/relationships" name="Note 37 - Other operating inc_2" sheetId="88" state="visible" r:id="rId88"/>
    <sheet xmlns:r="http://schemas.openxmlformats.org/officeDocument/2006/relationships" name="Note 38 - Insurance and reins_2" sheetId="89" state="visible" r:id="rId89"/>
    <sheet xmlns:r="http://schemas.openxmlformats.org/officeDocument/2006/relationships" name="Note 39 - Administration Costs " sheetId="90" state="visible" r:id="rId90"/>
    <sheet xmlns:r="http://schemas.openxmlformats.org/officeDocument/2006/relationships" name="Note 40 - Depreciation (Tables)" sheetId="91" state="visible" r:id="rId91"/>
    <sheet xmlns:r="http://schemas.openxmlformats.org/officeDocument/2006/relationships" name="Note 41 - Provisions or rever_2" sheetId="92" state="visible" r:id="rId92"/>
    <sheet xmlns:r="http://schemas.openxmlformats.org/officeDocument/2006/relationships" name="Note 42 - Impairment or rever_2" sheetId="93" state="visible" r:id="rId93"/>
    <sheet xmlns:r="http://schemas.openxmlformats.org/officeDocument/2006/relationships" name="Note 44 - Impairment or rever_2" sheetId="94" state="visible" r:id="rId94"/>
    <sheet xmlns:r="http://schemas.openxmlformats.org/officeDocument/2006/relationships" name="Note 45 - Gains (losses) on d_2" sheetId="95" state="visible" r:id="rId95"/>
    <sheet xmlns:r="http://schemas.openxmlformats.org/officeDocument/2006/relationships" name="Note 46 - Profit or loss from_2" sheetId="96" state="visible" r:id="rId96"/>
    <sheet xmlns:r="http://schemas.openxmlformats.org/officeDocument/2006/relationships" name="Note 47 - Related-Party Trans_2" sheetId="97" state="visible" r:id="rId97"/>
    <sheet xmlns:r="http://schemas.openxmlformats.org/officeDocument/2006/relationships" name="Note 48 - Remuneration And Ot_2" sheetId="98" state="visible" r:id="rId98"/>
    <sheet xmlns:r="http://schemas.openxmlformats.org/officeDocument/2006/relationships" name="Note 2 - Principles Of Consol_3" sheetId="99" state="visible" r:id="rId99"/>
    <sheet xmlns:r="http://schemas.openxmlformats.org/officeDocument/2006/relationships" name="Note 5 - Operating Segment Re_2" sheetId="100" state="visible" r:id="rId100"/>
    <sheet xmlns:r="http://schemas.openxmlformats.org/officeDocument/2006/relationships" name="Note 5 - Operating Segments R_2" sheetId="101" state="visible" r:id="rId101"/>
    <sheet xmlns:r="http://schemas.openxmlformats.org/officeDocument/2006/relationships" name="Note 6 - Risk Management - Hedg" sheetId="102" state="visible" r:id="rId102"/>
    <sheet xmlns:r="http://schemas.openxmlformats.org/officeDocument/2006/relationships" name="Note 6 - Risk Management - Oper" sheetId="103" state="visible" r:id="rId103"/>
    <sheet xmlns:r="http://schemas.openxmlformats.org/officeDocument/2006/relationships" name="Note 6 - Risk Management -Princ" sheetId="104" state="visible" r:id="rId104"/>
    <sheet xmlns:r="http://schemas.openxmlformats.org/officeDocument/2006/relationships" name="Note 6 - Risk Management - Maxi" sheetId="105" state="visible" r:id="rId105"/>
    <sheet xmlns:r="http://schemas.openxmlformats.org/officeDocument/2006/relationships" name="Note 6 - Risk Management - Cred" sheetId="106" state="visible" r:id="rId106"/>
    <sheet xmlns:r="http://schemas.openxmlformats.org/officeDocument/2006/relationships" name="Note 6 - Risk Management - Brea" sheetId="107" state="visible" r:id="rId107"/>
    <sheet xmlns:r="http://schemas.openxmlformats.org/officeDocument/2006/relationships" name="Note 6 - Risk Management - Guar" sheetId="108" state="visible" r:id="rId108"/>
    <sheet xmlns:r="http://schemas.openxmlformats.org/officeDocument/2006/relationships" name="Note 6 - Risk Management - Loan" sheetId="109" state="visible" r:id="rId109"/>
    <sheet xmlns:r="http://schemas.openxmlformats.org/officeDocument/2006/relationships" name="Note 6 - Risk Management - Reco" sheetId="110" state="visible" r:id="rId110"/>
    <sheet xmlns:r="http://schemas.openxmlformats.org/officeDocument/2006/relationships" name="Note 6 - Risk Management - Corr" sheetId="111" state="visible" r:id="rId111"/>
    <sheet xmlns:r="http://schemas.openxmlformats.org/officeDocument/2006/relationships" name="Note 7 - Fair Value - Carrying " sheetId="112" state="visible" r:id="rId112"/>
    <sheet xmlns:r="http://schemas.openxmlformats.org/officeDocument/2006/relationships" name="Note 7 - Fair Value - Carryin_2" sheetId="113" state="visible" r:id="rId113"/>
    <sheet xmlns:r="http://schemas.openxmlformats.org/officeDocument/2006/relationships" name="Note 7 - Fair Value - Financial" sheetId="114" state="visible" r:id="rId114"/>
    <sheet xmlns:r="http://schemas.openxmlformats.org/officeDocument/2006/relationships" name="Note 7 - Fair Value - Financi_2" sheetId="115" state="visible" r:id="rId115"/>
    <sheet xmlns:r="http://schemas.openxmlformats.org/officeDocument/2006/relationships" name="Note 8 - Cash, Cash equivalents" sheetId="116" state="visible" r:id="rId116"/>
    <sheet xmlns:r="http://schemas.openxmlformats.org/officeDocument/2006/relationships" name="Note 9 - Financial assets and_3" sheetId="117" state="visible" r:id="rId117"/>
    <sheet xmlns:r="http://schemas.openxmlformats.org/officeDocument/2006/relationships" name="Note 10 - Non-trading financi_3" sheetId="118" state="visible" r:id="rId118"/>
    <sheet xmlns:r="http://schemas.openxmlformats.org/officeDocument/2006/relationships" name="Note 11 - Financial Instrumen_3" sheetId="119" state="visible" r:id="rId119"/>
    <sheet xmlns:r="http://schemas.openxmlformats.org/officeDocument/2006/relationships" name="Note 12 - Financial assets at_3" sheetId="120" state="visible" r:id="rId120"/>
    <sheet xmlns:r="http://schemas.openxmlformats.org/officeDocument/2006/relationships" name="Note 12 - Financial assets at_4" sheetId="121" state="visible" r:id="rId121"/>
    <sheet xmlns:r="http://schemas.openxmlformats.org/officeDocument/2006/relationships" name="Note 12 - Financial assets at_5" sheetId="122" state="visible" r:id="rId122"/>
    <sheet xmlns:r="http://schemas.openxmlformats.org/officeDocument/2006/relationships" name="Note 12 - Financial assets at_6" sheetId="123" state="visible" r:id="rId123"/>
    <sheet xmlns:r="http://schemas.openxmlformats.org/officeDocument/2006/relationships" name="Note 12 - Financial assets at_7" sheetId="124" state="visible" r:id="rId124"/>
    <sheet xmlns:r="http://schemas.openxmlformats.org/officeDocument/2006/relationships" name="Note 13 - Financial assets at_3" sheetId="125" state="visible" r:id="rId125"/>
    <sheet xmlns:r="http://schemas.openxmlformats.org/officeDocument/2006/relationships" name="Note 13 - Financial assets at_4" sheetId="126" state="visible" r:id="rId126"/>
    <sheet xmlns:r="http://schemas.openxmlformats.org/officeDocument/2006/relationships" name="Note 14 - Hedging derivatives_3" sheetId="127" state="visible" r:id="rId127"/>
    <sheet xmlns:r="http://schemas.openxmlformats.org/officeDocument/2006/relationships" name="Note 15 - Investments in subs_2" sheetId="128" state="visible" r:id="rId128"/>
    <sheet xmlns:r="http://schemas.openxmlformats.org/officeDocument/2006/relationships" name="Note 16 - Tangible assets (Deta" sheetId="129" state="visible" r:id="rId129"/>
    <sheet xmlns:r="http://schemas.openxmlformats.org/officeDocument/2006/relationships" name="Note 17 - Intangible assets - G" sheetId="130" state="visible" r:id="rId130"/>
    <sheet xmlns:r="http://schemas.openxmlformats.org/officeDocument/2006/relationships" name="Nota 17 - Intangible assets. Im" sheetId="131" state="visible" r:id="rId131"/>
    <sheet xmlns:r="http://schemas.openxmlformats.org/officeDocument/2006/relationships" name="Note 17 -  Intangible assets Se" sheetId="132" state="visible" r:id="rId132"/>
    <sheet xmlns:r="http://schemas.openxmlformats.org/officeDocument/2006/relationships" name="Note 17 - Intangible assets. Ot" sheetId="133" state="visible" r:id="rId133"/>
    <sheet xmlns:r="http://schemas.openxmlformats.org/officeDocument/2006/relationships" name="Note 18 - Tax assets and liab_3" sheetId="134" state="visible" r:id="rId134"/>
    <sheet xmlns:r="http://schemas.openxmlformats.org/officeDocument/2006/relationships" name="Note 19 - Other assets and li_3" sheetId="135" state="visible" r:id="rId135"/>
    <sheet xmlns:r="http://schemas.openxmlformats.org/officeDocument/2006/relationships" name="Note 20 - Non-current assets _3" sheetId="136" state="visible" r:id="rId136"/>
    <sheet xmlns:r="http://schemas.openxmlformats.org/officeDocument/2006/relationships" name="Note 21 - Financial liabiliti_3" sheetId="137" state="visible" r:id="rId137"/>
    <sheet xmlns:r="http://schemas.openxmlformats.org/officeDocument/2006/relationships" name="Note 21 - Financial liabiliti_4" sheetId="138" state="visible" r:id="rId138"/>
    <sheet xmlns:r="http://schemas.openxmlformats.org/officeDocument/2006/relationships" name="Note 21 - Financial liabiliti_5" sheetId="139" state="visible" r:id="rId139"/>
    <sheet xmlns:r="http://schemas.openxmlformats.org/officeDocument/2006/relationships" name="Note 21 - Financial liabiliti_6" sheetId="140" state="visible" r:id="rId140"/>
    <sheet xmlns:r="http://schemas.openxmlformats.org/officeDocument/2006/relationships" name="Note 21 - Financial liabiliti_7" sheetId="141" state="visible" r:id="rId141"/>
    <sheet xmlns:r="http://schemas.openxmlformats.org/officeDocument/2006/relationships" name="Note 22 - Assets and Liabilit_3" sheetId="142" state="visible" r:id="rId142"/>
    <sheet xmlns:r="http://schemas.openxmlformats.org/officeDocument/2006/relationships" name="Note 23 - Provisions. Provision" sheetId="143" state="visible" r:id="rId143"/>
    <sheet xmlns:r="http://schemas.openxmlformats.org/officeDocument/2006/relationships" name="Note 24 - Post-employment and_3" sheetId="144" state="visible" r:id="rId144"/>
    <sheet xmlns:r="http://schemas.openxmlformats.org/officeDocument/2006/relationships" name="Note 25 - Common Stock - Classe" sheetId="145" state="visible" r:id="rId145"/>
    <sheet xmlns:r="http://schemas.openxmlformats.org/officeDocument/2006/relationships" name="Note 26 - Retained earnings, _3" sheetId="146" state="visible" r:id="rId146"/>
    <sheet xmlns:r="http://schemas.openxmlformats.org/officeDocument/2006/relationships" name="Note 27 - Accumulated Other C_3" sheetId="147" state="visible" r:id="rId147"/>
    <sheet xmlns:r="http://schemas.openxmlformats.org/officeDocument/2006/relationships" name="Note 28 - Non Controlling Int_3" sheetId="148" state="visible" r:id="rId148"/>
    <sheet xmlns:r="http://schemas.openxmlformats.org/officeDocument/2006/relationships" name="Note 29 - Capital Base and Ca_3" sheetId="149" state="visible" r:id="rId149"/>
    <sheet xmlns:r="http://schemas.openxmlformats.org/officeDocument/2006/relationships" name="Note 29 - Capital Base and Ca_4" sheetId="150" state="visible" r:id="rId150"/>
    <sheet xmlns:r="http://schemas.openxmlformats.org/officeDocument/2006/relationships" name="Note 30 - Commitments and gua_3" sheetId="151" state="visible" r:id="rId151"/>
    <sheet xmlns:r="http://schemas.openxmlformats.org/officeDocument/2006/relationships" name="Note 32 - Interest Income and_3" sheetId="152" state="visible" r:id="rId152"/>
    <sheet xmlns:r="http://schemas.openxmlformats.org/officeDocument/2006/relationships" name="Note 32 - Interest Income and_4" sheetId="153" state="visible" r:id="rId153"/>
    <sheet xmlns:r="http://schemas.openxmlformats.org/officeDocument/2006/relationships" name="Note 33 - Dividend income (Deta" sheetId="154" state="visible" r:id="rId154"/>
    <sheet xmlns:r="http://schemas.openxmlformats.org/officeDocument/2006/relationships" name="Note 34 - Share of profit or _2" sheetId="155" state="visible" r:id="rId155"/>
    <sheet xmlns:r="http://schemas.openxmlformats.org/officeDocument/2006/relationships" name="Note 35 - Fee and commission _3" sheetId="156" state="visible" r:id="rId156"/>
    <sheet xmlns:r="http://schemas.openxmlformats.org/officeDocument/2006/relationships" name="Note 35 - Fee and commission _4" sheetId="157" state="visible" r:id="rId157"/>
    <sheet xmlns:r="http://schemas.openxmlformats.org/officeDocument/2006/relationships" name="Note 36 - Gains (losses) on f_3" sheetId="158" state="visible" r:id="rId158"/>
    <sheet xmlns:r="http://schemas.openxmlformats.org/officeDocument/2006/relationships" name="Note 36 - Gains (losses) on f_4" sheetId="159" state="visible" r:id="rId159"/>
    <sheet xmlns:r="http://schemas.openxmlformats.org/officeDocument/2006/relationships" name="Note 37 - Other operating inc_3" sheetId="160" state="visible" r:id="rId160"/>
    <sheet xmlns:r="http://schemas.openxmlformats.org/officeDocument/2006/relationships" name="Note 37 - Other operating inc_4" sheetId="161" state="visible" r:id="rId161"/>
    <sheet xmlns:r="http://schemas.openxmlformats.org/officeDocument/2006/relationships" name="Note 38 - Insurance and reins_3" sheetId="162" state="visible" r:id="rId162"/>
    <sheet xmlns:r="http://schemas.openxmlformats.org/officeDocument/2006/relationships" name="Note 39 - Administration Cost_2" sheetId="163" state="visible" r:id="rId163"/>
    <sheet xmlns:r="http://schemas.openxmlformats.org/officeDocument/2006/relationships" name="Note 39 - Administration Cost_3" sheetId="164" state="visible" r:id="rId164"/>
    <sheet xmlns:r="http://schemas.openxmlformats.org/officeDocument/2006/relationships" name="Note 40 - Depreciation (Details" sheetId="165" state="visible" r:id="rId165"/>
    <sheet xmlns:r="http://schemas.openxmlformats.org/officeDocument/2006/relationships" name="Note 41 - Provisions or rever_3" sheetId="166" state="visible" r:id="rId166"/>
    <sheet xmlns:r="http://schemas.openxmlformats.org/officeDocument/2006/relationships" name="Note 42 - Impairment or rever_3" sheetId="167" state="visible" r:id="rId167"/>
    <sheet xmlns:r="http://schemas.openxmlformats.org/officeDocument/2006/relationships" name="Note 44 - Impairment or rever_3" sheetId="168" state="visible" r:id="rId168"/>
    <sheet xmlns:r="http://schemas.openxmlformats.org/officeDocument/2006/relationships" name="Note 45 - Gains (losses) on d_3" sheetId="169" state="visible" r:id="rId169"/>
    <sheet xmlns:r="http://schemas.openxmlformats.org/officeDocument/2006/relationships" name="Note 46 - Profit or loss from_3" sheetId="170" state="visible" r:id="rId170"/>
    <sheet xmlns:r="http://schemas.openxmlformats.org/officeDocument/2006/relationships" name="Note 47 - Related-Party Trans_3" sheetId="171" state="visible" r:id="rId171"/>
    <sheet xmlns:r="http://schemas.openxmlformats.org/officeDocument/2006/relationships" name="Note 47 - Related-Party Trans_4" sheetId="172" state="visible" r:id="rId172"/>
    <sheet xmlns:r="http://schemas.openxmlformats.org/officeDocument/2006/relationships" name="Note 48 - Remuneration And Ot_3" sheetId="173" state="visible" r:id="rId173"/>
    <sheet xmlns:r="http://schemas.openxmlformats.org/officeDocument/2006/relationships" name="Nota 48 - Remuneration And Othe" sheetId="174" state="visible" r:id="rId174"/>
    <sheet xmlns:r="http://schemas.openxmlformats.org/officeDocument/2006/relationships" name="Note 48 - Remuneration And Ot_4" sheetId="175" state="visible" r:id="rId175"/>
    <sheet xmlns:r="http://schemas.openxmlformats.org/officeDocument/2006/relationships" name="Nota 48 - Remuneration And Ot_2" sheetId="176" state="visible" r:id="rId1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styles" Target="styles.xml" Id="rId177"/><Relationship Type="http://schemas.openxmlformats.org/officeDocument/2006/relationships/theme" Target="theme/theme1.xml" Id="rId1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8" customWidth="1" min="2" max="2"/>
  </cols>
  <sheetData>
    <row r="1">
      <c r="A1" s="1" t="inlineStr">
        <is>
          <t>Document and Entity Information</t>
        </is>
      </c>
      <c r="B1" s="2" t="inlineStr">
        <is>
          <t>6 Months Ended</t>
        </is>
      </c>
    </row>
    <row r="2">
      <c r="B2" s="2" t="inlineStr">
        <is>
          <t>Jun. 30, 2020</t>
        </is>
      </c>
    </row>
    <row r="3">
      <c r="A3" s="3" t="inlineStr">
        <is>
          <t>Document and Entity Information</t>
        </is>
      </c>
    </row>
    <row r="4">
      <c r="A4" s="4" t="inlineStr">
        <is>
          <t>Entity Registrant Name</t>
        </is>
      </c>
      <c r="B4" s="4" t="inlineStr">
        <is>
          <t>BANCO BILBAO VIZCAYA ARGENTARIA, S.A.</t>
        </is>
      </c>
    </row>
    <row r="5">
      <c r="A5" s="4" t="inlineStr">
        <is>
          <t>Entity Central Index Key</t>
        </is>
      </c>
      <c r="B5" s="4" t="inlineStr">
        <is>
          <t>0000842180</t>
        </is>
      </c>
    </row>
    <row r="6">
      <c r="A6" s="4" t="inlineStr">
        <is>
          <t>Document Type</t>
        </is>
      </c>
      <c r="B6" s="4" t="inlineStr">
        <is>
          <t>6-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3 - BBVA Group</t>
        </is>
      </c>
      <c r="B1" s="2" t="inlineStr">
        <is>
          <t>6 Months Ended</t>
        </is>
      </c>
    </row>
    <row r="2">
      <c r="B2" s="2" t="inlineStr">
        <is>
          <t>Jun. 30, 2020</t>
        </is>
      </c>
    </row>
    <row r="3">
      <c r="A3" s="3" t="inlineStr">
        <is>
          <t>Grupo BBVA</t>
        </is>
      </c>
    </row>
    <row r="4">
      <c r="A4" s="4" t="inlineStr">
        <is>
          <t>Grupo BBVA, Entity Information</t>
        </is>
      </c>
      <c r="B4" s="4" t="inlineStr">
        <is>
          <t>3. BBVA Group The BBVA Group is an international diversified financial group with a significant presence in retail banking, wholesale banking and asset management. The Group also operates in the insurance sector. The following information is detailed in the Appendices to the consolidated Financial Statements of the Group for the year ended December 31, 2019:  Appendix I shows relevant information related to the consolidated subsidiaries and structured entities.  Appe ndix II shows relevant information related to investments in subsidiaries, joint ventures and associates account ed for using the equity method.  Appendix III shows the main changes and notification of investments and divestments in the BBVA Group.  Appendix IV shows fully consolidated subsidiaries with more than 10% owned by non-Group shareholders. The BBVA Group’s activities are mainly located in Spain, Mexico, South America, the United States and Turkey, with an active presence in other areas of Europe and Asia (see Note 5). Significant transactions in th e first six months of 2020 Agreement for the alliance with Allianz, Compañía de Seguros y Reaseguros, S.A. On April 27, 2020, BBVA reached an agreement with Allianz, Compañía de Seguros y Reaseguros, S.A. to create a bancassurance joint venture in Spain including a long-term exclusive distribution agreement for the sale of property-casualty insurance products through BBVA’s banking network in Spain. BBVA will transfer its non-life insurance business in Spain, excluding the health insurance line, to the new joint venture. Excluding a variable part of the price to be paid by Allianz (which may amount to up to €100 million related to achieving specific business goals and c ertain milestones), it is expected that the transaction will generate a profit net of taxes amounting to approximately €300 million, and that the positive impact on the fully loaded CET1 capital ratio of the BBVA Group will be approximately 7 basis points. The closing of the transaction is subject to obtaining the relevant regulatory authorizations from the competent authorities. Significant transactions in 2019 Sale o f BBVA’s stake in BBVA Paraguay BBVA reached an agreement with Banco GNB Paraguay S.A., a subsidiary of Grupo Financiero Gilinski, for the sale of its shareholding, directly and indirectly, in Banco Bilbao Vizcaya Argentaria Paraguay, S.A. ("BBVA Paraguay"). BBVA owned, directly and indirectly, 100% of its share capital in BBVA Paraguay. The sa le price of the BBVA Paraguay shares amounts to approximately $270 million. In this type of transaction, the price is subject to adjustments between the date of signature and the closing date of the operation. It is estimated that the gains (net of taxes) will amount to approximately €2 0 million and the positive impact on the Common Equity Tier 1 (fully loaded) of the BBVA Group will be approximately 6 basis points. The closing of the transaction is subject to obtaining the relevant regulatory approvals fro m the appropriate authoriti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5 - Operating Segment Reporting - Total Assets Operating Segment (Details) - EUR (€)</t>
        </is>
      </c>
      <c r="B1" s="2" t="inlineStr">
        <is>
          <t>Jun. 30, 2020</t>
        </is>
      </c>
      <c r="C1" s="2" t="inlineStr">
        <is>
          <t>Dec. 31, 2019</t>
        </is>
      </c>
    </row>
    <row r="2">
      <c r="A2" s="3" t="inlineStr">
        <is>
          <t>Total Assets Line Items</t>
        </is>
      </c>
    </row>
    <row r="3">
      <c r="A3" s="4" t="inlineStr">
        <is>
          <t>Assets</t>
        </is>
      </c>
      <c r="B3" s="5" t="n">
        <v>753824000000</v>
      </c>
      <c r="C3" s="5" t="n">
        <v>698690000000</v>
      </c>
    </row>
    <row r="4">
      <c r="A4" s="4" t="inlineStr">
        <is>
          <t>Spain [Member]</t>
        </is>
      </c>
    </row>
    <row r="5">
      <c r="A5" s="3" t="inlineStr">
        <is>
          <t>Total Assets Line Items</t>
        </is>
      </c>
    </row>
    <row r="6">
      <c r="A6" s="4" t="inlineStr">
        <is>
          <t>Assets</t>
        </is>
      </c>
      <c r="B6" s="6" t="n">
        <v>419475000000</v>
      </c>
      <c r="C6" s="6" t="n">
        <v>365380000000</v>
      </c>
    </row>
    <row r="7">
      <c r="A7" s="4" t="inlineStr">
        <is>
          <t>United States [Member]</t>
        </is>
      </c>
    </row>
    <row r="8">
      <c r="A8" s="3" t="inlineStr">
        <is>
          <t>Total Assets Line Items</t>
        </is>
      </c>
    </row>
    <row r="9">
      <c r="A9" s="4" t="inlineStr">
        <is>
          <t>Assets</t>
        </is>
      </c>
      <c r="B9" s="6" t="n">
        <v>101118000000</v>
      </c>
      <c r="C9" s="6" t="n">
        <v>88529000000</v>
      </c>
    </row>
    <row r="10">
      <c r="A10" s="4" t="inlineStr">
        <is>
          <t>Mexico [Member]</t>
        </is>
      </c>
    </row>
    <row r="11">
      <c r="A11" s="3" t="inlineStr">
        <is>
          <t>Total Assets Line Items</t>
        </is>
      </c>
    </row>
    <row r="12">
      <c r="A12" s="4" t="inlineStr">
        <is>
          <t>Assets</t>
        </is>
      </c>
      <c r="B12" s="6" t="n">
        <v>103671000000</v>
      </c>
      <c r="C12" s="6" t="n">
        <v>109079000000</v>
      </c>
    </row>
    <row r="13">
      <c r="A13" s="4" t="inlineStr">
        <is>
          <t>Turkey [Member]</t>
        </is>
      </c>
    </row>
    <row r="14">
      <c r="A14" s="3" t="inlineStr">
        <is>
          <t>Total Assets Line Items</t>
        </is>
      </c>
    </row>
    <row r="15">
      <c r="A15" s="4" t="inlineStr">
        <is>
          <t>Assets</t>
        </is>
      </c>
      <c r="B15" s="6" t="n">
        <v>63525000000</v>
      </c>
      <c r="C15" s="6" t="n">
        <v>64416000000</v>
      </c>
    </row>
    <row r="16">
      <c r="A16" s="4" t="inlineStr">
        <is>
          <t>South America [Member]</t>
        </is>
      </c>
    </row>
    <row r="17">
      <c r="A17" s="3" t="inlineStr">
        <is>
          <t>Total Assets Line Items</t>
        </is>
      </c>
    </row>
    <row r="18">
      <c r="A18" s="4" t="inlineStr">
        <is>
          <t>Assets</t>
        </is>
      </c>
      <c r="B18" s="6" t="n">
        <v>57891000000</v>
      </c>
      <c r="C18" s="6" t="n">
        <v>54996000000</v>
      </c>
    </row>
    <row r="19">
      <c r="A19" s="4" t="inlineStr">
        <is>
          <t>Rest Of Eurasia [Member]</t>
        </is>
      </c>
    </row>
    <row r="20">
      <c r="A20" s="3" t="inlineStr">
        <is>
          <t>Total Assets Line Items</t>
        </is>
      </c>
    </row>
    <row r="21">
      <c r="A21" s="4" t="inlineStr">
        <is>
          <t>Assets</t>
        </is>
      </c>
      <c r="B21" s="6" t="n">
        <v>26805000000</v>
      </c>
      <c r="C21" s="6" t="n">
        <v>23257000000</v>
      </c>
    </row>
    <row r="22">
      <c r="A22" s="4" t="inlineStr">
        <is>
          <t>Subtotal [Member]</t>
        </is>
      </c>
    </row>
    <row r="23">
      <c r="A23" s="3" t="inlineStr">
        <is>
          <t>Total Assets Line Items</t>
        </is>
      </c>
    </row>
    <row r="24">
      <c r="A24" s="4" t="inlineStr">
        <is>
          <t>Assets</t>
        </is>
      </c>
      <c r="B24" s="6" t="n">
        <v>772485000000</v>
      </c>
      <c r="C24" s="6" t="n">
        <v>705656000000</v>
      </c>
    </row>
    <row r="25">
      <c r="A25" s="4" t="inlineStr">
        <is>
          <t>Corporate Center and other adjustments [Member]</t>
        </is>
      </c>
    </row>
    <row r="26">
      <c r="A26" s="3" t="inlineStr">
        <is>
          <t>Total Assets Line Items</t>
        </is>
      </c>
    </row>
    <row r="27">
      <c r="A27" s="4" t="inlineStr">
        <is>
          <t>Assets</t>
        </is>
      </c>
      <c r="B27" s="6" t="n">
        <v>-18661000000</v>
      </c>
      <c r="C27" s="6" t="n">
        <v>-6967000000</v>
      </c>
    </row>
    <row r="28">
      <c r="A28" s="4" t="inlineStr">
        <is>
          <t>Total</t>
        </is>
      </c>
    </row>
    <row r="29">
      <c r="A29" s="3" t="inlineStr">
        <is>
          <t>Total Assets Line Items</t>
        </is>
      </c>
    </row>
    <row r="30">
      <c r="A30" s="4" t="inlineStr">
        <is>
          <t>Assets</t>
        </is>
      </c>
      <c r="B30" s="5" t="n">
        <v>753824000000</v>
      </c>
      <c r="C30" s="5" t="n">
        <v>698690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5 - Operating Segments Reporting - Income by Operating Segment (Details) - EUR (€)</t>
        </is>
      </c>
      <c r="B1" s="2" t="inlineStr">
        <is>
          <t>6 Months Ended</t>
        </is>
      </c>
    </row>
    <row r="2">
      <c r="B2" s="2" t="inlineStr">
        <is>
          <t>Jun. 30, 2020</t>
        </is>
      </c>
      <c r="C2" s="2" t="inlineStr">
        <is>
          <t>Jun. 30, 2019</t>
        </is>
      </c>
    </row>
    <row r="3">
      <c r="A3" s="3" t="inlineStr">
        <is>
          <t>Income By Operating Segment Line Items</t>
        </is>
      </c>
    </row>
    <row r="4">
      <c r="A4" s="4" t="inlineStr">
        <is>
          <t>Gross Income</t>
        </is>
      </c>
      <c r="B4" s="5" t="n">
        <v>12045000000</v>
      </c>
      <c r="C4" s="5" t="n">
        <v>11944000000</v>
      </c>
    </row>
    <row r="5">
      <c r="A5" s="4" t="inlineStr">
        <is>
          <t>Operating Profit Before Tax</t>
        </is>
      </c>
      <c r="B5" s="6" t="n">
        <v>-368000000</v>
      </c>
      <c r="C5" s="6" t="n">
        <v>4052000000</v>
      </c>
    </row>
    <row r="6">
      <c r="A6" s="4" t="inlineStr">
        <is>
          <t>Total</t>
        </is>
      </c>
    </row>
    <row r="7">
      <c r="A7" s="3" t="inlineStr">
        <is>
          <t>Income By Operating Segment Line Items</t>
        </is>
      </c>
    </row>
    <row r="8">
      <c r="A8" s="4" t="inlineStr">
        <is>
          <t>Net Interest Income</t>
        </is>
      </c>
      <c r="B8" s="6" t="n">
        <v>8653000000</v>
      </c>
      <c r="C8" s="6" t="n">
        <v>8941000000</v>
      </c>
    </row>
    <row r="9">
      <c r="A9" s="4" t="inlineStr">
        <is>
          <t>Gross Income</t>
        </is>
      </c>
      <c r="B9" s="6" t="n">
        <v>12045000000</v>
      </c>
      <c r="C9" s="6" t="n">
        <v>11944000000</v>
      </c>
    </row>
    <row r="10">
      <c r="A10" s="4" t="inlineStr">
        <is>
          <t>Net Income</t>
        </is>
      </c>
      <c r="B10" s="6" t="n">
        <v>6533000000</v>
      </c>
      <c r="C10" s="6" t="n">
        <v>6069000000</v>
      </c>
    </row>
    <row r="11">
      <c r="A11" s="4" t="inlineStr">
        <is>
          <t>Operating Profit Before Tax</t>
        </is>
      </c>
      <c r="B11" s="6" t="n">
        <v>-368000000</v>
      </c>
      <c r="C11" s="6" t="n">
        <v>4052000000</v>
      </c>
    </row>
    <row r="12">
      <c r="A12" s="4" t="inlineStr">
        <is>
          <t>Profit or loss attributable to owners of the parent</t>
        </is>
      </c>
      <c r="B12" s="6" t="n">
        <v>-1157000000</v>
      </c>
      <c r="C12" s="6" t="n">
        <v>2442000000</v>
      </c>
    </row>
    <row r="13">
      <c r="A13" s="4" t="inlineStr">
        <is>
          <t>Spain [Member]</t>
        </is>
      </c>
    </row>
    <row r="14">
      <c r="A14" s="3" t="inlineStr">
        <is>
          <t>Income By Operating Segment Line Items</t>
        </is>
      </c>
    </row>
    <row r="15">
      <c r="A15" s="4" t="inlineStr">
        <is>
          <t>Net Interest Income</t>
        </is>
      </c>
      <c r="B15" s="6" t="n">
        <v>1793000000</v>
      </c>
      <c r="C15" s="6" t="n">
        <v>1763000000</v>
      </c>
    </row>
    <row r="16">
      <c r="A16" s="4" t="inlineStr">
        <is>
          <t>Gross Income</t>
        </is>
      </c>
      <c r="B16" s="6" t="n">
        <v>2900000000</v>
      </c>
      <c r="C16" s="6" t="n">
        <v>2773000000</v>
      </c>
    </row>
    <row r="17">
      <c r="A17" s="4" t="inlineStr">
        <is>
          <t>Net Income</t>
        </is>
      </c>
      <c r="B17" s="6" t="n">
        <v>1371000000</v>
      </c>
      <c r="C17" s="6" t="n">
        <v>1145000000</v>
      </c>
    </row>
    <row r="18">
      <c r="A18" s="4" t="inlineStr">
        <is>
          <t>Operating Profit Before Tax</t>
        </is>
      </c>
      <c r="B18" s="6" t="n">
        <v>124000000</v>
      </c>
      <c r="C18" s="6" t="n">
        <v>1027000000</v>
      </c>
    </row>
    <row r="19">
      <c r="A19" s="4" t="inlineStr">
        <is>
          <t>Profit or loss attributable to owners of the parent</t>
        </is>
      </c>
      <c r="B19" s="6" t="n">
        <v>88000000</v>
      </c>
      <c r="C19" s="6" t="n">
        <v>734000000</v>
      </c>
    </row>
    <row r="20">
      <c r="A20" s="4" t="inlineStr">
        <is>
          <t>United States [Member]</t>
        </is>
      </c>
    </row>
    <row r="21">
      <c r="A21" s="3" t="inlineStr">
        <is>
          <t>Income By Operating Segment Line Items</t>
        </is>
      </c>
    </row>
    <row r="22">
      <c r="A22" s="4" t="inlineStr">
        <is>
          <t>Net Interest Income</t>
        </is>
      </c>
      <c r="B22" s="6" t="n">
        <v>1133000000</v>
      </c>
      <c r="C22" s="6" t="n">
        <v>1217000000</v>
      </c>
    </row>
    <row r="23">
      <c r="A23" s="4" t="inlineStr">
        <is>
          <t>Gross Income</t>
        </is>
      </c>
      <c r="B23" s="6" t="n">
        <v>1607000000</v>
      </c>
      <c r="C23" s="6" t="n">
        <v>1615000000</v>
      </c>
    </row>
    <row r="24">
      <c r="A24" s="4" t="inlineStr">
        <is>
          <t>Net Income</t>
        </is>
      </c>
      <c r="B24" s="6" t="n">
        <v>648000000</v>
      </c>
      <c r="C24" s="6" t="n">
        <v>655000000</v>
      </c>
    </row>
    <row r="25">
      <c r="A25" s="4" t="inlineStr">
        <is>
          <t>Operating Profit Before Tax</t>
        </is>
      </c>
      <c r="B25" s="6" t="n">
        <v>15000000</v>
      </c>
      <c r="C25" s="6" t="n">
        <v>363000000</v>
      </c>
    </row>
    <row r="26">
      <c r="A26" s="4" t="inlineStr">
        <is>
          <t>Profit or loss attributable to owners of the parent</t>
        </is>
      </c>
      <c r="B26" s="6" t="n">
        <v>26000000</v>
      </c>
      <c r="C26" s="6" t="n">
        <v>297000000</v>
      </c>
    </row>
    <row r="27">
      <c r="A27" s="4" t="inlineStr">
        <is>
          <t>Mexico [Member]</t>
        </is>
      </c>
    </row>
    <row r="28">
      <c r="A28" s="3" t="inlineStr">
        <is>
          <t>Income By Operating Segment Line Items</t>
        </is>
      </c>
    </row>
    <row r="29">
      <c r="A29" s="4" t="inlineStr">
        <is>
          <t>Net Interest Income</t>
        </is>
      </c>
      <c r="B29" s="6" t="n">
        <v>2717000000</v>
      </c>
      <c r="C29" s="6" t="n">
        <v>3042000000</v>
      </c>
    </row>
    <row r="30">
      <c r="A30" s="4" t="inlineStr">
        <is>
          <t>Gross Income</t>
        </is>
      </c>
      <c r="B30" s="6" t="n">
        <v>3550000000</v>
      </c>
      <c r="C30" s="6" t="n">
        <v>3901000000</v>
      </c>
    </row>
    <row r="31">
      <c r="A31" s="4" t="inlineStr">
        <is>
          <t>Net Income</t>
        </is>
      </c>
      <c r="B31" s="6" t="n">
        <v>2349000000</v>
      </c>
      <c r="C31" s="6" t="n">
        <v>2611000000</v>
      </c>
    </row>
    <row r="32">
      <c r="A32" s="4" t="inlineStr">
        <is>
          <t>Operating Profit Before Tax</t>
        </is>
      </c>
      <c r="B32" s="6" t="n">
        <v>891000000</v>
      </c>
      <c r="C32" s="6" t="n">
        <v>1783000000</v>
      </c>
    </row>
    <row r="33">
      <c r="A33" s="4" t="inlineStr">
        <is>
          <t>Profit or loss attributable to owners of the parent</t>
        </is>
      </c>
      <c r="B33" s="6" t="n">
        <v>654000000</v>
      </c>
      <c r="C33" s="6" t="n">
        <v>1287000000</v>
      </c>
    </row>
    <row r="34">
      <c r="A34" s="4" t="inlineStr">
        <is>
          <t>Turkey [Member]</t>
        </is>
      </c>
    </row>
    <row r="35">
      <c r="A35" s="3" t="inlineStr">
        <is>
          <t>Income By Operating Segment Line Items</t>
        </is>
      </c>
    </row>
    <row r="36">
      <c r="A36" s="4" t="inlineStr">
        <is>
          <t>Net Interest Income</t>
        </is>
      </c>
      <c r="B36" s="6" t="n">
        <v>1534000000</v>
      </c>
      <c r="C36" s="6" t="n">
        <v>1353000000</v>
      </c>
    </row>
    <row r="37">
      <c r="A37" s="4" t="inlineStr">
        <is>
          <t>Gross Income</t>
        </is>
      </c>
      <c r="B37" s="6" t="n">
        <v>1957000000</v>
      </c>
      <c r="C37" s="6" t="n">
        <v>1677000000</v>
      </c>
    </row>
    <row r="38">
      <c r="A38" s="4" t="inlineStr">
        <is>
          <t>Net Income</t>
        </is>
      </c>
      <c r="B38" s="6" t="n">
        <v>1394000000</v>
      </c>
      <c r="C38" s="6" t="n">
        <v>1084000000</v>
      </c>
    </row>
    <row r="39">
      <c r="A39" s="4" t="inlineStr">
        <is>
          <t>Operating Profit Before Tax</t>
        </is>
      </c>
      <c r="B39" s="6" t="n">
        <v>715000000</v>
      </c>
      <c r="C39" s="6" t="n">
        <v>726000000</v>
      </c>
    </row>
    <row r="40">
      <c r="A40" s="4" t="inlineStr">
        <is>
          <t>Profit or loss attributable to owners of the parent</t>
        </is>
      </c>
      <c r="B40" s="6" t="n">
        <v>266000000</v>
      </c>
      <c r="C40" s="6" t="n">
        <v>282000000</v>
      </c>
    </row>
    <row r="41">
      <c r="A41" s="4" t="inlineStr">
        <is>
          <t>South America [Member]</t>
        </is>
      </c>
    </row>
    <row r="42">
      <c r="A42" s="3" t="inlineStr">
        <is>
          <t>Income By Operating Segment Line Items</t>
        </is>
      </c>
    </row>
    <row r="43">
      <c r="A43" s="4" t="inlineStr">
        <is>
          <t>Net Interest Income</t>
        </is>
      </c>
      <c r="B43" s="6" t="n">
        <v>1443000000</v>
      </c>
      <c r="C43" s="6" t="n">
        <v>1613000000</v>
      </c>
    </row>
    <row r="44">
      <c r="A44" s="4" t="inlineStr">
        <is>
          <t>Gross Income</t>
        </is>
      </c>
      <c r="B44" s="6" t="n">
        <v>1664000000</v>
      </c>
      <c r="C44" s="6" t="n">
        <v>1994000000</v>
      </c>
    </row>
    <row r="45">
      <c r="A45" s="4" t="inlineStr">
        <is>
          <t>Net Income</t>
        </is>
      </c>
      <c r="B45" s="6" t="n">
        <v>945000000</v>
      </c>
      <c r="C45" s="6" t="n">
        <v>1215000000</v>
      </c>
    </row>
    <row r="46">
      <c r="A46" s="4" t="inlineStr">
        <is>
          <t>Operating Profit Before Tax</t>
        </is>
      </c>
      <c r="B46" s="6" t="n">
        <v>297000000</v>
      </c>
      <c r="C46" s="6" t="n">
        <v>847000000</v>
      </c>
    </row>
    <row r="47">
      <c r="A47" s="4" t="inlineStr">
        <is>
          <t>Profit or loss attributable to owners of the parent</t>
        </is>
      </c>
      <c r="B47" s="6" t="n">
        <v>159000000</v>
      </c>
      <c r="C47" s="6" t="n">
        <v>404000000</v>
      </c>
    </row>
    <row r="48">
      <c r="A48" s="4" t="inlineStr">
        <is>
          <t>Rest Of Eurasia [Member]</t>
        </is>
      </c>
    </row>
    <row r="49">
      <c r="A49" s="3" t="inlineStr">
        <is>
          <t>Income By Operating Segment Line Items</t>
        </is>
      </c>
    </row>
    <row r="50">
      <c r="A50" s="4" t="inlineStr">
        <is>
          <t>Net Interest Income</t>
        </is>
      </c>
      <c r="B50" s="6" t="n">
        <v>102000000</v>
      </c>
      <c r="C50" s="6" t="n">
        <v>85000000</v>
      </c>
    </row>
    <row r="51">
      <c r="A51" s="4" t="inlineStr">
        <is>
          <t>Gross Income</t>
        </is>
      </c>
      <c r="B51" s="6" t="n">
        <v>268000000</v>
      </c>
      <c r="C51" s="6" t="n">
        <v>220000000</v>
      </c>
    </row>
    <row r="52">
      <c r="A52" s="4" t="inlineStr">
        <is>
          <t>Net Income</t>
        </is>
      </c>
      <c r="B52" s="6" t="n">
        <v>131000000</v>
      </c>
      <c r="C52" s="6" t="n">
        <v>78000000</v>
      </c>
    </row>
    <row r="53">
      <c r="A53" s="4" t="inlineStr">
        <is>
          <t>Operating Profit Before Tax</t>
        </is>
      </c>
      <c r="B53" s="6" t="n">
        <v>89000000</v>
      </c>
      <c r="C53" s="6" t="n">
        <v>69000000</v>
      </c>
    </row>
    <row r="54">
      <c r="A54" s="4" t="inlineStr">
        <is>
          <t>Profit or loss attributable to owners of the parent</t>
        </is>
      </c>
      <c r="B54" s="6" t="n">
        <v>66000000</v>
      </c>
      <c r="C54" s="6" t="n">
        <v>55000000</v>
      </c>
    </row>
    <row r="55">
      <c r="A55" s="4" t="inlineStr">
        <is>
          <t>Corporate Center [Member]</t>
        </is>
      </c>
    </row>
    <row r="56">
      <c r="A56" s="3" t="inlineStr">
        <is>
          <t>Income By Operating Segment Line Items</t>
        </is>
      </c>
    </row>
    <row r="57">
      <c r="A57" s="4" t="inlineStr">
        <is>
          <t>Net Interest Income</t>
        </is>
      </c>
      <c r="B57" s="6" t="n">
        <v>-69000000</v>
      </c>
      <c r="C57" s="6" t="n">
        <v>-132000000</v>
      </c>
    </row>
    <row r="58">
      <c r="A58" s="4" t="inlineStr">
        <is>
          <t>Gross Income</t>
        </is>
      </c>
      <c r="B58" s="6" t="n">
        <v>98000000</v>
      </c>
      <c r="C58" s="6" t="n">
        <v>-236000000</v>
      </c>
    </row>
    <row r="59">
      <c r="A59" s="4" t="inlineStr">
        <is>
          <t>Net Income</t>
        </is>
      </c>
      <c r="B59" s="6" t="n">
        <v>-307000000</v>
      </c>
      <c r="C59" s="6" t="n">
        <v>-718000000</v>
      </c>
    </row>
    <row r="60">
      <c r="A60" s="4" t="inlineStr">
        <is>
          <t>Operating Profit Before Tax</t>
        </is>
      </c>
      <c r="B60" s="6" t="n">
        <v>-2500000000</v>
      </c>
      <c r="C60" s="6" t="n">
        <v>-762000000</v>
      </c>
    </row>
    <row r="61">
      <c r="A61" s="4" t="inlineStr">
        <is>
          <t>Profit or loss attributable to owners of the parent</t>
        </is>
      </c>
      <c r="B61" s="5" t="n">
        <v>-2416000000</v>
      </c>
      <c r="C61" s="5" t="n">
        <v>-616000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4" customWidth="1" min="2" max="2"/>
  </cols>
  <sheetData>
    <row r="1">
      <c r="A1" s="1" t="inlineStr">
        <is>
          <t>Note 6 - Risk Management - Hedging Intruments Affected By IBOR (Details) - Group [Member]</t>
        </is>
      </c>
      <c r="B1" s="2" t="inlineStr">
        <is>
          <t>Jun. 30, 2020</t>
        </is>
      </c>
    </row>
    <row r="2">
      <c r="A2" s="3" t="inlineStr">
        <is>
          <t>Operations And Amounts LineItems</t>
        </is>
      </c>
    </row>
    <row r="3">
      <c r="A3" s="4" t="inlineStr">
        <is>
          <t>Total Moratoriums And Guarantees</t>
        </is>
      </c>
      <c r="B3" s="6" t="n">
        <v>50049513228</v>
      </c>
    </row>
    <row r="4">
      <c r="A4" s="4" t="inlineStr">
        <is>
          <t>Credit Investment</t>
        </is>
      </c>
      <c r="B4" s="4" t="inlineStr">
        <is>
          <t>11.90%</t>
        </is>
      </c>
    </row>
    <row r="5">
      <c r="A5" s="4" t="inlineStr">
        <is>
          <t>Existing Moratoriums [Member]</t>
        </is>
      </c>
    </row>
    <row r="6">
      <c r="A6" s="3" t="inlineStr">
        <is>
          <t>Operations And Amounts LineItems</t>
        </is>
      </c>
    </row>
    <row r="7">
      <c r="A7" s="4" t="inlineStr">
        <is>
          <t>Moratorium</t>
        </is>
      </c>
      <c r="B7" s="6" t="n">
        <v>29668411180</v>
      </c>
    </row>
    <row r="8">
      <c r="A8" s="4" t="inlineStr">
        <is>
          <t>Ended Moratoriums [Member]</t>
        </is>
      </c>
    </row>
    <row r="9">
      <c r="A9" s="3" t="inlineStr">
        <is>
          <t>Operations And Amounts LineItems</t>
        </is>
      </c>
    </row>
    <row r="10">
      <c r="A10" s="4" t="inlineStr">
        <is>
          <t>Moratorium</t>
        </is>
      </c>
      <c r="B10" s="6" t="n">
        <v>6590198784</v>
      </c>
    </row>
    <row r="11">
      <c r="A11" s="4" t="inlineStr">
        <is>
          <t>Total</t>
        </is>
      </c>
    </row>
    <row r="12">
      <c r="A12" s="3" t="inlineStr">
        <is>
          <t>Operations And Amounts LineItems</t>
        </is>
      </c>
    </row>
    <row r="13">
      <c r="A13" s="4" t="inlineStr">
        <is>
          <t>Moratorium</t>
        </is>
      </c>
      <c r="B13" s="6" t="n">
        <v>36258609964</v>
      </c>
    </row>
    <row r="14">
      <c r="A14" s="4" t="inlineStr">
        <is>
          <t>Public Guarantee</t>
        </is>
      </c>
      <c r="B14" s="6" t="n">
        <v>13790903264</v>
      </c>
    </row>
    <row r="15">
      <c r="A15" s="4" t="inlineStr">
        <is>
          <t>Number Of Clients [Member]</t>
        </is>
      </c>
    </row>
    <row r="16">
      <c r="A16" s="3" t="inlineStr">
        <is>
          <t>Operations And Amounts LineItems</t>
        </is>
      </c>
    </row>
    <row r="17">
      <c r="A17" s="4" t="inlineStr">
        <is>
          <t>Moratorium</t>
        </is>
      </c>
      <c r="B17" s="6" t="n">
        <v>3138894</v>
      </c>
    </row>
    <row r="18">
      <c r="A18" s="4" t="inlineStr">
        <is>
          <t>Public Guarantee</t>
        </is>
      </c>
      <c r="B18" s="6" t="n">
        <v>19618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1" customWidth="1" min="2" max="2"/>
  </cols>
  <sheetData>
    <row r="1">
      <c r="A1" s="1" t="inlineStr">
        <is>
          <t>Note 6 - Risk Management - Operations Of Loans Given By The Group With PublicGuarantees (Details)</t>
        </is>
      </c>
      <c r="B1" s="2" t="inlineStr">
        <is>
          <t>6 Months Ended</t>
        </is>
      </c>
    </row>
    <row r="2">
      <c r="B2" s="2" t="inlineStr">
        <is>
          <t>Jun. 30, 2020EUR (€)</t>
        </is>
      </c>
    </row>
    <row r="3">
      <c r="A3" s="4" t="inlineStr">
        <is>
          <t>Group [Member]</t>
        </is>
      </c>
    </row>
    <row r="4">
      <c r="A4" s="3" t="inlineStr">
        <is>
          <t>Loans Operations And Amounts Line Items</t>
        </is>
      </c>
    </row>
    <row r="5">
      <c r="A5" s="4" t="inlineStr">
        <is>
          <t>Public Guarantees Given By The Group</t>
        </is>
      </c>
      <c r="B5" s="5" t="n">
        <v>13791000000</v>
      </c>
    </row>
    <row r="6">
      <c r="A6" s="4" t="inlineStr">
        <is>
          <t>Private Individuals [Member]</t>
        </is>
      </c>
    </row>
    <row r="7">
      <c r="A7" s="3" t="inlineStr">
        <is>
          <t>Loans Operations And Amounts Line Items</t>
        </is>
      </c>
    </row>
    <row r="8">
      <c r="A8" s="4" t="inlineStr">
        <is>
          <t>Public Guarantees Given By The Group</t>
        </is>
      </c>
      <c r="B8" s="6" t="n">
        <v>863000000</v>
      </c>
    </row>
    <row r="9">
      <c r="A9" s="4" t="inlineStr">
        <is>
          <t>Mortages [Member]</t>
        </is>
      </c>
    </row>
    <row r="10">
      <c r="A10" s="3" t="inlineStr">
        <is>
          <t>Loans Operations And Amounts Line Items</t>
        </is>
      </c>
    </row>
    <row r="11">
      <c r="A11" s="4" t="inlineStr">
        <is>
          <t>Public Guarantees Given By The Group</t>
        </is>
      </c>
      <c r="B11" s="6" t="n">
        <v>1000000</v>
      </c>
    </row>
    <row r="12">
      <c r="A12" s="4" t="inlineStr">
        <is>
          <t>Small Companies [Member]</t>
        </is>
      </c>
    </row>
    <row r="13">
      <c r="A13" s="3" t="inlineStr">
        <is>
          <t>Loans Operations And Amounts Line Items</t>
        </is>
      </c>
    </row>
    <row r="14">
      <c r="A14" s="4" t="inlineStr">
        <is>
          <t>Public Guarantees Given By The Group</t>
        </is>
      </c>
      <c r="B14" s="6" t="n">
        <v>7723000000</v>
      </c>
    </row>
    <row r="15">
      <c r="A15" s="4" t="inlineStr">
        <is>
          <t>Non Financial Entities [Member]</t>
        </is>
      </c>
    </row>
    <row r="16">
      <c r="A16" s="3" t="inlineStr">
        <is>
          <t>Loans Operations And Amounts Line Items</t>
        </is>
      </c>
    </row>
    <row r="17">
      <c r="A17" s="4" t="inlineStr">
        <is>
          <t>Public Guarantees Given By The Group</t>
        </is>
      </c>
      <c r="B17" s="6" t="n">
        <v>5126000000</v>
      </c>
    </row>
    <row r="18">
      <c r="A18" s="4" t="inlineStr">
        <is>
          <t>Other [Member]</t>
        </is>
      </c>
    </row>
    <row r="19">
      <c r="A19" s="3" t="inlineStr">
        <is>
          <t>Loans Operations And Amounts Line Items</t>
        </is>
      </c>
    </row>
    <row r="20">
      <c r="A20" s="4" t="inlineStr">
        <is>
          <t>Public Guarantees Given By The Group</t>
        </is>
      </c>
      <c r="B20" s="6" t="n">
        <v>79000000</v>
      </c>
    </row>
    <row r="21">
      <c r="A21" s="4" t="inlineStr">
        <is>
          <t>Existing Moratoriums [Member] | Group [Member]</t>
        </is>
      </c>
    </row>
    <row r="22">
      <c r="A22" s="3" t="inlineStr">
        <is>
          <t>Loans Operations And Amounts Line Items</t>
        </is>
      </c>
    </row>
    <row r="23">
      <c r="A23" s="4" t="inlineStr">
        <is>
          <t>Moratoriums Public Guarantees</t>
        </is>
      </c>
      <c r="B23" s="6" t="n">
        <v>29668000000</v>
      </c>
    </row>
    <row r="24">
      <c r="A24" s="4" t="inlineStr">
        <is>
          <t>Existing Moratoriums [Member] | Private Individuals [Member]</t>
        </is>
      </c>
    </row>
    <row r="25">
      <c r="A25" s="3" t="inlineStr">
        <is>
          <t>Loans Operations And Amounts Line Items</t>
        </is>
      </c>
    </row>
    <row r="26">
      <c r="A26" s="4" t="inlineStr">
        <is>
          <t>Moratoriums Public Guarantees</t>
        </is>
      </c>
      <c r="B26" s="6" t="n">
        <v>17975000000</v>
      </c>
    </row>
    <row r="27">
      <c r="A27" s="4" t="inlineStr">
        <is>
          <t>Existing Moratoriums [Member] | Mortages [Member]</t>
        </is>
      </c>
    </row>
    <row r="28">
      <c r="A28" s="3" t="inlineStr">
        <is>
          <t>Loans Operations And Amounts Line Items</t>
        </is>
      </c>
    </row>
    <row r="29">
      <c r="A29" s="4" t="inlineStr">
        <is>
          <t>Moratoriums Public Guarantees</t>
        </is>
      </c>
      <c r="B29" s="6" t="n">
        <v>9318000000</v>
      </c>
    </row>
    <row r="30">
      <c r="A30" s="4" t="inlineStr">
        <is>
          <t>Existing Moratoriums [Member] | Small Companies [Member]</t>
        </is>
      </c>
    </row>
    <row r="31">
      <c r="A31" s="3" t="inlineStr">
        <is>
          <t>Loans Operations And Amounts Line Items</t>
        </is>
      </c>
    </row>
    <row r="32">
      <c r="A32" s="4" t="inlineStr">
        <is>
          <t>Moratoriums Public Guarantees</t>
        </is>
      </c>
      <c r="B32" s="6" t="n">
        <v>6397000000</v>
      </c>
    </row>
    <row r="33">
      <c r="A33" s="4" t="inlineStr">
        <is>
          <t>Existing Moratoriums [Member] | Non Financial Entities [Member]</t>
        </is>
      </c>
    </row>
    <row r="34">
      <c r="A34" s="3" t="inlineStr">
        <is>
          <t>Loans Operations And Amounts Line Items</t>
        </is>
      </c>
    </row>
    <row r="35">
      <c r="A35" s="4" t="inlineStr">
        <is>
          <t>Moratoriums Public Guarantees</t>
        </is>
      </c>
      <c r="B35" s="6" t="n">
        <v>5006000000</v>
      </c>
    </row>
    <row r="36">
      <c r="A36" s="4" t="inlineStr">
        <is>
          <t>Existing Moratoriums [Member] | Other [Member]</t>
        </is>
      </c>
    </row>
    <row r="37">
      <c r="A37" s="3" t="inlineStr">
        <is>
          <t>Loans Operations And Amounts Line Items</t>
        </is>
      </c>
    </row>
    <row r="38">
      <c r="A38" s="4" t="inlineStr">
        <is>
          <t>Moratoriums Public Guarantees</t>
        </is>
      </c>
      <c r="B38" s="6" t="n">
        <v>290000000</v>
      </c>
    </row>
    <row r="39">
      <c r="A39" s="4" t="inlineStr">
        <is>
          <t>Ended Moratoriums [Member] | Group [Member]</t>
        </is>
      </c>
    </row>
    <row r="40">
      <c r="A40" s="3" t="inlineStr">
        <is>
          <t>Loans Operations And Amounts Line Items</t>
        </is>
      </c>
    </row>
    <row r="41">
      <c r="A41" s="4" t="inlineStr">
        <is>
          <t>Moratoriums Public Guarantees</t>
        </is>
      </c>
      <c r="B41" s="6" t="n">
        <v>6590000000</v>
      </c>
    </row>
    <row r="42">
      <c r="A42" s="4" t="inlineStr">
        <is>
          <t>Ended Moratoriums [Member] | Private Individuals [Member]</t>
        </is>
      </c>
    </row>
    <row r="43">
      <c r="A43" s="3" t="inlineStr">
        <is>
          <t>Loans Operations And Amounts Line Items</t>
        </is>
      </c>
    </row>
    <row r="44">
      <c r="A44" s="4" t="inlineStr">
        <is>
          <t>Moratoriums Public Guarantees</t>
        </is>
      </c>
      <c r="B44" s="6" t="n">
        <v>3563000000</v>
      </c>
    </row>
    <row r="45">
      <c r="A45" s="4" t="inlineStr">
        <is>
          <t>Ended Moratoriums [Member] | Mortages [Member]</t>
        </is>
      </c>
    </row>
    <row r="46">
      <c r="A46" s="3" t="inlineStr">
        <is>
          <t>Loans Operations And Amounts Line Items</t>
        </is>
      </c>
    </row>
    <row r="47">
      <c r="A47" s="4" t="inlineStr">
        <is>
          <t>Moratoriums Public Guarantees</t>
        </is>
      </c>
      <c r="B47" s="6" t="n">
        <v>2152000000</v>
      </c>
    </row>
    <row r="48">
      <c r="A48" s="4" t="inlineStr">
        <is>
          <t>Ended Moratoriums [Member] | Small Companies [Member]</t>
        </is>
      </c>
    </row>
    <row r="49">
      <c r="A49" s="3" t="inlineStr">
        <is>
          <t>Loans Operations And Amounts Line Items</t>
        </is>
      </c>
    </row>
    <row r="50">
      <c r="A50" s="4" t="inlineStr">
        <is>
          <t>Moratoriums Public Guarantees</t>
        </is>
      </c>
      <c r="B50" s="6" t="n">
        <v>792000000</v>
      </c>
    </row>
    <row r="51">
      <c r="A51" s="4" t="inlineStr">
        <is>
          <t>Ended Moratoriums [Member] | Non Financial Entities [Member]</t>
        </is>
      </c>
    </row>
    <row r="52">
      <c r="A52" s="3" t="inlineStr">
        <is>
          <t>Loans Operations And Amounts Line Items</t>
        </is>
      </c>
    </row>
    <row r="53">
      <c r="A53" s="4" t="inlineStr">
        <is>
          <t>Moratoriums Public Guarantees</t>
        </is>
      </c>
      <c r="B53" s="6" t="n">
        <v>2221000000</v>
      </c>
    </row>
    <row r="54">
      <c r="A54" s="4" t="inlineStr">
        <is>
          <t>Ended Moratoriums [Member] | Other [Member]</t>
        </is>
      </c>
    </row>
    <row r="55">
      <c r="A55" s="3" t="inlineStr">
        <is>
          <t>Loans Operations And Amounts Line Items</t>
        </is>
      </c>
    </row>
    <row r="56">
      <c r="A56" s="4" t="inlineStr">
        <is>
          <t>Moratoriums Public Guarantees</t>
        </is>
      </c>
      <c r="B56" s="6" t="n">
        <v>14000000</v>
      </c>
    </row>
    <row r="57">
      <c r="A57" s="4" t="inlineStr">
        <is>
          <t>Total | Group [Member]</t>
        </is>
      </c>
    </row>
    <row r="58">
      <c r="A58" s="3" t="inlineStr">
        <is>
          <t>Loans Operations And Amounts Line Items</t>
        </is>
      </c>
    </row>
    <row r="59">
      <c r="A59" s="4" t="inlineStr">
        <is>
          <t>Moratoriums Public Guarantees</t>
        </is>
      </c>
      <c r="B59" s="6" t="n">
        <v>36259000000</v>
      </c>
    </row>
    <row r="60">
      <c r="A60" s="4" t="inlineStr">
        <is>
          <t>Total | Private Individuals [Member]</t>
        </is>
      </c>
    </row>
    <row r="61">
      <c r="A61" s="3" t="inlineStr">
        <is>
          <t>Loans Operations And Amounts Line Items</t>
        </is>
      </c>
    </row>
    <row r="62">
      <c r="A62" s="4" t="inlineStr">
        <is>
          <t>Moratoriums Public Guarantees</t>
        </is>
      </c>
      <c r="B62" s="6" t="n">
        <v>21538000000</v>
      </c>
    </row>
    <row r="63">
      <c r="A63" s="4" t="inlineStr">
        <is>
          <t>Total | Mortages [Member]</t>
        </is>
      </c>
    </row>
    <row r="64">
      <c r="A64" s="3" t="inlineStr">
        <is>
          <t>Loans Operations And Amounts Line Items</t>
        </is>
      </c>
    </row>
    <row r="65">
      <c r="A65" s="4" t="inlineStr">
        <is>
          <t>Moratoriums Public Guarantees</t>
        </is>
      </c>
      <c r="B65" s="6" t="n">
        <v>11470000000</v>
      </c>
    </row>
    <row r="66">
      <c r="A66" s="4" t="inlineStr">
        <is>
          <t>Total | Small Companies [Member]</t>
        </is>
      </c>
    </row>
    <row r="67">
      <c r="A67" s="3" t="inlineStr">
        <is>
          <t>Loans Operations And Amounts Line Items</t>
        </is>
      </c>
    </row>
    <row r="68">
      <c r="A68" s="4" t="inlineStr">
        <is>
          <t>Moratoriums Public Guarantees</t>
        </is>
      </c>
      <c r="B68" s="6" t="n">
        <v>7189000000</v>
      </c>
    </row>
    <row r="69">
      <c r="A69" s="4" t="inlineStr">
        <is>
          <t>Total | Non Financial Entities [Member]</t>
        </is>
      </c>
    </row>
    <row r="70">
      <c r="A70" s="3" t="inlineStr">
        <is>
          <t>Loans Operations And Amounts Line Items</t>
        </is>
      </c>
    </row>
    <row r="71">
      <c r="A71" s="4" t="inlineStr">
        <is>
          <t>Moratoriums Public Guarantees</t>
        </is>
      </c>
      <c r="B71" s="6" t="n">
        <v>7227000000</v>
      </c>
    </row>
    <row r="72">
      <c r="A72" s="4" t="inlineStr">
        <is>
          <t>Total | Other [Member]</t>
        </is>
      </c>
    </row>
    <row r="73">
      <c r="A73" s="3" t="inlineStr">
        <is>
          <t>Loans Operations And Amounts Line Items</t>
        </is>
      </c>
    </row>
    <row r="74">
      <c r="A74" s="4" t="inlineStr">
        <is>
          <t>Moratoriums Public Guarantees</t>
        </is>
      </c>
      <c r="B74" s="5" t="n">
        <v>304000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08"/>
  <sheetViews>
    <sheetView workbookViewId="0">
      <selection activeCell="A1" sqref="A1"/>
    </sheetView>
  </sheetViews>
  <sheetFormatPr baseColWidth="8" defaultRowHeight="15"/>
  <cols>
    <col width="69" customWidth="1" min="1" max="1"/>
    <col width="15" customWidth="1" min="2" max="2"/>
  </cols>
  <sheetData>
    <row r="1">
      <c r="A1" s="1" t="inlineStr">
        <is>
          <t>Note 6 - Risk Management -Principal Geographical Areas GDP (Details)</t>
        </is>
      </c>
      <c r="B1" s="2" t="inlineStr">
        <is>
          <t>6 Months Ended</t>
        </is>
      </c>
    </row>
    <row r="2">
      <c r="B2" s="2" t="inlineStr">
        <is>
          <t>Jun. 30, 2020</t>
        </is>
      </c>
    </row>
    <row r="3">
      <c r="A3" s="4" t="inlineStr">
        <is>
          <t>GDP [Member] | Spain [Member] | Year 2020 [Member]</t>
        </is>
      </c>
    </row>
    <row r="4">
      <c r="A4" s="3" t="inlineStr">
        <is>
          <t>Type Of GDP Scenarios [Table]</t>
        </is>
      </c>
    </row>
    <row r="5">
      <c r="A5" s="4" t="inlineStr">
        <is>
          <t>GDP Scenarios Line Items</t>
        </is>
      </c>
      <c r="B5" s="4" t="inlineStr">
        <is>
          <t>(11.54%)</t>
        </is>
      </c>
    </row>
    <row r="6">
      <c r="A6" s="4" t="inlineStr">
        <is>
          <t>GDP [Member] | Spain [Member] | Year 2021 [Member]</t>
        </is>
      </c>
    </row>
    <row r="7">
      <c r="A7" s="3" t="inlineStr">
        <is>
          <t>Type Of GDP Scenarios [Table]</t>
        </is>
      </c>
    </row>
    <row r="8">
      <c r="A8" s="4" t="inlineStr">
        <is>
          <t>GDP Scenarios Line Items</t>
        </is>
      </c>
      <c r="B8" s="4" t="inlineStr">
        <is>
          <t>7.53%</t>
        </is>
      </c>
    </row>
    <row r="9">
      <c r="A9" s="4" t="inlineStr">
        <is>
          <t>GDP [Member] | Spain [Member] | Year 2022 [Member]</t>
        </is>
      </c>
    </row>
    <row r="10">
      <c r="A10" s="3" t="inlineStr">
        <is>
          <t>Type Of GDP Scenarios [Table]</t>
        </is>
      </c>
    </row>
    <row r="11">
      <c r="A11" s="4" t="inlineStr">
        <is>
          <t>GDP Scenarios Line Items</t>
        </is>
      </c>
      <c r="B11" s="4" t="inlineStr">
        <is>
          <t>2.94%</t>
        </is>
      </c>
    </row>
    <row r="12">
      <c r="A12" s="4" t="inlineStr">
        <is>
          <t>GDP [Member] | Spain [Member] | Year 2023 [Member]</t>
        </is>
      </c>
    </row>
    <row r="13">
      <c r="A13" s="3" t="inlineStr">
        <is>
          <t>Type Of GDP Scenarios [Table]</t>
        </is>
      </c>
    </row>
    <row r="14">
      <c r="A14" s="4" t="inlineStr">
        <is>
          <t>GDP Scenarios Line Items</t>
        </is>
      </c>
      <c r="B14" s="4" t="inlineStr">
        <is>
          <t>2.09%</t>
        </is>
      </c>
    </row>
    <row r="15">
      <c r="A15" s="4" t="inlineStr">
        <is>
          <t>GDP [Member] | Spain [Member] | Year 2024 [Member]</t>
        </is>
      </c>
    </row>
    <row r="16">
      <c r="A16" s="3" t="inlineStr">
        <is>
          <t>Type Of GDP Scenarios [Table]</t>
        </is>
      </c>
    </row>
    <row r="17">
      <c r="A17" s="4" t="inlineStr">
        <is>
          <t>GDP Scenarios Line Items</t>
        </is>
      </c>
      <c r="B17" s="4" t="inlineStr">
        <is>
          <t>2.07%</t>
        </is>
      </c>
    </row>
    <row r="18">
      <c r="A18" s="4" t="inlineStr">
        <is>
          <t>GDP [Member] | Spain [Member] | Year 2025 [Member]</t>
        </is>
      </c>
    </row>
    <row r="19">
      <c r="A19" s="3" t="inlineStr">
        <is>
          <t>Type Of GDP Scenarios [Table]</t>
        </is>
      </c>
    </row>
    <row r="20">
      <c r="A20" s="4" t="inlineStr">
        <is>
          <t>GDP Scenarios Line Items</t>
        </is>
      </c>
      <c r="B20" s="4" t="inlineStr">
        <is>
          <t>2.00%</t>
        </is>
      </c>
    </row>
    <row r="21">
      <c r="A21" s="4" t="inlineStr">
        <is>
          <t>GDP [Member] | Mexico [Member] | Year 2020 [Member]</t>
        </is>
      </c>
    </row>
    <row r="22">
      <c r="A22" s="3" t="inlineStr">
        <is>
          <t>Type Of GDP Scenarios [Table]</t>
        </is>
      </c>
    </row>
    <row r="23">
      <c r="A23" s="4" t="inlineStr">
        <is>
          <t>GDP Scenarios Line Items</t>
        </is>
      </c>
      <c r="B23" s="4" t="inlineStr">
        <is>
          <t>(9.97%)</t>
        </is>
      </c>
    </row>
    <row r="24">
      <c r="A24" s="4" t="inlineStr">
        <is>
          <t>GDP [Member] | Mexico [Member] | Year 2021 [Member]</t>
        </is>
      </c>
    </row>
    <row r="25">
      <c r="A25" s="3" t="inlineStr">
        <is>
          <t>Type Of GDP Scenarios [Table]</t>
        </is>
      </c>
    </row>
    <row r="26">
      <c r="A26" s="4" t="inlineStr">
        <is>
          <t>GDP Scenarios Line Items</t>
        </is>
      </c>
      <c r="B26" s="4" t="inlineStr">
        <is>
          <t>4.08%</t>
        </is>
      </c>
    </row>
    <row r="27">
      <c r="A27" s="4" t="inlineStr">
        <is>
          <t>GDP [Member] | Mexico [Member] | Year 2022 [Member]</t>
        </is>
      </c>
    </row>
    <row r="28">
      <c r="A28" s="3" t="inlineStr">
        <is>
          <t>Type Of GDP Scenarios [Table]</t>
        </is>
      </c>
    </row>
    <row r="29">
      <c r="A29" s="4" t="inlineStr">
        <is>
          <t>GDP Scenarios Line Items</t>
        </is>
      </c>
      <c r="B29" s="4" t="inlineStr">
        <is>
          <t>4.18%</t>
        </is>
      </c>
    </row>
    <row r="30">
      <c r="A30" s="4" t="inlineStr">
        <is>
          <t>GDP [Member] | Mexico [Member] | Year 2023 [Member]</t>
        </is>
      </c>
    </row>
    <row r="31">
      <c r="A31" s="3" t="inlineStr">
        <is>
          <t>Type Of GDP Scenarios [Table]</t>
        </is>
      </c>
    </row>
    <row r="32">
      <c r="A32" s="4" t="inlineStr">
        <is>
          <t>GDP Scenarios Line Items</t>
        </is>
      </c>
      <c r="B32" s="4" t="inlineStr">
        <is>
          <t>1.49%</t>
        </is>
      </c>
    </row>
    <row r="33">
      <c r="A33" s="4" t="inlineStr">
        <is>
          <t>GDP [Member] | Mexico [Member] | Year 2024 [Member]</t>
        </is>
      </c>
    </row>
    <row r="34">
      <c r="A34" s="3" t="inlineStr">
        <is>
          <t>Type Of GDP Scenarios [Table]</t>
        </is>
      </c>
    </row>
    <row r="35">
      <c r="A35" s="4" t="inlineStr">
        <is>
          <t>GDP Scenarios Line Items</t>
        </is>
      </c>
      <c r="B35" s="4" t="inlineStr">
        <is>
          <t>1.53%</t>
        </is>
      </c>
    </row>
    <row r="36">
      <c r="A36" s="4" t="inlineStr">
        <is>
          <t>GDP [Member] | Mexico [Member] | Year 2025 [Member]</t>
        </is>
      </c>
    </row>
    <row r="37">
      <c r="A37" s="3" t="inlineStr">
        <is>
          <t>Type Of GDP Scenarios [Table]</t>
        </is>
      </c>
    </row>
    <row r="38">
      <c r="A38" s="4" t="inlineStr">
        <is>
          <t>GDP Scenarios Line Items</t>
        </is>
      </c>
      <c r="B38" s="4" t="inlineStr">
        <is>
          <t>1.46%</t>
        </is>
      </c>
    </row>
    <row r="39">
      <c r="A39" s="4" t="inlineStr">
        <is>
          <t>GDP [Member] | United States [Member] | Year 2020 [Member]</t>
        </is>
      </c>
    </row>
    <row r="40">
      <c r="A40" s="3" t="inlineStr">
        <is>
          <t>Type Of GDP Scenarios [Table]</t>
        </is>
      </c>
    </row>
    <row r="41">
      <c r="A41" s="4" t="inlineStr">
        <is>
          <t>GDP Scenarios Line Items</t>
        </is>
      </c>
      <c r="B41" s="4" t="inlineStr">
        <is>
          <t>(4.40%)</t>
        </is>
      </c>
    </row>
    <row r="42">
      <c r="A42" s="4" t="inlineStr">
        <is>
          <t>GDP [Member] | United States [Member] | Year 2021 [Member]</t>
        </is>
      </c>
    </row>
    <row r="43">
      <c r="A43" s="3" t="inlineStr">
        <is>
          <t>Type Of GDP Scenarios [Table]</t>
        </is>
      </c>
    </row>
    <row r="44">
      <c r="A44" s="4" t="inlineStr">
        <is>
          <t>GDP Scenarios Line Items</t>
        </is>
      </c>
      <c r="B44" s="4" t="inlineStr">
        <is>
          <t>3.58%</t>
        </is>
      </c>
    </row>
    <row r="45">
      <c r="A45" s="4" t="inlineStr">
        <is>
          <t>GDP [Member] | United States [Member] | Year 2022 [Member]</t>
        </is>
      </c>
    </row>
    <row r="46">
      <c r="A46" s="3" t="inlineStr">
        <is>
          <t>Type Of GDP Scenarios [Table]</t>
        </is>
      </c>
    </row>
    <row r="47">
      <c r="A47" s="4" t="inlineStr">
        <is>
          <t>GDP Scenarios Line Items</t>
        </is>
      </c>
      <c r="B47" s="4" t="inlineStr">
        <is>
          <t>2.36%</t>
        </is>
      </c>
    </row>
    <row r="48">
      <c r="A48" s="4" t="inlineStr">
        <is>
          <t>GDP [Member] | United States [Member] | Year 2023 [Member]</t>
        </is>
      </c>
    </row>
    <row r="49">
      <c r="A49" s="3" t="inlineStr">
        <is>
          <t>Type Of GDP Scenarios [Table]</t>
        </is>
      </c>
    </row>
    <row r="50">
      <c r="A50" s="4" t="inlineStr">
        <is>
          <t>GDP Scenarios Line Items</t>
        </is>
      </c>
      <c r="B50" s="4" t="inlineStr">
        <is>
          <t>2.08%</t>
        </is>
      </c>
    </row>
    <row r="51">
      <c r="A51" s="4" t="inlineStr">
        <is>
          <t>GDP [Member] | United States [Member] | Year 2024 [Member]</t>
        </is>
      </c>
    </row>
    <row r="52">
      <c r="A52" s="3" t="inlineStr">
        <is>
          <t>Type Of GDP Scenarios [Table]</t>
        </is>
      </c>
    </row>
    <row r="53">
      <c r="A53" s="4" t="inlineStr">
        <is>
          <t>GDP Scenarios Line Items</t>
        </is>
      </c>
      <c r="B53" s="4" t="inlineStr">
        <is>
          <t>2.09%</t>
        </is>
      </c>
    </row>
    <row r="54">
      <c r="A54" s="4" t="inlineStr">
        <is>
          <t>GDP [Member] | United States [Member] | Year 2025 [Member]</t>
        </is>
      </c>
    </row>
    <row r="55">
      <c r="A55" s="3" t="inlineStr">
        <is>
          <t>Type Of GDP Scenarios [Table]</t>
        </is>
      </c>
    </row>
    <row r="56">
      <c r="A56" s="4" t="inlineStr">
        <is>
          <t>GDP Scenarios Line Items</t>
        </is>
      </c>
      <c r="B56" s="4" t="inlineStr">
        <is>
          <t>2.11%</t>
        </is>
      </c>
    </row>
    <row r="57">
      <c r="A57" s="4" t="inlineStr">
        <is>
          <t>GDP [Member] | Peru [Member] | Year 2020 [Member]</t>
        </is>
      </c>
    </row>
    <row r="58">
      <c r="A58" s="3" t="inlineStr">
        <is>
          <t>Type Of GDP Scenarios [Table]</t>
        </is>
      </c>
    </row>
    <row r="59">
      <c r="A59" s="4" t="inlineStr">
        <is>
          <t>GDP Scenarios Line Items</t>
        </is>
      </c>
      <c r="B59" s="4" t="inlineStr">
        <is>
          <t>(14.97%)</t>
        </is>
      </c>
    </row>
    <row r="60">
      <c r="A60" s="4" t="inlineStr">
        <is>
          <t>GDP [Member] | Peru [Member] | Year 2021 [Member]</t>
        </is>
      </c>
    </row>
    <row r="61">
      <c r="A61" s="3" t="inlineStr">
        <is>
          <t>Type Of GDP Scenarios [Table]</t>
        </is>
      </c>
    </row>
    <row r="62">
      <c r="A62" s="4" t="inlineStr">
        <is>
          <t>GDP Scenarios Line Items</t>
        </is>
      </c>
      <c r="B62" s="4" t="inlineStr">
        <is>
          <t>8.86%</t>
        </is>
      </c>
    </row>
    <row r="63">
      <c r="A63" s="4" t="inlineStr">
        <is>
          <t>GDP [Member] | Peru [Member] | Year 2022 [Member]</t>
        </is>
      </c>
    </row>
    <row r="64">
      <c r="A64" s="3" t="inlineStr">
        <is>
          <t>Type Of GDP Scenarios [Table]</t>
        </is>
      </c>
    </row>
    <row r="65">
      <c r="A65" s="4" t="inlineStr">
        <is>
          <t>GDP Scenarios Line Items</t>
        </is>
      </c>
      <c r="B65" s="4" t="inlineStr">
        <is>
          <t>3.53%</t>
        </is>
      </c>
    </row>
    <row r="66">
      <c r="A66" s="4" t="inlineStr">
        <is>
          <t>GDP [Member] | Peru [Member] | Year 2023 [Member]</t>
        </is>
      </c>
    </row>
    <row r="67">
      <c r="A67" s="3" t="inlineStr">
        <is>
          <t>Type Of GDP Scenarios [Table]</t>
        </is>
      </c>
    </row>
    <row r="68">
      <c r="A68" s="4" t="inlineStr">
        <is>
          <t>GDP Scenarios Line Items</t>
        </is>
      </c>
      <c r="B68" s="4" t="inlineStr">
        <is>
          <t>3.68%</t>
        </is>
      </c>
    </row>
    <row r="69">
      <c r="A69" s="4" t="inlineStr">
        <is>
          <t>GDP [Member] | Peru [Member] | Year 2024 [Member]</t>
        </is>
      </c>
    </row>
    <row r="70">
      <c r="A70" s="3" t="inlineStr">
        <is>
          <t>Type Of GDP Scenarios [Table]</t>
        </is>
      </c>
    </row>
    <row r="71">
      <c r="A71" s="4" t="inlineStr">
        <is>
          <t>GDP Scenarios Line Items</t>
        </is>
      </c>
      <c r="B71" s="4" t="inlineStr">
        <is>
          <t>3.63%</t>
        </is>
      </c>
    </row>
    <row r="72">
      <c r="A72" s="4" t="inlineStr">
        <is>
          <t>GDP [Member] | Peru [Member] | Year 2025 [Member]</t>
        </is>
      </c>
    </row>
    <row r="73">
      <c r="A73" s="3" t="inlineStr">
        <is>
          <t>Type Of GDP Scenarios [Table]</t>
        </is>
      </c>
    </row>
    <row r="74">
      <c r="A74" s="4" t="inlineStr">
        <is>
          <t>GDP Scenarios Line Items</t>
        </is>
      </c>
      <c r="B74" s="4" t="inlineStr">
        <is>
          <t>3.21%</t>
        </is>
      </c>
    </row>
    <row r="75">
      <c r="A75" s="4" t="inlineStr">
        <is>
          <t>GDP [Member] | Argetina [Member] | Year 2020 [Member]</t>
        </is>
      </c>
    </row>
    <row r="76">
      <c r="A76" s="3" t="inlineStr">
        <is>
          <t>Type Of GDP Scenarios [Table]</t>
        </is>
      </c>
    </row>
    <row r="77">
      <c r="A77" s="4" t="inlineStr">
        <is>
          <t>GDP Scenarios Line Items</t>
        </is>
      </c>
      <c r="B77" s="4" t="inlineStr">
        <is>
          <t>(5.94%)</t>
        </is>
      </c>
    </row>
    <row r="78">
      <c r="A78" s="4" t="inlineStr">
        <is>
          <t>GDP [Member] | Argetina [Member] | Year 2021 [Member]</t>
        </is>
      </c>
    </row>
    <row r="79">
      <c r="A79" s="3" t="inlineStr">
        <is>
          <t>Type Of GDP Scenarios [Table]</t>
        </is>
      </c>
    </row>
    <row r="80">
      <c r="A80" s="4" t="inlineStr">
        <is>
          <t>GDP Scenarios Line Items</t>
        </is>
      </c>
      <c r="B80" s="4" t="inlineStr">
        <is>
          <t>1.54%</t>
        </is>
      </c>
    </row>
    <row r="81">
      <c r="A81" s="4" t="inlineStr">
        <is>
          <t>GDP [Member] | Argetina [Member] | Year 2022 [Member]</t>
        </is>
      </c>
    </row>
    <row r="82">
      <c r="A82" s="3" t="inlineStr">
        <is>
          <t>Type Of GDP Scenarios [Table]</t>
        </is>
      </c>
    </row>
    <row r="83">
      <c r="A83" s="4" t="inlineStr">
        <is>
          <t>GDP Scenarios Line Items</t>
        </is>
      </c>
      <c r="B83" s="4" t="inlineStr">
        <is>
          <t>2.02%</t>
        </is>
      </c>
    </row>
    <row r="84">
      <c r="A84" s="4" t="inlineStr">
        <is>
          <t>GDP [Member] | Argetina [Member] | Year 2023 [Member]</t>
        </is>
      </c>
    </row>
    <row r="85">
      <c r="A85" s="3" t="inlineStr">
        <is>
          <t>Type Of GDP Scenarios [Table]</t>
        </is>
      </c>
    </row>
    <row r="86">
      <c r="A86" s="4" t="inlineStr">
        <is>
          <t>GDP Scenarios Line Items</t>
        </is>
      </c>
      <c r="B86" s="4" t="inlineStr">
        <is>
          <t>1.96%</t>
        </is>
      </c>
    </row>
    <row r="87">
      <c r="A87" s="4" t="inlineStr">
        <is>
          <t>GDP [Member] | Argetina [Member] | Year 2024 [Member]</t>
        </is>
      </c>
    </row>
    <row r="88">
      <c r="A88" s="3" t="inlineStr">
        <is>
          <t>Type Of GDP Scenarios [Table]</t>
        </is>
      </c>
    </row>
    <row r="89">
      <c r="A89" s="4" t="inlineStr">
        <is>
          <t>GDP Scenarios Line Items</t>
        </is>
      </c>
      <c r="B89" s="4" t="inlineStr">
        <is>
          <t>1.97%</t>
        </is>
      </c>
    </row>
    <row r="90">
      <c r="A90" s="4" t="inlineStr">
        <is>
          <t>GDP [Member] | Argetina [Member] | Year 2025 [Member]</t>
        </is>
      </c>
    </row>
    <row r="91">
      <c r="A91" s="3" t="inlineStr">
        <is>
          <t>Type Of GDP Scenarios [Table]</t>
        </is>
      </c>
    </row>
    <row r="92">
      <c r="A92" s="4" t="inlineStr">
        <is>
          <t>GDP Scenarios Line Items</t>
        </is>
      </c>
      <c r="B92" s="4" t="inlineStr">
        <is>
          <t>1.99%</t>
        </is>
      </c>
    </row>
    <row r="93">
      <c r="A93" s="4" t="inlineStr">
        <is>
          <t>GDP [Member] | Colombia [Member] | Year 2020 [Member]</t>
        </is>
      </c>
    </row>
    <row r="94">
      <c r="A94" s="3" t="inlineStr">
        <is>
          <t>Type Of GDP Scenarios [Table]</t>
        </is>
      </c>
    </row>
    <row r="95">
      <c r="A95" s="4" t="inlineStr">
        <is>
          <t>GDP Scenarios Line Items</t>
        </is>
      </c>
      <c r="B95" s="4" t="inlineStr">
        <is>
          <t>(3.07%)</t>
        </is>
      </c>
    </row>
    <row r="96">
      <c r="A96" s="4" t="inlineStr">
        <is>
          <t>GDP [Member] | Colombia [Member] | Year 2021 [Member]</t>
        </is>
      </c>
    </row>
    <row r="97">
      <c r="A97" s="3" t="inlineStr">
        <is>
          <t>Type Of GDP Scenarios [Table]</t>
        </is>
      </c>
    </row>
    <row r="98">
      <c r="A98" s="4" t="inlineStr">
        <is>
          <t>GDP Scenarios Line Items</t>
        </is>
      </c>
      <c r="B98" s="4" t="inlineStr">
        <is>
          <t>3.98%</t>
        </is>
      </c>
    </row>
    <row r="99">
      <c r="A99" s="4" t="inlineStr">
        <is>
          <t>GDP [Member] | Colombia [Member] | Year 2022 [Member]</t>
        </is>
      </c>
    </row>
    <row r="100">
      <c r="A100" s="3" t="inlineStr">
        <is>
          <t>Type Of GDP Scenarios [Table]</t>
        </is>
      </c>
    </row>
    <row r="101">
      <c r="A101" s="4" t="inlineStr">
        <is>
          <t>GDP Scenarios Line Items</t>
        </is>
      </c>
      <c r="B101" s="4" t="inlineStr">
        <is>
          <t>2.64%</t>
        </is>
      </c>
    </row>
    <row r="102">
      <c r="A102" s="4" t="inlineStr">
        <is>
          <t>GDP [Member] | Colombia [Member] | Year 2023 [Member]</t>
        </is>
      </c>
    </row>
    <row r="103">
      <c r="A103" s="3" t="inlineStr">
        <is>
          <t>Type Of GDP Scenarios [Table]</t>
        </is>
      </c>
    </row>
    <row r="104">
      <c r="A104" s="4" t="inlineStr">
        <is>
          <t>GDP Scenarios Line Items</t>
        </is>
      </c>
      <c r="B104" s="4" t="inlineStr">
        <is>
          <t>3.32%</t>
        </is>
      </c>
    </row>
    <row r="105">
      <c r="A105" s="4" t="inlineStr">
        <is>
          <t>GDP [Member] | Colombia [Member] | Year 2024 [Member]</t>
        </is>
      </c>
    </row>
    <row r="106">
      <c r="A106" s="3" t="inlineStr">
        <is>
          <t>Type Of GDP Scenarios [Table]</t>
        </is>
      </c>
    </row>
    <row r="107">
      <c r="A107" s="4" t="inlineStr">
        <is>
          <t>GDP Scenarios Line Items</t>
        </is>
      </c>
      <c r="B107" s="4" t="inlineStr">
        <is>
          <t>3.47%</t>
        </is>
      </c>
    </row>
    <row r="108">
      <c r="A108" s="4" t="inlineStr">
        <is>
          <t>GDP [Member] | Colombia [Member] | Year 2025 [Member]</t>
        </is>
      </c>
    </row>
    <row r="109">
      <c r="A109" s="3" t="inlineStr">
        <is>
          <t>Type Of GDP Scenarios [Table]</t>
        </is>
      </c>
    </row>
    <row r="110">
      <c r="A110" s="4" t="inlineStr">
        <is>
          <t>GDP Scenarios Line Items</t>
        </is>
      </c>
      <c r="B110" s="4" t="inlineStr">
        <is>
          <t>3.70%</t>
        </is>
      </c>
    </row>
    <row r="111">
      <c r="A111" s="4" t="inlineStr">
        <is>
          <t>GDP [Member] | Turkey [Member] | Year 2020 [Member]</t>
        </is>
      </c>
    </row>
    <row r="112">
      <c r="A112" s="3" t="inlineStr">
        <is>
          <t>Type Of GDP Scenarios [Table]</t>
        </is>
      </c>
    </row>
    <row r="113">
      <c r="A113" s="4" t="inlineStr">
        <is>
          <t>GDP Scenarios Line Items</t>
        </is>
      </c>
      <c r="B113" s="4" t="inlineStr">
        <is>
          <t>0.15%</t>
        </is>
      </c>
    </row>
    <row r="114">
      <c r="A114" s="4" t="inlineStr">
        <is>
          <t>GDP [Member] | Turkey [Member] | Year 2021 [Member]</t>
        </is>
      </c>
    </row>
    <row r="115">
      <c r="A115" s="3" t="inlineStr">
        <is>
          <t>Type Of GDP Scenarios [Table]</t>
        </is>
      </c>
    </row>
    <row r="116">
      <c r="A116" s="4" t="inlineStr">
        <is>
          <t>GDP Scenarios Line Items</t>
        </is>
      </c>
      <c r="B116" s="4" t="inlineStr">
        <is>
          <t>5.04%</t>
        </is>
      </c>
    </row>
    <row r="117">
      <c r="A117" s="4" t="inlineStr">
        <is>
          <t>GDP [Member] | Turkey [Member] | Year 2022 [Member]</t>
        </is>
      </c>
    </row>
    <row r="118">
      <c r="A118" s="3" t="inlineStr">
        <is>
          <t>Type Of GDP Scenarios [Table]</t>
        </is>
      </c>
    </row>
    <row r="119">
      <c r="A119" s="4" t="inlineStr">
        <is>
          <t>GDP Scenarios Line Items</t>
        </is>
      </c>
      <c r="B119" s="4" t="inlineStr">
        <is>
          <t>4.53%</t>
        </is>
      </c>
    </row>
    <row r="120">
      <c r="A120" s="4" t="inlineStr">
        <is>
          <t>GDP [Member] | Turkey [Member] | Year 2023 [Member]</t>
        </is>
      </c>
    </row>
    <row r="121">
      <c r="A121" s="3" t="inlineStr">
        <is>
          <t>Type Of GDP Scenarios [Table]</t>
        </is>
      </c>
    </row>
    <row r="122">
      <c r="A122" s="4" t="inlineStr">
        <is>
          <t>GDP Scenarios Line Items</t>
        </is>
      </c>
      <c r="B122" s="4" t="inlineStr">
        <is>
          <t>4.52%</t>
        </is>
      </c>
    </row>
    <row r="123">
      <c r="A123" s="4" t="inlineStr">
        <is>
          <t>GDP [Member] | Turkey [Member] | Year 2024 [Member]</t>
        </is>
      </c>
    </row>
    <row r="124">
      <c r="A124" s="3" t="inlineStr">
        <is>
          <t>Type Of GDP Scenarios [Table]</t>
        </is>
      </c>
    </row>
    <row r="125">
      <c r="A125" s="4" t="inlineStr">
        <is>
          <t>GDP Scenarios Line Items</t>
        </is>
      </c>
      <c r="B125" s="4" t="inlineStr">
        <is>
          <t>4.51%</t>
        </is>
      </c>
    </row>
    <row r="126">
      <c r="A126" s="4" t="inlineStr">
        <is>
          <t>GDP [Member] | Turkey [Member] | Year 2025 [Member]</t>
        </is>
      </c>
    </row>
    <row r="127">
      <c r="A127" s="3" t="inlineStr">
        <is>
          <t>Type Of GDP Scenarios [Table]</t>
        </is>
      </c>
    </row>
    <row r="128">
      <c r="A128" s="4" t="inlineStr">
        <is>
          <t>GDP Scenarios Line Items</t>
        </is>
      </c>
      <c r="B128" s="4" t="inlineStr">
        <is>
          <t>4.50%</t>
        </is>
      </c>
    </row>
    <row r="129">
      <c r="A129" s="4" t="inlineStr">
        <is>
          <t>Unemployment [Member] | Spain [Member] | Year 2020 [Member]</t>
        </is>
      </c>
    </row>
    <row r="130">
      <c r="A130" s="3" t="inlineStr">
        <is>
          <t>Type Of GDP Scenarios [Table]</t>
        </is>
      </c>
    </row>
    <row r="131">
      <c r="A131" s="4" t="inlineStr">
        <is>
          <t>GDP Scenarios Line Items</t>
        </is>
      </c>
      <c r="B131" s="4" t="inlineStr">
        <is>
          <t>20.49%</t>
        </is>
      </c>
    </row>
    <row r="132">
      <c r="A132" s="4" t="inlineStr">
        <is>
          <t>Unemployment [Member] | Spain [Member] | Year 2021 [Member]</t>
        </is>
      </c>
    </row>
    <row r="133">
      <c r="A133" s="3" t="inlineStr">
        <is>
          <t>Type Of GDP Scenarios [Table]</t>
        </is>
      </c>
    </row>
    <row r="134">
      <c r="A134" s="4" t="inlineStr">
        <is>
          <t>GDP Scenarios Line Items</t>
        </is>
      </c>
      <c r="B134" s="4" t="inlineStr">
        <is>
          <t>17.33%</t>
        </is>
      </c>
    </row>
    <row r="135">
      <c r="A135" s="4" t="inlineStr">
        <is>
          <t>Unemployment [Member] | Spain [Member] | Year 2022 [Member]</t>
        </is>
      </c>
    </row>
    <row r="136">
      <c r="A136" s="3" t="inlineStr">
        <is>
          <t>Type Of GDP Scenarios [Table]</t>
        </is>
      </c>
    </row>
    <row r="137">
      <c r="A137" s="4" t="inlineStr">
        <is>
          <t>GDP Scenarios Line Items</t>
        </is>
      </c>
      <c r="B137" s="4" t="inlineStr">
        <is>
          <t>15.68%</t>
        </is>
      </c>
    </row>
    <row r="138">
      <c r="A138" s="4" t="inlineStr">
        <is>
          <t>Unemployment [Member] | Spain [Member] | Year 2023 [Member]</t>
        </is>
      </c>
    </row>
    <row r="139">
      <c r="A139" s="3" t="inlineStr">
        <is>
          <t>Type Of GDP Scenarios [Table]</t>
        </is>
      </c>
    </row>
    <row r="140">
      <c r="A140" s="4" t="inlineStr">
        <is>
          <t>GDP Scenarios Line Items</t>
        </is>
      </c>
      <c r="B140" s="4" t="inlineStr">
        <is>
          <t>14.42%</t>
        </is>
      </c>
    </row>
    <row r="141">
      <c r="A141" s="4" t="inlineStr">
        <is>
          <t>Unemployment [Member] | Spain [Member] | Year 2024 [Member]</t>
        </is>
      </c>
    </row>
    <row r="142">
      <c r="A142" s="3" t="inlineStr">
        <is>
          <t>Type Of GDP Scenarios [Table]</t>
        </is>
      </c>
    </row>
    <row r="143">
      <c r="A143" s="4" t="inlineStr">
        <is>
          <t>GDP Scenarios Line Items</t>
        </is>
      </c>
      <c r="B143" s="4" t="inlineStr">
        <is>
          <t>13.25%</t>
        </is>
      </c>
    </row>
    <row r="144">
      <c r="A144" s="4" t="inlineStr">
        <is>
          <t>Unemployment [Member] | Spain [Member] | Year 2025 [Member]</t>
        </is>
      </c>
    </row>
    <row r="145">
      <c r="A145" s="3" t="inlineStr">
        <is>
          <t>Type Of GDP Scenarios [Table]</t>
        </is>
      </c>
    </row>
    <row r="146">
      <c r="A146" s="4" t="inlineStr">
        <is>
          <t>GDP Scenarios Line Items</t>
        </is>
      </c>
      <c r="B146" s="4" t="inlineStr">
        <is>
          <t>12.11%</t>
        </is>
      </c>
    </row>
    <row r="147">
      <c r="A147" s="4" t="inlineStr">
        <is>
          <t>Unemployment [Member] | Mexico [Member] | Year 2020 [Member]</t>
        </is>
      </c>
    </row>
    <row r="148">
      <c r="A148" s="3" t="inlineStr">
        <is>
          <t>Type Of GDP Scenarios [Table]</t>
        </is>
      </c>
    </row>
    <row r="149">
      <c r="A149" s="4" t="inlineStr">
        <is>
          <t>GDP Scenarios Line Items</t>
        </is>
      </c>
      <c r="B149" s="4" t="inlineStr">
        <is>
          <t>4.59%</t>
        </is>
      </c>
    </row>
    <row r="150">
      <c r="A150" s="4" t="inlineStr">
        <is>
          <t>Unemployment [Member] | Mexico [Member] | Year 2021 [Member]</t>
        </is>
      </c>
    </row>
    <row r="151">
      <c r="A151" s="3" t="inlineStr">
        <is>
          <t>Type Of GDP Scenarios [Table]</t>
        </is>
      </c>
    </row>
    <row r="152">
      <c r="A152" s="4" t="inlineStr">
        <is>
          <t>GDP Scenarios Line Items</t>
        </is>
      </c>
      <c r="B152" s="4" t="inlineStr">
        <is>
          <t>4.45%</t>
        </is>
      </c>
    </row>
    <row r="153">
      <c r="A153" s="4" t="inlineStr">
        <is>
          <t>Unemployment [Member] | Mexico [Member] | Year 2022 [Member]</t>
        </is>
      </c>
    </row>
    <row r="154">
      <c r="A154" s="3" t="inlineStr">
        <is>
          <t>Type Of GDP Scenarios [Table]</t>
        </is>
      </c>
    </row>
    <row r="155">
      <c r="A155" s="4" t="inlineStr">
        <is>
          <t>GDP Scenarios Line Items</t>
        </is>
      </c>
      <c r="B155" s="4" t="inlineStr">
        <is>
          <t>4.03%</t>
        </is>
      </c>
    </row>
    <row r="156">
      <c r="A156" s="4" t="inlineStr">
        <is>
          <t>Unemployment [Member] | Mexico [Member] | Year 2023 [Member]</t>
        </is>
      </c>
    </row>
    <row r="157">
      <c r="A157" s="3" t="inlineStr">
        <is>
          <t>Type Of GDP Scenarios [Table]</t>
        </is>
      </c>
    </row>
    <row r="158">
      <c r="A158" s="4" t="inlineStr">
        <is>
          <t>GDP Scenarios Line Items</t>
        </is>
      </c>
      <c r="B158" s="4" t="inlineStr">
        <is>
          <t>4.06%</t>
        </is>
      </c>
    </row>
    <row r="159">
      <c r="A159" s="4" t="inlineStr">
        <is>
          <t>Unemployment [Member] | Mexico [Member] | Year 2024 [Member]</t>
        </is>
      </c>
    </row>
    <row r="160">
      <c r="A160" s="3" t="inlineStr">
        <is>
          <t>Type Of GDP Scenarios [Table]</t>
        </is>
      </c>
    </row>
    <row r="161">
      <c r="A161" s="4" t="inlineStr">
        <is>
          <t>GDP Scenarios Line Items</t>
        </is>
      </c>
      <c r="B161" s="4" t="inlineStr">
        <is>
          <t>4.05%</t>
        </is>
      </c>
    </row>
    <row r="162">
      <c r="A162" s="4" t="inlineStr">
        <is>
          <t>Unemployment [Member] | Mexico [Member] | Year 2025 [Member]</t>
        </is>
      </c>
    </row>
    <row r="163">
      <c r="A163" s="3" t="inlineStr">
        <is>
          <t>Type Of GDP Scenarios [Table]</t>
        </is>
      </c>
    </row>
    <row r="164">
      <c r="A164" s="4" t="inlineStr">
        <is>
          <t>GDP Scenarios Line Items</t>
        </is>
      </c>
      <c r="B164" s="4" t="inlineStr">
        <is>
          <t>4.02%</t>
        </is>
      </c>
    </row>
    <row r="165">
      <c r="A165" s="4" t="inlineStr">
        <is>
          <t>Unemployment [Member] | United States [Member] | Year 2020 [Member]</t>
        </is>
      </c>
    </row>
    <row r="166">
      <c r="A166" s="3" t="inlineStr">
        <is>
          <t>Type Of GDP Scenarios [Table]</t>
        </is>
      </c>
    </row>
    <row r="167">
      <c r="A167" s="4" t="inlineStr">
        <is>
          <t>GDP Scenarios Line Items</t>
        </is>
      </c>
      <c r="B167" s="4" t="inlineStr">
        <is>
          <t>7.82%</t>
        </is>
      </c>
    </row>
    <row r="168">
      <c r="A168" s="4" t="inlineStr">
        <is>
          <t>Unemployment [Member] | United States [Member] | Year 2021 [Member]</t>
        </is>
      </c>
    </row>
    <row r="169">
      <c r="A169" s="3" t="inlineStr">
        <is>
          <t>Type Of GDP Scenarios [Table]</t>
        </is>
      </c>
    </row>
    <row r="170">
      <c r="A170" s="4" t="inlineStr">
        <is>
          <t>GDP Scenarios Line Items</t>
        </is>
      </c>
      <c r="B170" s="4" t="inlineStr">
        <is>
          <t>5.02%</t>
        </is>
      </c>
    </row>
    <row r="171">
      <c r="A171" s="4" t="inlineStr">
        <is>
          <t>Unemployment [Member] | United States [Member] | Year 2022 [Member]</t>
        </is>
      </c>
    </row>
    <row r="172">
      <c r="A172" s="3" t="inlineStr">
        <is>
          <t>Type Of GDP Scenarios [Table]</t>
        </is>
      </c>
    </row>
    <row r="173">
      <c r="A173" s="4" t="inlineStr">
        <is>
          <t>GDP Scenarios Line Items</t>
        </is>
      </c>
      <c r="B173" s="4" t="inlineStr">
        <is>
          <t>4.24%</t>
        </is>
      </c>
    </row>
    <row r="174">
      <c r="A174" s="4" t="inlineStr">
        <is>
          <t>Unemployment [Member] | United States [Member] | Year 2023 [Member]</t>
        </is>
      </c>
    </row>
    <row r="175">
      <c r="A175" s="3" t="inlineStr">
        <is>
          <t>Type Of GDP Scenarios [Table]</t>
        </is>
      </c>
    </row>
    <row r="176">
      <c r="A176" s="4" t="inlineStr">
        <is>
          <t>GDP Scenarios Line Items</t>
        </is>
      </c>
      <c r="B176" s="4" t="inlineStr">
        <is>
          <t>4.09%</t>
        </is>
      </c>
    </row>
    <row r="177">
      <c r="A177" s="4" t="inlineStr">
        <is>
          <t>Unemployment [Member] | United States [Member] | Year 2024 [Member]</t>
        </is>
      </c>
    </row>
    <row r="178">
      <c r="A178" s="3" t="inlineStr">
        <is>
          <t>Type Of GDP Scenarios [Table]</t>
        </is>
      </c>
    </row>
    <row r="179">
      <c r="A179" s="4" t="inlineStr">
        <is>
          <t>GDP Scenarios Line Items</t>
        </is>
      </c>
      <c r="B179" s="4" t="inlineStr">
        <is>
          <t>4.10%</t>
        </is>
      </c>
    </row>
    <row r="180">
      <c r="A180" s="4" t="inlineStr">
        <is>
          <t>Unemployment [Member] | United States [Member] | Year 2025 [Member]</t>
        </is>
      </c>
    </row>
    <row r="181">
      <c r="A181" s="3" t="inlineStr">
        <is>
          <t>Type Of GDP Scenarios [Table]</t>
        </is>
      </c>
    </row>
    <row r="182">
      <c r="A182" s="4" t="inlineStr">
        <is>
          <t>GDP Scenarios Line Items</t>
        </is>
      </c>
      <c r="B182" s="4" t="inlineStr">
        <is>
          <t>4.10%</t>
        </is>
      </c>
    </row>
    <row r="183">
      <c r="A183" s="4" t="inlineStr">
        <is>
          <t>Unemployment [Member] | Peru [Member] | Year 2020 [Member]</t>
        </is>
      </c>
    </row>
    <row r="184">
      <c r="A184" s="3" t="inlineStr">
        <is>
          <t>Type Of GDP Scenarios [Table]</t>
        </is>
      </c>
    </row>
    <row r="185">
      <c r="A185" s="4" t="inlineStr">
        <is>
          <t>GDP Scenarios Line Items</t>
        </is>
      </c>
      <c r="B185" s="4" t="inlineStr">
        <is>
          <t>30.07%</t>
        </is>
      </c>
    </row>
    <row r="186">
      <c r="A186" s="4" t="inlineStr">
        <is>
          <t>Unemployment [Member] | Peru [Member] | Year 2021 [Member]</t>
        </is>
      </c>
    </row>
    <row r="187">
      <c r="A187" s="3" t="inlineStr">
        <is>
          <t>Type Of GDP Scenarios [Table]</t>
        </is>
      </c>
    </row>
    <row r="188">
      <c r="A188" s="4" t="inlineStr">
        <is>
          <t>GDP Scenarios Line Items</t>
        </is>
      </c>
      <c r="B188" s="4" t="inlineStr">
        <is>
          <t>13.10%</t>
        </is>
      </c>
    </row>
    <row r="189">
      <c r="A189" s="4" t="inlineStr">
        <is>
          <t>Unemployment [Member] | Peru [Member] | Year 2022 [Member]</t>
        </is>
      </c>
    </row>
    <row r="190">
      <c r="A190" s="3" t="inlineStr">
        <is>
          <t>Type Of GDP Scenarios [Table]</t>
        </is>
      </c>
    </row>
    <row r="191">
      <c r="A191" s="4" t="inlineStr">
        <is>
          <t>GDP Scenarios Line Items</t>
        </is>
      </c>
      <c r="B191" s="4" t="inlineStr">
        <is>
          <t>11.48%</t>
        </is>
      </c>
    </row>
    <row r="192">
      <c r="A192" s="4" t="inlineStr">
        <is>
          <t>Unemployment [Member] | Peru [Member] | Year 2023 [Member]</t>
        </is>
      </c>
    </row>
    <row r="193">
      <c r="A193" s="3" t="inlineStr">
        <is>
          <t>Type Of GDP Scenarios [Table]</t>
        </is>
      </c>
    </row>
    <row r="194">
      <c r="A194" s="4" t="inlineStr">
        <is>
          <t>GDP Scenarios Line Items</t>
        </is>
      </c>
      <c r="B194" s="4" t="inlineStr">
        <is>
          <t>11.39%</t>
        </is>
      </c>
    </row>
    <row r="195">
      <c r="A195" s="4" t="inlineStr">
        <is>
          <t>Unemployment [Member] | Peru [Member] | Year 2024 [Member]</t>
        </is>
      </c>
    </row>
    <row r="196">
      <c r="A196" s="3" t="inlineStr">
        <is>
          <t>Type Of GDP Scenarios [Table]</t>
        </is>
      </c>
    </row>
    <row r="197">
      <c r="A197" s="4" t="inlineStr">
        <is>
          <t>GDP Scenarios Line Items</t>
        </is>
      </c>
      <c r="B197" s="4" t="inlineStr">
        <is>
          <t>11.30%</t>
        </is>
      </c>
    </row>
    <row r="198">
      <c r="A198" s="4" t="inlineStr">
        <is>
          <t>Unemployment [Member] | Peru [Member] | Year 2025 [Member]</t>
        </is>
      </c>
    </row>
    <row r="199">
      <c r="A199" s="3" t="inlineStr">
        <is>
          <t>Type Of GDP Scenarios [Table]</t>
        </is>
      </c>
    </row>
    <row r="200">
      <c r="A200" s="4" t="inlineStr">
        <is>
          <t>GDP Scenarios Line Items</t>
        </is>
      </c>
      <c r="B200" s="4" t="inlineStr">
        <is>
          <t>11.20%</t>
        </is>
      </c>
    </row>
    <row r="201">
      <c r="A201" s="4" t="inlineStr">
        <is>
          <t>Unemployment [Member] | Argetina [Member] | Year 2020 [Member]</t>
        </is>
      </c>
    </row>
    <row r="202">
      <c r="A202" s="3" t="inlineStr">
        <is>
          <t>Type Of GDP Scenarios [Table]</t>
        </is>
      </c>
    </row>
    <row r="203">
      <c r="A203" s="4" t="inlineStr">
        <is>
          <t>GDP Scenarios Line Items</t>
        </is>
      </c>
      <c r="B203" s="4" t="inlineStr">
        <is>
          <t>14.23%</t>
        </is>
      </c>
    </row>
    <row r="204">
      <c r="A204" s="4" t="inlineStr">
        <is>
          <t>Unemployment [Member] | Argetina [Member] | Year 2021 [Member]</t>
        </is>
      </c>
    </row>
    <row r="205">
      <c r="A205" s="3" t="inlineStr">
        <is>
          <t>Type Of GDP Scenarios [Table]</t>
        </is>
      </c>
    </row>
    <row r="206">
      <c r="A206" s="4" t="inlineStr">
        <is>
          <t>GDP Scenarios Line Items</t>
        </is>
      </c>
      <c r="B206" s="4" t="inlineStr">
        <is>
          <t>11.53%</t>
        </is>
      </c>
    </row>
    <row r="207">
      <c r="A207" s="4" t="inlineStr">
        <is>
          <t>Unemployment [Member] | Argetina [Member] | Year 2022 [Member]</t>
        </is>
      </c>
    </row>
    <row r="208">
      <c r="A208" s="3" t="inlineStr">
        <is>
          <t>Type Of GDP Scenarios [Table]</t>
        </is>
      </c>
    </row>
    <row r="209">
      <c r="A209" s="4" t="inlineStr">
        <is>
          <t>GDP Scenarios Line Items</t>
        </is>
      </c>
      <c r="B209" s="4" t="inlineStr">
        <is>
          <t>10.23%</t>
        </is>
      </c>
    </row>
    <row r="210">
      <c r="A210" s="4" t="inlineStr">
        <is>
          <t>Unemployment [Member] | Argetina [Member] | Year 2023 [Member]</t>
        </is>
      </c>
    </row>
    <row r="211">
      <c r="A211" s="3" t="inlineStr">
        <is>
          <t>Type Of GDP Scenarios [Table]</t>
        </is>
      </c>
    </row>
    <row r="212">
      <c r="A212" s="4" t="inlineStr">
        <is>
          <t>GDP Scenarios Line Items</t>
        </is>
      </c>
      <c r="B212" s="4" t="inlineStr">
        <is>
          <t>9.70%</t>
        </is>
      </c>
    </row>
    <row r="213">
      <c r="A213" s="4" t="inlineStr">
        <is>
          <t>Unemployment [Member] | Argetina [Member] | Year 2024 [Member]</t>
        </is>
      </c>
    </row>
    <row r="214">
      <c r="A214" s="3" t="inlineStr">
        <is>
          <t>Type Of GDP Scenarios [Table]</t>
        </is>
      </c>
    </row>
    <row r="215">
      <c r="A215" s="4" t="inlineStr">
        <is>
          <t>GDP Scenarios Line Items</t>
        </is>
      </c>
      <c r="B215" s="4" t="inlineStr">
        <is>
          <t>8.75%</t>
        </is>
      </c>
    </row>
    <row r="216">
      <c r="A216" s="4" t="inlineStr">
        <is>
          <t>Unemployment [Member] | Argetina [Member] | Year 2025 [Member]</t>
        </is>
      </c>
    </row>
    <row r="217">
      <c r="A217" s="3" t="inlineStr">
        <is>
          <t>Type Of GDP Scenarios [Table]</t>
        </is>
      </c>
    </row>
    <row r="218">
      <c r="A218" s="4" t="inlineStr">
        <is>
          <t>GDP Scenarios Line Items</t>
        </is>
      </c>
      <c r="B218" s="4" t="inlineStr">
        <is>
          <t>7.78%</t>
        </is>
      </c>
    </row>
    <row r="219">
      <c r="A219" s="4" t="inlineStr">
        <is>
          <t>Unemployment [Member] | Colombia [Member] | Year 2020 [Member]</t>
        </is>
      </c>
    </row>
    <row r="220">
      <c r="A220" s="3" t="inlineStr">
        <is>
          <t>Type Of GDP Scenarios [Table]</t>
        </is>
      </c>
    </row>
    <row r="221">
      <c r="A221" s="4" t="inlineStr">
        <is>
          <t>GDP Scenarios Line Items</t>
        </is>
      </c>
      <c r="B221" s="4" t="inlineStr">
        <is>
          <t>16.95%</t>
        </is>
      </c>
    </row>
    <row r="222">
      <c r="A222" s="4" t="inlineStr">
        <is>
          <t>Unemployment [Member] | Colombia [Member] | Year 2021 [Member]</t>
        </is>
      </c>
    </row>
    <row r="223">
      <c r="A223" s="3" t="inlineStr">
        <is>
          <t>Type Of GDP Scenarios [Table]</t>
        </is>
      </c>
    </row>
    <row r="224">
      <c r="A224" s="4" t="inlineStr">
        <is>
          <t>GDP Scenarios Line Items</t>
        </is>
      </c>
      <c r="B224" s="4" t="inlineStr">
        <is>
          <t>14.13%</t>
        </is>
      </c>
    </row>
    <row r="225">
      <c r="A225" s="4" t="inlineStr">
        <is>
          <t>Unemployment [Member] | Colombia [Member] | Year 2022 [Member]</t>
        </is>
      </c>
    </row>
    <row r="226">
      <c r="A226" s="3" t="inlineStr">
        <is>
          <t>Type Of GDP Scenarios [Table]</t>
        </is>
      </c>
    </row>
    <row r="227">
      <c r="A227" s="4" t="inlineStr">
        <is>
          <t>GDP Scenarios Line Items</t>
        </is>
      </c>
      <c r="B227" s="4" t="inlineStr">
        <is>
          <t>11.81%</t>
        </is>
      </c>
    </row>
    <row r="228">
      <c r="A228" s="4" t="inlineStr">
        <is>
          <t>Unemployment [Member] | Colombia [Member] | Year 2023 [Member]</t>
        </is>
      </c>
    </row>
    <row r="229">
      <c r="A229" s="3" t="inlineStr">
        <is>
          <t>Type Of GDP Scenarios [Table]</t>
        </is>
      </c>
    </row>
    <row r="230">
      <c r="A230" s="4" t="inlineStr">
        <is>
          <t>GDP Scenarios Line Items</t>
        </is>
      </c>
      <c r="B230" s="4" t="inlineStr">
        <is>
          <t>11.63%</t>
        </is>
      </c>
    </row>
    <row r="231">
      <c r="A231" s="4" t="inlineStr">
        <is>
          <t>Unemployment [Member] | Colombia [Member] | Year 2024 [Member]</t>
        </is>
      </c>
    </row>
    <row r="232">
      <c r="A232" s="3" t="inlineStr">
        <is>
          <t>Type Of GDP Scenarios [Table]</t>
        </is>
      </c>
    </row>
    <row r="233">
      <c r="A233" s="4" t="inlineStr">
        <is>
          <t>GDP Scenarios Line Items</t>
        </is>
      </c>
      <c r="B233" s="4" t="inlineStr">
        <is>
          <t>11.42%</t>
        </is>
      </c>
    </row>
    <row r="234">
      <c r="A234" s="4" t="inlineStr">
        <is>
          <t>Unemployment [Member] | Colombia [Member] | Year 2025 [Member]</t>
        </is>
      </c>
    </row>
    <row r="235">
      <c r="A235" s="3" t="inlineStr">
        <is>
          <t>Type Of GDP Scenarios [Table]</t>
        </is>
      </c>
    </row>
    <row r="236">
      <c r="A236" s="4" t="inlineStr">
        <is>
          <t>GDP Scenarios Line Items</t>
        </is>
      </c>
      <c r="B236" s="4" t="inlineStr">
        <is>
          <t>11.22%</t>
        </is>
      </c>
    </row>
    <row r="237">
      <c r="A237" s="4" t="inlineStr">
        <is>
          <t>Unemployment [Member] | Turkey [Member] | Year 2020 [Member]</t>
        </is>
      </c>
    </row>
    <row r="238">
      <c r="A238" s="3" t="inlineStr">
        <is>
          <t>Type Of GDP Scenarios [Table]</t>
        </is>
      </c>
    </row>
    <row r="239">
      <c r="A239" s="4" t="inlineStr">
        <is>
          <t>GDP Scenarios Line Items</t>
        </is>
      </c>
      <c r="B239" s="4" t="inlineStr">
        <is>
          <t>14.03%</t>
        </is>
      </c>
    </row>
    <row r="240">
      <c r="A240" s="4" t="inlineStr">
        <is>
          <t>Unemployment [Member] | Turkey [Member] | Year 2021 [Member]</t>
        </is>
      </c>
    </row>
    <row r="241">
      <c r="A241" s="3" t="inlineStr">
        <is>
          <t>Type Of GDP Scenarios [Table]</t>
        </is>
      </c>
    </row>
    <row r="242">
      <c r="A242" s="4" t="inlineStr">
        <is>
          <t>GDP Scenarios Line Items</t>
        </is>
      </c>
      <c r="B242" s="4" t="inlineStr">
        <is>
          <t>13.43%</t>
        </is>
      </c>
    </row>
    <row r="243">
      <c r="A243" s="4" t="inlineStr">
        <is>
          <t>Unemployment [Member] | Turkey [Member] | Year 2022 [Member]</t>
        </is>
      </c>
    </row>
    <row r="244">
      <c r="A244" s="3" t="inlineStr">
        <is>
          <t>Type Of GDP Scenarios [Table]</t>
        </is>
      </c>
    </row>
    <row r="245">
      <c r="A245" s="4" t="inlineStr">
        <is>
          <t>GDP Scenarios Line Items</t>
        </is>
      </c>
      <c r="B245" s="4" t="inlineStr">
        <is>
          <t>10.78%</t>
        </is>
      </c>
    </row>
    <row r="246">
      <c r="A246" s="4" t="inlineStr">
        <is>
          <t>Unemployment [Member] | Turkey [Member] | Year 2023 [Member]</t>
        </is>
      </c>
    </row>
    <row r="247">
      <c r="A247" s="3" t="inlineStr">
        <is>
          <t>Type Of GDP Scenarios [Table]</t>
        </is>
      </c>
    </row>
    <row r="248">
      <c r="A248" s="4" t="inlineStr">
        <is>
          <t>GDP Scenarios Line Items</t>
        </is>
      </c>
      <c r="B248" s="4" t="inlineStr">
        <is>
          <t>10.38%</t>
        </is>
      </c>
    </row>
    <row r="249">
      <c r="A249" s="4" t="inlineStr">
        <is>
          <t>Unemployment [Member] | Turkey [Member] | Year 2024 [Member]</t>
        </is>
      </c>
    </row>
    <row r="250">
      <c r="A250" s="3" t="inlineStr">
        <is>
          <t>Type Of GDP Scenarios [Table]</t>
        </is>
      </c>
    </row>
    <row r="251">
      <c r="A251" s="4" t="inlineStr">
        <is>
          <t>GDP Scenarios Line Items</t>
        </is>
      </c>
      <c r="B251" s="4" t="inlineStr">
        <is>
          <t>10.23%</t>
        </is>
      </c>
    </row>
    <row r="252">
      <c r="A252" s="4" t="inlineStr">
        <is>
          <t>Unemployment [Member] | Turkey [Member] | Year 2025 [Member]</t>
        </is>
      </c>
    </row>
    <row r="253">
      <c r="A253" s="3" t="inlineStr">
        <is>
          <t>Type Of GDP Scenarios [Table]</t>
        </is>
      </c>
    </row>
    <row r="254">
      <c r="A254" s="4" t="inlineStr">
        <is>
          <t>GDP Scenarios Line Items</t>
        </is>
      </c>
      <c r="B254" s="4" t="inlineStr">
        <is>
          <t>10.03%</t>
        </is>
      </c>
    </row>
    <row r="255">
      <c r="A255" s="4" t="inlineStr">
        <is>
          <t>HPR [Member] | Spain [Member] | Year 2020 [Member]</t>
        </is>
      </c>
    </row>
    <row r="256">
      <c r="A256" s="3" t="inlineStr">
        <is>
          <t>Type Of GDP Scenarios [Table]</t>
        </is>
      </c>
    </row>
    <row r="257">
      <c r="A257" s="4" t="inlineStr">
        <is>
          <t>GDP Scenarios Line Items</t>
        </is>
      </c>
      <c r="B257" s="4" t="inlineStr">
        <is>
          <t>(4.08%)</t>
        </is>
      </c>
    </row>
    <row r="258">
      <c r="A258" s="4" t="inlineStr">
        <is>
          <t>HPR [Member] | Spain [Member] | Year 2021 [Member]</t>
        </is>
      </c>
    </row>
    <row r="259">
      <c r="A259" s="3" t="inlineStr">
        <is>
          <t>Type Of GDP Scenarios [Table]</t>
        </is>
      </c>
    </row>
    <row r="260">
      <c r="A260" s="4" t="inlineStr">
        <is>
          <t>GDP Scenarios Line Items</t>
        </is>
      </c>
      <c r="B260" s="4" t="inlineStr">
        <is>
          <t>(5.24%)</t>
        </is>
      </c>
    </row>
    <row r="261">
      <c r="A261" s="4" t="inlineStr">
        <is>
          <t>HPR [Member] | Spain [Member] | Year 2022 [Member]</t>
        </is>
      </c>
    </row>
    <row r="262">
      <c r="A262" s="3" t="inlineStr">
        <is>
          <t>Type Of GDP Scenarios [Table]</t>
        </is>
      </c>
    </row>
    <row r="263">
      <c r="A263" s="4" t="inlineStr">
        <is>
          <t>GDP Scenarios Line Items</t>
        </is>
      </c>
      <c r="B263" s="4" t="inlineStr">
        <is>
          <t>6.28%</t>
        </is>
      </c>
    </row>
    <row r="264">
      <c r="A264" s="4" t="inlineStr">
        <is>
          <t>HPR [Member] | Spain [Member] | Year 2023 [Member]</t>
        </is>
      </c>
    </row>
    <row r="265">
      <c r="A265" s="3" t="inlineStr">
        <is>
          <t>Type Of GDP Scenarios [Table]</t>
        </is>
      </c>
    </row>
    <row r="266">
      <c r="A266" s="4" t="inlineStr">
        <is>
          <t>GDP Scenarios Line Items</t>
        </is>
      </c>
      <c r="B266" s="4" t="inlineStr">
        <is>
          <t>5.01%</t>
        </is>
      </c>
    </row>
    <row r="267">
      <c r="A267" s="4" t="inlineStr">
        <is>
          <t>HPR [Member] | Spain [Member] | Year 2024 [Member]</t>
        </is>
      </c>
    </row>
    <row r="268">
      <c r="A268" s="3" t="inlineStr">
        <is>
          <t>Type Of GDP Scenarios [Table]</t>
        </is>
      </c>
    </row>
    <row r="269">
      <c r="A269" s="4" t="inlineStr">
        <is>
          <t>GDP Scenarios Line Items</t>
        </is>
      </c>
      <c r="B269" s="4" t="inlineStr">
        <is>
          <t>3.65%</t>
        </is>
      </c>
    </row>
    <row r="270">
      <c r="A270" s="4" t="inlineStr">
        <is>
          <t>HPR [Member] | Spain [Member] | Year 2025 [Member]</t>
        </is>
      </c>
    </row>
    <row r="271">
      <c r="A271" s="3" t="inlineStr">
        <is>
          <t>Type Of GDP Scenarios [Table]</t>
        </is>
      </c>
    </row>
    <row r="272">
      <c r="A272" s="4" t="inlineStr">
        <is>
          <t>GDP Scenarios Line Items</t>
        </is>
      </c>
      <c r="B272" s="4" t="inlineStr">
        <is>
          <t>3.11%</t>
        </is>
      </c>
    </row>
    <row r="273">
      <c r="A273" s="4" t="inlineStr">
        <is>
          <t>HPR [Member] | Mexico [Member] | Year 2020 [Member]</t>
        </is>
      </c>
    </row>
    <row r="274">
      <c r="A274" s="3" t="inlineStr">
        <is>
          <t>Type Of GDP Scenarios [Table]</t>
        </is>
      </c>
    </row>
    <row r="275">
      <c r="A275" s="4" t="inlineStr">
        <is>
          <t>GDP Scenarios Line Items</t>
        </is>
      </c>
      <c r="B275" s="4" t="inlineStr">
        <is>
          <t>2.02%</t>
        </is>
      </c>
    </row>
    <row r="276">
      <c r="A276" s="4" t="inlineStr">
        <is>
          <t>HPR [Member] | Mexico [Member] | Year 2021 [Member]</t>
        </is>
      </c>
    </row>
    <row r="277">
      <c r="A277" s="3" t="inlineStr">
        <is>
          <t>Type Of GDP Scenarios [Table]</t>
        </is>
      </c>
    </row>
    <row r="278">
      <c r="A278" s="4" t="inlineStr">
        <is>
          <t>GDP Scenarios Line Items</t>
        </is>
      </c>
      <c r="B278" s="4" t="inlineStr">
        <is>
          <t>(1.53%)</t>
        </is>
      </c>
    </row>
    <row r="279">
      <c r="A279" s="4" t="inlineStr">
        <is>
          <t>HPR [Member] | Mexico [Member] | Year 2022 [Member]</t>
        </is>
      </c>
    </row>
    <row r="280">
      <c r="A280" s="3" t="inlineStr">
        <is>
          <t>Type Of GDP Scenarios [Table]</t>
        </is>
      </c>
    </row>
    <row r="281">
      <c r="A281" s="4" t="inlineStr">
        <is>
          <t>GDP Scenarios Line Items</t>
        </is>
      </c>
      <c r="B281" s="4" t="inlineStr">
        <is>
          <t>0.09%</t>
        </is>
      </c>
    </row>
    <row r="282">
      <c r="A282" s="4" t="inlineStr">
        <is>
          <t>HPR [Member] | Mexico [Member] | Year 2023 [Member]</t>
        </is>
      </c>
    </row>
    <row r="283">
      <c r="A283" s="3" t="inlineStr">
        <is>
          <t>Type Of GDP Scenarios [Table]</t>
        </is>
      </c>
    </row>
    <row r="284">
      <c r="A284" s="4" t="inlineStr">
        <is>
          <t>GDP Scenarios Line Items</t>
        </is>
      </c>
      <c r="B284" s="4" t="inlineStr">
        <is>
          <t>(0.02%)</t>
        </is>
      </c>
    </row>
    <row r="285">
      <c r="A285" s="4" t="inlineStr">
        <is>
          <t>HPR [Member] | Mexico [Member] | Year 2024 [Member]</t>
        </is>
      </c>
    </row>
    <row r="286">
      <c r="A286" s="3" t="inlineStr">
        <is>
          <t>Type Of GDP Scenarios [Table]</t>
        </is>
      </c>
    </row>
    <row r="287">
      <c r="A287" s="4" t="inlineStr">
        <is>
          <t>GDP Scenarios Line Items</t>
        </is>
      </c>
      <c r="B287" s="4" t="inlineStr">
        <is>
          <t>0.67%</t>
        </is>
      </c>
    </row>
    <row r="288">
      <c r="A288" s="4" t="inlineStr">
        <is>
          <t>HPR [Member] | Mexico [Member] | Year 2025 [Member]</t>
        </is>
      </c>
    </row>
    <row r="289">
      <c r="A289" s="3" t="inlineStr">
        <is>
          <t>Type Of GDP Scenarios [Table]</t>
        </is>
      </c>
    </row>
    <row r="290">
      <c r="A290" s="4" t="inlineStr">
        <is>
          <t>GDP Scenarios Line Items</t>
        </is>
      </c>
      <c r="B290" s="4" t="inlineStr">
        <is>
          <t>0.95%</t>
        </is>
      </c>
    </row>
    <row r="291">
      <c r="A291" s="4" t="inlineStr">
        <is>
          <t>HPR [Member] | United States [Member] | Year 2020 [Member]</t>
        </is>
      </c>
    </row>
    <row r="292">
      <c r="A292" s="3" t="inlineStr">
        <is>
          <t>Type Of GDP Scenarios [Table]</t>
        </is>
      </c>
    </row>
    <row r="293">
      <c r="A293" s="4" t="inlineStr">
        <is>
          <t>GDP Scenarios Line Items</t>
        </is>
      </c>
      <c r="B293" s="4" t="inlineStr">
        <is>
          <t>(0.33%)</t>
        </is>
      </c>
    </row>
    <row r="294">
      <c r="A294" s="4" t="inlineStr">
        <is>
          <t>HPR [Member] | United States [Member] | Year 2021 [Member]</t>
        </is>
      </c>
    </row>
    <row r="295">
      <c r="A295" s="3" t="inlineStr">
        <is>
          <t>Type Of GDP Scenarios [Table]</t>
        </is>
      </c>
    </row>
    <row r="296">
      <c r="A296" s="4" t="inlineStr">
        <is>
          <t>GDP Scenarios Line Items</t>
        </is>
      </c>
      <c r="B296" s="4" t="inlineStr">
        <is>
          <t>(0.39%)</t>
        </is>
      </c>
    </row>
    <row r="297">
      <c r="A297" s="4" t="inlineStr">
        <is>
          <t>HPR [Member] | United States [Member] | Year 2022 [Member]</t>
        </is>
      </c>
    </row>
    <row r="298">
      <c r="A298" s="3" t="inlineStr">
        <is>
          <t>Type Of GDP Scenarios [Table]</t>
        </is>
      </c>
    </row>
    <row r="299">
      <c r="A299" s="4" t="inlineStr">
        <is>
          <t>GDP Scenarios Line Items</t>
        </is>
      </c>
      <c r="B299" s="4" t="inlineStr">
        <is>
          <t>1.86%</t>
        </is>
      </c>
    </row>
    <row r="300">
      <c r="A300" s="4" t="inlineStr">
        <is>
          <t>HPR [Member] | United States [Member] | Year 2023 [Member]</t>
        </is>
      </c>
    </row>
    <row r="301">
      <c r="A301" s="3" t="inlineStr">
        <is>
          <t>Type Of GDP Scenarios [Table]</t>
        </is>
      </c>
    </row>
    <row r="302">
      <c r="A302" s="4" t="inlineStr">
        <is>
          <t>GDP Scenarios Line Items</t>
        </is>
      </c>
      <c r="B302" s="4" t="inlineStr">
        <is>
          <t>2.59%</t>
        </is>
      </c>
    </row>
    <row r="303">
      <c r="A303" s="4" t="inlineStr">
        <is>
          <t>HPR [Member] | United States [Member] | Year 2024 [Member]</t>
        </is>
      </c>
    </row>
    <row r="304">
      <c r="A304" s="3" t="inlineStr">
        <is>
          <t>Type Of GDP Scenarios [Table]</t>
        </is>
      </c>
    </row>
    <row r="305">
      <c r="A305" s="4" t="inlineStr">
        <is>
          <t>GDP Scenarios Line Items</t>
        </is>
      </c>
      <c r="B305" s="4" t="inlineStr">
        <is>
          <t>2.14%</t>
        </is>
      </c>
    </row>
    <row r="306">
      <c r="A306" s="4" t="inlineStr">
        <is>
          <t>HPR [Member] | United States [Member] | Year 2025 [Member]</t>
        </is>
      </c>
    </row>
    <row r="307">
      <c r="A307" s="3" t="inlineStr">
        <is>
          <t>Type Of GDP Scenarios [Table]</t>
        </is>
      </c>
    </row>
    <row r="308">
      <c r="A308" s="4" t="inlineStr">
        <is>
          <t>GDP Scenarios Line Items</t>
        </is>
      </c>
      <c r="B308" s="4" t="inlineStr">
        <is>
          <t>1.55%</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6 - Risk Management - Maximum Credit Risk Exposure (Details) - EUR (€)</t>
        </is>
      </c>
      <c r="B1" s="2" t="inlineStr">
        <is>
          <t>Jun. 30, 2020</t>
        </is>
      </c>
      <c r="C1" s="2" t="inlineStr">
        <is>
          <t>Dec. 31, 2019</t>
        </is>
      </c>
    </row>
    <row r="2">
      <c r="A2" s="4" t="inlineStr">
        <is>
          <t>Financial Assets Held For Trading [Member] | Total</t>
        </is>
      </c>
    </row>
    <row r="3">
      <c r="A3" s="3" t="inlineStr">
        <is>
          <t>Credit Exposure Line Items</t>
        </is>
      </c>
    </row>
    <row r="4">
      <c r="A4" s="4" t="inlineStr">
        <is>
          <t>Maximum Exposure To Credit Risk</t>
        </is>
      </c>
      <c r="B4" s="5" t="n">
        <v>70093000000</v>
      </c>
      <c r="C4" s="5" t="n">
        <v>69503000000</v>
      </c>
    </row>
    <row r="5">
      <c r="A5" s="4" t="inlineStr">
        <is>
          <t>Debt securities Financial Assets Held for trading [Member] | Total</t>
        </is>
      </c>
    </row>
    <row r="6">
      <c r="A6" s="3" t="inlineStr">
        <is>
          <t>Credit Exposure Line Items</t>
        </is>
      </c>
    </row>
    <row r="7">
      <c r="A7" s="4" t="inlineStr">
        <is>
          <t>Maximum Exposure To Credit Risk</t>
        </is>
      </c>
      <c r="B7" s="6" t="n">
        <v>26640000000</v>
      </c>
      <c r="C7" s="6" t="n">
        <v>26309000000</v>
      </c>
    </row>
    <row r="8">
      <c r="A8" s="4" t="inlineStr">
        <is>
          <t>Equity Instruments Financial Assets Held for trading [Member] | Total</t>
        </is>
      </c>
    </row>
    <row r="9">
      <c r="A9" s="3" t="inlineStr">
        <is>
          <t>Credit Exposure Line Items</t>
        </is>
      </c>
    </row>
    <row r="10">
      <c r="A10" s="4" t="inlineStr">
        <is>
          <t>Maximum Exposure To Credit Risk</t>
        </is>
      </c>
      <c r="B10" s="6" t="n">
        <v>5862000000</v>
      </c>
      <c r="C10" s="6" t="n">
        <v>8892000000</v>
      </c>
    </row>
    <row r="11">
      <c r="A11" s="4" t="inlineStr">
        <is>
          <t>Loans and Advances to Customers Financial Assets Held for trading [Member] | Total</t>
        </is>
      </c>
    </row>
    <row r="12">
      <c r="A12" s="3" t="inlineStr">
        <is>
          <t>Credit Exposure Line Items</t>
        </is>
      </c>
    </row>
    <row r="13">
      <c r="A13" s="4" t="inlineStr">
        <is>
          <t>Maximum Exposure To Credit Risk</t>
        </is>
      </c>
      <c r="B13" s="6" t="n">
        <v>37591000000</v>
      </c>
      <c r="C13" s="6" t="n">
        <v>34303000000</v>
      </c>
    </row>
    <row r="14">
      <c r="A14" s="4" t="inlineStr">
        <is>
          <t>Non Trading Financial Assets Mandatorily At Fair Value Through Profit Or Loss [Member] | Total</t>
        </is>
      </c>
    </row>
    <row r="15">
      <c r="A15" s="3" t="inlineStr">
        <is>
          <t>Credit Exposure Line Items</t>
        </is>
      </c>
    </row>
    <row r="16">
      <c r="A16" s="4" t="inlineStr">
        <is>
          <t>Maximum Exposure To Credit Risk</t>
        </is>
      </c>
      <c r="B16" s="6" t="n">
        <v>4998000000</v>
      </c>
      <c r="C16" s="6" t="n">
        <v>5557000000</v>
      </c>
    </row>
    <row r="17">
      <c r="A17" s="4" t="inlineStr">
        <is>
          <t>Loans and Advances Non Trading Financial Assets Mandatorily At Fair Value Through Profit Or Loss [Member] | Total</t>
        </is>
      </c>
    </row>
    <row r="18">
      <c r="A18" s="3" t="inlineStr">
        <is>
          <t>Credit Exposure Line Items</t>
        </is>
      </c>
    </row>
    <row r="19">
      <c r="A19" s="4" t="inlineStr">
        <is>
          <t>Maximum Exposure To Credit Risk</t>
        </is>
      </c>
      <c r="B19" s="6" t="n">
        <v>690000000</v>
      </c>
      <c r="C19" s="6" t="n">
        <v>1120000000</v>
      </c>
    </row>
    <row r="20">
      <c r="A20" s="4" t="inlineStr">
        <is>
          <t>Debt Securities Non Trading Financial Assets Mandatorily At Fair Value Through Profit Or Loss [Member] | Total</t>
        </is>
      </c>
    </row>
    <row r="21">
      <c r="A21" s="3" t="inlineStr">
        <is>
          <t>Credit Exposure Line Items</t>
        </is>
      </c>
    </row>
    <row r="22">
      <c r="A22" s="4" t="inlineStr">
        <is>
          <t>Maximum Exposure To Credit Risk</t>
        </is>
      </c>
      <c r="B22" s="6" t="n">
        <v>250000000</v>
      </c>
      <c r="C22" s="6" t="n">
        <v>110000000</v>
      </c>
    </row>
    <row r="23">
      <c r="A23" s="4" t="inlineStr">
        <is>
          <t>Equity Instruments Non Trading Financial Assets Mandatorily At Fair Value Through Profit Or Loss [Member] | Total</t>
        </is>
      </c>
    </row>
    <row r="24">
      <c r="A24" s="3" t="inlineStr">
        <is>
          <t>Credit Exposure Line Items</t>
        </is>
      </c>
    </row>
    <row r="25">
      <c r="A25" s="4" t="inlineStr">
        <is>
          <t>Maximum Exposure To Credit Risk</t>
        </is>
      </c>
      <c r="B25" s="6" t="n">
        <v>4058000000</v>
      </c>
      <c r="C25" s="6" t="n">
        <v>4327000000</v>
      </c>
    </row>
    <row r="26">
      <c r="A26" s="4" t="inlineStr">
        <is>
          <t>Financial assets designated at fair value throught profit or loss [Member] | Total</t>
        </is>
      </c>
    </row>
    <row r="27">
      <c r="A27" s="3" t="inlineStr">
        <is>
          <t>Credit Exposure Line Items</t>
        </is>
      </c>
    </row>
    <row r="28">
      <c r="A28" s="4" t="inlineStr">
        <is>
          <t>Maximum Exposure To Credit Risk</t>
        </is>
      </c>
      <c r="B28" s="6" t="n">
        <v>1098000000</v>
      </c>
      <c r="C28" s="6" t="n">
        <v>1214000000</v>
      </c>
    </row>
    <row r="29">
      <c r="A29" s="4" t="inlineStr">
        <is>
          <t>Derivatives tradings and hedging [Member] | Total</t>
        </is>
      </c>
    </row>
    <row r="30">
      <c r="A30" s="3" t="inlineStr">
        <is>
          <t>Credit Exposure Line Items</t>
        </is>
      </c>
    </row>
    <row r="31">
      <c r="A31" s="4" t="inlineStr">
        <is>
          <t>Maximum Exposure To Credit Risk</t>
        </is>
      </c>
      <c r="B31" s="6" t="n">
        <v>51649000000</v>
      </c>
      <c r="C31" s="6" t="n">
        <v>39462000000</v>
      </c>
    </row>
    <row r="32">
      <c r="A32" s="4" t="inlineStr">
        <is>
          <t>Financial Assets At Fair Value Through Other Comprehensive Income [Member] | Total</t>
        </is>
      </c>
    </row>
    <row r="33">
      <c r="A33" s="3" t="inlineStr">
        <is>
          <t>Credit Exposure Line Items</t>
        </is>
      </c>
    </row>
    <row r="34">
      <c r="A34" s="4" t="inlineStr">
        <is>
          <t>Maximum Exposure To Credit Risk</t>
        </is>
      </c>
      <c r="B34" s="6" t="n">
        <v>70207000000</v>
      </c>
      <c r="C34" s="6" t="n">
        <v>61293000000</v>
      </c>
    </row>
    <row r="35">
      <c r="A35" s="4" t="inlineStr">
        <is>
          <t>Debt securities Financial Assets At Fair Value Through Other Comprehensive Income [Member] | Total</t>
        </is>
      </c>
    </row>
    <row r="36">
      <c r="A36" s="3" t="inlineStr">
        <is>
          <t>Credit Exposure Line Items</t>
        </is>
      </c>
    </row>
    <row r="37">
      <c r="A37" s="4" t="inlineStr">
        <is>
          <t>Maximum Exposure To Credit Risk</t>
        </is>
      </c>
      <c r="B37" s="6" t="n">
        <v>68385000000</v>
      </c>
      <c r="C37" s="6" t="n">
        <v>58841000000</v>
      </c>
    </row>
    <row r="38">
      <c r="A38" s="4" t="inlineStr">
        <is>
          <t>Debt securities Financial Assets At Fair Value Through Other Comprehensive Income [Member] | Stage 1 [Member]</t>
        </is>
      </c>
    </row>
    <row r="39">
      <c r="A39" s="3" t="inlineStr">
        <is>
          <t>Credit Exposure Line Items</t>
        </is>
      </c>
    </row>
    <row r="40">
      <c r="A40" s="4" t="inlineStr">
        <is>
          <t>Maximum Exposure To Credit Risk</t>
        </is>
      </c>
      <c r="B40" s="6" t="n">
        <v>68079000000</v>
      </c>
      <c r="C40" s="6" t="n">
        <v>58590000000</v>
      </c>
    </row>
    <row r="41">
      <c r="A41" s="4" t="inlineStr">
        <is>
          <t>Debt securities Financial Assets At Fair Value Through Other Comprehensive Income [Member] | Stage 2 [Member]</t>
        </is>
      </c>
    </row>
    <row r="42">
      <c r="A42" s="3" t="inlineStr">
        <is>
          <t>Credit Exposure Line Items</t>
        </is>
      </c>
    </row>
    <row r="43">
      <c r="A43" s="4" t="inlineStr">
        <is>
          <t>Maximum Exposure To Credit Risk</t>
        </is>
      </c>
      <c r="B43" s="6" t="n">
        <v>5000000</v>
      </c>
      <c r="C43" s="6" t="n">
        <v>250000000</v>
      </c>
    </row>
    <row r="44">
      <c r="A44" s="4" t="inlineStr">
        <is>
          <t>Debt securities Financial Assets At Fair Value Through Other Comprehensive Income [Member] | Stage 3 [Member]</t>
        </is>
      </c>
    </row>
    <row r="45">
      <c r="A45" s="3" t="inlineStr">
        <is>
          <t>Credit Exposure Line Items</t>
        </is>
      </c>
    </row>
    <row r="46">
      <c r="A46" s="4" t="inlineStr">
        <is>
          <t>Maximum Exposure To Credit Risk</t>
        </is>
      </c>
      <c r="B46" s="6" t="n">
        <v>301000000</v>
      </c>
      <c r="C46" s="6" t="n">
        <v>0</v>
      </c>
    </row>
    <row r="47">
      <c r="A47" s="4" t="inlineStr">
        <is>
          <t>Equity Instruments Financial Assets At Fair Value Through Other Comprehensive Income [Member] | Total</t>
        </is>
      </c>
    </row>
    <row r="48">
      <c r="A48" s="3" t="inlineStr">
        <is>
          <t>Credit Exposure Line Items</t>
        </is>
      </c>
    </row>
    <row r="49">
      <c r="A49" s="4" t="inlineStr">
        <is>
          <t>Maximum Exposure To Credit Risk</t>
        </is>
      </c>
      <c r="B49" s="6" t="n">
        <v>1789000000</v>
      </c>
      <c r="C49" s="6" t="n">
        <v>2420000000</v>
      </c>
    </row>
    <row r="50">
      <c r="A50" s="4" t="inlineStr">
        <is>
          <t>Loans And Advances To Credit Iinstitutions Financial Assets At Fair Value Through Other Comprehensive Income [Member] | Total</t>
        </is>
      </c>
    </row>
    <row r="51">
      <c r="A51" s="3" t="inlineStr">
        <is>
          <t>Credit Exposure Line Items</t>
        </is>
      </c>
    </row>
    <row r="52">
      <c r="A52" s="4" t="inlineStr">
        <is>
          <t>Maximum Exposure To Credit Risk</t>
        </is>
      </c>
      <c r="B52" s="6" t="n">
        <v>33000000</v>
      </c>
      <c r="C52" s="6" t="n">
        <v>33000000</v>
      </c>
    </row>
    <row r="53">
      <c r="A53" s="4" t="inlineStr">
        <is>
          <t>Loans And Advances To Credit Iinstitutions Financial Assets At Fair Value Through Other Comprehensive Income [Member] | Stage 1 [Member]</t>
        </is>
      </c>
    </row>
    <row r="54">
      <c r="A54" s="3" t="inlineStr">
        <is>
          <t>Credit Exposure Line Items</t>
        </is>
      </c>
    </row>
    <row r="55">
      <c r="A55" s="4" t="inlineStr">
        <is>
          <t>Maximum Exposure To Credit Risk</t>
        </is>
      </c>
      <c r="B55" s="6" t="n">
        <v>33000000</v>
      </c>
      <c r="C55" s="6" t="n">
        <v>33000000</v>
      </c>
    </row>
    <row r="56">
      <c r="A56" s="4" t="inlineStr">
        <is>
          <t>Loans And Advances To Credit Iinstitutions Financial Assets At Fair Value Through Other Comprehensive Income [Member] | Stage 2 [Member]</t>
        </is>
      </c>
    </row>
    <row r="57">
      <c r="A57" s="3" t="inlineStr">
        <is>
          <t>Credit Exposure Line Items</t>
        </is>
      </c>
    </row>
    <row r="58">
      <c r="A58" s="4" t="inlineStr">
        <is>
          <t>Maximum Exposure To Credit Risk</t>
        </is>
      </c>
      <c r="B58" s="6" t="n">
        <v>0</v>
      </c>
      <c r="C58" s="6" t="n">
        <v>0</v>
      </c>
    </row>
    <row r="59">
      <c r="A59" s="4" t="inlineStr">
        <is>
          <t>Loans And Advances To Credit Iinstitutions Financial Assets At Fair Value Through Other Comprehensive Income [Member] | Stage 3 [Member]</t>
        </is>
      </c>
    </row>
    <row r="60">
      <c r="A60" s="3" t="inlineStr">
        <is>
          <t>Credit Exposure Line Items</t>
        </is>
      </c>
    </row>
    <row r="61">
      <c r="A61" s="4" t="inlineStr">
        <is>
          <t>Maximum Exposure To Credit Risk</t>
        </is>
      </c>
      <c r="B61" s="6" t="n">
        <v>0</v>
      </c>
      <c r="C61" s="6" t="n">
        <v>0</v>
      </c>
    </row>
    <row r="62">
      <c r="A62" s="4" t="inlineStr">
        <is>
          <t>Financial Assets At Amortised Cost Member | Total</t>
        </is>
      </c>
    </row>
    <row r="63">
      <c r="A63" s="3" t="inlineStr">
        <is>
          <t>Credit Exposure Line Items</t>
        </is>
      </c>
    </row>
    <row r="64">
      <c r="A64" s="4" t="inlineStr">
        <is>
          <t>Maximum Exposure To Credit Risk</t>
        </is>
      </c>
      <c r="B64" s="6" t="n">
        <v>463887000000</v>
      </c>
      <c r="C64" s="6" t="n">
        <v>451640000000</v>
      </c>
    </row>
    <row r="65">
      <c r="A65" s="4" t="inlineStr">
        <is>
          <t>Financial Assets At Amortised Cost Member | Stage 1 [Member]</t>
        </is>
      </c>
    </row>
    <row r="66">
      <c r="A66" s="3" t="inlineStr">
        <is>
          <t>Credit Exposure Line Items</t>
        </is>
      </c>
    </row>
    <row r="67">
      <c r="A67" s="4" t="inlineStr">
        <is>
          <t>Maximum Exposure To Credit Risk</t>
        </is>
      </c>
      <c r="B67" s="6" t="n">
        <v>413517000000</v>
      </c>
      <c r="C67" s="6" t="n">
        <v>402024000000</v>
      </c>
    </row>
    <row r="68">
      <c r="A68" s="4" t="inlineStr">
        <is>
          <t>Financial Assets At Amortised Cost Member | Stage 2 [Member]</t>
        </is>
      </c>
    </row>
    <row r="69">
      <c r="A69" s="3" t="inlineStr">
        <is>
          <t>Credit Exposure Line Items</t>
        </is>
      </c>
    </row>
    <row r="70">
      <c r="A70" s="4" t="inlineStr">
        <is>
          <t>Maximum Exposure To Credit Risk</t>
        </is>
      </c>
      <c r="B70" s="6" t="n">
        <v>34686000000</v>
      </c>
      <c r="C70" s="6" t="n">
        <v>33624000000</v>
      </c>
    </row>
    <row r="71">
      <c r="A71" s="4" t="inlineStr">
        <is>
          <t>Financial Assets At Amortised Cost Member | Stage 3 [Member]</t>
        </is>
      </c>
    </row>
    <row r="72">
      <c r="A72" s="3" t="inlineStr">
        <is>
          <t>Credit Exposure Line Items</t>
        </is>
      </c>
    </row>
    <row r="73">
      <c r="A73" s="4" t="inlineStr">
        <is>
          <t>Maximum Exposure To Credit Risk</t>
        </is>
      </c>
      <c r="B73" s="6" t="n">
        <v>15684000000</v>
      </c>
      <c r="C73" s="6" t="n">
        <v>15993000000</v>
      </c>
    </row>
    <row r="74">
      <c r="A74" s="4" t="inlineStr">
        <is>
          <t>Loans and advances to central banks Financial Assets At Amortised Cost [Member] | Total</t>
        </is>
      </c>
    </row>
    <row r="75">
      <c r="A75" s="3" t="inlineStr">
        <is>
          <t>Credit Exposure Line Items</t>
        </is>
      </c>
    </row>
    <row r="76">
      <c r="A76" s="4" t="inlineStr">
        <is>
          <t>Maximum Exposure To Credit Risk</t>
        </is>
      </c>
      <c r="B76" s="6" t="n">
        <v>4792000000</v>
      </c>
      <c r="C76" s="6" t="n">
        <v>4285000000</v>
      </c>
    </row>
    <row r="77">
      <c r="A77" s="4" t="inlineStr">
        <is>
          <t>Loans and advances to central banks Financial Assets At Amortised Cost [Member] | Stage 1 [Member]</t>
        </is>
      </c>
    </row>
    <row r="78">
      <c r="A78" s="3" t="inlineStr">
        <is>
          <t>Credit Exposure Line Items</t>
        </is>
      </c>
    </row>
    <row r="79">
      <c r="A79" s="4" t="inlineStr">
        <is>
          <t>Maximum Exposure To Credit Risk</t>
        </is>
      </c>
      <c r="B79" s="6" t="n">
        <v>4792000000</v>
      </c>
      <c r="C79" s="6" t="n">
        <v>4285000000</v>
      </c>
    </row>
    <row r="80">
      <c r="A80" s="4" t="inlineStr">
        <is>
          <t>Loans and advances to central banks Financial Assets At Amortised Cost [Member] | Stage 2 [Member]</t>
        </is>
      </c>
    </row>
    <row r="81">
      <c r="A81" s="3" t="inlineStr">
        <is>
          <t>Credit Exposure Line Items</t>
        </is>
      </c>
    </row>
    <row r="82">
      <c r="A82" s="4" t="inlineStr">
        <is>
          <t>Maximum Exposure To Credit Risk</t>
        </is>
      </c>
      <c r="B82" s="6" t="n">
        <v>0</v>
      </c>
      <c r="C82" s="6" t="n">
        <v>0</v>
      </c>
    </row>
    <row r="83">
      <c r="A83" s="4" t="inlineStr">
        <is>
          <t>Loans and advances to central banks Financial Assets At Amortised Cost [Member] | Stage 3 [Member]</t>
        </is>
      </c>
    </row>
    <row r="84">
      <c r="A84" s="3" t="inlineStr">
        <is>
          <t>Credit Exposure Line Items</t>
        </is>
      </c>
    </row>
    <row r="85">
      <c r="A85" s="4" t="inlineStr">
        <is>
          <t>Maximum Exposure To Credit Risk</t>
        </is>
      </c>
      <c r="B85" s="6" t="n">
        <v>0</v>
      </c>
      <c r="C85" s="6" t="n">
        <v>0</v>
      </c>
    </row>
    <row r="86">
      <c r="A86" s="4" t="inlineStr">
        <is>
          <t>Loans and advances to credit institutions Financial Assets At Amortised Cost [Member] | Total</t>
        </is>
      </c>
    </row>
    <row r="87">
      <c r="A87" s="3" t="inlineStr">
        <is>
          <t>Credit Exposure Line Items</t>
        </is>
      </c>
    </row>
    <row r="88">
      <c r="A88" s="4" t="inlineStr">
        <is>
          <t>Maximum Exposure To Credit Risk</t>
        </is>
      </c>
      <c r="B88" s="6" t="n">
        <v>14859000000</v>
      </c>
      <c r="C88" s="6" t="n">
        <v>13664000000</v>
      </c>
    </row>
    <row r="89">
      <c r="A89" s="4" t="inlineStr">
        <is>
          <t>Loans and advances to credit institutions Financial Assets At Amortised Cost [Member] | Stage 1 [Member]</t>
        </is>
      </c>
    </row>
    <row r="90">
      <c r="A90" s="3" t="inlineStr">
        <is>
          <t>Credit Exposure Line Items</t>
        </is>
      </c>
    </row>
    <row r="91">
      <c r="A91" s="4" t="inlineStr">
        <is>
          <t>Maximum Exposure To Credit Risk</t>
        </is>
      </c>
      <c r="B91" s="6" t="n">
        <v>14822000000</v>
      </c>
      <c r="C91" s="6" t="n">
        <v>13500000000</v>
      </c>
    </row>
    <row r="92">
      <c r="A92" s="4" t="inlineStr">
        <is>
          <t>Loans and advances to credit institutions Financial Assets At Amortised Cost [Member] | Stage 2 [Member]</t>
        </is>
      </c>
    </row>
    <row r="93">
      <c r="A93" s="3" t="inlineStr">
        <is>
          <t>Credit Exposure Line Items</t>
        </is>
      </c>
    </row>
    <row r="94">
      <c r="A94" s="4" t="inlineStr">
        <is>
          <t>Maximum Exposure To Credit Risk</t>
        </is>
      </c>
      <c r="B94" s="6" t="n">
        <v>32000000</v>
      </c>
      <c r="C94" s="6" t="n">
        <v>158000000</v>
      </c>
    </row>
    <row r="95">
      <c r="A95" s="4" t="inlineStr">
        <is>
          <t>Loans and advances to credit institutions Financial Assets At Amortised Cost [Member] | Stage 3 [Member]</t>
        </is>
      </c>
    </row>
    <row r="96">
      <c r="A96" s="3" t="inlineStr">
        <is>
          <t>Credit Exposure Line Items</t>
        </is>
      </c>
    </row>
    <row r="97">
      <c r="A97" s="4" t="inlineStr">
        <is>
          <t>Maximum Exposure To Credit Risk</t>
        </is>
      </c>
      <c r="B97" s="6" t="n">
        <v>6000000</v>
      </c>
      <c r="C97" s="6" t="n">
        <v>6000000</v>
      </c>
    </row>
    <row r="98">
      <c r="A98" s="4" t="inlineStr">
        <is>
          <t>Loans and advances to customers Financial Assets At Amortised Cost [Member] | Total</t>
        </is>
      </c>
    </row>
    <row r="99">
      <c r="A99" s="3" t="inlineStr">
        <is>
          <t>Credit Exposure Line Items</t>
        </is>
      </c>
    </row>
    <row r="100">
      <c r="A100" s="4" t="inlineStr">
        <is>
          <t>Maximum Exposure To Credit Risk</t>
        </is>
      </c>
      <c r="B100" s="6" t="n">
        <v>400764000000</v>
      </c>
      <c r="C100" s="6" t="n">
        <v>394763000000</v>
      </c>
    </row>
    <row r="101">
      <c r="A101" s="4" t="inlineStr">
        <is>
          <t>Loans and advances to customers Financial Assets At Amortised Cost [Member] | Stage 1 [Member]</t>
        </is>
      </c>
    </row>
    <row r="102">
      <c r="A102" s="3" t="inlineStr">
        <is>
          <t>Credit Exposure Line Items</t>
        </is>
      </c>
    </row>
    <row r="103">
      <c r="A103" s="4" t="inlineStr">
        <is>
          <t>Maximum Exposure To Credit Risk</t>
        </is>
      </c>
      <c r="B103" s="6" t="n">
        <v>350558000000</v>
      </c>
      <c r="C103" s="6" t="n">
        <v>345449000000</v>
      </c>
    </row>
    <row r="104">
      <c r="A104" s="4" t="inlineStr">
        <is>
          <t>Loans and advances to customers Financial Assets At Amortised Cost [Member] | Stage 2 [Member]</t>
        </is>
      </c>
    </row>
    <row r="105">
      <c r="A105" s="3" t="inlineStr">
        <is>
          <t>Credit Exposure Line Items</t>
        </is>
      </c>
    </row>
    <row r="106">
      <c r="A106" s="4" t="inlineStr">
        <is>
          <t>Maximum Exposure To Credit Risk</t>
        </is>
      </c>
      <c r="B106" s="6" t="n">
        <v>34568000000</v>
      </c>
      <c r="C106" s="6" t="n">
        <v>33360000000</v>
      </c>
    </row>
    <row r="107">
      <c r="A107" s="4" t="inlineStr">
        <is>
          <t>Loans and advances to customers Financial Assets At Amortised Cost [Member] | Stage 3 [Member]</t>
        </is>
      </c>
    </row>
    <row r="108">
      <c r="A108" s="3" t="inlineStr">
        <is>
          <t>Credit Exposure Line Items</t>
        </is>
      </c>
    </row>
    <row r="109">
      <c r="A109" s="4" t="inlineStr">
        <is>
          <t>Maximum Exposure To Credit Risk</t>
        </is>
      </c>
      <c r="B109" s="6" t="n">
        <v>15637000000</v>
      </c>
      <c r="C109" s="6" t="n">
        <v>15954000000</v>
      </c>
    </row>
    <row r="110">
      <c r="A110" s="4" t="inlineStr">
        <is>
          <t>Debt securities Financial Assets At Amortised Cost [Member] | Total</t>
        </is>
      </c>
    </row>
    <row r="111">
      <c r="A111" s="3" t="inlineStr">
        <is>
          <t>Credit Exposure Line Items</t>
        </is>
      </c>
    </row>
    <row r="112">
      <c r="A112" s="4" t="inlineStr">
        <is>
          <t>Maximum Exposure To Credit Risk</t>
        </is>
      </c>
      <c r="B112" s="6" t="n">
        <v>43473000000</v>
      </c>
      <c r="C112" s="6" t="n">
        <v>38930000000</v>
      </c>
    </row>
    <row r="113">
      <c r="A113" s="4" t="inlineStr">
        <is>
          <t>Debt securities Financial Assets At Amortised Cost [Member] | Stage 1 [Member]</t>
        </is>
      </c>
    </row>
    <row r="114">
      <c r="A114" s="3" t="inlineStr">
        <is>
          <t>Credit Exposure Line Items</t>
        </is>
      </c>
    </row>
    <row r="115">
      <c r="A115" s="4" t="inlineStr">
        <is>
          <t>Maximum Exposure To Credit Risk</t>
        </is>
      </c>
      <c r="B115" s="6" t="n">
        <v>43346000000</v>
      </c>
      <c r="C115" s="6" t="n">
        <v>38790000000</v>
      </c>
    </row>
    <row r="116">
      <c r="A116" s="4" t="inlineStr">
        <is>
          <t>Debt securities Financial Assets At Amortised Cost [Member] | Stage 2 [Member]</t>
        </is>
      </c>
    </row>
    <row r="117">
      <c r="A117" s="3" t="inlineStr">
        <is>
          <t>Credit Exposure Line Items</t>
        </is>
      </c>
    </row>
    <row r="118">
      <c r="A118" s="4" t="inlineStr">
        <is>
          <t>Maximum Exposure To Credit Risk</t>
        </is>
      </c>
      <c r="B118" s="6" t="n">
        <v>86000000</v>
      </c>
      <c r="C118" s="6" t="n">
        <v>106000000</v>
      </c>
    </row>
    <row r="119">
      <c r="A119" s="4" t="inlineStr">
        <is>
          <t>Debt securities Financial Assets At Amortised Cost [Member] | Stage 3 [Member]</t>
        </is>
      </c>
    </row>
    <row r="120">
      <c r="A120" s="3" t="inlineStr">
        <is>
          <t>Credit Exposure Line Items</t>
        </is>
      </c>
    </row>
    <row r="121">
      <c r="A121" s="4" t="inlineStr">
        <is>
          <t>Maximum Exposure To Credit Risk</t>
        </is>
      </c>
      <c r="B121" s="6" t="n">
        <v>41000000</v>
      </c>
      <c r="C121" s="6" t="n">
        <v>33000000</v>
      </c>
    </row>
    <row r="122">
      <c r="A122" s="4" t="inlineStr">
        <is>
          <t>Total Financial Assets Risk [Member] | Total</t>
        </is>
      </c>
    </row>
    <row r="123">
      <c r="A123" s="3" t="inlineStr">
        <is>
          <t>Credit Exposure Line Items</t>
        </is>
      </c>
    </row>
    <row r="124">
      <c r="A124" s="4" t="inlineStr">
        <is>
          <t>Maximum Exposure To Credit Risk</t>
        </is>
      </c>
      <c r="B124" s="6" t="n">
        <v>661932000000</v>
      </c>
      <c r="C124" s="6" t="n">
        <v>628670000000</v>
      </c>
    </row>
    <row r="125">
      <c r="A125" s="4" t="inlineStr">
        <is>
          <t>Total Financial Assets Risk [Member] | Stage 1 [Member]</t>
        </is>
      </c>
    </row>
    <row r="126">
      <c r="A126" s="3" t="inlineStr">
        <is>
          <t>Credit Exposure Line Items</t>
        </is>
      </c>
    </row>
    <row r="127">
      <c r="A127" s="4" t="inlineStr">
        <is>
          <t>Maximum Exposure To Credit Risk</t>
        </is>
      </c>
      <c r="B127" s="6" t="n">
        <v>0</v>
      </c>
    </row>
    <row r="128">
      <c r="A128" s="4" t="inlineStr">
        <is>
          <t>Total Financial Assets Risk [Member] | Stage 2 [Member]</t>
        </is>
      </c>
    </row>
    <row r="129">
      <c r="A129" s="3" t="inlineStr">
        <is>
          <t>Credit Exposure Line Items</t>
        </is>
      </c>
    </row>
    <row r="130">
      <c r="A130" s="4" t="inlineStr">
        <is>
          <t>Maximum Exposure To Credit Risk</t>
        </is>
      </c>
      <c r="B130" s="6" t="n">
        <v>0</v>
      </c>
    </row>
    <row r="131">
      <c r="A131" s="4" t="inlineStr">
        <is>
          <t>Total Financial Assets Risk [Member] | Stage 3 [Member]</t>
        </is>
      </c>
    </row>
    <row r="132">
      <c r="A132" s="3" t="inlineStr">
        <is>
          <t>Credit Exposure Line Items</t>
        </is>
      </c>
    </row>
    <row r="133">
      <c r="A133" s="4" t="inlineStr">
        <is>
          <t>Maximum Exposure To Credit Risk</t>
        </is>
      </c>
      <c r="B133" s="6" t="n">
        <v>0</v>
      </c>
    </row>
    <row r="134">
      <c r="A134" s="4" t="inlineStr">
        <is>
          <t>Total Loan Commitments and Financial Guarantees [Member] | Total</t>
        </is>
      </c>
    </row>
    <row r="135">
      <c r="A135" s="3" t="inlineStr">
        <is>
          <t>Credit Exposure Line Items</t>
        </is>
      </c>
    </row>
    <row r="136">
      <c r="A136" s="4" t="inlineStr">
        <is>
          <t>Maximum Exposure To Credit Risk</t>
        </is>
      </c>
      <c r="B136" s="6" t="n">
        <v>184046000000</v>
      </c>
      <c r="C136" s="6" t="n">
        <v>181116000000</v>
      </c>
    </row>
    <row r="137">
      <c r="A137" s="4" t="inlineStr">
        <is>
          <t>Total Loan Commitments and Financial Guarantees [Member] | Stage 1 [Member]</t>
        </is>
      </c>
    </row>
    <row r="138">
      <c r="A138" s="3" t="inlineStr">
        <is>
          <t>Credit Exposure Line Items</t>
        </is>
      </c>
    </row>
    <row r="139">
      <c r="A139" s="4" t="inlineStr">
        <is>
          <t>Maximum Exposure To Credit Risk</t>
        </is>
      </c>
      <c r="B139" s="6" t="n">
        <v>171130000000</v>
      </c>
      <c r="C139" s="6" t="n">
        <v>169663000000</v>
      </c>
    </row>
    <row r="140">
      <c r="A140" s="4" t="inlineStr">
        <is>
          <t>Total Loan Commitments and Financial Guarantees [Member] | Stage 2 [Member]</t>
        </is>
      </c>
    </row>
    <row r="141">
      <c r="A141" s="3" t="inlineStr">
        <is>
          <t>Credit Exposure Line Items</t>
        </is>
      </c>
    </row>
    <row r="142">
      <c r="A142" s="4" t="inlineStr">
        <is>
          <t>Maximum Exposure To Credit Risk</t>
        </is>
      </c>
      <c r="B142" s="6" t="n">
        <v>11987000000</v>
      </c>
      <c r="C142" s="6" t="n">
        <v>10452000000</v>
      </c>
    </row>
    <row r="143">
      <c r="A143" s="4" t="inlineStr">
        <is>
          <t>Total Loan Commitments and Financial Guarantees [Member] | Stage 3 [Member]</t>
        </is>
      </c>
    </row>
    <row r="144">
      <c r="A144" s="3" t="inlineStr">
        <is>
          <t>Credit Exposure Line Items</t>
        </is>
      </c>
    </row>
    <row r="145">
      <c r="A145" s="4" t="inlineStr">
        <is>
          <t>Maximum Exposure To Credit Risk</t>
        </is>
      </c>
      <c r="B145" s="6" t="n">
        <v>929000000</v>
      </c>
      <c r="C145" s="6" t="n">
        <v>1001000000</v>
      </c>
    </row>
    <row r="146">
      <c r="A146" s="4" t="inlineStr">
        <is>
          <t>Loans Given Commitments [Member] | Total</t>
        </is>
      </c>
    </row>
    <row r="147">
      <c r="A147" s="3" t="inlineStr">
        <is>
          <t>Credit Exposure Line Items</t>
        </is>
      </c>
    </row>
    <row r="148">
      <c r="A148" s="4" t="inlineStr">
        <is>
          <t>Maximum Exposure To Credit Risk</t>
        </is>
      </c>
      <c r="B148" s="6" t="n">
        <v>134494000000</v>
      </c>
      <c r="C148" s="6" t="n">
        <v>130923000000</v>
      </c>
    </row>
    <row r="149">
      <c r="A149" s="4" t="inlineStr">
        <is>
          <t>Loans Given Commitments [Member] | Stage 1 [Member]</t>
        </is>
      </c>
    </row>
    <row r="150">
      <c r="A150" s="3" t="inlineStr">
        <is>
          <t>Credit Exposure Line Items</t>
        </is>
      </c>
    </row>
    <row r="151">
      <c r="A151" s="4" t="inlineStr">
        <is>
          <t>Maximum Exposure To Credit Risk</t>
        </is>
      </c>
      <c r="B151" s="6" t="n">
        <v>126310000000</v>
      </c>
      <c r="C151" s="6" t="n">
        <v>123707000000</v>
      </c>
    </row>
    <row r="152">
      <c r="A152" s="4" t="inlineStr">
        <is>
          <t>Loans Given Commitments [Member] | Stage 2 [Member]</t>
        </is>
      </c>
    </row>
    <row r="153">
      <c r="A153" s="3" t="inlineStr">
        <is>
          <t>Credit Exposure Line Items</t>
        </is>
      </c>
    </row>
    <row r="154">
      <c r="A154" s="4" t="inlineStr">
        <is>
          <t>Maximum Exposure To Credit Risk</t>
        </is>
      </c>
      <c r="B154" s="6" t="n">
        <v>7957000000</v>
      </c>
      <c r="C154" s="6" t="n">
        <v>6945000000</v>
      </c>
    </row>
    <row r="155">
      <c r="A155" s="4" t="inlineStr">
        <is>
          <t>Loans Given Commitments [Member] | Stage 3 [Member]</t>
        </is>
      </c>
    </row>
    <row r="156">
      <c r="A156" s="3" t="inlineStr">
        <is>
          <t>Credit Exposure Line Items</t>
        </is>
      </c>
    </row>
    <row r="157">
      <c r="A157" s="4" t="inlineStr">
        <is>
          <t>Maximum Exposure To Credit Risk</t>
        </is>
      </c>
      <c r="B157" s="6" t="n">
        <v>227000000</v>
      </c>
      <c r="C157" s="6" t="n">
        <v>270000000</v>
      </c>
    </row>
    <row r="158">
      <c r="A158" s="4" t="inlineStr">
        <is>
          <t>Financial Guarantees Given [Member] | Total</t>
        </is>
      </c>
    </row>
    <row r="159">
      <c r="A159" s="3" t="inlineStr">
        <is>
          <t>Credit Exposure Line Items</t>
        </is>
      </c>
    </row>
    <row r="160">
      <c r="A160" s="4" t="inlineStr">
        <is>
          <t>Maximum Exposure To Credit Risk</t>
        </is>
      </c>
      <c r="B160" s="6" t="n">
        <v>10989000000</v>
      </c>
      <c r="C160" s="6" t="n">
        <v>10984000000</v>
      </c>
    </row>
    <row r="161">
      <c r="A161" s="4" t="inlineStr">
        <is>
          <t>Financial Guarantees Given [Member] | Stage 1 [Member]</t>
        </is>
      </c>
    </row>
    <row r="162">
      <c r="A162" s="3" t="inlineStr">
        <is>
          <t>Credit Exposure Line Items</t>
        </is>
      </c>
    </row>
    <row r="163">
      <c r="A163" s="4" t="inlineStr">
        <is>
          <t>Maximum Exposure To Credit Risk</t>
        </is>
      </c>
      <c r="B163" s="6" t="n">
        <v>9709000000</v>
      </c>
      <c r="C163" s="6" t="n">
        <v>9804000000</v>
      </c>
    </row>
    <row r="164">
      <c r="A164" s="4" t="inlineStr">
        <is>
          <t>Financial Guarantees Given [Member] | Stage 2 [Member]</t>
        </is>
      </c>
    </row>
    <row r="165">
      <c r="A165" s="3" t="inlineStr">
        <is>
          <t>Credit Exposure Line Items</t>
        </is>
      </c>
    </row>
    <row r="166">
      <c r="A166" s="4" t="inlineStr">
        <is>
          <t>Maximum Exposure To Credit Risk</t>
        </is>
      </c>
      <c r="B166" s="6" t="n">
        <v>1020000000</v>
      </c>
      <c r="C166" s="6" t="n">
        <v>955000000</v>
      </c>
    </row>
    <row r="167">
      <c r="A167" s="4" t="inlineStr">
        <is>
          <t>Financial Guarantees Given [Member] | Stage 3 [Member]</t>
        </is>
      </c>
    </row>
    <row r="168">
      <c r="A168" s="3" t="inlineStr">
        <is>
          <t>Credit Exposure Line Items</t>
        </is>
      </c>
    </row>
    <row r="169">
      <c r="A169" s="4" t="inlineStr">
        <is>
          <t>Maximum Exposure To Credit Risk</t>
        </is>
      </c>
      <c r="B169" s="6" t="n">
        <v>261000000</v>
      </c>
      <c r="C169" s="6" t="n">
        <v>224000000</v>
      </c>
    </row>
    <row r="170">
      <c r="A170" s="4" t="inlineStr">
        <is>
          <t>Other Commitments Given [Member] | Total</t>
        </is>
      </c>
    </row>
    <row r="171">
      <c r="A171" s="3" t="inlineStr">
        <is>
          <t>Credit Exposure Line Items</t>
        </is>
      </c>
    </row>
    <row r="172">
      <c r="A172" s="4" t="inlineStr">
        <is>
          <t>Maximum Exposure To Credit Risk</t>
        </is>
      </c>
      <c r="B172" s="6" t="n">
        <v>38563000000</v>
      </c>
      <c r="C172" s="6" t="n">
        <v>39209000000</v>
      </c>
    </row>
    <row r="173">
      <c r="A173" s="4" t="inlineStr">
        <is>
          <t>Other Commitments Given [Member] | Stage 1 [Member]</t>
        </is>
      </c>
    </row>
    <row r="174">
      <c r="A174" s="3" t="inlineStr">
        <is>
          <t>Credit Exposure Line Items</t>
        </is>
      </c>
    </row>
    <row r="175">
      <c r="A175" s="4" t="inlineStr">
        <is>
          <t>Maximum Exposure To Credit Risk</t>
        </is>
      </c>
      <c r="B175" s="6" t="n">
        <v>35111000000</v>
      </c>
      <c r="C175" s="6" t="n">
        <v>36151000000</v>
      </c>
    </row>
    <row r="176">
      <c r="A176" s="4" t="inlineStr">
        <is>
          <t>Other Commitments Given [Member] | Stage 2 [Member]</t>
        </is>
      </c>
    </row>
    <row r="177">
      <c r="A177" s="3" t="inlineStr">
        <is>
          <t>Credit Exposure Line Items</t>
        </is>
      </c>
    </row>
    <row r="178">
      <c r="A178" s="4" t="inlineStr">
        <is>
          <t>Maximum Exposure To Credit Risk</t>
        </is>
      </c>
      <c r="B178" s="6" t="n">
        <v>3010000000</v>
      </c>
      <c r="C178" s="6" t="n">
        <v>2552000000</v>
      </c>
    </row>
    <row r="179">
      <c r="A179" s="4" t="inlineStr">
        <is>
          <t>Other Commitments Given [Member] | Stage 3 [Member]</t>
        </is>
      </c>
    </row>
    <row r="180">
      <c r="A180" s="3" t="inlineStr">
        <is>
          <t>Credit Exposure Line Items</t>
        </is>
      </c>
    </row>
    <row r="181">
      <c r="A181" s="4" t="inlineStr">
        <is>
          <t>Maximum Exposure To Credit Risk</t>
        </is>
      </c>
      <c r="B181" s="6" t="n">
        <v>441000000</v>
      </c>
      <c r="C181" s="6" t="n">
        <v>506000000</v>
      </c>
    </row>
    <row r="182">
      <c r="A182" s="4" t="inlineStr">
        <is>
          <t>Total Maximun Credit Exposure [Member] | Total</t>
        </is>
      </c>
    </row>
    <row r="183">
      <c r="A183" s="3" t="inlineStr">
        <is>
          <t>Credit Exposure Line Items</t>
        </is>
      </c>
    </row>
    <row r="184">
      <c r="A184" s="4" t="inlineStr">
        <is>
          <t>Maximum Exposure To Credit Risk</t>
        </is>
      </c>
      <c r="B184" s="5" t="n">
        <v>845978000000</v>
      </c>
      <c r="C184" s="5" t="n">
        <v>8097860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Note 6 - Risk Management - Credit Risk Exposure By Stages and geographic location (Details) - EUR (€)</t>
        </is>
      </c>
      <c r="C1" s="2" t="inlineStr">
        <is>
          <t>Jun. 30, 2020</t>
        </is>
      </c>
      <c r="D1" s="2" t="inlineStr">
        <is>
          <t>Dec. 31, 2019</t>
        </is>
      </c>
    </row>
    <row r="2">
      <c r="A2" s="4" t="inlineStr">
        <is>
          <t>Spain [Member] | Total</t>
        </is>
      </c>
    </row>
    <row r="3">
      <c r="A3" s="3" t="inlineStr">
        <is>
          <t>Disclosure Of Credit Risk By Stages And Geographic Location Line Items</t>
        </is>
      </c>
    </row>
    <row r="4">
      <c r="A4" s="4" t="inlineStr">
        <is>
          <t>Maximum Credit Risk Exposure</t>
        </is>
      </c>
      <c r="B4" s="4" t="inlineStr">
        <is>
          <t>[1]</t>
        </is>
      </c>
      <c r="C4" s="5" t="n">
        <v>206649000000</v>
      </c>
      <c r="D4" s="5" t="n">
        <v>197058000000</v>
      </c>
    </row>
    <row r="5">
      <c r="A5" s="4" t="inlineStr">
        <is>
          <t>Accumulated Value Correction</t>
        </is>
      </c>
      <c r="B5" s="4" t="inlineStr">
        <is>
          <t>[1]</t>
        </is>
      </c>
      <c r="C5" s="6" t="n">
        <v>-5734000000</v>
      </c>
      <c r="D5" s="6" t="n">
        <v>-5311000000</v>
      </c>
    </row>
    <row r="6">
      <c r="A6" s="4" t="inlineStr">
        <is>
          <t>Net Amount</t>
        </is>
      </c>
      <c r="B6" s="4" t="inlineStr">
        <is>
          <t>[1]</t>
        </is>
      </c>
      <c r="C6" s="6" t="n">
        <v>200915000000</v>
      </c>
      <c r="D6" s="6" t="n">
        <v>191747000000</v>
      </c>
    </row>
    <row r="7">
      <c r="A7" s="4" t="inlineStr">
        <is>
          <t>Spain [Member] | Stage 1 [Member]</t>
        </is>
      </c>
    </row>
    <row r="8">
      <c r="A8" s="3" t="inlineStr">
        <is>
          <t>Disclosure Of Credit Risk By Stages And Geographic Location Line Items</t>
        </is>
      </c>
    </row>
    <row r="9">
      <c r="A9" s="4" t="inlineStr">
        <is>
          <t>Maximum Credit Risk Exposure</t>
        </is>
      </c>
      <c r="B9" s="4" t="inlineStr">
        <is>
          <t>[1]</t>
        </is>
      </c>
      <c r="C9" s="6" t="n">
        <v>184249000000</v>
      </c>
      <c r="D9" s="6" t="n">
        <v>173843000000</v>
      </c>
    </row>
    <row r="10">
      <c r="A10" s="4" t="inlineStr">
        <is>
          <t>Accumulated Value Correction</t>
        </is>
      </c>
      <c r="B10" s="4" t="inlineStr">
        <is>
          <t>[1]</t>
        </is>
      </c>
      <c r="C10" s="6" t="n">
        <v>-824000000</v>
      </c>
      <c r="D10" s="6" t="n">
        <v>-712000000</v>
      </c>
    </row>
    <row r="11">
      <c r="A11" s="4" t="inlineStr">
        <is>
          <t>Net Amount</t>
        </is>
      </c>
      <c r="B11" s="4" t="inlineStr">
        <is>
          <t>[1]</t>
        </is>
      </c>
      <c r="C11" s="6" t="n">
        <v>183425000000</v>
      </c>
      <c r="D11" s="6" t="n">
        <v>173131000000</v>
      </c>
    </row>
    <row r="12">
      <c r="A12" s="4" t="inlineStr">
        <is>
          <t>Spain [Member] | Stage 2 [Member]</t>
        </is>
      </c>
    </row>
    <row r="13">
      <c r="A13" s="3" t="inlineStr">
        <is>
          <t>Disclosure Of Credit Risk By Stages And Geographic Location Line Items</t>
        </is>
      </c>
    </row>
    <row r="14">
      <c r="A14" s="4" t="inlineStr">
        <is>
          <t>Maximum Credit Risk Exposure</t>
        </is>
      </c>
      <c r="B14" s="4" t="inlineStr">
        <is>
          <t>[1]</t>
        </is>
      </c>
      <c r="C14" s="6" t="n">
        <v>14077000000</v>
      </c>
      <c r="D14" s="6" t="n">
        <v>14599000000</v>
      </c>
    </row>
    <row r="15">
      <c r="A15" s="4" t="inlineStr">
        <is>
          <t>Accumulated Value Correction</t>
        </is>
      </c>
      <c r="B15" s="4" t="inlineStr">
        <is>
          <t>[1]</t>
        </is>
      </c>
      <c r="C15" s="6" t="n">
        <v>-785000000</v>
      </c>
      <c r="D15" s="6" t="n">
        <v>-661000000</v>
      </c>
    </row>
    <row r="16">
      <c r="A16" s="4" t="inlineStr">
        <is>
          <t>Net Amount</t>
        </is>
      </c>
      <c r="B16" s="4" t="inlineStr">
        <is>
          <t>[1]</t>
        </is>
      </c>
      <c r="C16" s="6" t="n">
        <v>13292000000</v>
      </c>
      <c r="D16" s="6" t="n">
        <v>13939000000</v>
      </c>
    </row>
    <row r="17">
      <c r="A17" s="4" t="inlineStr">
        <is>
          <t>Spain [Member] | Stage 3 [Member]</t>
        </is>
      </c>
    </row>
    <row r="18">
      <c r="A18" s="3" t="inlineStr">
        <is>
          <t>Disclosure Of Credit Risk By Stages And Geographic Location Line Items</t>
        </is>
      </c>
    </row>
    <row r="19">
      <c r="A19" s="4" t="inlineStr">
        <is>
          <t>Maximum Credit Risk Exposure</t>
        </is>
      </c>
      <c r="B19" s="4" t="inlineStr">
        <is>
          <t>[1]</t>
        </is>
      </c>
      <c r="C19" s="6" t="n">
        <v>8323000000</v>
      </c>
      <c r="D19" s="6" t="n">
        <v>8616000000</v>
      </c>
    </row>
    <row r="20">
      <c r="A20" s="4" t="inlineStr">
        <is>
          <t>Accumulated Value Correction</t>
        </is>
      </c>
      <c r="B20" s="4" t="inlineStr">
        <is>
          <t>[1]</t>
        </is>
      </c>
      <c r="C20" s="6" t="n">
        <v>-4125000000</v>
      </c>
      <c r="D20" s="6" t="n">
        <v>-3939000000</v>
      </c>
    </row>
    <row r="21">
      <c r="A21" s="4" t="inlineStr">
        <is>
          <t>Net Amount</t>
        </is>
      </c>
      <c r="B21" s="4" t="inlineStr">
        <is>
          <t>[1]</t>
        </is>
      </c>
      <c r="C21" s="6" t="n">
        <v>4198000000</v>
      </c>
      <c r="D21" s="6" t="n">
        <v>4677000000</v>
      </c>
    </row>
    <row r="22">
      <c r="A22" s="4" t="inlineStr">
        <is>
          <t>United States [Member] | Total</t>
        </is>
      </c>
    </row>
    <row r="23">
      <c r="A23" s="3" t="inlineStr">
        <is>
          <t>Disclosure Of Credit Risk By Stages And Geographic Location Line Items</t>
        </is>
      </c>
    </row>
    <row r="24">
      <c r="A24" s="4" t="inlineStr">
        <is>
          <t>Maximum Credit Risk Exposure</t>
        </is>
      </c>
      <c r="C24" s="6" t="n">
        <v>61572000000</v>
      </c>
      <c r="D24" s="6" t="n">
        <v>57387000000</v>
      </c>
    </row>
    <row r="25">
      <c r="A25" s="4" t="inlineStr">
        <is>
          <t>Accumulated Value Correction</t>
        </is>
      </c>
      <c r="C25" s="6" t="n">
        <v>-1028000000</v>
      </c>
      <c r="D25" s="6" t="n">
        <v>-688000000</v>
      </c>
    </row>
    <row r="26">
      <c r="A26" s="4" t="inlineStr">
        <is>
          <t>Net Amount</t>
        </is>
      </c>
      <c r="C26" s="6" t="n">
        <v>60544000000</v>
      </c>
      <c r="D26" s="6" t="n">
        <v>56699000000</v>
      </c>
    </row>
    <row r="27">
      <c r="A27" s="4" t="inlineStr">
        <is>
          <t>United States [Member] | Stage 1 [Member]</t>
        </is>
      </c>
    </row>
    <row r="28">
      <c r="A28" s="3" t="inlineStr">
        <is>
          <t>Disclosure Of Credit Risk By Stages And Geographic Location Line Items</t>
        </is>
      </c>
    </row>
    <row r="29">
      <c r="A29" s="4" t="inlineStr">
        <is>
          <t>Maximum Credit Risk Exposure</t>
        </is>
      </c>
      <c r="C29" s="6" t="n">
        <v>52860000000</v>
      </c>
      <c r="D29" s="6" t="n">
        <v>49744000000</v>
      </c>
    </row>
    <row r="30">
      <c r="A30" s="4" t="inlineStr">
        <is>
          <t>Accumulated Value Correction</t>
        </is>
      </c>
      <c r="C30" s="6" t="n">
        <v>-317000000</v>
      </c>
      <c r="D30" s="6" t="n">
        <v>-165000000</v>
      </c>
    </row>
    <row r="31">
      <c r="A31" s="4" t="inlineStr">
        <is>
          <t>Net Amount</t>
        </is>
      </c>
      <c r="C31" s="6" t="n">
        <v>52542000000</v>
      </c>
      <c r="D31" s="6" t="n">
        <v>49580000000</v>
      </c>
    </row>
    <row r="32">
      <c r="A32" s="4" t="inlineStr">
        <is>
          <t>United States [Member] | Stage 2 [Member]</t>
        </is>
      </c>
    </row>
    <row r="33">
      <c r="A33" s="3" t="inlineStr">
        <is>
          <t>Disclosure Of Credit Risk By Stages And Geographic Location Line Items</t>
        </is>
      </c>
    </row>
    <row r="34">
      <c r="A34" s="4" t="inlineStr">
        <is>
          <t>Maximum Credit Risk Exposure</t>
        </is>
      </c>
      <c r="C34" s="6" t="n">
        <v>7939000000</v>
      </c>
      <c r="D34" s="6" t="n">
        <v>7011000000</v>
      </c>
    </row>
    <row r="35">
      <c r="A35" s="4" t="inlineStr">
        <is>
          <t>Accumulated Value Correction</t>
        </is>
      </c>
      <c r="C35" s="6" t="n">
        <v>-471000000</v>
      </c>
      <c r="D35" s="6" t="n">
        <v>-342000000</v>
      </c>
    </row>
    <row r="36">
      <c r="A36" s="4" t="inlineStr">
        <is>
          <t>Net Amount</t>
        </is>
      </c>
      <c r="C36" s="6" t="n">
        <v>7468000000</v>
      </c>
      <c r="D36" s="6" t="n">
        <v>6670000000</v>
      </c>
    </row>
    <row r="37">
      <c r="A37" s="4" t="inlineStr">
        <is>
          <t>United States [Member] | Stage 3 [Member]</t>
        </is>
      </c>
    </row>
    <row r="38">
      <c r="A38" s="3" t="inlineStr">
        <is>
          <t>Disclosure Of Credit Risk By Stages And Geographic Location Line Items</t>
        </is>
      </c>
    </row>
    <row r="39">
      <c r="A39" s="4" t="inlineStr">
        <is>
          <t>Maximum Credit Risk Exposure</t>
        </is>
      </c>
      <c r="C39" s="6" t="n">
        <v>773000000</v>
      </c>
      <c r="D39" s="6" t="n">
        <v>632000000</v>
      </c>
    </row>
    <row r="40">
      <c r="A40" s="4" t="inlineStr">
        <is>
          <t>Accumulated Value Correction</t>
        </is>
      </c>
      <c r="C40" s="6" t="n">
        <v>-240000000</v>
      </c>
      <c r="D40" s="6" t="n">
        <v>-182000000</v>
      </c>
    </row>
    <row r="41">
      <c r="A41" s="4" t="inlineStr">
        <is>
          <t>Net Amount</t>
        </is>
      </c>
      <c r="C41" s="6" t="n">
        <v>533000000</v>
      </c>
      <c r="D41" s="6" t="n">
        <v>450000000</v>
      </c>
    </row>
    <row r="42">
      <c r="A42" s="4" t="inlineStr">
        <is>
          <t>Mexico [Member] | Total</t>
        </is>
      </c>
    </row>
    <row r="43">
      <c r="A43" s="3" t="inlineStr">
        <is>
          <t>Disclosure Of Credit Risk By Stages And Geographic Location Line Items</t>
        </is>
      </c>
    </row>
    <row r="44">
      <c r="A44" s="4" t="inlineStr">
        <is>
          <t>Maximum Credit Risk Exposure</t>
        </is>
      </c>
      <c r="C44" s="6" t="n">
        <v>51414000000</v>
      </c>
      <c r="D44" s="6" t="n">
        <v>60099000000</v>
      </c>
    </row>
    <row r="45">
      <c r="A45" s="4" t="inlineStr">
        <is>
          <t>Accumulated Value Correction</t>
        </is>
      </c>
      <c r="C45" s="6" t="n">
        <v>-1972000000</v>
      </c>
      <c r="D45" s="6" t="n">
        <v>-2013000000</v>
      </c>
    </row>
    <row r="46">
      <c r="A46" s="4" t="inlineStr">
        <is>
          <t>Net Amount</t>
        </is>
      </c>
      <c r="C46" s="6" t="n">
        <v>49442000000</v>
      </c>
      <c r="D46" s="6" t="n">
        <v>58087000000</v>
      </c>
    </row>
    <row r="47">
      <c r="A47" s="4" t="inlineStr">
        <is>
          <t>Mexico [Member] | Stage 1 [Member]</t>
        </is>
      </c>
    </row>
    <row r="48">
      <c r="A48" s="3" t="inlineStr">
        <is>
          <t>Disclosure Of Credit Risk By Stages And Geographic Location Line Items</t>
        </is>
      </c>
    </row>
    <row r="49">
      <c r="A49" s="4" t="inlineStr">
        <is>
          <t>Maximum Credit Risk Exposure</t>
        </is>
      </c>
      <c r="C49" s="6" t="n">
        <v>45386000000</v>
      </c>
      <c r="D49" s="6" t="n">
        <v>54748000000</v>
      </c>
    </row>
    <row r="50">
      <c r="A50" s="4" t="inlineStr">
        <is>
          <t>Accumulated Value Correction</t>
        </is>
      </c>
      <c r="C50" s="6" t="n">
        <v>-761000000</v>
      </c>
      <c r="D50" s="6" t="n">
        <v>-697000000</v>
      </c>
    </row>
    <row r="51">
      <c r="A51" s="4" t="inlineStr">
        <is>
          <t>Net Amount</t>
        </is>
      </c>
      <c r="C51" s="6" t="n">
        <v>44626000000</v>
      </c>
      <c r="D51" s="6" t="n">
        <v>54052000000</v>
      </c>
    </row>
    <row r="52">
      <c r="A52" s="4" t="inlineStr">
        <is>
          <t>Mexico [Member] | Stage 2 [Member]</t>
        </is>
      </c>
    </row>
    <row r="53">
      <c r="A53" s="3" t="inlineStr">
        <is>
          <t>Disclosure Of Credit Risk By Stages And Geographic Location Line Items</t>
        </is>
      </c>
    </row>
    <row r="54">
      <c r="A54" s="4" t="inlineStr">
        <is>
          <t>Maximum Credit Risk Exposure</t>
        </is>
      </c>
      <c r="C54" s="6" t="n">
        <v>4833000000</v>
      </c>
      <c r="D54" s="6" t="n">
        <v>3873000000</v>
      </c>
    </row>
    <row r="55">
      <c r="A55" s="4" t="inlineStr">
        <is>
          <t>Accumulated Value Correction</t>
        </is>
      </c>
      <c r="C55" s="6" t="n">
        <v>-459000000</v>
      </c>
      <c r="D55" s="6" t="n">
        <v>-404000000</v>
      </c>
    </row>
    <row r="56">
      <c r="A56" s="4" t="inlineStr">
        <is>
          <t>Net Amount</t>
        </is>
      </c>
      <c r="C56" s="6" t="n">
        <v>4374000000</v>
      </c>
      <c r="D56" s="6" t="n">
        <v>3469000000</v>
      </c>
    </row>
    <row r="57">
      <c r="A57" s="4" t="inlineStr">
        <is>
          <t>Mexico [Member] | Stage 3 [Member]</t>
        </is>
      </c>
    </row>
    <row r="58">
      <c r="A58" s="3" t="inlineStr">
        <is>
          <t>Disclosure Of Credit Risk By Stages And Geographic Location Line Items</t>
        </is>
      </c>
    </row>
    <row r="59">
      <c r="A59" s="4" t="inlineStr">
        <is>
          <t>Maximum Credit Risk Exposure</t>
        </is>
      </c>
      <c r="C59" s="6" t="n">
        <v>1194000000</v>
      </c>
      <c r="D59" s="6" t="n">
        <v>1478000000</v>
      </c>
    </row>
    <row r="60">
      <c r="A60" s="4" t="inlineStr">
        <is>
          <t>Accumulated Value Correction</t>
        </is>
      </c>
      <c r="C60" s="6" t="n">
        <v>-752000000</v>
      </c>
      <c r="D60" s="6" t="n">
        <v>-912000000</v>
      </c>
    </row>
    <row r="61">
      <c r="A61" s="4" t="inlineStr">
        <is>
          <t>Net Amount</t>
        </is>
      </c>
      <c r="C61" s="6" t="n">
        <v>442000000</v>
      </c>
      <c r="D61" s="6" t="n">
        <v>566000000</v>
      </c>
    </row>
    <row r="62">
      <c r="A62" s="4" t="inlineStr">
        <is>
          <t>Turkey [Member] | Total</t>
        </is>
      </c>
    </row>
    <row r="63">
      <c r="A63" s="3" t="inlineStr">
        <is>
          <t>Disclosure Of Credit Risk By Stages And Geographic Location Line Items</t>
        </is>
      </c>
    </row>
    <row r="64">
      <c r="A64" s="4" t="inlineStr">
        <is>
          <t>Maximum Credit Risk Exposure</t>
        </is>
      </c>
      <c r="B64" s="4" t="inlineStr">
        <is>
          <t>[2]</t>
        </is>
      </c>
      <c r="C64" s="6" t="n">
        <v>44061000000</v>
      </c>
      <c r="D64" s="6" t="n">
        <v>43113000000</v>
      </c>
    </row>
    <row r="65">
      <c r="A65" s="4" t="inlineStr">
        <is>
          <t>Accumulated Value Correction</t>
        </is>
      </c>
      <c r="B65" s="4" t="inlineStr">
        <is>
          <t>[2]</t>
        </is>
      </c>
      <c r="C65" s="6" t="n">
        <v>-2865000000</v>
      </c>
      <c r="D65" s="6" t="n">
        <v>-2613000000</v>
      </c>
    </row>
    <row r="66">
      <c r="A66" s="4" t="inlineStr">
        <is>
          <t>Net Amount</t>
        </is>
      </c>
      <c r="B66" s="4" t="inlineStr">
        <is>
          <t>[2]</t>
        </is>
      </c>
      <c r="C66" s="6" t="n">
        <v>41196000000</v>
      </c>
      <c r="D66" s="6" t="n">
        <v>40500000000</v>
      </c>
    </row>
    <row r="67">
      <c r="A67" s="4" t="inlineStr">
        <is>
          <t>Turkey [Member] | Stage 1 [Member]</t>
        </is>
      </c>
    </row>
    <row r="68">
      <c r="A68" s="3" t="inlineStr">
        <is>
          <t>Disclosure Of Credit Risk By Stages And Geographic Location Line Items</t>
        </is>
      </c>
    </row>
    <row r="69">
      <c r="A69" s="4" t="inlineStr">
        <is>
          <t>Maximum Credit Risk Exposure</t>
        </is>
      </c>
      <c r="B69" s="4" t="inlineStr">
        <is>
          <t>[2]</t>
        </is>
      </c>
      <c r="C69" s="6" t="n">
        <v>36113000000</v>
      </c>
      <c r="D69" s="6" t="n">
        <v>34536000000</v>
      </c>
    </row>
    <row r="70">
      <c r="A70" s="4" t="inlineStr">
        <is>
          <t>Accumulated Value Correction</t>
        </is>
      </c>
      <c r="B70" s="4" t="inlineStr">
        <is>
          <t>[2]</t>
        </is>
      </c>
      <c r="C70" s="6" t="n">
        <v>-215000000</v>
      </c>
      <c r="D70" s="6" t="n">
        <v>-189000000</v>
      </c>
    </row>
    <row r="71">
      <c r="A71" s="4" t="inlineStr">
        <is>
          <t>Net Amount</t>
        </is>
      </c>
      <c r="B71" s="4" t="inlineStr">
        <is>
          <t>[2]</t>
        </is>
      </c>
      <c r="C71" s="6" t="n">
        <v>35898000000</v>
      </c>
      <c r="D71" s="6" t="n">
        <v>34347000000</v>
      </c>
    </row>
    <row r="72">
      <c r="A72" s="4" t="inlineStr">
        <is>
          <t>Turkey [Member] | Stage 2 [Member]</t>
        </is>
      </c>
    </row>
    <row r="73">
      <c r="A73" s="3" t="inlineStr">
        <is>
          <t>Disclosure Of Credit Risk By Stages And Geographic Location Line Items</t>
        </is>
      </c>
    </row>
    <row r="74">
      <c r="A74" s="4" t="inlineStr">
        <is>
          <t>Maximum Credit Risk Exposure</t>
        </is>
      </c>
      <c r="B74" s="4" t="inlineStr">
        <is>
          <t>[2]</t>
        </is>
      </c>
      <c r="C74" s="6" t="n">
        <v>4417000000</v>
      </c>
      <c r="D74" s="6" t="n">
        <v>5127000000</v>
      </c>
    </row>
    <row r="75">
      <c r="A75" s="4" t="inlineStr">
        <is>
          <t>Accumulated Value Correction</t>
        </is>
      </c>
      <c r="B75" s="4" t="inlineStr">
        <is>
          <t>[2]</t>
        </is>
      </c>
      <c r="C75" s="6" t="n">
        <v>-600000000</v>
      </c>
      <c r="D75" s="6" t="n">
        <v>-450000000</v>
      </c>
    </row>
    <row r="76">
      <c r="A76" s="4" t="inlineStr">
        <is>
          <t>Net Amount</t>
        </is>
      </c>
      <c r="B76" s="4" t="inlineStr">
        <is>
          <t>[2]</t>
        </is>
      </c>
      <c r="C76" s="6" t="n">
        <v>3817000000</v>
      </c>
      <c r="D76" s="6" t="n">
        <v>4677000000</v>
      </c>
    </row>
    <row r="77">
      <c r="A77" s="4" t="inlineStr">
        <is>
          <t>Turkey [Member] | Stage 3 [Member]</t>
        </is>
      </c>
    </row>
    <row r="78">
      <c r="A78" s="3" t="inlineStr">
        <is>
          <t>Disclosure Of Credit Risk By Stages And Geographic Location Line Items</t>
        </is>
      </c>
    </row>
    <row r="79">
      <c r="A79" s="4" t="inlineStr">
        <is>
          <t>Maximum Credit Risk Exposure</t>
        </is>
      </c>
      <c r="B79" s="4" t="inlineStr">
        <is>
          <t>[2]</t>
        </is>
      </c>
      <c r="C79" s="6" t="n">
        <v>3532000000</v>
      </c>
      <c r="D79" s="6" t="n">
        <v>3451000000</v>
      </c>
    </row>
    <row r="80">
      <c r="A80" s="4" t="inlineStr">
        <is>
          <t>Accumulated Value Correction</t>
        </is>
      </c>
      <c r="B80" s="4" t="inlineStr">
        <is>
          <t>[2]</t>
        </is>
      </c>
      <c r="C80" s="6" t="n">
        <v>-2050000000</v>
      </c>
      <c r="D80" s="6" t="n">
        <v>-1974000000</v>
      </c>
    </row>
    <row r="81">
      <c r="A81" s="4" t="inlineStr">
        <is>
          <t>Net Amount</t>
        </is>
      </c>
      <c r="B81" s="4" t="inlineStr">
        <is>
          <t>[2]</t>
        </is>
      </c>
      <c r="C81" s="6" t="n">
        <v>1482000000</v>
      </c>
      <c r="D81" s="6" t="n">
        <v>1477000000</v>
      </c>
    </row>
    <row r="82">
      <c r="A82" s="4" t="inlineStr">
        <is>
          <t>South America [Member] | Total</t>
        </is>
      </c>
    </row>
    <row r="83">
      <c r="A83" s="3" t="inlineStr">
        <is>
          <t>Disclosure Of Credit Risk By Stages And Geographic Location Line Items</t>
        </is>
      </c>
    </row>
    <row r="84">
      <c r="A84" s="4" t="inlineStr">
        <is>
          <t>Maximum Credit Risk Exposure</t>
        </is>
      </c>
      <c r="B84" s="4" t="inlineStr">
        <is>
          <t>[3]</t>
        </is>
      </c>
      <c r="C84" s="6" t="n">
        <v>36202000000</v>
      </c>
      <c r="D84" s="6" t="n">
        <v>36265000000</v>
      </c>
    </row>
    <row r="85">
      <c r="A85" s="4" t="inlineStr">
        <is>
          <t>Accumulated Value Correction</t>
        </is>
      </c>
      <c r="B85" s="4" t="inlineStr">
        <is>
          <t>[3]</t>
        </is>
      </c>
      <c r="C85" s="6" t="n">
        <v>-1944000000</v>
      </c>
      <c r="D85" s="6" t="n">
        <v>-1769000000</v>
      </c>
    </row>
    <row r="86">
      <c r="A86" s="4" t="inlineStr">
        <is>
          <t>Net Amount</t>
        </is>
      </c>
      <c r="B86" s="4" t="inlineStr">
        <is>
          <t>[3]</t>
        </is>
      </c>
      <c r="C86" s="6" t="n">
        <v>34258000000</v>
      </c>
      <c r="D86" s="6" t="n">
        <v>34497000000</v>
      </c>
    </row>
    <row r="87">
      <c r="A87" s="4" t="inlineStr">
        <is>
          <t>South America [Member] | Stage 1 [Member]</t>
        </is>
      </c>
    </row>
    <row r="88">
      <c r="A88" s="3" t="inlineStr">
        <is>
          <t>Disclosure Of Credit Risk By Stages And Geographic Location Line Items</t>
        </is>
      </c>
    </row>
    <row r="89">
      <c r="A89" s="4" t="inlineStr">
        <is>
          <t>Maximum Credit Risk Exposure</t>
        </is>
      </c>
      <c r="B89" s="4" t="inlineStr">
        <is>
          <t>[3]</t>
        </is>
      </c>
      <c r="C89" s="6" t="n">
        <v>31099000000</v>
      </c>
      <c r="D89" s="6" t="n">
        <v>31754000000</v>
      </c>
    </row>
    <row r="90">
      <c r="A90" s="4" t="inlineStr">
        <is>
          <t>Accumulated Value Correction</t>
        </is>
      </c>
      <c r="B90" s="4" t="inlineStr">
        <is>
          <t>[3]</t>
        </is>
      </c>
      <c r="C90" s="6" t="n">
        <v>-390000000</v>
      </c>
      <c r="D90" s="6" t="n">
        <v>-366000000</v>
      </c>
    </row>
    <row r="91">
      <c r="A91" s="4" t="inlineStr">
        <is>
          <t>Net Amount</t>
        </is>
      </c>
      <c r="B91" s="4" t="inlineStr">
        <is>
          <t>[3]</t>
        </is>
      </c>
      <c r="C91" s="6" t="n">
        <v>30709000000</v>
      </c>
      <c r="D91" s="6" t="n">
        <v>31388000000</v>
      </c>
    </row>
    <row r="92">
      <c r="A92" s="4" t="inlineStr">
        <is>
          <t>South America [Member] | Stage 2 [Member]</t>
        </is>
      </c>
    </row>
    <row r="93">
      <c r="A93" s="3" t="inlineStr">
        <is>
          <t>Disclosure Of Credit Risk By Stages And Geographic Location Line Items</t>
        </is>
      </c>
    </row>
    <row r="94">
      <c r="A94" s="4" t="inlineStr">
        <is>
          <t>Maximum Credit Risk Exposure</t>
        </is>
      </c>
      <c r="B94" s="4" t="inlineStr">
        <is>
          <t>[3]</t>
        </is>
      </c>
      <c r="C94" s="6" t="n">
        <v>3298000000</v>
      </c>
      <c r="D94" s="6" t="n">
        <v>2742000000</v>
      </c>
    </row>
    <row r="95">
      <c r="A95" s="4" t="inlineStr">
        <is>
          <t>Accumulated Value Correction</t>
        </is>
      </c>
      <c r="B95" s="4" t="inlineStr">
        <is>
          <t>[3]</t>
        </is>
      </c>
      <c r="C95" s="6" t="n">
        <v>-422000000</v>
      </c>
      <c r="D95" s="6" t="n">
        <v>-323000000</v>
      </c>
    </row>
    <row r="96">
      <c r="A96" s="4" t="inlineStr">
        <is>
          <t>Net Amount</t>
        </is>
      </c>
      <c r="B96" s="4" t="inlineStr">
        <is>
          <t>[3]</t>
        </is>
      </c>
      <c r="C96" s="6" t="n">
        <v>2876000000</v>
      </c>
      <c r="D96" s="6" t="n">
        <v>2419000000</v>
      </c>
    </row>
    <row r="97">
      <c r="A97" s="4" t="inlineStr">
        <is>
          <t>South America [Member] | Stage 3 [Member]</t>
        </is>
      </c>
    </row>
    <row r="98">
      <c r="A98" s="3" t="inlineStr">
        <is>
          <t>Disclosure Of Credit Risk By Stages And Geographic Location Line Items</t>
        </is>
      </c>
    </row>
    <row r="99">
      <c r="A99" s="4" t="inlineStr">
        <is>
          <t>Maximum Credit Risk Exposure</t>
        </is>
      </c>
      <c r="B99" s="4" t="inlineStr">
        <is>
          <t>[3]</t>
        </is>
      </c>
      <c r="C99" s="6" t="n">
        <v>1804000000</v>
      </c>
      <c r="D99" s="6" t="n">
        <v>1769000000</v>
      </c>
    </row>
    <row r="100">
      <c r="A100" s="4" t="inlineStr">
        <is>
          <t>Accumulated Value Correction</t>
        </is>
      </c>
      <c r="B100" s="4" t="inlineStr">
        <is>
          <t>[3]</t>
        </is>
      </c>
      <c r="C100" s="6" t="n">
        <v>-1131000000</v>
      </c>
      <c r="D100" s="6" t="n">
        <v>-1079000000</v>
      </c>
    </row>
    <row r="101">
      <c r="A101" s="4" t="inlineStr">
        <is>
          <t>Net Amount</t>
        </is>
      </c>
      <c r="B101" s="4" t="inlineStr">
        <is>
          <t>[3]</t>
        </is>
      </c>
      <c r="C101" s="6" t="n">
        <v>672000000</v>
      </c>
      <c r="D101" s="6" t="n">
        <v>690000000</v>
      </c>
    </row>
    <row r="102">
      <c r="A102" s="4" t="inlineStr">
        <is>
          <t>Other [Member] | Total</t>
        </is>
      </c>
    </row>
    <row r="103">
      <c r="A103" s="3" t="inlineStr">
        <is>
          <t>Disclosure Of Credit Risk By Stages And Geographic Location Line Items</t>
        </is>
      </c>
    </row>
    <row r="104">
      <c r="A104" s="4" t="inlineStr">
        <is>
          <t>Maximum Credit Risk Exposure</t>
        </is>
      </c>
      <c r="C104" s="6" t="n">
        <v>866000000</v>
      </c>
      <c r="D104" s="6" t="n">
        <v>839000000</v>
      </c>
    </row>
    <row r="105">
      <c r="A105" s="4" t="inlineStr">
        <is>
          <t>Accumulated Value Correction</t>
        </is>
      </c>
      <c r="C105" s="6" t="n">
        <v>-9000000</v>
      </c>
      <c r="D105" s="6" t="n">
        <v>-8000000</v>
      </c>
    </row>
    <row r="106">
      <c r="A106" s="4" t="inlineStr">
        <is>
          <t>Net Amount</t>
        </is>
      </c>
      <c r="C106" s="6" t="n">
        <v>857000000</v>
      </c>
      <c r="D106" s="6" t="n">
        <v>832000000</v>
      </c>
    </row>
    <row r="107">
      <c r="A107" s="4" t="inlineStr">
        <is>
          <t>Other [Member] | Stage 1 [Member]</t>
        </is>
      </c>
    </row>
    <row r="108">
      <c r="A108" s="3" t="inlineStr">
        <is>
          <t>Disclosure Of Credit Risk By Stages And Geographic Location Line Items</t>
        </is>
      </c>
    </row>
    <row r="109">
      <c r="A109" s="4" t="inlineStr">
        <is>
          <t>Maximum Credit Risk Exposure</t>
        </is>
      </c>
      <c r="C109" s="6" t="n">
        <v>851000000</v>
      </c>
      <c r="D109" s="6" t="n">
        <v>824000000</v>
      </c>
    </row>
    <row r="110">
      <c r="A110" s="4" t="inlineStr">
        <is>
          <t>Accumulated Value Correction</t>
        </is>
      </c>
      <c r="C110" s="6" t="n">
        <v>-1000000</v>
      </c>
      <c r="D110" s="6" t="n">
        <v>-1000000</v>
      </c>
    </row>
    <row r="111">
      <c r="A111" s="4" t="inlineStr">
        <is>
          <t>Net Amount</t>
        </is>
      </c>
      <c r="C111" s="6" t="n">
        <v>850000000</v>
      </c>
      <c r="D111" s="6" t="n">
        <v>823000000</v>
      </c>
    </row>
    <row r="112">
      <c r="A112" s="4" t="inlineStr">
        <is>
          <t>Other [Member] | Stage 2 [Member]</t>
        </is>
      </c>
    </row>
    <row r="113">
      <c r="A113" s="3" t="inlineStr">
        <is>
          <t>Disclosure Of Credit Risk By Stages And Geographic Location Line Items</t>
        </is>
      </c>
    </row>
    <row r="114">
      <c r="A114" s="4" t="inlineStr">
        <is>
          <t>Maximum Credit Risk Exposure</t>
        </is>
      </c>
      <c r="C114" s="6" t="n">
        <v>5000000</v>
      </c>
      <c r="D114" s="6" t="n">
        <v>7000000</v>
      </c>
    </row>
    <row r="115">
      <c r="A115" s="4" t="inlineStr">
        <is>
          <t>Accumulated Value Correction</t>
        </is>
      </c>
      <c r="C115" s="6" t="n">
        <v>0</v>
      </c>
      <c r="D115" s="6" t="n">
        <v>-1000000</v>
      </c>
    </row>
    <row r="116">
      <c r="A116" s="4" t="inlineStr">
        <is>
          <t>Net Amount</t>
        </is>
      </c>
      <c r="C116" s="6" t="n">
        <v>4000000</v>
      </c>
      <c r="D116" s="6" t="n">
        <v>6000000</v>
      </c>
    </row>
    <row r="117">
      <c r="A117" s="4" t="inlineStr">
        <is>
          <t>Other [Member] | Stage 3 [Member]</t>
        </is>
      </c>
    </row>
    <row r="118">
      <c r="A118" s="3" t="inlineStr">
        <is>
          <t>Disclosure Of Credit Risk By Stages And Geographic Location Line Items</t>
        </is>
      </c>
    </row>
    <row r="119">
      <c r="A119" s="4" t="inlineStr">
        <is>
          <t>Maximum Credit Risk Exposure</t>
        </is>
      </c>
      <c r="C119" s="6" t="n">
        <v>10000000</v>
      </c>
      <c r="D119" s="6" t="n">
        <v>9000000</v>
      </c>
    </row>
    <row r="120">
      <c r="A120" s="4" t="inlineStr">
        <is>
          <t>Accumulated Value Correction</t>
        </is>
      </c>
      <c r="C120" s="6" t="n">
        <v>-7000000</v>
      </c>
      <c r="D120" s="6" t="n">
        <v>-6000000</v>
      </c>
    </row>
    <row r="121">
      <c r="A121" s="4" t="inlineStr">
        <is>
          <t>Net Amount</t>
        </is>
      </c>
      <c r="C121" s="6" t="n">
        <v>3000000</v>
      </c>
      <c r="D121" s="6" t="n">
        <v>2000000</v>
      </c>
    </row>
    <row r="122">
      <c r="A122" s="4" t="inlineStr">
        <is>
          <t>Total | Total</t>
        </is>
      </c>
    </row>
    <row r="123">
      <c r="A123" s="3" t="inlineStr">
        <is>
          <t>Disclosure Of Credit Risk By Stages And Geographic Location Line Items</t>
        </is>
      </c>
    </row>
    <row r="124">
      <c r="A124" s="4" t="inlineStr">
        <is>
          <t>Maximum Credit Risk Exposure</t>
        </is>
      </c>
      <c r="B124" s="4" t="inlineStr">
        <is>
          <t>[4]</t>
        </is>
      </c>
      <c r="C124" s="6" t="n">
        <v>400764000000</v>
      </c>
      <c r="D124" s="6" t="n">
        <v>394763000000</v>
      </c>
    </row>
    <row r="125">
      <c r="A125" s="4" t="inlineStr">
        <is>
          <t>Accumulated Value Correction</t>
        </is>
      </c>
      <c r="B125" s="4" t="inlineStr">
        <is>
          <t>[4]</t>
        </is>
      </c>
      <c r="C125" s="6" t="n">
        <v>-13552000000</v>
      </c>
      <c r="D125" s="6" t="n">
        <v>-12402000000</v>
      </c>
    </row>
    <row r="126">
      <c r="A126" s="4" t="inlineStr">
        <is>
          <t>Net Amount</t>
        </is>
      </c>
      <c r="B126" s="4" t="inlineStr">
        <is>
          <t>[4]</t>
        </is>
      </c>
      <c r="C126" s="6" t="n">
        <v>387212000000</v>
      </c>
      <c r="D126" s="6" t="n">
        <v>382360000000</v>
      </c>
    </row>
    <row r="127">
      <c r="A127" s="4" t="inlineStr">
        <is>
          <t>Total | Stage 1 [Member]</t>
        </is>
      </c>
    </row>
    <row r="128">
      <c r="A128" s="3" t="inlineStr">
        <is>
          <t>Disclosure Of Credit Risk By Stages And Geographic Location Line Items</t>
        </is>
      </c>
    </row>
    <row r="129">
      <c r="A129" s="4" t="inlineStr">
        <is>
          <t>Maximum Credit Risk Exposure</t>
        </is>
      </c>
      <c r="B129" s="4" t="inlineStr">
        <is>
          <t>[4]</t>
        </is>
      </c>
      <c r="C129" s="6" t="n">
        <v>350558000000</v>
      </c>
      <c r="D129" s="6" t="n">
        <v>345449000000</v>
      </c>
    </row>
    <row r="130">
      <c r="A130" s="4" t="inlineStr">
        <is>
          <t>Accumulated Value Correction</t>
        </is>
      </c>
      <c r="B130" s="4" t="inlineStr">
        <is>
          <t>[4]</t>
        </is>
      </c>
      <c r="C130" s="6" t="n">
        <v>-2508000000</v>
      </c>
      <c r="D130" s="6" t="n">
        <v>-2129000000</v>
      </c>
    </row>
    <row r="131">
      <c r="A131" s="4" t="inlineStr">
        <is>
          <t>Net Amount</t>
        </is>
      </c>
      <c r="B131" s="4" t="inlineStr">
        <is>
          <t>[4]</t>
        </is>
      </c>
      <c r="C131" s="6" t="n">
        <v>348050000000</v>
      </c>
      <c r="D131" s="6" t="n">
        <v>343320000000</v>
      </c>
    </row>
    <row r="132">
      <c r="A132" s="4" t="inlineStr">
        <is>
          <t>Total | Stage 2 [Member]</t>
        </is>
      </c>
    </row>
    <row r="133">
      <c r="A133" s="3" t="inlineStr">
        <is>
          <t>Disclosure Of Credit Risk By Stages And Geographic Location Line Items</t>
        </is>
      </c>
    </row>
    <row r="134">
      <c r="A134" s="4" t="inlineStr">
        <is>
          <t>Maximum Credit Risk Exposure</t>
        </is>
      </c>
      <c r="B134" s="4" t="inlineStr">
        <is>
          <t>[4]</t>
        </is>
      </c>
      <c r="C134" s="6" t="n">
        <v>34568000000</v>
      </c>
      <c r="D134" s="6" t="n">
        <v>33360000000</v>
      </c>
    </row>
    <row r="135">
      <c r="A135" s="4" t="inlineStr">
        <is>
          <t>Accumulated Value Correction</t>
        </is>
      </c>
      <c r="B135" s="4" t="inlineStr">
        <is>
          <t>[4]</t>
        </is>
      </c>
      <c r="C135" s="6" t="n">
        <v>-2736000000</v>
      </c>
      <c r="D135" s="6" t="n">
        <v>-2181000000</v>
      </c>
    </row>
    <row r="136">
      <c r="A136" s="4" t="inlineStr">
        <is>
          <t>Net Amount</t>
        </is>
      </c>
      <c r="B136" s="4" t="inlineStr">
        <is>
          <t>[4]</t>
        </is>
      </c>
      <c r="C136" s="6" t="n">
        <v>31832000000</v>
      </c>
      <c r="D136" s="6" t="n">
        <v>31179000000</v>
      </c>
    </row>
    <row r="137">
      <c r="A137" s="4" t="inlineStr">
        <is>
          <t>Total | Stage 3 [Member]</t>
        </is>
      </c>
    </row>
    <row r="138">
      <c r="A138" s="3" t="inlineStr">
        <is>
          <t>Disclosure Of Credit Risk By Stages And Geographic Location Line Items</t>
        </is>
      </c>
    </row>
    <row r="139">
      <c r="A139" s="4" t="inlineStr">
        <is>
          <t>Maximum Credit Risk Exposure</t>
        </is>
      </c>
      <c r="B139" s="4" t="inlineStr">
        <is>
          <t>[4]</t>
        </is>
      </c>
      <c r="C139" s="6" t="n">
        <v>15637000000</v>
      </c>
      <c r="D139" s="6" t="n">
        <v>15954000000</v>
      </c>
    </row>
    <row r="140">
      <c r="A140" s="4" t="inlineStr">
        <is>
          <t>Accumulated Value Correction</t>
        </is>
      </c>
      <c r="B140" s="4" t="inlineStr">
        <is>
          <t>[4]</t>
        </is>
      </c>
      <c r="C140" s="6" t="n">
        <v>-8307000000</v>
      </c>
      <c r="D140" s="6" t="n">
        <v>-8093000000</v>
      </c>
    </row>
    <row r="141">
      <c r="A141" s="4" t="inlineStr">
        <is>
          <t>Net Amount</t>
        </is>
      </c>
      <c r="B141" s="4" t="inlineStr">
        <is>
          <t>[4]</t>
        </is>
      </c>
      <c r="C141" s="5" t="n">
        <v>7330000000</v>
      </c>
      <c r="D141" s="5" t="n">
        <v>7861000000</v>
      </c>
    </row>
    <row r="142"/>
    <row r="143">
      <c r="A143" s="4" t="inlineStr">
        <is>
          <t>[1]</t>
        </is>
      </c>
      <c r="B143" s="4" t="inlineStr">
        <is>
          <t>(*) Spain includes all the countries where BBVA, S.A. operates .</t>
        </is>
      </c>
    </row>
    <row r="144">
      <c r="A144" s="4" t="inlineStr">
        <is>
          <t>[2]</t>
        </is>
      </c>
      <c r="B144" s="4" t="inlineStr">
        <is>
          <t>(**) Turkey includes all the countries in which Garanti BBVA operates .</t>
        </is>
      </c>
    </row>
    <row r="145">
      <c r="A145" s="4" t="inlineStr">
        <is>
          <t>[3]</t>
        </is>
      </c>
      <c r="B145" s="4" t="inlineStr">
        <is>
          <t>(***) In South America, BBVA Group operates in Argentina, Chile, Colombia, Paraguay, Peru, Uruguay and Venezuela .</t>
        </is>
      </c>
    </row>
    <row r="146">
      <c r="A146" s="4" t="inlineStr">
        <is>
          <t>[4]</t>
        </is>
      </c>
      <c r="B146" s="4" t="inlineStr">
        <is>
          <t>(****) The amount of the accumulated impairment includes the provisions recorded for credit risk over the remaining expected lifetime of purchased financial instruments. Those provisions were determined at the moment of the Purchase Price Allocation (PPA) and were originated mainly in the acquisition of Catalunya Banc S.A. (as of June 30, 2020, the remaining balance was €399 million). These valuation adjustments are recognized in the consolidated income statement during the residual life of the instrument or applied as allowances in the value of the financial instrument when the losses materialize.</t>
        </is>
      </c>
    </row>
  </sheetData>
  <mergeCells count="6">
    <mergeCell ref="A1:B1"/>
    <mergeCell ref="A142:C142"/>
    <mergeCell ref="B143:C143"/>
    <mergeCell ref="B144:C144"/>
    <mergeCell ref="B145:C145"/>
    <mergeCell ref="B146:C146"/>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6 - Risk Management - Breakdown Loans and Advances Net of Impairment Losses (Details) - EUR (€)</t>
        </is>
      </c>
      <c r="B1" s="2" t="inlineStr">
        <is>
          <t>Jun. 30, 2020</t>
        </is>
      </c>
      <c r="C1" s="2" t="inlineStr">
        <is>
          <t>Dec. 31, 2019</t>
        </is>
      </c>
    </row>
    <row r="2">
      <c r="A2" s="4" t="inlineStr">
        <is>
          <t>On demand and short notice [Member] | By Product [Member] | Central Banks [Member]</t>
        </is>
      </c>
    </row>
    <row r="3">
      <c r="A3" s="3" t="inlineStr">
        <is>
          <t>Disclosure of Loans and Advances Net Of Impairment Losses Line Items</t>
        </is>
      </c>
    </row>
    <row r="4">
      <c r="A4" s="4" t="inlineStr">
        <is>
          <t>Loans and Advances Net Of Impairment Losses</t>
        </is>
      </c>
      <c r="B4" s="5" t="n">
        <v>0</v>
      </c>
      <c r="C4" s="5" t="n">
        <v>0</v>
      </c>
    </row>
    <row r="5">
      <c r="A5" s="4" t="inlineStr">
        <is>
          <t>On demand and short notice [Member] | By Product [Member] | General Government [Member]</t>
        </is>
      </c>
    </row>
    <row r="6">
      <c r="A6" s="3" t="inlineStr">
        <is>
          <t>Disclosure of Loans and Advances Net Of Impairment Losses Line Items</t>
        </is>
      </c>
    </row>
    <row r="7">
      <c r="A7" s="4" t="inlineStr">
        <is>
          <t>Loans and Advances Net Of Impairment Losses</t>
        </is>
      </c>
      <c r="B7" s="6" t="n">
        <v>37000000</v>
      </c>
      <c r="C7" s="6" t="n">
        <v>9000000</v>
      </c>
    </row>
    <row r="8">
      <c r="A8" s="4" t="inlineStr">
        <is>
          <t>On demand and short notice [Member] | By Product [Member] | Credit Institutions [Member]</t>
        </is>
      </c>
    </row>
    <row r="9">
      <c r="A9" s="3" t="inlineStr">
        <is>
          <t>Disclosure of Loans and Advances Net Of Impairment Losses Line Items</t>
        </is>
      </c>
    </row>
    <row r="10">
      <c r="A10" s="4" t="inlineStr">
        <is>
          <t>Loans and Advances Net Of Impairment Losses</t>
        </is>
      </c>
      <c r="B10" s="6" t="n">
        <v>0</v>
      </c>
      <c r="C10" s="6" t="n">
        <v>0</v>
      </c>
    </row>
    <row r="11">
      <c r="A11" s="4" t="inlineStr">
        <is>
          <t>On demand and short notice [Member] | By Product [Member] | Other Financial Institutions [Member]</t>
        </is>
      </c>
    </row>
    <row r="12">
      <c r="A12" s="3" t="inlineStr">
        <is>
          <t>Disclosure of Loans and Advances Net Of Impairment Losses Line Items</t>
        </is>
      </c>
    </row>
    <row r="13">
      <c r="A13" s="4" t="inlineStr">
        <is>
          <t>Loans and Advances Net Of Impairment Losses</t>
        </is>
      </c>
      <c r="B13" s="6" t="n">
        <v>164000000</v>
      </c>
      <c r="C13" s="6" t="n">
        <v>118000000</v>
      </c>
    </row>
    <row r="14">
      <c r="A14" s="4" t="inlineStr">
        <is>
          <t>On demand and short notice [Member] | By Product [Member] | Corporate Entities [Member]</t>
        </is>
      </c>
    </row>
    <row r="15">
      <c r="A15" s="3" t="inlineStr">
        <is>
          <t>Disclosure of Loans and Advances Net Of Impairment Losses Line Items</t>
        </is>
      </c>
    </row>
    <row r="16">
      <c r="A16" s="4" t="inlineStr">
        <is>
          <t>Loans and Advances Net Of Impairment Losses</t>
        </is>
      </c>
      <c r="B16" s="6" t="n">
        <v>2126000000</v>
      </c>
      <c r="C16" s="6" t="n">
        <v>2328000000</v>
      </c>
    </row>
    <row r="17">
      <c r="A17" s="4" t="inlineStr">
        <is>
          <t>On demand and short notice [Member] | By Product [Member] | Households [Member]</t>
        </is>
      </c>
    </row>
    <row r="18">
      <c r="A18" s="3" t="inlineStr">
        <is>
          <t>Disclosure of Loans and Advances Net Of Impairment Losses Line Items</t>
        </is>
      </c>
    </row>
    <row r="19">
      <c r="A19" s="4" t="inlineStr">
        <is>
          <t>Loans and Advances Net Of Impairment Losses</t>
        </is>
      </c>
      <c r="B19" s="6" t="n">
        <v>516000000</v>
      </c>
      <c r="C19" s="6" t="n">
        <v>595000000</v>
      </c>
    </row>
    <row r="20">
      <c r="A20" s="4" t="inlineStr">
        <is>
          <t>On demand and short notice [Member] | By Product [Member] | Total</t>
        </is>
      </c>
    </row>
    <row r="21">
      <c r="A21" s="3" t="inlineStr">
        <is>
          <t>Disclosure of Loans and Advances Net Of Impairment Losses Line Items</t>
        </is>
      </c>
    </row>
    <row r="22">
      <c r="A22" s="4" t="inlineStr">
        <is>
          <t>Loans and Advances Net Of Impairment Losses</t>
        </is>
      </c>
      <c r="B22" s="6" t="n">
        <v>2844000000</v>
      </c>
      <c r="C22" s="6" t="n">
        <v>3050000000</v>
      </c>
    </row>
    <row r="23">
      <c r="A23" s="4" t="inlineStr">
        <is>
          <t>On demand and short notice [Member] | By Product [Member] | Gross carrying amount [Member]</t>
        </is>
      </c>
    </row>
    <row r="24">
      <c r="A24" s="3" t="inlineStr">
        <is>
          <t>Disclosure of Loans and Advances Net Of Impairment Losses Line Items</t>
        </is>
      </c>
    </row>
    <row r="25">
      <c r="A25" s="4" t="inlineStr">
        <is>
          <t>Loans and Advances Net Of Impairment Losses</t>
        </is>
      </c>
      <c r="B25" s="6" t="n">
        <v>3048000000</v>
      </c>
      <c r="C25" s="6" t="n">
        <v>3251000000</v>
      </c>
    </row>
    <row r="26">
      <c r="A26" s="4" t="inlineStr">
        <is>
          <t>Credit Card Debt [Member] | By Product [Member] | Central Banks [Member]</t>
        </is>
      </c>
    </row>
    <row r="27">
      <c r="A27" s="3" t="inlineStr">
        <is>
          <t>Disclosure of Loans and Advances Net Of Impairment Losses Line Items</t>
        </is>
      </c>
    </row>
    <row r="28">
      <c r="A28" s="4" t="inlineStr">
        <is>
          <t>Loans and Advances Net Of Impairment Losses</t>
        </is>
      </c>
      <c r="B28" s="6" t="n">
        <v>0</v>
      </c>
      <c r="C28" s="6" t="n">
        <v>0</v>
      </c>
    </row>
    <row r="29">
      <c r="A29" s="4" t="inlineStr">
        <is>
          <t>Credit Card Debt [Member] | By Product [Member] | General Government [Member]</t>
        </is>
      </c>
    </row>
    <row r="30">
      <c r="A30" s="3" t="inlineStr">
        <is>
          <t>Disclosure of Loans and Advances Net Of Impairment Losses Line Items</t>
        </is>
      </c>
    </row>
    <row r="31">
      <c r="A31" s="4" t="inlineStr">
        <is>
          <t>Loans and Advances Net Of Impairment Losses</t>
        </is>
      </c>
      <c r="B31" s="6" t="n">
        <v>9000000</v>
      </c>
      <c r="C31" s="6" t="n">
        <v>10000000</v>
      </c>
    </row>
    <row r="32">
      <c r="A32" s="4" t="inlineStr">
        <is>
          <t>Credit Card Debt [Member] | By Product [Member] | Credit Institutions [Member]</t>
        </is>
      </c>
    </row>
    <row r="33">
      <c r="A33" s="3" t="inlineStr">
        <is>
          <t>Disclosure of Loans and Advances Net Of Impairment Losses Line Items</t>
        </is>
      </c>
    </row>
    <row r="34">
      <c r="A34" s="4" t="inlineStr">
        <is>
          <t>Loans and Advances Net Of Impairment Losses</t>
        </is>
      </c>
      <c r="B34" s="6" t="n">
        <v>0</v>
      </c>
      <c r="C34" s="6" t="n">
        <v>1000000</v>
      </c>
    </row>
    <row r="35">
      <c r="A35" s="4" t="inlineStr">
        <is>
          <t>Credit Card Debt [Member] | By Product [Member] | Other Financial Institutions [Member]</t>
        </is>
      </c>
    </row>
    <row r="36">
      <c r="A36" s="3" t="inlineStr">
        <is>
          <t>Disclosure of Loans and Advances Net Of Impairment Losses Line Items</t>
        </is>
      </c>
    </row>
    <row r="37">
      <c r="A37" s="4" t="inlineStr">
        <is>
          <t>Loans and Advances Net Of Impairment Losses</t>
        </is>
      </c>
      <c r="B37" s="6" t="n">
        <v>1000000</v>
      </c>
      <c r="C37" s="6" t="n">
        <v>3000000</v>
      </c>
    </row>
    <row r="38">
      <c r="A38" s="4" t="inlineStr">
        <is>
          <t>Credit Card Debt [Member] | By Product [Member] | Corporate Entities [Member]</t>
        </is>
      </c>
    </row>
    <row r="39">
      <c r="A39" s="3" t="inlineStr">
        <is>
          <t>Disclosure of Loans and Advances Net Of Impairment Losses Line Items</t>
        </is>
      </c>
    </row>
    <row r="40">
      <c r="A40" s="4" t="inlineStr">
        <is>
          <t>Loans and Advances Net Of Impairment Losses</t>
        </is>
      </c>
      <c r="B40" s="6" t="n">
        <v>1555000000</v>
      </c>
      <c r="C40" s="6" t="n">
        <v>1940000000</v>
      </c>
    </row>
    <row r="41">
      <c r="A41" s="4" t="inlineStr">
        <is>
          <t>Credit Card Debt [Member] | By Product [Member] | Households [Member]</t>
        </is>
      </c>
    </row>
    <row r="42">
      <c r="A42" s="3" t="inlineStr">
        <is>
          <t>Disclosure of Loans and Advances Net Of Impairment Losses Line Items</t>
        </is>
      </c>
    </row>
    <row r="43">
      <c r="A43" s="4" t="inlineStr">
        <is>
          <t>Loans and Advances Net Of Impairment Losses</t>
        </is>
      </c>
      <c r="B43" s="6" t="n">
        <v>11717000000</v>
      </c>
      <c r="C43" s="6" t="n">
        <v>14401000000</v>
      </c>
    </row>
    <row r="44">
      <c r="A44" s="4" t="inlineStr">
        <is>
          <t>Credit Card Debt [Member] | By Product [Member] | Total</t>
        </is>
      </c>
    </row>
    <row r="45">
      <c r="A45" s="3" t="inlineStr">
        <is>
          <t>Disclosure of Loans and Advances Net Of Impairment Losses Line Items</t>
        </is>
      </c>
    </row>
    <row r="46">
      <c r="A46" s="4" t="inlineStr">
        <is>
          <t>Loans and Advances Net Of Impairment Losses</t>
        </is>
      </c>
      <c r="B46" s="6" t="n">
        <v>13283000000</v>
      </c>
      <c r="C46" s="6" t="n">
        <v>16355000000</v>
      </c>
    </row>
    <row r="47">
      <c r="A47" s="4" t="inlineStr">
        <is>
          <t>Credit Card Debt [Member] | By Product [Member] | Gross carrying amount [Member]</t>
        </is>
      </c>
    </row>
    <row r="48">
      <c r="A48" s="3" t="inlineStr">
        <is>
          <t>Disclosure of Loans and Advances Net Of Impairment Losses Line Items</t>
        </is>
      </c>
    </row>
    <row r="49">
      <c r="A49" s="4" t="inlineStr">
        <is>
          <t>Loans and Advances Net Of Impairment Losses</t>
        </is>
      </c>
      <c r="B49" s="6" t="n">
        <v>14486000000</v>
      </c>
      <c r="C49" s="6" t="n">
        <v>17608000000</v>
      </c>
    </row>
    <row r="50">
      <c r="A50" s="4" t="inlineStr">
        <is>
          <t>Trade Receivables [Member] | By Product [Member] | General Government [Member]</t>
        </is>
      </c>
    </row>
    <row r="51">
      <c r="A51" s="3" t="inlineStr">
        <is>
          <t>Disclosure of Loans and Advances Net Of Impairment Losses Line Items</t>
        </is>
      </c>
    </row>
    <row r="52">
      <c r="A52" s="4" t="inlineStr">
        <is>
          <t>Loans and Advances Net Of Impairment Losses</t>
        </is>
      </c>
      <c r="B52" s="6" t="n">
        <v>796000000</v>
      </c>
      <c r="C52" s="6" t="n">
        <v>971000000</v>
      </c>
    </row>
    <row r="53">
      <c r="A53" s="4" t="inlineStr">
        <is>
          <t>Trade Receivables [Member] | By Product [Member] | Credit Institutions [Member]</t>
        </is>
      </c>
    </row>
    <row r="54">
      <c r="A54" s="3" t="inlineStr">
        <is>
          <t>Disclosure of Loans and Advances Net Of Impairment Losses Line Items</t>
        </is>
      </c>
    </row>
    <row r="55">
      <c r="A55" s="4" t="inlineStr">
        <is>
          <t>Loans and Advances Net Of Impairment Losses</t>
        </is>
      </c>
      <c r="B55" s="6" t="n">
        <v>0</v>
      </c>
      <c r="C55" s="6" t="n">
        <v>0</v>
      </c>
    </row>
    <row r="56">
      <c r="A56" s="4" t="inlineStr">
        <is>
          <t>Trade Receivables [Member] | By Product [Member] | Other Financial Institutions [Member]</t>
        </is>
      </c>
    </row>
    <row r="57">
      <c r="A57" s="3" t="inlineStr">
        <is>
          <t>Disclosure of Loans and Advances Net Of Impairment Losses Line Items</t>
        </is>
      </c>
    </row>
    <row r="58">
      <c r="A58" s="4" t="inlineStr">
        <is>
          <t>Loans and Advances Net Of Impairment Losses</t>
        </is>
      </c>
      <c r="B58" s="6" t="n">
        <v>470000000</v>
      </c>
      <c r="C58" s="6" t="n">
        <v>230000000</v>
      </c>
    </row>
    <row r="59">
      <c r="A59" s="4" t="inlineStr">
        <is>
          <t>Trade Receivables [Member] | By Product [Member] | Corporate Entities [Member]</t>
        </is>
      </c>
    </row>
    <row r="60">
      <c r="A60" s="3" t="inlineStr">
        <is>
          <t>Disclosure of Loans and Advances Net Of Impairment Losses Line Items</t>
        </is>
      </c>
    </row>
    <row r="61">
      <c r="A61" s="4" t="inlineStr">
        <is>
          <t>Loans and Advances Net Of Impairment Losses</t>
        </is>
      </c>
      <c r="B61" s="6" t="n">
        <v>12805000000</v>
      </c>
      <c r="C61" s="6" t="n">
        <v>15976000000</v>
      </c>
    </row>
    <row r="62">
      <c r="A62" s="4" t="inlineStr">
        <is>
          <t>Trade Receivables [Member] | By Product [Member] | Households [Member]</t>
        </is>
      </c>
    </row>
    <row r="63">
      <c r="A63" s="3" t="inlineStr">
        <is>
          <t>Disclosure of Loans and Advances Net Of Impairment Losses Line Items</t>
        </is>
      </c>
    </row>
    <row r="64">
      <c r="A64" s="4" t="inlineStr">
        <is>
          <t>Loans and Advances Net Of Impairment Losses</t>
        </is>
      </c>
      <c r="B64" s="6" t="n">
        <v>71000000</v>
      </c>
      <c r="C64" s="6" t="n">
        <v>99000000</v>
      </c>
    </row>
    <row r="65">
      <c r="A65" s="4" t="inlineStr">
        <is>
          <t>Trade Receivables [Member] | By Product [Member] | Total</t>
        </is>
      </c>
    </row>
    <row r="66">
      <c r="A66" s="3" t="inlineStr">
        <is>
          <t>Disclosure of Loans and Advances Net Of Impairment Losses Line Items</t>
        </is>
      </c>
    </row>
    <row r="67">
      <c r="A67" s="4" t="inlineStr">
        <is>
          <t>Loans and Advances Net Of Impairment Losses</t>
        </is>
      </c>
      <c r="B67" s="6" t="n">
        <v>14142000000</v>
      </c>
      <c r="C67" s="6" t="n">
        <v>17276000000</v>
      </c>
    </row>
    <row r="68">
      <c r="A68" s="4" t="inlineStr">
        <is>
          <t>Trade Receivables [Member] | By Product [Member] | Gross carrying amount [Member]</t>
        </is>
      </c>
    </row>
    <row r="69">
      <c r="A69" s="3" t="inlineStr">
        <is>
          <t>Disclosure of Loans and Advances Net Of Impairment Losses Line Items</t>
        </is>
      </c>
    </row>
    <row r="70">
      <c r="A70" s="4" t="inlineStr">
        <is>
          <t>Loans and Advances Net Of Impairment Losses</t>
        </is>
      </c>
      <c r="B70" s="6" t="n">
        <v>14444000000</v>
      </c>
      <c r="C70" s="6" t="n">
        <v>17617000000</v>
      </c>
    </row>
    <row r="71">
      <c r="A71" s="4" t="inlineStr">
        <is>
          <t>Finance Leases [Member] | By Product [Member] | Central Banks [Member]</t>
        </is>
      </c>
    </row>
    <row r="72">
      <c r="A72" s="3" t="inlineStr">
        <is>
          <t>Disclosure of Loans and Advances Net Of Impairment Losses Line Items</t>
        </is>
      </c>
    </row>
    <row r="73">
      <c r="A73" s="4" t="inlineStr">
        <is>
          <t>Loans and Advances Net Of Impairment Losses</t>
        </is>
      </c>
      <c r="B73" s="6" t="n">
        <v>0</v>
      </c>
      <c r="C73" s="6" t="n">
        <v>0</v>
      </c>
    </row>
    <row r="74">
      <c r="A74" s="4" t="inlineStr">
        <is>
          <t>Finance Leases [Member] | By Product [Member] | General Government [Member]</t>
        </is>
      </c>
    </row>
    <row r="75">
      <c r="A75" s="3" t="inlineStr">
        <is>
          <t>Disclosure of Loans and Advances Net Of Impairment Losses Line Items</t>
        </is>
      </c>
    </row>
    <row r="76">
      <c r="A76" s="4" t="inlineStr">
        <is>
          <t>Loans and Advances Net Of Impairment Losses</t>
        </is>
      </c>
      <c r="B76" s="6" t="n">
        <v>195000000</v>
      </c>
      <c r="C76" s="6" t="n">
        <v>227000000</v>
      </c>
    </row>
    <row r="77">
      <c r="A77" s="4" t="inlineStr">
        <is>
          <t>Finance Leases [Member] | By Product [Member] | Credit Institutions [Member]</t>
        </is>
      </c>
    </row>
    <row r="78">
      <c r="A78" s="3" t="inlineStr">
        <is>
          <t>Disclosure of Loans and Advances Net Of Impairment Losses Line Items</t>
        </is>
      </c>
    </row>
    <row r="79">
      <c r="A79" s="4" t="inlineStr">
        <is>
          <t>Loans and Advances Net Of Impairment Losses</t>
        </is>
      </c>
      <c r="B79" s="6" t="n">
        <v>0</v>
      </c>
      <c r="C79" s="6" t="n">
        <v>0</v>
      </c>
    </row>
    <row r="80">
      <c r="A80" s="4" t="inlineStr">
        <is>
          <t>Finance Leases [Member] | By Product [Member] | Other Financial Institutions [Member]</t>
        </is>
      </c>
    </row>
    <row r="81">
      <c r="A81" s="3" t="inlineStr">
        <is>
          <t>Disclosure of Loans and Advances Net Of Impairment Losses Line Items</t>
        </is>
      </c>
    </row>
    <row r="82">
      <c r="A82" s="4" t="inlineStr">
        <is>
          <t>Loans and Advances Net Of Impairment Losses</t>
        </is>
      </c>
      <c r="B82" s="6" t="n">
        <v>5000000</v>
      </c>
      <c r="C82" s="6" t="n">
        <v>6000000</v>
      </c>
    </row>
    <row r="83">
      <c r="A83" s="4" t="inlineStr">
        <is>
          <t>Finance Leases [Member] | By Product [Member] | Corporate Entities [Member]</t>
        </is>
      </c>
    </row>
    <row r="84">
      <c r="A84" s="3" t="inlineStr">
        <is>
          <t>Disclosure of Loans and Advances Net Of Impairment Losses Line Items</t>
        </is>
      </c>
    </row>
    <row r="85">
      <c r="A85" s="4" t="inlineStr">
        <is>
          <t>Loans and Advances Net Of Impairment Losses</t>
        </is>
      </c>
      <c r="B85" s="6" t="n">
        <v>7561000000</v>
      </c>
      <c r="C85" s="6" t="n">
        <v>8091000000</v>
      </c>
    </row>
    <row r="86">
      <c r="A86" s="4" t="inlineStr">
        <is>
          <t>Finance Leases [Member] | By Product [Member] | Households [Member]</t>
        </is>
      </c>
    </row>
    <row r="87">
      <c r="A87" s="3" t="inlineStr">
        <is>
          <t>Disclosure of Loans and Advances Net Of Impairment Losses Line Items</t>
        </is>
      </c>
    </row>
    <row r="88">
      <c r="A88" s="4" t="inlineStr">
        <is>
          <t>Loans and Advances Net Of Impairment Losses</t>
        </is>
      </c>
      <c r="B88" s="6" t="n">
        <v>351000000</v>
      </c>
      <c r="C88" s="6" t="n">
        <v>387000000</v>
      </c>
    </row>
    <row r="89">
      <c r="A89" s="4" t="inlineStr">
        <is>
          <t>Finance Leases [Member] | By Product [Member] | Total</t>
        </is>
      </c>
    </row>
    <row r="90">
      <c r="A90" s="3" t="inlineStr">
        <is>
          <t>Disclosure of Loans and Advances Net Of Impairment Losses Line Items</t>
        </is>
      </c>
    </row>
    <row r="91">
      <c r="A91" s="4" t="inlineStr">
        <is>
          <t>Loans and Advances Net Of Impairment Losses</t>
        </is>
      </c>
      <c r="B91" s="6" t="n">
        <v>8113000000</v>
      </c>
      <c r="C91" s="6" t="n">
        <v>8711000000</v>
      </c>
    </row>
    <row r="92">
      <c r="A92" s="4" t="inlineStr">
        <is>
          <t>Finance Leases [Member] | By Product [Member] | Gross carrying amount [Member]</t>
        </is>
      </c>
    </row>
    <row r="93">
      <c r="A93" s="3" t="inlineStr">
        <is>
          <t>Disclosure of Loans and Advances Net Of Impairment Losses Line Items</t>
        </is>
      </c>
    </row>
    <row r="94">
      <c r="A94" s="4" t="inlineStr">
        <is>
          <t>Loans and Advances Net Of Impairment Losses</t>
        </is>
      </c>
      <c r="B94" s="6" t="n">
        <v>8474000000</v>
      </c>
      <c r="C94" s="6" t="n">
        <v>9095000000</v>
      </c>
    </row>
    <row r="95">
      <c r="A95" s="4" t="inlineStr">
        <is>
          <t>Reverse Repurchase Agreements [Member] | By Product [Member] | Central Banks [Member]</t>
        </is>
      </c>
    </row>
    <row r="96">
      <c r="A96" s="3" t="inlineStr">
        <is>
          <t>Disclosure of Loans and Advances Net Of Impairment Losses Line Items</t>
        </is>
      </c>
    </row>
    <row r="97">
      <c r="A97" s="4" t="inlineStr">
        <is>
          <t>Loans and Advances Net Of Impairment Losses</t>
        </is>
      </c>
      <c r="B97" s="6" t="n">
        <v>430000000</v>
      </c>
      <c r="C97" s="6" t="n">
        <v>0</v>
      </c>
    </row>
    <row r="98">
      <c r="A98" s="4" t="inlineStr">
        <is>
          <t>Reverse Repurchase Agreements [Member] | By Product [Member] | General Government [Member]</t>
        </is>
      </c>
    </row>
    <row r="99">
      <c r="A99" s="3" t="inlineStr">
        <is>
          <t>Disclosure of Loans and Advances Net Of Impairment Losses Line Items</t>
        </is>
      </c>
    </row>
    <row r="100">
      <c r="A100" s="4" t="inlineStr">
        <is>
          <t>Loans and Advances Net Of Impairment Losses</t>
        </is>
      </c>
      <c r="B100" s="6" t="n">
        <v>0</v>
      </c>
      <c r="C100" s="6" t="n">
        <v>0</v>
      </c>
    </row>
    <row r="101">
      <c r="A101" s="4" t="inlineStr">
        <is>
          <t>Reverse Repurchase Agreements [Member] | By Product [Member] | Credit Institutions [Member]</t>
        </is>
      </c>
    </row>
    <row r="102">
      <c r="A102" s="3" t="inlineStr">
        <is>
          <t>Disclosure of Loans and Advances Net Of Impairment Losses Line Items</t>
        </is>
      </c>
    </row>
    <row r="103">
      <c r="A103" s="4" t="inlineStr">
        <is>
          <t>Loans and Advances Net Of Impairment Losses</t>
        </is>
      </c>
      <c r="B103" s="6" t="n">
        <v>2269000000</v>
      </c>
      <c r="C103" s="6" t="n">
        <v>1817000000</v>
      </c>
    </row>
    <row r="104">
      <c r="A104" s="4" t="inlineStr">
        <is>
          <t>Reverse Repurchase Agreements [Member] | By Product [Member] | Other Financial Institutions [Member]</t>
        </is>
      </c>
    </row>
    <row r="105">
      <c r="A105" s="3" t="inlineStr">
        <is>
          <t>Disclosure of Loans and Advances Net Of Impairment Losses Line Items</t>
        </is>
      </c>
    </row>
    <row r="106">
      <c r="A106" s="4" t="inlineStr">
        <is>
          <t>Loans and Advances Net Of Impairment Losses</t>
        </is>
      </c>
      <c r="B106" s="6" t="n">
        <v>887000000</v>
      </c>
      <c r="C106" s="6" t="n">
        <v>0</v>
      </c>
    </row>
    <row r="107">
      <c r="A107" s="4" t="inlineStr">
        <is>
          <t>Reverse Repurchase Agreements [Member] | By Product [Member] | Corporate Entities [Member]</t>
        </is>
      </c>
    </row>
    <row r="108">
      <c r="A108" s="3" t="inlineStr">
        <is>
          <t>Disclosure of Loans and Advances Net Of Impairment Losses Line Items</t>
        </is>
      </c>
    </row>
    <row r="109">
      <c r="A109" s="4" t="inlineStr">
        <is>
          <t>Loans and Advances Net Of Impairment Losses</t>
        </is>
      </c>
      <c r="B109" s="6" t="n">
        <v>60000000</v>
      </c>
      <c r="C109" s="6" t="n">
        <v>26000000</v>
      </c>
    </row>
    <row r="110">
      <c r="A110" s="4" t="inlineStr">
        <is>
          <t>Reverse Repurchase Agreements [Member] | By Product [Member] | Households [Member]</t>
        </is>
      </c>
    </row>
    <row r="111">
      <c r="A111" s="3" t="inlineStr">
        <is>
          <t>Disclosure of Loans and Advances Net Of Impairment Losses Line Items</t>
        </is>
      </c>
    </row>
    <row r="112">
      <c r="A112" s="4" t="inlineStr">
        <is>
          <t>Loans and Advances Net Of Impairment Losses</t>
        </is>
      </c>
      <c r="B112" s="6" t="n">
        <v>0</v>
      </c>
      <c r="C112" s="6" t="n">
        <v>0</v>
      </c>
    </row>
    <row r="113">
      <c r="A113" s="4" t="inlineStr">
        <is>
          <t>Reverse Repurchase Agreements [Member] | By Product [Member] | Total</t>
        </is>
      </c>
    </row>
    <row r="114">
      <c r="A114" s="3" t="inlineStr">
        <is>
          <t>Disclosure of Loans and Advances Net Of Impairment Losses Line Items</t>
        </is>
      </c>
    </row>
    <row r="115">
      <c r="A115" s="4" t="inlineStr">
        <is>
          <t>Loans and Advances Net Of Impairment Losses</t>
        </is>
      </c>
      <c r="B115" s="6" t="n">
        <v>3647000000</v>
      </c>
      <c r="C115" s="6" t="n">
        <v>1843000000</v>
      </c>
    </row>
    <row r="116">
      <c r="A116" s="4" t="inlineStr">
        <is>
          <t>Reverse Repurchase Agreements [Member] | By Product [Member] | Gross carrying amount [Member]</t>
        </is>
      </c>
    </row>
    <row r="117">
      <c r="A117" s="3" t="inlineStr">
        <is>
          <t>Disclosure of Loans and Advances Net Of Impairment Losses Line Items</t>
        </is>
      </c>
    </row>
    <row r="118">
      <c r="A118" s="4" t="inlineStr">
        <is>
          <t>Loans and Advances Net Of Impairment Losses</t>
        </is>
      </c>
      <c r="B118" s="6" t="n">
        <v>3656000000</v>
      </c>
      <c r="C118" s="6" t="n">
        <v>1848000000</v>
      </c>
    </row>
    <row r="119">
      <c r="A119" s="4" t="inlineStr">
        <is>
          <t>Other Term Loans [Member] | By Product [Member] | Central Banks [Member]</t>
        </is>
      </c>
    </row>
    <row r="120">
      <c r="A120" s="3" t="inlineStr">
        <is>
          <t>Disclosure of Loans and Advances Net Of Impairment Losses Line Items</t>
        </is>
      </c>
    </row>
    <row r="121">
      <c r="A121" s="4" t="inlineStr">
        <is>
          <t>Loans and Advances Net Of Impairment Losses</t>
        </is>
      </c>
      <c r="B121" s="6" t="n">
        <v>4311000000</v>
      </c>
      <c r="C121" s="6" t="n">
        <v>4240000000</v>
      </c>
    </row>
    <row r="122">
      <c r="A122" s="4" t="inlineStr">
        <is>
          <t>Other Term Loans [Member] | By Product [Member] | General Government [Member]</t>
        </is>
      </c>
    </row>
    <row r="123">
      <c r="A123" s="3" t="inlineStr">
        <is>
          <t>Disclosure of Loans and Advances Net Of Impairment Losses Line Items</t>
        </is>
      </c>
    </row>
    <row r="124">
      <c r="A124" s="4" t="inlineStr">
        <is>
          <t>Loans and Advances Net Of Impairment Losses</t>
        </is>
      </c>
      <c r="B124" s="6" t="n">
        <v>25930000000</v>
      </c>
      <c r="C124" s="6" t="n">
        <v>26734000000</v>
      </c>
    </row>
    <row r="125">
      <c r="A125" s="4" t="inlineStr">
        <is>
          <t>Other Term Loans [Member] | By Product [Member] | Credit Institutions [Member]</t>
        </is>
      </c>
    </row>
    <row r="126">
      <c r="A126" s="3" t="inlineStr">
        <is>
          <t>Disclosure of Loans and Advances Net Of Impairment Losses Line Items</t>
        </is>
      </c>
    </row>
    <row r="127">
      <c r="A127" s="4" t="inlineStr">
        <is>
          <t>Loans and Advances Net Of Impairment Losses</t>
        </is>
      </c>
      <c r="B127" s="6" t="n">
        <v>3793000000</v>
      </c>
      <c r="C127" s="6" t="n">
        <v>4121000000</v>
      </c>
    </row>
    <row r="128">
      <c r="A128" s="4" t="inlineStr">
        <is>
          <t>Other Term Loans [Member] | By Product [Member] | Other Financial Institutions [Member]</t>
        </is>
      </c>
    </row>
    <row r="129">
      <c r="A129" s="3" t="inlineStr">
        <is>
          <t>Disclosure of Loans and Advances Net Of Impairment Losses Line Items</t>
        </is>
      </c>
    </row>
    <row r="130">
      <c r="A130" s="4" t="inlineStr">
        <is>
          <t>Loans and Advances Net Of Impairment Losses</t>
        </is>
      </c>
      <c r="B130" s="6" t="n">
        <v>8518000000</v>
      </c>
      <c r="C130" s="6" t="n">
        <v>7795000000</v>
      </c>
    </row>
    <row r="131">
      <c r="A131" s="4" t="inlineStr">
        <is>
          <t>Other Term Loans [Member] | By Product [Member] | Corporate Entities [Member]</t>
        </is>
      </c>
    </row>
    <row r="132">
      <c r="A132" s="3" t="inlineStr">
        <is>
          <t>Disclosure of Loans and Advances Net Of Impairment Losses Line Items</t>
        </is>
      </c>
    </row>
    <row r="133">
      <c r="A133" s="4" t="inlineStr">
        <is>
          <t>Loans and Advances Net Of Impairment Losses</t>
        </is>
      </c>
      <c r="B133" s="6" t="n">
        <v>153588000000</v>
      </c>
      <c r="C133" s="6" t="n">
        <v>137934000000</v>
      </c>
    </row>
    <row r="134">
      <c r="A134" s="4" t="inlineStr">
        <is>
          <t>Other Term Loans [Member] | By Product [Member] | Households [Member]</t>
        </is>
      </c>
    </row>
    <row r="135">
      <c r="A135" s="3" t="inlineStr">
        <is>
          <t>Disclosure of Loans and Advances Net Of Impairment Losses Line Items</t>
        </is>
      </c>
    </row>
    <row r="136">
      <c r="A136" s="4" t="inlineStr">
        <is>
          <t>Loans and Advances Net Of Impairment Losses</t>
        </is>
      </c>
      <c r="B136" s="6" t="n">
        <v>154750000000</v>
      </c>
      <c r="C136" s="6" t="n">
        <v>160223000000</v>
      </c>
    </row>
    <row r="137">
      <c r="A137" s="4" t="inlineStr">
        <is>
          <t>Other Term Loans [Member] | By Product [Member] | Total</t>
        </is>
      </c>
    </row>
    <row r="138">
      <c r="A138" s="3" t="inlineStr">
        <is>
          <t>Disclosure of Loans and Advances Net Of Impairment Losses Line Items</t>
        </is>
      </c>
    </row>
    <row r="139">
      <c r="A139" s="4" t="inlineStr">
        <is>
          <t>Loans and Advances Net Of Impairment Losses</t>
        </is>
      </c>
      <c r="B139" s="6" t="n">
        <v>350890000000</v>
      </c>
      <c r="C139" s="6" t="n">
        <v>341047000000</v>
      </c>
    </row>
    <row r="140">
      <c r="A140" s="4" t="inlineStr">
        <is>
          <t>Other Term Loans [Member] | By Product [Member] | Gross carrying amount [Member]</t>
        </is>
      </c>
    </row>
    <row r="141">
      <c r="A141" s="3" t="inlineStr">
        <is>
          <t>Disclosure of Loans and Advances Net Of Impairment Losses Line Items</t>
        </is>
      </c>
    </row>
    <row r="142">
      <c r="A142" s="4" t="inlineStr">
        <is>
          <t>Loans and Advances Net Of Impairment Losses</t>
        </is>
      </c>
      <c r="B142" s="6" t="n">
        <v>362342000000</v>
      </c>
      <c r="C142" s="6" t="n">
        <v>351230000000</v>
      </c>
    </row>
    <row r="143">
      <c r="A143" s="4" t="inlineStr">
        <is>
          <t>Advances That Are Not Loans [Member] | By Product [Member] | Central Banks [Member]</t>
        </is>
      </c>
    </row>
    <row r="144">
      <c r="A144" s="3" t="inlineStr">
        <is>
          <t>Disclosure of Loans and Advances Net Of Impairment Losses Line Items</t>
        </is>
      </c>
    </row>
    <row r="145">
      <c r="A145" s="4" t="inlineStr">
        <is>
          <t>Loans and Advances Net Of Impairment Losses</t>
        </is>
      </c>
      <c r="B145" s="6" t="n">
        <v>32000000</v>
      </c>
      <c r="C145" s="6" t="n">
        <v>35000000</v>
      </c>
    </row>
    <row r="146">
      <c r="A146" s="4" t="inlineStr">
        <is>
          <t>Advances That Are Not Loans [Member] | By Product [Member] | General Government [Member]</t>
        </is>
      </c>
    </row>
    <row r="147">
      <c r="A147" s="3" t="inlineStr">
        <is>
          <t>Disclosure of Loans and Advances Net Of Impairment Losses Line Items</t>
        </is>
      </c>
    </row>
    <row r="148">
      <c r="A148" s="4" t="inlineStr">
        <is>
          <t>Loans and Advances Net Of Impairment Losses</t>
        </is>
      </c>
      <c r="B148" s="6" t="n">
        <v>377000000</v>
      </c>
      <c r="C148" s="6" t="n">
        <v>865000000</v>
      </c>
    </row>
    <row r="149">
      <c r="A149" s="4" t="inlineStr">
        <is>
          <t>Advances That Are Not Loans [Member] | By Product [Member] | Credit Institutions [Member]</t>
        </is>
      </c>
    </row>
    <row r="150">
      <c r="A150" s="3" t="inlineStr">
        <is>
          <t>Disclosure of Loans and Advances Net Of Impairment Losses Line Items</t>
        </is>
      </c>
    </row>
    <row r="151">
      <c r="A151" s="4" t="inlineStr">
        <is>
          <t>Loans and Advances Net Of Impairment Losses</t>
        </is>
      </c>
      <c r="B151" s="6" t="n">
        <v>8812000000</v>
      </c>
      <c r="C151" s="6" t="n">
        <v>7743000000</v>
      </c>
    </row>
    <row r="152">
      <c r="A152" s="4" t="inlineStr">
        <is>
          <t>Advances That Are Not Loans [Member] | By Product [Member] | Other Financial Institutions [Member]</t>
        </is>
      </c>
    </row>
    <row r="153">
      <c r="A153" s="3" t="inlineStr">
        <is>
          <t>Disclosure of Loans and Advances Net Of Impairment Losses Line Items</t>
        </is>
      </c>
    </row>
    <row r="154">
      <c r="A154" s="4" t="inlineStr">
        <is>
          <t>Loans and Advances Net Of Impairment Losses</t>
        </is>
      </c>
      <c r="B154" s="6" t="n">
        <v>3489000000</v>
      </c>
      <c r="C154" s="6" t="n">
        <v>3056000000</v>
      </c>
    </row>
    <row r="155">
      <c r="A155" s="4" t="inlineStr">
        <is>
          <t>Advances That Are Not Loans [Member] | By Product [Member] | Corporate Entities [Member]</t>
        </is>
      </c>
    </row>
    <row r="156">
      <c r="A156" s="3" t="inlineStr">
        <is>
          <t>Disclosure of Loans and Advances Net Of Impairment Losses Line Items</t>
        </is>
      </c>
    </row>
    <row r="157">
      <c r="A157" s="4" t="inlineStr">
        <is>
          <t>Loans and Advances Net Of Impairment Losses</t>
        </is>
      </c>
      <c r="B157" s="6" t="n">
        <v>1437000000</v>
      </c>
      <c r="C157" s="6" t="n">
        <v>951000000</v>
      </c>
    </row>
    <row r="158">
      <c r="A158" s="4" t="inlineStr">
        <is>
          <t>Advances That Are Not Loans [Member] | By Product [Member] | Households [Member]</t>
        </is>
      </c>
    </row>
    <row r="159">
      <c r="A159" s="3" t="inlineStr">
        <is>
          <t>Disclosure of Loans and Advances Net Of Impairment Losses Line Items</t>
        </is>
      </c>
    </row>
    <row r="160">
      <c r="A160" s="4" t="inlineStr">
        <is>
          <t>Loans and Advances Net Of Impairment Losses</t>
        </is>
      </c>
      <c r="B160" s="6" t="n">
        <v>486000000</v>
      </c>
      <c r="C160" s="6" t="n">
        <v>506000000</v>
      </c>
    </row>
    <row r="161">
      <c r="A161" s="4" t="inlineStr">
        <is>
          <t>Advances That Are Not Loans [Member] | By Product [Member] | Total</t>
        </is>
      </c>
    </row>
    <row r="162">
      <c r="A162" s="3" t="inlineStr">
        <is>
          <t>Disclosure of Loans and Advances Net Of Impairment Losses Line Items</t>
        </is>
      </c>
    </row>
    <row r="163">
      <c r="A163" s="4" t="inlineStr">
        <is>
          <t>Loans and Advances Net Of Impairment Losses</t>
        </is>
      </c>
      <c r="B163" s="6" t="n">
        <v>14632000000</v>
      </c>
      <c r="C163" s="6" t="n">
        <v>13156000000</v>
      </c>
    </row>
    <row r="164">
      <c r="A164" s="4" t="inlineStr">
        <is>
          <t>Advances That Are Not Loans [Member] | By Product [Member] | Gross carrying amount [Member]</t>
        </is>
      </c>
    </row>
    <row r="165">
      <c r="A165" s="3" t="inlineStr">
        <is>
          <t>Disclosure of Loans and Advances Net Of Impairment Losses Line Items</t>
        </is>
      </c>
    </row>
    <row r="166">
      <c r="A166" s="4" t="inlineStr">
        <is>
          <t>Loans and Advances Net Of Impairment Losses</t>
        </is>
      </c>
      <c r="B166" s="6" t="n">
        <v>14688000000</v>
      </c>
      <c r="C166" s="6" t="n">
        <v>13214000000</v>
      </c>
    </row>
    <row r="167">
      <c r="A167" s="4" t="inlineStr">
        <is>
          <t>Total Member [Member] | By Product [Member] | Central Banks [Member]</t>
        </is>
      </c>
    </row>
    <row r="168">
      <c r="A168" s="3" t="inlineStr">
        <is>
          <t>Disclosure of Loans and Advances Net Of Impairment Losses Line Items</t>
        </is>
      </c>
    </row>
    <row r="169">
      <c r="A169" s="4" t="inlineStr">
        <is>
          <t>Loans and Advances Net Of Impairment Losses</t>
        </is>
      </c>
      <c r="B169" s="6" t="n">
        <v>4773000000</v>
      </c>
      <c r="C169" s="6" t="n">
        <v>4275000000</v>
      </c>
    </row>
    <row r="170">
      <c r="A170" s="4" t="inlineStr">
        <is>
          <t>Total Member [Member] | By Product [Member] | General Government [Member]</t>
        </is>
      </c>
    </row>
    <row r="171">
      <c r="A171" s="3" t="inlineStr">
        <is>
          <t>Disclosure of Loans and Advances Net Of Impairment Losses Line Items</t>
        </is>
      </c>
    </row>
    <row r="172">
      <c r="A172" s="4" t="inlineStr">
        <is>
          <t>Loans and Advances Net Of Impairment Losses</t>
        </is>
      </c>
      <c r="B172" s="6" t="n">
        <v>27343000000</v>
      </c>
      <c r="C172" s="6" t="n">
        <v>28816000000</v>
      </c>
    </row>
    <row r="173">
      <c r="A173" s="4" t="inlineStr">
        <is>
          <t>Total Member [Member] | By Product [Member] | Credit Institutions [Member]</t>
        </is>
      </c>
    </row>
    <row r="174">
      <c r="A174" s="3" t="inlineStr">
        <is>
          <t>Disclosure of Loans and Advances Net Of Impairment Losses Line Items</t>
        </is>
      </c>
    </row>
    <row r="175">
      <c r="A175" s="4" t="inlineStr">
        <is>
          <t>Loans and Advances Net Of Impairment Losses</t>
        </is>
      </c>
      <c r="B175" s="6" t="n">
        <v>14875000000</v>
      </c>
      <c r="C175" s="6" t="n">
        <v>13682000000</v>
      </c>
    </row>
    <row r="176">
      <c r="A176" s="4" t="inlineStr">
        <is>
          <t>Total Member [Member] | By Product [Member] | Other Financial Institutions [Member]</t>
        </is>
      </c>
    </row>
    <row r="177">
      <c r="A177" s="3" t="inlineStr">
        <is>
          <t>Disclosure of Loans and Advances Net Of Impairment Losses Line Items</t>
        </is>
      </c>
    </row>
    <row r="178">
      <c r="A178" s="4" t="inlineStr">
        <is>
          <t>Loans and Advances Net Of Impairment Losses</t>
        </is>
      </c>
      <c r="B178" s="6" t="n">
        <v>13535000000</v>
      </c>
      <c r="C178" s="6" t="n">
        <v>11208000000</v>
      </c>
    </row>
    <row r="179">
      <c r="A179" s="4" t="inlineStr">
        <is>
          <t>Total Member [Member] | By Product [Member] | Corporate Entities [Member]</t>
        </is>
      </c>
    </row>
    <row r="180">
      <c r="A180" s="3" t="inlineStr">
        <is>
          <t>Disclosure of Loans and Advances Net Of Impairment Losses Line Items</t>
        </is>
      </c>
    </row>
    <row r="181">
      <c r="A181" s="4" t="inlineStr">
        <is>
          <t>Loans and Advances Net Of Impairment Losses</t>
        </is>
      </c>
      <c r="B181" s="6" t="n">
        <v>179132000000</v>
      </c>
      <c r="C181" s="6" t="n">
        <v>167246000000</v>
      </c>
    </row>
    <row r="182">
      <c r="A182" s="4" t="inlineStr">
        <is>
          <t>Total Member [Member] | By Product [Member] | Households [Member]</t>
        </is>
      </c>
    </row>
    <row r="183">
      <c r="A183" s="3" t="inlineStr">
        <is>
          <t>Disclosure of Loans and Advances Net Of Impairment Losses Line Items</t>
        </is>
      </c>
    </row>
    <row r="184">
      <c r="A184" s="4" t="inlineStr">
        <is>
          <t>Loans and Advances Net Of Impairment Losses</t>
        </is>
      </c>
      <c r="B184" s="6" t="n">
        <v>167892000000</v>
      </c>
      <c r="C184" s="6" t="n">
        <v>176211000000</v>
      </c>
    </row>
    <row r="185">
      <c r="A185" s="4" t="inlineStr">
        <is>
          <t>Total Member [Member] | By Product [Member] | Total</t>
        </is>
      </c>
    </row>
    <row r="186">
      <c r="A186" s="3" t="inlineStr">
        <is>
          <t>Disclosure of Loans and Advances Net Of Impairment Losses Line Items</t>
        </is>
      </c>
    </row>
    <row r="187">
      <c r="A187" s="4" t="inlineStr">
        <is>
          <t>Loans and Advances Net Of Impairment Losses</t>
        </is>
      </c>
      <c r="B187" s="6" t="n">
        <v>407549000000</v>
      </c>
      <c r="C187" s="6" t="n">
        <v>401438000000</v>
      </c>
    </row>
    <row r="188">
      <c r="A188" s="4" t="inlineStr">
        <is>
          <t>Total Member [Member] | By Product [Member] | Gross carrying amount [Member]</t>
        </is>
      </c>
    </row>
    <row r="189">
      <c r="A189" s="3" t="inlineStr">
        <is>
          <t>Disclosure of Loans and Advances Net Of Impairment Losses Line Items</t>
        </is>
      </c>
    </row>
    <row r="190">
      <c r="A190" s="4" t="inlineStr">
        <is>
          <t>Loans and Advances Net Of Impairment Losses</t>
        </is>
      </c>
      <c r="B190" s="6" t="n">
        <v>421137000000</v>
      </c>
      <c r="C190" s="6" t="n">
        <v>413863000000</v>
      </c>
    </row>
    <row r="191">
      <c r="A191" s="4" t="inlineStr">
        <is>
          <t>Loans and Advances Net Of Impairment Losses Of Which: Mortgage Loans [Member] | By Secured Loans [Member] | General Government [Member]</t>
        </is>
      </c>
    </row>
    <row r="192">
      <c r="A192" s="3" t="inlineStr">
        <is>
          <t>Disclosure of Loans and Advances Net Of Impairment Losses Line Items</t>
        </is>
      </c>
    </row>
    <row r="193">
      <c r="A193" s="4" t="inlineStr">
        <is>
          <t>Loans and Advances Net Of Impairment Losses</t>
        </is>
      </c>
      <c r="B193" s="6" t="n">
        <v>953000000</v>
      </c>
      <c r="C193" s="6" t="n">
        <v>1067000000</v>
      </c>
    </row>
    <row r="194">
      <c r="A194" s="4" t="inlineStr">
        <is>
          <t>Loans and Advances Net Of Impairment Losses Of Which: Mortgage Loans [Member] | By Secured Loans [Member] | Credit Institutions [Member]</t>
        </is>
      </c>
    </row>
    <row r="195">
      <c r="A195" s="3" t="inlineStr">
        <is>
          <t>Disclosure of Loans and Advances Net Of Impairment Losses Line Items</t>
        </is>
      </c>
    </row>
    <row r="196">
      <c r="A196" s="4" t="inlineStr">
        <is>
          <t>Loans and Advances Net Of Impairment Losses</t>
        </is>
      </c>
      <c r="B196" s="6" t="n">
        <v>0</v>
      </c>
      <c r="C196" s="6" t="n">
        <v>15000000</v>
      </c>
    </row>
    <row r="197">
      <c r="A197" s="4" t="inlineStr">
        <is>
          <t>Loans and Advances Net Of Impairment Losses Of Which: Mortgage Loans [Member] | By Secured Loans [Member] | Other Financial Institutions [Member]</t>
        </is>
      </c>
    </row>
    <row r="198">
      <c r="A198" s="3" t="inlineStr">
        <is>
          <t>Disclosure of Loans and Advances Net Of Impairment Losses Line Items</t>
        </is>
      </c>
    </row>
    <row r="199">
      <c r="A199" s="4" t="inlineStr">
        <is>
          <t>Loans and Advances Net Of Impairment Losses</t>
        </is>
      </c>
      <c r="B199" s="6" t="n">
        <v>300000000</v>
      </c>
      <c r="C199" s="6" t="n">
        <v>261000000</v>
      </c>
    </row>
    <row r="200">
      <c r="A200" s="4" t="inlineStr">
        <is>
          <t>Loans and Advances Net Of Impairment Losses Of Which: Mortgage Loans [Member] | By Secured Loans [Member] | Corporate Entities [Member]</t>
        </is>
      </c>
    </row>
    <row r="201">
      <c r="A201" s="3" t="inlineStr">
        <is>
          <t>Disclosure of Loans and Advances Net Of Impairment Losses Line Items</t>
        </is>
      </c>
    </row>
    <row r="202">
      <c r="A202" s="4" t="inlineStr">
        <is>
          <t>Loans and Advances Net Of Impairment Losses</t>
        </is>
      </c>
      <c r="B202" s="6" t="n">
        <v>30850000000</v>
      </c>
      <c r="C202" s="6" t="n">
        <v>23575000000</v>
      </c>
    </row>
    <row r="203">
      <c r="A203" s="4" t="inlineStr">
        <is>
          <t>Loans and Advances Net Of Impairment Losses Of Which: Mortgage Loans [Member] | By Secured Loans [Member] | Households [Member]</t>
        </is>
      </c>
    </row>
    <row r="204">
      <c r="A204" s="3" t="inlineStr">
        <is>
          <t>Disclosure of Loans and Advances Net Of Impairment Losses Line Items</t>
        </is>
      </c>
    </row>
    <row r="205">
      <c r="A205" s="4" t="inlineStr">
        <is>
          <t>Loans and Advances Net Of Impairment Losses</t>
        </is>
      </c>
      <c r="B205" s="6" t="n">
        <v>106609000000</v>
      </c>
      <c r="C205" s="6" t="n">
        <v>111085000000</v>
      </c>
    </row>
    <row r="206">
      <c r="A206" s="4" t="inlineStr">
        <is>
          <t>Loans and Advances Net Of Impairment Losses Of Which: Mortgage Loans [Member] | By Secured Loans [Member] | Total</t>
        </is>
      </c>
    </row>
    <row r="207">
      <c r="A207" s="3" t="inlineStr">
        <is>
          <t>Disclosure of Loans and Advances Net Of Impairment Losses Line Items</t>
        </is>
      </c>
    </row>
    <row r="208">
      <c r="A208" s="4" t="inlineStr">
        <is>
          <t>Loans and Advances Net Of Impairment Losses</t>
        </is>
      </c>
      <c r="B208" s="6" t="n">
        <v>138712000000</v>
      </c>
      <c r="C208" s="6" t="n">
        <v>136003000000</v>
      </c>
    </row>
    <row r="209">
      <c r="A209" s="4" t="inlineStr">
        <is>
          <t>Loans and Advances Net Of Impairment Losses Of Which: Mortgage Loans [Member] | By Secured Loans [Member] | Gross carrying amount [Member]</t>
        </is>
      </c>
    </row>
    <row r="210">
      <c r="A210" s="3" t="inlineStr">
        <is>
          <t>Disclosure of Loans and Advances Net Of Impairment Losses Line Items</t>
        </is>
      </c>
    </row>
    <row r="211">
      <c r="A211" s="4" t="inlineStr">
        <is>
          <t>Loans and Advances Net Of Impairment Losses</t>
        </is>
      </c>
      <c r="B211" s="6" t="n">
        <v>142457000000</v>
      </c>
      <c r="C211" s="6" t="n">
        <v>139317000000</v>
      </c>
    </row>
    <row r="212">
      <c r="A212" s="4" t="inlineStr">
        <is>
          <t>Loans and Advances Net Of Impairment Losses Of Which: Other Collateralized Loans [Member] | By Secured Loans [Member] | Central Banks [Member]</t>
        </is>
      </c>
    </row>
    <row r="213">
      <c r="A213" s="3" t="inlineStr">
        <is>
          <t>Disclosure of Loans and Advances Net Of Impairment Losses Line Items</t>
        </is>
      </c>
    </row>
    <row r="214">
      <c r="A214" s="4" t="inlineStr">
        <is>
          <t>Loans and Advances Net Of Impairment Losses</t>
        </is>
      </c>
      <c r="B214" s="6" t="n">
        <v>430000000</v>
      </c>
      <c r="C214" s="6" t="n">
        <v>0</v>
      </c>
    </row>
    <row r="215">
      <c r="A215" s="4" t="inlineStr">
        <is>
          <t>Loans and Advances Net Of Impairment Losses Of Which: Other Collateralized Loans [Member] | By Secured Loans [Member] | General Government [Member]</t>
        </is>
      </c>
    </row>
    <row r="216">
      <c r="A216" s="3" t="inlineStr">
        <is>
          <t>Disclosure of Loans and Advances Net Of Impairment Losses Line Items</t>
        </is>
      </c>
    </row>
    <row r="217">
      <c r="A217" s="4" t="inlineStr">
        <is>
          <t>Loans and Advances Net Of Impairment Losses</t>
        </is>
      </c>
      <c r="B217" s="6" t="n">
        <v>4660000000</v>
      </c>
      <c r="C217" s="6" t="n">
        <v>10447000000</v>
      </c>
    </row>
    <row r="218">
      <c r="A218" s="4" t="inlineStr">
        <is>
          <t>Loans and Advances Net Of Impairment Losses Of Which: Other Collateralized Loans [Member] | By Secured Loans [Member] | Credit Institutions [Member]</t>
        </is>
      </c>
    </row>
    <row r="219">
      <c r="A219" s="3" t="inlineStr">
        <is>
          <t>Disclosure of Loans and Advances Net Of Impairment Losses Line Items</t>
        </is>
      </c>
    </row>
    <row r="220">
      <c r="A220" s="4" t="inlineStr">
        <is>
          <t>Loans and Advances Net Of Impairment Losses</t>
        </is>
      </c>
      <c r="B220" s="6" t="n">
        <v>1763000000</v>
      </c>
      <c r="C220" s="6" t="n">
        <v>93000000</v>
      </c>
    </row>
    <row r="221">
      <c r="A221" s="4" t="inlineStr">
        <is>
          <t>Loans and Advances Net Of Impairment Losses Of Which: Other Collateralized Loans [Member] | By Secured Loans [Member] | Other Financial Institutions [Member]</t>
        </is>
      </c>
    </row>
    <row r="222">
      <c r="A222" s="3" t="inlineStr">
        <is>
          <t>Disclosure of Loans and Advances Net Of Impairment Losses Line Items</t>
        </is>
      </c>
    </row>
    <row r="223">
      <c r="A223" s="4" t="inlineStr">
        <is>
          <t>Loans and Advances Net Of Impairment Losses</t>
        </is>
      </c>
      <c r="B223" s="6" t="n">
        <v>1629000000</v>
      </c>
      <c r="C223" s="6" t="n">
        <v>2106000000</v>
      </c>
    </row>
    <row r="224">
      <c r="A224" s="4" t="inlineStr">
        <is>
          <t>Loans and Advances Net Of Impairment Losses Of Which: Other Collateralized Loans [Member] | By Secured Loans [Member] | Corporate Entities [Member]</t>
        </is>
      </c>
    </row>
    <row r="225">
      <c r="A225" s="3" t="inlineStr">
        <is>
          <t>Disclosure of Loans and Advances Net Of Impairment Losses Line Items</t>
        </is>
      </c>
    </row>
    <row r="226">
      <c r="A226" s="4" t="inlineStr">
        <is>
          <t>Loans and Advances Net Of Impairment Losses</t>
        </is>
      </c>
      <c r="B226" s="6" t="n">
        <v>16238000000</v>
      </c>
      <c r="C226" s="6" t="n">
        <v>29009000000</v>
      </c>
    </row>
    <row r="227">
      <c r="A227" s="4" t="inlineStr">
        <is>
          <t>Loans and Advances Net Of Impairment Losses Of Which: Other Collateralized Loans [Member] | By Secured Loans [Member] | Households [Member]</t>
        </is>
      </c>
    </row>
    <row r="228">
      <c r="A228" s="3" t="inlineStr">
        <is>
          <t>Disclosure of Loans and Advances Net Of Impairment Losses Line Items</t>
        </is>
      </c>
    </row>
    <row r="229">
      <c r="A229" s="4" t="inlineStr">
        <is>
          <t>Loans and Advances Net Of Impairment Losses</t>
        </is>
      </c>
      <c r="B229" s="6" t="n">
        <v>4675000000</v>
      </c>
      <c r="C229" s="6" t="n">
        <v>6893000000</v>
      </c>
    </row>
    <row r="230">
      <c r="A230" s="4" t="inlineStr">
        <is>
          <t>Loans and Advances Net Of Impairment Losses Of Which: Other Collateralized Loans [Member] | By Secured Loans [Member] | Total</t>
        </is>
      </c>
    </row>
    <row r="231">
      <c r="A231" s="3" t="inlineStr">
        <is>
          <t>Disclosure of Loans and Advances Net Of Impairment Losses Line Items</t>
        </is>
      </c>
    </row>
    <row r="232">
      <c r="A232" s="4" t="inlineStr">
        <is>
          <t>Loans and Advances Net Of Impairment Losses</t>
        </is>
      </c>
      <c r="B232" s="6" t="n">
        <v>29396000000</v>
      </c>
      <c r="C232" s="6" t="n">
        <v>48548000000</v>
      </c>
    </row>
    <row r="233">
      <c r="A233" s="4" t="inlineStr">
        <is>
          <t>Loans and Advances Net Of Impairment Losses Of Which: Other Collateralized Loans [Member] | By Secured Loans [Member] | Gross carrying amount [Member]</t>
        </is>
      </c>
    </row>
    <row r="234">
      <c r="A234" s="3" t="inlineStr">
        <is>
          <t>Disclosure of Loans and Advances Net Of Impairment Losses Line Items</t>
        </is>
      </c>
    </row>
    <row r="235">
      <c r="A235" s="4" t="inlineStr">
        <is>
          <t>Loans and Advances Net Of Impairment Losses</t>
        </is>
      </c>
      <c r="B235" s="6" t="n">
        <v>29986000000</v>
      </c>
      <c r="C235" s="6" t="n">
        <v>49266000000</v>
      </c>
    </row>
    <row r="236">
      <c r="A236" s="4" t="inlineStr">
        <is>
          <t>Loans and Advances Net Of Impairment Losses Of Which: Credit For Consumpltion [Member] | By Purpose of the Loan [Member] | Households [Member]</t>
        </is>
      </c>
    </row>
    <row r="237">
      <c r="A237" s="3" t="inlineStr">
        <is>
          <t>Disclosure of Loans and Advances Net Of Impairment Losses Line Items</t>
        </is>
      </c>
    </row>
    <row r="238">
      <c r="A238" s="4" t="inlineStr">
        <is>
          <t>Loans and Advances Net Of Impairment Losses</t>
        </is>
      </c>
      <c r="B238" s="6" t="n">
        <v>43048000000</v>
      </c>
      <c r="C238" s="6" t="n">
        <v>46356000000</v>
      </c>
    </row>
    <row r="239">
      <c r="A239" s="4" t="inlineStr">
        <is>
          <t>Loans and Advances Net Of Impairment Losses Of Which: Credit For Consumpltion [Member] | By Purpose of the Loan [Member] | Total</t>
        </is>
      </c>
    </row>
    <row r="240">
      <c r="A240" s="3" t="inlineStr">
        <is>
          <t>Disclosure of Loans and Advances Net Of Impairment Losses Line Items</t>
        </is>
      </c>
    </row>
    <row r="241">
      <c r="A241" s="4" t="inlineStr">
        <is>
          <t>Loans and Advances Net Of Impairment Losses</t>
        </is>
      </c>
      <c r="B241" s="6" t="n">
        <v>43048000000</v>
      </c>
      <c r="C241" s="6" t="n">
        <v>46356000000</v>
      </c>
    </row>
    <row r="242">
      <c r="A242" s="4" t="inlineStr">
        <is>
          <t>Loans and Advances Net Of Impairment Losses Of Which: Credit For Consumpltion [Member] | By Purpose of the Loan [Member] | Gross carrying amount [Member]</t>
        </is>
      </c>
    </row>
    <row r="243">
      <c r="A243" s="3" t="inlineStr">
        <is>
          <t>Disclosure of Loans and Advances Net Of Impairment Losses Line Items</t>
        </is>
      </c>
    </row>
    <row r="244">
      <c r="A244" s="4" t="inlineStr">
        <is>
          <t>Loans and Advances Net Of Impairment Losses</t>
        </is>
      </c>
      <c r="B244" s="6" t="n">
        <v>46148000000</v>
      </c>
      <c r="C244" s="6" t="n">
        <v>49474000000</v>
      </c>
    </row>
    <row r="245">
      <c r="A245" s="4" t="inlineStr">
        <is>
          <t>Loans and Advances Net Of Impairment Losses Of Which: Lending For House Purchase [Member] | By Purpose of the Loan [Member] | Households [Member]</t>
        </is>
      </c>
    </row>
    <row r="246">
      <c r="A246" s="3" t="inlineStr">
        <is>
          <t>Disclosure of Loans and Advances Net Of Impairment Losses Line Items</t>
        </is>
      </c>
    </row>
    <row r="247">
      <c r="A247" s="4" t="inlineStr">
        <is>
          <t>Loans and Advances Net Of Impairment Losses</t>
        </is>
      </c>
      <c r="B247" s="6" t="n">
        <v>108159000000</v>
      </c>
      <c r="C247" s="6" t="n">
        <v>110178000000</v>
      </c>
    </row>
    <row r="248">
      <c r="A248" s="4" t="inlineStr">
        <is>
          <t>Loans and Advances Net Of Impairment Losses Of Which: Lending For House Purchase [Member] | By Purpose of the Loan [Member] | Total</t>
        </is>
      </c>
    </row>
    <row r="249">
      <c r="A249" s="3" t="inlineStr">
        <is>
          <t>Disclosure of Loans and Advances Net Of Impairment Losses Line Items</t>
        </is>
      </c>
    </row>
    <row r="250">
      <c r="A250" s="4" t="inlineStr">
        <is>
          <t>Loans and Advances Net Of Impairment Losses</t>
        </is>
      </c>
      <c r="B250" s="6" t="n">
        <v>108159000000</v>
      </c>
      <c r="C250" s="6" t="n">
        <v>110178000000</v>
      </c>
    </row>
    <row r="251">
      <c r="A251" s="4" t="inlineStr">
        <is>
          <t>Loans and Advances Net Of Impairment Losses Of Which: Lending For House Purchase [Member] | By Purpose of the Loan [Member] | Gross carrying amount [Member]</t>
        </is>
      </c>
    </row>
    <row r="252">
      <c r="A252" s="3" t="inlineStr">
        <is>
          <t>Disclosure of Loans and Advances Net Of Impairment Losses Line Items</t>
        </is>
      </c>
    </row>
    <row r="253">
      <c r="A253" s="4" t="inlineStr">
        <is>
          <t>Loans and Advances Net Of Impairment Losses</t>
        </is>
      </c>
      <c r="B253" s="6" t="n">
        <v>110005000000</v>
      </c>
      <c r="C253" s="6" t="n">
        <v>111636000000</v>
      </c>
    </row>
    <row r="254">
      <c r="A254" s="4" t="inlineStr">
        <is>
          <t>Loans and Advances Net Of Impairment Losses Of Which: Project Finance Loans [Member] | By Subordination [Member] | Corporate Entities [Member]</t>
        </is>
      </c>
    </row>
    <row r="255">
      <c r="A255" s="3" t="inlineStr">
        <is>
          <t>Disclosure of Loans and Advances Net Of Impairment Losses Line Items</t>
        </is>
      </c>
    </row>
    <row r="256">
      <c r="A256" s="4" t="inlineStr">
        <is>
          <t>Loans and Advances Net Of Impairment Losses</t>
        </is>
      </c>
      <c r="B256" s="6" t="n">
        <v>12047000000</v>
      </c>
      <c r="C256" s="6" t="n">
        <v>12259000000</v>
      </c>
    </row>
    <row r="257">
      <c r="A257" s="4" t="inlineStr">
        <is>
          <t>Loans and Advances Net Of Impairment Losses Of Which: Project Finance Loans [Member] | By Subordination [Member] | Total</t>
        </is>
      </c>
    </row>
    <row r="258">
      <c r="A258" s="3" t="inlineStr">
        <is>
          <t>Disclosure of Loans and Advances Net Of Impairment Losses Line Items</t>
        </is>
      </c>
    </row>
    <row r="259">
      <c r="A259" s="4" t="inlineStr">
        <is>
          <t>Loans and Advances Net Of Impairment Losses</t>
        </is>
      </c>
      <c r="B259" s="6" t="n">
        <v>12047000000</v>
      </c>
      <c r="C259" s="6" t="n">
        <v>12259000000</v>
      </c>
    </row>
    <row r="260">
      <c r="A260" s="4" t="inlineStr">
        <is>
          <t>Loans and Advances Net Of Impairment Losses Of Which: Project Finance Loans [Member] | By Subordination [Member] | Gross carrying amount [Member]</t>
        </is>
      </c>
    </row>
    <row r="261">
      <c r="A261" s="3" t="inlineStr">
        <is>
          <t>Disclosure of Loans and Advances Net Of Impairment Losses Line Items</t>
        </is>
      </c>
    </row>
    <row r="262">
      <c r="A262" s="4" t="inlineStr">
        <is>
          <t>Loans and Advances Net Of Impairment Losses</t>
        </is>
      </c>
      <c r="B262" s="5" t="n">
        <v>12328000000</v>
      </c>
      <c r="C262" s="5" t="n">
        <v>124150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6 - Risk Management - Guaranteed financial instruments based on IFRS9 (Details) - EUR (€)</t>
        </is>
      </c>
      <c r="B1" s="2" t="inlineStr">
        <is>
          <t>Jun. 30, 2020</t>
        </is>
      </c>
      <c r="C1" s="2" t="inlineStr">
        <is>
          <t>Dec. 31, 2019</t>
        </is>
      </c>
    </row>
    <row r="2">
      <c r="A2" s="3" t="inlineStr">
        <is>
          <t>Impaired Financial Assets At Amortised Cost Line Items</t>
        </is>
      </c>
    </row>
    <row r="3">
      <c r="A3" s="4" t="inlineStr">
        <is>
          <t>Impaired Financial Assets At Amortised Cost</t>
        </is>
      </c>
      <c r="B3" s="5" t="n">
        <v>213425000000</v>
      </c>
      <c r="C3" s="5" t="n">
        <v>187918000000</v>
      </c>
    </row>
    <row r="4">
      <c r="A4" s="4" t="inlineStr">
        <is>
          <t>Real Guarantees [Member]</t>
        </is>
      </c>
    </row>
    <row r="5">
      <c r="A5" s="3" t="inlineStr">
        <is>
          <t>Impaired Financial Assets At Amortised Cost Line Items</t>
        </is>
      </c>
    </row>
    <row r="6">
      <c r="A6" s="4" t="inlineStr">
        <is>
          <t>Impaired Financial Assets At Amortised Cost</t>
        </is>
      </c>
      <c r="B6" s="6" t="n">
        <v>157585000000</v>
      </c>
      <c r="C6" s="6" t="n">
        <v>152454000000</v>
      </c>
    </row>
    <row r="7">
      <c r="A7" s="4" t="inlineStr">
        <is>
          <t>Real Guarantees [Member] | Of Which Normal Risk [Member]</t>
        </is>
      </c>
    </row>
    <row r="8">
      <c r="A8" s="3" t="inlineStr">
        <is>
          <t>Impaired Financial Assets At Amortised Cost Line Items</t>
        </is>
      </c>
    </row>
    <row r="9">
      <c r="A9" s="4" t="inlineStr">
        <is>
          <t>Impaired Financial Assets At Amortised Cost</t>
        </is>
      </c>
      <c r="B9" s="6" t="n">
        <v>14983000000</v>
      </c>
      <c r="C9" s="6" t="n">
        <v>14623000000</v>
      </c>
    </row>
    <row r="10">
      <c r="A10" s="4" t="inlineStr">
        <is>
          <t>Real Guarantees [Member] | Of Which Doubtful Risk [Member]</t>
        </is>
      </c>
    </row>
    <row r="11">
      <c r="A11" s="3" t="inlineStr">
        <is>
          <t>Impaired Financial Assets At Amortised Cost Line Items</t>
        </is>
      </c>
    </row>
    <row r="12">
      <c r="A12" s="4" t="inlineStr">
        <is>
          <t>Impaired Financial Assets At Amortised Cost</t>
        </is>
      </c>
      <c r="B12" s="6" t="n">
        <v>4204000000</v>
      </c>
      <c r="C12" s="6" t="n">
        <v>4590000000</v>
      </c>
    </row>
    <row r="13">
      <c r="A13" s="4" t="inlineStr">
        <is>
          <t>Other guarantees [Member]</t>
        </is>
      </c>
    </row>
    <row r="14">
      <c r="A14" s="3" t="inlineStr">
        <is>
          <t>Impaired Financial Assets At Amortised Cost Line Items</t>
        </is>
      </c>
    </row>
    <row r="15">
      <c r="A15" s="4" t="inlineStr">
        <is>
          <t>Impaired Financial Assets At Amortised Cost</t>
        </is>
      </c>
      <c r="B15" s="6" t="n">
        <v>55840000000</v>
      </c>
      <c r="C15" s="6" t="n">
        <v>35464000000</v>
      </c>
    </row>
    <row r="16">
      <c r="A16" s="4" t="inlineStr">
        <is>
          <t>Other guarantees [Member] | Of Which Normal Risk [Member]</t>
        </is>
      </c>
    </row>
    <row r="17">
      <c r="A17" s="3" t="inlineStr">
        <is>
          <t>Impaired Financial Assets At Amortised Cost Line Items</t>
        </is>
      </c>
    </row>
    <row r="18">
      <c r="A18" s="4" t="inlineStr">
        <is>
          <t>Impaired Financial Assets At Amortised Cost</t>
        </is>
      </c>
      <c r="B18" s="6" t="n">
        <v>4239000000</v>
      </c>
      <c r="C18" s="6" t="n">
        <v>3306000000</v>
      </c>
    </row>
    <row r="19">
      <c r="A19" s="4" t="inlineStr">
        <is>
          <t>Other guarantees [Member] | Of Which Doubtful Risk [Member]</t>
        </is>
      </c>
    </row>
    <row r="20">
      <c r="A20" s="3" t="inlineStr">
        <is>
          <t>Impaired Financial Assets At Amortised Cost Line Items</t>
        </is>
      </c>
    </row>
    <row r="21">
      <c r="A21" s="4" t="inlineStr">
        <is>
          <t>Impaired Financial Assets At Amortised Cost</t>
        </is>
      </c>
      <c r="B21" s="5" t="n">
        <v>559000000</v>
      </c>
      <c r="C21" s="5" t="n">
        <v>5420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7" customWidth="1" min="2" max="2"/>
    <col width="17" customWidth="1" min="3" max="3"/>
  </cols>
  <sheetData>
    <row r="1">
      <c r="A1" s="1" t="inlineStr">
        <is>
          <t>Note 6 - Risk Management - Loans And Advances Impaired (Details) - EUR (€)</t>
        </is>
      </c>
      <c r="B1" s="2" t="inlineStr">
        <is>
          <t>Jun. 30, 2020</t>
        </is>
      </c>
      <c r="C1" s="2" t="inlineStr">
        <is>
          <t>Dec. 31, 2019</t>
        </is>
      </c>
    </row>
    <row r="2">
      <c r="A2" s="3" t="inlineStr">
        <is>
          <t>Loans And Advances Line Items</t>
        </is>
      </c>
    </row>
    <row r="3">
      <c r="A3" s="4" t="inlineStr">
        <is>
          <t>Book Value</t>
        </is>
      </c>
      <c r="B3" s="5" t="n">
        <v>420414000000</v>
      </c>
      <c r="C3" s="5" t="n">
        <v>412711000000</v>
      </c>
    </row>
    <row r="4">
      <c r="A4" s="4" t="inlineStr">
        <is>
          <t>Loand And Advances Impaired</t>
        </is>
      </c>
      <c r="B4" s="6" t="n">
        <v>15643000000</v>
      </c>
      <c r="C4" s="6" t="n">
        <v>15959000000</v>
      </c>
    </row>
    <row r="5">
      <c r="A5" s="4" t="inlineStr">
        <is>
          <t>Accumulated Impairment</t>
        </is>
      </c>
      <c r="B5" s="5" t="n">
        <v>-13588000000</v>
      </c>
      <c r="C5" s="5" t="n">
        <v>-12427000000</v>
      </c>
    </row>
    <row r="6">
      <c r="A6" s="4" t="inlineStr">
        <is>
          <t>Impaired Loans As A Percentage Of Categorized Loans</t>
        </is>
      </c>
      <c r="B6" s="4" t="inlineStr">
        <is>
          <t>0.00%</t>
        </is>
      </c>
      <c r="C6" s="4" t="inlineStr">
        <is>
          <t>0.00%</t>
        </is>
      </c>
    </row>
    <row r="7">
      <c r="A7" s="4" t="inlineStr">
        <is>
          <t>Central Banks [Member]</t>
        </is>
      </c>
    </row>
    <row r="8">
      <c r="A8" s="3" t="inlineStr">
        <is>
          <t>Loans And Advances Line Items</t>
        </is>
      </c>
    </row>
    <row r="9">
      <c r="A9" s="4" t="inlineStr">
        <is>
          <t>Book Value</t>
        </is>
      </c>
      <c r="B9" s="5" t="n">
        <v>4792000000</v>
      </c>
      <c r="C9" s="5" t="n">
        <v>4285000000</v>
      </c>
    </row>
    <row r="10">
      <c r="A10" s="4" t="inlineStr">
        <is>
          <t>Loand And Advances Impaired</t>
        </is>
      </c>
      <c r="B10" s="6" t="n">
        <v>0</v>
      </c>
      <c r="C10" s="6" t="n">
        <v>0</v>
      </c>
    </row>
    <row r="11">
      <c r="A11" s="4" t="inlineStr">
        <is>
          <t>Accumulated Impairment</t>
        </is>
      </c>
      <c r="B11" s="5" t="n">
        <v>-19000000</v>
      </c>
      <c r="C11" s="5" t="n">
        <v>-9000000</v>
      </c>
    </row>
    <row r="12">
      <c r="A12" s="4" t="inlineStr">
        <is>
          <t>Impaired Loans As A Percentage Of Categorized Loans</t>
        </is>
      </c>
      <c r="B12" s="4" t="inlineStr">
        <is>
          <t>0.30%</t>
        </is>
      </c>
      <c r="C12" s="4" t="inlineStr">
        <is>
          <t>0.30%</t>
        </is>
      </c>
    </row>
    <row r="13">
      <c r="A13" s="4" t="inlineStr">
        <is>
          <t>General Government [Member]</t>
        </is>
      </c>
    </row>
    <row r="14">
      <c r="A14" s="3" t="inlineStr">
        <is>
          <t>Loans And Advances Line Items</t>
        </is>
      </c>
    </row>
    <row r="15">
      <c r="A15" s="4" t="inlineStr">
        <is>
          <t>Book Value</t>
        </is>
      </c>
      <c r="B15" s="5" t="n">
        <v>27342000000</v>
      </c>
      <c r="C15" s="5" t="n">
        <v>28281000000</v>
      </c>
    </row>
    <row r="16">
      <c r="A16" s="4" t="inlineStr">
        <is>
          <t>Loand And Advances Impaired</t>
        </is>
      </c>
      <c r="B16" s="6" t="n">
        <v>77000000</v>
      </c>
      <c r="C16" s="6" t="n">
        <v>88000000</v>
      </c>
    </row>
    <row r="17">
      <c r="A17" s="4" t="inlineStr">
        <is>
          <t>Accumulated Impairment</t>
        </is>
      </c>
      <c r="B17" s="5" t="n">
        <v>-83000000</v>
      </c>
      <c r="C17" s="5" t="n">
        <v>-60000000</v>
      </c>
    </row>
    <row r="18">
      <c r="A18" s="4" t="inlineStr">
        <is>
          <t>Impaired Loans As A Percentage Of Categorized Loans</t>
        </is>
      </c>
      <c r="B18" s="4" t="inlineStr">
        <is>
          <t>0.00%</t>
        </is>
      </c>
      <c r="C18" s="4" t="inlineStr">
        <is>
          <t>0.00%</t>
        </is>
      </c>
    </row>
    <row r="19">
      <c r="A19" s="4" t="inlineStr">
        <is>
          <t>Credit Institutions [Member]</t>
        </is>
      </c>
    </row>
    <row r="20">
      <c r="A20" s="3" t="inlineStr">
        <is>
          <t>Loans And Advances Line Items</t>
        </is>
      </c>
    </row>
    <row r="21">
      <c r="A21" s="4" t="inlineStr">
        <is>
          <t>Book Value</t>
        </is>
      </c>
      <c r="B21" s="5" t="n">
        <v>14859000000</v>
      </c>
      <c r="C21" s="5" t="n">
        <v>13664000000</v>
      </c>
    </row>
    <row r="22">
      <c r="A22" s="4" t="inlineStr">
        <is>
          <t>Loand And Advances Impaired</t>
        </is>
      </c>
      <c r="B22" s="6" t="n">
        <v>6000000</v>
      </c>
      <c r="C22" s="6" t="n">
        <v>6000000</v>
      </c>
    </row>
    <row r="23">
      <c r="A23" s="4" t="inlineStr">
        <is>
          <t>Accumulated Impairment</t>
        </is>
      </c>
      <c r="B23" s="5" t="n">
        <v>-17000000</v>
      </c>
      <c r="C23" s="5" t="n">
        <v>-15000000</v>
      </c>
    </row>
    <row r="24">
      <c r="A24" s="4" t="inlineStr">
        <is>
          <t>Impaired Loans As A Percentage Of Categorized Loans</t>
        </is>
      </c>
      <c r="B24" s="4" t="inlineStr">
        <is>
          <t>0.10%</t>
        </is>
      </c>
      <c r="C24" s="4" t="inlineStr">
        <is>
          <t>0.20%</t>
        </is>
      </c>
    </row>
    <row r="25">
      <c r="A25" s="4" t="inlineStr">
        <is>
          <t>Other Financial Institutions [Member]</t>
        </is>
      </c>
    </row>
    <row r="26">
      <c r="A26" s="3" t="inlineStr">
        <is>
          <t>Loans And Advances Line Items</t>
        </is>
      </c>
    </row>
    <row r="27">
      <c r="A27" s="4" t="inlineStr">
        <is>
          <t>Book Value</t>
        </is>
      </c>
      <c r="B27" s="5" t="n">
        <v>13585000000</v>
      </c>
      <c r="C27" s="5" t="n">
        <v>11239000000</v>
      </c>
    </row>
    <row r="28">
      <c r="A28" s="4" t="inlineStr">
        <is>
          <t>Loand And Advances Impaired</t>
        </is>
      </c>
      <c r="B28" s="6" t="n">
        <v>17000000</v>
      </c>
      <c r="C28" s="6" t="n">
        <v>17000000</v>
      </c>
    </row>
    <row r="29">
      <c r="A29" s="4" t="inlineStr">
        <is>
          <t>Accumulated Impairment</t>
        </is>
      </c>
      <c r="B29" s="5" t="n">
        <v>-50000000</v>
      </c>
      <c r="C29" s="5" t="n">
        <v>-31000000</v>
      </c>
    </row>
    <row r="30">
      <c r="A30" s="4" t="inlineStr">
        <is>
          <t>Impaired Loans As A Percentage Of Categorized Loans</t>
        </is>
      </c>
      <c r="B30" s="4" t="inlineStr">
        <is>
          <t>4.40%</t>
        </is>
      </c>
      <c r="C30" s="4" t="inlineStr">
        <is>
          <t>4.90%</t>
        </is>
      </c>
    </row>
    <row r="31">
      <c r="A31" s="4" t="inlineStr">
        <is>
          <t>Non Financial Institutions [Member]</t>
        </is>
      </c>
    </row>
    <row r="32">
      <c r="A32" s="3" t="inlineStr">
        <is>
          <t>Loans And Advances Line Items</t>
        </is>
      </c>
    </row>
    <row r="33">
      <c r="A33" s="4" t="inlineStr">
        <is>
          <t>Book Value</t>
        </is>
      </c>
      <c r="B33" s="5" t="n">
        <v>185821000000</v>
      </c>
      <c r="C33" s="5" t="n">
        <v>173254000000</v>
      </c>
    </row>
    <row r="34">
      <c r="A34" s="4" t="inlineStr">
        <is>
          <t>Loand And Advances Impaired</t>
        </is>
      </c>
      <c r="B34" s="6" t="n">
        <v>8190000000</v>
      </c>
      <c r="C34" s="6" t="n">
        <v>8467000000</v>
      </c>
    </row>
    <row r="35">
      <c r="A35" s="4" t="inlineStr">
        <is>
          <t>Accumulated Impairment</t>
        </is>
      </c>
      <c r="B35" s="5" t="n">
        <v>-7224000000</v>
      </c>
      <c r="C35" s="5" t="n">
        <v>-6465000000</v>
      </c>
    </row>
    <row r="36">
      <c r="A36" s="4" t="inlineStr">
        <is>
          <t>Impaired Loans As A Percentage Of Categorized Loans</t>
        </is>
      </c>
      <c r="B36" s="4" t="inlineStr">
        <is>
          <t>4.20%</t>
        </is>
      </c>
      <c r="C36" s="4" t="inlineStr">
        <is>
          <t>4.10%</t>
        </is>
      </c>
    </row>
    <row r="37">
      <c r="A37" s="4" t="inlineStr">
        <is>
          <t>Households [Member]</t>
        </is>
      </c>
    </row>
    <row r="38">
      <c r="A38" s="3" t="inlineStr">
        <is>
          <t>Loans And Advances Line Items</t>
        </is>
      </c>
    </row>
    <row r="39">
      <c r="A39" s="4" t="inlineStr">
        <is>
          <t>Book Value</t>
        </is>
      </c>
      <c r="B39" s="5" t="n">
        <v>174015000000</v>
      </c>
      <c r="C39" s="5" t="n">
        <v>181989000000</v>
      </c>
    </row>
    <row r="40">
      <c r="A40" s="4" t="inlineStr">
        <is>
          <t>Loand And Advances Impaired</t>
        </is>
      </c>
      <c r="B40" s="6" t="n">
        <v>7352000000</v>
      </c>
      <c r="C40" s="6" t="n">
        <v>7381000000</v>
      </c>
    </row>
    <row r="41">
      <c r="A41" s="4" t="inlineStr">
        <is>
          <t>Accumulated Impairment</t>
        </is>
      </c>
      <c r="B41" s="5" t="n">
        <v>-6195000000</v>
      </c>
      <c r="C41" s="5" t="n">
        <v>-5847000000</v>
      </c>
    </row>
    <row r="42">
      <c r="A42" s="4" t="inlineStr">
        <is>
          <t>Impaired Loans As A Percentage Of Categorized Loans</t>
        </is>
      </c>
      <c r="B42" s="4" t="inlineStr">
        <is>
          <t>3.70%</t>
        </is>
      </c>
      <c r="C42" s="4" t="inlineStr">
        <is>
          <t>3.9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4 - Shareholder Remuneration System</t>
        </is>
      </c>
      <c r="B1" s="2" t="inlineStr">
        <is>
          <t>6 Months Ended</t>
        </is>
      </c>
    </row>
    <row r="2">
      <c r="B2" s="2" t="inlineStr">
        <is>
          <t>Jun. 30, 2020</t>
        </is>
      </c>
    </row>
    <row r="3">
      <c r="A3" s="3" t="inlineStr">
        <is>
          <t>Share holder Remuneration System Abstract</t>
        </is>
      </c>
    </row>
    <row r="4">
      <c r="A4" s="4" t="inlineStr">
        <is>
          <t>Disclosure Share holder Remuneration System Explanatory</t>
        </is>
      </c>
      <c r="B4" s="4" t="inlineStr">
        <is>
          <t>4. Shareholder remuneration system The Annual General Meeting of March 13, 2020, approved the payment in cash of €0.16 (€0.1296 net of withholding tax) for all outstanding BBVA shares as final dividend for 2019. The divide nd was paid on April 9, 2020. On April 30, 2020, in accordance with the recommendation ECB/2020/19 issued by the ECB on March 27, 2020 on dividend distributions during the COVID-19 pandemic, the Board of Directors of BBVA has resolved to modify the dividend policy of the Group, as announced on February 1, 2017, for the 2020 financial year, determining not to pay any dividend corresponding to such year until the uncertainties caused by the COVID-19 pandemic disappear and, in any case, not before the end of such yea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Note 6 - Risk Management - Reconciliation Of Changes In Impairment (Details) - EUR (€)</t>
        </is>
      </c>
      <c r="C1" s="2" t="inlineStr">
        <is>
          <t>6 Months Ended</t>
        </is>
      </c>
      <c r="D1" s="2" t="inlineStr">
        <is>
          <t>12 Months Ended</t>
        </is>
      </c>
    </row>
    <row r="2">
      <c r="C2" s="2" t="inlineStr">
        <is>
          <t>Jun. 30, 2020</t>
        </is>
      </c>
      <c r="D2" s="2" t="inlineStr">
        <is>
          <t>Dec. 31, 2019</t>
        </is>
      </c>
    </row>
    <row r="3">
      <c r="A3" s="4" t="inlineStr">
        <is>
          <t>Financial Assets at the beginning</t>
        </is>
      </c>
      <c r="C3" s="5" t="n">
        <v>16770000000</v>
      </c>
      <c r="D3" s="5" t="n">
        <v>17134000000</v>
      </c>
    </row>
    <row r="4">
      <c r="A4" s="3" t="inlineStr">
        <is>
          <t>Increase Decrease In Financial Assets Abstract</t>
        </is>
      </c>
    </row>
    <row r="5">
      <c r="A5" s="4" t="inlineStr">
        <is>
          <t>Additions Of Impaired Assets</t>
        </is>
      </c>
      <c r="C5" s="6" t="n">
        <v>4581000000</v>
      </c>
      <c r="D5" s="6" t="n">
        <v>9857000000</v>
      </c>
    </row>
    <row r="6">
      <c r="A6" s="4" t="inlineStr">
        <is>
          <t>Decrease Of Impaired Assets</t>
        </is>
      </c>
      <c r="B6" s="4" t="inlineStr">
        <is>
          <t>[1]</t>
        </is>
      </c>
      <c r="C6" s="6" t="n">
        <v>-2517000000</v>
      </c>
      <c r="D6" s="6" t="n">
        <v>-5874000000</v>
      </c>
    </row>
    <row r="7">
      <c r="A7" s="4" t="inlineStr">
        <is>
          <t>Net Additions Of Impaired Assets</t>
        </is>
      </c>
      <c r="C7" s="6" t="n">
        <v>2064000000</v>
      </c>
      <c r="D7" s="6" t="n">
        <v>3983000000</v>
      </c>
    </row>
    <row r="8">
      <c r="A8" s="4" t="inlineStr">
        <is>
          <t>Decrease Through Write off Financial Assets</t>
        </is>
      </c>
      <c r="C8" s="6" t="n">
        <v>-1778000000</v>
      </c>
      <c r="D8" s="6" t="n">
        <v>-3803000000</v>
      </c>
    </row>
    <row r="9">
      <c r="A9" s="4" t="inlineStr">
        <is>
          <t>Increase Decrease Through Foreign Exchange And Other Movements Financial Assets</t>
        </is>
      </c>
      <c r="C9" s="6" t="n">
        <v>-322000000</v>
      </c>
      <c r="D9" s="6" t="n">
        <v>-544000000</v>
      </c>
    </row>
    <row r="10">
      <c r="A10" s="4" t="inlineStr">
        <is>
          <t>Financial Assets at the end</t>
        </is>
      </c>
      <c r="C10" s="5" t="n">
        <v>16734000000</v>
      </c>
      <c r="D10" s="5" t="n">
        <v>16770000000</v>
      </c>
    </row>
    <row r="11"/>
    <row r="12">
      <c r="A12" s="4" t="inlineStr">
        <is>
          <t>[1]</t>
        </is>
      </c>
      <c r="B12" s="4" t="inlineStr">
        <is>
          <t>(*) Reflects the total amount of impaired loans derecognized from the consolidated balance sheet throughout the period as a result of mortgage foreclosures and real estate assets received in lieu of payment as well as monetary recoveries.</t>
        </is>
      </c>
    </row>
  </sheetData>
  <mergeCells count="3">
    <mergeCell ref="A1:B2"/>
    <mergeCell ref="A11:C11"/>
    <mergeCell ref="B12:C1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6 - Risk Management - Corrections Loans And Advances At Amortized Cost (Details) - EUR (€)</t>
        </is>
      </c>
      <c r="B1" s="2" t="inlineStr">
        <is>
          <t>Jun. 30, 2020</t>
        </is>
      </c>
      <c r="C1" s="2" t="inlineStr">
        <is>
          <t>Dec. 31, 2019</t>
        </is>
      </c>
    </row>
    <row r="2">
      <c r="A2" s="3" t="inlineStr">
        <is>
          <t>Disclosure Of Value Corrections Of Loans and advances at amortized cost line items</t>
        </is>
      </c>
    </row>
    <row r="3">
      <c r="A3" s="4" t="inlineStr">
        <is>
          <t>Value Corrections Loans And Advances</t>
        </is>
      </c>
      <c r="B3" s="5" t="n">
        <v>-12427000000</v>
      </c>
      <c r="C3" s="5" t="n">
        <v>-12217000000</v>
      </c>
    </row>
    <row r="4">
      <c r="A4" s="4" t="inlineStr">
        <is>
          <t>Endowments To Profi tOr Loss [Member]</t>
        </is>
      </c>
    </row>
    <row r="5">
      <c r="A5" s="3" t="inlineStr">
        <is>
          <t>Disclosure Of Value Corrections Of Loans and advances at amortized cost line items</t>
        </is>
      </c>
    </row>
    <row r="6">
      <c r="A6" s="4" t="inlineStr">
        <is>
          <t>Value Corrections Loans And Advances</t>
        </is>
      </c>
      <c r="B6" s="6" t="n">
        <v>-6723000000</v>
      </c>
      <c r="C6" s="6" t="n">
        <v>-10236000000</v>
      </c>
    </row>
    <row r="7">
      <c r="A7" s="4" t="inlineStr">
        <is>
          <t>Retrievals [Member]</t>
        </is>
      </c>
    </row>
    <row r="8">
      <c r="A8" s="3" t="inlineStr">
        <is>
          <t>Disclosure Of Value Corrections Of Loans and advances at amortized cost line items</t>
        </is>
      </c>
    </row>
    <row r="9">
      <c r="A9" s="4" t="inlineStr">
        <is>
          <t>Value Corrections Loans And Advances</t>
        </is>
      </c>
      <c r="B9" s="6" t="n">
        <v>3070000000</v>
      </c>
      <c r="C9" s="6" t="n">
        <v>5990000000</v>
      </c>
    </row>
    <row r="10">
      <c r="A10" s="4" t="inlineStr">
        <is>
          <t>Transfers To Suspended Credits And Exchange Rate [Member]</t>
        </is>
      </c>
    </row>
    <row r="11">
      <c r="A11" s="3" t="inlineStr">
        <is>
          <t>Disclosure Of Value Corrections Of Loans and advances at amortized cost line items</t>
        </is>
      </c>
    </row>
    <row r="12">
      <c r="A12" s="4" t="inlineStr">
        <is>
          <t>Value Corrections Loans And Advances</t>
        </is>
      </c>
      <c r="B12" s="6" t="n">
        <v>2493000000</v>
      </c>
      <c r="C12" s="6" t="n">
        <v>4036000000</v>
      </c>
    </row>
    <row r="13">
      <c r="A13" s="4" t="inlineStr">
        <is>
          <t>Stage 1 [Member] | Endowments To Profi tOr Loss [Member]</t>
        </is>
      </c>
    </row>
    <row r="14">
      <c r="A14" s="3" t="inlineStr">
        <is>
          <t>Disclosure Of Value Corrections Of Loans and advances at amortized cost line items</t>
        </is>
      </c>
    </row>
    <row r="15">
      <c r="A15" s="4" t="inlineStr">
        <is>
          <t>Value Corrections Loans And Advances</t>
        </is>
      </c>
      <c r="B15" s="6" t="n">
        <v>-1603000000</v>
      </c>
      <c r="C15" s="6" t="n">
        <v>-1650000000</v>
      </c>
    </row>
    <row r="16">
      <c r="A16" s="4" t="inlineStr">
        <is>
          <t>Stage 1 [Member] | Retrievals [Member]</t>
        </is>
      </c>
    </row>
    <row r="17">
      <c r="A17" s="3" t="inlineStr">
        <is>
          <t>Disclosure Of Value Corrections Of Loans and advances at amortized cost line items</t>
        </is>
      </c>
    </row>
    <row r="18">
      <c r="A18" s="4" t="inlineStr">
        <is>
          <t>Value Corrections Loans And Advances</t>
        </is>
      </c>
      <c r="B18" s="6" t="n">
        <v>960000000</v>
      </c>
      <c r="C18" s="6" t="n">
        <v>1312000000</v>
      </c>
    </row>
    <row r="19">
      <c r="A19" s="4" t="inlineStr">
        <is>
          <t>Stage 2 [Member] | Endowments To Profi tOr Loss [Member]</t>
        </is>
      </c>
    </row>
    <row r="20">
      <c r="A20" s="3" t="inlineStr">
        <is>
          <t>Disclosure Of Value Corrections Of Loans and advances at amortized cost line items</t>
        </is>
      </c>
    </row>
    <row r="21">
      <c r="A21" s="4" t="inlineStr">
        <is>
          <t>Value Corrections Loans And Advances</t>
        </is>
      </c>
      <c r="B21" s="6" t="n">
        <v>-1771000000</v>
      </c>
      <c r="C21" s="6" t="n">
        <v>-1923000000</v>
      </c>
    </row>
    <row r="22">
      <c r="A22" s="4" t="inlineStr">
        <is>
          <t>Stage 2 [Member] | Retrievals [Member]</t>
        </is>
      </c>
    </row>
    <row r="23">
      <c r="A23" s="3" t="inlineStr">
        <is>
          <t>Disclosure Of Value Corrections Of Loans and advances at amortized cost line items</t>
        </is>
      </c>
    </row>
    <row r="24">
      <c r="A24" s="4" t="inlineStr">
        <is>
          <t>Value Corrections Loans And Advances</t>
        </is>
      </c>
      <c r="B24" s="6" t="n">
        <v>812000000</v>
      </c>
      <c r="C24" s="6" t="n">
        <v>1298000000</v>
      </c>
    </row>
    <row r="25">
      <c r="A25" s="4" t="inlineStr">
        <is>
          <t>Stage 3 [Member] | Endowments To Profi tOr Loss [Member]</t>
        </is>
      </c>
    </row>
    <row r="26">
      <c r="A26" s="3" t="inlineStr">
        <is>
          <t>Disclosure Of Value Corrections Of Loans and advances at amortized cost line items</t>
        </is>
      </c>
    </row>
    <row r="27">
      <c r="A27" s="4" t="inlineStr">
        <is>
          <t>Value Corrections Loans And Advances</t>
        </is>
      </c>
      <c r="B27" s="6" t="n">
        <v>-3350000000</v>
      </c>
      <c r="C27" s="6" t="n">
        <v>-6664000000</v>
      </c>
    </row>
    <row r="28">
      <c r="A28" s="4" t="inlineStr">
        <is>
          <t>Stage 3 [Member] | Retrievals [Member]</t>
        </is>
      </c>
    </row>
    <row r="29">
      <c r="A29" s="3" t="inlineStr">
        <is>
          <t>Disclosure Of Value Corrections Of Loans and advances at amortized cost line items</t>
        </is>
      </c>
    </row>
    <row r="30">
      <c r="A30" s="4" t="inlineStr">
        <is>
          <t>Value Corrections Loans And Advances</t>
        </is>
      </c>
      <c r="B30" s="6" t="n">
        <v>1298000000</v>
      </c>
      <c r="C30" s="6" t="n">
        <v>3380000000</v>
      </c>
    </row>
    <row r="31">
      <c r="A31" s="4" t="inlineStr">
        <is>
          <t>Total</t>
        </is>
      </c>
    </row>
    <row r="32">
      <c r="A32" s="3" t="inlineStr">
        <is>
          <t>Disclosure Of Value Corrections Of Loans and advances at amortized cost line items</t>
        </is>
      </c>
    </row>
    <row r="33">
      <c r="A33" s="4" t="inlineStr">
        <is>
          <t>Value Corrections Loans And Advances</t>
        </is>
      </c>
      <c r="B33" s="5" t="n">
        <v>-13588000000</v>
      </c>
      <c r="C33" s="5" t="n">
        <v>-1242700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7 - Fair Value - Carrying Value And Fair Value - Assets (Details) - EUR (€)</t>
        </is>
      </c>
      <c r="B1" s="2" t="inlineStr">
        <is>
          <t>Jun. 30, 2020</t>
        </is>
      </c>
      <c r="C1" s="2" t="inlineStr">
        <is>
          <t>Dec. 31, 2019</t>
        </is>
      </c>
    </row>
    <row r="2">
      <c r="A2" s="3" t="inlineStr">
        <is>
          <t>Carrying Value And Fair Value Assets Line Items</t>
        </is>
      </c>
    </row>
    <row r="3">
      <c r="A3" s="4" t="inlineStr">
        <is>
          <t>Assets</t>
        </is>
      </c>
      <c r="B3" s="5" t="n">
        <v>753824000000</v>
      </c>
      <c r="C3" s="5" t="n">
        <v>698690000000</v>
      </c>
    </row>
    <row r="4">
      <c r="A4" s="4" t="inlineStr">
        <is>
          <t>Cash cash balances at central banks and other demand deposits [Member] | Book Value [Member]</t>
        </is>
      </c>
    </row>
    <row r="5">
      <c r="A5" s="3" t="inlineStr">
        <is>
          <t>Carrying Value And Fair Value Assets Line Items</t>
        </is>
      </c>
    </row>
    <row r="6">
      <c r="A6" s="4" t="inlineStr">
        <is>
          <t>Assets</t>
        </is>
      </c>
      <c r="B6" s="6" t="n">
        <v>65877000000</v>
      </c>
      <c r="C6" s="6" t="n">
        <v>44303000000</v>
      </c>
    </row>
    <row r="7">
      <c r="A7" s="4" t="inlineStr">
        <is>
          <t>Cash cash balances at central banks and other demand deposits [Member] | Fair Value Member</t>
        </is>
      </c>
    </row>
    <row r="8">
      <c r="A8" s="3" t="inlineStr">
        <is>
          <t>Carrying Value And Fair Value Assets Line Items</t>
        </is>
      </c>
    </row>
    <row r="9">
      <c r="A9" s="4" t="inlineStr">
        <is>
          <t>Assets</t>
        </is>
      </c>
      <c r="B9" s="6" t="n">
        <v>65877000000</v>
      </c>
      <c r="C9" s="6" t="n">
        <v>44303000000</v>
      </c>
    </row>
    <row r="10">
      <c r="A10" s="4" t="inlineStr">
        <is>
          <t>Financial Assets Held For Trading [Member] | Book Value [Member]</t>
        </is>
      </c>
    </row>
    <row r="11">
      <c r="A11" s="3" t="inlineStr">
        <is>
          <t>Carrying Value And Fair Value Assets Line Items</t>
        </is>
      </c>
    </row>
    <row r="12">
      <c r="A12" s="4" t="inlineStr">
        <is>
          <t>Assets</t>
        </is>
      </c>
      <c r="B12" s="6" t="n">
        <v>119332000000</v>
      </c>
      <c r="C12" s="6" t="n">
        <v>102688000000</v>
      </c>
    </row>
    <row r="13">
      <c r="A13" s="4" t="inlineStr">
        <is>
          <t>Financial Assets Held For Trading [Member] | Fair Value Member</t>
        </is>
      </c>
    </row>
    <row r="14">
      <c r="A14" s="3" t="inlineStr">
        <is>
          <t>Carrying Value And Fair Value Assets Line Items</t>
        </is>
      </c>
    </row>
    <row r="15">
      <c r="A15" s="4" t="inlineStr">
        <is>
          <t>Assets</t>
        </is>
      </c>
      <c r="B15" s="6" t="n">
        <v>119332000000</v>
      </c>
      <c r="C15" s="6" t="n">
        <v>102688000000</v>
      </c>
    </row>
    <row r="16">
      <c r="A16" s="4" t="inlineStr">
        <is>
          <t>Non Trading Financial Assets Mandatorily At Fair Value Through Profit Or Loss [Member] | Book Value [Member]</t>
        </is>
      </c>
    </row>
    <row r="17">
      <c r="A17" s="3" t="inlineStr">
        <is>
          <t>Carrying Value And Fair Value Assets Line Items</t>
        </is>
      </c>
    </row>
    <row r="18">
      <c r="A18" s="4" t="inlineStr">
        <is>
          <t>Assets</t>
        </is>
      </c>
      <c r="B18" s="6" t="n">
        <v>4998000000</v>
      </c>
      <c r="C18" s="6" t="n">
        <v>5557000000</v>
      </c>
    </row>
    <row r="19">
      <c r="A19" s="4" t="inlineStr">
        <is>
          <t>Non Trading Financial Assets Mandatorily At Fair Value Through Profit Or Loss [Member] | Fair Value Member</t>
        </is>
      </c>
    </row>
    <row r="20">
      <c r="A20" s="3" t="inlineStr">
        <is>
          <t>Carrying Value And Fair Value Assets Line Items</t>
        </is>
      </c>
    </row>
    <row r="21">
      <c r="A21" s="4" t="inlineStr">
        <is>
          <t>Assets</t>
        </is>
      </c>
      <c r="B21" s="6" t="n">
        <v>4998000000</v>
      </c>
      <c r="C21" s="6" t="n">
        <v>5557000000</v>
      </c>
    </row>
    <row r="22">
      <c r="A22" s="4" t="inlineStr">
        <is>
          <t>Financial assets designated at fair value through profit or loss [Member] | Book Value [Member]</t>
        </is>
      </c>
    </row>
    <row r="23">
      <c r="A23" s="3" t="inlineStr">
        <is>
          <t>Carrying Value And Fair Value Assets Line Items</t>
        </is>
      </c>
    </row>
    <row r="24">
      <c r="A24" s="4" t="inlineStr">
        <is>
          <t>Assets</t>
        </is>
      </c>
      <c r="B24" s="6" t="n">
        <v>1098000000</v>
      </c>
      <c r="C24" s="6" t="n">
        <v>1214000000</v>
      </c>
    </row>
    <row r="25">
      <c r="A25" s="4" t="inlineStr">
        <is>
          <t>Financial assets designated at fair value through profit or loss [Member] | Fair Value Member</t>
        </is>
      </c>
    </row>
    <row r="26">
      <c r="A26" s="3" t="inlineStr">
        <is>
          <t>Carrying Value And Fair Value Assets Line Items</t>
        </is>
      </c>
    </row>
    <row r="27">
      <c r="A27" s="4" t="inlineStr">
        <is>
          <t>Assets</t>
        </is>
      </c>
      <c r="B27" s="6" t="n">
        <v>1098000000</v>
      </c>
      <c r="C27" s="6" t="n">
        <v>1214000000</v>
      </c>
    </row>
    <row r="28">
      <c r="A28" s="4" t="inlineStr">
        <is>
          <t>Financial Assets At Fair Value Through Other Comprehensive Income [Member] | Book Value [Member]</t>
        </is>
      </c>
    </row>
    <row r="29">
      <c r="A29" s="3" t="inlineStr">
        <is>
          <t>Carrying Value And Fair Value Assets Line Items</t>
        </is>
      </c>
    </row>
    <row r="30">
      <c r="A30" s="4" t="inlineStr">
        <is>
          <t>Assets</t>
        </is>
      </c>
      <c r="B30" s="6" t="n">
        <v>70045000000</v>
      </c>
      <c r="C30" s="6" t="n">
        <v>61183000000</v>
      </c>
    </row>
    <row r="31">
      <c r="A31" s="4" t="inlineStr">
        <is>
          <t>Financial Assets At Fair Value Through Other Comprehensive Income [Member] | Fair Value Member</t>
        </is>
      </c>
    </row>
    <row r="32">
      <c r="A32" s="3" t="inlineStr">
        <is>
          <t>Carrying Value And Fair Value Assets Line Items</t>
        </is>
      </c>
    </row>
    <row r="33">
      <c r="A33" s="4" t="inlineStr">
        <is>
          <t>Assets</t>
        </is>
      </c>
      <c r="B33" s="6" t="n">
        <v>70045000000</v>
      </c>
      <c r="C33" s="6" t="n">
        <v>61183000000</v>
      </c>
    </row>
    <row r="34">
      <c r="A34" s="4" t="inlineStr">
        <is>
          <t>Financial Assets At Amortised Cost Member | Book Value [Member]</t>
        </is>
      </c>
    </row>
    <row r="35">
      <c r="A35" s="3" t="inlineStr">
        <is>
          <t>Carrying Value And Fair Value Assets Line Items</t>
        </is>
      </c>
    </row>
    <row r="36">
      <c r="A36" s="4" t="inlineStr">
        <is>
          <t>Assets</t>
        </is>
      </c>
      <c r="B36" s="6" t="n">
        <v>450222000000</v>
      </c>
      <c r="C36" s="6" t="n">
        <v>439162000000</v>
      </c>
    </row>
    <row r="37">
      <c r="A37" s="4" t="inlineStr">
        <is>
          <t>Financial Assets At Amortised Cost Member | Fair Value Member</t>
        </is>
      </c>
    </row>
    <row r="38">
      <c r="A38" s="3" t="inlineStr">
        <is>
          <t>Carrying Value And Fair Value Assets Line Items</t>
        </is>
      </c>
    </row>
    <row r="39">
      <c r="A39" s="4" t="inlineStr">
        <is>
          <t>Assets</t>
        </is>
      </c>
      <c r="B39" s="6" t="n">
        <v>452719000000</v>
      </c>
      <c r="C39" s="6" t="n">
        <v>442788000000</v>
      </c>
    </row>
    <row r="40">
      <c r="A40" s="4" t="inlineStr">
        <is>
          <t>Derivatives Hedge accounting [Member] | Book Value [Member]</t>
        </is>
      </c>
    </row>
    <row r="41">
      <c r="A41" s="3" t="inlineStr">
        <is>
          <t>Carrying Value And Fair Value Assets Line Items</t>
        </is>
      </c>
    </row>
    <row r="42">
      <c r="A42" s="4" t="inlineStr">
        <is>
          <t>Assets</t>
        </is>
      </c>
      <c r="B42" s="6" t="n">
        <v>2531000000</v>
      </c>
      <c r="C42" s="6" t="n">
        <v>1729000000</v>
      </c>
    </row>
    <row r="43">
      <c r="A43" s="4" t="inlineStr">
        <is>
          <t>Derivatives Hedge accounting [Member] | Fair Value Member</t>
        </is>
      </c>
    </row>
    <row r="44">
      <c r="A44" s="3" t="inlineStr">
        <is>
          <t>Carrying Value And Fair Value Assets Line Items</t>
        </is>
      </c>
    </row>
    <row r="45">
      <c r="A45" s="4" t="inlineStr">
        <is>
          <t>Assets</t>
        </is>
      </c>
      <c r="B45" s="5" t="n">
        <v>2531000000</v>
      </c>
      <c r="C45" s="5" t="n">
        <v>17290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7 - Fair Value - Carrying Value And Fair Value - Liabilities (Details) - EUR (€)</t>
        </is>
      </c>
      <c r="B1" s="2" t="inlineStr">
        <is>
          <t>Jun. 30, 2020</t>
        </is>
      </c>
      <c r="C1" s="2" t="inlineStr">
        <is>
          <t>Dec. 31, 2019</t>
        </is>
      </c>
    </row>
    <row r="2">
      <c r="A2" s="3" t="inlineStr">
        <is>
          <t>Carrying Value And Fair Value Liabilities Line Items</t>
        </is>
      </c>
    </row>
    <row r="3">
      <c r="A3" s="4" t="inlineStr">
        <is>
          <t>Liabilities</t>
        </is>
      </c>
      <c r="B3" s="5" t="n">
        <v>704269000000</v>
      </c>
      <c r="C3" s="5" t="n">
        <v>643765000000</v>
      </c>
    </row>
    <row r="4">
      <c r="A4" s="4" t="inlineStr">
        <is>
          <t>Financial Liabilities Held For Trading [Member] | Book Value [Member]</t>
        </is>
      </c>
    </row>
    <row r="5">
      <c r="A5" s="3" t="inlineStr">
        <is>
          <t>Carrying Value And Fair Value Liabilities Line Items</t>
        </is>
      </c>
    </row>
    <row r="6">
      <c r="A6" s="4" t="inlineStr">
        <is>
          <t>Liabilities</t>
        </is>
      </c>
      <c r="B6" s="6" t="n">
        <v>108624000000</v>
      </c>
      <c r="C6" s="6" t="n">
        <v>89633000000</v>
      </c>
    </row>
    <row r="7">
      <c r="A7" s="4" t="inlineStr">
        <is>
          <t>Financial Liabilities Held For Trading [Member] | Fair Value Member</t>
        </is>
      </c>
    </row>
    <row r="8">
      <c r="A8" s="3" t="inlineStr">
        <is>
          <t>Carrying Value And Fair Value Liabilities Line Items</t>
        </is>
      </c>
    </row>
    <row r="9">
      <c r="A9" s="4" t="inlineStr">
        <is>
          <t>Liabilities</t>
        </is>
      </c>
      <c r="B9" s="6" t="n">
        <v>108624000000</v>
      </c>
      <c r="C9" s="6" t="n">
        <v>89633000000</v>
      </c>
    </row>
    <row r="10">
      <c r="A10" s="4" t="inlineStr">
        <is>
          <t>Financial liabilities designated at fair value throuh profit or loss [Member] | Book Value [Member]</t>
        </is>
      </c>
    </row>
    <row r="11">
      <c r="A11" s="3" t="inlineStr">
        <is>
          <t>Carrying Value And Fair Value Liabilities Line Items</t>
        </is>
      </c>
    </row>
    <row r="12">
      <c r="A12" s="4" t="inlineStr">
        <is>
          <t>Liabilities</t>
        </is>
      </c>
      <c r="B12" s="6" t="n">
        <v>9203000000</v>
      </c>
      <c r="C12" s="6" t="n">
        <v>10010000000</v>
      </c>
    </row>
    <row r="13">
      <c r="A13" s="4" t="inlineStr">
        <is>
          <t>Financial liabilities designated at fair value throuh profit or loss [Member] | Fair Value Member</t>
        </is>
      </c>
    </row>
    <row r="14">
      <c r="A14" s="3" t="inlineStr">
        <is>
          <t>Carrying Value And Fair Value Liabilities Line Items</t>
        </is>
      </c>
    </row>
    <row r="15">
      <c r="A15" s="4" t="inlineStr">
        <is>
          <t>Liabilities</t>
        </is>
      </c>
      <c r="B15" s="6" t="n">
        <v>9203000000</v>
      </c>
      <c r="C15" s="6" t="n">
        <v>10010000000</v>
      </c>
    </row>
    <row r="16">
      <c r="A16" s="4" t="inlineStr">
        <is>
          <t>Financial liabilities at amortized cost [Member] | Book Value [Member]</t>
        </is>
      </c>
    </row>
    <row r="17">
      <c r="A17" s="3" t="inlineStr">
        <is>
          <t>Carrying Value And Fair Value Liabilities Line Items</t>
        </is>
      </c>
    </row>
    <row r="18">
      <c r="A18" s="4" t="inlineStr">
        <is>
          <t>Liabilities</t>
        </is>
      </c>
      <c r="B18" s="6" t="n">
        <v>559713000000</v>
      </c>
      <c r="C18" s="6" t="n">
        <v>516641000000</v>
      </c>
    </row>
    <row r="19">
      <c r="A19" s="4" t="inlineStr">
        <is>
          <t>Financial liabilities at amortized cost [Member] | Fair Value Member</t>
        </is>
      </c>
    </row>
    <row r="20">
      <c r="A20" s="3" t="inlineStr">
        <is>
          <t>Carrying Value And Fair Value Liabilities Line Items</t>
        </is>
      </c>
    </row>
    <row r="21">
      <c r="A21" s="4" t="inlineStr">
        <is>
          <t>Liabilities</t>
        </is>
      </c>
      <c r="B21" s="6" t="n">
        <v>557678000000</v>
      </c>
      <c r="C21" s="6" t="n">
        <v>515910000000</v>
      </c>
    </row>
    <row r="22">
      <c r="A22" s="4" t="inlineStr">
        <is>
          <t>Derivatives Hedge accounting [Member] | Book Value [Member]</t>
        </is>
      </c>
    </row>
    <row r="23">
      <c r="A23" s="3" t="inlineStr">
        <is>
          <t>Carrying Value And Fair Value Liabilities Line Items</t>
        </is>
      </c>
    </row>
    <row r="24">
      <c r="A24" s="4" t="inlineStr">
        <is>
          <t>Liabilities</t>
        </is>
      </c>
      <c r="B24" s="6" t="n">
        <v>2368000000</v>
      </c>
      <c r="C24" s="6" t="n">
        <v>2233000000</v>
      </c>
    </row>
    <row r="25">
      <c r="A25" s="4" t="inlineStr">
        <is>
          <t>Derivatives Hedge accounting [Member] | Fair Value Member</t>
        </is>
      </c>
    </row>
    <row r="26">
      <c r="A26" s="3" t="inlineStr">
        <is>
          <t>Carrying Value And Fair Value Liabilities Line Items</t>
        </is>
      </c>
    </row>
    <row r="27">
      <c r="A27" s="4" t="inlineStr">
        <is>
          <t>Liabilities</t>
        </is>
      </c>
      <c r="B27" s="5" t="n">
        <v>2368000000</v>
      </c>
      <c r="C27" s="5" t="n">
        <v>223300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7 - Fair Value - Financial Instruments At Fair Value By Levels - Assets (Details) - EUR (€)</t>
        </is>
      </c>
      <c r="B1" s="2" t="inlineStr">
        <is>
          <t>Jun. 30, 2020</t>
        </is>
      </c>
      <c r="C1" s="2" t="inlineStr">
        <is>
          <t>Dec. 31, 2019</t>
        </is>
      </c>
    </row>
    <row r="2">
      <c r="A2" s="3" t="inlineStr">
        <is>
          <t>Disclosure Of Fair Value Measurement Of Assets Line Items</t>
        </is>
      </c>
    </row>
    <row r="3">
      <c r="A3" s="4" t="inlineStr">
        <is>
          <t>Assets</t>
        </is>
      </c>
      <c r="B3" s="5" t="n">
        <v>753824000000</v>
      </c>
      <c r="C3" s="5" t="n">
        <v>698690000000</v>
      </c>
    </row>
    <row r="4">
      <c r="A4" s="4" t="inlineStr">
        <is>
          <t>Cash And Cash Balances In Central Banks And Others [Member] | Level 1 Of Fair Value Hierarchy Member</t>
        </is>
      </c>
    </row>
    <row r="5">
      <c r="A5" s="3" t="inlineStr">
        <is>
          <t>Disclosure Of Fair Value Measurement Of Assets Line Items</t>
        </is>
      </c>
    </row>
    <row r="6">
      <c r="A6" s="4" t="inlineStr">
        <is>
          <t>Assets</t>
        </is>
      </c>
      <c r="B6" s="6" t="n">
        <v>65686000000</v>
      </c>
      <c r="C6" s="6" t="n">
        <v>44111000000</v>
      </c>
    </row>
    <row r="7">
      <c r="A7" s="4" t="inlineStr">
        <is>
          <t>Cash And Cash Balances In Central Banks And Others [Member] | Level 2 Of Fair Value Hierarchy Member</t>
        </is>
      </c>
    </row>
    <row r="8">
      <c r="A8" s="3" t="inlineStr">
        <is>
          <t>Disclosure Of Fair Value Measurement Of Assets Line Items</t>
        </is>
      </c>
    </row>
    <row r="9">
      <c r="A9" s="4" t="inlineStr">
        <is>
          <t>Assets</t>
        </is>
      </c>
      <c r="B9" s="6" t="n">
        <v>0</v>
      </c>
      <c r="C9" s="6" t="n">
        <v>0</v>
      </c>
    </row>
    <row r="10">
      <c r="A10" s="4" t="inlineStr">
        <is>
          <t>Cash And Cash Balances In Central Banks And Others [Member] | Level 3 Of Fair Value Hierarchy Member</t>
        </is>
      </c>
    </row>
    <row r="11">
      <c r="A11" s="3" t="inlineStr">
        <is>
          <t>Disclosure Of Fair Value Measurement Of Assets Line Items</t>
        </is>
      </c>
    </row>
    <row r="12">
      <c r="A12" s="4" t="inlineStr">
        <is>
          <t>Assets</t>
        </is>
      </c>
      <c r="B12" s="6" t="n">
        <v>191000000</v>
      </c>
      <c r="C12" s="6" t="n">
        <v>192000000</v>
      </c>
    </row>
    <row r="13">
      <c r="A13" s="4" t="inlineStr">
        <is>
          <t>Financial Assets Held For Trading [Member] | Level 1 Of Fair Value Hierarchy Member</t>
        </is>
      </c>
    </row>
    <row r="14">
      <c r="A14" s="3" t="inlineStr">
        <is>
          <t>Disclosure Of Fair Value Measurement Of Assets Line Items</t>
        </is>
      </c>
    </row>
    <row r="15">
      <c r="A15" s="4" t="inlineStr">
        <is>
          <t>Assets</t>
        </is>
      </c>
      <c r="B15" s="6" t="n">
        <v>30604000000</v>
      </c>
      <c r="C15" s="6" t="n">
        <v>31135000000</v>
      </c>
    </row>
    <row r="16">
      <c r="A16" s="4" t="inlineStr">
        <is>
          <t>Financial Assets Held For Trading [Member] | Level 2 Of Fair Value Hierarchy Member</t>
        </is>
      </c>
    </row>
    <row r="17">
      <c r="A17" s="3" t="inlineStr">
        <is>
          <t>Disclosure Of Fair Value Measurement Of Assets Line Items</t>
        </is>
      </c>
    </row>
    <row r="18">
      <c r="A18" s="4" t="inlineStr">
        <is>
          <t>Assets</t>
        </is>
      </c>
      <c r="B18" s="6" t="n">
        <v>86964000000</v>
      </c>
      <c r="C18" s="6" t="n">
        <v>70045000000</v>
      </c>
    </row>
    <row r="19">
      <c r="A19" s="4" t="inlineStr">
        <is>
          <t>Financial Assets Held For Trading [Member] | Level 3 Of Fair Value Hierarchy Member</t>
        </is>
      </c>
    </row>
    <row r="20">
      <c r="A20" s="3" t="inlineStr">
        <is>
          <t>Disclosure Of Fair Value Measurement Of Assets Line Items</t>
        </is>
      </c>
    </row>
    <row r="21">
      <c r="A21" s="4" t="inlineStr">
        <is>
          <t>Assets</t>
        </is>
      </c>
      <c r="B21" s="6" t="n">
        <v>1763000000</v>
      </c>
      <c r="C21" s="6" t="n">
        <v>1508000000</v>
      </c>
    </row>
    <row r="22">
      <c r="A22" s="4" t="inlineStr">
        <is>
          <t>Financial Assets Held For Trading [Member] | Loans and advances at fair value [Member] | Level 1 Of Fair Value Hierarchy Member</t>
        </is>
      </c>
    </row>
    <row r="23">
      <c r="A23" s="3" t="inlineStr">
        <is>
          <t>Disclosure Of Fair Value Measurement Of Assets Line Items</t>
        </is>
      </c>
    </row>
    <row r="24">
      <c r="A24" s="4" t="inlineStr">
        <is>
          <t>Assets</t>
        </is>
      </c>
      <c r="B24" s="6" t="n">
        <v>2483000000</v>
      </c>
      <c r="C24" s="6" t="n">
        <v>697000000</v>
      </c>
    </row>
    <row r="25">
      <c r="A25" s="4" t="inlineStr">
        <is>
          <t>Financial Assets Held For Trading [Member] | Loans and advances at fair value [Member] | Level 2 Of Fair Value Hierarchy Member</t>
        </is>
      </c>
    </row>
    <row r="26">
      <c r="A26" s="3" t="inlineStr">
        <is>
          <t>Disclosure Of Fair Value Measurement Of Assets Line Items</t>
        </is>
      </c>
    </row>
    <row r="27">
      <c r="A27" s="4" t="inlineStr">
        <is>
          <t>Assets</t>
        </is>
      </c>
      <c r="B27" s="6" t="n">
        <v>33848000000</v>
      </c>
      <c r="C27" s="6" t="n">
        <v>32321000000</v>
      </c>
    </row>
    <row r="28">
      <c r="A28" s="4" t="inlineStr">
        <is>
          <t>Financial Assets Held For Trading [Member] | Loans and advances at fair value [Member] | Level 3 Of Fair Value Hierarchy Member</t>
        </is>
      </c>
    </row>
    <row r="29">
      <c r="A29" s="3" t="inlineStr">
        <is>
          <t>Disclosure Of Fair Value Measurement Of Assets Line Items</t>
        </is>
      </c>
    </row>
    <row r="30">
      <c r="A30" s="4" t="inlineStr">
        <is>
          <t>Assets</t>
        </is>
      </c>
      <c r="B30" s="6" t="n">
        <v>1261000000</v>
      </c>
      <c r="C30" s="6" t="n">
        <v>1285000000</v>
      </c>
    </row>
    <row r="31">
      <c r="A31" s="4" t="inlineStr">
        <is>
          <t>Financial Assets Held For Trading [Member] | Debt Securities [Member] | Level 1 Of Fair Value Hierarchy Member</t>
        </is>
      </c>
    </row>
    <row r="32">
      <c r="A32" s="3" t="inlineStr">
        <is>
          <t>Disclosure Of Fair Value Measurement Of Assets Line Items</t>
        </is>
      </c>
    </row>
    <row r="33">
      <c r="A33" s="4" t="inlineStr">
        <is>
          <t>Assets</t>
        </is>
      </c>
      <c r="B33" s="6" t="n">
        <v>15246000000</v>
      </c>
      <c r="C33" s="6" t="n">
        <v>18076000000</v>
      </c>
    </row>
    <row r="34">
      <c r="A34" s="4" t="inlineStr">
        <is>
          <t>Financial Assets Held For Trading [Member] | Debt Securities [Member] | Level 2 Of Fair Value Hierarchy Member</t>
        </is>
      </c>
    </row>
    <row r="35">
      <c r="A35" s="3" t="inlineStr">
        <is>
          <t>Disclosure Of Fair Value Measurement Of Assets Line Items</t>
        </is>
      </c>
    </row>
    <row r="36">
      <c r="A36" s="4" t="inlineStr">
        <is>
          <t>Assets</t>
        </is>
      </c>
      <c r="B36" s="6" t="n">
        <v>11304000000</v>
      </c>
      <c r="C36" s="6" t="n">
        <v>8178000000</v>
      </c>
    </row>
    <row r="37">
      <c r="A37" s="4" t="inlineStr">
        <is>
          <t>Financial Assets Held For Trading [Member] | Debt Securities [Member] | Level 3 Of Fair Value Hierarchy Member</t>
        </is>
      </c>
    </row>
    <row r="38">
      <c r="A38" s="3" t="inlineStr">
        <is>
          <t>Disclosure Of Fair Value Measurement Of Assets Line Items</t>
        </is>
      </c>
    </row>
    <row r="39">
      <c r="A39" s="4" t="inlineStr">
        <is>
          <t>Assets</t>
        </is>
      </c>
      <c r="B39" s="6" t="n">
        <v>89000000</v>
      </c>
      <c r="C39" s="6" t="n">
        <v>55000000</v>
      </c>
    </row>
    <row r="40">
      <c r="A40" s="4" t="inlineStr">
        <is>
          <t>Financial Assets Held For Trading [Member] | Equity instruments [Member] | Level 1 Of Fair Value Hierarchy Member</t>
        </is>
      </c>
    </row>
    <row r="41">
      <c r="A41" s="3" t="inlineStr">
        <is>
          <t>Disclosure Of Fair Value Measurement Of Assets Line Items</t>
        </is>
      </c>
    </row>
    <row r="42">
      <c r="A42" s="4" t="inlineStr">
        <is>
          <t>Assets</t>
        </is>
      </c>
      <c r="B42" s="6" t="n">
        <v>5751000000</v>
      </c>
      <c r="C42" s="6" t="n">
        <v>8832000000</v>
      </c>
    </row>
    <row r="43">
      <c r="A43" s="4" t="inlineStr">
        <is>
          <t>Financial Assets Held For Trading [Member] | Equity instruments [Member] | Level 2 Of Fair Value Hierarchy Member</t>
        </is>
      </c>
    </row>
    <row r="44">
      <c r="A44" s="3" t="inlineStr">
        <is>
          <t>Disclosure Of Fair Value Measurement Of Assets Line Items</t>
        </is>
      </c>
    </row>
    <row r="45">
      <c r="A45" s="4" t="inlineStr">
        <is>
          <t>Assets</t>
        </is>
      </c>
      <c r="B45" s="6" t="n">
        <v>28000000</v>
      </c>
      <c r="C45" s="6" t="n">
        <v>0</v>
      </c>
    </row>
    <row r="46">
      <c r="A46" s="4" t="inlineStr">
        <is>
          <t>Financial Assets Held For Trading [Member] | Equity instruments [Member] | Level 3 Of Fair Value Hierarchy Member</t>
        </is>
      </c>
    </row>
    <row r="47">
      <c r="A47" s="3" t="inlineStr">
        <is>
          <t>Disclosure Of Fair Value Measurement Of Assets Line Items</t>
        </is>
      </c>
    </row>
    <row r="48">
      <c r="A48" s="4" t="inlineStr">
        <is>
          <t>Assets</t>
        </is>
      </c>
      <c r="B48" s="6" t="n">
        <v>82000000</v>
      </c>
      <c r="C48" s="6" t="n">
        <v>59000000</v>
      </c>
    </row>
    <row r="49">
      <c r="A49" s="4" t="inlineStr">
        <is>
          <t>Financial Assets Held For Trading [Member] | Derivatives [Member] | Level 1 Of Fair Value Hierarchy Member</t>
        </is>
      </c>
    </row>
    <row r="50">
      <c r="A50" s="3" t="inlineStr">
        <is>
          <t>Disclosure Of Fair Value Measurement Of Assets Line Items</t>
        </is>
      </c>
    </row>
    <row r="51">
      <c r="A51" s="4" t="inlineStr">
        <is>
          <t>Assets</t>
        </is>
      </c>
      <c r="B51" s="6" t="n">
        <v>7124000000</v>
      </c>
      <c r="C51" s="6" t="n">
        <v>3530000000</v>
      </c>
    </row>
    <row r="52">
      <c r="A52" s="4" t="inlineStr">
        <is>
          <t>Financial Assets Held For Trading [Member] | Derivatives [Member] | Level 2 Of Fair Value Hierarchy Member</t>
        </is>
      </c>
    </row>
    <row r="53">
      <c r="A53" s="3" t="inlineStr">
        <is>
          <t>Disclosure Of Fair Value Measurement Of Assets Line Items</t>
        </is>
      </c>
    </row>
    <row r="54">
      <c r="A54" s="4" t="inlineStr">
        <is>
          <t>Assets</t>
        </is>
      </c>
      <c r="B54" s="6" t="n">
        <v>41785000000</v>
      </c>
      <c r="C54" s="6" t="n">
        <v>29546000000</v>
      </c>
    </row>
    <row r="55">
      <c r="A55" s="4" t="inlineStr">
        <is>
          <t>Financial Assets Held For Trading [Member] | Derivatives [Member] | Level 3 Of Fair Value Hierarchy Member</t>
        </is>
      </c>
    </row>
    <row r="56">
      <c r="A56" s="3" t="inlineStr">
        <is>
          <t>Disclosure Of Fair Value Measurement Of Assets Line Items</t>
        </is>
      </c>
    </row>
    <row r="57">
      <c r="A57" s="4" t="inlineStr">
        <is>
          <t>Assets</t>
        </is>
      </c>
      <c r="B57" s="6" t="n">
        <v>331000000</v>
      </c>
      <c r="C57" s="6" t="n">
        <v>109000000</v>
      </c>
    </row>
    <row r="58">
      <c r="A58" s="4" t="inlineStr">
        <is>
          <t>Non Trading Financial Assets Mandatorily At Fair Value Through Profit Or Loss [Member] | Level 1 Of Fair Value Hierarchy Member</t>
        </is>
      </c>
    </row>
    <row r="59">
      <c r="A59" s="3" t="inlineStr">
        <is>
          <t>Disclosure Of Fair Value Measurement Of Assets Line Items</t>
        </is>
      </c>
    </row>
    <row r="60">
      <c r="A60" s="4" t="inlineStr">
        <is>
          <t>Assets</t>
        </is>
      </c>
      <c r="B60" s="6" t="n">
        <v>1629000000</v>
      </c>
      <c r="C60" s="6" t="n">
        <v>4305000000</v>
      </c>
    </row>
    <row r="61">
      <c r="A61" s="4" t="inlineStr">
        <is>
          <t>Non Trading Financial Assets Mandatorily At Fair Value Through Profit Or Loss [Member] | Level 2 Of Fair Value Hierarchy Member</t>
        </is>
      </c>
    </row>
    <row r="62">
      <c r="A62" s="3" t="inlineStr">
        <is>
          <t>Disclosure Of Fair Value Measurement Of Assets Line Items</t>
        </is>
      </c>
    </row>
    <row r="63">
      <c r="A63" s="4" t="inlineStr">
        <is>
          <t>Assets</t>
        </is>
      </c>
      <c r="B63" s="6" t="n">
        <v>2224000000</v>
      </c>
      <c r="C63" s="6" t="n">
        <v>92000000</v>
      </c>
    </row>
    <row r="64">
      <c r="A64" s="4" t="inlineStr">
        <is>
          <t>Non Trading Financial Assets Mandatorily At Fair Value Through Profit Or Loss [Member] | Level 3 Of Fair Value Hierarchy Member</t>
        </is>
      </c>
    </row>
    <row r="65">
      <c r="A65" s="3" t="inlineStr">
        <is>
          <t>Disclosure Of Fair Value Measurement Of Assets Line Items</t>
        </is>
      </c>
    </row>
    <row r="66">
      <c r="A66" s="4" t="inlineStr">
        <is>
          <t>Assets</t>
        </is>
      </c>
      <c r="B66" s="6" t="n">
        <v>1145000000</v>
      </c>
      <c r="C66" s="6" t="n">
        <v>1160000000</v>
      </c>
    </row>
    <row r="67">
      <c r="A67" s="4" t="inlineStr">
        <is>
          <t>Non Trading Financial Assets Mandatorily At Fair Value Through Profit Or Loss [Member] | Loans and advances at fair value [Member] | Level 1 Of Fair Value Hierarchy Member</t>
        </is>
      </c>
    </row>
    <row r="68">
      <c r="A68" s="3" t="inlineStr">
        <is>
          <t>Disclosure Of Fair Value Measurement Of Assets Line Items</t>
        </is>
      </c>
    </row>
    <row r="69">
      <c r="A69" s="4" t="inlineStr">
        <is>
          <t>Assets</t>
        </is>
      </c>
      <c r="B69" s="6" t="n">
        <v>152000000</v>
      </c>
      <c r="C69" s="6" t="n">
        <v>82000000</v>
      </c>
    </row>
    <row r="70">
      <c r="A70" s="4" t="inlineStr">
        <is>
          <t>Non Trading Financial Assets Mandatorily At Fair Value Through Profit Or Loss [Member] | Loans and advances at fair value [Member] | Level 2 Of Fair Value Hierarchy Member</t>
        </is>
      </c>
    </row>
    <row r="71">
      <c r="A71" s="3" t="inlineStr">
        <is>
          <t>Disclosure Of Fair Value Measurement Of Assets Line Items</t>
        </is>
      </c>
    </row>
    <row r="72">
      <c r="A72" s="4" t="inlineStr">
        <is>
          <t>Assets</t>
        </is>
      </c>
      <c r="B72" s="6" t="n">
        <v>0</v>
      </c>
      <c r="C72" s="6" t="n">
        <v>0</v>
      </c>
    </row>
    <row r="73">
      <c r="A73" s="4" t="inlineStr">
        <is>
          <t>Non Trading Financial Assets Mandatorily At Fair Value Through Profit Or Loss [Member] | Loans and advances at fair value [Member] | Level 3 Of Fair Value Hierarchy Member</t>
        </is>
      </c>
    </row>
    <row r="74">
      <c r="A74" s="3" t="inlineStr">
        <is>
          <t>Disclosure Of Fair Value Measurement Of Assets Line Items</t>
        </is>
      </c>
    </row>
    <row r="75">
      <c r="A75" s="4" t="inlineStr">
        <is>
          <t>Assets</t>
        </is>
      </c>
      <c r="B75" s="6" t="n">
        <v>538000000</v>
      </c>
      <c r="C75" s="6" t="n">
        <v>1038000000</v>
      </c>
    </row>
    <row r="76">
      <c r="A76" s="4" t="inlineStr">
        <is>
          <t>Non Trading Financial Assets Mandatorily At Fair Value Through Profit Or Loss [Member] | Debt Securities [Member] | Level 1 Of Fair Value Hierarchy Member</t>
        </is>
      </c>
    </row>
    <row r="77">
      <c r="A77" s="3" t="inlineStr">
        <is>
          <t>Disclosure Of Fair Value Measurement Of Assets Line Items</t>
        </is>
      </c>
    </row>
    <row r="78">
      <c r="A78" s="4" t="inlineStr">
        <is>
          <t>Assets</t>
        </is>
      </c>
      <c r="B78" s="6" t="n">
        <v>0</v>
      </c>
      <c r="C78" s="6" t="n">
        <v>0</v>
      </c>
    </row>
    <row r="79">
      <c r="A79" s="4" t="inlineStr">
        <is>
          <t>Non Trading Financial Assets Mandatorily At Fair Value Through Profit Or Loss [Member] | Debt Securities [Member] | Level 2 Of Fair Value Hierarchy Member</t>
        </is>
      </c>
    </row>
    <row r="80">
      <c r="A80" s="3" t="inlineStr">
        <is>
          <t>Disclosure Of Fair Value Measurement Of Assets Line Items</t>
        </is>
      </c>
    </row>
    <row r="81">
      <c r="A81" s="4" t="inlineStr">
        <is>
          <t>Assets</t>
        </is>
      </c>
      <c r="B81" s="6" t="n">
        <v>205000000</v>
      </c>
      <c r="C81" s="6" t="n">
        <v>91000000</v>
      </c>
    </row>
    <row r="82">
      <c r="A82" s="4" t="inlineStr">
        <is>
          <t>Non Trading Financial Assets Mandatorily At Fair Value Through Profit Or Loss [Member] | Debt Securities [Member] | Level 3 Of Fair Value Hierarchy Member</t>
        </is>
      </c>
    </row>
    <row r="83">
      <c r="A83" s="3" t="inlineStr">
        <is>
          <t>Disclosure Of Fair Value Measurement Of Assets Line Items</t>
        </is>
      </c>
    </row>
    <row r="84">
      <c r="A84" s="4" t="inlineStr">
        <is>
          <t>Assets</t>
        </is>
      </c>
      <c r="B84" s="6" t="n">
        <v>45000000</v>
      </c>
      <c r="C84" s="6" t="n">
        <v>19000000</v>
      </c>
    </row>
    <row r="85">
      <c r="A85" s="4" t="inlineStr">
        <is>
          <t>Non Trading Financial Assets Mandatorily At Fair Value Through Profit Or Loss [Member] | Equity instruments [Member] | Level 1 Of Fair Value Hierarchy Member</t>
        </is>
      </c>
    </row>
    <row r="86">
      <c r="A86" s="3" t="inlineStr">
        <is>
          <t>Disclosure Of Fair Value Measurement Of Assets Line Items</t>
        </is>
      </c>
    </row>
    <row r="87">
      <c r="A87" s="4" t="inlineStr">
        <is>
          <t>Assets</t>
        </is>
      </c>
      <c r="B87" s="6" t="n">
        <v>1477000000</v>
      </c>
      <c r="C87" s="6" t="n">
        <v>4223000000</v>
      </c>
    </row>
    <row r="88">
      <c r="A88" s="4" t="inlineStr">
        <is>
          <t>Non Trading Financial Assets Mandatorily At Fair Value Through Profit Or Loss [Member] | Equity instruments [Member] | Level 2 Of Fair Value Hierarchy Member</t>
        </is>
      </c>
    </row>
    <row r="89">
      <c r="A89" s="3" t="inlineStr">
        <is>
          <t>Disclosure Of Fair Value Measurement Of Assets Line Items</t>
        </is>
      </c>
    </row>
    <row r="90">
      <c r="A90" s="4" t="inlineStr">
        <is>
          <t>Assets</t>
        </is>
      </c>
      <c r="B90" s="6" t="n">
        <v>2019000000</v>
      </c>
      <c r="C90" s="6" t="n">
        <v>1000000</v>
      </c>
    </row>
    <row r="91">
      <c r="A91" s="4" t="inlineStr">
        <is>
          <t>Non Trading Financial Assets Mandatorily At Fair Value Through Profit Or Loss [Member] | Equity instruments [Member] | Level 3 Of Fair Value Hierarchy Member</t>
        </is>
      </c>
    </row>
    <row r="92">
      <c r="A92" s="3" t="inlineStr">
        <is>
          <t>Disclosure Of Fair Value Measurement Of Assets Line Items</t>
        </is>
      </c>
    </row>
    <row r="93">
      <c r="A93" s="4" t="inlineStr">
        <is>
          <t>Assets</t>
        </is>
      </c>
      <c r="B93" s="6" t="n">
        <v>562000000</v>
      </c>
      <c r="C93" s="6" t="n">
        <v>103000000</v>
      </c>
    </row>
    <row r="94">
      <c r="A94" s="4" t="inlineStr">
        <is>
          <t>Financial assets designated at fair value through profit or loss [Member] | Level 1 Of Fair Value Hierarchy Member</t>
        </is>
      </c>
    </row>
    <row r="95">
      <c r="A95" s="3" t="inlineStr">
        <is>
          <t>Disclosure Of Fair Value Measurement Of Assets Line Items</t>
        </is>
      </c>
    </row>
    <row r="96">
      <c r="A96" s="4" t="inlineStr">
        <is>
          <t>Assets</t>
        </is>
      </c>
      <c r="B96" s="6" t="n">
        <v>925000000</v>
      </c>
      <c r="C96" s="6" t="n">
        <v>1214000000</v>
      </c>
    </row>
    <row r="97">
      <c r="A97" s="4" t="inlineStr">
        <is>
          <t>Financial assets designated at fair value through profit or loss [Member] | Level 2 Of Fair Value Hierarchy Member</t>
        </is>
      </c>
    </row>
    <row r="98">
      <c r="A98" s="3" t="inlineStr">
        <is>
          <t>Disclosure Of Fair Value Measurement Of Assets Line Items</t>
        </is>
      </c>
    </row>
    <row r="99">
      <c r="A99" s="4" t="inlineStr">
        <is>
          <t>Assets</t>
        </is>
      </c>
      <c r="B99" s="6" t="n">
        <v>172000000</v>
      </c>
      <c r="C99" s="6" t="n">
        <v>0</v>
      </c>
    </row>
    <row r="100">
      <c r="A100" s="4" t="inlineStr">
        <is>
          <t>Financial assets designated at fair value through profit or loss [Member] | Level 3 Of Fair Value Hierarchy Member</t>
        </is>
      </c>
    </row>
    <row r="101">
      <c r="A101" s="3" t="inlineStr">
        <is>
          <t>Disclosure Of Fair Value Measurement Of Assets Line Items</t>
        </is>
      </c>
    </row>
    <row r="102">
      <c r="A102" s="4" t="inlineStr">
        <is>
          <t>Assets</t>
        </is>
      </c>
      <c r="B102" s="6" t="n">
        <v>0</v>
      </c>
      <c r="C102" s="6" t="n">
        <v>0</v>
      </c>
    </row>
    <row r="103">
      <c r="A103" s="4" t="inlineStr">
        <is>
          <t>Financial assets designated at fair value through profit or loss [Member] | Loans and advances at fair value [Member] | Level 1 Of Fair Value Hierarchy Member</t>
        </is>
      </c>
    </row>
    <row r="104">
      <c r="A104" s="3" t="inlineStr">
        <is>
          <t>Disclosure Of Fair Value Measurement Of Assets Line Items</t>
        </is>
      </c>
    </row>
    <row r="105">
      <c r="A105" s="4" t="inlineStr">
        <is>
          <t>Assets</t>
        </is>
      </c>
      <c r="B105" s="6" t="n">
        <v>0</v>
      </c>
      <c r="C105" s="6" t="n">
        <v>0</v>
      </c>
    </row>
    <row r="106">
      <c r="A106" s="4" t="inlineStr">
        <is>
          <t>Financial assets designated at fair value through profit or loss [Member] | Loans and advances at fair value [Member] | Level 2 Of Fair Value Hierarchy Member</t>
        </is>
      </c>
    </row>
    <row r="107">
      <c r="A107" s="3" t="inlineStr">
        <is>
          <t>Disclosure Of Fair Value Measurement Of Assets Line Items</t>
        </is>
      </c>
    </row>
    <row r="108">
      <c r="A108" s="4" t="inlineStr">
        <is>
          <t>Assets</t>
        </is>
      </c>
      <c r="B108" s="6" t="n">
        <v>0</v>
      </c>
      <c r="C108" s="6" t="n">
        <v>0</v>
      </c>
    </row>
    <row r="109">
      <c r="A109" s="4" t="inlineStr">
        <is>
          <t>Financial assets designated at fair value through profit or loss [Member] | Loans and advances at fair value [Member] | Level 3 Of Fair Value Hierarchy Member</t>
        </is>
      </c>
    </row>
    <row r="110">
      <c r="A110" s="3" t="inlineStr">
        <is>
          <t>Disclosure Of Fair Value Measurement Of Assets Line Items</t>
        </is>
      </c>
    </row>
    <row r="111">
      <c r="A111" s="4" t="inlineStr">
        <is>
          <t>Assets</t>
        </is>
      </c>
      <c r="B111" s="6" t="n">
        <v>0</v>
      </c>
      <c r="C111" s="6" t="n">
        <v>0</v>
      </c>
    </row>
    <row r="112">
      <c r="A112" s="4" t="inlineStr">
        <is>
          <t>Financial assets designated at fair value through profit or loss [Member] | Debt Securities [Member] | Level 1 Of Fair Value Hierarchy Member</t>
        </is>
      </c>
    </row>
    <row r="113">
      <c r="A113" s="3" t="inlineStr">
        <is>
          <t>Disclosure Of Fair Value Measurement Of Assets Line Items</t>
        </is>
      </c>
    </row>
    <row r="114">
      <c r="A114" s="4" t="inlineStr">
        <is>
          <t>Assets</t>
        </is>
      </c>
      <c r="B114" s="6" t="n">
        <v>925000000</v>
      </c>
      <c r="C114" s="6" t="n">
        <v>1214000000</v>
      </c>
    </row>
    <row r="115">
      <c r="A115" s="4" t="inlineStr">
        <is>
          <t>Financial assets designated at fair value through profit or loss [Member] | Debt Securities [Member] | Level 2 Of Fair Value Hierarchy Member</t>
        </is>
      </c>
    </row>
    <row r="116">
      <c r="A116" s="3" t="inlineStr">
        <is>
          <t>Disclosure Of Fair Value Measurement Of Assets Line Items</t>
        </is>
      </c>
    </row>
    <row r="117">
      <c r="A117" s="4" t="inlineStr">
        <is>
          <t>Assets</t>
        </is>
      </c>
      <c r="B117" s="6" t="n">
        <v>172000000</v>
      </c>
      <c r="C117" s="6" t="n">
        <v>0</v>
      </c>
    </row>
    <row r="118">
      <c r="A118" s="4" t="inlineStr">
        <is>
          <t>Financial assets designated at fair value through profit or loss [Member] | Debt Securities [Member] | Level 3 Of Fair Value Hierarchy Member</t>
        </is>
      </c>
    </row>
    <row r="119">
      <c r="A119" s="3" t="inlineStr">
        <is>
          <t>Disclosure Of Fair Value Measurement Of Assets Line Items</t>
        </is>
      </c>
    </row>
    <row r="120">
      <c r="A120" s="4" t="inlineStr">
        <is>
          <t>Assets</t>
        </is>
      </c>
      <c r="B120" s="6" t="n">
        <v>0</v>
      </c>
      <c r="C120" s="6" t="n">
        <v>0</v>
      </c>
    </row>
    <row r="121">
      <c r="A121" s="4" t="inlineStr">
        <is>
          <t>Financial assets designated at fair value through profit or loss [Member] | Equity instruments [Member] | Level 1 Of Fair Value Hierarchy Member</t>
        </is>
      </c>
    </row>
    <row r="122">
      <c r="A122" s="3" t="inlineStr">
        <is>
          <t>Disclosure Of Fair Value Measurement Of Assets Line Items</t>
        </is>
      </c>
    </row>
    <row r="123">
      <c r="A123" s="4" t="inlineStr">
        <is>
          <t>Assets</t>
        </is>
      </c>
      <c r="B123" s="6" t="n">
        <v>0</v>
      </c>
      <c r="C123" s="6" t="n">
        <v>0</v>
      </c>
    </row>
    <row r="124">
      <c r="A124" s="4" t="inlineStr">
        <is>
          <t>Financial assets designated at fair value through profit or loss [Member] | Equity instruments [Member] | Level 2 Of Fair Value Hierarchy Member</t>
        </is>
      </c>
    </row>
    <row r="125">
      <c r="A125" s="3" t="inlineStr">
        <is>
          <t>Disclosure Of Fair Value Measurement Of Assets Line Items</t>
        </is>
      </c>
    </row>
    <row r="126">
      <c r="A126" s="4" t="inlineStr">
        <is>
          <t>Assets</t>
        </is>
      </c>
      <c r="B126" s="6" t="n">
        <v>0</v>
      </c>
      <c r="C126" s="6" t="n">
        <v>0</v>
      </c>
    </row>
    <row r="127">
      <c r="A127" s="4" t="inlineStr">
        <is>
          <t>Financial assets designated at fair value through profit or loss [Member] | Equity instruments [Member] | Level 3 Of Fair Value Hierarchy Member</t>
        </is>
      </c>
    </row>
    <row r="128">
      <c r="A128" s="3" t="inlineStr">
        <is>
          <t>Disclosure Of Fair Value Measurement Of Assets Line Items</t>
        </is>
      </c>
    </row>
    <row r="129">
      <c r="A129" s="4" t="inlineStr">
        <is>
          <t>Assets</t>
        </is>
      </c>
      <c r="B129" s="6" t="n">
        <v>0</v>
      </c>
      <c r="C129" s="6" t="n">
        <v>0</v>
      </c>
    </row>
    <row r="130">
      <c r="A130" s="4" t="inlineStr">
        <is>
          <t>Financial Assets At Fair Value Through Other Comprehensive Income [Member] | Level 1 Of Fair Value Hierarchy Member</t>
        </is>
      </c>
    </row>
    <row r="131">
      <c r="A131" s="3" t="inlineStr">
        <is>
          <t>Disclosure Of Fair Value Measurement Of Assets Line Items</t>
        </is>
      </c>
    </row>
    <row r="132">
      <c r="A132" s="4" t="inlineStr">
        <is>
          <t>Assets</t>
        </is>
      </c>
      <c r="B132" s="6" t="n">
        <v>57066000000</v>
      </c>
      <c r="C132" s="6" t="n">
        <v>50896000000</v>
      </c>
    </row>
    <row r="133">
      <c r="A133" s="4" t="inlineStr">
        <is>
          <t>Financial Assets At Fair Value Through Other Comprehensive Income [Member] | Level 2 Of Fair Value Hierarchy Member</t>
        </is>
      </c>
    </row>
    <row r="134">
      <c r="A134" s="3" t="inlineStr">
        <is>
          <t>Disclosure Of Fair Value Measurement Of Assets Line Items</t>
        </is>
      </c>
    </row>
    <row r="135">
      <c r="A135" s="4" t="inlineStr">
        <is>
          <t>Assets</t>
        </is>
      </c>
      <c r="B135" s="6" t="n">
        <v>12129000000</v>
      </c>
      <c r="C135" s="6" t="n">
        <v>9203000000</v>
      </c>
    </row>
    <row r="136">
      <c r="A136" s="4" t="inlineStr">
        <is>
          <t>Financial Assets At Fair Value Through Other Comprehensive Income [Member] | Level 3 Of Fair Value Hierarchy Member</t>
        </is>
      </c>
    </row>
    <row r="137">
      <c r="A137" s="3" t="inlineStr">
        <is>
          <t>Disclosure Of Fair Value Measurement Of Assets Line Items</t>
        </is>
      </c>
    </row>
    <row r="138">
      <c r="A138" s="4" t="inlineStr">
        <is>
          <t>Assets</t>
        </is>
      </c>
      <c r="B138" s="6" t="n">
        <v>849000000</v>
      </c>
      <c r="C138" s="6" t="n">
        <v>1084000000</v>
      </c>
    </row>
    <row r="139">
      <c r="A139" s="4" t="inlineStr">
        <is>
          <t>Financial Assets At Fair Value Through Other Comprehensive Income [Member] | Loans and advances at fair value [Member] | Level 1 Of Fair Value Hierarchy Member</t>
        </is>
      </c>
    </row>
    <row r="140">
      <c r="A140" s="3" t="inlineStr">
        <is>
          <t>Disclosure Of Fair Value Measurement Of Assets Line Items</t>
        </is>
      </c>
    </row>
    <row r="141">
      <c r="A141" s="4" t="inlineStr">
        <is>
          <t>Assets</t>
        </is>
      </c>
      <c r="B141" s="6" t="n">
        <v>33000000</v>
      </c>
      <c r="C141" s="6" t="n">
        <v>33000000</v>
      </c>
    </row>
    <row r="142">
      <c r="A142" s="4" t="inlineStr">
        <is>
          <t>Financial Assets At Fair Value Through Other Comprehensive Income [Member] | Loans and advances at fair value [Member] | Level 2 Of Fair Value Hierarchy Member</t>
        </is>
      </c>
    </row>
    <row r="143">
      <c r="A143" s="3" t="inlineStr">
        <is>
          <t>Disclosure Of Fair Value Measurement Of Assets Line Items</t>
        </is>
      </c>
    </row>
    <row r="144">
      <c r="A144" s="4" t="inlineStr">
        <is>
          <t>Assets</t>
        </is>
      </c>
      <c r="B144" s="6" t="n">
        <v>0</v>
      </c>
      <c r="C144" s="6" t="n">
        <v>0</v>
      </c>
    </row>
    <row r="145">
      <c r="A145" s="4" t="inlineStr">
        <is>
          <t>Financial Assets At Fair Value Through Other Comprehensive Income [Member] | Loans and advances at fair value [Member] | Level 3 Of Fair Value Hierarchy Member</t>
        </is>
      </c>
    </row>
    <row r="146">
      <c r="A146" s="3" t="inlineStr">
        <is>
          <t>Disclosure Of Fair Value Measurement Of Assets Line Items</t>
        </is>
      </c>
    </row>
    <row r="147">
      <c r="A147" s="4" t="inlineStr">
        <is>
          <t>Assets</t>
        </is>
      </c>
      <c r="B147" s="6" t="n">
        <v>0</v>
      </c>
      <c r="C147" s="6" t="n">
        <v>0</v>
      </c>
    </row>
    <row r="148">
      <c r="A148" s="4" t="inlineStr">
        <is>
          <t>Financial Assets At Fair Value Through Other Comprehensive Income [Member] | Debt Securities [Member] | Level 1 Of Fair Value Hierarchy Member</t>
        </is>
      </c>
    </row>
    <row r="149">
      <c r="A149" s="3" t="inlineStr">
        <is>
          <t>Disclosure Of Fair Value Measurement Of Assets Line Items</t>
        </is>
      </c>
    </row>
    <row r="150">
      <c r="A150" s="4" t="inlineStr">
        <is>
          <t>Assets</t>
        </is>
      </c>
      <c r="B150" s="6" t="n">
        <v>55780000000</v>
      </c>
      <c r="C150" s="6" t="n">
        <v>49070000000</v>
      </c>
    </row>
    <row r="151">
      <c r="A151" s="4" t="inlineStr">
        <is>
          <t>Financial Assets At Fair Value Through Other Comprehensive Income [Member] | Debt Securities [Member] | Level 2 Of Fair Value Hierarchy Member</t>
        </is>
      </c>
    </row>
    <row r="152">
      <c r="A152" s="3" t="inlineStr">
        <is>
          <t>Disclosure Of Fair Value Measurement Of Assets Line Items</t>
        </is>
      </c>
    </row>
    <row r="153">
      <c r="A153" s="4" t="inlineStr">
        <is>
          <t>Assets</t>
        </is>
      </c>
      <c r="B153" s="6" t="n">
        <v>11990000000</v>
      </c>
      <c r="C153" s="6" t="n">
        <v>9057000000</v>
      </c>
    </row>
    <row r="154">
      <c r="A154" s="4" t="inlineStr">
        <is>
          <t>Financial Assets At Fair Value Through Other Comprehensive Income [Member] | Debt Securities [Member] | Level 3 Of Fair Value Hierarchy Member</t>
        </is>
      </c>
    </row>
    <row r="155">
      <c r="A155" s="3" t="inlineStr">
        <is>
          <t>Disclosure Of Fair Value Measurement Of Assets Line Items</t>
        </is>
      </c>
    </row>
    <row r="156">
      <c r="A156" s="4" t="inlineStr">
        <is>
          <t>Assets</t>
        </is>
      </c>
      <c r="B156" s="6" t="n">
        <v>452000000</v>
      </c>
      <c r="C156" s="6" t="n">
        <v>604000000</v>
      </c>
    </row>
    <row r="157">
      <c r="A157" s="4" t="inlineStr">
        <is>
          <t>Financial Assets At Fair Value Through Other Comprehensive Income [Member] | Equity instruments [Member] | Level 1 Of Fair Value Hierarchy Member</t>
        </is>
      </c>
    </row>
    <row r="158">
      <c r="A158" s="3" t="inlineStr">
        <is>
          <t>Disclosure Of Fair Value Measurement Of Assets Line Items</t>
        </is>
      </c>
    </row>
    <row r="159">
      <c r="A159" s="4" t="inlineStr">
        <is>
          <t>Assets</t>
        </is>
      </c>
      <c r="B159" s="6" t="n">
        <v>1254000000</v>
      </c>
      <c r="C159" s="6" t="n">
        <v>1794000000</v>
      </c>
    </row>
    <row r="160">
      <c r="A160" s="4" t="inlineStr">
        <is>
          <t>Financial Assets At Fair Value Through Other Comprehensive Income [Member] | Equity instruments [Member] | Level 2 Of Fair Value Hierarchy Member</t>
        </is>
      </c>
    </row>
    <row r="161">
      <c r="A161" s="3" t="inlineStr">
        <is>
          <t>Disclosure Of Fair Value Measurement Of Assets Line Items</t>
        </is>
      </c>
    </row>
    <row r="162">
      <c r="A162" s="4" t="inlineStr">
        <is>
          <t>Assets</t>
        </is>
      </c>
      <c r="B162" s="6" t="n">
        <v>139000000</v>
      </c>
      <c r="C162" s="6" t="n">
        <v>146000000</v>
      </c>
    </row>
    <row r="163">
      <c r="A163" s="4" t="inlineStr">
        <is>
          <t>Financial Assets At Fair Value Through Other Comprehensive Income [Member] | Equity instruments [Member] | Level 3 Of Fair Value Hierarchy Member</t>
        </is>
      </c>
    </row>
    <row r="164">
      <c r="A164" s="3" t="inlineStr">
        <is>
          <t>Disclosure Of Fair Value Measurement Of Assets Line Items</t>
        </is>
      </c>
    </row>
    <row r="165">
      <c r="A165" s="4" t="inlineStr">
        <is>
          <t>Assets</t>
        </is>
      </c>
      <c r="B165" s="6" t="n">
        <v>397000000</v>
      </c>
      <c r="C165" s="6" t="n">
        <v>480000000</v>
      </c>
    </row>
    <row r="166">
      <c r="A166" s="4" t="inlineStr">
        <is>
          <t>Financial Assets at amortized cost [Member] | Level 1 Of Fair Value Hierarchy Member</t>
        </is>
      </c>
    </row>
    <row r="167">
      <c r="A167" s="3" t="inlineStr">
        <is>
          <t>Disclosure Of Fair Value Measurement Of Assets Line Items</t>
        </is>
      </c>
    </row>
    <row r="168">
      <c r="A168" s="4" t="inlineStr">
        <is>
          <t>Assets</t>
        </is>
      </c>
      <c r="B168" s="6" t="n">
        <v>32880000000</v>
      </c>
      <c r="C168" s="6" t="n">
        <v>29391000000</v>
      </c>
    </row>
    <row r="169">
      <c r="A169" s="4" t="inlineStr">
        <is>
          <t>Financial Assets at amortized cost [Member] | Level 2 Of Fair Value Hierarchy Member</t>
        </is>
      </c>
    </row>
    <row r="170">
      <c r="A170" s="3" t="inlineStr">
        <is>
          <t>Disclosure Of Fair Value Measurement Of Assets Line Items</t>
        </is>
      </c>
    </row>
    <row r="171">
      <c r="A171" s="4" t="inlineStr">
        <is>
          <t>Assets</t>
        </is>
      </c>
      <c r="B171" s="6" t="n">
        <v>26566000000</v>
      </c>
      <c r="C171" s="6" t="n">
        <v>217279000000</v>
      </c>
    </row>
    <row r="172">
      <c r="A172" s="4" t="inlineStr">
        <is>
          <t>Financial Assets at amortized cost [Member] | Level 3 Of Fair Value Hierarchy Member</t>
        </is>
      </c>
    </row>
    <row r="173">
      <c r="A173" s="3" t="inlineStr">
        <is>
          <t>Disclosure Of Fair Value Measurement Of Assets Line Items</t>
        </is>
      </c>
    </row>
    <row r="174">
      <c r="A174" s="4" t="inlineStr">
        <is>
          <t>Assets</t>
        </is>
      </c>
      <c r="B174" s="6" t="n">
        <v>393273000000</v>
      </c>
      <c r="C174" s="6" t="n">
        <v>196119000000</v>
      </c>
    </row>
    <row r="175">
      <c r="A175" s="4" t="inlineStr">
        <is>
          <t>Derivatives Hedge accounting [Member] | Level 1 Of Fair Value Hierarchy Member</t>
        </is>
      </c>
    </row>
    <row r="176">
      <c r="A176" s="3" t="inlineStr">
        <is>
          <t>Disclosure Of Fair Value Measurement Of Assets Line Items</t>
        </is>
      </c>
    </row>
    <row r="177">
      <c r="A177" s="4" t="inlineStr">
        <is>
          <t>Assets</t>
        </is>
      </c>
      <c r="B177" s="6" t="n">
        <v>153000000</v>
      </c>
      <c r="C177" s="6" t="n">
        <v>44000000</v>
      </c>
    </row>
    <row r="178">
      <c r="A178" s="4" t="inlineStr">
        <is>
          <t>Derivatives Hedge accounting [Member] | Level 2 Of Fair Value Hierarchy Member</t>
        </is>
      </c>
    </row>
    <row r="179">
      <c r="A179" s="3" t="inlineStr">
        <is>
          <t>Disclosure Of Fair Value Measurement Of Assets Line Items</t>
        </is>
      </c>
    </row>
    <row r="180">
      <c r="A180" s="4" t="inlineStr">
        <is>
          <t>Assets</t>
        </is>
      </c>
      <c r="B180" s="6" t="n">
        <v>2370000000</v>
      </c>
      <c r="C180" s="6" t="n">
        <v>1685000000</v>
      </c>
    </row>
    <row r="181">
      <c r="A181" s="4" t="inlineStr">
        <is>
          <t>Derivatives Hedge accounting [Member] | Level 3 Of Fair Value Hierarchy Member</t>
        </is>
      </c>
    </row>
    <row r="182">
      <c r="A182" s="3" t="inlineStr">
        <is>
          <t>Disclosure Of Fair Value Measurement Of Assets Line Items</t>
        </is>
      </c>
    </row>
    <row r="183">
      <c r="A183" s="4" t="inlineStr">
        <is>
          <t>Assets</t>
        </is>
      </c>
      <c r="B183" s="5" t="n">
        <v>8000000</v>
      </c>
      <c r="C183" s="5"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7 - Fair Value - Financial Instruments At Fair Value By Levels - Liabilities (Details) - EUR (€)</t>
        </is>
      </c>
      <c r="B1" s="2" t="inlineStr">
        <is>
          <t>Jun. 30, 2020</t>
        </is>
      </c>
      <c r="C1" s="2" t="inlineStr">
        <is>
          <t>Dec. 31, 2019</t>
        </is>
      </c>
    </row>
    <row r="2">
      <c r="A2" s="3" t="inlineStr">
        <is>
          <t>Disclosure Of Fair Value Measurement Of Liabilities Line Items</t>
        </is>
      </c>
    </row>
    <row r="3">
      <c r="A3" s="4" t="inlineStr">
        <is>
          <t>Liabilities</t>
        </is>
      </c>
      <c r="B3" s="5" t="n">
        <v>704269000000</v>
      </c>
      <c r="C3" s="5" t="n">
        <v>643765000000</v>
      </c>
    </row>
    <row r="4">
      <c r="A4" s="4" t="inlineStr">
        <is>
          <t>Financial Liabilities Held For Trading [Member] | Level 1 Of Fair Value Hierarchy Member</t>
        </is>
      </c>
    </row>
    <row r="5">
      <c r="A5" s="3" t="inlineStr">
        <is>
          <t>Disclosure Of Fair Value Measurement Of Liabilities Line Items</t>
        </is>
      </c>
    </row>
    <row r="6">
      <c r="A6" s="4" t="inlineStr">
        <is>
          <t>Liabilities</t>
        </is>
      </c>
      <c r="B6" s="6" t="n">
        <v>26953000000</v>
      </c>
      <c r="C6" s="6" t="n">
        <v>26266000000</v>
      </c>
    </row>
    <row r="7">
      <c r="A7" s="4" t="inlineStr">
        <is>
          <t>Financial Liabilities Held For Trading [Member] | Level 2 Of Fair Value Hierarchy Member</t>
        </is>
      </c>
    </row>
    <row r="8">
      <c r="A8" s="3" t="inlineStr">
        <is>
          <t>Disclosure Of Fair Value Measurement Of Liabilities Line Items</t>
        </is>
      </c>
    </row>
    <row r="9">
      <c r="A9" s="4" t="inlineStr">
        <is>
          <t>Liabilities</t>
        </is>
      </c>
      <c r="B9" s="6" t="n">
        <v>80095000000</v>
      </c>
      <c r="C9" s="6" t="n">
        <v>62541000000</v>
      </c>
    </row>
    <row r="10">
      <c r="A10" s="4" t="inlineStr">
        <is>
          <t>Financial Liabilities Held For Trading [Member] | Level 3 Of Fair Value Hierarchy Member</t>
        </is>
      </c>
    </row>
    <row r="11">
      <c r="A11" s="3" t="inlineStr">
        <is>
          <t>Disclosure Of Fair Value Measurement Of Liabilities Line Items</t>
        </is>
      </c>
    </row>
    <row r="12">
      <c r="A12" s="4" t="inlineStr">
        <is>
          <t>Liabilities</t>
        </is>
      </c>
      <c r="B12" s="6" t="n">
        <v>1576000000</v>
      </c>
      <c r="C12" s="6" t="n">
        <v>827000000</v>
      </c>
    </row>
    <row r="13">
      <c r="A13" s="4" t="inlineStr">
        <is>
          <t>Financial Liabilities Held For Trading [Member] | Derivatives [Member] | Level 1 Of Fair Value Hierarchy Member</t>
        </is>
      </c>
    </row>
    <row r="14">
      <c r="A14" s="3" t="inlineStr">
        <is>
          <t>Disclosure Of Fair Value Measurement Of Liabilities Line Items</t>
        </is>
      </c>
    </row>
    <row r="15">
      <c r="A15" s="4" t="inlineStr">
        <is>
          <t>Liabilities</t>
        </is>
      </c>
      <c r="B15" s="6" t="n">
        <v>8612000000</v>
      </c>
      <c r="C15" s="6" t="n">
        <v>4425000000</v>
      </c>
    </row>
    <row r="16">
      <c r="A16" s="4" t="inlineStr">
        <is>
          <t>Financial Liabilities Held For Trading [Member] | Derivatives [Member] | Level 2 Of Fair Value Hierarchy Member</t>
        </is>
      </c>
    </row>
    <row r="17">
      <c r="A17" s="3" t="inlineStr">
        <is>
          <t>Disclosure Of Fair Value Measurement Of Liabilities Line Items</t>
        </is>
      </c>
    </row>
    <row r="18">
      <c r="A18" s="4" t="inlineStr">
        <is>
          <t>Liabilities</t>
        </is>
      </c>
      <c r="B18" s="6" t="n">
        <v>41048000000</v>
      </c>
      <c r="C18" s="6" t="n">
        <v>30419000000</v>
      </c>
    </row>
    <row r="19">
      <c r="A19" s="4" t="inlineStr">
        <is>
          <t>Financial Liabilities Held For Trading [Member] | Derivatives [Member] | Level 3 Of Fair Value Hierarchy Member</t>
        </is>
      </c>
    </row>
    <row r="20">
      <c r="A20" s="3" t="inlineStr">
        <is>
          <t>Disclosure Of Fair Value Measurement Of Liabilities Line Items</t>
        </is>
      </c>
    </row>
    <row r="21">
      <c r="A21" s="4" t="inlineStr">
        <is>
          <t>Liabilities</t>
        </is>
      </c>
      <c r="B21" s="6" t="n">
        <v>494000000</v>
      </c>
      <c r="C21" s="6" t="n">
        <v>175000000</v>
      </c>
    </row>
    <row r="22">
      <c r="A22" s="4" t="inlineStr">
        <is>
          <t>Financial Liabilities Held For Trading [Member] | Short Positions [Member] | Level 1 Of Fair Value Hierarchy Member</t>
        </is>
      </c>
    </row>
    <row r="23">
      <c r="A23" s="3" t="inlineStr">
        <is>
          <t>Disclosure Of Fair Value Measurement Of Liabilities Line Items</t>
        </is>
      </c>
    </row>
    <row r="24">
      <c r="A24" s="4" t="inlineStr">
        <is>
          <t>Liabilities</t>
        </is>
      </c>
      <c r="B24" s="6" t="n">
        <v>10614000000</v>
      </c>
      <c r="C24" s="6" t="n">
        <v>12246000000</v>
      </c>
    </row>
    <row r="25">
      <c r="A25" s="4" t="inlineStr">
        <is>
          <t>Financial Liabilities Held For Trading [Member] | Short Positions [Member] | Level 2 Of Fair Value Hierarchy Member</t>
        </is>
      </c>
    </row>
    <row r="26">
      <c r="A26" s="3" t="inlineStr">
        <is>
          <t>Disclosure Of Fair Value Measurement Of Liabilities Line Items</t>
        </is>
      </c>
    </row>
    <row r="27">
      <c r="A27" s="4" t="inlineStr">
        <is>
          <t>Liabilities</t>
        </is>
      </c>
      <c r="B27" s="6" t="n">
        <v>1219000000</v>
      </c>
      <c r="C27" s="6" t="n">
        <v>1000000</v>
      </c>
    </row>
    <row r="28">
      <c r="A28" s="4" t="inlineStr">
        <is>
          <t>Financial Liabilities Held For Trading [Member] | Short Positions [Member] | Level 3 Of Fair Value Hierarchy Member</t>
        </is>
      </c>
    </row>
    <row r="29">
      <c r="A29" s="3" t="inlineStr">
        <is>
          <t>Disclosure Of Fair Value Measurement Of Liabilities Line Items</t>
        </is>
      </c>
    </row>
    <row r="30">
      <c r="A30" s="4" t="inlineStr">
        <is>
          <t>Liabilities</t>
        </is>
      </c>
      <c r="B30" s="6" t="n">
        <v>0</v>
      </c>
      <c r="C30" s="6" t="n">
        <v>2000000</v>
      </c>
    </row>
    <row r="31">
      <c r="A31" s="4" t="inlineStr">
        <is>
          <t>Financial Liabilities Held For Trading [Member] | Deposits [Member] | Level 1 Of Fair Value Hierarchy Member</t>
        </is>
      </c>
    </row>
    <row r="32">
      <c r="A32" s="3" t="inlineStr">
        <is>
          <t>Disclosure Of Fair Value Measurement Of Liabilities Line Items</t>
        </is>
      </c>
    </row>
    <row r="33">
      <c r="A33" s="4" t="inlineStr">
        <is>
          <t>Liabilities</t>
        </is>
      </c>
      <c r="B33" s="6" t="n">
        <v>7727000000</v>
      </c>
      <c r="C33" s="6" t="n">
        <v>9595000000</v>
      </c>
    </row>
    <row r="34">
      <c r="A34" s="4" t="inlineStr">
        <is>
          <t>Financial Liabilities Held For Trading [Member] | Deposits [Member] | Level 2 Of Fair Value Hierarchy Member</t>
        </is>
      </c>
    </row>
    <row r="35">
      <c r="A35" s="3" t="inlineStr">
        <is>
          <t>Disclosure Of Fair Value Measurement Of Liabilities Line Items</t>
        </is>
      </c>
    </row>
    <row r="36">
      <c r="A36" s="4" t="inlineStr">
        <is>
          <t>Liabilities</t>
        </is>
      </c>
      <c r="B36" s="6" t="n">
        <v>37828000000</v>
      </c>
      <c r="C36" s="6" t="n">
        <v>32121000000</v>
      </c>
    </row>
    <row r="37">
      <c r="A37" s="4" t="inlineStr">
        <is>
          <t>Financial Liabilities Held For Trading [Member] | Deposits [Member] | Level 3 Of Fair Value Hierarchy Member</t>
        </is>
      </c>
    </row>
    <row r="38">
      <c r="A38" s="3" t="inlineStr">
        <is>
          <t>Disclosure Of Fair Value Measurement Of Liabilities Line Items</t>
        </is>
      </c>
    </row>
    <row r="39">
      <c r="A39" s="4" t="inlineStr">
        <is>
          <t>Liabilities</t>
        </is>
      </c>
      <c r="B39" s="6" t="n">
        <v>1082000000</v>
      </c>
      <c r="C39" s="6" t="n">
        <v>649000000</v>
      </c>
    </row>
    <row r="40">
      <c r="A40" s="4" t="inlineStr">
        <is>
          <t>Financial liabilities designated at fair value throuh profit or loss [Member] | Level 1 Of Fair Value Hierarchy Member</t>
        </is>
      </c>
    </row>
    <row r="41">
      <c r="A41" s="3" t="inlineStr">
        <is>
          <t>Disclosure Of Fair Value Measurement Of Liabilities Line Items</t>
        </is>
      </c>
    </row>
    <row r="42">
      <c r="A42" s="4" t="inlineStr">
        <is>
          <t>Liabilities</t>
        </is>
      </c>
      <c r="B42" s="6" t="n">
        <v>0</v>
      </c>
      <c r="C42" s="6" t="n">
        <v>0</v>
      </c>
    </row>
    <row r="43">
      <c r="A43" s="4" t="inlineStr">
        <is>
          <t>Financial liabilities designated at fair value throuh profit or loss [Member] | Level 2 Of Fair Value Hierarchy Member</t>
        </is>
      </c>
    </row>
    <row r="44">
      <c r="A44" s="3" t="inlineStr">
        <is>
          <t>Disclosure Of Fair Value Measurement Of Liabilities Line Items</t>
        </is>
      </c>
    </row>
    <row r="45">
      <c r="A45" s="4" t="inlineStr">
        <is>
          <t>Liabilities</t>
        </is>
      </c>
      <c r="B45" s="6" t="n">
        <v>8120000000</v>
      </c>
      <c r="C45" s="6" t="n">
        <v>9984000000</v>
      </c>
    </row>
    <row r="46">
      <c r="A46" s="4" t="inlineStr">
        <is>
          <t>Financial liabilities designated at fair value throuh profit or loss [Member] | Level 3 Of Fair Value Hierarchy Member</t>
        </is>
      </c>
    </row>
    <row r="47">
      <c r="A47" s="3" t="inlineStr">
        <is>
          <t>Disclosure Of Fair Value Measurement Of Liabilities Line Items</t>
        </is>
      </c>
    </row>
    <row r="48">
      <c r="A48" s="4" t="inlineStr">
        <is>
          <t>Liabilities</t>
        </is>
      </c>
      <c r="B48" s="6" t="n">
        <v>1083000000</v>
      </c>
      <c r="C48" s="6" t="n">
        <v>27000000</v>
      </c>
    </row>
    <row r="49">
      <c r="A49" s="4" t="inlineStr">
        <is>
          <t>Financial liabilities designated at fair value throuh profit or loss [Member] | Other Financial Liabilities [Member] | Level 1 Of Fair Value Hierarchy Member</t>
        </is>
      </c>
    </row>
    <row r="50">
      <c r="A50" s="3" t="inlineStr">
        <is>
          <t>Disclosure Of Fair Value Measurement Of Liabilities Line Items</t>
        </is>
      </c>
    </row>
    <row r="51">
      <c r="A51" s="4" t="inlineStr">
        <is>
          <t>Liabilities</t>
        </is>
      </c>
      <c r="B51" s="6" t="n">
        <v>0</v>
      </c>
      <c r="C51" s="6" t="n">
        <v>0</v>
      </c>
    </row>
    <row r="52">
      <c r="A52" s="4" t="inlineStr">
        <is>
          <t>Financial liabilities designated at fair value throuh profit or loss [Member] | Other Financial Liabilities [Member] | Level 2 Of Fair Value Hierarchy Member</t>
        </is>
      </c>
    </row>
    <row r="53">
      <c r="A53" s="3" t="inlineStr">
        <is>
          <t>Disclosure Of Fair Value Measurement Of Liabilities Line Items</t>
        </is>
      </c>
    </row>
    <row r="54">
      <c r="A54" s="4" t="inlineStr">
        <is>
          <t>Liabilities</t>
        </is>
      </c>
      <c r="B54" s="6" t="n">
        <v>4087000000</v>
      </c>
      <c r="C54" s="6" t="n">
        <v>4410000000</v>
      </c>
    </row>
    <row r="55">
      <c r="A55" s="4" t="inlineStr">
        <is>
          <t>Financial liabilities designated at fair value throuh profit or loss [Member] | Other Financial Liabilities [Member] | Level 3 Of Fair Value Hierarchy Member</t>
        </is>
      </c>
    </row>
    <row r="56">
      <c r="A56" s="3" t="inlineStr">
        <is>
          <t>Disclosure Of Fair Value Measurement Of Liabilities Line Items</t>
        </is>
      </c>
    </row>
    <row r="57">
      <c r="A57" s="4" t="inlineStr">
        <is>
          <t>Liabilities</t>
        </is>
      </c>
      <c r="B57" s="6" t="n">
        <v>0</v>
      </c>
      <c r="C57" s="6" t="n">
        <v>0</v>
      </c>
    </row>
    <row r="58">
      <c r="A58" s="4" t="inlineStr">
        <is>
          <t>Financial liabilities designated at fair value throuh profit or loss [Member] | Customer Deposits [Member] | Level 1 Of Fair Value Hierarchy Member</t>
        </is>
      </c>
    </row>
    <row r="59">
      <c r="A59" s="3" t="inlineStr">
        <is>
          <t>Disclosure Of Fair Value Measurement Of Liabilities Line Items</t>
        </is>
      </c>
    </row>
    <row r="60">
      <c r="A60" s="4" t="inlineStr">
        <is>
          <t>Liabilities</t>
        </is>
      </c>
      <c r="B60" s="6" t="n">
        <v>0</v>
      </c>
      <c r="C60" s="6" t="n">
        <v>0</v>
      </c>
    </row>
    <row r="61">
      <c r="A61" s="4" t="inlineStr">
        <is>
          <t>Financial liabilities designated at fair value throuh profit or loss [Member] | Customer Deposits [Member] | Level 2 Of Fair Value Hierarchy Member</t>
        </is>
      </c>
    </row>
    <row r="62">
      <c r="A62" s="3" t="inlineStr">
        <is>
          <t>Disclosure Of Fair Value Measurement Of Liabilities Line Items</t>
        </is>
      </c>
    </row>
    <row r="63">
      <c r="A63" s="4" t="inlineStr">
        <is>
          <t>Liabilities</t>
        </is>
      </c>
      <c r="B63" s="6" t="n">
        <v>914000000</v>
      </c>
      <c r="C63" s="6" t="n">
        <v>944000000</v>
      </c>
    </row>
    <row r="64">
      <c r="A64" s="4" t="inlineStr">
        <is>
          <t>Financial liabilities designated at fair value throuh profit or loss [Member] | Customer Deposits [Member] | Level 3 Of Fair Value Hierarchy Member</t>
        </is>
      </c>
    </row>
    <row r="65">
      <c r="A65" s="3" t="inlineStr">
        <is>
          <t>Disclosure Of Fair Value Measurement Of Liabilities Line Items</t>
        </is>
      </c>
    </row>
    <row r="66">
      <c r="A66" s="4" t="inlineStr">
        <is>
          <t>Liabilities</t>
        </is>
      </c>
      <c r="B66" s="6" t="n">
        <v>0</v>
      </c>
      <c r="C66" s="6" t="n">
        <v>0</v>
      </c>
    </row>
    <row r="67">
      <c r="A67" s="4" t="inlineStr">
        <is>
          <t>Financial liabilities designated at fair value throuh profit or loss [Member] | Debt Certificates [Member] | Level 1 Of Fair Value Hierarchy Member</t>
        </is>
      </c>
    </row>
    <row r="68">
      <c r="A68" s="3" t="inlineStr">
        <is>
          <t>Disclosure Of Fair Value Measurement Of Liabilities Line Items</t>
        </is>
      </c>
    </row>
    <row r="69">
      <c r="A69" s="4" t="inlineStr">
        <is>
          <t>Liabilities</t>
        </is>
      </c>
      <c r="B69" s="6" t="n">
        <v>0</v>
      </c>
      <c r="C69" s="6" t="n">
        <v>0</v>
      </c>
    </row>
    <row r="70">
      <c r="A70" s="4" t="inlineStr">
        <is>
          <t>Financial liabilities designated at fair value throuh profit or loss [Member] | Debt Certificates [Member] | Level 2 Of Fair Value Hierarchy Member</t>
        </is>
      </c>
    </row>
    <row r="71">
      <c r="A71" s="3" t="inlineStr">
        <is>
          <t>Disclosure Of Fair Value Measurement Of Liabilities Line Items</t>
        </is>
      </c>
    </row>
    <row r="72">
      <c r="A72" s="4" t="inlineStr">
        <is>
          <t>Liabilities</t>
        </is>
      </c>
      <c r="B72" s="6" t="n">
        <v>3119000000</v>
      </c>
      <c r="C72" s="6" t="n">
        <v>4629000000</v>
      </c>
    </row>
    <row r="73">
      <c r="A73" s="4" t="inlineStr">
        <is>
          <t>Financial liabilities designated at fair value throuh profit or loss [Member] | Debt Certificates [Member] | Level 3 Of Fair Value Hierarchy Member</t>
        </is>
      </c>
    </row>
    <row r="74">
      <c r="A74" s="3" t="inlineStr">
        <is>
          <t>Disclosure Of Fair Value Measurement Of Liabilities Line Items</t>
        </is>
      </c>
    </row>
    <row r="75">
      <c r="A75" s="4" t="inlineStr">
        <is>
          <t>Liabilities</t>
        </is>
      </c>
      <c r="B75" s="6" t="n">
        <v>1083000000</v>
      </c>
      <c r="C75" s="6" t="n">
        <v>27000000</v>
      </c>
    </row>
    <row r="76">
      <c r="A76" s="4" t="inlineStr">
        <is>
          <t>Financial LiabilitiesAt Amortized Cost | Level 1 Of Fair Value Hierarchy Member</t>
        </is>
      </c>
    </row>
    <row r="77">
      <c r="A77" s="3" t="inlineStr">
        <is>
          <t>Disclosure Of Fair Value Measurement Of Liabilities Line Items</t>
        </is>
      </c>
    </row>
    <row r="78">
      <c r="A78" s="4" t="inlineStr">
        <is>
          <t>Liabilities</t>
        </is>
      </c>
      <c r="B78" s="6" t="n">
        <v>92354000000</v>
      </c>
      <c r="C78" s="6" t="n">
        <v>67229000000</v>
      </c>
    </row>
    <row r="79">
      <c r="A79" s="4" t="inlineStr">
        <is>
          <t>Financial LiabilitiesAt Amortized Cost | Level 2 Of Fair Value Hierarchy Member</t>
        </is>
      </c>
    </row>
    <row r="80">
      <c r="A80" s="3" t="inlineStr">
        <is>
          <t>Disclosure Of Fair Value Measurement Of Liabilities Line Items</t>
        </is>
      </c>
    </row>
    <row r="81">
      <c r="A81" s="4" t="inlineStr">
        <is>
          <t>Liabilities</t>
        </is>
      </c>
      <c r="B81" s="6" t="n">
        <v>314925000000</v>
      </c>
      <c r="C81" s="6" t="n">
        <v>289599000000</v>
      </c>
    </row>
    <row r="82">
      <c r="A82" s="4" t="inlineStr">
        <is>
          <t>Financial LiabilitiesAt Amortized Cost | Level 3 Of Fair Value Hierarchy Member</t>
        </is>
      </c>
    </row>
    <row r="83">
      <c r="A83" s="3" t="inlineStr">
        <is>
          <t>Disclosure Of Fair Value Measurement Of Liabilities Line Items</t>
        </is>
      </c>
    </row>
    <row r="84">
      <c r="A84" s="4" t="inlineStr">
        <is>
          <t>Liabilities</t>
        </is>
      </c>
      <c r="B84" s="6" t="n">
        <v>150399000000</v>
      </c>
      <c r="C84" s="6" t="n">
        <v>159082000000</v>
      </c>
    </row>
    <row r="85">
      <c r="A85" s="4" t="inlineStr">
        <is>
          <t>Derivatives Hedge accounting [Member] | Level 1 Of Fair Value Hierarchy Member</t>
        </is>
      </c>
    </row>
    <row r="86">
      <c r="A86" s="3" t="inlineStr">
        <is>
          <t>Disclosure Of Fair Value Measurement Of Liabilities Line Items</t>
        </is>
      </c>
    </row>
    <row r="87">
      <c r="A87" s="4" t="inlineStr">
        <is>
          <t>Liabilities</t>
        </is>
      </c>
      <c r="B87" s="6" t="n">
        <v>48000000</v>
      </c>
      <c r="C87" s="6" t="n">
        <v>30000000</v>
      </c>
    </row>
    <row r="88">
      <c r="A88" s="4" t="inlineStr">
        <is>
          <t>Derivatives Hedge accounting [Member] | Level 2 Of Fair Value Hierarchy Member</t>
        </is>
      </c>
    </row>
    <row r="89">
      <c r="A89" s="3" t="inlineStr">
        <is>
          <t>Disclosure Of Fair Value Measurement Of Liabilities Line Items</t>
        </is>
      </c>
    </row>
    <row r="90">
      <c r="A90" s="4" t="inlineStr">
        <is>
          <t>Liabilities</t>
        </is>
      </c>
      <c r="B90" s="6" t="n">
        <v>2287000000</v>
      </c>
      <c r="C90" s="6" t="n">
        <v>2192000000</v>
      </c>
    </row>
    <row r="91">
      <c r="A91" s="4" t="inlineStr">
        <is>
          <t>Derivatives Hedge accounting [Member] | Level 3 Of Fair Value Hierarchy Member</t>
        </is>
      </c>
    </row>
    <row r="92">
      <c r="A92" s="3" t="inlineStr">
        <is>
          <t>Disclosure Of Fair Value Measurement Of Liabilities Line Items</t>
        </is>
      </c>
    </row>
    <row r="93">
      <c r="A93" s="4" t="inlineStr">
        <is>
          <t>Liabilities</t>
        </is>
      </c>
      <c r="B93" s="5" t="n">
        <v>34000000</v>
      </c>
      <c r="C93" s="5" t="n">
        <v>1100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Note 8 - Cash, Cash equivalents in central banks and other demand deposits and Financial liabilities measured at amortized cost - Cash, Cash equivalents in central banks and other demand deposits (Details) - EUR (€)</t>
        </is>
      </c>
      <c r="C1" s="2" t="inlineStr">
        <is>
          <t>Jun. 30, 2020</t>
        </is>
      </c>
      <c r="D1" s="2" t="inlineStr">
        <is>
          <t>Dec. 31, 2019</t>
        </is>
      </c>
    </row>
    <row r="2">
      <c r="A2" s="3" t="inlineStr">
        <is>
          <t>Cash, Cash balances at central banks and other demand deposits and Financial liabilities measured at amortized cost Line Items</t>
        </is>
      </c>
    </row>
    <row r="3">
      <c r="A3" s="4" t="inlineStr">
        <is>
          <t>BBVA Cash Balance Available To The Date</t>
        </is>
      </c>
      <c r="C3" s="5" t="n">
        <v>65877000000</v>
      </c>
      <c r="D3" s="5" t="n">
        <v>44303000000</v>
      </c>
    </row>
    <row r="4">
      <c r="A4" s="4" t="inlineStr">
        <is>
          <t>Cash On Hand [Member]</t>
        </is>
      </c>
    </row>
    <row r="5">
      <c r="A5" s="3" t="inlineStr">
        <is>
          <t>Cash, Cash balances at central banks and other demand deposits and Financial liabilities measured at amortized cost Line Items</t>
        </is>
      </c>
    </row>
    <row r="6">
      <c r="A6" s="4" t="inlineStr">
        <is>
          <t>BBVA Cash Balance Available To The Date</t>
        </is>
      </c>
      <c r="C6" s="6" t="n">
        <v>5669000000</v>
      </c>
      <c r="D6" s="6" t="n">
        <v>7060000000</v>
      </c>
    </row>
    <row r="7">
      <c r="A7" s="4" t="inlineStr">
        <is>
          <t>Cash balances at central banks [Member]</t>
        </is>
      </c>
    </row>
    <row r="8">
      <c r="A8" s="3" t="inlineStr">
        <is>
          <t>Cash, Cash balances at central banks and other demand deposits and Financial liabilities measured at amortized cost Line Items</t>
        </is>
      </c>
    </row>
    <row r="9">
      <c r="A9" s="4" t="inlineStr">
        <is>
          <t>BBVA Cash Balance Available To The Date</t>
        </is>
      </c>
      <c r="B9" s="4" t="inlineStr">
        <is>
          <t>[1]</t>
        </is>
      </c>
      <c r="C9" s="6" t="n">
        <v>54442000000</v>
      </c>
      <c r="D9" s="6" t="n">
        <v>31755000000</v>
      </c>
    </row>
    <row r="10">
      <c r="A10" s="4" t="inlineStr">
        <is>
          <t>Other demand deposits [Member]</t>
        </is>
      </c>
    </row>
    <row r="11">
      <c r="A11" s="3" t="inlineStr">
        <is>
          <t>Cash, Cash balances at central banks and other demand deposits and Financial liabilities measured at amortized cost Line Items</t>
        </is>
      </c>
    </row>
    <row r="12">
      <c r="A12" s="4" t="inlineStr">
        <is>
          <t>BBVA Cash Balance Available To The Date</t>
        </is>
      </c>
      <c r="C12" s="6" t="n">
        <v>5766000000</v>
      </c>
      <c r="D12" s="6" t="n">
        <v>5488000000</v>
      </c>
    </row>
    <row r="13">
      <c r="A13" s="4" t="inlineStr">
        <is>
          <t>Total</t>
        </is>
      </c>
    </row>
    <row r="14">
      <c r="A14" s="3" t="inlineStr">
        <is>
          <t>Cash, Cash balances at central banks and other demand deposits and Financial liabilities measured at amortized cost Line Items</t>
        </is>
      </c>
    </row>
    <row r="15">
      <c r="A15" s="4" t="inlineStr">
        <is>
          <t>BBVA Cash Balance Available To The Date</t>
        </is>
      </c>
      <c r="C15" s="5" t="n">
        <v>65877000000</v>
      </c>
      <c r="D15" s="5" t="n">
        <v>44303000000</v>
      </c>
    </row>
    <row r="16"/>
    <row r="17">
      <c r="A17" s="4" t="inlineStr">
        <is>
          <t>[1]</t>
        </is>
      </c>
      <c r="B17" s="4" t="inlineStr">
        <is>
          <t>(*) The variation corresponds mainly to the increase in cash held at the Bank of Spain.</t>
        </is>
      </c>
    </row>
  </sheetData>
  <mergeCells count="3">
    <mergeCell ref="A1:B1"/>
    <mergeCell ref="A16:C16"/>
    <mergeCell ref="B17:C17"/>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Note 9 - Financial assets and liabilities held for trading - Financial assets and liabilities held for trading (Details) - EUR (€)</t>
        </is>
      </c>
      <c r="C1" s="2" t="inlineStr">
        <is>
          <t>Jun. 30, 2020</t>
        </is>
      </c>
      <c r="D1" s="2" t="inlineStr">
        <is>
          <t>Dec. 31, 2019</t>
        </is>
      </c>
    </row>
    <row r="2">
      <c r="A2" s="3" t="inlineStr">
        <is>
          <t>Financial Assets Held For Trading Abstract</t>
        </is>
      </c>
    </row>
    <row r="3">
      <c r="A3" s="4" t="inlineStr">
        <is>
          <t>Derivative financial assets held for trading</t>
        </is>
      </c>
      <c r="B3" s="4" t="inlineStr">
        <is>
          <t>[1]</t>
        </is>
      </c>
      <c r="C3" s="5" t="n">
        <v>49239000000</v>
      </c>
      <c r="D3" s="5" t="n">
        <v>33185000000</v>
      </c>
    </row>
    <row r="4">
      <c r="A4" s="4" t="inlineStr">
        <is>
          <t>Equity Instruments Held For Trading</t>
        </is>
      </c>
      <c r="C4" s="6" t="n">
        <v>5862000000</v>
      </c>
      <c r="D4" s="6" t="n">
        <v>8892000000</v>
      </c>
    </row>
    <row r="5">
      <c r="A5" s="4" t="inlineStr">
        <is>
          <t>Debt Instruments Held For Trading</t>
        </is>
      </c>
      <c r="C5" s="6" t="n">
        <v>26640000000</v>
      </c>
      <c r="D5" s="6" t="n">
        <v>26309000000</v>
      </c>
    </row>
    <row r="6">
      <c r="A6" s="4" t="inlineStr">
        <is>
          <t>Loans and receivables Held For Trading</t>
        </is>
      </c>
      <c r="C6" s="6" t="n">
        <v>37591000000</v>
      </c>
      <c r="D6" s="6" t="n">
        <v>34303000000</v>
      </c>
    </row>
    <row r="7">
      <c r="A7" s="4" t="inlineStr">
        <is>
          <t>Financial Assets Held For Trading</t>
        </is>
      </c>
      <c r="C7" s="6" t="n">
        <v>119332000000</v>
      </c>
      <c r="D7" s="6" t="n">
        <v>102688000000</v>
      </c>
    </row>
    <row r="8">
      <c r="A8" s="3" t="inlineStr">
        <is>
          <t>Financial Liabilities Held For Trading Abstract</t>
        </is>
      </c>
    </row>
    <row r="9">
      <c r="A9" s="4" t="inlineStr">
        <is>
          <t>Derivative financial liabilities, held for trading</t>
        </is>
      </c>
      <c r="B9" s="4" t="inlineStr">
        <is>
          <t>[1]</t>
        </is>
      </c>
      <c r="C9" s="6" t="n">
        <v>50154000000</v>
      </c>
      <c r="D9" s="6" t="n">
        <v>35019000000</v>
      </c>
    </row>
    <row r="10">
      <c r="A10" s="4" t="inlineStr">
        <is>
          <t>Short positions, held for trading</t>
        </is>
      </c>
      <c r="C10" s="6" t="n">
        <v>11832000000</v>
      </c>
      <c r="D10" s="6" t="n">
        <v>12249000000</v>
      </c>
    </row>
    <row r="11">
      <c r="A11" s="4" t="inlineStr">
        <is>
          <t>Deposits held for trading</t>
        </is>
      </c>
      <c r="C11" s="6" t="n">
        <v>46637000000</v>
      </c>
      <c r="D11" s="6" t="n">
        <v>42365000000</v>
      </c>
    </row>
    <row r="12">
      <c r="A12" s="4" t="inlineStr">
        <is>
          <t>Financial Liabilities Held For Trading</t>
        </is>
      </c>
      <c r="C12" s="6" t="n">
        <v>108624000000</v>
      </c>
      <c r="D12" s="6" t="n">
        <v>89633000000</v>
      </c>
    </row>
    <row r="13">
      <c r="A13" s="4" t="inlineStr">
        <is>
          <t>Issued by central banks [Member]</t>
        </is>
      </c>
    </row>
    <row r="14">
      <c r="A14" s="3" t="inlineStr">
        <is>
          <t>Financial Assets Held For Trading Abstract</t>
        </is>
      </c>
    </row>
    <row r="15">
      <c r="A15" s="4" t="inlineStr">
        <is>
          <t>Debt Instruments Held For Trading</t>
        </is>
      </c>
      <c r="C15" s="6" t="n">
        <v>1125000000</v>
      </c>
      <c r="D15" s="6" t="n">
        <v>840000000</v>
      </c>
    </row>
    <row r="16">
      <c r="A16" s="4" t="inlineStr">
        <is>
          <t>Issued by public administration [Member]</t>
        </is>
      </c>
    </row>
    <row r="17">
      <c r="A17" s="3" t="inlineStr">
        <is>
          <t>Financial Assets Held For Trading Abstract</t>
        </is>
      </c>
    </row>
    <row r="18">
      <c r="A18" s="4" t="inlineStr">
        <is>
          <t>Debt Instruments Held For Trading</t>
        </is>
      </c>
      <c r="C18" s="6" t="n">
        <v>23642000000</v>
      </c>
      <c r="D18" s="6" t="n">
        <v>23918000000</v>
      </c>
    </row>
    <row r="19">
      <c r="A19" s="4" t="inlineStr">
        <is>
          <t>Issued by credit institutions [Member]</t>
        </is>
      </c>
    </row>
    <row r="20">
      <c r="A20" s="3" t="inlineStr">
        <is>
          <t>Financial Assets Held For Trading Abstract</t>
        </is>
      </c>
    </row>
    <row r="21">
      <c r="A21" s="4" t="inlineStr">
        <is>
          <t>Debt Instruments Held For Trading</t>
        </is>
      </c>
      <c r="C21" s="6" t="n">
        <v>838000000</v>
      </c>
      <c r="D21" s="6" t="n">
        <v>679000000</v>
      </c>
    </row>
    <row r="22">
      <c r="A22" s="4" t="inlineStr">
        <is>
          <t>Other debt instruments [Member]</t>
        </is>
      </c>
    </row>
    <row r="23">
      <c r="A23" s="3" t="inlineStr">
        <is>
          <t>Financial Assets Held For Trading Abstract</t>
        </is>
      </c>
    </row>
    <row r="24">
      <c r="A24" s="4" t="inlineStr">
        <is>
          <t>Debt Instruments Held For Trading</t>
        </is>
      </c>
      <c r="C24" s="6" t="n">
        <v>1035000000</v>
      </c>
      <c r="D24" s="6" t="n">
        <v>872000000</v>
      </c>
    </row>
    <row r="25">
      <c r="A25" s="4" t="inlineStr">
        <is>
          <t>Loans And Advances To Central Banks [Member]</t>
        </is>
      </c>
    </row>
    <row r="26">
      <c r="A26" s="3" t="inlineStr">
        <is>
          <t>Financial Assets Held For Trading Abstract</t>
        </is>
      </c>
    </row>
    <row r="27">
      <c r="A27" s="4" t="inlineStr">
        <is>
          <t>Loans and receivables Held For Trading</t>
        </is>
      </c>
      <c r="C27" s="6" t="n">
        <v>636000000</v>
      </c>
      <c r="D27" s="6" t="n">
        <v>535000000</v>
      </c>
    </row>
    <row r="28">
      <c r="A28" s="4" t="inlineStr">
        <is>
          <t>Loans And Advances To Credit Institutions [Member]</t>
        </is>
      </c>
    </row>
    <row r="29">
      <c r="A29" s="3" t="inlineStr">
        <is>
          <t>Financial Assets Held For Trading Abstract</t>
        </is>
      </c>
    </row>
    <row r="30">
      <c r="A30" s="4" t="inlineStr">
        <is>
          <t>Loans and receivables Held For Trading</t>
        </is>
      </c>
      <c r="C30" s="6" t="n">
        <v>24912000000</v>
      </c>
      <c r="D30" s="6" t="n">
        <v>21286000000</v>
      </c>
    </row>
    <row r="31">
      <c r="A31" s="4" t="inlineStr">
        <is>
          <t>Loans and advances at fair value [Member]</t>
        </is>
      </c>
    </row>
    <row r="32">
      <c r="A32" s="3" t="inlineStr">
        <is>
          <t>Financial Assets Held For Trading Abstract</t>
        </is>
      </c>
    </row>
    <row r="33">
      <c r="A33" s="4" t="inlineStr">
        <is>
          <t>Loans and receivables Held For Trading</t>
        </is>
      </c>
      <c r="C33" s="6" t="n">
        <v>12044000000</v>
      </c>
      <c r="D33" s="6" t="n">
        <v>12482000000</v>
      </c>
    </row>
    <row r="34">
      <c r="A34" s="4" t="inlineStr">
        <is>
          <t>Central Banks Deposits [Member]</t>
        </is>
      </c>
    </row>
    <row r="35">
      <c r="A35" s="3" t="inlineStr">
        <is>
          <t>Financial Liabilities Held For Trading Abstract</t>
        </is>
      </c>
    </row>
    <row r="36">
      <c r="A36" s="4" t="inlineStr">
        <is>
          <t>Deposits held for trading</t>
        </is>
      </c>
      <c r="C36" s="6" t="n">
        <v>5685000000</v>
      </c>
      <c r="D36" s="6" t="n">
        <v>7635000000</v>
      </c>
    </row>
    <row r="37">
      <c r="A37" s="4" t="inlineStr">
        <is>
          <t>Credit Institutions Deposits [Member]</t>
        </is>
      </c>
    </row>
    <row r="38">
      <c r="A38" s="3" t="inlineStr">
        <is>
          <t>Financial Liabilities Held For Trading Abstract</t>
        </is>
      </c>
    </row>
    <row r="39">
      <c r="A39" s="4" t="inlineStr">
        <is>
          <t>Deposits held for trading</t>
        </is>
      </c>
      <c r="C39" s="6" t="n">
        <v>28617000000</v>
      </c>
      <c r="D39" s="6" t="n">
        <v>24969000000</v>
      </c>
    </row>
    <row r="40">
      <c r="A40" s="4" t="inlineStr">
        <is>
          <t>Customers deposits [Member]</t>
        </is>
      </c>
    </row>
    <row r="41">
      <c r="A41" s="3" t="inlineStr">
        <is>
          <t>Financial Liabilities Held For Trading Abstract</t>
        </is>
      </c>
    </row>
    <row r="42">
      <c r="A42" s="4" t="inlineStr">
        <is>
          <t>Deposits held for trading</t>
        </is>
      </c>
      <c r="C42" s="5" t="n">
        <v>12335000000</v>
      </c>
      <c r="D42" s="5" t="n">
        <v>9761000000</v>
      </c>
    </row>
    <row r="43"/>
    <row r="44">
      <c r="A44" s="4" t="inlineStr">
        <is>
          <t>[1]</t>
        </is>
      </c>
      <c r="B44" s="4" t="inlineStr">
        <is>
          <t>(*) The variation corresponds mainly to foreign exchange derivatives in BBVA S.A.</t>
        </is>
      </c>
    </row>
  </sheetData>
  <mergeCells count="3">
    <mergeCell ref="A1:B1"/>
    <mergeCell ref="A43:C43"/>
    <mergeCell ref="B44:C44"/>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0 - Non-trading financial assets mandatorily at fair value throug profit or loss (Details) - EUR (€)</t>
        </is>
      </c>
      <c r="B1" s="2" t="inlineStr">
        <is>
          <t>Jun. 30, 2020</t>
        </is>
      </c>
      <c r="C1" s="2" t="inlineStr">
        <is>
          <t>Dec. 31, 2019</t>
        </is>
      </c>
    </row>
    <row r="2">
      <c r="A2" s="3" t="inlineStr">
        <is>
          <t>Non trading financial assets mandatory at fair value through profit or loss Abstract</t>
        </is>
      </c>
    </row>
    <row r="3">
      <c r="A3" s="4" t="inlineStr">
        <is>
          <t>Equity Instruments Mandatorily Measured At Fair Value</t>
        </is>
      </c>
      <c r="B3" s="5" t="n">
        <v>4058000000</v>
      </c>
      <c r="C3" s="5" t="n">
        <v>4327000000</v>
      </c>
    </row>
    <row r="4">
      <c r="A4" s="4" t="inlineStr">
        <is>
          <t>Debt Securities At Fair Vale Mandatorily Measured At Fair Value</t>
        </is>
      </c>
      <c r="B4" s="6" t="n">
        <v>250000000</v>
      </c>
      <c r="C4" s="6" t="n">
        <v>110000000</v>
      </c>
    </row>
    <row r="5">
      <c r="A5" s="4" t="inlineStr">
        <is>
          <t>Loans And Advances To Customers Mandatorily Measured At Fair Value</t>
        </is>
      </c>
      <c r="B5" s="6" t="n">
        <v>690000000</v>
      </c>
      <c r="C5" s="6" t="n">
        <v>1120000000</v>
      </c>
    </row>
    <row r="6">
      <c r="A6" s="4" t="inlineStr">
        <is>
          <t>Total Non Trading Financial Assets Mandatorily Measured At Fair Value Through Profit or Loss</t>
        </is>
      </c>
      <c r="B6" s="5" t="n">
        <v>4998000000</v>
      </c>
      <c r="C6" s="5" t="n">
        <v>5557000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1 - Financial Instruments designated at fair value through profit or loss (Details) - EUR (€)</t>
        </is>
      </c>
      <c r="B1" s="2" t="inlineStr">
        <is>
          <t>Jun. 30, 2020</t>
        </is>
      </c>
      <c r="C1" s="2" t="inlineStr">
        <is>
          <t>Dec. 31, 2019</t>
        </is>
      </c>
    </row>
    <row r="2">
      <c r="A2" s="3" t="inlineStr">
        <is>
          <t>Financial Assets At Fair Value Through Profit Or Loss</t>
        </is>
      </c>
    </row>
    <row r="3">
      <c r="A3" s="4" t="inlineStr">
        <is>
          <t>Debt Securities, at fair value</t>
        </is>
      </c>
      <c r="B3" s="5" t="n">
        <v>1098000000</v>
      </c>
      <c r="C3" s="5" t="n">
        <v>1214000000</v>
      </c>
    </row>
    <row r="4">
      <c r="A4" s="4" t="inlineStr">
        <is>
          <t>FINANCIAL ASSETS DESIGNATED AT FAIR VALUE THROUGH PROFIT OR LOSS</t>
        </is>
      </c>
      <c r="B4" s="6" t="n">
        <v>1098000000</v>
      </c>
      <c r="C4" s="6" t="n">
        <v>1214000000</v>
      </c>
    </row>
    <row r="5">
      <c r="A5" s="3" t="inlineStr">
        <is>
          <t>Financial Liabilities At Fair Value Through Profit Or Loss</t>
        </is>
      </c>
    </row>
    <row r="6">
      <c r="A6" s="4" t="inlineStr">
        <is>
          <t>Deposits at fair value through profit or loss</t>
        </is>
      </c>
      <c r="B6" s="6" t="n">
        <v>914000000</v>
      </c>
      <c r="C6" s="6" t="n">
        <v>944000000</v>
      </c>
    </row>
    <row r="7">
      <c r="A7" s="4" t="inlineStr">
        <is>
          <t>Debt securities at fair value through profit or loss</t>
        </is>
      </c>
      <c r="B7" s="6" t="n">
        <v>4202000000</v>
      </c>
      <c r="C7" s="6" t="n">
        <v>4656000000</v>
      </c>
    </row>
    <row r="8">
      <c r="A8" s="4" t="inlineStr">
        <is>
          <t>OtherFinancialLiabilitiesAndUnitLinkedProductsLiabilities</t>
        </is>
      </c>
      <c r="B8" s="6" t="n">
        <v>4087000000</v>
      </c>
      <c r="C8" s="6" t="n">
        <v>4410000000</v>
      </c>
    </row>
    <row r="9">
      <c r="A9" s="4" t="inlineStr">
        <is>
          <t>TOTAL Financial Liabilities At Fair Value Through Profit or Loss</t>
        </is>
      </c>
      <c r="B9" s="5" t="n">
        <v>9203000000</v>
      </c>
      <c r="C9" s="5" t="n">
        <v>10010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Operating Segment Reporting</t>
        </is>
      </c>
      <c r="B1" s="2" t="inlineStr">
        <is>
          <t>6 Months Ended</t>
        </is>
      </c>
    </row>
    <row r="2">
      <c r="B2" s="2" t="inlineStr">
        <is>
          <t>Jun. 30, 2020</t>
        </is>
      </c>
    </row>
    <row r="3">
      <c r="A3" s="3" t="inlineStr">
        <is>
          <t>Operating Segments Reporting</t>
        </is>
      </c>
    </row>
    <row r="4">
      <c r="A4" s="4" t="inlineStr">
        <is>
          <t>Disclosure Of Entitys Reportable Segments Explanatory</t>
        </is>
      </c>
      <c r="B4" s="4" t="inlineStr">
        <is>
          <t>5. Operating segment reporting Operati ng segment reporting represents a basic tool in the oversight and management of the BBVA Group’s various activities. The BBVA Group compiles reporting information on disaggregated business activities. These business activities are then aggregated in accord ance with the organizational structure determined by the BBVA Group and, ultimately, into the reportable operating segments themselves. As of June 30, 2020, the structure of the information by business se gments of the BBVA Group remains the same as that of the closing of 2019 financial year. The BBVA Group's operating segments are summarized below:  Spain I ncludes mainly the banking and insurance business that the Group carries ou t in Spain.  The United States I ncludes the business activity of BBVA USA and th e activity of the branch of BBVA Spain in New York.  Mexico I ncludes banking and insurance businesses in this country as well as the acti vity of BBVA Mexico in Houston.  Turkey R eports the activity of Garanti BBVA group that is mainly carried out in this cou ntry and, to a lesser extent, in Romania and the Netherlands.  South America Primari ly includes the Group´s banking and insurance businesses in the region.  Rest of Eurasia I ncludes the banking business activity carried out by the Group in Asia and Europe, excluding Spain. Corporate Center performs centralized Group functions, including: the costs of the head offices with a corporate function , management of str uctural exchange rate positions and some equity instruments issuances to support an adequate manage ment of the Group's global solvency. It also includes portfolios whose management is not linked to customer relationships, such as industrial holdings, certain tax assets and liabilities; funds due to commitments to employees; goodwill and other intangible assets. The breakdown of the BBVA Group’s total assets by operating segments as of June 30, 2020 and December 31, 2019, is as follows: Total assets by operating segments (Millions of Euros) June 2020 December 2019 Spain 419,475 365,380 The United States 101,118 88,529 Mexico 103,671 109,079 Turkey 63,525 64,416 South America 57,891 54,996 Rest of Eurasia 26,805 23,257 Subtotal assets by operating segments 772,485 705,656 Corporate Center and adjustments (18,661) (6,967) Total assets BBVA Group 753,824 698,690 The following table sets forth certain summarized information relating to the income of each operating segment and Corporate Center for the six months ended June 30, 2020 and 2019 . Main margins and profit by operating segments (Millions of Euros) Operating segments BBVA Group Spain The United States Mexico Turkey South America Rest of Eurasia Corporate Center June 2020 Net interest income 8,653 1,793 1,133 2,717 1,534 1,443 102 (69) Gross income 12,045 2,900 1,607 3,550 1,957 1,664 268 98 Operating income 6,533 1,371 648 2,349 1,394 945 131 (307) Profit/(loss) before tax (368) 124 15 891 715 297 89 (2,500) Net attributable profit (loss) (1,157) 88 26 654 266 159 66 (2,416) June 2019 Net interest income 8,941 1,763 1,217 3,042 1,353 1,613 85 (132) Gross income 11,944 2,773 1,615 3,901 1,677 1,994 220 (236) Operating income 6,069 1,145 655 2,611 1,084 1,215 78 (718) Profit/(loss) before tax 4,052 1,027 363 1,783 726 847 69 (762) Net attributable profit (loss) 2,442 734 297 1,287 282 404 55 (616)</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Note 12 - Financial assets at fair value through other comprehensive income (Details) - EUR (€)</t>
        </is>
      </c>
      <c r="C1" s="2" t="inlineStr">
        <is>
          <t>Jun. 30, 2020</t>
        </is>
      </c>
      <c r="D1" s="2" t="inlineStr">
        <is>
          <t>Dec. 31, 2019</t>
        </is>
      </c>
    </row>
    <row r="2">
      <c r="A2" s="3" t="inlineStr">
        <is>
          <t>Financial Assets At Fair Value Through Other Comprehensive Income Abstract</t>
        </is>
      </c>
    </row>
    <row r="3">
      <c r="A3" s="4" t="inlineStr">
        <is>
          <t>Equity instruments At Fair Value Through Other Comprehensive Income</t>
        </is>
      </c>
      <c r="C3" s="5" t="n">
        <v>1789000000</v>
      </c>
      <c r="D3" s="5" t="n">
        <v>2420000000</v>
      </c>
    </row>
    <row r="4">
      <c r="A4" s="4" t="inlineStr">
        <is>
          <t>Debt Instruments At Fair Value Through Other Comprehensive Income</t>
        </is>
      </c>
      <c r="B4" s="4" t="inlineStr">
        <is>
          <t>[1]</t>
        </is>
      </c>
      <c r="C4" s="6" t="n">
        <v>68223000000</v>
      </c>
      <c r="D4" s="6" t="n">
        <v>58731000000</v>
      </c>
    </row>
    <row r="5">
      <c r="A5" s="4" t="inlineStr">
        <is>
          <t>Loans and advances at fair value through other comprehensive income</t>
        </is>
      </c>
      <c r="C5" s="6" t="n">
        <v>33000000</v>
      </c>
      <c r="D5" s="6" t="n">
        <v>33000000</v>
      </c>
    </row>
    <row r="6">
      <c r="A6" s="4" t="inlineStr">
        <is>
          <t>Financial Assets At Fair Value Through Other Comprehensive Income</t>
        </is>
      </c>
      <c r="C6" s="6" t="n">
        <v>70045000000</v>
      </c>
      <c r="D6" s="6" t="n">
        <v>61183000000</v>
      </c>
    </row>
    <row r="7">
      <c r="A7" s="4" t="inlineStr">
        <is>
          <t>Of Which Value Corrections Debt Instruments</t>
        </is>
      </c>
      <c r="C7" s="5" t="n">
        <v>-162000000</v>
      </c>
      <c r="D7" s="5" t="n">
        <v>-110000000</v>
      </c>
    </row>
    <row r="8"/>
    <row r="9">
      <c r="A9" s="4" t="inlineStr">
        <is>
          <t>[1]</t>
        </is>
      </c>
      <c r="B9" s="4" t="inlineStr">
        <is>
          <t>(*) The variation corresponds mainly to the increase in financial assets issued by governments in BBVA, S.A .</t>
        </is>
      </c>
    </row>
  </sheetData>
  <mergeCells count="3">
    <mergeCell ref="A1:B1"/>
    <mergeCell ref="A8:C8"/>
    <mergeCell ref="B9:C9"/>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2 - Financial assets at fair value through other comprehensive income equity instruments (Details) - EUR (€)</t>
        </is>
      </c>
      <c r="B1" s="2" t="inlineStr">
        <is>
          <t>Jun. 30, 2020</t>
        </is>
      </c>
      <c r="C1" s="2" t="inlineStr">
        <is>
          <t>Dec. 31, 2019</t>
        </is>
      </c>
    </row>
    <row r="2">
      <c r="A2" s="4" t="inlineStr">
        <is>
          <t>National Company Shares [Member]</t>
        </is>
      </c>
    </row>
    <row r="3">
      <c r="A3" s="3" t="inlineStr">
        <is>
          <t>Available for sale financial assets equity instruments [Line Items]</t>
        </is>
      </c>
    </row>
    <row r="4">
      <c r="A4" s="4" t="inlineStr">
        <is>
          <t>Amortized cost equity instruments available for sale financial assets</t>
        </is>
      </c>
      <c r="B4" s="5" t="n">
        <v>2182000000</v>
      </c>
      <c r="C4" s="5" t="n">
        <v>2181000000</v>
      </c>
    </row>
    <row r="5">
      <c r="A5" s="4" t="inlineStr">
        <is>
          <t>Fair Value Equity instruments, available-for-sale</t>
        </is>
      </c>
      <c r="B5" s="6" t="n">
        <v>1141000000</v>
      </c>
      <c r="C5" s="6" t="n">
        <v>1674000000</v>
      </c>
    </row>
    <row r="6">
      <c r="A6" s="4" t="inlineStr">
        <is>
          <t>Foreign Company Shares [Member]</t>
        </is>
      </c>
    </row>
    <row r="7">
      <c r="A7" s="3" t="inlineStr">
        <is>
          <t>Available for sale financial assets equity instruments [Line Items]</t>
        </is>
      </c>
    </row>
    <row r="8">
      <c r="A8" s="4" t="inlineStr">
        <is>
          <t>Amortized cost equity instruments available for sale financial assets</t>
        </is>
      </c>
      <c r="B8" s="6" t="n">
        <v>140000000</v>
      </c>
      <c r="C8" s="6" t="n">
        <v>136000000</v>
      </c>
    </row>
    <row r="9">
      <c r="A9" s="4" t="inlineStr">
        <is>
          <t>Fair Value Equity instruments, available-for-sale</t>
        </is>
      </c>
      <c r="B9" s="6" t="n">
        <v>199000000</v>
      </c>
      <c r="C9" s="6" t="n">
        <v>213000000</v>
      </c>
    </row>
    <row r="10">
      <c r="A10" s="4" t="inlineStr">
        <is>
          <t>Foreign Company Shares [Member] | United States [Member]</t>
        </is>
      </c>
    </row>
    <row r="11">
      <c r="A11" s="3" t="inlineStr">
        <is>
          <t>Available for sale financial assets equity instruments [Line Items]</t>
        </is>
      </c>
    </row>
    <row r="12">
      <c r="A12" s="4" t="inlineStr">
        <is>
          <t>Amortized cost equity instruments available for sale financial assets</t>
        </is>
      </c>
      <c r="B12" s="6" t="n">
        <v>31000000</v>
      </c>
      <c r="C12" s="6" t="n">
        <v>30000000</v>
      </c>
    </row>
    <row r="13">
      <c r="A13" s="4" t="inlineStr">
        <is>
          <t>Fair Value Equity instruments, available-for-sale</t>
        </is>
      </c>
      <c r="B13" s="6" t="n">
        <v>79000000</v>
      </c>
      <c r="C13" s="6" t="n">
        <v>78000000</v>
      </c>
    </row>
    <row r="14">
      <c r="A14" s="4" t="inlineStr">
        <is>
          <t>Foreign Company Shares [Member] | Mexico [Member]</t>
        </is>
      </c>
    </row>
    <row r="15">
      <c r="A15" s="3" t="inlineStr">
        <is>
          <t>Available for sale financial assets equity instruments [Line Items]</t>
        </is>
      </c>
    </row>
    <row r="16">
      <c r="A16" s="4" t="inlineStr">
        <is>
          <t>Amortized cost equity instruments available for sale financial assets</t>
        </is>
      </c>
      <c r="B16" s="6" t="n">
        <v>1000000</v>
      </c>
      <c r="C16" s="6" t="n">
        <v>1000000</v>
      </c>
    </row>
    <row r="17">
      <c r="A17" s="4" t="inlineStr">
        <is>
          <t>Fair Value Equity instruments, available-for-sale</t>
        </is>
      </c>
      <c r="B17" s="6" t="n">
        <v>29000000</v>
      </c>
      <c r="C17" s="6" t="n">
        <v>34000000</v>
      </c>
    </row>
    <row r="18">
      <c r="A18" s="4" t="inlineStr">
        <is>
          <t>Foreign Company Shares [Member] | Turkey [Member]</t>
        </is>
      </c>
    </row>
    <row r="19">
      <c r="A19" s="3" t="inlineStr">
        <is>
          <t>Available for sale financial assets equity instruments [Line Items]</t>
        </is>
      </c>
    </row>
    <row r="20">
      <c r="A20" s="4" t="inlineStr">
        <is>
          <t>Amortized cost equity instruments available for sale financial assets</t>
        </is>
      </c>
      <c r="B20" s="6" t="n">
        <v>3000000</v>
      </c>
      <c r="C20" s="6" t="n">
        <v>3000000</v>
      </c>
    </row>
    <row r="21">
      <c r="A21" s="4" t="inlineStr">
        <is>
          <t>Fair Value Equity instruments, available-for-sale</t>
        </is>
      </c>
      <c r="B21" s="6" t="n">
        <v>6000000</v>
      </c>
      <c r="C21" s="6" t="n">
        <v>5000000</v>
      </c>
    </row>
    <row r="22">
      <c r="A22" s="4" t="inlineStr">
        <is>
          <t>Foreign Company Shares [Member] | Other countries [Member]</t>
        </is>
      </c>
    </row>
    <row r="23">
      <c r="A23" s="3" t="inlineStr">
        <is>
          <t>Available for sale financial assets equity instruments [Line Items]</t>
        </is>
      </c>
    </row>
    <row r="24">
      <c r="A24" s="4" t="inlineStr">
        <is>
          <t>Amortized cost equity instruments available for sale financial assets</t>
        </is>
      </c>
      <c r="B24" s="6" t="n">
        <v>106000000</v>
      </c>
      <c r="C24" s="6" t="n">
        <v>102000000</v>
      </c>
    </row>
    <row r="25">
      <c r="A25" s="4" t="inlineStr">
        <is>
          <t>Fair Value Equity instruments, available-for-sale</t>
        </is>
      </c>
      <c r="B25" s="6" t="n">
        <v>85000000</v>
      </c>
      <c r="C25" s="6" t="n">
        <v>96000000</v>
      </c>
    </row>
    <row r="26">
      <c r="A26" s="4" t="inlineStr">
        <is>
          <t>Subtotal Listed Equity [Member]</t>
        </is>
      </c>
    </row>
    <row r="27">
      <c r="A27" s="3" t="inlineStr">
        <is>
          <t>Available for sale financial assets equity instruments [Line Items]</t>
        </is>
      </c>
    </row>
    <row r="28">
      <c r="A28" s="4" t="inlineStr">
        <is>
          <t>Amortized cost equity instruments available for sale financial assets</t>
        </is>
      </c>
      <c r="B28" s="6" t="n">
        <v>2322000000</v>
      </c>
      <c r="C28" s="6" t="n">
        <v>2317000000</v>
      </c>
    </row>
    <row r="29">
      <c r="A29" s="4" t="inlineStr">
        <is>
          <t>Fair Value Equity instruments, available-for-sale</t>
        </is>
      </c>
      <c r="B29" s="6" t="n">
        <v>1340000000</v>
      </c>
      <c r="C29" s="6" t="n">
        <v>1886000000</v>
      </c>
    </row>
    <row r="30">
      <c r="A30" s="4" t="inlineStr">
        <is>
          <t>National Company Shares Unlisted [Member]</t>
        </is>
      </c>
    </row>
    <row r="31">
      <c r="A31" s="3" t="inlineStr">
        <is>
          <t>Available for sale financial assets equity instruments [Line Items]</t>
        </is>
      </c>
    </row>
    <row r="32">
      <c r="A32" s="4" t="inlineStr">
        <is>
          <t>Amortized cost equity instruments available for sale financial assets</t>
        </is>
      </c>
      <c r="B32" s="6" t="n">
        <v>5000000</v>
      </c>
      <c r="C32" s="6" t="n">
        <v>5000000</v>
      </c>
    </row>
    <row r="33">
      <c r="A33" s="4" t="inlineStr">
        <is>
          <t>Fair Value Equity instruments, available-for-sale</t>
        </is>
      </c>
      <c r="B33" s="6" t="n">
        <v>5000000</v>
      </c>
      <c r="C33" s="6" t="n">
        <v>5000000</v>
      </c>
    </row>
    <row r="34">
      <c r="A34" s="4" t="inlineStr">
        <is>
          <t>Foreign Company Shares Unlisted [Member]</t>
        </is>
      </c>
    </row>
    <row r="35">
      <c r="A35" s="3" t="inlineStr">
        <is>
          <t>Available for sale financial assets equity instruments [Line Items]</t>
        </is>
      </c>
    </row>
    <row r="36">
      <c r="A36" s="4" t="inlineStr">
        <is>
          <t>Amortized cost equity instruments available for sale financial assets</t>
        </is>
      </c>
      <c r="B36" s="6" t="n">
        <v>376000000</v>
      </c>
      <c r="C36" s="6" t="n">
        <v>450000000</v>
      </c>
    </row>
    <row r="37">
      <c r="A37" s="4" t="inlineStr">
        <is>
          <t>Fair Value Equity instruments, available-for-sale</t>
        </is>
      </c>
      <c r="B37" s="6" t="n">
        <v>444000000</v>
      </c>
      <c r="C37" s="6" t="n">
        <v>528000000</v>
      </c>
    </row>
    <row r="38">
      <c r="A38" s="4" t="inlineStr">
        <is>
          <t>Foreign Company Shares Unlisted [Member] | United States [Member]</t>
        </is>
      </c>
    </row>
    <row r="39">
      <c r="A39" s="3" t="inlineStr">
        <is>
          <t>Available for sale financial assets equity instruments [Line Items]</t>
        </is>
      </c>
    </row>
    <row r="40">
      <c r="A40" s="4" t="inlineStr">
        <is>
          <t>Amortized cost equity instruments available for sale financial assets</t>
        </is>
      </c>
      <c r="B40" s="6" t="n">
        <v>318000000</v>
      </c>
      <c r="C40" s="6" t="n">
        <v>387000000</v>
      </c>
    </row>
    <row r="41">
      <c r="A41" s="4" t="inlineStr">
        <is>
          <t>Fair Value Equity instruments, available-for-sale</t>
        </is>
      </c>
      <c r="B41" s="6" t="n">
        <v>351000000</v>
      </c>
      <c r="C41" s="6" t="n">
        <v>419000000</v>
      </c>
    </row>
    <row r="42">
      <c r="A42" s="4" t="inlineStr">
        <is>
          <t>Foreign Company Shares Unlisted [Member] | Mexico [Member]</t>
        </is>
      </c>
    </row>
    <row r="43">
      <c r="A43" s="3" t="inlineStr">
        <is>
          <t>Available for sale financial assets equity instruments [Line Items]</t>
        </is>
      </c>
    </row>
    <row r="44">
      <c r="A44" s="4" t="inlineStr">
        <is>
          <t>Amortized cost equity instruments available for sale financial assets</t>
        </is>
      </c>
      <c r="B44" s="6" t="n">
        <v>0</v>
      </c>
      <c r="C44" s="6" t="n">
        <v>0</v>
      </c>
    </row>
    <row r="45">
      <c r="A45" s="4" t="inlineStr">
        <is>
          <t>Fair Value Equity instruments, available-for-sale</t>
        </is>
      </c>
      <c r="B45" s="6" t="n">
        <v>1000000</v>
      </c>
      <c r="C45" s="6" t="n">
        <v>0</v>
      </c>
    </row>
    <row r="46">
      <c r="A46" s="4" t="inlineStr">
        <is>
          <t>Foreign Company Shares Unlisted [Member] | Turkey [Member]</t>
        </is>
      </c>
    </row>
    <row r="47">
      <c r="A47" s="3" t="inlineStr">
        <is>
          <t>Available for sale financial assets equity instruments [Line Items]</t>
        </is>
      </c>
    </row>
    <row r="48">
      <c r="A48" s="4" t="inlineStr">
        <is>
          <t>Amortized cost equity instruments available for sale financial assets</t>
        </is>
      </c>
      <c r="B48" s="6" t="n">
        <v>6000000</v>
      </c>
      <c r="C48" s="6" t="n">
        <v>5000000</v>
      </c>
    </row>
    <row r="49">
      <c r="A49" s="4" t="inlineStr">
        <is>
          <t>Fair Value Equity instruments, available-for-sale</t>
        </is>
      </c>
      <c r="B49" s="6" t="n">
        <v>9000000</v>
      </c>
      <c r="C49" s="6" t="n">
        <v>9000000</v>
      </c>
    </row>
    <row r="50">
      <c r="A50" s="4" t="inlineStr">
        <is>
          <t>Foreign Company Shares Unlisted [Member] | Other countries [Member]</t>
        </is>
      </c>
    </row>
    <row r="51">
      <c r="A51" s="3" t="inlineStr">
        <is>
          <t>Available for sale financial assets equity instruments [Line Items]</t>
        </is>
      </c>
    </row>
    <row r="52">
      <c r="A52" s="4" t="inlineStr">
        <is>
          <t>Amortized cost equity instruments available for sale financial assets</t>
        </is>
      </c>
      <c r="B52" s="6" t="n">
        <v>52000000</v>
      </c>
      <c r="C52" s="6" t="n">
        <v>57000000</v>
      </c>
    </row>
    <row r="53">
      <c r="A53" s="4" t="inlineStr">
        <is>
          <t>Fair Value Equity instruments, available-for-sale</t>
        </is>
      </c>
      <c r="B53" s="6" t="n">
        <v>83000000</v>
      </c>
      <c r="C53" s="6" t="n">
        <v>99000000</v>
      </c>
    </row>
    <row r="54">
      <c r="A54" s="4" t="inlineStr">
        <is>
          <t>Subtotal Unlisted Equity [Member]</t>
        </is>
      </c>
    </row>
    <row r="55">
      <c r="A55" s="3" t="inlineStr">
        <is>
          <t>Available for sale financial assets equity instruments [Line Items]</t>
        </is>
      </c>
    </row>
    <row r="56">
      <c r="A56" s="4" t="inlineStr">
        <is>
          <t>Amortized cost equity instruments available for sale financial assets</t>
        </is>
      </c>
      <c r="B56" s="6" t="n">
        <v>381000000</v>
      </c>
      <c r="C56" s="6" t="n">
        <v>454000000</v>
      </c>
    </row>
    <row r="57">
      <c r="A57" s="4" t="inlineStr">
        <is>
          <t>Fair Value Equity instruments, available-for-sale</t>
        </is>
      </c>
      <c r="B57" s="6" t="n">
        <v>449000000</v>
      </c>
      <c r="C57" s="6" t="n">
        <v>533000000</v>
      </c>
    </row>
    <row r="58">
      <c r="A58" s="4" t="inlineStr">
        <is>
          <t>Total</t>
        </is>
      </c>
    </row>
    <row r="59">
      <c r="A59" s="3" t="inlineStr">
        <is>
          <t>Available for sale financial assets equity instruments [Line Items]</t>
        </is>
      </c>
    </row>
    <row r="60">
      <c r="A60" s="4" t="inlineStr">
        <is>
          <t>Amortized cost equity instruments available for sale financial assets</t>
        </is>
      </c>
      <c r="B60" s="6" t="n">
        <v>2703000000</v>
      </c>
      <c r="C60" s="6" t="n">
        <v>2772000000</v>
      </c>
    </row>
    <row r="61">
      <c r="A61" s="4" t="inlineStr">
        <is>
          <t>Fair Value Equity instruments, available-for-sale</t>
        </is>
      </c>
      <c r="B61" s="5" t="n">
        <v>1789000000</v>
      </c>
      <c r="C61" s="5" t="n">
        <v>242000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12 - Financial assets at fair value through other comprehensive income debt securities (Details) - EUR (€)</t>
        </is>
      </c>
      <c r="B1" s="2" t="inlineStr">
        <is>
          <t>Jun. 30, 2020</t>
        </is>
      </c>
      <c r="C1" s="2" t="inlineStr">
        <is>
          <t>Dec. 31, 2019</t>
        </is>
      </c>
    </row>
    <row r="2">
      <c r="A2" s="4" t="inlineStr">
        <is>
          <t>Issued in Euros [Member] | States And Political Subdivisions [Member]</t>
        </is>
      </c>
    </row>
    <row r="3">
      <c r="A3" s="3" t="inlineStr">
        <is>
          <t>Available for sale financial assets debt securities [Line Items]</t>
        </is>
      </c>
    </row>
    <row r="4">
      <c r="A4" s="4" t="inlineStr">
        <is>
          <t>Amortized cost debt securities available for sale financial assets</t>
        </is>
      </c>
      <c r="B4" s="5" t="n">
        <v>28151000000</v>
      </c>
      <c r="C4" s="5" t="n">
        <v>20740000000</v>
      </c>
    </row>
    <row r="5">
      <c r="A5" s="4" t="inlineStr">
        <is>
          <t>Fair Value Debt Securities Available For Sale Financial Assets</t>
        </is>
      </c>
      <c r="B5" s="6" t="n">
        <v>28913000000</v>
      </c>
      <c r="C5" s="6" t="n">
        <v>21550000000</v>
      </c>
    </row>
    <row r="6">
      <c r="A6" s="4" t="inlineStr">
        <is>
          <t>Issued in Euros [Member] | Central Banks [Member]</t>
        </is>
      </c>
    </row>
    <row r="7">
      <c r="A7" s="3" t="inlineStr">
        <is>
          <t>Available for sale financial assets debt securities [Line Items]</t>
        </is>
      </c>
    </row>
    <row r="8">
      <c r="A8" s="4" t="inlineStr">
        <is>
          <t>Amortized cost debt securities available for sale financial assets</t>
        </is>
      </c>
      <c r="B8" s="6" t="n">
        <v>0</v>
      </c>
      <c r="C8" s="6" t="n">
        <v>0</v>
      </c>
    </row>
    <row r="9">
      <c r="A9" s="4" t="inlineStr">
        <is>
          <t>Fair Value Debt Securities Available For Sale Financial Assets</t>
        </is>
      </c>
      <c r="B9" s="6" t="n">
        <v>0</v>
      </c>
      <c r="C9" s="6" t="n">
        <v>0</v>
      </c>
    </row>
    <row r="10">
      <c r="A10" s="4" t="inlineStr">
        <is>
          <t>Issued in Euros [Member] | Credit Institutions [Member]</t>
        </is>
      </c>
    </row>
    <row r="11">
      <c r="A11" s="3" t="inlineStr">
        <is>
          <t>Available for sale financial assets debt securities [Line Items]</t>
        </is>
      </c>
    </row>
    <row r="12">
      <c r="A12" s="4" t="inlineStr">
        <is>
          <t>Amortized cost debt securities available for sale financial assets</t>
        </is>
      </c>
      <c r="B12" s="6" t="n">
        <v>1050000000</v>
      </c>
      <c r="C12" s="6" t="n">
        <v>959000000</v>
      </c>
    </row>
    <row r="13">
      <c r="A13" s="4" t="inlineStr">
        <is>
          <t>Fair Value Debt Securities Available For Sale Financial Assets</t>
        </is>
      </c>
      <c r="B13" s="6" t="n">
        <v>1110000000</v>
      </c>
      <c r="C13" s="6" t="n">
        <v>1024000000</v>
      </c>
    </row>
    <row r="14">
      <c r="A14" s="4" t="inlineStr">
        <is>
          <t>Issued in Euros [Member] | Other Issuers [Member]</t>
        </is>
      </c>
    </row>
    <row r="15">
      <c r="A15" s="3" t="inlineStr">
        <is>
          <t>Available for sale financial assets debt securities [Line Items]</t>
        </is>
      </c>
    </row>
    <row r="16">
      <c r="A16" s="4" t="inlineStr">
        <is>
          <t>Amortized cost debt securities available for sale financial assets</t>
        </is>
      </c>
      <c r="B16" s="6" t="n">
        <v>899000000</v>
      </c>
      <c r="C16" s="6" t="n">
        <v>907000000</v>
      </c>
    </row>
    <row r="17">
      <c r="A17" s="4" t="inlineStr">
        <is>
          <t>Fair Value Debt Securities Available For Sale Financial Assets</t>
        </is>
      </c>
      <c r="B17" s="6" t="n">
        <v>936000000</v>
      </c>
      <c r="C17" s="6" t="n">
        <v>947000000</v>
      </c>
    </row>
    <row r="18">
      <c r="A18" s="4" t="inlineStr">
        <is>
          <t>Total domestic [Member]</t>
        </is>
      </c>
    </row>
    <row r="19">
      <c r="A19" s="3" t="inlineStr">
        <is>
          <t>Available for sale financial assets debt securities [Line Items]</t>
        </is>
      </c>
    </row>
    <row r="20">
      <c r="A20" s="4" t="inlineStr">
        <is>
          <t>Amortized cost debt securities available for sale financial assets</t>
        </is>
      </c>
      <c r="B20" s="6" t="n">
        <v>30100000000</v>
      </c>
      <c r="C20" s="6" t="n">
        <v>22607000000</v>
      </c>
    </row>
    <row r="21">
      <c r="A21" s="4" t="inlineStr">
        <is>
          <t>Fair Value Debt Securities Available For Sale Financial Assets</t>
        </is>
      </c>
      <c r="B21" s="6" t="n">
        <v>30959000000</v>
      </c>
      <c r="C21" s="6" t="n">
        <v>23521000000</v>
      </c>
    </row>
    <row r="22">
      <c r="A22" s="4" t="inlineStr">
        <is>
          <t>Mexico [Member]</t>
        </is>
      </c>
    </row>
    <row r="23">
      <c r="A23" s="3" t="inlineStr">
        <is>
          <t>Available for sale financial assets debt securities [Line Items]</t>
        </is>
      </c>
    </row>
    <row r="24">
      <c r="A24" s="4" t="inlineStr">
        <is>
          <t>Amortized cost debt securities available for sale financial assets</t>
        </is>
      </c>
      <c r="B24" s="6" t="n">
        <v>7224000000</v>
      </c>
      <c r="C24" s="6" t="n">
        <v>7790000000</v>
      </c>
    </row>
    <row r="25">
      <c r="A25" s="4" t="inlineStr">
        <is>
          <t>Fair Value Debt Securities Available For Sale Financial Assets</t>
        </is>
      </c>
      <c r="B25" s="6" t="n">
        <v>7375000000</v>
      </c>
      <c r="C25" s="6" t="n">
        <v>7786000000</v>
      </c>
    </row>
    <row r="26">
      <c r="A26" s="4" t="inlineStr">
        <is>
          <t>Mexico [Member] | States And Political Subdivisions [Member]</t>
        </is>
      </c>
    </row>
    <row r="27">
      <c r="A27" s="3" t="inlineStr">
        <is>
          <t>Available for sale financial assets debt securities [Line Items]</t>
        </is>
      </c>
    </row>
    <row r="28">
      <c r="A28" s="4" t="inlineStr">
        <is>
          <t>Amortized cost debt securities available for sale financial assets</t>
        </is>
      </c>
      <c r="B28" s="6" t="n">
        <v>6359000000</v>
      </c>
      <c r="C28" s="6" t="n">
        <v>6869000000</v>
      </c>
    </row>
    <row r="29">
      <c r="A29" s="4" t="inlineStr">
        <is>
          <t>Fair Value Debt Securities Available For Sale Financial Assets</t>
        </is>
      </c>
      <c r="B29" s="6" t="n">
        <v>6527000000</v>
      </c>
      <c r="C29" s="6" t="n">
        <v>6868000000</v>
      </c>
    </row>
    <row r="30">
      <c r="A30" s="4" t="inlineStr">
        <is>
          <t>Mexico [Member] | Central Banks [Member]</t>
        </is>
      </c>
    </row>
    <row r="31">
      <c r="A31" s="3" t="inlineStr">
        <is>
          <t>Available for sale financial assets debt securities [Line Items]</t>
        </is>
      </c>
    </row>
    <row r="32">
      <c r="A32" s="4" t="inlineStr">
        <is>
          <t>Amortized cost debt securities available for sale financial assets</t>
        </is>
      </c>
      <c r="B32" s="6" t="n">
        <v>0</v>
      </c>
      <c r="C32" s="6" t="n">
        <v>0</v>
      </c>
    </row>
    <row r="33">
      <c r="A33" s="4" t="inlineStr">
        <is>
          <t>Fair Value Debt Securities Available For Sale Financial Assets</t>
        </is>
      </c>
      <c r="B33" s="6" t="n">
        <v>0</v>
      </c>
      <c r="C33" s="6" t="n">
        <v>0</v>
      </c>
    </row>
    <row r="34">
      <c r="A34" s="4" t="inlineStr">
        <is>
          <t>Mexico [Member] | Credit Institutions [Member]</t>
        </is>
      </c>
    </row>
    <row r="35">
      <c r="A35" s="3" t="inlineStr">
        <is>
          <t>Available for sale financial assets debt securities [Line Items]</t>
        </is>
      </c>
    </row>
    <row r="36">
      <c r="A36" s="4" t="inlineStr">
        <is>
          <t>Amortized cost debt securities available for sale financial assets</t>
        </is>
      </c>
      <c r="B36" s="6" t="n">
        <v>62000000</v>
      </c>
      <c r="C36" s="6" t="n">
        <v>77000000</v>
      </c>
    </row>
    <row r="37">
      <c r="A37" s="4" t="inlineStr">
        <is>
          <t>Fair Value Debt Securities Available For Sale Financial Assets</t>
        </is>
      </c>
      <c r="B37" s="6" t="n">
        <v>63000000</v>
      </c>
      <c r="C37" s="6" t="n">
        <v>78000000</v>
      </c>
    </row>
    <row r="38">
      <c r="A38" s="4" t="inlineStr">
        <is>
          <t>Mexico [Member] | Other Issuers [Member]</t>
        </is>
      </c>
    </row>
    <row r="39">
      <c r="A39" s="3" t="inlineStr">
        <is>
          <t>Available for sale financial assets debt securities [Line Items]</t>
        </is>
      </c>
    </row>
    <row r="40">
      <c r="A40" s="4" t="inlineStr">
        <is>
          <t>Amortized cost debt securities available for sale financial assets</t>
        </is>
      </c>
      <c r="B40" s="6" t="n">
        <v>803000000</v>
      </c>
      <c r="C40" s="6" t="n">
        <v>843000000</v>
      </c>
    </row>
    <row r="41">
      <c r="A41" s="4" t="inlineStr">
        <is>
          <t>Fair Value Debt Securities Available For Sale Financial Assets</t>
        </is>
      </c>
      <c r="B41" s="6" t="n">
        <v>786000000</v>
      </c>
      <c r="C41" s="6" t="n">
        <v>840000000</v>
      </c>
    </row>
    <row r="42">
      <c r="A42" s="4" t="inlineStr">
        <is>
          <t>United States [Member]</t>
        </is>
      </c>
    </row>
    <row r="43">
      <c r="A43" s="3" t="inlineStr">
        <is>
          <t>Available for sale financial assets debt securities [Line Items]</t>
        </is>
      </c>
    </row>
    <row r="44">
      <c r="A44" s="4" t="inlineStr">
        <is>
          <t>Amortized cost debt securities available for sale financial assets</t>
        </is>
      </c>
      <c r="B44" s="6" t="n">
        <v>10267000000</v>
      </c>
      <c r="C44" s="6" t="n">
        <v>11376000000</v>
      </c>
    </row>
    <row r="45">
      <c r="A45" s="4" t="inlineStr">
        <is>
          <t>Fair Value Debt Securities Available For Sale Financial Assets</t>
        </is>
      </c>
      <c r="B45" s="6" t="n">
        <v>10421000000</v>
      </c>
      <c r="C45" s="6" t="n">
        <v>11393000000</v>
      </c>
    </row>
    <row r="46">
      <c r="A46" s="4" t="inlineStr">
        <is>
          <t>United States [Member] | General Government [Member]</t>
        </is>
      </c>
    </row>
    <row r="47">
      <c r="A47" s="3" t="inlineStr">
        <is>
          <t>Available for sale financial assets debt securities [Line Items]</t>
        </is>
      </c>
    </row>
    <row r="48">
      <c r="A48" s="4" t="inlineStr">
        <is>
          <t>Amortized cost debt securities available for sale financial assets</t>
        </is>
      </c>
      <c r="B48" s="6" t="n">
        <v>6572000000</v>
      </c>
      <c r="C48" s="6" t="n">
        <v>8570000000</v>
      </c>
    </row>
    <row r="49">
      <c r="A49" s="4" t="inlineStr">
        <is>
          <t>Fair Value Debt Securities Available For Sale Financial Assets</t>
        </is>
      </c>
      <c r="B49" s="6" t="n">
        <v>6698000000</v>
      </c>
      <c r="C49" s="6" t="n">
        <v>8599000000</v>
      </c>
    </row>
    <row r="50">
      <c r="A50" s="4" t="inlineStr">
        <is>
          <t>United States [Member] | Total State Debt [Member]</t>
        </is>
      </c>
    </row>
    <row r="51">
      <c r="A51" s="3" t="inlineStr">
        <is>
          <t>Available for sale financial assets debt securities [Line Items]</t>
        </is>
      </c>
    </row>
    <row r="52">
      <c r="A52" s="4" t="inlineStr">
        <is>
          <t>Amortized cost debt securities available for sale financial assets</t>
        </is>
      </c>
      <c r="B52" s="6" t="n">
        <v>4049000000</v>
      </c>
      <c r="C52" s="6" t="n">
        <v>5595000000</v>
      </c>
    </row>
    <row r="53">
      <c r="A53" s="4" t="inlineStr">
        <is>
          <t>Fair Value Debt Securities Available For Sale Financial Assets</t>
        </is>
      </c>
      <c r="B53" s="6" t="n">
        <v>4113000000</v>
      </c>
      <c r="C53" s="6" t="n">
        <v>5624000000</v>
      </c>
    </row>
    <row r="54">
      <c r="A54" s="4" t="inlineStr">
        <is>
          <t>United States [Member] | States And Political Subdivisions [Member]</t>
        </is>
      </c>
    </row>
    <row r="55">
      <c r="A55" s="3" t="inlineStr">
        <is>
          <t>Available for sale financial assets debt securities [Line Items]</t>
        </is>
      </c>
    </row>
    <row r="56">
      <c r="A56" s="4" t="inlineStr">
        <is>
          <t>Amortized cost debt securities available for sale financial assets</t>
        </is>
      </c>
      <c r="B56" s="6" t="n">
        <v>2523000000</v>
      </c>
      <c r="C56" s="6" t="n">
        <v>2975000000</v>
      </c>
    </row>
    <row r="57">
      <c r="A57" s="4" t="inlineStr">
        <is>
          <t>Fair Value Debt Securities Available For Sale Financial Assets</t>
        </is>
      </c>
      <c r="B57" s="6" t="n">
        <v>2585000000</v>
      </c>
      <c r="C57" s="6" t="n">
        <v>2975000000</v>
      </c>
    </row>
    <row r="58">
      <c r="A58" s="4" t="inlineStr">
        <is>
          <t>United States [Member] | Central Banks [Member]</t>
        </is>
      </c>
    </row>
    <row r="59">
      <c r="A59" s="3" t="inlineStr">
        <is>
          <t>Available for sale financial assets debt securities [Line Items]</t>
        </is>
      </c>
    </row>
    <row r="60">
      <c r="A60" s="4" t="inlineStr">
        <is>
          <t>Amortized cost debt securities available for sale financial assets</t>
        </is>
      </c>
      <c r="B60" s="6" t="n">
        <v>0</v>
      </c>
      <c r="C60" s="6" t="n">
        <v>0</v>
      </c>
    </row>
    <row r="61">
      <c r="A61" s="4" t="inlineStr">
        <is>
          <t>Fair Value Debt Securities Available For Sale Financial Assets</t>
        </is>
      </c>
      <c r="B61" s="6" t="n">
        <v>0</v>
      </c>
      <c r="C61" s="6" t="n">
        <v>0</v>
      </c>
    </row>
    <row r="62">
      <c r="A62" s="4" t="inlineStr">
        <is>
          <t>United States [Member] | Credit Institutions [Member]</t>
        </is>
      </c>
    </row>
    <row r="63">
      <c r="A63" s="3" t="inlineStr">
        <is>
          <t>Available for sale financial assets debt securities [Line Items]</t>
        </is>
      </c>
    </row>
    <row r="64">
      <c r="A64" s="4" t="inlineStr">
        <is>
          <t>Amortized cost debt securities available for sale financial assets</t>
        </is>
      </c>
      <c r="B64" s="6" t="n">
        <v>157000000</v>
      </c>
      <c r="C64" s="6" t="n">
        <v>122000000</v>
      </c>
    </row>
    <row r="65">
      <c r="A65" s="4" t="inlineStr">
        <is>
          <t>Fair Value Debt Securities Available For Sale Financial Assets</t>
        </is>
      </c>
      <c r="B65" s="6" t="n">
        <v>158000000</v>
      </c>
      <c r="C65" s="6" t="n">
        <v>124000000</v>
      </c>
    </row>
    <row r="66">
      <c r="A66" s="4" t="inlineStr">
        <is>
          <t>United States [Member] | Other Issuers [Member]</t>
        </is>
      </c>
    </row>
    <row r="67">
      <c r="A67" s="3" t="inlineStr">
        <is>
          <t>Available for sale financial assets debt securities [Line Items]</t>
        </is>
      </c>
    </row>
    <row r="68">
      <c r="A68" s="4" t="inlineStr">
        <is>
          <t>Amortized cost debt securities available for sale financial assets</t>
        </is>
      </c>
      <c r="B68" s="6" t="n">
        <v>3538000000</v>
      </c>
      <c r="C68" s="6" t="n">
        <v>2684000000</v>
      </c>
    </row>
    <row r="69">
      <c r="A69" s="4" t="inlineStr">
        <is>
          <t>Fair Value Debt Securities Available For Sale Financial Assets</t>
        </is>
      </c>
      <c r="B69" s="6" t="n">
        <v>3565000000</v>
      </c>
      <c r="C69" s="6" t="n">
        <v>2670000000</v>
      </c>
    </row>
    <row r="70">
      <c r="A70" s="4" t="inlineStr">
        <is>
          <t>Turkey [Member]</t>
        </is>
      </c>
    </row>
    <row r="71">
      <c r="A71" s="3" t="inlineStr">
        <is>
          <t>Available for sale financial assets debt securities [Line Items]</t>
        </is>
      </c>
    </row>
    <row r="72">
      <c r="A72" s="4" t="inlineStr">
        <is>
          <t>Amortized cost debt securities available for sale financial assets</t>
        </is>
      </c>
      <c r="B72" s="6" t="n">
        <v>3801000000</v>
      </c>
      <c r="C72" s="6" t="n">
        <v>3752000000</v>
      </c>
    </row>
    <row r="73">
      <c r="A73" s="4" t="inlineStr">
        <is>
          <t>Fair Value Debt Securities Available For Sale Financial Assets</t>
        </is>
      </c>
      <c r="B73" s="6" t="n">
        <v>3840000000</v>
      </c>
      <c r="C73" s="6" t="n">
        <v>3713000000</v>
      </c>
    </row>
    <row r="74">
      <c r="A74" s="4" t="inlineStr">
        <is>
          <t>Turkey [Member] | States And Political Subdivisions [Member]</t>
        </is>
      </c>
    </row>
    <row r="75">
      <c r="A75" s="3" t="inlineStr">
        <is>
          <t>Available for sale financial assets debt securities [Line Items]</t>
        </is>
      </c>
    </row>
    <row r="76">
      <c r="A76" s="4" t="inlineStr">
        <is>
          <t>Amortized cost debt securities available for sale financial assets</t>
        </is>
      </c>
      <c r="C76" s="6" t="n">
        <v>3752000000</v>
      </c>
    </row>
    <row r="77">
      <c r="A77" s="4" t="inlineStr">
        <is>
          <t>Fair Value Debt Securities Available For Sale Financial Assets</t>
        </is>
      </c>
      <c r="C77" s="6" t="n">
        <v>3713000000</v>
      </c>
    </row>
    <row r="78">
      <c r="A78" s="4" t="inlineStr">
        <is>
          <t>Turkey [Member] | Central Banks [Member]</t>
        </is>
      </c>
    </row>
    <row r="79">
      <c r="A79" s="3" t="inlineStr">
        <is>
          <t>Available for sale financial assets debt securities [Line Items]</t>
        </is>
      </c>
    </row>
    <row r="80">
      <c r="A80" s="4" t="inlineStr">
        <is>
          <t>Amortized cost debt securities available for sale financial assets</t>
        </is>
      </c>
      <c r="C80" s="6" t="n">
        <v>0</v>
      </c>
    </row>
    <row r="81">
      <c r="A81" s="4" t="inlineStr">
        <is>
          <t>Fair Value Debt Securities Available For Sale Financial Assets</t>
        </is>
      </c>
      <c r="C81" s="6" t="n">
        <v>0</v>
      </c>
    </row>
    <row r="82">
      <c r="A82" s="4" t="inlineStr">
        <is>
          <t>Turkey [Member] | Credit Institutions [Member]</t>
        </is>
      </c>
    </row>
    <row r="83">
      <c r="A83" s="3" t="inlineStr">
        <is>
          <t>Available for sale financial assets debt securities [Line Items]</t>
        </is>
      </c>
    </row>
    <row r="84">
      <c r="A84" s="4" t="inlineStr">
        <is>
          <t>Amortized cost debt securities available for sale financial assets</t>
        </is>
      </c>
      <c r="C84" s="6" t="n">
        <v>0</v>
      </c>
    </row>
    <row r="85">
      <c r="A85" s="4" t="inlineStr">
        <is>
          <t>Fair Value Debt Securities Available For Sale Financial Assets</t>
        </is>
      </c>
      <c r="C85" s="6" t="n">
        <v>0</v>
      </c>
    </row>
    <row r="86">
      <c r="A86" s="4" t="inlineStr">
        <is>
          <t>Turkey [Member] | Other Issuers [Member]</t>
        </is>
      </c>
    </row>
    <row r="87">
      <c r="A87" s="3" t="inlineStr">
        <is>
          <t>Available for sale financial assets debt securities [Line Items]</t>
        </is>
      </c>
    </row>
    <row r="88">
      <c r="A88" s="4" t="inlineStr">
        <is>
          <t>Amortized cost debt securities available for sale financial assets</t>
        </is>
      </c>
      <c r="C88" s="6" t="n">
        <v>0</v>
      </c>
    </row>
    <row r="89">
      <c r="A89" s="4" t="inlineStr">
        <is>
          <t>Fair Value Debt Securities Available For Sale Financial Assets</t>
        </is>
      </c>
      <c r="C89" s="6" t="n">
        <v>0</v>
      </c>
    </row>
    <row r="90">
      <c r="A90" s="4" t="inlineStr">
        <is>
          <t>Other countries [Member]</t>
        </is>
      </c>
    </row>
    <row r="91">
      <c r="A91" s="3" t="inlineStr">
        <is>
          <t>Available for sale financial assets debt securities [Line Items]</t>
        </is>
      </c>
    </row>
    <row r="92">
      <c r="A92" s="4" t="inlineStr">
        <is>
          <t>Amortized cost debt securities available for sale financial assets</t>
        </is>
      </c>
      <c r="B92" s="6" t="n">
        <v>15143000000</v>
      </c>
      <c r="C92" s="6" t="n">
        <v>11870000000</v>
      </c>
    </row>
    <row r="93">
      <c r="A93" s="4" t="inlineStr">
        <is>
          <t>Fair Value Debt Securities Available For Sale Financial Assets</t>
        </is>
      </c>
      <c r="B93" s="6" t="n">
        <v>15628000000</v>
      </c>
      <c r="C93" s="6" t="n">
        <v>12318000000</v>
      </c>
    </row>
    <row r="94">
      <c r="A94" s="4" t="inlineStr">
        <is>
          <t>Other countries [Member] | States And Political Subdivisions [Member]</t>
        </is>
      </c>
    </row>
    <row r="95">
      <c r="A95" s="3" t="inlineStr">
        <is>
          <t>Available for sale financial assets debt securities [Line Items]</t>
        </is>
      </c>
    </row>
    <row r="96">
      <c r="A96" s="4" t="inlineStr">
        <is>
          <t>Amortized cost debt securities available for sale financial assets</t>
        </is>
      </c>
      <c r="B96" s="6" t="n">
        <v>7519000000</v>
      </c>
      <c r="C96" s="6" t="n">
        <v>6963000000</v>
      </c>
    </row>
    <row r="97">
      <c r="A97" s="4" t="inlineStr">
        <is>
          <t>Fair Value Debt Securities Available For Sale Financial Assets</t>
        </is>
      </c>
      <c r="B97" s="6" t="n">
        <v>7861000000</v>
      </c>
      <c r="C97" s="6" t="n">
        <v>7269000000</v>
      </c>
    </row>
    <row r="98">
      <c r="A98" s="4" t="inlineStr">
        <is>
          <t>Other countries [Member] | Central Banks [Member]</t>
        </is>
      </c>
    </row>
    <row r="99">
      <c r="A99" s="3" t="inlineStr">
        <is>
          <t>Available for sale financial assets debt securities [Line Items]</t>
        </is>
      </c>
    </row>
    <row r="100">
      <c r="A100" s="4" t="inlineStr">
        <is>
          <t>Amortized cost debt securities available for sale financial assets</t>
        </is>
      </c>
      <c r="B100" s="6" t="n">
        <v>1481000000</v>
      </c>
      <c r="C100" s="6" t="n">
        <v>1005000000</v>
      </c>
    </row>
    <row r="101">
      <c r="A101" s="4" t="inlineStr">
        <is>
          <t>Fair Value Debt Securities Available For Sale Financial Assets</t>
        </is>
      </c>
      <c r="B101" s="6" t="n">
        <v>1484000000</v>
      </c>
      <c r="C101" s="6" t="n">
        <v>1010000000</v>
      </c>
    </row>
    <row r="102">
      <c r="A102" s="4" t="inlineStr">
        <is>
          <t>Other countries [Member] | Credit Institutions [Member]</t>
        </is>
      </c>
    </row>
    <row r="103">
      <c r="A103" s="3" t="inlineStr">
        <is>
          <t>Available for sale financial assets debt securities [Line Items]</t>
        </is>
      </c>
    </row>
    <row r="104">
      <c r="A104" s="4" t="inlineStr">
        <is>
          <t>Amortized cost debt securities available for sale financial assets</t>
        </is>
      </c>
      <c r="B104" s="6" t="n">
        <v>2425000000</v>
      </c>
      <c r="C104" s="6" t="n">
        <v>1795000000</v>
      </c>
    </row>
    <row r="105">
      <c r="A105" s="4" t="inlineStr">
        <is>
          <t>Fair Value Debt Securities Available For Sale Financial Assets</t>
        </is>
      </c>
      <c r="B105" s="6" t="n">
        <v>2517000000</v>
      </c>
      <c r="C105" s="6" t="n">
        <v>1892000000</v>
      </c>
    </row>
    <row r="106">
      <c r="A106" s="4" t="inlineStr">
        <is>
          <t>Other countries [Member] | Other Issuers [Member]</t>
        </is>
      </c>
    </row>
    <row r="107">
      <c r="A107" s="3" t="inlineStr">
        <is>
          <t>Available for sale financial assets debt securities [Line Items]</t>
        </is>
      </c>
    </row>
    <row r="108">
      <c r="A108" s="4" t="inlineStr">
        <is>
          <t>Amortized cost debt securities available for sale financial assets</t>
        </is>
      </c>
      <c r="B108" s="6" t="n">
        <v>3717000000</v>
      </c>
      <c r="C108" s="6" t="n">
        <v>2106000000</v>
      </c>
    </row>
    <row r="109">
      <c r="A109" s="4" t="inlineStr">
        <is>
          <t>Fair Value Debt Securities Available For Sale Financial Assets</t>
        </is>
      </c>
      <c r="B109" s="6" t="n">
        <v>3766000000</v>
      </c>
      <c r="C109" s="6" t="n">
        <v>2147000000</v>
      </c>
    </row>
    <row r="110">
      <c r="A110" s="4" t="inlineStr">
        <is>
          <t>Total foreign [Member]</t>
        </is>
      </c>
    </row>
    <row r="111">
      <c r="A111" s="3" t="inlineStr">
        <is>
          <t>Available for sale financial assets debt securities [Line Items]</t>
        </is>
      </c>
    </row>
    <row r="112">
      <c r="A112" s="4" t="inlineStr">
        <is>
          <t>Amortized cost debt securities available for sale financial assets</t>
        </is>
      </c>
      <c r="B112" s="6" t="n">
        <v>36436000000</v>
      </c>
      <c r="C112" s="6" t="n">
        <v>34788000000</v>
      </c>
    </row>
    <row r="113">
      <c r="A113" s="4" t="inlineStr">
        <is>
          <t>Fair Value Debt Securities Available For Sale Financial Assets</t>
        </is>
      </c>
      <c r="B113" s="6" t="n">
        <v>37264000000</v>
      </c>
      <c r="C113" s="6" t="n">
        <v>35210000000</v>
      </c>
    </row>
    <row r="114">
      <c r="A114" s="4" t="inlineStr">
        <is>
          <t>Total Domestic Foreign [Member]</t>
        </is>
      </c>
    </row>
    <row r="115">
      <c r="A115" s="3" t="inlineStr">
        <is>
          <t>Available for sale financial assets debt securities [Line Items]</t>
        </is>
      </c>
    </row>
    <row r="116">
      <c r="A116" s="4" t="inlineStr">
        <is>
          <t>Amortized cost debt securities available for sale financial assets</t>
        </is>
      </c>
      <c r="B116" s="6" t="n">
        <v>66536000000</v>
      </c>
      <c r="C116" s="6" t="n">
        <v>57395000000</v>
      </c>
    </row>
    <row r="117">
      <c r="A117" s="4" t="inlineStr">
        <is>
          <t>Fair Value Debt Securities Available For Sale Financial Assets</t>
        </is>
      </c>
      <c r="B117" s="5" t="n">
        <v>68223000000</v>
      </c>
      <c r="C117" s="5" t="n">
        <v>5873100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1" customWidth="1" min="2" max="2"/>
  </cols>
  <sheetData>
    <row r="1">
      <c r="A1" s="1" t="inlineStr">
        <is>
          <t>Note 12 - Financial assets at fair value through other comprehensive income debt securities by rating (Details)</t>
        </is>
      </c>
      <c r="B1" s="2" t="inlineStr">
        <is>
          <t>Jun. 30, 2020EUR (€)</t>
        </is>
      </c>
    </row>
    <row r="2">
      <c r="A2" s="4" t="inlineStr">
        <is>
          <t>AAA [Member]</t>
        </is>
      </c>
    </row>
    <row r="3">
      <c r="A3" s="3" t="inlineStr">
        <is>
          <t>Available for sale financial assets debt securities by rating [Line Items]</t>
        </is>
      </c>
    </row>
    <row r="4">
      <c r="A4" s="4" t="inlineStr">
        <is>
          <t>Subtotal Debt securities, available-for-sale</t>
        </is>
      </c>
      <c r="B4" s="5" t="n">
        <v>9806000000</v>
      </c>
    </row>
    <row r="5">
      <c r="A5" s="4" t="inlineStr">
        <is>
          <t>Percentage available for sale financial assets debt securities</t>
        </is>
      </c>
      <c r="B5" s="4" t="inlineStr">
        <is>
          <t>14.40%</t>
        </is>
      </c>
    </row>
    <row r="6">
      <c r="A6" s="4" t="inlineStr">
        <is>
          <t>AA + [Member]</t>
        </is>
      </c>
    </row>
    <row r="7">
      <c r="A7" s="3" t="inlineStr">
        <is>
          <t>Available for sale financial assets debt securities by rating [Line Items]</t>
        </is>
      </c>
    </row>
    <row r="8">
      <c r="A8" s="4" t="inlineStr">
        <is>
          <t>Subtotal Debt securities, available-for-sale</t>
        </is>
      </c>
      <c r="B8" s="5" t="n">
        <v>834000000</v>
      </c>
    </row>
    <row r="9">
      <c r="A9" s="4" t="inlineStr">
        <is>
          <t>Percentage available for sale financial assets debt securities</t>
        </is>
      </c>
      <c r="B9" s="4" t="inlineStr">
        <is>
          <t>1.20%</t>
        </is>
      </c>
    </row>
    <row r="10">
      <c r="A10" s="4" t="inlineStr">
        <is>
          <t>AA [Member]</t>
        </is>
      </c>
    </row>
    <row r="11">
      <c r="A11" s="3" t="inlineStr">
        <is>
          <t>Available for sale financial assets debt securities by rating [Line Items]</t>
        </is>
      </c>
    </row>
    <row r="12">
      <c r="A12" s="4" t="inlineStr">
        <is>
          <t>Subtotal Debt securities, available-for-sale</t>
        </is>
      </c>
      <c r="B12" s="5" t="n">
        <v>300000000</v>
      </c>
    </row>
    <row r="13">
      <c r="A13" s="4" t="inlineStr">
        <is>
          <t>Percentage available for sale financial assets debt securities</t>
        </is>
      </c>
      <c r="B13" s="4" t="inlineStr">
        <is>
          <t>0.40%</t>
        </is>
      </c>
    </row>
    <row r="14">
      <c r="A14" s="4" t="inlineStr">
        <is>
          <t>AA - [Member]</t>
        </is>
      </c>
    </row>
    <row r="15">
      <c r="A15" s="3" t="inlineStr">
        <is>
          <t>Available for sale financial assets debt securities by rating [Line Items]</t>
        </is>
      </c>
    </row>
    <row r="16">
      <c r="A16" s="4" t="inlineStr">
        <is>
          <t>Subtotal Debt securities, available-for-sale</t>
        </is>
      </c>
      <c r="B16" s="5" t="n">
        <v>626000000</v>
      </c>
    </row>
    <row r="17">
      <c r="A17" s="4" t="inlineStr">
        <is>
          <t>Percentage available for sale financial assets debt securities</t>
        </is>
      </c>
      <c r="B17" s="4" t="inlineStr">
        <is>
          <t>0.90%</t>
        </is>
      </c>
    </row>
    <row r="18">
      <c r="A18" s="4" t="inlineStr">
        <is>
          <t>A+ [Member]</t>
        </is>
      </c>
    </row>
    <row r="19">
      <c r="A19" s="3" t="inlineStr">
        <is>
          <t>Available for sale financial assets debt securities by rating [Line Items]</t>
        </is>
      </c>
    </row>
    <row r="20">
      <c r="A20" s="4" t="inlineStr">
        <is>
          <t>Subtotal Debt securities, available-for-sale</t>
        </is>
      </c>
      <c r="B20" s="5" t="n">
        <v>3796000000</v>
      </c>
    </row>
    <row r="21">
      <c r="A21" s="4" t="inlineStr">
        <is>
          <t>Percentage available for sale financial assets debt securities</t>
        </is>
      </c>
      <c r="B21" s="4" t="inlineStr">
        <is>
          <t>5.60%</t>
        </is>
      </c>
    </row>
    <row r="22">
      <c r="A22" s="4" t="inlineStr">
        <is>
          <t>A [Member]</t>
        </is>
      </c>
    </row>
    <row r="23">
      <c r="A23" s="3" t="inlineStr">
        <is>
          <t>Available for sale financial assets debt securities by rating [Line Items]</t>
        </is>
      </c>
    </row>
    <row r="24">
      <c r="A24" s="4" t="inlineStr">
        <is>
          <t>Subtotal Debt securities, available-for-sale</t>
        </is>
      </c>
      <c r="B24" s="5" t="n">
        <v>2180000000</v>
      </c>
    </row>
    <row r="25">
      <c r="A25" s="4" t="inlineStr">
        <is>
          <t>Percentage available for sale financial assets debt securities</t>
        </is>
      </c>
      <c r="B25" s="4" t="inlineStr">
        <is>
          <t>3.20%</t>
        </is>
      </c>
    </row>
    <row r="26">
      <c r="A26" s="4" t="inlineStr">
        <is>
          <t>A - [Member]</t>
        </is>
      </c>
    </row>
    <row r="27">
      <c r="A27" s="3" t="inlineStr">
        <is>
          <t>Available for sale financial assets debt securities by rating [Line Items]</t>
        </is>
      </c>
    </row>
    <row r="28">
      <c r="A28" s="4" t="inlineStr">
        <is>
          <t>Subtotal Debt securities, available-for-sale</t>
        </is>
      </c>
      <c r="B28" s="5" t="n">
        <v>31076000000</v>
      </c>
    </row>
    <row r="29">
      <c r="A29" s="4" t="inlineStr">
        <is>
          <t>Percentage available for sale financial assets debt securities</t>
        </is>
      </c>
      <c r="B29" s="4" t="inlineStr">
        <is>
          <t>45.60%</t>
        </is>
      </c>
    </row>
    <row r="30">
      <c r="A30" s="4" t="inlineStr">
        <is>
          <t>BBB + [Member]</t>
        </is>
      </c>
    </row>
    <row r="31">
      <c r="A31" s="3" t="inlineStr">
        <is>
          <t>Available for sale financial assets debt securities by rating [Line Items]</t>
        </is>
      </c>
    </row>
    <row r="32">
      <c r="A32" s="4" t="inlineStr">
        <is>
          <t>Subtotal Debt securities, available-for-sale</t>
        </is>
      </c>
      <c r="B32" s="5" t="n">
        <v>7442000000</v>
      </c>
    </row>
    <row r="33">
      <c r="A33" s="4" t="inlineStr">
        <is>
          <t>Percentage available for sale financial assets debt securities</t>
        </is>
      </c>
      <c r="B33" s="4" t="inlineStr">
        <is>
          <t>10.90%</t>
        </is>
      </c>
    </row>
    <row r="34">
      <c r="A34" s="4" t="inlineStr">
        <is>
          <t>BBB [Member]</t>
        </is>
      </c>
    </row>
    <row r="35">
      <c r="A35" s="3" t="inlineStr">
        <is>
          <t>Available for sale financial assets debt securities by rating [Line Items]</t>
        </is>
      </c>
    </row>
    <row r="36">
      <c r="A36" s="4" t="inlineStr">
        <is>
          <t>Subtotal Debt securities, available-for-sale</t>
        </is>
      </c>
      <c r="B36" s="5" t="n">
        <v>3137000000</v>
      </c>
    </row>
    <row r="37">
      <c r="A37" s="4" t="inlineStr">
        <is>
          <t>Percentage available for sale financial assets debt securities</t>
        </is>
      </c>
      <c r="B37" s="4" t="inlineStr">
        <is>
          <t>4.60%</t>
        </is>
      </c>
    </row>
    <row r="38">
      <c r="A38" s="4" t="inlineStr">
        <is>
          <t>BBB - [Member]</t>
        </is>
      </c>
    </row>
    <row r="39">
      <c r="A39" s="3" t="inlineStr">
        <is>
          <t>Available for sale financial assets debt securities by rating [Line Items]</t>
        </is>
      </c>
    </row>
    <row r="40">
      <c r="A40" s="4" t="inlineStr">
        <is>
          <t>Subtotal Debt securities, available-for-sale</t>
        </is>
      </c>
      <c r="B40" s="5" t="n">
        <v>3691000000</v>
      </c>
    </row>
    <row r="41">
      <c r="A41" s="4" t="inlineStr">
        <is>
          <t>Percentage available for sale financial assets debt securities</t>
        </is>
      </c>
      <c r="B41" s="4" t="inlineStr">
        <is>
          <t>5.40%</t>
        </is>
      </c>
    </row>
    <row r="42">
      <c r="A42" s="4" t="inlineStr">
        <is>
          <t>Bb [Member]</t>
        </is>
      </c>
    </row>
    <row r="43">
      <c r="A43" s="3" t="inlineStr">
        <is>
          <t>Available for sale financial assets debt securities by rating [Line Items]</t>
        </is>
      </c>
    </row>
    <row r="44">
      <c r="A44" s="4" t="inlineStr">
        <is>
          <t>Subtotal Debt securities, available-for-sale</t>
        </is>
      </c>
      <c r="B44" s="5" t="n">
        <v>4925000000</v>
      </c>
    </row>
    <row r="45">
      <c r="A45" s="4" t="inlineStr">
        <is>
          <t>Percentage available for sale financial assets debt securities</t>
        </is>
      </c>
      <c r="B45" s="4" t="inlineStr">
        <is>
          <t>7.20%</t>
        </is>
      </c>
    </row>
    <row r="46">
      <c r="A46" s="4" t="inlineStr">
        <is>
          <t>Without Rating [Member]</t>
        </is>
      </c>
    </row>
    <row r="47">
      <c r="A47" s="3" t="inlineStr">
        <is>
          <t>Available for sale financial assets debt securities by rating [Line Items]</t>
        </is>
      </c>
    </row>
    <row r="48">
      <c r="A48" s="4" t="inlineStr">
        <is>
          <t>Subtotal Debt securities, available-for-sale</t>
        </is>
      </c>
      <c r="B48" s="5" t="n">
        <v>412000000</v>
      </c>
    </row>
    <row r="49">
      <c r="A49" s="4" t="inlineStr">
        <is>
          <t>Percentage available for sale financial assets debt securities</t>
        </is>
      </c>
      <c r="B49" s="4" t="inlineStr">
        <is>
          <t>0.60%</t>
        </is>
      </c>
    </row>
    <row r="50">
      <c r="A50" s="4" t="inlineStr">
        <is>
          <t>Total Exposures [Member]</t>
        </is>
      </c>
    </row>
    <row r="51">
      <c r="A51" s="3" t="inlineStr">
        <is>
          <t>Available for sale financial assets debt securities by rating [Line Items]</t>
        </is>
      </c>
    </row>
    <row r="52">
      <c r="A52" s="4" t="inlineStr">
        <is>
          <t>Subtotal Debt securities, available-for-sale</t>
        </is>
      </c>
      <c r="B52" s="5" t="n">
        <v>68223000000</v>
      </c>
    </row>
    <row r="53">
      <c r="A53" s="4" t="inlineStr">
        <is>
          <t>Percentage available for sale financial assets debt securities</t>
        </is>
      </c>
      <c r="B53" s="4" t="inlineStr">
        <is>
          <t>100.0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Financial assets at fair value through other comprehensive income - Accumulated other comprehensive income items that may be reclassified to profit or loss available for sale financial assets (Details) - EUR (€)</t>
        </is>
      </c>
      <c r="B1" s="2" t="inlineStr">
        <is>
          <t>Jun. 30, 2020</t>
        </is>
      </c>
      <c r="C1" s="2" t="inlineStr">
        <is>
          <t>Dec. 31, 2019</t>
        </is>
      </c>
    </row>
    <row r="2">
      <c r="A2" s="4" t="inlineStr">
        <is>
          <t>Debt Securities [Member]</t>
        </is>
      </c>
    </row>
    <row r="3">
      <c r="A3" s="3" t="inlineStr">
        <is>
          <t>Financial assets at fair value throught other comprehensive income Line Items</t>
        </is>
      </c>
    </row>
    <row r="4">
      <c r="A4" s="4" t="inlineStr">
        <is>
          <t>Total Financial Assets At The Beginning</t>
        </is>
      </c>
      <c r="B4" s="5" t="n">
        <v>1760000000</v>
      </c>
      <c r="C4" s="5" t="n">
        <v>943000000</v>
      </c>
    </row>
    <row r="5">
      <c r="A5" s="4" t="inlineStr">
        <is>
          <t>Valuation gains and losses</t>
        </is>
      </c>
      <c r="B5" s="6" t="n">
        <v>137000000</v>
      </c>
      <c r="C5" s="6" t="n">
        <v>1267000000</v>
      </c>
    </row>
    <row r="6">
      <c r="A6" s="4" t="inlineStr">
        <is>
          <t>Amounts transferred to income</t>
        </is>
      </c>
      <c r="B6" s="6" t="n">
        <v>-71000000</v>
      </c>
      <c r="C6" s="6" t="n">
        <v>-119000000</v>
      </c>
    </row>
    <row r="7">
      <c r="A7" s="4" t="inlineStr">
        <is>
          <t>Income tax financial assets at fair value</t>
        </is>
      </c>
      <c r="B7" s="6" t="n">
        <v>4000000</v>
      </c>
      <c r="C7" s="6" t="n">
        <v>-331000000</v>
      </c>
    </row>
    <row r="8">
      <c r="A8" s="4" t="inlineStr">
        <is>
          <t>Total Financial Assets At The End</t>
        </is>
      </c>
      <c r="B8" s="6" t="n">
        <v>1830000000</v>
      </c>
      <c r="C8" s="6" t="n">
        <v>1760000000</v>
      </c>
    </row>
    <row r="9">
      <c r="A9" s="4" t="inlineStr">
        <is>
          <t>Equity instruments [Member]</t>
        </is>
      </c>
    </row>
    <row r="10">
      <c r="A10" s="3" t="inlineStr">
        <is>
          <t>Financial assets at fair value throught other comprehensive income Line Items</t>
        </is>
      </c>
    </row>
    <row r="11">
      <c r="A11" s="4" t="inlineStr">
        <is>
          <t>Total Financial Assets At The Beginning</t>
        </is>
      </c>
      <c r="B11" s="6" t="n">
        <v>-403000000</v>
      </c>
      <c r="C11" s="6" t="n">
        <v>-155000000</v>
      </c>
    </row>
    <row r="12">
      <c r="A12" s="4" t="inlineStr">
        <is>
          <t>Valuation gains and losses</t>
        </is>
      </c>
      <c r="B12" s="6" t="n">
        <v>-562000000</v>
      </c>
      <c r="C12" s="6" t="n">
        <v>-238000000</v>
      </c>
    </row>
    <row r="13">
      <c r="A13" s="4" t="inlineStr">
        <is>
          <t>Amounts transferred to reserves</t>
        </is>
      </c>
      <c r="B13" s="6" t="n">
        <v>0</v>
      </c>
      <c r="C13" s="6" t="n">
        <v>0</v>
      </c>
    </row>
    <row r="14">
      <c r="A14" s="4" t="inlineStr">
        <is>
          <t>Income tax financial assets at fair value</t>
        </is>
      </c>
      <c r="B14" s="6" t="n">
        <v>25000000</v>
      </c>
      <c r="C14" s="6" t="n">
        <v>-10000000</v>
      </c>
    </row>
    <row r="15">
      <c r="A15" s="4" t="inlineStr">
        <is>
          <t>Total Financial Assets At The End</t>
        </is>
      </c>
      <c r="B15" s="5" t="n">
        <v>-940000000</v>
      </c>
      <c r="C15" s="5" t="n">
        <v>-403000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8" customWidth="1" min="2" max="2"/>
    <col width="16" customWidth="1" min="3" max="3"/>
    <col width="16" customWidth="1" min="4" max="4"/>
  </cols>
  <sheetData>
    <row r="1">
      <c r="A1" s="1" t="inlineStr">
        <is>
          <t>Note 13 - Financial assets at amortised cost - Financial assets at amortised cost (Details) - EUR (€)</t>
        </is>
      </c>
      <c r="C1" s="2" t="inlineStr">
        <is>
          <t>Jun. 30, 2020</t>
        </is>
      </c>
      <c r="D1" s="2" t="inlineStr">
        <is>
          <t>Dec. 31, 2019</t>
        </is>
      </c>
    </row>
    <row r="2">
      <c r="A2" s="3" t="inlineStr">
        <is>
          <t>Disclosure Of Financial Assets At Amortised Cost Line Items</t>
        </is>
      </c>
    </row>
    <row r="3">
      <c r="A3" s="4" t="inlineStr">
        <is>
          <t>Debt Securities Financial Assets at Amortized Cost</t>
        </is>
      </c>
      <c r="C3" s="5" t="n">
        <v>43396000000</v>
      </c>
      <c r="D3" s="5" t="n">
        <v>38877000000</v>
      </c>
    </row>
    <row r="4">
      <c r="A4" s="4" t="inlineStr">
        <is>
          <t>Loans and advances to central banks</t>
        </is>
      </c>
      <c r="C4" s="6" t="n">
        <v>4773000000</v>
      </c>
      <c r="D4" s="6" t="n">
        <v>4275000000</v>
      </c>
    </row>
    <row r="5">
      <c r="A5" s="4" t="inlineStr">
        <is>
          <t>Loans and advances to banks</t>
        </is>
      </c>
      <c r="C5" s="6" t="n">
        <v>14842000000</v>
      </c>
      <c r="D5" s="6" t="n">
        <v>13649000000</v>
      </c>
    </row>
    <row r="6">
      <c r="A6" s="4" t="inlineStr">
        <is>
          <t>Loans and Advances to customers</t>
        </is>
      </c>
      <c r="C6" s="6" t="n">
        <v>387212000000</v>
      </c>
      <c r="D6" s="6" t="n">
        <v>382360000000</v>
      </c>
    </row>
    <row r="7">
      <c r="A7" s="4" t="inlineStr">
        <is>
          <t>Total Financial Assets At Amortised Cost</t>
        </is>
      </c>
      <c r="C7" s="6" t="n">
        <v>450222000000</v>
      </c>
      <c r="D7" s="6" t="n">
        <v>439162000000</v>
      </c>
    </row>
    <row r="8">
      <c r="A8" s="4" t="inlineStr">
        <is>
          <t>Government [Member]</t>
        </is>
      </c>
    </row>
    <row r="9">
      <c r="A9" s="3" t="inlineStr">
        <is>
          <t>Disclosure Of Financial Assets At Amortised Cost Line Items</t>
        </is>
      </c>
    </row>
    <row r="10">
      <c r="A10" s="4" t="inlineStr">
        <is>
          <t>Loans and Advances to customers</t>
        </is>
      </c>
      <c r="C10" s="6" t="n">
        <v>27259000000</v>
      </c>
      <c r="D10" s="6" t="n">
        <v>28222000000</v>
      </c>
    </row>
    <row r="11">
      <c r="A11" s="4" t="inlineStr">
        <is>
          <t>Financial societies [Member]</t>
        </is>
      </c>
    </row>
    <row r="12">
      <c r="A12" s="3" t="inlineStr">
        <is>
          <t>Disclosure Of Financial Assets At Amortised Cost Line Items</t>
        </is>
      </c>
    </row>
    <row r="13">
      <c r="A13" s="4" t="inlineStr">
        <is>
          <t>Loans and Advances to customers</t>
        </is>
      </c>
      <c r="C13" s="6" t="n">
        <v>13535000000</v>
      </c>
      <c r="D13" s="6" t="n">
        <v>11207000000</v>
      </c>
    </row>
    <row r="14">
      <c r="A14" s="4" t="inlineStr">
        <is>
          <t>Non financial societies [Member]</t>
        </is>
      </c>
    </row>
    <row r="15">
      <c r="A15" s="3" t="inlineStr">
        <is>
          <t>Disclosure Of Financial Assets At Amortised Cost Line Items</t>
        </is>
      </c>
    </row>
    <row r="16">
      <c r="A16" s="4" t="inlineStr">
        <is>
          <t>Loans and Advances to customers</t>
        </is>
      </c>
      <c r="C16" s="6" t="n">
        <v>178598000000</v>
      </c>
      <c r="D16" s="6" t="n">
        <v>166789000000</v>
      </c>
    </row>
    <row r="17">
      <c r="A17" s="4" t="inlineStr">
        <is>
          <t>Rest of clients [Member]</t>
        </is>
      </c>
    </row>
    <row r="18">
      <c r="A18" s="3" t="inlineStr">
        <is>
          <t>Disclosure Of Financial Assets At Amortised Cost Line Items</t>
        </is>
      </c>
    </row>
    <row r="19">
      <c r="A19" s="4" t="inlineStr">
        <is>
          <t>Loans and Advances to customers</t>
        </is>
      </c>
      <c r="C19" s="6" t="n">
        <v>167820000000</v>
      </c>
      <c r="D19" s="6" t="n">
        <v>176142000000</v>
      </c>
    </row>
    <row r="20">
      <c r="A20" s="4" t="inlineStr">
        <is>
          <t>Of which impaired loans and advances to customers [Member]</t>
        </is>
      </c>
    </row>
    <row r="21">
      <c r="A21" s="3" t="inlineStr">
        <is>
          <t>Disclosure Of Financial Assets At Amortised Cost Line Items</t>
        </is>
      </c>
    </row>
    <row r="22">
      <c r="A22" s="4" t="inlineStr">
        <is>
          <t>Total Financial Assets At Amortised Cost</t>
        </is>
      </c>
      <c r="B22" s="4" t="inlineStr">
        <is>
          <t>[1]</t>
        </is>
      </c>
      <c r="C22" s="6" t="n">
        <v>15637000000</v>
      </c>
      <c r="D22" s="6" t="n">
        <v>15954000000</v>
      </c>
    </row>
    <row r="23">
      <c r="A23" s="4" t="inlineStr">
        <is>
          <t>Of Which Loans And Advances Value Corrections [Member]</t>
        </is>
      </c>
    </row>
    <row r="24">
      <c r="A24" s="3" t="inlineStr">
        <is>
          <t>Disclosure Of Financial Assets At Amortised Cost Line Items</t>
        </is>
      </c>
    </row>
    <row r="25">
      <c r="A25" s="4" t="inlineStr">
        <is>
          <t>Total Financial Assets At Amortised Cost</t>
        </is>
      </c>
      <c r="B25" s="4" t="inlineStr">
        <is>
          <t>[1]</t>
        </is>
      </c>
      <c r="C25" s="6" t="n">
        <v>-13588000000</v>
      </c>
      <c r="D25" s="6" t="n">
        <v>-12427000000</v>
      </c>
    </row>
    <row r="26">
      <c r="A26" s="4" t="inlineStr">
        <is>
          <t>Of which debt securities value corrections [Member]</t>
        </is>
      </c>
    </row>
    <row r="27">
      <c r="A27" s="3" t="inlineStr">
        <is>
          <t>Disclosure Of Financial Assets At Amortised Cost Line Items</t>
        </is>
      </c>
    </row>
    <row r="28">
      <c r="A28" s="4" t="inlineStr">
        <is>
          <t>Total Financial Assets At Amortised Cost</t>
        </is>
      </c>
      <c r="C28" s="5" t="n">
        <v>-77000000</v>
      </c>
      <c r="D28" s="5" t="n">
        <v>-52000000</v>
      </c>
    </row>
    <row r="29"/>
    <row r="30">
      <c r="A30" s="4" t="inlineStr">
        <is>
          <t>[1]</t>
        </is>
      </c>
      <c r="B30" s="4" t="inlineStr">
        <is>
          <t>(*) See Note 6.2.</t>
        </is>
      </c>
    </row>
  </sheetData>
  <mergeCells count="3">
    <mergeCell ref="A1:B1"/>
    <mergeCell ref="A29:C29"/>
    <mergeCell ref="B30:C30"/>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3 - Financial assets at amortised cost- Loans and advances to customers (Details) - Customers [Member] - EUR (€)</t>
        </is>
      </c>
      <c r="B1" s="2" t="inlineStr">
        <is>
          <t>Jun. 30, 2020</t>
        </is>
      </c>
      <c r="C1" s="2" t="inlineStr">
        <is>
          <t>Dec. 31, 2019</t>
        </is>
      </c>
    </row>
    <row r="2">
      <c r="A2" s="4" t="inlineStr">
        <is>
          <t>On demand [Member]</t>
        </is>
      </c>
    </row>
    <row r="3">
      <c r="A3" s="3" t="inlineStr">
        <is>
          <t>Disclosure Of Loans And Receivables To Customers Line Items</t>
        </is>
      </c>
    </row>
    <row r="4">
      <c r="A4" s="4" t="inlineStr">
        <is>
          <t>Loans And Receivables</t>
        </is>
      </c>
      <c r="B4" s="5" t="n">
        <v>2844000000</v>
      </c>
      <c r="C4" s="5" t="n">
        <v>3050000000</v>
      </c>
    </row>
    <row r="5">
      <c r="A5" s="4" t="inlineStr">
        <is>
          <t>Credit Card Debt [Member]</t>
        </is>
      </c>
    </row>
    <row r="6">
      <c r="A6" s="3" t="inlineStr">
        <is>
          <t>Disclosure Of Loans And Receivables To Customers Line Items</t>
        </is>
      </c>
    </row>
    <row r="7">
      <c r="A7" s="4" t="inlineStr">
        <is>
          <t>Loans And Receivables</t>
        </is>
      </c>
      <c r="B7" s="6" t="n">
        <v>13283000000</v>
      </c>
      <c r="C7" s="6" t="n">
        <v>16354000000</v>
      </c>
    </row>
    <row r="8">
      <c r="A8" s="4" t="inlineStr">
        <is>
          <t>Trade Receivables [Member]</t>
        </is>
      </c>
    </row>
    <row r="9">
      <c r="A9" s="3" t="inlineStr">
        <is>
          <t>Disclosure Of Loans And Receivables To Customers Line Items</t>
        </is>
      </c>
    </row>
    <row r="10">
      <c r="A10" s="4" t="inlineStr">
        <is>
          <t>Loans And Receivables</t>
        </is>
      </c>
      <c r="B10" s="6" t="n">
        <v>14142000000</v>
      </c>
      <c r="C10" s="6" t="n">
        <v>17276000000</v>
      </c>
    </row>
    <row r="11">
      <c r="A11" s="4" t="inlineStr">
        <is>
          <t>FinancialLeaseMember [Member]</t>
        </is>
      </c>
    </row>
    <row r="12">
      <c r="A12" s="3" t="inlineStr">
        <is>
          <t>Disclosure Of Loans And Receivables To Customers Line Items</t>
        </is>
      </c>
    </row>
    <row r="13">
      <c r="A13" s="4" t="inlineStr">
        <is>
          <t>Loans And Receivables</t>
        </is>
      </c>
      <c r="B13" s="6" t="n">
        <v>8113000000</v>
      </c>
      <c r="C13" s="6" t="n">
        <v>8711000000</v>
      </c>
    </row>
    <row r="14">
      <c r="A14" s="4" t="inlineStr">
        <is>
          <t>Repurchase Agreements [Member]</t>
        </is>
      </c>
    </row>
    <row r="15">
      <c r="A15" s="3" t="inlineStr">
        <is>
          <t>Disclosure Of Loans And Receivables To Customers Line Items</t>
        </is>
      </c>
    </row>
    <row r="16">
      <c r="A16" s="4" t="inlineStr">
        <is>
          <t>Loans And Receivables</t>
        </is>
      </c>
      <c r="B16" s="6" t="n">
        <v>947000000</v>
      </c>
      <c r="C16" s="6" t="n">
        <v>26000000</v>
      </c>
    </row>
    <row r="17">
      <c r="A17" s="4" t="inlineStr">
        <is>
          <t>Other Term Loans [Member]</t>
        </is>
      </c>
    </row>
    <row r="18">
      <c r="A18" s="3" t="inlineStr">
        <is>
          <t>Disclosure Of Loans And Receivables To Customers Line Items</t>
        </is>
      </c>
    </row>
    <row r="19">
      <c r="A19" s="4" t="inlineStr">
        <is>
          <t>Loans And Receivables</t>
        </is>
      </c>
      <c r="B19" s="6" t="n">
        <v>342180000000</v>
      </c>
      <c r="C19" s="6" t="n">
        <v>332160000000</v>
      </c>
    </row>
    <row r="20">
      <c r="A20" s="4" t="inlineStr">
        <is>
          <t>Advances That Are Not Loans [Member]</t>
        </is>
      </c>
    </row>
    <row r="21">
      <c r="A21" s="3" t="inlineStr">
        <is>
          <t>Disclosure Of Loans And Receivables To Customers Line Items</t>
        </is>
      </c>
    </row>
    <row r="22">
      <c r="A22" s="4" t="inlineStr">
        <is>
          <t>Loans And Receivables</t>
        </is>
      </c>
      <c r="B22" s="6" t="n">
        <v>5704000000</v>
      </c>
      <c r="C22" s="6" t="n">
        <v>4784000000</v>
      </c>
    </row>
    <row r="23">
      <c r="A23" s="4" t="inlineStr">
        <is>
          <t>Total</t>
        </is>
      </c>
    </row>
    <row r="24">
      <c r="A24" s="3" t="inlineStr">
        <is>
          <t>Disclosure Of Loans And Receivables To Customers Line Items</t>
        </is>
      </c>
    </row>
    <row r="25">
      <c r="A25" s="4" t="inlineStr">
        <is>
          <t>Loans And Receivables</t>
        </is>
      </c>
      <c r="B25" s="5" t="n">
        <v>387212000000</v>
      </c>
      <c r="C25" s="5" t="n">
        <v>382360000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4 - Hedging derivatives and fair value changes of the hedged items in portfolio hedge of interest rate risk - Derivatives Hedging Accounting (Details) - EUR (€)</t>
        </is>
      </c>
      <c r="B1" s="2" t="inlineStr">
        <is>
          <t>Jun. 30, 2020</t>
        </is>
      </c>
      <c r="C1" s="2" t="inlineStr">
        <is>
          <t>Dec. 31, 2019</t>
        </is>
      </c>
    </row>
    <row r="2">
      <c r="A2" s="3" t="inlineStr">
        <is>
          <t>Assets</t>
        </is>
      </c>
    </row>
    <row r="3">
      <c r="A3" s="4" t="inlineStr">
        <is>
          <t>HEDGING DERIVATIVES, ASSETS</t>
        </is>
      </c>
      <c r="B3" s="5" t="n">
        <v>2531000000</v>
      </c>
      <c r="C3" s="5" t="n">
        <v>1729000000</v>
      </c>
    </row>
    <row r="4">
      <c r="A4" s="4" t="inlineStr">
        <is>
          <t>FAIR VALUE CHANGES OF THE HEDGED ITEMS IN PORTFOLIO HEDGES OF INTEREST RATE RISK, ASSETS</t>
        </is>
      </c>
      <c r="B4" s="6" t="n">
        <v>60000000</v>
      </c>
      <c r="C4" s="6" t="n">
        <v>28000000</v>
      </c>
    </row>
    <row r="5">
      <c r="A5" s="3" t="inlineStr">
        <is>
          <t>Liabilities Abstract</t>
        </is>
      </c>
    </row>
    <row r="6">
      <c r="A6" s="4" t="inlineStr">
        <is>
          <t>HEDGING DERIVATIVES, LIABILITIES</t>
        </is>
      </c>
      <c r="B6" s="6" t="n">
        <v>2368000000</v>
      </c>
      <c r="C6" s="6" t="n">
        <v>2233000000</v>
      </c>
    </row>
    <row r="7">
      <c r="A7" s="4" t="inlineStr">
        <is>
          <t>FAIR VALUE CHANGES OF THE HEDGED ITEMS IN PORTFOLIO HEDGES OF INTEREST RATE RISK, LIABILITIES</t>
        </is>
      </c>
      <c r="B7" s="5" t="n">
        <v>0</v>
      </c>
      <c r="C7" s="5"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5 - Investments in subsidiaries, joint ventures and associates - Associates Entities and joint ventures - Breakdown by entities (Details) - EUR (€)</t>
        </is>
      </c>
      <c r="B1" s="2" t="inlineStr">
        <is>
          <t>Jun. 30, 2020</t>
        </is>
      </c>
      <c r="C1" s="2" t="inlineStr">
        <is>
          <t>Dec. 31, 2019</t>
        </is>
      </c>
    </row>
    <row r="2">
      <c r="A2" s="3" t="inlineStr">
        <is>
          <t>Investments In Subsidiaries Joint Ventures And Associates Line Items</t>
        </is>
      </c>
    </row>
    <row r="3">
      <c r="A3" s="4" t="inlineStr">
        <is>
          <t>Joint ventures</t>
        </is>
      </c>
      <c r="B3" s="5" t="n">
        <v>150000000</v>
      </c>
      <c r="C3" s="5" t="n">
        <v>154000000</v>
      </c>
    </row>
    <row r="4">
      <c r="A4" s="4" t="inlineStr">
        <is>
          <t>Associates</t>
        </is>
      </c>
      <c r="B4" s="6" t="n">
        <v>1216000000</v>
      </c>
      <c r="C4" s="6" t="n">
        <v>1334000000</v>
      </c>
    </row>
    <row r="5">
      <c r="A5" s="4" t="inlineStr">
        <is>
          <t>INVESTMENTS IN SUBSIDIARIES JOINT VENTURES AND ASSOCIATES</t>
        </is>
      </c>
      <c r="B5" s="5" t="n">
        <v>1366000000</v>
      </c>
      <c r="C5" s="5" t="n">
        <v>1488000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Note 16 - Tangible assets (Details) - EUR (€)</t>
        </is>
      </c>
      <c r="B1" s="2" t="inlineStr">
        <is>
          <t>Jun. 30, 2020</t>
        </is>
      </c>
      <c r="C1" s="2" t="inlineStr">
        <is>
          <t>Dec. 31, 2019</t>
        </is>
      </c>
    </row>
    <row r="2">
      <c r="A2" s="3" t="inlineStr">
        <is>
          <t>Breakdown By Typology LineItems</t>
        </is>
      </c>
    </row>
    <row r="3">
      <c r="A3" s="4" t="inlineStr">
        <is>
          <t>Material Tangible Assets</t>
        </is>
      </c>
      <c r="B3" s="5" t="n">
        <v>8796000000</v>
      </c>
      <c r="C3" s="5" t="n">
        <v>9816000000</v>
      </c>
    </row>
    <row r="4">
      <c r="A4" s="4" t="inlineStr">
        <is>
          <t>Real State Investments</t>
        </is>
      </c>
      <c r="B4" s="6" t="n">
        <v>261000000</v>
      </c>
      <c r="C4" s="6" t="n">
        <v>252000000</v>
      </c>
    </row>
    <row r="5">
      <c r="A5" s="4" t="inlineStr">
        <is>
          <t>Fully amortized tangible assets in use</t>
        </is>
      </c>
      <c r="B5" s="6" t="n">
        <v>9057000000</v>
      </c>
      <c r="C5" s="6" t="n">
        <v>10068000000</v>
      </c>
    </row>
    <row r="6">
      <c r="A6" s="4" t="inlineStr">
        <is>
          <t>For Own Use Tangible Assets [Member]</t>
        </is>
      </c>
    </row>
    <row r="7">
      <c r="A7" s="3" t="inlineStr">
        <is>
          <t>Breakdown By Typology LineItems</t>
        </is>
      </c>
    </row>
    <row r="8">
      <c r="A8" s="4" t="inlineStr">
        <is>
          <t>Material Tangible Assets</t>
        </is>
      </c>
      <c r="B8" s="6" t="n">
        <v>8578000000</v>
      </c>
      <c r="C8" s="6" t="n">
        <v>9554000000</v>
      </c>
    </row>
    <row r="9">
      <c r="A9" s="4" t="inlineStr">
        <is>
          <t>Land And Buildings [Member]</t>
        </is>
      </c>
    </row>
    <row r="10">
      <c r="A10" s="3" t="inlineStr">
        <is>
          <t>Breakdown By Typology LineItems</t>
        </is>
      </c>
    </row>
    <row r="11">
      <c r="A11" s="4" t="inlineStr">
        <is>
          <t>Material Tangible Assets</t>
        </is>
      </c>
      <c r="B11" s="6" t="n">
        <v>5584000000</v>
      </c>
      <c r="C11" s="6" t="n">
        <v>6001000000</v>
      </c>
    </row>
    <row r="12">
      <c r="A12" s="4" t="inlineStr">
        <is>
          <t>Work In Progress Member [Member]</t>
        </is>
      </c>
    </row>
    <row r="13">
      <c r="A13" s="3" t="inlineStr">
        <is>
          <t>Breakdown By Typology LineItems</t>
        </is>
      </c>
    </row>
    <row r="14">
      <c r="A14" s="4" t="inlineStr">
        <is>
          <t>Material Tangible Assets</t>
        </is>
      </c>
      <c r="B14" s="6" t="n">
        <v>63000000</v>
      </c>
      <c r="C14" s="6" t="n">
        <v>56000000</v>
      </c>
    </row>
    <row r="15">
      <c r="A15" s="4" t="inlineStr">
        <is>
          <t>Furniture Fixtures And Vehicles [Member]</t>
        </is>
      </c>
    </row>
    <row r="16">
      <c r="A16" s="3" t="inlineStr">
        <is>
          <t>Breakdown By Typology LineItems</t>
        </is>
      </c>
    </row>
    <row r="17">
      <c r="A17" s="4" t="inlineStr">
        <is>
          <t>Material Tangible Assets</t>
        </is>
      </c>
      <c r="B17" s="6" t="n">
        <v>5954000000</v>
      </c>
      <c r="C17" s="6" t="n">
        <v>6351000000</v>
      </c>
    </row>
    <row r="18">
      <c r="A18" s="4" t="inlineStr">
        <is>
          <t>Use Rights [Member]</t>
        </is>
      </c>
    </row>
    <row r="19">
      <c r="A19" s="3" t="inlineStr">
        <is>
          <t>Breakdown By Typology LineItems</t>
        </is>
      </c>
    </row>
    <row r="20">
      <c r="A20" s="4" t="inlineStr">
        <is>
          <t>Material Tangible Assets</t>
        </is>
      </c>
      <c r="B20" s="6" t="n">
        <v>3382000000</v>
      </c>
      <c r="C20" s="6" t="n">
        <v>3516000000</v>
      </c>
    </row>
    <row r="21">
      <c r="A21" s="4" t="inlineStr">
        <is>
          <t>Real State Investments</t>
        </is>
      </c>
      <c r="B21" s="6" t="n">
        <v>83000000</v>
      </c>
      <c r="C21" s="6" t="n">
        <v>101000000</v>
      </c>
    </row>
    <row r="22">
      <c r="A22" s="4" t="inlineStr">
        <is>
          <t>Accumulated Depreciation [Member]</t>
        </is>
      </c>
    </row>
    <row r="23">
      <c r="A23" s="3" t="inlineStr">
        <is>
          <t>Breakdown By Typology LineItems</t>
        </is>
      </c>
    </row>
    <row r="24">
      <c r="A24" s="4" t="inlineStr">
        <is>
          <t>Material Tangible Assets</t>
        </is>
      </c>
      <c r="B24" s="6" t="n">
        <v>-5957000000</v>
      </c>
      <c r="C24" s="6" t="n">
        <v>-5969000000</v>
      </c>
    </row>
    <row r="25">
      <c r="A25" s="4" t="inlineStr">
        <is>
          <t>Real State Investments</t>
        </is>
      </c>
      <c r="B25" s="6" t="n">
        <v>-16000000</v>
      </c>
      <c r="C25" s="6" t="n">
        <v>-24000000</v>
      </c>
    </row>
    <row r="26">
      <c r="A26" s="4" t="inlineStr">
        <is>
          <t>Impairment [Member]</t>
        </is>
      </c>
    </row>
    <row r="27">
      <c r="A27" s="3" t="inlineStr">
        <is>
          <t>Breakdown By Typology LineItems</t>
        </is>
      </c>
    </row>
    <row r="28">
      <c r="A28" s="4" t="inlineStr">
        <is>
          <t>Material Tangible Assets</t>
        </is>
      </c>
      <c r="B28" s="6" t="n">
        <v>-447000000</v>
      </c>
      <c r="C28" s="6" t="n">
        <v>-402000000</v>
      </c>
    </row>
    <row r="29">
      <c r="A29" s="4" t="inlineStr">
        <is>
          <t>Real State Investments</t>
        </is>
      </c>
      <c r="B29" s="6" t="n">
        <v>-38000000</v>
      </c>
      <c r="C29" s="6" t="n">
        <v>-39000000</v>
      </c>
    </row>
    <row r="30">
      <c r="A30" s="4" t="inlineStr">
        <is>
          <t>Tangible Assets Leased out under an operating lease Member [Member]</t>
        </is>
      </c>
    </row>
    <row r="31">
      <c r="A31" s="3" t="inlineStr">
        <is>
          <t>Breakdown By Typology LineItems</t>
        </is>
      </c>
    </row>
    <row r="32">
      <c r="A32" s="4" t="inlineStr">
        <is>
          <t>Material Tangible Assets</t>
        </is>
      </c>
      <c r="B32" s="6" t="n">
        <v>217000000</v>
      </c>
      <c r="C32" s="6" t="n">
        <v>263000000</v>
      </c>
    </row>
    <row r="33">
      <c r="A33" s="4" t="inlineStr">
        <is>
          <t>Assests Leased Out Under An Operating Lease [Member]</t>
        </is>
      </c>
    </row>
    <row r="34">
      <c r="A34" s="3" t="inlineStr">
        <is>
          <t>Breakdown By Typology LineItems</t>
        </is>
      </c>
    </row>
    <row r="35">
      <c r="A35" s="4" t="inlineStr">
        <is>
          <t>Material Tangible Assets</t>
        </is>
      </c>
      <c r="B35" s="6" t="n">
        <v>280000000</v>
      </c>
      <c r="C35" s="6" t="n">
        <v>337000000</v>
      </c>
    </row>
    <row r="36">
      <c r="A36" s="4" t="inlineStr">
        <is>
          <t>Accumulated Depreciation Leased Assets [Member]</t>
        </is>
      </c>
    </row>
    <row r="37">
      <c r="A37" s="3" t="inlineStr">
        <is>
          <t>Breakdown By Typology LineItems</t>
        </is>
      </c>
    </row>
    <row r="38">
      <c r="A38" s="4" t="inlineStr">
        <is>
          <t>Material Tangible Assets</t>
        </is>
      </c>
      <c r="B38" s="6" t="n">
        <v>-62000000</v>
      </c>
      <c r="C38" s="6" t="n">
        <v>-74000000</v>
      </c>
    </row>
    <row r="39">
      <c r="A39" s="4" t="inlineStr">
        <is>
          <t>Impairment Leased Assets [Member]</t>
        </is>
      </c>
    </row>
    <row r="40">
      <c r="A40" s="3" t="inlineStr">
        <is>
          <t>Breakdown By Typology LineItems</t>
        </is>
      </c>
    </row>
    <row r="41">
      <c r="A41" s="4" t="inlineStr">
        <is>
          <t>Material Tangible Assets</t>
        </is>
      </c>
      <c r="B41" s="6" t="n">
        <v>0</v>
      </c>
      <c r="C41" s="6" t="n">
        <v>0</v>
      </c>
    </row>
    <row r="42">
      <c r="A42" s="4" t="inlineStr">
        <is>
          <t>Investment Property Leased Out [Member]</t>
        </is>
      </c>
    </row>
    <row r="43">
      <c r="A43" s="3" t="inlineStr">
        <is>
          <t>Breakdown By Typology LineItems</t>
        </is>
      </c>
    </row>
    <row r="44">
      <c r="A44" s="4" t="inlineStr">
        <is>
          <t>Real State Investments</t>
        </is>
      </c>
      <c r="B44" s="6" t="n">
        <v>228000000</v>
      </c>
      <c r="C44" s="6" t="n">
        <v>211000000</v>
      </c>
    </row>
    <row r="45">
      <c r="A45" s="4" t="inlineStr">
        <is>
          <t>Other [Member]</t>
        </is>
      </c>
    </row>
    <row r="46">
      <c r="A46" s="3" t="inlineStr">
        <is>
          <t>Breakdown By Typology LineItems</t>
        </is>
      </c>
    </row>
    <row r="47">
      <c r="A47" s="4" t="inlineStr">
        <is>
          <t>Real State Investments</t>
        </is>
      </c>
      <c r="B47" s="5" t="n">
        <v>3000000</v>
      </c>
      <c r="C47" s="5" t="n">
        <v>40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Note 6 - Risk Management</t>
        </is>
      </c>
      <c r="B1" s="2" t="inlineStr">
        <is>
          <t>6 Months Ended</t>
        </is>
      </c>
    </row>
    <row r="2">
      <c r="B2" s="2" t="inlineStr">
        <is>
          <t>Jun. 30, 2020</t>
        </is>
      </c>
    </row>
    <row r="3">
      <c r="A3" s="4" t="inlineStr">
        <is>
          <t>Risk Management Explanatory</t>
        </is>
      </c>
      <c r="B3" s="4" t="inlineStr">
        <is>
          <t>6. Risk management The principles and risk management policies, as well as tools and procedures established and implemented in the Group as of June 30, 2020 do not differ significantly from those included in Note 7 in the consolidated Financial Statements of the Group for the year ended December 31, 2019. Since January 1, 2020, the main changes were due to the effects of the COVID-19 pandemic, as detailed in these consolidated Financial Statements. 6.1 Risk factors BBVA Group has processes in place for identifying risks and analyzing scenarios in order to enable the Group to manage risks in a dynamic and proactive way. The risk identification processes are forward looking to seek the identification of emerging risks and take into account the concerns of both the business areas, which are close to the reality of the different geographical areas, and the corporate areas and senior management . Risks are identified and measured consistently using the methodologies d eemed appropriate in each case. Their measurement includes the design and application of scenario analyses and stress testing and considers the controls to which the risks are subjected. As part of this process, a forward projection of the risk appetite fr amework variables in stress scenarios is conducted in order to identify possible deviations from the established thresholds. If any such deviations are detected, appropriate measures are taken to keep the variables within the target risk profile. In this c ontext, t here are a number of emerging risks that could affect the evolution of the Group's business, including the below :  The coronavirus (COVID-19) pandemic i s adversely affecting the Group The coronavirus (COVID-19) pandemic has affected, and is expected to continue to adversely affect, the world economy and economic activity and conditions in the countries in which the Group operates, leading many of them to economic recession. Among other challenges, these countries are experiencing widespread increases in unemployment levels and falls in production, while public debt has increased significantly due to support and spending measures implemented by government authorities. In addition, there h as been an increase in debt defaults by both companies and individuals, volatility in the financial markets, volatility in exchange rates and falls in the value of assets and investments, all of which have adversely affected the Group’s results in the firs t six months of 2020, and are expected to continue affecting the Group’s results in the future . Furthermore, the Group may be affected by the measures adopted by regulatory authorities in the banking sector, including but not limited to, the recent reducti ons in reference interest rates, the relaxation of prudential requirements, the suspension of dividend payments until October 1, 2020, the adoption of moratorium measures for bank customers (such as those included in Royal Decree Law 11/2020 in Spain, as w ell as in the CECA-AEB agreement to which BBVA has adhered and which, among other things, allows loan debtors to extend maturities and defer interest payments) and facilities to grant credit with the benefit of public guarantees, especially to companies an d self-employed individuals, as well as changes in the financial asset purchase programs . Since the outbreak of COVID-19, the Group has experienced a decline in its activity. For example, the granting of new loans to individuals has significantly decreased since the beginning of the state of emergency or periods of confinement decreed in certain countries in which the Group operates. In addition, the Group faces various risks, such as an increased risk of deterioration in the value of its assets (including financial instruments valued at fair value, which may suffer significant fluctuations) and of the securities held for liquidity reasons, a possible significant increase in non-performing loans and a negative impact on the Group’s cost of financing and on i ts access to financing (especially in an environment where credit ratings are affected). In addition, in several of the countries in which the Group operates, including Spain, the Group has temporarily closed a significant number of its offices and reduce d hours of working with the public, and the teams that provide central services have been working remotely. T hese measures are being gradually reversed in some regions, such as Spain, however, due to the continued expansion of the COVID-19 pandemic, it is unclear how long it will take for normal operations to be fully resumed. The COVID-19 pandemic could also adversely affect the business and operations of third parties that provide critical services to the Group and, in particular, the greater demand and/o r reduced availability of certain resources could in some cases make it more difficult for the Group to maintain the required service levels. Furthermore, the increase in remote working has increased the risks related to cybersecurity, as the use of non-co rporate networks has increased. As a result of the above, while the impact of the COVID-19 pandemic only started to be evident at the end of the first quarter of 2020, it has had a n adverse effect on the Group's results for the first half of 2020, as well as on the Group's capital base as of June 30, 2020. The main accumulated impacts have been : (i) an increase in the cost of risk associated with the lending activity, mainly due to the deterioration of the macroeconomic environment, which has had a negative impact of €2,009 million in the Group (including the initial adverse effect of deferment of payment) and provisions for credit risk and contingent commitments for €95 million. (See Notes 6.2, 41 and 42); and (ii) a deterioration in the goodwill of the Group's subsidiary in the United States, mainly due to the deterioration of the macroeconomic scenario in the United States, which has had a net negative impact of € 2,084 million on the Group's attributed profit in this period (although this impact does not affect the tangible book value, nor the solvency or the liquidity of the Group) (see Notes 17.1 and 44) . The final magnitude of the impact of the COVID-19 pandemic on the Group's business, financial condition and results of operations, which is expecte d to be significant, will depend on future and uncertain events, including the intensity and persistence over time of the consequences arising from the COVID-19 pandemic in the different geographies in which the Group operates.  Macroeconomic and geopolitical risks  Global economy is being severely affected by the COVID-19 pandemic, which has spread to most countries around the world and is affecting their economies in stag es due to the lockdown measures that restrict business, and impact consumer and business confidence. Although many countries in East Asia and Europe now seem to be over the worst of the pandemic and have reopened their economies, it is still spreading in much of the American continent. Gover nments and central banks have generally implemented fiscal and monetary stimulus measures, which are helping to mitigate the economic impact, but this will not prevent the global economy from entering in a recession during the second half of the year .  Duri ng the second quarter of 2020, the financial markets have generally remained stable due to the actions of the central banks in the developed countries (announcements of asset purchases, lending facilities, interest rate reductions) and various fiscal stimu lus packages announced by governments. In addition, the relaxing of the lockdown taking place in most countries and the corresponding upturn in economic activity have contributed to improving economic confidence and activity. With respect to the latter, th e indicators generally show that the contraction until April was sharper than expected, but that the improvement since May has been robust and relatively widespread, especially in the developed economies where support through the policies has been more sig nificant and effective.  In terms of global growth, BBVA Research expects a V-shaped recovery in economic activity, although without reaching pre-crisis GDP levels. This recovery will be slower than expected and will vary across the different regions. BBVA Research's baseline scenario is based on the assumption that there will be further waves of infections until a vaccine or treatment for COVID-19 becomes available, without it resulting in strict lockdown measures. As a result, growth forecasts have been re vised downward in 2020 and upward in 2021, with a higher cumulative loss of GDP over the two-year period, especially in emerging countries. More specifically, BBVA Research has adjusted its global growth forecast from -2.4% to around -3.1% in 2020 and from 4.8% to 5.1% in 2021. However, one should keep in mind that epidemiological, economic, financial and geopolitical factors will lead to uncertainty remaining at exceptionally high levels and this will be a source of risk to economic forecasts.  With regard to the banking system, in an environment in which much of the economic activity has been at a standstill for several months, banking services have played an essential role, fundamentally for two reasons: first, the banks have ensured the proper functioning of collections and payments for households and companies, thereby contributing to the maintenance of economic activity; second, the granting of new lending or the renewal of existing lending has reduced the impact of the economic slowdown on households an d business incomes. In the current situation, it is very important to ensure that the temporary liquidity problems faced by companies do not become solvency problems, thus jeopardizing their survival and the jobs they create. As a result, the support provi ded by the banks during the months of lockdown and the public guarantees have been essential, as the banks have been the only source of financing for most of the companies.  Although in terms of profitability, European and Spanish banks are still far from t he levels seen before the crisis, due mainly to their accumulation of capital and the low interest rate environment we have been experiencing for some time now, the financial institutions are facing this challenge from a healthy position since their solven cy has been constantly improving since the 2008 crisis, with increased capital and liquidity buffers and therefore a greater capacity to lend.  Regulatory and reputational risks  Financial institutions are exposed to a complex and ever-changing regulatory environment defined by governments and regulators. This can affect their ability to grow and the capacity of certain businesses to develop, and result in stricter liquidity and capital requirements with lower profitability ratios. The Group constantly moni tors changes in the regulatory framework that allow for anticipation and adaptation to them in a timely manner, adopt industry practices and more efficient and rigorous criteria in its implementation.  The financial sector is under ever closer scrutiny by r egulators, governments and society itself. In the course of activities, situations which might cause relevant reputational damage to the entity could raise and might affect the regular course of business. The attitudes and behaviors of the Group and its me mbers are governed by the principles of integrity, honesty, long-term vision and industry practices through, inter alia, the internal control model, the Code of Conduct, the Corporate Principles in tax matters and Responsible Business Strategy of the Group .  Busine ss, operational and legal risks  New technologies and forms of customer relationships: Developments in the digital world and in information technologies pose significant challenges for financial institutions, entailing threats (new competitors, disintermediation, etc.) but also opportunities (new framework of relations with customers, greater ability to adapt to their needs, new products and distribution channels, etc.). Digital transformation is a priority for the Group as it aims to lead digital banking of the f uture as one of its objectives.  Technological risks and security breaches: The Group is expos ed to new threats such as cyber-attacks, theft of internal and customer databases, fraud in payment systems, etc. that require major investments in security from both the technological and human point of view. The Group gives great importance to the active operational and technologi cal risk management and control .  The financial sector faces an environment of increasing regulatory and litigious pressure, and thus, the various Group entities are usually party to individual or collective judicial proceedings (including class actions) resulting from their activity and operations, as well as arbitration proceedings. The Group is also party to other government procedures and investigations, such as those carried out by the antitrust authorities in certain countries which, among other things, have in the past and could in the future result into sanctions, as well as lead to claims by customers and others. In addition, the regulatory framework, in the jurisdictions in which the Group operates, is evolving towards a supervisory approach more focused on the opening of sanctioning proceedings while some regulators are focusing their attention on consumer protection a nd behavio ral risk.  In Spain and in other jurisdictions where the Group operates, legal and regulatory act ions and proceedings against financial institutions, prompted in part by certain judgments in favor of consumers handed down by national and supranational courts, have increased significantly in recent years and this trend could continue in the future. The legal and regulatory actions and proceedings faced by other financial institutions in relation to these and other matters, especially if such actions or proceedings result in favorable resolutions for the consumer, could a lso adversely affect the Group. In relation to consumer mortgage loan contracts linked to the index known as IRPH (average rate of mortgage loans over three years for free home purchase), considered “official interest rate ”By the mortgage transparency regulations, calculated by the Bank of Spain and published in the Official State Gazette, on 14 December 2017 the Supreme Court issued judgment 669/2017 in which it confirmed that it was not possible to determine the lack of transparency of the interest rate of the loan by the mere fact of its reference to one or the other official index, nor therefore its abuse according to Directive 93/13. In a separate legal proceeding, albeit concerning the same clause, the matter was referred to the Court of Justice of the European Union, raising a prel iminary question in which the application of the aforementioned IRPH index and the decision of the Supreme Court on the matter was questioned again. On March 3, 2020, the Court of Justice of the European Union resolved the referred question for a prelimina ry ruling . In that resolution, the Court of Justice of the European Union concludes that the main elements relating to the calculation of the saving banks IRPH index used by the bank to which the question referred (Bankia, SA) refers were contained in Circular 8/1990 of the Banco de España published in the Official State Gazette allowed consumers to understand the calculation of said index. Additionally, the Court of Justice of the European Union indicates that the national court must verify whether the entity to which the resolution refers complied with the information obligations established by national regulations. In the event that the entity had not complied with the applicable transparency regulations, the resolution does not declare the contract n ull and void but rather establishes that the national court could replace the IRPH index applied in the case prosecuted for a substitute index. The resolution sets forth that, in the absence of an agreement to the contrary of the parties to the contract, t he referred substitute index could be the IRPH index for credit entities in Spain (as established in the fifteenth additional provision of Law 14/2013, of September 27, 2013). BBVA considers that the ruling of the Court of Justice of the European Union sho uld not have significant effects on the Group's business, financial situation or results of operations . Additionally, there are also claims before the Spanish courts that question the application of certain interest rates and other mandatory rules to certa in revolving credit card agreements. On March 4, 2020, the Supreme Court has issued judgment (number 149/2020) in which it confirms the nullity of a revolving credit agreement through the use of a card signed by another entity (Wizink Bank) as the remunera tive interest is considered usurious. In said judgment, the Supreme Court recognizes that the reference to the “normal interest on money” to be used for this product must be the average interest applicable to credit card and revolving credit operations pub lished in the statistics of the Bank of Spain and that it is somewhat higher than 20% per year. In the specific case, the Supreme Court has considered a rate of 26.82% as usurious compared to 20% of the average interest. The Supreme Court concludes that fo r an interest rate to be usurious, must be "manifestly disproportionate to the circumstances of the case", so that the sentence limits its effects to the case analyzed, and the marketing by financial entities of this product must be analyzed, case by case. BBVA considers that the ruling of the Supreme Court should not have significant effects on the Group's business, financial situation or results of operations.  All of the above may result in a significant increase in operating and compliance costs or even a reduction of revenues, and it is possible that an adverse outcome in any proceedings (depending on the amount thereof, the penalties imposed or the procedural or management costs for the Group) could damage the Group's reputation, generate a knock-on eff ect or otherwise adversely affect the Group.  It is difficult to predict the outcome of legal and regulatory actions and proceedings, both those to which the Group is currently exposed and those that may arise in the future, including actions and proceedings relating to former Group subsidiaries or in respect of which the Group may have indemnification obligations, but such outcome could be significantly adverse to the Group. In addition, a decision in any matter, whether against the Group or again st another credit entity facing similar claims as those faced by the Group, could give rise to other claims against the Group. In addition, these actions and proceedings attract resources from the Group and may occupy a great deal of attention on part of t he Gr oup's management and employees.  As of June 30, 2020, the Group had €738 million in provisions for the proceedings it is facing (included in the line "Provisions for litigation and pending tax cases" in the consolidated balance sheet) (see Note 23). However, the uncertainty arising from these proceedings (including those for which no provisions have been made, either because it is not possible to estimate them or for other reasons) makes it impossible to guarantee that the possible losses arising from these proceedings will not exceed, where applicable, the amounts that the Group currently has provisioned and, therefore, could affect the Group's consolidated results in a given period.  Legal and regulatory actions and proceedings currently faced by the Group or to which it may become subject in the future or otherwise affected by, individually or in the aggregate, if resolved in whole or in part adversely to the Group´s interests, could have a material adverse effect on the Group’s business, financial c ondition and results of operations.  Spanish judicial authorities are investigating the activities of Centro Exclusivo de Negocios y Transacciones, S.L. (“Cenyt”). Such investigation includes the provision of services by Cenyt to BBVA. On July 29, 2019, BBV A was named as an investigated party (investigado) in a criminal judicial investigation (Preliminary Proceeding No. 96/2017 – Piece No. 9, Central Investigating Court No. 6 of the National High Court) for alleged facts which could represent the crimes of b ribery, revelation of secrets and corruption. As of the date of the approval of these consolidated Financial Statements, no formal accusation against BBVA has been made. Certain current and former officers and employees of the BBVA Group, as well as former director s , have also been named as investigated parties in connection with this investigation. BBVA has been and continues to be proactively collaborating with the Spanish judicial authorities, including sharing with the courts information from its on-goi ng forensic investigation regarding its relationship with Cenyt. BBVA has also testified before the judge and prosecutors at the request of the Central Investigating Court No. 6 of the National High Court. On February 3, 2020, BBVA was notified by the Cent ral Investigating Court No. 6 of the National High Court of the order lifting the secrecy of the proceedings. This criminal judicial proceeding is at a preliminary stage. Therefore, it is not possible at this time to predict the scope or duration of such p roceeding or any related proceeding or its or their possible outcomes or implications for the Group, including any fines, damages or harm to the Group’s reputation caused thereby. 6.2 Credit risk The banks are a key part of the solution to the COVID-19 crisis. Specifically, BBVA, has activated support initiatives with a focus on the most affected customers, regardless of whether they are companies, SMEs, self-employed workers or private individuals. The following are just some of those initiatives:  In Sp ain, credit facilities for SMEs and self-employed workers, and credit guaranteed by the Instituto de Crédito Oficial (“ICO”), deferment of pension payments and unemployment benefits, credit guaranteed by the ICO for rent payment and deferment of insurance and credit cards payments, and repayment deferments periods on loans to consumers and companies.  In the United States, flexibility in the repayment of loans for small businesses and for consumer finance, and the removal of certain fees for individual custo mers;  In Mexico, a repayment deferment on various credit products, a fixed payment plan to reduce monthly credit card charges, interruption of point of sale fees to support retailers with lower turnover and certain plans to support larger corporate custome rs;  In Turkey, delay of loan repayments, interests and amortizations.  In South America, some countries such as Argentina have provided a credit facility for micro-SMEs to help them purchase remote work equipment and credit facilities for payroll payments; Colombia has frozen repayments for up to six months on loans to individuals and companies, and is offering a special working capital facility for companies; and in Peru, various initiatives have been approved to support SMEs, and recent credit facilities a nd credit cards have been approved in order to support consumers. The amount of deferment of payments (existing and completed) and the financing granted with public guarantees given at a Group level, as well as the number of customers of both measures, as of June 30, 2020 are as follows : COVID-19 support programs (Millions of Euros) Deferment of payments Financing with public guarantees Existing Completed Total Number of customers Total Number of customers Total deferment of payments and guarantees (%) credit investment Group 29,668 6,590 36,259 3,138,894 13,791 196,186 50,050 11.9% The amount of deferment of payments (existing and completed) and financing granted with public guarantees given at a Group level, broken down by segment, as of June 30, 2020 are as follow s: COVID-19 support programs (Millions of Euros) Deferment of payments Financing with public guarantees Existing Completed Total Group 29,668 6,590 36,259 13,791 Customers 17,975 3,563 21,538 863 Mortgages 9,318 2,152 11,470 1 SMEs 6,397 792 7,189 7,723 Non-financial corporations 5,006 2,221 7,227 5,126 Other 290 14 304 79 The adoption of deferment of payment measures for bank customers in the different countries in which the Group operates (such as those included in Royal Decree Law 11/2020, as well as in the CECA-AEB agreement to which BBVA has adher ed to in Spain) results in the temporary suspension, total or partial, of the contractual obligations with a deferral for a specific period of time. According to IFRS 9, when a deferment of payment does not generate interest collection rights, a temporary loss of value is triggered for the operation, which is calculated as the difference in current value of the original and modified cash flows, both discounted at the effective interest rate of the original operation. The difference is recognized at the orig inal time in the income statement under the heading “Impairment or (reversal) of impairment on financial assets not measured at fair value through profit or loss or net gains by modification” and its counterpart is a correction of the asset value of the lo ans. From that point on, said correction accrues as net interest income at the original effective interest rate within the period of the deferment of payment. Thus, at the end of the moratorium period, the impact on net attributed profit is neutral . The qu antitative information on refinancing and restructuring operations is presented in the Appendix I “Quantitative information refinancing and restructuring operations and other requirement under Bank of Spain Circular 6/2012”. 6.2.1 Measurement of Expected Credit Loss (ECL) IFRS 9 requires determining the expected credit loss of a financial instrument in a way that reflects an unbiased estimation removing any conservatism or optimism, the time value of money and a forward looking perspective (inclu ding the economic forecast ), all based on the information that is available at a certain time and that is reasonable and bearable regarding future economic conditions. Therefore the recognition and measurement of expected credit loss (ECL) is highly comple x and involves the use of significant analysis and estimation including formulation and incorporation of forward-looking economic conditions into ECL. Risk Parameters Adjusted by Macroeconomic Scenarios Expected credit loss (ECL) must include forward looki ng information, in accordance with IFRS 9, which states that the comprehensive credit risk information must incorporate not only historical information but also all relevant credit information, also including forward-looking macroeconomic information. BBVA uses the classical credit risk parameters PD, LGD and EAD in order to calculate the ECL for the credit portfolios. BBVA´s methodological approach in order to incorporate the forward looking information aims to determine the relation between macroeconomic variables and risk parameters following three main steps:  Step 1: Analysis and transformation of time series data.  Step 2: For each dependent variable find conditional forecasting models that are economically consistent.  Step 3: Select the best conditional forecasting model from the set of candidates defined in Step 2, based on their forecasting capacity. How economic scenarios are reflected in calculation of ECL The forward looking component is added to the calculation of the ECL through the introduction of macroeconomic scenarios as an input. Inputs highly depend on the particular combination of region and portfolio, so inputs are adapted to available data regarding each of them. Based on economic theory and analysis, the main indicators most directly rel evant for explaining and forecasting the selected risk pa rameters (PD, LGD and EAD) are:  The net income of families, corporates or public administrations.  The outstanding payment amounts on the principal and interes t on the financial instruments.  The value of the collateral assets pledged to the loan. BBVA Group approximates these variables by using a proxy indicator from the set included in the macroeconomic scenarios provided by BBVA Research department. Only a single specific indicator for each of the three categories can be used and only one of the following core macroeconomic indicators should be chosen as first option:  The real GDP growth for the purpose of conditional forecasting can be seen as the only “factor” required for capturing the influence of all potentially relevant macro-financial scenarios on internal PDs and LGD.  The most representative short term interest rate (typically the policy rate or the most liquid sovereign yield or interbank rate) or exchange rates expressed in real terms.  A comprehensive and representative index of the price of real estate properties expressed in real terms in the case of mortgage loans and a representative and real term index of the price of the relevant commodity for corporate loan portfolios concentrated i n exporters or producers of such commodity. Real GDP growth is given priority over any other indicator not only because it is the most comprehensive indicator of income and economic activity but also because it is the central variable in the generation of macroeconomic scenarios. Multiple scenario approach IFRS 9 requires calculating an unbiased probability weighted measurement of expected credit losses (“ECL”) by evaluating a range of possible outcomes, including forecasts of future economic conditions. The BBVA Research teams within the BBVA Group produce forecasts of the macroeconomic variables under the baseline scenario, which are used in the rest of the related processes of the Group , such as budgeting, ICAAP and risk appetite framework, stress testi ng, etc. Additionally, the BBVA Research teams produce alternative scenarios to the baseline scenario so as to meet the requirements under the IFRS 9 standard. Alternative macroeconomic scenarios  For each of the macro-financial variables, BBVA Res earch produces three scenarios.  BBVA Research tracks, analyzes and forecasts the economic environment to provide a consistent forward looking assessment about the most likely scenario and risks that impact BBVA’s footprint. To build economic scenarios, BBVA Research combines official data, econometric techniques and expert judg ment .  Each of these scenarios corresponds to the expected value of a different area of the probabilistic distribution of the possible projections of the economic variables.  The non-line arity overlay is defined as the ratio between the probability-weighted ECL under the alternative scenarios and the baseline scenario, where the scenario’s probability depends on the distance of the alternative scenarios from the base one.  BBVA Group establishes equally weighted scenarios, being the probability 34% for the baseline scenario, 33% for the worst alternative scenario and 33% for the best alternative scenario. BBVA Group considers three prospective macroeconomic scenarios that it updates pe riodically (currently quarterly). BBVA Research forecasts a maximum of five years for macroeconomic variables . The approach in BBVA consists of using the scenario that is the most likely scenario, which is the baseline scenario, consistent with the rest of internal processes (ICAAP, Budgeting…) and then applying an overlay adjustment that is calculated by taking into account the weighted average of the ECL determined by each of the scenarios . It is important to note that in general, it is expected that the effect of the overlay is to increase the ECL. It is possible to obtain an overlay that does not have that effect, whenever the relationship between macro scenarios and losses is linear. However, the overlay is not expected to reduce the ECL. Macroeconomic scenarios as a result of the COVID-19 pandemic The COVID-19 pandemic has generated a macroeconomic uncertainty situation with a direct impact on credit risk of the entities, particularly, on the expected credit losses under IFRS9. Even if the situation is unclear and of an unforeseeable time length, the expectation is that this situation will provoke a severe recession followed by an economic recovery, which will not achieve the pre-crisis GDP levels in the short-term, supported by the measures issued by go vernments and monetary authorities. This situation has allowed the accounting authorities and the banking supervisors to adopt measures i</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Note 17 - Intangible assets - Goodwill - Breakdown by CGU and Changes of the year - Reconciliation Of Changes In Goodwill (Details) - EUR (€)</t>
        </is>
      </c>
      <c r="B1" s="2" t="inlineStr">
        <is>
          <t>12 Months Ended</t>
        </is>
      </c>
    </row>
    <row r="2">
      <c r="B2" s="2" t="inlineStr">
        <is>
          <t>Dec. 31, 2019</t>
        </is>
      </c>
      <c r="C2" s="2" t="inlineStr">
        <is>
          <t>Dec. 31, 2018</t>
        </is>
      </c>
    </row>
    <row r="3">
      <c r="A3" s="4" t="inlineStr">
        <is>
          <t>United States [Member]</t>
        </is>
      </c>
    </row>
    <row r="4">
      <c r="A4" s="3" t="inlineStr">
        <is>
          <t>Reconciliation Of Changes In Goodwill Line Items</t>
        </is>
      </c>
    </row>
    <row r="5">
      <c r="A5" s="4" t="inlineStr">
        <is>
          <t>Goodwill At The Beggining Of The Period</t>
        </is>
      </c>
      <c r="B5" s="5" t="n">
        <v>3846000000</v>
      </c>
      <c r="C5" s="5" t="n">
        <v>5066000000</v>
      </c>
    </row>
    <row r="6">
      <c r="A6" s="3" t="inlineStr">
        <is>
          <t>Intangible Assets and Goodwill</t>
        </is>
      </c>
    </row>
    <row r="7">
      <c r="A7" s="4" t="inlineStr">
        <is>
          <t>Increase Decrease Through Transfers And Other Changes Goodwill</t>
        </is>
      </c>
      <c r="B7" s="6" t="n">
        <v>0</v>
      </c>
      <c r="C7" s="6" t="n">
        <v>0</v>
      </c>
    </row>
    <row r="8">
      <c r="A8" s="4" t="inlineStr">
        <is>
          <t>Increase Decrease Through Net Exchange Differences Goodwill</t>
        </is>
      </c>
      <c r="B8" s="6" t="n">
        <v>58000000</v>
      </c>
      <c r="C8" s="6" t="n">
        <v>98000000</v>
      </c>
    </row>
    <row r="9">
      <c r="A9" s="4" t="inlineStr">
        <is>
          <t>Impairment Loss Recognised In Profit Or Loss Goodwill</t>
        </is>
      </c>
      <c r="B9" s="6" t="n">
        <v>-2084000000</v>
      </c>
      <c r="C9" s="6" t="n">
        <v>-1318000000</v>
      </c>
    </row>
    <row r="10">
      <c r="A10" s="4" t="inlineStr">
        <is>
          <t>Additional Recognition Goodwill</t>
        </is>
      </c>
      <c r="B10" s="6" t="n">
        <v>0</v>
      </c>
      <c r="C10" s="6" t="n">
        <v>0</v>
      </c>
    </row>
    <row r="11">
      <c r="A11" s="4" t="inlineStr">
        <is>
          <t>Goodwill At The End Of The Period</t>
        </is>
      </c>
      <c r="B11" s="6" t="n">
        <v>1820000000</v>
      </c>
      <c r="C11" s="6" t="n">
        <v>3846000000</v>
      </c>
    </row>
    <row r="12">
      <c r="A12" s="4" t="inlineStr">
        <is>
          <t>Turkey [Member]</t>
        </is>
      </c>
    </row>
    <row r="13">
      <c r="A13" s="3" t="inlineStr">
        <is>
          <t>Reconciliation Of Changes In Goodwill Line Items</t>
        </is>
      </c>
    </row>
    <row r="14">
      <c r="A14" s="4" t="inlineStr">
        <is>
          <t>Goodwill At The Beggining Of The Period</t>
        </is>
      </c>
      <c r="B14" s="6" t="n">
        <v>346000000</v>
      </c>
      <c r="C14" s="6" t="n">
        <v>382000000</v>
      </c>
    </row>
    <row r="15">
      <c r="A15" s="3" t="inlineStr">
        <is>
          <t>Intangible Assets and Goodwill</t>
        </is>
      </c>
    </row>
    <row r="16">
      <c r="A16" s="4" t="inlineStr">
        <is>
          <t>Increase Decrease Through Transfers And Other Changes Goodwill</t>
        </is>
      </c>
      <c r="B16" s="6" t="n">
        <v>0</v>
      </c>
      <c r="C16" s="6" t="n">
        <v>0</v>
      </c>
    </row>
    <row r="17">
      <c r="A17" s="4" t="inlineStr">
        <is>
          <t>Increase Decrease Through Net Exchange Differences Goodwill</t>
        </is>
      </c>
      <c r="B17" s="6" t="n">
        <v>-45000000</v>
      </c>
      <c r="C17" s="6" t="n">
        <v>-36000000</v>
      </c>
    </row>
    <row r="18">
      <c r="A18" s="4" t="inlineStr">
        <is>
          <t>Impairment Loss Recognised In Profit Or Loss Goodwill</t>
        </is>
      </c>
      <c r="B18" s="6" t="n">
        <v>0</v>
      </c>
      <c r="C18" s="6" t="n">
        <v>0</v>
      </c>
    </row>
    <row r="19">
      <c r="A19" s="4" t="inlineStr">
        <is>
          <t>Additional Recognition Goodwill</t>
        </is>
      </c>
      <c r="B19" s="6" t="n">
        <v>0</v>
      </c>
      <c r="C19" s="6" t="n">
        <v>0</v>
      </c>
    </row>
    <row r="20">
      <c r="A20" s="4" t="inlineStr">
        <is>
          <t>Goodwill At The End Of The Period</t>
        </is>
      </c>
      <c r="B20" s="6" t="n">
        <v>301000000</v>
      </c>
      <c r="C20" s="6" t="n">
        <v>346000000</v>
      </c>
    </row>
    <row r="21">
      <c r="A21" s="4" t="inlineStr">
        <is>
          <t>Mexico [Member]</t>
        </is>
      </c>
    </row>
    <row r="22">
      <c r="A22" s="3" t="inlineStr">
        <is>
          <t>Reconciliation Of Changes In Goodwill Line Items</t>
        </is>
      </c>
    </row>
    <row r="23">
      <c r="A23" s="4" t="inlineStr">
        <is>
          <t>Goodwill At The Beggining Of The Period</t>
        </is>
      </c>
      <c r="B23" s="6" t="n">
        <v>550000000</v>
      </c>
      <c r="C23" s="6" t="n">
        <v>519000000</v>
      </c>
    </row>
    <row r="24">
      <c r="A24" s="3" t="inlineStr">
        <is>
          <t>Intangible Assets and Goodwill</t>
        </is>
      </c>
    </row>
    <row r="25">
      <c r="A25" s="4" t="inlineStr">
        <is>
          <t>Increase Decrease Through Transfers And Other Changes Goodwill</t>
        </is>
      </c>
      <c r="B25" s="6" t="n">
        <v>0</v>
      </c>
      <c r="C25" s="6" t="n">
        <v>0</v>
      </c>
    </row>
    <row r="26">
      <c r="A26" s="4" t="inlineStr">
        <is>
          <t>Increase Decrease Through Net Exchange Differences Goodwill</t>
        </is>
      </c>
      <c r="B26" s="6" t="n">
        <v>-100000000</v>
      </c>
      <c r="C26" s="6" t="n">
        <v>31000000</v>
      </c>
    </row>
    <row r="27">
      <c r="A27" s="4" t="inlineStr">
        <is>
          <t>Impairment Loss Recognised In Profit Or Loss Goodwill</t>
        </is>
      </c>
      <c r="B27" s="6" t="n">
        <v>0</v>
      </c>
      <c r="C27" s="6" t="n">
        <v>0</v>
      </c>
    </row>
    <row r="28">
      <c r="A28" s="4" t="inlineStr">
        <is>
          <t>Additional Recognition Goodwill</t>
        </is>
      </c>
      <c r="B28" s="6" t="n">
        <v>0</v>
      </c>
      <c r="C28" s="6" t="n">
        <v>0</v>
      </c>
    </row>
    <row r="29">
      <c r="A29" s="4" t="inlineStr">
        <is>
          <t>Goodwill At The End Of The Period</t>
        </is>
      </c>
      <c r="B29" s="6" t="n">
        <v>450000000</v>
      </c>
      <c r="C29" s="6" t="n">
        <v>550000000</v>
      </c>
    </row>
    <row r="30">
      <c r="A30" s="4" t="inlineStr">
        <is>
          <t>Colombia [Member]</t>
        </is>
      </c>
    </row>
    <row r="31">
      <c r="A31" s="3" t="inlineStr">
        <is>
          <t>Reconciliation Of Changes In Goodwill Line Items</t>
        </is>
      </c>
    </row>
    <row r="32">
      <c r="A32" s="4" t="inlineStr">
        <is>
          <t>Goodwill At The Beggining Of The Period</t>
        </is>
      </c>
      <c r="B32" s="6" t="n">
        <v>164000000</v>
      </c>
      <c r="C32" s="6" t="n">
        <v>161000000</v>
      </c>
    </row>
    <row r="33">
      <c r="A33" s="3" t="inlineStr">
        <is>
          <t>Intangible Assets and Goodwill</t>
        </is>
      </c>
    </row>
    <row r="34">
      <c r="A34" s="4" t="inlineStr">
        <is>
          <t>Increase Decrease Through Transfers And Other Changes Goodwill</t>
        </is>
      </c>
      <c r="B34" s="6" t="n">
        <v>0</v>
      </c>
      <c r="C34" s="6" t="n">
        <v>0</v>
      </c>
    </row>
    <row r="35">
      <c r="A35" s="4" t="inlineStr">
        <is>
          <t>Increase Decrease Through Net Exchange Differences Goodwill</t>
        </is>
      </c>
      <c r="B35" s="6" t="n">
        <v>-21000000</v>
      </c>
      <c r="C35" s="6" t="n">
        <v>3000000</v>
      </c>
    </row>
    <row r="36">
      <c r="A36" s="4" t="inlineStr">
        <is>
          <t>Impairment Loss Recognised In Profit Or Loss Goodwill</t>
        </is>
      </c>
      <c r="B36" s="6" t="n">
        <v>0</v>
      </c>
      <c r="C36" s="6" t="n">
        <v>0</v>
      </c>
    </row>
    <row r="37">
      <c r="A37" s="4" t="inlineStr">
        <is>
          <t>Additional Recognition Goodwill</t>
        </is>
      </c>
      <c r="B37" s="6" t="n">
        <v>0</v>
      </c>
      <c r="C37" s="6" t="n">
        <v>0</v>
      </c>
    </row>
    <row r="38">
      <c r="A38" s="4" t="inlineStr">
        <is>
          <t>Goodwill At The End Of The Period</t>
        </is>
      </c>
      <c r="B38" s="6" t="n">
        <v>143000000</v>
      </c>
      <c r="C38" s="6" t="n">
        <v>164000000</v>
      </c>
    </row>
    <row r="39">
      <c r="A39" s="4" t="inlineStr">
        <is>
          <t>Chile [Member]</t>
        </is>
      </c>
    </row>
    <row r="40">
      <c r="A40" s="3" t="inlineStr">
        <is>
          <t>Reconciliation Of Changes In Goodwill Line Items</t>
        </is>
      </c>
    </row>
    <row r="41">
      <c r="A41" s="4" t="inlineStr">
        <is>
          <t>Goodwill At The Beggining Of The Period</t>
        </is>
      </c>
      <c r="B41" s="6" t="n">
        <v>27000000</v>
      </c>
      <c r="C41" s="6" t="n">
        <v>29000000</v>
      </c>
    </row>
    <row r="42">
      <c r="A42" s="3" t="inlineStr">
        <is>
          <t>Intangible Assets and Goodwill</t>
        </is>
      </c>
    </row>
    <row r="43">
      <c r="A43" s="4" t="inlineStr">
        <is>
          <t>Increase Decrease Through Transfers And Other Changes Goodwill</t>
        </is>
      </c>
      <c r="B43" s="6" t="n">
        <v>0</v>
      </c>
      <c r="C43" s="6" t="n">
        <v>0</v>
      </c>
    </row>
    <row r="44">
      <c r="A44" s="4" t="inlineStr">
        <is>
          <t>Increase Decrease Through Net Exchange Differences Goodwill</t>
        </is>
      </c>
      <c r="B44" s="6" t="n">
        <v>-2000000</v>
      </c>
      <c r="C44" s="6" t="n">
        <v>-2000000</v>
      </c>
    </row>
    <row r="45">
      <c r="A45" s="4" t="inlineStr">
        <is>
          <t>Impairment Loss Recognised In Profit Or Loss Goodwill</t>
        </is>
      </c>
      <c r="B45" s="6" t="n">
        <v>0</v>
      </c>
      <c r="C45" s="6" t="n">
        <v>0</v>
      </c>
    </row>
    <row r="46">
      <c r="A46" s="4" t="inlineStr">
        <is>
          <t>Additional Recognition Goodwill</t>
        </is>
      </c>
      <c r="B46" s="6" t="n">
        <v>0</v>
      </c>
      <c r="C46" s="6" t="n">
        <v>0</v>
      </c>
    </row>
    <row r="47">
      <c r="A47" s="4" t="inlineStr">
        <is>
          <t>Goodwill At The End Of The Period</t>
        </is>
      </c>
      <c r="B47" s="6" t="n">
        <v>25000000</v>
      </c>
      <c r="C47" s="6" t="n">
        <v>27000000</v>
      </c>
    </row>
    <row r="48">
      <c r="A48" s="4" t="inlineStr">
        <is>
          <t>Rest [Member]</t>
        </is>
      </c>
    </row>
    <row r="49">
      <c r="A49" s="3" t="inlineStr">
        <is>
          <t>Reconciliation Of Changes In Goodwill Line Items</t>
        </is>
      </c>
    </row>
    <row r="50">
      <c r="A50" s="4" t="inlineStr">
        <is>
          <t>Goodwill At The Beggining Of The Period</t>
        </is>
      </c>
      <c r="B50" s="6" t="n">
        <v>22000000</v>
      </c>
      <c r="C50" s="6" t="n">
        <v>23000000</v>
      </c>
    </row>
    <row r="51">
      <c r="A51" s="3" t="inlineStr">
        <is>
          <t>Intangible Assets and Goodwill</t>
        </is>
      </c>
    </row>
    <row r="52">
      <c r="A52" s="4" t="inlineStr">
        <is>
          <t>Increase Decrease Through Transfers And Other Changes Goodwill</t>
        </is>
      </c>
      <c r="B52" s="6" t="n">
        <v>0</v>
      </c>
      <c r="C52" s="6" t="n">
        <v>0</v>
      </c>
    </row>
    <row r="53">
      <c r="A53" s="4" t="inlineStr">
        <is>
          <t>Increase Decrease Through Net Exchange Differences Goodwill</t>
        </is>
      </c>
      <c r="B53" s="6" t="n">
        <v>-1000000</v>
      </c>
      <c r="C53" s="6" t="n">
        <v>-1000000</v>
      </c>
    </row>
    <row r="54">
      <c r="A54" s="4" t="inlineStr">
        <is>
          <t>Impairment Loss Recognised In Profit Or Loss Goodwill</t>
        </is>
      </c>
      <c r="B54" s="6" t="n">
        <v>0</v>
      </c>
      <c r="C54" s="6" t="n">
        <v>0</v>
      </c>
    </row>
    <row r="55">
      <c r="A55" s="4" t="inlineStr">
        <is>
          <t>Additional Recognition Goodwill</t>
        </is>
      </c>
      <c r="B55" s="6" t="n">
        <v>0</v>
      </c>
      <c r="C55" s="6" t="n">
        <v>0</v>
      </c>
    </row>
    <row r="56">
      <c r="A56" s="4" t="inlineStr">
        <is>
          <t>Goodwill At The End Of The Period</t>
        </is>
      </c>
      <c r="B56" s="6" t="n">
        <v>21000000</v>
      </c>
      <c r="C56" s="6" t="n">
        <v>22000000</v>
      </c>
    </row>
    <row r="57">
      <c r="A57" s="4" t="inlineStr">
        <is>
          <t>Total</t>
        </is>
      </c>
    </row>
    <row r="58">
      <c r="A58" s="3" t="inlineStr">
        <is>
          <t>Reconciliation Of Changes In Goodwill Line Items</t>
        </is>
      </c>
    </row>
    <row r="59">
      <c r="A59" s="4" t="inlineStr">
        <is>
          <t>Goodwill At The Beggining Of The Period</t>
        </is>
      </c>
      <c r="B59" s="6" t="n">
        <v>4955000000</v>
      </c>
      <c r="C59" s="6" t="n">
        <v>6180000000</v>
      </c>
    </row>
    <row r="60">
      <c r="A60" s="3" t="inlineStr">
        <is>
          <t>Intangible Assets and Goodwill</t>
        </is>
      </c>
    </row>
    <row r="61">
      <c r="A61" s="4" t="inlineStr">
        <is>
          <t>Increase Decrease Through Transfers And Other Changes Goodwill</t>
        </is>
      </c>
      <c r="B61" s="6" t="n">
        <v>0</v>
      </c>
      <c r="C61" s="6" t="n">
        <v>0</v>
      </c>
    </row>
    <row r="62">
      <c r="A62" s="4" t="inlineStr">
        <is>
          <t>Increase Decrease Through Net Exchange Differences Goodwill</t>
        </is>
      </c>
      <c r="B62" s="6" t="n">
        <v>-111000000</v>
      </c>
      <c r="C62" s="6" t="n">
        <v>93000000</v>
      </c>
    </row>
    <row r="63">
      <c r="A63" s="4" t="inlineStr">
        <is>
          <t>Impairment Loss Recognised In Profit Or Loss Goodwill</t>
        </is>
      </c>
      <c r="B63" s="6" t="n">
        <v>-2084000000</v>
      </c>
      <c r="C63" s="6" t="n">
        <v>-1318000000</v>
      </c>
    </row>
    <row r="64">
      <c r="A64" s="4" t="inlineStr">
        <is>
          <t>Additional Recognition Goodwill</t>
        </is>
      </c>
      <c r="B64" s="6" t="n">
        <v>0</v>
      </c>
      <c r="C64" s="6" t="n">
        <v>0</v>
      </c>
    </row>
    <row r="65">
      <c r="A65" s="4" t="inlineStr">
        <is>
          <t>Goodwill At The End Of The Period</t>
        </is>
      </c>
      <c r="B65" s="5" t="n">
        <v>2760000000</v>
      </c>
      <c r="C65" s="5" t="n">
        <v>495500000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a 17 - Intangible assets. Impairment test hypotheses CGU Goodwill in the United States and Turkey (Details)</t>
        </is>
      </c>
      <c r="B1" s="2" t="inlineStr">
        <is>
          <t>Mar. 31, 2020</t>
        </is>
      </c>
      <c r="C1" s="2" t="inlineStr">
        <is>
          <t>Dec. 31, 2019</t>
        </is>
      </c>
    </row>
    <row r="2">
      <c r="A2" s="4" t="inlineStr">
        <is>
          <t>United States [Member]</t>
        </is>
      </c>
    </row>
    <row r="3">
      <c r="A3" s="3" t="inlineStr">
        <is>
          <t>Disclosure Of Impairment Test Hypotheses Line Items</t>
        </is>
      </c>
    </row>
    <row r="4">
      <c r="A4" s="4" t="inlineStr">
        <is>
          <t>Description Of Discount Rates Applied To Cash Flow Projections</t>
        </is>
      </c>
      <c r="B4" s="4" t="inlineStr">
        <is>
          <t>10.30%</t>
        </is>
      </c>
      <c r="C4" s="4" t="inlineStr">
        <is>
          <t>10.00%</t>
        </is>
      </c>
    </row>
    <row r="5">
      <c r="A5" s="4" t="inlineStr">
        <is>
          <t>Description Of Growth Rate Used To Extrapolate Cash Flow Projections</t>
        </is>
      </c>
      <c r="B5" s="4" t="inlineStr">
        <is>
          <t>3.00%</t>
        </is>
      </c>
      <c r="C5" s="4" t="inlineStr">
        <is>
          <t>3.50%</t>
        </is>
      </c>
    </row>
    <row r="6">
      <c r="A6" s="4" t="inlineStr">
        <is>
          <t>Turkey [Member]</t>
        </is>
      </c>
    </row>
    <row r="7">
      <c r="A7" s="3" t="inlineStr">
        <is>
          <t>Disclosure Of Impairment Test Hypotheses Line Items</t>
        </is>
      </c>
    </row>
    <row r="8">
      <c r="A8" s="4" t="inlineStr">
        <is>
          <t>Description Of Discount Rates Applied To Cash Flow Projections</t>
        </is>
      </c>
      <c r="B8" s="4" t="inlineStr">
        <is>
          <t>18.10%</t>
        </is>
      </c>
      <c r="C8" s="4" t="inlineStr">
        <is>
          <t>17.40%</t>
        </is>
      </c>
    </row>
    <row r="9">
      <c r="A9" s="4" t="inlineStr">
        <is>
          <t>Description Of Growth Rate Used To Extrapolate Cash Flow Projections</t>
        </is>
      </c>
      <c r="B9" s="4" t="inlineStr">
        <is>
          <t>7.00%</t>
        </is>
      </c>
      <c r="C9" s="4" t="inlineStr">
        <is>
          <t>7.00%</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7 -  Intangible assets Sensitivity analysis (Details)</t>
        </is>
      </c>
      <c r="B1" s="2" t="inlineStr">
        <is>
          <t>Mar. 31, 2020EUR (€)</t>
        </is>
      </c>
    </row>
    <row r="2">
      <c r="A2" s="4" t="inlineStr">
        <is>
          <t>United States [Member] | Impact Of An Increase 50 Percent Basis Point [Member] | Discount Rate [Member]</t>
        </is>
      </c>
    </row>
    <row r="3">
      <c r="A3" s="3" t="inlineStr">
        <is>
          <t>Disclosure of sensitivity analysis for main assumptions Line Items</t>
        </is>
      </c>
    </row>
    <row r="4">
      <c r="A4" s="4" t="inlineStr">
        <is>
          <t>Discount rates applied to cash flow projections percentage</t>
        </is>
      </c>
      <c r="B4" s="5" t="n">
        <v>-755000000</v>
      </c>
      <c r="C4" s="4" t="inlineStr">
        <is>
          <t>[1]</t>
        </is>
      </c>
    </row>
    <row r="5">
      <c r="A5" s="4" t="inlineStr">
        <is>
          <t>United States [Member] | Impact Of An Increase 50 Percent Basis Point [Member] | Sustainable Growth Rate [Member]</t>
        </is>
      </c>
    </row>
    <row r="6">
      <c r="A6" s="3" t="inlineStr">
        <is>
          <t>Disclosure of sensitivity analysis for main assumptions Line Items</t>
        </is>
      </c>
    </row>
    <row r="7">
      <c r="A7" s="4" t="inlineStr">
        <is>
          <t>Discount rates applied to cash flow projections percentage</t>
        </is>
      </c>
      <c r="B7" s="6" t="n">
        <v>270000000</v>
      </c>
      <c r="C7" s="4" t="inlineStr">
        <is>
          <t>[1]</t>
        </is>
      </c>
    </row>
    <row r="8">
      <c r="A8" s="4" t="inlineStr">
        <is>
          <t>United States [Member] | Impact Of A Decrease 50 Percent Basis Point [Member] | Discount Rate [Member]</t>
        </is>
      </c>
    </row>
    <row r="9">
      <c r="A9" s="3" t="inlineStr">
        <is>
          <t>Disclosure of sensitivity analysis for main assumptions Line Items</t>
        </is>
      </c>
    </row>
    <row r="10">
      <c r="A10" s="4" t="inlineStr">
        <is>
          <t>Discount rates applied to cash flow projections percentage</t>
        </is>
      </c>
      <c r="B10" s="6" t="n">
        <v>869000000</v>
      </c>
      <c r="C10" s="4" t="inlineStr">
        <is>
          <t>[1]</t>
        </is>
      </c>
    </row>
    <row r="11">
      <c r="A11" s="4" t="inlineStr">
        <is>
          <t>United States [Member] | Impact Of A Decrease 50 Percent Basis Point [Member] | Sustainable Growth Rate [Member]</t>
        </is>
      </c>
    </row>
    <row r="12">
      <c r="A12" s="3" t="inlineStr">
        <is>
          <t>Disclosure of sensitivity analysis for main assumptions Line Items</t>
        </is>
      </c>
    </row>
    <row r="13">
      <c r="A13" s="4" t="inlineStr">
        <is>
          <t>Discount rates applied to cash flow projections percentage</t>
        </is>
      </c>
      <c r="B13" s="6" t="n">
        <v>-235000000</v>
      </c>
      <c r="C13" s="4" t="inlineStr">
        <is>
          <t>[1]</t>
        </is>
      </c>
    </row>
    <row r="14">
      <c r="A14" s="4" t="inlineStr">
        <is>
          <t>Turkey [Member] | Impact Of An Increase 50 Percent Basis Point [Member] | Discount Rate [Member]</t>
        </is>
      </c>
    </row>
    <row r="15">
      <c r="A15" s="3" t="inlineStr">
        <is>
          <t>Disclosure of sensitivity analysis for main assumptions Line Items</t>
        </is>
      </c>
    </row>
    <row r="16">
      <c r="A16" s="4" t="inlineStr">
        <is>
          <t>Discount rates applied to cash flow projections percentage</t>
        </is>
      </c>
      <c r="B16" s="6" t="n">
        <v>-166000000</v>
      </c>
    </row>
    <row r="17">
      <c r="A17" s="4" t="inlineStr">
        <is>
          <t>Turkey [Member] | Impact Of An Increase 50 Percent Basis Point [Member] | Sustainable Growth Rate [Member]</t>
        </is>
      </c>
    </row>
    <row r="18">
      <c r="A18" s="3" t="inlineStr">
        <is>
          <t>Disclosure of sensitivity analysis for main assumptions Line Items</t>
        </is>
      </c>
    </row>
    <row r="19">
      <c r="A19" s="4" t="inlineStr">
        <is>
          <t>Discount rates applied to cash flow projections percentage</t>
        </is>
      </c>
      <c r="B19" s="6" t="n">
        <v>23000000</v>
      </c>
    </row>
    <row r="20">
      <c r="A20" s="4" t="inlineStr">
        <is>
          <t>Turkey [Member] | Impact Of A Decrease 50 Percent Basis Point [Member] | Discount Rate [Member]</t>
        </is>
      </c>
    </row>
    <row r="21">
      <c r="A21" s="3" t="inlineStr">
        <is>
          <t>Disclosure of sensitivity analysis for main assumptions Line Items</t>
        </is>
      </c>
    </row>
    <row r="22">
      <c r="A22" s="4" t="inlineStr">
        <is>
          <t>Discount rates applied to cash flow projections percentage</t>
        </is>
      </c>
      <c r="B22" s="6" t="n">
        <v>183000000</v>
      </c>
    </row>
    <row r="23">
      <c r="A23" s="4" t="inlineStr">
        <is>
          <t>Turkey [Member] | Impact Of A Decrease 50 Percent Basis Point [Member] | Sustainable Growth Rate [Member]</t>
        </is>
      </c>
    </row>
    <row r="24">
      <c r="A24" s="3" t="inlineStr">
        <is>
          <t>Disclosure of sensitivity analysis for main assumptions Line Items</t>
        </is>
      </c>
    </row>
    <row r="25">
      <c r="A25" s="4" t="inlineStr">
        <is>
          <t>Discount rates applied to cash flow projections percentage</t>
        </is>
      </c>
      <c r="B25" s="5" t="n">
        <v>-21000000</v>
      </c>
    </row>
    <row r="26"/>
    <row r="27">
      <c r="A27" s="4" t="inlineStr">
        <is>
          <t>[1]</t>
        </is>
      </c>
      <c r="B27" s="4" t="inlineStr">
        <is>
          <t>(*) Based on historical changes, the use of 50 basis points to calculate the sensitivity analysis would be a reasonable variation with respect to the observed variations over the last five years .</t>
        </is>
      </c>
    </row>
  </sheetData>
  <mergeCells count="3">
    <mergeCell ref="B1:C1"/>
    <mergeCell ref="A26:C26"/>
    <mergeCell ref="B27:C27"/>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Note 17 - Intangible assets. Other intangible assets (Details) - EUR (€)</t>
        </is>
      </c>
      <c r="B1" s="2" t="inlineStr">
        <is>
          <t>Jun. 30, 2020</t>
        </is>
      </c>
      <c r="C1" s="2" t="inlineStr">
        <is>
          <t>Dec. 31, 2019</t>
        </is>
      </c>
    </row>
    <row r="2">
      <c r="A2" s="3" t="inlineStr">
        <is>
          <t>Intangible Assets Other Than Goodwill Line Items</t>
        </is>
      </c>
    </row>
    <row r="3">
      <c r="A3" s="4" t="inlineStr">
        <is>
          <t>Other intangible assets</t>
        </is>
      </c>
      <c r="B3" s="5" t="n">
        <v>1863000000</v>
      </c>
      <c r="C3" s="5" t="n">
        <v>2010000000</v>
      </c>
    </row>
    <row r="4">
      <c r="A4" s="4" t="inlineStr">
        <is>
          <t>Computer Software Acquisiton Expenses [Member]</t>
        </is>
      </c>
    </row>
    <row r="5">
      <c r="A5" s="3" t="inlineStr">
        <is>
          <t>Intangible Assets Other Than Goodwill Line Items</t>
        </is>
      </c>
    </row>
    <row r="6">
      <c r="A6" s="4" t="inlineStr">
        <is>
          <t>Other intangible assets</t>
        </is>
      </c>
      <c r="B6" s="6" t="n">
        <v>1532000000</v>
      </c>
      <c r="C6" s="6" t="n">
        <v>1598000000</v>
      </c>
    </row>
    <row r="7">
      <c r="A7" s="4" t="inlineStr">
        <is>
          <t>Intangible Assets With Indefinite Useful Life Member</t>
        </is>
      </c>
    </row>
    <row r="8">
      <c r="A8" s="3" t="inlineStr">
        <is>
          <t>Intangible Assets Other Than Goodwill Line Items</t>
        </is>
      </c>
    </row>
    <row r="9">
      <c r="A9" s="4" t="inlineStr">
        <is>
          <t>Other intangible assets</t>
        </is>
      </c>
      <c r="B9" s="6" t="n">
        <v>10000000</v>
      </c>
      <c r="C9" s="6" t="n">
        <v>11000000</v>
      </c>
    </row>
    <row r="10">
      <c r="A10" s="4" t="inlineStr">
        <is>
          <t>Intangible Assets With definite Useful Life [Member]</t>
        </is>
      </c>
    </row>
    <row r="11">
      <c r="A11" s="3" t="inlineStr">
        <is>
          <t>Intangible Assets Other Than Goodwill Line Items</t>
        </is>
      </c>
    </row>
    <row r="12">
      <c r="A12" s="4" t="inlineStr">
        <is>
          <t>Other intangible assets</t>
        </is>
      </c>
      <c r="B12" s="6" t="n">
        <v>320000000</v>
      </c>
      <c r="C12" s="6" t="n">
        <v>401000000</v>
      </c>
    </row>
    <row r="13">
      <c r="A13" s="4" t="inlineStr">
        <is>
          <t>Total</t>
        </is>
      </c>
    </row>
    <row r="14">
      <c r="A14" s="3" t="inlineStr">
        <is>
          <t>Intangible Assets Other Than Goodwill Line Items</t>
        </is>
      </c>
    </row>
    <row r="15">
      <c r="A15" s="4" t="inlineStr">
        <is>
          <t>Other intangible assets</t>
        </is>
      </c>
      <c r="B15" s="5" t="n">
        <v>1863000000</v>
      </c>
      <c r="C15" s="5" t="n">
        <v>2010000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18 - Tax assets and liabilities- Tax Assets and Liabilities (Details) - EUR (€)</t>
        </is>
      </c>
      <c r="B1" s="2" t="inlineStr">
        <is>
          <t>Jun. 30, 2020</t>
        </is>
      </c>
      <c r="C1" s="2" t="inlineStr">
        <is>
          <t>Dec. 31, 2019</t>
        </is>
      </c>
    </row>
    <row r="2">
      <c r="A2" s="3" t="inlineStr">
        <is>
          <t>Deferred Tax Assets And Liabilities Line Items</t>
        </is>
      </c>
    </row>
    <row r="3">
      <c r="A3" s="4" t="inlineStr">
        <is>
          <t>Tax Assets</t>
        </is>
      </c>
      <c r="B3" s="5" t="n">
        <v>16718000000</v>
      </c>
      <c r="C3" s="5" t="n">
        <v>17083000000</v>
      </c>
    </row>
    <row r="4">
      <c r="A4" s="4" t="inlineStr">
        <is>
          <t>Current tax assets</t>
        </is>
      </c>
      <c r="B4" s="6" t="n">
        <v>1182000000</v>
      </c>
      <c r="C4" s="6" t="n">
        <v>1765000000</v>
      </c>
    </row>
    <row r="5">
      <c r="A5" s="4" t="inlineStr">
        <is>
          <t>Deferred tax assets</t>
        </is>
      </c>
      <c r="B5" s="6" t="n">
        <v>15536000000</v>
      </c>
      <c r="C5" s="6" t="n">
        <v>15318000000</v>
      </c>
    </row>
    <row r="6">
      <c r="A6" s="4" t="inlineStr">
        <is>
          <t>Total Assets</t>
        </is>
      </c>
      <c r="B6" s="6" t="n">
        <v>16718000000</v>
      </c>
      <c r="C6" s="6" t="n">
        <v>17083000000</v>
      </c>
    </row>
    <row r="7">
      <c r="A7" s="4" t="inlineStr">
        <is>
          <t>Tax liabilities</t>
        </is>
      </c>
      <c r="B7" s="6" t="n">
        <v>2529000000</v>
      </c>
      <c r="C7" s="6" t="n">
        <v>2808000000</v>
      </c>
    </row>
    <row r="8">
      <c r="A8" s="4" t="inlineStr">
        <is>
          <t>Current tax liabilities</t>
        </is>
      </c>
      <c r="B8" s="6" t="n">
        <v>560000000</v>
      </c>
      <c r="C8" s="6" t="n">
        <v>880000000</v>
      </c>
    </row>
    <row r="9">
      <c r="A9" s="4" t="inlineStr">
        <is>
          <t>Deferred tax liabilities</t>
        </is>
      </c>
      <c r="B9" s="6" t="n">
        <v>1968000000</v>
      </c>
      <c r="C9" s="6" t="n">
        <v>1928000000</v>
      </c>
    </row>
    <row r="10">
      <c r="A10" s="4" t="inlineStr">
        <is>
          <t>Total Liabilities</t>
        </is>
      </c>
      <c r="B10" s="5" t="n">
        <v>2529000000</v>
      </c>
      <c r="C10" s="5" t="n">
        <v>28080000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Note 19 - Other assets and liabilities (Details) - EUR (€)</t>
        </is>
      </c>
      <c r="B1" s="2" t="inlineStr">
        <is>
          <t>Jun. 30, 2020</t>
        </is>
      </c>
      <c r="C1" s="2" t="inlineStr">
        <is>
          <t>Dec. 31, 2019</t>
        </is>
      </c>
    </row>
    <row r="2">
      <c r="A2" s="3" t="inlineStr">
        <is>
          <t>Assets</t>
        </is>
      </c>
    </row>
    <row r="3">
      <c r="A3" s="4" t="inlineStr">
        <is>
          <t>Total Inventories</t>
        </is>
      </c>
      <c r="B3" s="5" t="n">
        <v>615000000</v>
      </c>
      <c r="C3" s="5" t="n">
        <v>581000000</v>
      </c>
    </row>
    <row r="4">
      <c r="A4" s="4" t="inlineStr">
        <is>
          <t>Transactions in progress (assets)</t>
        </is>
      </c>
      <c r="B4" s="6" t="n">
        <v>165000000</v>
      </c>
      <c r="C4" s="6" t="n">
        <v>138000000</v>
      </c>
    </row>
    <row r="5">
      <c r="A5" s="4" t="inlineStr">
        <is>
          <t>Total Accruals (assets)</t>
        </is>
      </c>
      <c r="B5" s="6" t="n">
        <v>929000000</v>
      </c>
      <c r="C5" s="6" t="n">
        <v>804000000</v>
      </c>
    </row>
    <row r="6">
      <c r="A6" s="4" t="inlineStr">
        <is>
          <t>Other items (assets inventories)</t>
        </is>
      </c>
      <c r="B6" s="6" t="n">
        <v>2651000000</v>
      </c>
      <c r="C6" s="6" t="n">
        <v>2277000000</v>
      </c>
    </row>
    <row r="7">
      <c r="A7" s="4" t="inlineStr">
        <is>
          <t>OTHER ASSETS</t>
        </is>
      </c>
      <c r="B7" s="6" t="n">
        <v>4360000000</v>
      </c>
      <c r="C7" s="6" t="n">
        <v>3800000000</v>
      </c>
    </row>
    <row r="8">
      <c r="A8" s="3" t="inlineStr">
        <is>
          <t>Liabilities Abstract</t>
        </is>
      </c>
    </row>
    <row r="9">
      <c r="A9" s="4" t="inlineStr">
        <is>
          <t>Transactions in progress (liabilities)</t>
        </is>
      </c>
      <c r="B9" s="6" t="n">
        <v>98000000</v>
      </c>
      <c r="C9" s="6" t="n">
        <v>39000000</v>
      </c>
    </row>
    <row r="10">
      <c r="A10" s="4" t="inlineStr">
        <is>
          <t>Total Accruals (liabilities)</t>
        </is>
      </c>
      <c r="B10" s="6" t="n">
        <v>2040000000</v>
      </c>
      <c r="C10" s="6" t="n">
        <v>2456000000</v>
      </c>
    </row>
    <row r="11">
      <c r="A11" s="4" t="inlineStr">
        <is>
          <t>Other items (liabilities inventories)</t>
        </is>
      </c>
      <c r="B11" s="6" t="n">
        <v>1969000000</v>
      </c>
      <c r="C11" s="6" t="n">
        <v>1247000000</v>
      </c>
    </row>
    <row r="12">
      <c r="A12" s="4" t="inlineStr">
        <is>
          <t>Total OTHER LIABILITIES</t>
        </is>
      </c>
      <c r="B12" s="5" t="n">
        <v>4107000000</v>
      </c>
      <c r="C12" s="5" t="n">
        <v>3742000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Note 20 - Non-current assets and disposal groups classified as held for sale (Details) - EUR (€)</t>
        </is>
      </c>
      <c r="C1" s="2" t="inlineStr">
        <is>
          <t>Jun. 30, 2020</t>
        </is>
      </c>
      <c r="D1" s="2" t="inlineStr">
        <is>
          <t>Dec. 31, 2019</t>
        </is>
      </c>
    </row>
    <row r="2">
      <c r="A2" s="3" t="inlineStr">
        <is>
          <t>Non current Assets Or Disposal Groups Classified As Held For Sale By Sector Line Items</t>
        </is>
      </c>
    </row>
    <row r="3">
      <c r="A3" s="4" t="inlineStr">
        <is>
          <t>Non Current Assets Or Disposal Groups Clasified As Held For Sale</t>
        </is>
      </c>
      <c r="C3" s="5" t="n">
        <v>3205000000</v>
      </c>
      <c r="D3" s="5" t="n">
        <v>3079000000</v>
      </c>
    </row>
    <row r="4">
      <c r="A4" s="4" t="inlineStr">
        <is>
          <t>Foreclosures And Recoveries [Member]</t>
        </is>
      </c>
    </row>
    <row r="5">
      <c r="A5" s="3" t="inlineStr">
        <is>
          <t>Non current Assets Or Disposal Groups Classified As Held For Sale By Sector Line Items</t>
        </is>
      </c>
    </row>
    <row r="6">
      <c r="A6" s="4" t="inlineStr">
        <is>
          <t>Non Current Assets Or Disposal Groups Clasified As Held For Sale</t>
        </is>
      </c>
      <c r="C6" s="6" t="n">
        <v>1487000000</v>
      </c>
      <c r="D6" s="6" t="n">
        <v>1647000000</v>
      </c>
    </row>
    <row r="7">
      <c r="A7" s="4" t="inlineStr">
        <is>
          <t>Other Assets From Property Plant And Equipment Operating Leases [Member]</t>
        </is>
      </c>
    </row>
    <row r="8">
      <c r="A8" s="3" t="inlineStr">
        <is>
          <t>Non current Assets Or Disposal Groups Classified As Held For Sale By Sector Line Items</t>
        </is>
      </c>
    </row>
    <row r="9">
      <c r="A9" s="4" t="inlineStr">
        <is>
          <t>Non Current Assets Or Disposal Groups Clasified As Held For Sale</t>
        </is>
      </c>
      <c r="C9" s="6" t="n">
        <v>300000000</v>
      </c>
      <c r="D9" s="6" t="n">
        <v>310000000</v>
      </c>
    </row>
    <row r="10">
      <c r="A10" s="4" t="inlineStr">
        <is>
          <t>Business Sale - Assets [Member]</t>
        </is>
      </c>
    </row>
    <row r="11">
      <c r="A11" s="3" t="inlineStr">
        <is>
          <t>Non current Assets Or Disposal Groups Classified As Held For Sale By Sector Line Items</t>
        </is>
      </c>
    </row>
    <row r="12">
      <c r="A12" s="4" t="inlineStr">
        <is>
          <t>Non Current Assets Or Disposal Groups Clasified As Held For Sale</t>
        </is>
      </c>
      <c r="B12" s="4" t="inlineStr">
        <is>
          <t>[1]</t>
        </is>
      </c>
      <c r="C12" s="6" t="n">
        <v>1727855000</v>
      </c>
      <c r="D12" s="6" t="n">
        <v>1715804000</v>
      </c>
    </row>
    <row r="13">
      <c r="A13" s="4" t="inlineStr">
        <is>
          <t>Accrued Amortization [Member]</t>
        </is>
      </c>
    </row>
    <row r="14">
      <c r="A14" s="3" t="inlineStr">
        <is>
          <t>Non current Assets Or Disposal Groups Classified As Held For Sale By Sector Line Items</t>
        </is>
      </c>
    </row>
    <row r="15">
      <c r="A15" s="4" t="inlineStr">
        <is>
          <t>Non Current Assets Or Disposal Groups Clasified As Held For Sale</t>
        </is>
      </c>
      <c r="B15" s="4" t="inlineStr">
        <is>
          <t>[2]</t>
        </is>
      </c>
      <c r="C15" s="6" t="n">
        <v>279264000</v>
      </c>
      <c r="D15" s="6" t="n">
        <v>0</v>
      </c>
    </row>
    <row r="16">
      <c r="A16" s="4" t="inlineStr">
        <is>
          <t>Impairment Losses [Member]</t>
        </is>
      </c>
    </row>
    <row r="17">
      <c r="A17" s="3" t="inlineStr">
        <is>
          <t>Non current Assets Or Disposal Groups Classified As Held For Sale By Sector Line Items</t>
        </is>
      </c>
    </row>
    <row r="18">
      <c r="A18" s="4" t="inlineStr">
        <is>
          <t>Non Current Assets Or Disposal Groups Clasified As Held For Sale</t>
        </is>
      </c>
      <c r="B18" s="4" t="inlineStr">
        <is>
          <t>[3]</t>
        </is>
      </c>
      <c r="C18" s="6" t="n">
        <v>-54372000</v>
      </c>
      <c r="D18" s="6" t="n">
        <v>-51463000</v>
      </c>
    </row>
    <row r="19">
      <c r="A19" s="4" t="inlineStr">
        <is>
          <t>Other Assets Held For Sale [Member]</t>
        </is>
      </c>
    </row>
    <row r="20">
      <c r="A20" s="3" t="inlineStr">
        <is>
          <t>Non current Assets Or Disposal Groups Classified As Held For Sale By Sector Line Items</t>
        </is>
      </c>
    </row>
    <row r="21">
      <c r="A21" s="4" t="inlineStr">
        <is>
          <t>Non Current Assets Or Disposal Groups Clasified As Held For Sale</t>
        </is>
      </c>
      <c r="C21" s="6" t="n">
        <v>-534037000</v>
      </c>
      <c r="D21" s="6" t="n">
        <v>-542548000</v>
      </c>
    </row>
    <row r="22">
      <c r="A22" s="4" t="inlineStr">
        <is>
          <t>Total</t>
        </is>
      </c>
    </row>
    <row r="23">
      <c r="A23" s="3" t="inlineStr">
        <is>
          <t>Non current Assets Or Disposal Groups Classified As Held For Sale By Sector Line Items</t>
        </is>
      </c>
    </row>
    <row r="24">
      <c r="A24" s="4" t="inlineStr">
        <is>
          <t>Non Current Assets Or Disposal Groups Clasified As Held For Sale</t>
        </is>
      </c>
      <c r="C24" s="5" t="n">
        <v>3205000000</v>
      </c>
      <c r="D24" s="5" t="n">
        <v>3079000000</v>
      </c>
    </row>
    <row r="25"/>
    <row r="26">
      <c r="A26" s="4" t="inlineStr">
        <is>
          <t>[1]</t>
        </is>
      </c>
      <c r="B26" s="4" t="inlineStr">
        <is>
          <t>(*) It includes mainly BBVA’s stake in BBVA Paraguay (see Note 3).</t>
        </is>
      </c>
    </row>
    <row r="27">
      <c r="A27" s="4" t="inlineStr">
        <is>
          <t>[2]</t>
        </is>
      </c>
      <c r="B27" s="4" t="inlineStr">
        <is>
          <t>(**) It includes mainly the agreement for the alliance with Allianz, Compañía de Seguros y Reaseguros, S.A (see Note 3).</t>
        </is>
      </c>
    </row>
    <row r="28">
      <c r="A28" s="4" t="inlineStr">
        <is>
          <t>[3]</t>
        </is>
      </c>
      <c r="B28" s="4" t="inlineStr">
        <is>
          <t>(***) Accumulated amortization until related asset was reclassified as “Non-current assets and disposal groups held for sale”.</t>
        </is>
      </c>
    </row>
  </sheetData>
  <mergeCells count="5">
    <mergeCell ref="A1:B1"/>
    <mergeCell ref="A25:C25"/>
    <mergeCell ref="B26:C26"/>
    <mergeCell ref="B27:C27"/>
    <mergeCell ref="B28:C28"/>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80" customWidth="1" min="2" max="2"/>
    <col width="16" customWidth="1" min="3" max="3"/>
    <col width="16" customWidth="1" min="4" max="4"/>
  </cols>
  <sheetData>
    <row r="1">
      <c r="A1" s="1" t="inlineStr">
        <is>
          <t>Note 21 - Financial liabilities at amortized cost (Details) - EUR (€)</t>
        </is>
      </c>
      <c r="C1" s="2" t="inlineStr">
        <is>
          <t>Jun. 30, 2020</t>
        </is>
      </c>
      <c r="D1" s="2" t="inlineStr">
        <is>
          <t>Dec. 31, 2019</t>
        </is>
      </c>
    </row>
    <row r="2">
      <c r="A2" s="3" t="inlineStr">
        <is>
          <t>Deposits</t>
        </is>
      </c>
    </row>
    <row r="3">
      <c r="A3" s="4" t="inlineStr">
        <is>
          <t>Deposits from cental banks</t>
        </is>
      </c>
      <c r="C3" s="5" t="n">
        <v>46667000000</v>
      </c>
      <c r="D3" s="5" t="n">
        <v>25950000000</v>
      </c>
    </row>
    <row r="4">
      <c r="A4" s="4" t="inlineStr">
        <is>
          <t>Deposits from credit institutions</t>
        </is>
      </c>
      <c r="C4" s="6" t="n">
        <v>32356000000</v>
      </c>
      <c r="D4" s="6" t="n">
        <v>28751000000</v>
      </c>
    </row>
    <row r="5">
      <c r="A5" s="4" t="inlineStr">
        <is>
          <t>Customer deposits</t>
        </is>
      </c>
      <c r="C5" s="6" t="n">
        <v>402184000000</v>
      </c>
      <c r="D5" s="6" t="n">
        <v>384219000000</v>
      </c>
    </row>
    <row r="6">
      <c r="A6" s="4" t="inlineStr">
        <is>
          <t>Debt certificates, at amortized cost</t>
        </is>
      </c>
      <c r="C6" s="6" t="n">
        <v>64421000000</v>
      </c>
      <c r="D6" s="6" t="n">
        <v>63963000000</v>
      </c>
    </row>
    <row r="7">
      <c r="A7" s="4" t="inlineStr">
        <is>
          <t>Other financial liabilities, at amortized cost</t>
        </is>
      </c>
      <c r="C7" s="6" t="n">
        <v>14085000000</v>
      </c>
      <c r="D7" s="6" t="n">
        <v>13758000000</v>
      </c>
    </row>
    <row r="8">
      <c r="A8" s="4" t="inlineStr">
        <is>
          <t>FINANCIAL LIABILITIES AT AMORTIZED COST</t>
        </is>
      </c>
      <c r="C8" s="6" t="n">
        <v>559713000000</v>
      </c>
      <c r="D8" s="6" t="n">
        <v>516641000000</v>
      </c>
    </row>
    <row r="9">
      <c r="A9" s="4" t="inlineStr">
        <is>
          <t>Total</t>
        </is>
      </c>
    </row>
    <row r="10">
      <c r="A10" s="3" t="inlineStr">
        <is>
          <t>Deposits</t>
        </is>
      </c>
    </row>
    <row r="11">
      <c r="A11" s="4" t="inlineStr">
        <is>
          <t>Deposits from cental banks</t>
        </is>
      </c>
      <c r="C11" s="6" t="n">
        <v>46667000000</v>
      </c>
      <c r="D11" s="6" t="n">
        <v>25950000000</v>
      </c>
    </row>
    <row r="12">
      <c r="A12" s="4" t="inlineStr">
        <is>
          <t>Deposits from credit institutions</t>
        </is>
      </c>
      <c r="C12" s="6" t="n">
        <v>32356000000</v>
      </c>
      <c r="D12" s="6" t="n">
        <v>28751000000</v>
      </c>
    </row>
    <row r="13">
      <c r="A13" s="4" t="inlineStr">
        <is>
          <t>Customer deposits</t>
        </is>
      </c>
      <c r="C13" s="6" t="n">
        <v>402184000000</v>
      </c>
      <c r="D13" s="6" t="n">
        <v>384219000000</v>
      </c>
    </row>
    <row r="14">
      <c r="A14" s="4" t="inlineStr">
        <is>
          <t>CurrentAccount [Member]</t>
        </is>
      </c>
    </row>
    <row r="15">
      <c r="A15" s="3" t="inlineStr">
        <is>
          <t>Deposits</t>
        </is>
      </c>
    </row>
    <row r="16">
      <c r="A16" s="4" t="inlineStr">
        <is>
          <t>Deposits from cental banks</t>
        </is>
      </c>
      <c r="C16" s="6" t="n">
        <v>285000000</v>
      </c>
      <c r="D16" s="6" t="n">
        <v>23000000</v>
      </c>
    </row>
    <row r="17">
      <c r="A17" s="4" t="inlineStr">
        <is>
          <t>Deposits from credit institutions</t>
        </is>
      </c>
      <c r="C17" s="6" t="n">
        <v>9553000000</v>
      </c>
      <c r="D17" s="6" t="n">
        <v>7161000000</v>
      </c>
    </row>
    <row r="18">
      <c r="A18" s="4" t="inlineStr">
        <is>
          <t>Customer deposits</t>
        </is>
      </c>
      <c r="B18" s="4" t="inlineStr">
        <is>
          <t>[1]</t>
        </is>
      </c>
      <c r="C18" s="6" t="n">
        <v>308212000000</v>
      </c>
      <c r="D18" s="6" t="n">
        <v>280391000000</v>
      </c>
    </row>
    <row r="19">
      <c r="A19" s="4" t="inlineStr">
        <is>
          <t>TermAccount [Member]</t>
        </is>
      </c>
    </row>
    <row r="20">
      <c r="A20" s="3" t="inlineStr">
        <is>
          <t>Deposits</t>
        </is>
      </c>
    </row>
    <row r="21">
      <c r="A21" s="4" t="inlineStr">
        <is>
          <t>Deposits from cental banks</t>
        </is>
      </c>
      <c r="B21" s="4" t="inlineStr">
        <is>
          <t>[2]</t>
        </is>
      </c>
      <c r="C21" s="6" t="n">
        <v>41040000000</v>
      </c>
      <c r="D21" s="6" t="n">
        <v>25101000000</v>
      </c>
    </row>
    <row r="22">
      <c r="A22" s="4" t="inlineStr">
        <is>
          <t>Deposits from credit institutions</t>
        </is>
      </c>
      <c r="C22" s="6" t="n">
        <v>19062000000</v>
      </c>
      <c r="D22" s="6" t="n">
        <v>18896000000</v>
      </c>
    </row>
    <row r="23">
      <c r="A23" s="4" t="inlineStr">
        <is>
          <t>Customer deposits</t>
        </is>
      </c>
      <c r="C23" s="6" t="n">
        <v>93671000000</v>
      </c>
      <c r="D23" s="6" t="n">
        <v>103293000000</v>
      </c>
    </row>
    <row r="24">
      <c r="A24" s="4" t="inlineStr">
        <is>
          <t>TemporalAssetLease [Member]</t>
        </is>
      </c>
    </row>
    <row r="25">
      <c r="A25" s="3" t="inlineStr">
        <is>
          <t>Deposits</t>
        </is>
      </c>
    </row>
    <row r="26">
      <c r="A26" s="4" t="inlineStr">
        <is>
          <t>Deposits from cental banks</t>
        </is>
      </c>
      <c r="C26" s="6" t="n">
        <v>5341000000</v>
      </c>
      <c r="D26" s="6" t="n">
        <v>826000000</v>
      </c>
    </row>
    <row r="27">
      <c r="A27" s="4" t="inlineStr">
        <is>
          <t>Deposits from credit institutions</t>
        </is>
      </c>
      <c r="C27" s="6" t="n">
        <v>3742000000</v>
      </c>
      <c r="D27" s="6" t="n">
        <v>2693000000</v>
      </c>
    </row>
    <row r="28">
      <c r="A28" s="4" t="inlineStr">
        <is>
          <t>Customer deposits</t>
        </is>
      </c>
      <c r="C28" s="5" t="n">
        <v>301000000</v>
      </c>
      <c r="D28" s="5" t="n">
        <v>535000000</v>
      </c>
    </row>
    <row r="29"/>
    <row r="30">
      <c r="A30" s="4" t="inlineStr">
        <is>
          <t>[1]</t>
        </is>
      </c>
      <c r="B30" s="4" t="inlineStr">
        <is>
          <t>(**) The variation corresponds mainly to the increase in customer demand deposits in BBVA, S.A.</t>
        </is>
      </c>
    </row>
    <row r="31">
      <c r="A31" s="4" t="inlineStr">
        <is>
          <t>[2]</t>
        </is>
      </c>
      <c r="B31" s="4" t="inlineStr">
        <is>
          <t>(*) The variation corresponds mainly to the increase in time deposits of BBVA, S.A. in the European Central Bank through the financing program TLTRO III .</t>
        </is>
      </c>
    </row>
  </sheetData>
  <mergeCells count="4">
    <mergeCell ref="A1:B1"/>
    <mergeCell ref="A29:C29"/>
    <mergeCell ref="B30:C30"/>
    <mergeCell ref="B31:C3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65" customWidth="1" min="2" max="2"/>
    <col width="13" customWidth="1" min="3" max="3"/>
    <col width="16" customWidth="1" min="4" max="4"/>
    <col width="13" customWidth="1" min="5" max="5"/>
  </cols>
  <sheetData>
    <row r="1">
      <c r="A1" s="1" t="inlineStr">
        <is>
          <t>Note 21 - Financial liabilities at amortized cost - Deposits from credit institutions by geographical area and instrument (Details) - EUR (€)</t>
        </is>
      </c>
      <c r="B1" s="2" t="inlineStr">
        <is>
          <t>Jun. 30, 2020</t>
        </is>
      </c>
      <c r="D1" s="2" t="inlineStr">
        <is>
          <t>Dec. 31, 2019</t>
        </is>
      </c>
    </row>
    <row r="2">
      <c r="A2" s="3" t="inlineStr">
        <is>
          <t>Deposits from credit institutions. Breakdown by geographical area and nature of the instrument Line Items</t>
        </is>
      </c>
    </row>
    <row r="3">
      <c r="A3" s="4" t="inlineStr">
        <is>
          <t>Deposits from credit institutions</t>
        </is>
      </c>
      <c r="B3" s="5" t="n">
        <v>32356000000</v>
      </c>
      <c r="D3" s="5" t="n">
        <v>28751000000</v>
      </c>
    </row>
    <row r="4">
      <c r="A4" s="4" t="inlineStr">
        <is>
          <t>Demand Deposits And Other [Member] | Issued in Euros [Member]</t>
        </is>
      </c>
    </row>
    <row r="5">
      <c r="A5" s="3" t="inlineStr">
        <is>
          <t>Deposits from credit institutions. Breakdown by geographical area and nature of the instrument Line Items</t>
        </is>
      </c>
    </row>
    <row r="6">
      <c r="A6" s="4" t="inlineStr">
        <is>
          <t>Deposits from credit institutions</t>
        </is>
      </c>
      <c r="B6" s="6" t="n">
        <v>2017000000</v>
      </c>
      <c r="D6" s="6" t="n">
        <v>2104000000</v>
      </c>
    </row>
    <row r="7">
      <c r="A7" s="4" t="inlineStr">
        <is>
          <t>Demand Deposits And Other [Member] | United States [Member]</t>
        </is>
      </c>
    </row>
    <row r="8">
      <c r="A8" s="3" t="inlineStr">
        <is>
          <t>Deposits from credit institutions. Breakdown by geographical area and nature of the instrument Line Items</t>
        </is>
      </c>
    </row>
    <row r="9">
      <c r="A9" s="4" t="inlineStr">
        <is>
          <t>Deposits from credit institutions</t>
        </is>
      </c>
      <c r="B9" s="6" t="n">
        <v>2990000000</v>
      </c>
      <c r="D9" s="6" t="n">
        <v>2082000000</v>
      </c>
    </row>
    <row r="10">
      <c r="A10" s="4" t="inlineStr">
        <is>
          <t>Demand Deposits And Other [Member] | Mexico [Member]</t>
        </is>
      </c>
    </row>
    <row r="11">
      <c r="A11" s="3" t="inlineStr">
        <is>
          <t>Deposits from credit institutions. Breakdown by geographical area and nature of the instrument Line Items</t>
        </is>
      </c>
    </row>
    <row r="12">
      <c r="A12" s="4" t="inlineStr">
        <is>
          <t>Deposits from credit institutions</t>
        </is>
      </c>
      <c r="B12" s="6" t="n">
        <v>354000000</v>
      </c>
      <c r="D12" s="6" t="n">
        <v>432000000</v>
      </c>
    </row>
    <row r="13">
      <c r="A13" s="4" t="inlineStr">
        <is>
          <t>Demand Deposits And Other [Member] | Turkey [Member]</t>
        </is>
      </c>
    </row>
    <row r="14">
      <c r="A14" s="3" t="inlineStr">
        <is>
          <t>Deposits from credit institutions. Breakdown by geographical area and nature of the instrument Line Items</t>
        </is>
      </c>
    </row>
    <row r="15">
      <c r="A15" s="4" t="inlineStr">
        <is>
          <t>Deposits from credit institutions</t>
        </is>
      </c>
      <c r="B15" s="6" t="n">
        <v>192000000</v>
      </c>
      <c r="D15" s="6" t="n">
        <v>302000000</v>
      </c>
    </row>
    <row r="16">
      <c r="A16" s="4" t="inlineStr">
        <is>
          <t>Demand Deposits And Other [Member] | South America [Member]</t>
        </is>
      </c>
    </row>
    <row r="17">
      <c r="A17" s="3" t="inlineStr">
        <is>
          <t>Deposits from credit institutions. Breakdown by geographical area and nature of the instrument Line Items</t>
        </is>
      </c>
    </row>
    <row r="18">
      <c r="A18" s="4" t="inlineStr">
        <is>
          <t>Deposits from credit institutions</t>
        </is>
      </c>
      <c r="B18" s="6" t="n">
        <v>421000000</v>
      </c>
      <c r="D18" s="6" t="n">
        <v>394000000</v>
      </c>
    </row>
    <row r="19">
      <c r="A19" s="4" t="inlineStr">
        <is>
          <t>Demand Deposits And Other [Member] | Rest Of Europe [Member]</t>
        </is>
      </c>
    </row>
    <row r="20">
      <c r="A20" s="3" t="inlineStr">
        <is>
          <t>Deposits from credit institutions. Breakdown by geographical area and nature of the instrument Line Items</t>
        </is>
      </c>
    </row>
    <row r="21">
      <c r="A21" s="4" t="inlineStr">
        <is>
          <t>Deposits from credit institutions</t>
        </is>
      </c>
      <c r="B21" s="6" t="n">
        <v>2965000000</v>
      </c>
      <c r="D21" s="6" t="n">
        <v>1652000000</v>
      </c>
    </row>
    <row r="22">
      <c r="A22" s="4" t="inlineStr">
        <is>
          <t>Demand Deposits And Other [Member] | Rest of the world [Member]</t>
        </is>
      </c>
    </row>
    <row r="23">
      <c r="A23" s="3" t="inlineStr">
        <is>
          <t>Deposits from credit institutions. Breakdown by geographical area and nature of the instrument Line Items</t>
        </is>
      </c>
    </row>
    <row r="24">
      <c r="A24" s="4" t="inlineStr">
        <is>
          <t>Deposits from credit institutions</t>
        </is>
      </c>
      <c r="B24" s="6" t="n">
        <v>613000000</v>
      </c>
      <c r="D24" s="6" t="n">
        <v>194000000</v>
      </c>
    </row>
    <row r="25">
      <c r="A25" s="4" t="inlineStr">
        <is>
          <t>Demand Deposits And Other [Member] | Total</t>
        </is>
      </c>
    </row>
    <row r="26">
      <c r="A26" s="3" t="inlineStr">
        <is>
          <t>Deposits from credit institutions. Breakdown by geographical area and nature of the instrument Line Items</t>
        </is>
      </c>
    </row>
    <row r="27">
      <c r="A27" s="4" t="inlineStr">
        <is>
          <t>Deposits from credit institutions</t>
        </is>
      </c>
      <c r="B27" s="6" t="n">
        <v>9553000000</v>
      </c>
      <c r="D27" s="6" t="n">
        <v>7161000000</v>
      </c>
    </row>
    <row r="28">
      <c r="A28" s="4" t="inlineStr">
        <is>
          <t>Deposits With Agreed Maturity [Member] | Issued in Euros [Member]</t>
        </is>
      </c>
    </row>
    <row r="29">
      <c r="A29" s="3" t="inlineStr">
        <is>
          <t>Deposits from credit institutions. Breakdown by geographical area and nature of the instrument Line Items</t>
        </is>
      </c>
    </row>
    <row r="30">
      <c r="A30" s="4" t="inlineStr">
        <is>
          <t>Deposits from credit institutions</t>
        </is>
      </c>
      <c r="B30" s="6" t="n">
        <v>1466000000</v>
      </c>
      <c r="C30" s="4" t="inlineStr">
        <is>
          <t>[1]</t>
        </is>
      </c>
      <c r="D30" s="6" t="n">
        <v>1113000000</v>
      </c>
      <c r="E30" s="4" t="inlineStr">
        <is>
          <t>[2]</t>
        </is>
      </c>
    </row>
    <row r="31">
      <c r="A31" s="4" t="inlineStr">
        <is>
          <t>Deposits With Agreed Maturity [Member] | United States [Member]</t>
        </is>
      </c>
    </row>
    <row r="32">
      <c r="A32" s="3" t="inlineStr">
        <is>
          <t>Deposits from credit institutions. Breakdown by geographical area and nature of the instrument Line Items</t>
        </is>
      </c>
    </row>
    <row r="33">
      <c r="A33" s="4" t="inlineStr">
        <is>
          <t>Deposits from credit institutions</t>
        </is>
      </c>
      <c r="B33" s="6" t="n">
        <v>6238000000</v>
      </c>
      <c r="C33" s="4" t="inlineStr">
        <is>
          <t>[1]</t>
        </is>
      </c>
      <c r="D33" s="6" t="n">
        <v>4295000000</v>
      </c>
      <c r="E33" s="4" t="inlineStr">
        <is>
          <t>[2]</t>
        </is>
      </c>
    </row>
    <row r="34">
      <c r="A34" s="4" t="inlineStr">
        <is>
          <t>Deposits With Agreed Maturity [Member] | Mexico [Member]</t>
        </is>
      </c>
    </row>
    <row r="35">
      <c r="A35" s="3" t="inlineStr">
        <is>
          <t>Deposits from credit institutions. Breakdown by geographical area and nature of the instrument Line Items</t>
        </is>
      </c>
    </row>
    <row r="36">
      <c r="A36" s="4" t="inlineStr">
        <is>
          <t>Deposits from credit institutions</t>
        </is>
      </c>
      <c r="B36" s="6" t="n">
        <v>557000000</v>
      </c>
      <c r="C36" s="4" t="inlineStr">
        <is>
          <t>[1]</t>
        </is>
      </c>
      <c r="D36" s="6" t="n">
        <v>1033000000</v>
      </c>
      <c r="E36" s="4" t="inlineStr">
        <is>
          <t>[2]</t>
        </is>
      </c>
    </row>
    <row r="37">
      <c r="A37" s="4" t="inlineStr">
        <is>
          <t>Deposits With Agreed Maturity [Member] | Turkey [Member]</t>
        </is>
      </c>
    </row>
    <row r="38">
      <c r="A38" s="3" t="inlineStr">
        <is>
          <t>Deposits from credit institutions. Breakdown by geographical area and nature of the instrument Line Items</t>
        </is>
      </c>
    </row>
    <row r="39">
      <c r="A39" s="4" t="inlineStr">
        <is>
          <t>Deposits from credit institutions</t>
        </is>
      </c>
      <c r="B39" s="6" t="n">
        <v>493000000</v>
      </c>
      <c r="C39" s="4" t="inlineStr">
        <is>
          <t>[1]</t>
        </is>
      </c>
      <c r="D39" s="6" t="n">
        <v>617000000</v>
      </c>
      <c r="E39" s="4" t="inlineStr">
        <is>
          <t>[2]</t>
        </is>
      </c>
    </row>
    <row r="40">
      <c r="A40" s="4" t="inlineStr">
        <is>
          <t>Deposits With Agreed Maturity [Member] | South America [Member]</t>
        </is>
      </c>
    </row>
    <row r="41">
      <c r="A41" s="3" t="inlineStr">
        <is>
          <t>Deposits from credit institutions. Breakdown by geographical area and nature of the instrument Line Items</t>
        </is>
      </c>
    </row>
    <row r="42">
      <c r="A42" s="4" t="inlineStr">
        <is>
          <t>Deposits from credit institutions</t>
        </is>
      </c>
      <c r="B42" s="6" t="n">
        <v>1779000000</v>
      </c>
      <c r="C42" s="4" t="inlineStr">
        <is>
          <t>[1]</t>
        </is>
      </c>
      <c r="D42" s="6" t="n">
        <v>2285000000</v>
      </c>
      <c r="E42" s="4" t="inlineStr">
        <is>
          <t>[2]</t>
        </is>
      </c>
    </row>
    <row r="43">
      <c r="A43" s="4" t="inlineStr">
        <is>
          <t>Deposits With Agreed Maturity [Member] | Rest Of Europe [Member]</t>
        </is>
      </c>
    </row>
    <row r="44">
      <c r="A44" s="3" t="inlineStr">
        <is>
          <t>Deposits from credit institutions. Breakdown by geographical area and nature of the instrument Line Items</t>
        </is>
      </c>
    </row>
    <row r="45">
      <c r="A45" s="4" t="inlineStr">
        <is>
          <t>Deposits from credit institutions</t>
        </is>
      </c>
      <c r="B45" s="6" t="n">
        <v>5778000000</v>
      </c>
      <c r="C45" s="4" t="inlineStr">
        <is>
          <t>[1]</t>
        </is>
      </c>
      <c r="D45" s="6" t="n">
        <v>5180000000</v>
      </c>
      <c r="E45" s="4" t="inlineStr">
        <is>
          <t>[2]</t>
        </is>
      </c>
    </row>
    <row r="46">
      <c r="A46" s="4" t="inlineStr">
        <is>
          <t>Deposits With Agreed Maturity [Member] | Rest of the world [Member]</t>
        </is>
      </c>
    </row>
    <row r="47">
      <c r="A47" s="3" t="inlineStr">
        <is>
          <t>Deposits from credit institutions. Breakdown by geographical area and nature of the instrument Line Items</t>
        </is>
      </c>
    </row>
    <row r="48">
      <c r="A48" s="4" t="inlineStr">
        <is>
          <t>Deposits from credit institutions</t>
        </is>
      </c>
      <c r="B48" s="6" t="n">
        <v>2751000000</v>
      </c>
      <c r="C48" s="4" t="inlineStr">
        <is>
          <t>[1]</t>
        </is>
      </c>
      <c r="D48" s="6" t="n">
        <v>4374000000</v>
      </c>
      <c r="E48" s="4" t="inlineStr">
        <is>
          <t>[2]</t>
        </is>
      </c>
    </row>
    <row r="49">
      <c r="A49" s="4" t="inlineStr">
        <is>
          <t>Deposits With Agreed Maturity [Member] | Total</t>
        </is>
      </c>
    </row>
    <row r="50">
      <c r="A50" s="3" t="inlineStr">
        <is>
          <t>Deposits from credit institutions. Breakdown by geographical area and nature of the instrument Line Items</t>
        </is>
      </c>
    </row>
    <row r="51">
      <c r="A51" s="4" t="inlineStr">
        <is>
          <t>Deposits from credit institutions</t>
        </is>
      </c>
      <c r="B51" s="6" t="n">
        <v>19062000000</v>
      </c>
      <c r="C51" s="4" t="inlineStr">
        <is>
          <t>[1]</t>
        </is>
      </c>
      <c r="D51" s="6" t="n">
        <v>18896000000</v>
      </c>
      <c r="E51" s="4" t="inlineStr">
        <is>
          <t>[2]</t>
        </is>
      </c>
    </row>
    <row r="52">
      <c r="A52" s="4" t="inlineStr">
        <is>
          <t>Repurchase Agreements [Member] | Issued in Euros [Member]</t>
        </is>
      </c>
    </row>
    <row r="53">
      <c r="A53" s="3" t="inlineStr">
        <is>
          <t>Deposits from credit institutions. Breakdown by geographical area and nature of the instrument Line Items</t>
        </is>
      </c>
    </row>
    <row r="54">
      <c r="A54" s="4" t="inlineStr">
        <is>
          <t>Deposits from credit institutions</t>
        </is>
      </c>
      <c r="B54" s="6" t="n">
        <v>0</v>
      </c>
      <c r="D54" s="6" t="n">
        <v>1000000</v>
      </c>
    </row>
    <row r="55">
      <c r="A55" s="4" t="inlineStr">
        <is>
          <t>Repurchase Agreements [Member] | United States [Member]</t>
        </is>
      </c>
    </row>
    <row r="56">
      <c r="A56" s="3" t="inlineStr">
        <is>
          <t>Deposits from credit institutions. Breakdown by geographical area and nature of the instrument Line Items</t>
        </is>
      </c>
    </row>
    <row r="57">
      <c r="A57" s="4" t="inlineStr">
        <is>
          <t>Deposits from credit institutions</t>
        </is>
      </c>
      <c r="B57" s="6" t="n">
        <v>0</v>
      </c>
      <c r="D57" s="6" t="n">
        <v>0</v>
      </c>
    </row>
    <row r="58">
      <c r="A58" s="4" t="inlineStr">
        <is>
          <t>Repurchase Agreements [Member] | Mexico [Member]</t>
        </is>
      </c>
    </row>
    <row r="59">
      <c r="A59" s="3" t="inlineStr">
        <is>
          <t>Deposits from credit institutions. Breakdown by geographical area and nature of the instrument Line Items</t>
        </is>
      </c>
    </row>
    <row r="60">
      <c r="A60" s="4" t="inlineStr">
        <is>
          <t>Deposits from credit institutions</t>
        </is>
      </c>
      <c r="B60" s="6" t="n">
        <v>84000000</v>
      </c>
      <c r="D60" s="6" t="n">
        <v>168000000</v>
      </c>
    </row>
    <row r="61">
      <c r="A61" s="4" t="inlineStr">
        <is>
          <t>Repurchase Agreements [Member] | Turkey [Member]</t>
        </is>
      </c>
    </row>
    <row r="62">
      <c r="A62" s="3" t="inlineStr">
        <is>
          <t>Deposits from credit institutions. Breakdown by geographical area and nature of the instrument Line Items</t>
        </is>
      </c>
    </row>
    <row r="63">
      <c r="A63" s="4" t="inlineStr">
        <is>
          <t>Deposits from credit institutions</t>
        </is>
      </c>
      <c r="B63" s="6" t="n">
        <v>28000000</v>
      </c>
      <c r="D63" s="6" t="n">
        <v>4000000</v>
      </c>
    </row>
    <row r="64">
      <c r="A64" s="4" t="inlineStr">
        <is>
          <t>Repurchase Agreements [Member] | South America [Member]</t>
        </is>
      </c>
    </row>
    <row r="65">
      <c r="A65" s="3" t="inlineStr">
        <is>
          <t>Deposits from credit institutions. Breakdown by geographical area and nature of the instrument Line Items</t>
        </is>
      </c>
    </row>
    <row r="66">
      <c r="A66" s="4" t="inlineStr">
        <is>
          <t>Deposits from credit institutions</t>
        </is>
      </c>
      <c r="B66" s="6" t="n">
        <v>6000000</v>
      </c>
      <c r="D66" s="6" t="n">
        <v>161000000</v>
      </c>
    </row>
    <row r="67">
      <c r="A67" s="4" t="inlineStr">
        <is>
          <t>Repurchase Agreements [Member] | Rest Of Europe [Member]</t>
        </is>
      </c>
    </row>
    <row r="68">
      <c r="A68" s="3" t="inlineStr">
        <is>
          <t>Deposits from credit institutions. Breakdown by geographical area and nature of the instrument Line Items</t>
        </is>
      </c>
    </row>
    <row r="69">
      <c r="A69" s="4" t="inlineStr">
        <is>
          <t>Deposits from credit institutions</t>
        </is>
      </c>
      <c r="B69" s="6" t="n">
        <v>3624000000</v>
      </c>
      <c r="D69" s="6" t="n">
        <v>2358000000</v>
      </c>
    </row>
    <row r="70">
      <c r="A70" s="4" t="inlineStr">
        <is>
          <t>Repurchase Agreements [Member] | Rest of the world [Member]</t>
        </is>
      </c>
    </row>
    <row r="71">
      <c r="A71" s="3" t="inlineStr">
        <is>
          <t>Deposits from credit institutions. Breakdown by geographical area and nature of the instrument Line Items</t>
        </is>
      </c>
    </row>
    <row r="72">
      <c r="A72" s="4" t="inlineStr">
        <is>
          <t>Deposits from credit institutions</t>
        </is>
      </c>
      <c r="B72" s="6" t="n">
        <v>0</v>
      </c>
      <c r="D72" s="6" t="n">
        <v>0</v>
      </c>
    </row>
    <row r="73">
      <c r="A73" s="4" t="inlineStr">
        <is>
          <t>Repurchase Agreements [Member] | Total</t>
        </is>
      </c>
    </row>
    <row r="74">
      <c r="A74" s="3" t="inlineStr">
        <is>
          <t>Deposits from credit institutions. Breakdown by geographical area and nature of the instrument Line Items</t>
        </is>
      </c>
    </row>
    <row r="75">
      <c r="A75" s="4" t="inlineStr">
        <is>
          <t>Deposits from credit institutions</t>
        </is>
      </c>
      <c r="B75" s="6" t="n">
        <v>3742000000</v>
      </c>
      <c r="D75" s="6" t="n">
        <v>2693000000</v>
      </c>
    </row>
    <row r="76">
      <c r="A76" s="4" t="inlineStr">
        <is>
          <t>Total | Issued in Euros [Member]</t>
        </is>
      </c>
    </row>
    <row r="77">
      <c r="A77" s="3" t="inlineStr">
        <is>
          <t>Deposits from credit institutions. Breakdown by geographical area and nature of the instrument Line Items</t>
        </is>
      </c>
    </row>
    <row r="78">
      <c r="A78" s="4" t="inlineStr">
        <is>
          <t>Deposits from credit institutions</t>
        </is>
      </c>
      <c r="B78" s="6" t="n">
        <v>3483000000</v>
      </c>
      <c r="D78" s="6" t="n">
        <v>3218000000</v>
      </c>
    </row>
    <row r="79">
      <c r="A79" s="4" t="inlineStr">
        <is>
          <t>Total | United States [Member]</t>
        </is>
      </c>
    </row>
    <row r="80">
      <c r="A80" s="3" t="inlineStr">
        <is>
          <t>Deposits from credit institutions. Breakdown by geographical area and nature of the instrument Line Items</t>
        </is>
      </c>
    </row>
    <row r="81">
      <c r="A81" s="4" t="inlineStr">
        <is>
          <t>Deposits from credit institutions</t>
        </is>
      </c>
      <c r="B81" s="6" t="n">
        <v>9228000000</v>
      </c>
      <c r="D81" s="6" t="n">
        <v>6377000000</v>
      </c>
    </row>
    <row r="82">
      <c r="A82" s="4" t="inlineStr">
        <is>
          <t>Total | Mexico [Member]</t>
        </is>
      </c>
    </row>
    <row r="83">
      <c r="A83" s="3" t="inlineStr">
        <is>
          <t>Deposits from credit institutions. Breakdown by geographical area and nature of the instrument Line Items</t>
        </is>
      </c>
    </row>
    <row r="84">
      <c r="A84" s="4" t="inlineStr">
        <is>
          <t>Deposits from credit institutions</t>
        </is>
      </c>
      <c r="B84" s="6" t="n">
        <v>995000000</v>
      </c>
      <c r="D84" s="6" t="n">
        <v>1634000000</v>
      </c>
    </row>
    <row r="85">
      <c r="A85" s="4" t="inlineStr">
        <is>
          <t>Total | Turkey [Member]</t>
        </is>
      </c>
    </row>
    <row r="86">
      <c r="A86" s="3" t="inlineStr">
        <is>
          <t>Deposits from credit institutions. Breakdown by geographical area and nature of the instrument Line Items</t>
        </is>
      </c>
    </row>
    <row r="87">
      <c r="A87" s="4" t="inlineStr">
        <is>
          <t>Deposits from credit institutions</t>
        </is>
      </c>
      <c r="B87" s="6" t="n">
        <v>713000000</v>
      </c>
      <c r="D87" s="6" t="n">
        <v>924000000</v>
      </c>
    </row>
    <row r="88">
      <c r="A88" s="4" t="inlineStr">
        <is>
          <t>Total | South America [Member]</t>
        </is>
      </c>
    </row>
    <row r="89">
      <c r="A89" s="3" t="inlineStr">
        <is>
          <t>Deposits from credit institutions. Breakdown by geographical area and nature of the instrument Line Items</t>
        </is>
      </c>
    </row>
    <row r="90">
      <c r="A90" s="4" t="inlineStr">
        <is>
          <t>Deposits from credit institutions</t>
        </is>
      </c>
      <c r="B90" s="6" t="n">
        <v>2205000000</v>
      </c>
      <c r="D90" s="6" t="n">
        <v>2840000000</v>
      </c>
    </row>
    <row r="91">
      <c r="A91" s="4" t="inlineStr">
        <is>
          <t>Total | Rest Of Europe [Member]</t>
        </is>
      </c>
    </row>
    <row r="92">
      <c r="A92" s="3" t="inlineStr">
        <is>
          <t>Deposits from credit institutions. Breakdown by geographical area and nature of the instrument Line Items</t>
        </is>
      </c>
    </row>
    <row r="93">
      <c r="A93" s="4" t="inlineStr">
        <is>
          <t>Deposits from credit institutions</t>
        </is>
      </c>
      <c r="B93" s="6" t="n">
        <v>12367000000</v>
      </c>
      <c r="D93" s="6" t="n">
        <v>9190000000</v>
      </c>
    </row>
    <row r="94">
      <c r="A94" s="4" t="inlineStr">
        <is>
          <t>Total | Rest of the world [Member]</t>
        </is>
      </c>
    </row>
    <row r="95">
      <c r="A95" s="3" t="inlineStr">
        <is>
          <t>Deposits from credit institutions. Breakdown by geographical area and nature of the instrument Line Items</t>
        </is>
      </c>
    </row>
    <row r="96">
      <c r="A96" s="4" t="inlineStr">
        <is>
          <t>Deposits from credit institutions</t>
        </is>
      </c>
      <c r="B96" s="6" t="n">
        <v>3364000000</v>
      </c>
      <c r="D96" s="6" t="n">
        <v>4568000000</v>
      </c>
    </row>
    <row r="97">
      <c r="A97" s="4" t="inlineStr">
        <is>
          <t>Total | Total</t>
        </is>
      </c>
    </row>
    <row r="98">
      <c r="A98" s="3" t="inlineStr">
        <is>
          <t>Deposits from credit institutions. Breakdown by geographical area and nature of the instrument Line Items</t>
        </is>
      </c>
    </row>
    <row r="99">
      <c r="A99" s="4" t="inlineStr">
        <is>
          <t>Deposits from credit institutions</t>
        </is>
      </c>
      <c r="B99" s="5" t="n">
        <v>32356000000</v>
      </c>
      <c r="D99" s="5" t="n">
        <v>28751000000</v>
      </c>
    </row>
    <row r="100"/>
    <row r="101">
      <c r="A101" s="4" t="inlineStr">
        <is>
          <t>[1]</t>
        </is>
      </c>
      <c r="B101" s="4" t="inlineStr">
        <is>
          <t>(*) Subordinated deposits are included amounting to €196 million</t>
        </is>
      </c>
    </row>
    <row r="102">
      <c r="A102" s="4" t="inlineStr">
        <is>
          <t>[2]</t>
        </is>
      </c>
      <c r="B102" s="4" t="inlineStr">
        <is>
          <t>(*) Subordinated deposits are included amounting to €195 million</t>
        </is>
      </c>
    </row>
  </sheetData>
  <mergeCells count="5">
    <mergeCell ref="B1:C1"/>
    <mergeCell ref="D1:E1"/>
    <mergeCell ref="A100:E100"/>
    <mergeCell ref="B101:E101"/>
    <mergeCell ref="B102:E10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65" customWidth="1" min="2" max="2"/>
    <col width="17" customWidth="1" min="3" max="3"/>
    <col width="13" customWidth="1" min="4" max="4"/>
  </cols>
  <sheetData>
    <row r="1">
      <c r="A1" s="1" t="inlineStr">
        <is>
          <t>Note 21 - Financial liabilities at amortized cost - Deposits from customers by geographical area and instruments (Details) - EUR (€)</t>
        </is>
      </c>
      <c r="B1" s="2" t="inlineStr">
        <is>
          <t>Jun. 30, 2020</t>
        </is>
      </c>
      <c r="C1" s="2" t="inlineStr">
        <is>
          <t>Dec. 31, 2019</t>
        </is>
      </c>
    </row>
    <row r="2">
      <c r="A2" s="3" t="inlineStr">
        <is>
          <t>Deposits from customers. Breakdown by geographical area and nature of the instrument Line Items</t>
        </is>
      </c>
    </row>
    <row r="3">
      <c r="A3" s="4" t="inlineStr">
        <is>
          <t>Customer deposits</t>
        </is>
      </c>
      <c r="B3" s="5" t="n">
        <v>402184000000</v>
      </c>
      <c r="C3" s="5" t="n">
        <v>384219000000</v>
      </c>
    </row>
    <row r="4">
      <c r="A4" s="4" t="inlineStr">
        <is>
          <t>Demand Deposits And Other By Geographical Area [Member] | Issued in Euros [Member]</t>
        </is>
      </c>
    </row>
    <row r="5">
      <c r="A5" s="3" t="inlineStr">
        <is>
          <t>Deposits from customers. Breakdown by geographical area and nature of the instrument Line Items</t>
        </is>
      </c>
    </row>
    <row r="6">
      <c r="A6" s="4" t="inlineStr">
        <is>
          <t>Customer deposits</t>
        </is>
      </c>
      <c r="B6" s="6" t="n">
        <v>158036000000</v>
      </c>
      <c r="C6" s="6" t="n">
        <v>146651000000</v>
      </c>
    </row>
    <row r="7">
      <c r="A7" s="4" t="inlineStr">
        <is>
          <t>Demand Deposits And Other By Geographical Area [Member] | United States [Member]</t>
        </is>
      </c>
    </row>
    <row r="8">
      <c r="A8" s="3" t="inlineStr">
        <is>
          <t>Deposits from customers. Breakdown by geographical area and nature of the instrument Line Items</t>
        </is>
      </c>
    </row>
    <row r="9">
      <c r="A9" s="4" t="inlineStr">
        <is>
          <t>Customer deposits</t>
        </is>
      </c>
      <c r="B9" s="6" t="n">
        <v>56222000000</v>
      </c>
      <c r="C9" s="6" t="n">
        <v>46372000000</v>
      </c>
    </row>
    <row r="10">
      <c r="A10" s="4" t="inlineStr">
        <is>
          <t>Demand Deposits And Other By Geographical Area [Member] | Mexico [Member]</t>
        </is>
      </c>
    </row>
    <row r="11">
      <c r="A11" s="3" t="inlineStr">
        <is>
          <t>Deposits from customers. Breakdown by geographical area and nature of the instrument Line Items</t>
        </is>
      </c>
    </row>
    <row r="12">
      <c r="A12" s="4" t="inlineStr">
        <is>
          <t>Customer deposits</t>
        </is>
      </c>
      <c r="B12" s="6" t="n">
        <v>39161000000</v>
      </c>
      <c r="C12" s="6" t="n">
        <v>43326000000</v>
      </c>
    </row>
    <row r="13">
      <c r="A13" s="4" t="inlineStr">
        <is>
          <t>Demand Deposits And Other By Geographical Area [Member] | Turkey [Member]</t>
        </is>
      </c>
    </row>
    <row r="14">
      <c r="A14" s="3" t="inlineStr">
        <is>
          <t>Deposits from customers. Breakdown by geographical area and nature of the instrument Line Items</t>
        </is>
      </c>
    </row>
    <row r="15">
      <c r="A15" s="4" t="inlineStr">
        <is>
          <t>Customer deposits</t>
        </is>
      </c>
      <c r="B15" s="6" t="n">
        <v>17696000000</v>
      </c>
      <c r="C15" s="6" t="n">
        <v>13775000000</v>
      </c>
    </row>
    <row r="16">
      <c r="A16" s="4" t="inlineStr">
        <is>
          <t>Demand Deposits And Other By Geographical Area [Member] | South America [Member]</t>
        </is>
      </c>
    </row>
    <row r="17">
      <c r="A17" s="3" t="inlineStr">
        <is>
          <t>Deposits from customers. Breakdown by geographical area and nature of the instrument Line Items</t>
        </is>
      </c>
    </row>
    <row r="18">
      <c r="A18" s="4" t="inlineStr">
        <is>
          <t>Customer deposits</t>
        </is>
      </c>
      <c r="B18" s="6" t="n">
        <v>26510000000</v>
      </c>
      <c r="C18" s="6" t="n">
        <v>22748000000</v>
      </c>
    </row>
    <row r="19">
      <c r="A19" s="4" t="inlineStr">
        <is>
          <t>Demand Deposits And Other By Geographical Area [Member] | Rest Of Europe [Member]</t>
        </is>
      </c>
    </row>
    <row r="20">
      <c r="A20" s="3" t="inlineStr">
        <is>
          <t>Deposits from customers. Breakdown by geographical area and nature of the instrument Line Items</t>
        </is>
      </c>
    </row>
    <row r="21">
      <c r="A21" s="4" t="inlineStr">
        <is>
          <t>Customer deposits</t>
        </is>
      </c>
      <c r="B21" s="6" t="n">
        <v>9644000000</v>
      </c>
      <c r="C21" s="6" t="n">
        <v>6610000000</v>
      </c>
    </row>
    <row r="22">
      <c r="A22" s="4" t="inlineStr">
        <is>
          <t>Demand Deposits And Other By Geographical Area [Member] | Rest of the world [Member]</t>
        </is>
      </c>
    </row>
    <row r="23">
      <c r="A23" s="3" t="inlineStr">
        <is>
          <t>Deposits from customers. Breakdown by geographical area and nature of the instrument Line Items</t>
        </is>
      </c>
    </row>
    <row r="24">
      <c r="A24" s="4" t="inlineStr">
        <is>
          <t>Customer deposits</t>
        </is>
      </c>
      <c r="B24" s="6" t="n">
        <v>943000000</v>
      </c>
      <c r="C24" s="6" t="n">
        <v>909000000</v>
      </c>
    </row>
    <row r="25">
      <c r="A25" s="4" t="inlineStr">
        <is>
          <t>Demand Deposits And Other By Geographical Area [Member] | Total</t>
        </is>
      </c>
    </row>
    <row r="26">
      <c r="A26" s="3" t="inlineStr">
        <is>
          <t>Deposits from customers. Breakdown by geographical area and nature of the instrument Line Items</t>
        </is>
      </c>
    </row>
    <row r="27">
      <c r="A27" s="4" t="inlineStr">
        <is>
          <t>Customer deposits</t>
        </is>
      </c>
      <c r="B27" s="6" t="n">
        <v>308212000000</v>
      </c>
      <c r="C27" s="6" t="n">
        <v>280391000000</v>
      </c>
    </row>
    <row r="28">
      <c r="A28" s="4" t="inlineStr">
        <is>
          <t>Deposits With Agreed Maturity By Geographical Area [Member] | Issued in Euros [Member]</t>
        </is>
      </c>
    </row>
    <row r="29">
      <c r="A29" s="3" t="inlineStr">
        <is>
          <t>Deposits from customers. Breakdown by geographical area and nature of the instrument Line Items</t>
        </is>
      </c>
    </row>
    <row r="30">
      <c r="A30" s="4" t="inlineStr">
        <is>
          <t>Customer deposits</t>
        </is>
      </c>
      <c r="B30" s="6" t="n">
        <v>22226000000</v>
      </c>
      <c r="C30" s="6" t="n">
        <v>24958000000</v>
      </c>
      <c r="D30" s="4" t="inlineStr">
        <is>
          <t>[1]</t>
        </is>
      </c>
    </row>
    <row r="31">
      <c r="A31" s="4" t="inlineStr">
        <is>
          <t>Deposits With Agreed Maturity By Geographical Area [Member] | United States [Member]</t>
        </is>
      </c>
    </row>
    <row r="32">
      <c r="A32" s="3" t="inlineStr">
        <is>
          <t>Deposits from customers. Breakdown by geographical area and nature of the instrument Line Items</t>
        </is>
      </c>
    </row>
    <row r="33">
      <c r="A33" s="4" t="inlineStr">
        <is>
          <t>Customer deposits</t>
        </is>
      </c>
      <c r="B33" s="6" t="n">
        <v>19498000000</v>
      </c>
      <c r="C33" s="6" t="n">
        <v>19810000000</v>
      </c>
      <c r="D33" s="4" t="inlineStr">
        <is>
          <t>[1]</t>
        </is>
      </c>
    </row>
    <row r="34">
      <c r="A34" s="4" t="inlineStr">
        <is>
          <t>Deposits With Agreed Maturity By Geographical Area [Member] | Mexico [Member]</t>
        </is>
      </c>
    </row>
    <row r="35">
      <c r="A35" s="3" t="inlineStr">
        <is>
          <t>Deposits from customers. Breakdown by geographical area and nature of the instrument Line Items</t>
        </is>
      </c>
    </row>
    <row r="36">
      <c r="A36" s="4" t="inlineStr">
        <is>
          <t>Customer deposits</t>
        </is>
      </c>
      <c r="B36" s="6" t="n">
        <v>11584000000</v>
      </c>
      <c r="C36" s="6" t="n">
        <v>12714000000</v>
      </c>
      <c r="D36" s="4" t="inlineStr">
        <is>
          <t>[1]</t>
        </is>
      </c>
    </row>
    <row r="37">
      <c r="A37" s="4" t="inlineStr">
        <is>
          <t>Deposits With Agreed Maturity By Geographical Area [Member] | Turkey [Member]</t>
        </is>
      </c>
    </row>
    <row r="38">
      <c r="A38" s="3" t="inlineStr">
        <is>
          <t>Deposits from customers. Breakdown by geographical area and nature of the instrument Line Items</t>
        </is>
      </c>
    </row>
    <row r="39">
      <c r="A39" s="4" t="inlineStr">
        <is>
          <t>Customer deposits</t>
        </is>
      </c>
      <c r="B39" s="6" t="n">
        <v>17522000000</v>
      </c>
      <c r="C39" s="6" t="n">
        <v>22257000000</v>
      </c>
      <c r="D39" s="4" t="inlineStr">
        <is>
          <t>[1]</t>
        </is>
      </c>
    </row>
    <row r="40">
      <c r="A40" s="4" t="inlineStr">
        <is>
          <t>Deposits With Agreed Maturity By Geographical Area [Member] | South America [Member]</t>
        </is>
      </c>
    </row>
    <row r="41">
      <c r="A41" s="3" t="inlineStr">
        <is>
          <t>Deposits from customers. Breakdown by geographical area and nature of the instrument Line Items</t>
        </is>
      </c>
    </row>
    <row r="42">
      <c r="A42" s="4" t="inlineStr">
        <is>
          <t>Customer deposits</t>
        </is>
      </c>
      <c r="B42" s="6" t="n">
        <v>13012000000</v>
      </c>
      <c r="C42" s="6" t="n">
        <v>13913000000</v>
      </c>
      <c r="D42" s="4" t="inlineStr">
        <is>
          <t>[1]</t>
        </is>
      </c>
    </row>
    <row r="43">
      <c r="A43" s="4" t="inlineStr">
        <is>
          <t>Deposits With Agreed Maturity By Geographical Area [Member] | Rest Of Europe [Member]</t>
        </is>
      </c>
    </row>
    <row r="44">
      <c r="A44" s="3" t="inlineStr">
        <is>
          <t>Deposits from customers. Breakdown by geographical area and nature of the instrument Line Items</t>
        </is>
      </c>
    </row>
    <row r="45">
      <c r="A45" s="4" t="inlineStr">
        <is>
          <t>Customer deposits</t>
        </is>
      </c>
      <c r="B45" s="6" t="n">
        <v>9418000000</v>
      </c>
      <c r="C45" s="6" t="n">
        <v>8749000000</v>
      </c>
      <c r="D45" s="4" t="inlineStr">
        <is>
          <t>[1]</t>
        </is>
      </c>
    </row>
    <row r="46">
      <c r="A46" s="4" t="inlineStr">
        <is>
          <t>Deposits With Agreed Maturity By Geographical Area [Member] | Rest of the world [Member]</t>
        </is>
      </c>
    </row>
    <row r="47">
      <c r="A47" s="3" t="inlineStr">
        <is>
          <t>Deposits from customers. Breakdown by geographical area and nature of the instrument Line Items</t>
        </is>
      </c>
    </row>
    <row r="48">
      <c r="A48" s="4" t="inlineStr">
        <is>
          <t>Customer deposits</t>
        </is>
      </c>
      <c r="B48" s="6" t="n">
        <v>411000000</v>
      </c>
      <c r="C48" s="6" t="n">
        <v>892000000</v>
      </c>
      <c r="D48" s="4" t="inlineStr">
        <is>
          <t>[1]</t>
        </is>
      </c>
    </row>
    <row r="49">
      <c r="A49" s="4" t="inlineStr">
        <is>
          <t>Deposits With Agreed Maturity By Geographical Area [Member] | Total</t>
        </is>
      </c>
    </row>
    <row r="50">
      <c r="A50" s="3" t="inlineStr">
        <is>
          <t>Deposits from customers. Breakdown by geographical area and nature of the instrument Line Items</t>
        </is>
      </c>
    </row>
    <row r="51">
      <c r="A51" s="4" t="inlineStr">
        <is>
          <t>Customer deposits</t>
        </is>
      </c>
      <c r="B51" s="6" t="n">
        <v>93671000000</v>
      </c>
      <c r="C51" s="6" t="n">
        <v>103293000000</v>
      </c>
      <c r="D51" s="4" t="inlineStr">
        <is>
          <t>[1]</t>
        </is>
      </c>
    </row>
    <row r="52">
      <c r="A52" s="4" t="inlineStr">
        <is>
          <t>Repurchase Agreements By Geographical Area [Member] | Issued in Euros [Member]</t>
        </is>
      </c>
    </row>
    <row r="53">
      <c r="A53" s="3" t="inlineStr">
        <is>
          <t>Deposits from customers. Breakdown by geographical area and nature of the instrument Line Items</t>
        </is>
      </c>
    </row>
    <row r="54">
      <c r="A54" s="4" t="inlineStr">
        <is>
          <t>Customer deposits</t>
        </is>
      </c>
      <c r="B54" s="6" t="n">
        <v>3000000</v>
      </c>
      <c r="C54" s="6" t="n">
        <v>2000000</v>
      </c>
    </row>
    <row r="55">
      <c r="A55" s="4" t="inlineStr">
        <is>
          <t>Repurchase Agreements By Geographical Area [Member] | United States [Member]</t>
        </is>
      </c>
    </row>
    <row r="56">
      <c r="A56" s="3" t="inlineStr">
        <is>
          <t>Deposits from customers. Breakdown by geographical area and nature of the instrument Line Items</t>
        </is>
      </c>
    </row>
    <row r="57">
      <c r="A57" s="4" t="inlineStr">
        <is>
          <t>Customer deposits</t>
        </is>
      </c>
      <c r="B57" s="6" t="n">
        <v>0</v>
      </c>
      <c r="C57" s="6" t="n">
        <v>0</v>
      </c>
    </row>
    <row r="58">
      <c r="A58" s="4" t="inlineStr">
        <is>
          <t>Repurchase Agreements By Geographical Area [Member] | Mexico [Member]</t>
        </is>
      </c>
    </row>
    <row r="59">
      <c r="A59" s="3" t="inlineStr">
        <is>
          <t>Deposits from customers. Breakdown by geographical area and nature of the instrument Line Items</t>
        </is>
      </c>
    </row>
    <row r="60">
      <c r="A60" s="4" t="inlineStr">
        <is>
          <t>Customer deposits</t>
        </is>
      </c>
      <c r="B60" s="6" t="n">
        <v>95000000</v>
      </c>
      <c r="C60" s="6" t="n">
        <v>523000000</v>
      </c>
    </row>
    <row r="61">
      <c r="A61" s="4" t="inlineStr">
        <is>
          <t>Repurchase Agreements By Geographical Area [Member] | Turkey [Member]</t>
        </is>
      </c>
    </row>
    <row r="62">
      <c r="A62" s="3" t="inlineStr">
        <is>
          <t>Deposits from customers. Breakdown by geographical area and nature of the instrument Line Items</t>
        </is>
      </c>
    </row>
    <row r="63">
      <c r="A63" s="4" t="inlineStr">
        <is>
          <t>Customer deposits</t>
        </is>
      </c>
      <c r="B63" s="6" t="n">
        <v>203000000</v>
      </c>
      <c r="C63" s="6" t="n">
        <v>10000000</v>
      </c>
    </row>
    <row r="64">
      <c r="A64" s="4" t="inlineStr">
        <is>
          <t>Repurchase Agreements By Geographical Area [Member] | South America [Member]</t>
        </is>
      </c>
    </row>
    <row r="65">
      <c r="A65" s="3" t="inlineStr">
        <is>
          <t>Deposits from customers. Breakdown by geographical area and nature of the instrument Line Items</t>
        </is>
      </c>
    </row>
    <row r="66">
      <c r="A66" s="4" t="inlineStr">
        <is>
          <t>Customer deposits</t>
        </is>
      </c>
      <c r="B66" s="6" t="n">
        <v>0</v>
      </c>
      <c r="C66" s="6" t="n">
        <v>0</v>
      </c>
    </row>
    <row r="67">
      <c r="A67" s="4" t="inlineStr">
        <is>
          <t>Repurchase Agreements By Geographical Area [Member] | Rest Of Europe [Member]</t>
        </is>
      </c>
    </row>
    <row r="68">
      <c r="A68" s="3" t="inlineStr">
        <is>
          <t>Deposits from customers. Breakdown by geographical area and nature of the instrument Line Items</t>
        </is>
      </c>
    </row>
    <row r="69">
      <c r="A69" s="4" t="inlineStr">
        <is>
          <t>Customer deposits</t>
        </is>
      </c>
      <c r="B69" s="6" t="n">
        <v>0</v>
      </c>
      <c r="C69" s="6" t="n">
        <v>0</v>
      </c>
    </row>
    <row r="70">
      <c r="A70" s="4" t="inlineStr">
        <is>
          <t>Repurchase Agreements By Geographical Area [Member] | Rest of the world [Member]</t>
        </is>
      </c>
    </row>
    <row r="71">
      <c r="A71" s="3" t="inlineStr">
        <is>
          <t>Deposits from customers. Breakdown by geographical area and nature of the instrument Line Items</t>
        </is>
      </c>
    </row>
    <row r="72">
      <c r="A72" s="4" t="inlineStr">
        <is>
          <t>Customer deposits</t>
        </is>
      </c>
      <c r="B72" s="6" t="n">
        <v>0</v>
      </c>
      <c r="C72" s="6" t="n">
        <v>0</v>
      </c>
    </row>
    <row r="73">
      <c r="A73" s="4" t="inlineStr">
        <is>
          <t>Repurchase Agreements By Geographical Area [Member] | Total</t>
        </is>
      </c>
    </row>
    <row r="74">
      <c r="A74" s="3" t="inlineStr">
        <is>
          <t>Deposits from customers. Breakdown by geographical area and nature of the instrument Line Items</t>
        </is>
      </c>
    </row>
    <row r="75">
      <c r="A75" s="4" t="inlineStr">
        <is>
          <t>Customer deposits</t>
        </is>
      </c>
      <c r="B75" s="6" t="n">
        <v>301000000</v>
      </c>
      <c r="C75" s="6" t="n">
        <v>535000000</v>
      </c>
    </row>
    <row r="76">
      <c r="A76" s="4" t="inlineStr">
        <is>
          <t>Total | Issued in Euros [Member]</t>
        </is>
      </c>
    </row>
    <row r="77">
      <c r="A77" s="3" t="inlineStr">
        <is>
          <t>Deposits from customers. Breakdown by geographical area and nature of the instrument Line Items</t>
        </is>
      </c>
    </row>
    <row r="78">
      <c r="A78" s="4" t="inlineStr">
        <is>
          <t>Customer deposits</t>
        </is>
      </c>
      <c r="B78" s="6" t="n">
        <v>180265000000</v>
      </c>
      <c r="C78" s="6" t="n">
        <v>171611000000</v>
      </c>
    </row>
    <row r="79">
      <c r="A79" s="4" t="inlineStr">
        <is>
          <t>Total | United States [Member]</t>
        </is>
      </c>
    </row>
    <row r="80">
      <c r="A80" s="3" t="inlineStr">
        <is>
          <t>Deposits from customers. Breakdown by geographical area and nature of the instrument Line Items</t>
        </is>
      </c>
    </row>
    <row r="81">
      <c r="A81" s="4" t="inlineStr">
        <is>
          <t>Customer deposits</t>
        </is>
      </c>
      <c r="B81" s="6" t="n">
        <v>75720000000</v>
      </c>
      <c r="C81" s="6" t="n">
        <v>66181000000</v>
      </c>
    </row>
    <row r="82">
      <c r="A82" s="4" t="inlineStr">
        <is>
          <t>Total | Mexico [Member]</t>
        </is>
      </c>
    </row>
    <row r="83">
      <c r="A83" s="3" t="inlineStr">
        <is>
          <t>Deposits from customers. Breakdown by geographical area and nature of the instrument Line Items</t>
        </is>
      </c>
    </row>
    <row r="84">
      <c r="A84" s="4" t="inlineStr">
        <is>
          <t>Customer deposits</t>
        </is>
      </c>
      <c r="B84" s="6" t="n">
        <v>50840000000</v>
      </c>
      <c r="C84" s="6" t="n">
        <v>56564000000</v>
      </c>
    </row>
    <row r="85">
      <c r="A85" s="4" t="inlineStr">
        <is>
          <t>Total | Turkey [Member]</t>
        </is>
      </c>
    </row>
    <row r="86">
      <c r="A86" s="3" t="inlineStr">
        <is>
          <t>Deposits from customers. Breakdown by geographical area and nature of the instrument Line Items</t>
        </is>
      </c>
    </row>
    <row r="87">
      <c r="A87" s="4" t="inlineStr">
        <is>
          <t>Customer deposits</t>
        </is>
      </c>
      <c r="B87" s="6" t="n">
        <v>35421000000</v>
      </c>
      <c r="C87" s="6" t="n">
        <v>36042000000</v>
      </c>
    </row>
    <row r="88">
      <c r="A88" s="4" t="inlineStr">
        <is>
          <t>Total | South America [Member]</t>
        </is>
      </c>
    </row>
    <row r="89">
      <c r="A89" s="3" t="inlineStr">
        <is>
          <t>Deposits from customers. Breakdown by geographical area and nature of the instrument Line Items</t>
        </is>
      </c>
    </row>
    <row r="90">
      <c r="A90" s="4" t="inlineStr">
        <is>
          <t>Customer deposits</t>
        </is>
      </c>
      <c r="B90" s="6" t="n">
        <v>39522000000</v>
      </c>
      <c r="C90" s="6" t="n">
        <v>36661000000</v>
      </c>
    </row>
    <row r="91">
      <c r="A91" s="4" t="inlineStr">
        <is>
          <t>Total | Rest Of Europe [Member]</t>
        </is>
      </c>
    </row>
    <row r="92">
      <c r="A92" s="3" t="inlineStr">
        <is>
          <t>Deposits from customers. Breakdown by geographical area and nature of the instrument Line Items</t>
        </is>
      </c>
    </row>
    <row r="93">
      <c r="A93" s="4" t="inlineStr">
        <is>
          <t>Customer deposits</t>
        </is>
      </c>
      <c r="B93" s="6" t="n">
        <v>19062000000</v>
      </c>
      <c r="C93" s="6" t="n">
        <v>15360000000</v>
      </c>
    </row>
    <row r="94">
      <c r="A94" s="4" t="inlineStr">
        <is>
          <t>Total | Rest of the world [Member]</t>
        </is>
      </c>
    </row>
    <row r="95">
      <c r="A95" s="3" t="inlineStr">
        <is>
          <t>Deposits from customers. Breakdown by geographical area and nature of the instrument Line Items</t>
        </is>
      </c>
    </row>
    <row r="96">
      <c r="A96" s="4" t="inlineStr">
        <is>
          <t>Customer deposits</t>
        </is>
      </c>
      <c r="B96" s="6" t="n">
        <v>1354000000</v>
      </c>
      <c r="C96" s="6" t="n">
        <v>1801000000</v>
      </c>
    </row>
    <row r="97">
      <c r="A97" s="4" t="inlineStr">
        <is>
          <t>Total | Total</t>
        </is>
      </c>
    </row>
    <row r="98">
      <c r="A98" s="3" t="inlineStr">
        <is>
          <t>Deposits from customers. Breakdown by geographical area and nature of the instrument Line Items</t>
        </is>
      </c>
    </row>
    <row r="99">
      <c r="A99" s="4" t="inlineStr">
        <is>
          <t>Customer deposits</t>
        </is>
      </c>
      <c r="B99" s="5" t="n">
        <v>402184000000</v>
      </c>
      <c r="C99" s="5" t="n">
        <v>384219000000</v>
      </c>
    </row>
    <row r="100"/>
    <row r="101">
      <c r="A101" s="4" t="inlineStr">
        <is>
          <t>[1]</t>
        </is>
      </c>
      <c r="B101" s="4" t="inlineStr">
        <is>
          <t>(*) Subordinated deposits are included amounting to €189 million</t>
        </is>
      </c>
    </row>
  </sheetData>
  <mergeCells count="3">
    <mergeCell ref="C1:D1"/>
    <mergeCell ref="A100:D100"/>
    <mergeCell ref="B101:D10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7 - Fair Value</t>
        </is>
      </c>
      <c r="B1" s="2" t="inlineStr">
        <is>
          <t>6 Months Ended</t>
        </is>
      </c>
    </row>
    <row r="2">
      <c r="B2" s="2" t="inlineStr">
        <is>
          <t>Jun. 30, 2020</t>
        </is>
      </c>
    </row>
    <row r="3">
      <c r="A3" s="3" t="inlineStr">
        <is>
          <t>Fair Value Abstract</t>
        </is>
      </c>
    </row>
    <row r="4">
      <c r="A4" s="4" t="inlineStr">
        <is>
          <t>Fair Value Measurement</t>
        </is>
      </c>
      <c r="B4" s="4" t="inlineStr">
        <is>
          <t>7. Fair value of financial instruments The criteria and valuation methods used to calculate the fair value of financial assets as of June 30, 2020 do not differ significantly from those included in Note 8 from the consolidated financial s tatements for the year ended December 31, 2019. The techniques and unobservable inputs used for the valuation of the financial instruments classified in the fair value hierarchy as Level 3, do not significantly differ from those det ailed in Note 8 of the consolidated financial statements for the year 2019 Nevertheless, the level of significance of the unobservable inputs used to determine the hierarchy of the fair value of loans and advances to customers at amortized cost has been re vised, resulting in greater exposure classified as level 3 . The effect on the consolidated income statements and on the consolidated equity, resulting from changing the main assumptions used in the valuation of Level 3 financial instruments for other reaso nably possible assumptions, does not differ significantly from that detailed in Note 8 of the consolidated financial s tatements for the year 2019. Below is a comparison of the carrying amount of the Group’s financial instruments in the accompanying consoli dated balance sheets and their respective fair values as of June 30, 2020 and December 31, 2019: Fair value and carrying amount (Millions of Euros) June 2020 December 2019 Notes Carrying Amount Fair Value Carrying Amount Fair Value ASSETS Cash, cash balances at central banks and other demand deposits 8 65,877 65,877 44,303 44,303 Financial assets held for trading 9 119,332 119,332 102,688 102,688 Non-trading financial assets mandatorily at fair value through profit or loss 10 4,998 4,998 5,557 5,557 Financial assets designated at fair value through profit or loss 11 1,098 1,098 1,214 1,214 Financial assets at fair value through other comprehensive income 12 70,045 70,045 61,183 61,183 Financial assets at amortized cost 13 450,222 452,719 439,162 442,788 Derivatives - Hedge accounting 14 2,531 2,531 1,729 1,729 LIABILITIES Financial liabilities held for trading 9 108,624 108,624 89,633 89,633 Financial liabilities designated at fair value through profit or loss 11 9,203 9,203 10,010 10,010 Financial liabilities at amortized cost 21 559,713 557,678 516,641 515,910 Derivatives - Hedge accounting 14 2,368 2,368 2,233 2,233 The following table shows the financial instruments in the accompanying consolidated balance sheets, broken down by the measurement tec hnique used to determine their fair value as of June 30, 2020 and December 31, 2019: Fair value of financial instruments by levels (Millions of Euros) June 2020 December 2019 Level 1 Level 2 Level 3 Level 1 Level 2 Level 3 ASSETS Cash, cash balances at central banks and other demand deposits 65,686 - 191 44,111 - 192 Financial assets held for trading 30,604 86,964 1,763 31,135 70,045 1,508 Loans and advances 2,483 33,848 1,261 697 32,321 1,285 Debt securities 15,246 11,304 89 18,076 8,178 55 Equity instruments 5,751 28 82 8,832 - 59 Derivatives 7,124 41,785 331 3,530 29,546 109 Non-trading financial assets mandatorily at fair value through profit or loss 1,629 2,224 1,145 4,305 92 1,160 Loans and advances 152 - 538 82 - 1,038 Debt securities - 205 45 - 91 19 Equity instruments 1,477 2,019 562 4,223 1 103 Financial assets designated at fair value through profit or loss 925 172 - 1,214 - - Debt securities 925 172 - 1,214 - - Financial assets at fair value through other comprehensive income 57,066 12,129 849 50,896 9,203 1,084 Loans and advances 33 - - 33 - - Debt securities 55,780 11,990 452 49,070 9,057 604 Equity instruments 1,254 139 397 1,794 146 480 Financial assets at amortized cost 32,880 26,566 393,273 29,391 217,279 196,119 Derivatives – Hedge accounting 153 2,370 8 44 1,685 - LIABILITIES Financial liabilities held for trading 26,953 80,095 1,576 26,266 62,541 827 Deposits 7,727 37,828 1,082 9,595 32,121 649 Trading derivatives 8,612 41,048 494 4,425 30,419 175 Short positions 10,614 1,219 - 12,246 1 2 Financial liabilities designated at fair value through profit or loss - 8,120 1,083 - 9,984 27 Customer deposits - 914 - - 944 - Debt certificates - 3,119 1,083 - 4,629 27 Other financial liabilities - 4,087 - - 4,410 - Financial liabilities at amortized cost 92,354 314,925 150,399 67,229 289,599 159,082 Derivatives – Hedge accounting 48 2,287 34 30 2,192 1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21 - Financial liabilities at amortized cost - Debt Securities issued (Details) - EUR (€)</t>
        </is>
      </c>
      <c r="B1" s="2" t="inlineStr">
        <is>
          <t>Jun. 30, 2020</t>
        </is>
      </c>
      <c r="C1" s="2" t="inlineStr">
        <is>
          <t>Dec. 31, 2019</t>
        </is>
      </c>
    </row>
    <row r="2">
      <c r="A2" s="3" t="inlineStr">
        <is>
          <t>Debt securities issued Line Items</t>
        </is>
      </c>
    </row>
    <row r="3">
      <c r="A3" s="4" t="inlineStr">
        <is>
          <t>Debt certificates, at amortized cost</t>
        </is>
      </c>
      <c r="B3" s="5" t="n">
        <v>64421000000</v>
      </c>
      <c r="C3" s="5" t="n">
        <v>63963000000</v>
      </c>
    </row>
    <row r="4">
      <c r="A4" s="4" t="inlineStr">
        <is>
          <t>Issued in Euros [Member]</t>
        </is>
      </c>
    </row>
    <row r="5">
      <c r="A5" s="3" t="inlineStr">
        <is>
          <t>Debt securities issued Line Items</t>
        </is>
      </c>
    </row>
    <row r="6">
      <c r="A6" s="4" t="inlineStr">
        <is>
          <t>Debt certificates, at amortized cost</t>
        </is>
      </c>
      <c r="B6" s="6" t="n">
        <v>42329000000</v>
      </c>
      <c r="C6" s="6" t="n">
        <v>40185000000</v>
      </c>
    </row>
    <row r="7">
      <c r="A7" s="4" t="inlineStr">
        <is>
          <t>Issued in Euros [Member] | Promissory bills and notes</t>
        </is>
      </c>
    </row>
    <row r="8">
      <c r="A8" s="3" t="inlineStr">
        <is>
          <t>Debt securities issued Line Items</t>
        </is>
      </c>
    </row>
    <row r="9">
      <c r="A9" s="4" t="inlineStr">
        <is>
          <t>Debt certificates, at amortized cost</t>
        </is>
      </c>
      <c r="B9" s="6" t="n">
        <v>718000000</v>
      </c>
      <c r="C9" s="6" t="n">
        <v>737000000</v>
      </c>
    </row>
    <row r="10">
      <c r="A10" s="4" t="inlineStr">
        <is>
          <t>Issued in Euros [Member] | Non-convertible bonds and debentures at floating interest rates</t>
        </is>
      </c>
    </row>
    <row r="11">
      <c r="A11" s="3" t="inlineStr">
        <is>
          <t>Debt securities issued Line Items</t>
        </is>
      </c>
    </row>
    <row r="12">
      <c r="A12" s="4" t="inlineStr">
        <is>
          <t>Debt certificates, at amortized cost</t>
        </is>
      </c>
      <c r="B12" s="6" t="n">
        <v>14472000000</v>
      </c>
      <c r="C12" s="6" t="n">
        <v>12248000000</v>
      </c>
    </row>
    <row r="13">
      <c r="A13" s="4" t="inlineStr">
        <is>
          <t>Issued in Euros [Member] | Mortgage Covered bonds</t>
        </is>
      </c>
    </row>
    <row r="14">
      <c r="A14" s="3" t="inlineStr">
        <is>
          <t>Debt securities issued Line Items</t>
        </is>
      </c>
    </row>
    <row r="15">
      <c r="A15" s="4" t="inlineStr">
        <is>
          <t>Debt certificates, at amortized cost</t>
        </is>
      </c>
      <c r="B15" s="6" t="n">
        <v>15232000000</v>
      </c>
      <c r="C15" s="6" t="n">
        <v>15542000000</v>
      </c>
    </row>
    <row r="16">
      <c r="A16" s="4" t="inlineStr">
        <is>
          <t>Issued in Euros [Member] | Hybrid financial instruments</t>
        </is>
      </c>
    </row>
    <row r="17">
      <c r="A17" s="3" t="inlineStr">
        <is>
          <t>Debt securities issued Line Items</t>
        </is>
      </c>
    </row>
    <row r="18">
      <c r="A18" s="4" t="inlineStr">
        <is>
          <t>Debt certificates, at amortized cost</t>
        </is>
      </c>
      <c r="B18" s="6" t="n">
        <v>405000000</v>
      </c>
      <c r="C18" s="6" t="n">
        <v>518000000</v>
      </c>
    </row>
    <row r="19">
      <c r="A19" s="4" t="inlineStr">
        <is>
          <t>Issued in Euros [Member] | Securitization bonds made by the Group</t>
        </is>
      </c>
    </row>
    <row r="20">
      <c r="A20" s="3" t="inlineStr">
        <is>
          <t>Debt securities issued Line Items</t>
        </is>
      </c>
    </row>
    <row r="21">
      <c r="A21" s="4" t="inlineStr">
        <is>
          <t>Debt certificates, at amortized cost</t>
        </is>
      </c>
      <c r="B21" s="6" t="n">
        <v>2900000000</v>
      </c>
      <c r="C21" s="6" t="n">
        <v>1354000000</v>
      </c>
    </row>
    <row r="22">
      <c r="A22" s="4" t="inlineStr">
        <is>
          <t>Issued in Euros [Member] | Certified Deposits [Member]</t>
        </is>
      </c>
    </row>
    <row r="23">
      <c r="A23" s="3" t="inlineStr">
        <is>
          <t>Debt securities issued Line Items</t>
        </is>
      </c>
    </row>
    <row r="24">
      <c r="A24" s="4" t="inlineStr">
        <is>
          <t>Debt certificates, at amortized cost</t>
        </is>
      </c>
      <c r="B24" s="6" t="n">
        <v>1132000000</v>
      </c>
      <c r="C24" s="6" t="n">
        <v>1817000000</v>
      </c>
    </row>
    <row r="25">
      <c r="A25" s="4" t="inlineStr">
        <is>
          <t>Issued in Euros [Member] | Subordinated Liabilities [Member]</t>
        </is>
      </c>
    </row>
    <row r="26">
      <c r="A26" s="3" t="inlineStr">
        <is>
          <t>Debt securities issued Line Items</t>
        </is>
      </c>
    </row>
    <row r="27">
      <c r="A27" s="4" t="inlineStr">
        <is>
          <t>Debt certificates, at amortized cost</t>
        </is>
      </c>
      <c r="B27" s="6" t="n">
        <v>7470000000</v>
      </c>
      <c r="C27" s="6" t="n">
        <v>7968000000</v>
      </c>
    </row>
    <row r="28">
      <c r="A28" s="4" t="inlineStr">
        <is>
          <t>Issued in Euros [Member] | Convertible perpetual securities</t>
        </is>
      </c>
    </row>
    <row r="29">
      <c r="A29" s="3" t="inlineStr">
        <is>
          <t>Debt securities issued Line Items</t>
        </is>
      </c>
    </row>
    <row r="30">
      <c r="A30" s="4" t="inlineStr">
        <is>
          <t>Debt certificates, at amortized cost</t>
        </is>
      </c>
      <c r="B30" s="6" t="n">
        <v>3500000000</v>
      </c>
      <c r="C30" s="6" t="n">
        <v>5000000000</v>
      </c>
    </row>
    <row r="31">
      <c r="A31" s="4" t="inlineStr">
        <is>
          <t>Issued in Euros [Member] | Convertible subordinated bonds</t>
        </is>
      </c>
    </row>
    <row r="32">
      <c r="A32" s="3" t="inlineStr">
        <is>
          <t>Debt securities issued Line Items</t>
        </is>
      </c>
    </row>
    <row r="33">
      <c r="A33" s="4" t="inlineStr">
        <is>
          <t>Debt certificates, at amortized cost</t>
        </is>
      </c>
      <c r="B33" s="6" t="n">
        <v>0</v>
      </c>
      <c r="C33" s="6" t="n">
        <v>0</v>
      </c>
    </row>
    <row r="34">
      <c r="A34" s="4" t="inlineStr">
        <is>
          <t>Issued in Euros [Member] | Non convertible preferred liabilities [Member]</t>
        </is>
      </c>
    </row>
    <row r="35">
      <c r="A35" s="3" t="inlineStr">
        <is>
          <t>Debt securities issued Line Items</t>
        </is>
      </c>
    </row>
    <row r="36">
      <c r="A36" s="4" t="inlineStr">
        <is>
          <t>Debt certificates, at amortized cost</t>
        </is>
      </c>
      <c r="B36" s="6" t="n">
        <v>79000000</v>
      </c>
      <c r="C36" s="6" t="n">
        <v>83000000</v>
      </c>
    </row>
    <row r="37">
      <c r="A37" s="4" t="inlineStr">
        <is>
          <t>Issued in Euros [Member] | Non convertible other subordinated liabilities [Member]</t>
        </is>
      </c>
    </row>
    <row r="38">
      <c r="A38" s="3" t="inlineStr">
        <is>
          <t>Debt securities issued Line Items</t>
        </is>
      </c>
    </row>
    <row r="39">
      <c r="A39" s="4" t="inlineStr">
        <is>
          <t>Debt certificates, at amortized cost</t>
        </is>
      </c>
      <c r="B39" s="6" t="n">
        <v>3891000000</v>
      </c>
      <c r="C39" s="6" t="n">
        <v>2885000000</v>
      </c>
    </row>
    <row r="40">
      <c r="A40" s="4" t="inlineStr">
        <is>
          <t>Issued in Foreign Currency [Member]</t>
        </is>
      </c>
    </row>
    <row r="41">
      <c r="A41" s="3" t="inlineStr">
        <is>
          <t>Debt securities issued Line Items</t>
        </is>
      </c>
    </row>
    <row r="42">
      <c r="A42" s="4" t="inlineStr">
        <is>
          <t>Debt certificates, at amortized cost</t>
        </is>
      </c>
      <c r="B42" s="6" t="n">
        <v>22092000000</v>
      </c>
      <c r="C42" s="6" t="n">
        <v>23778000000</v>
      </c>
    </row>
    <row r="43">
      <c r="A43" s="4" t="inlineStr">
        <is>
          <t>Issued in Foreign Currency [Member] | Promissory bills and notes</t>
        </is>
      </c>
    </row>
    <row r="44">
      <c r="A44" s="3" t="inlineStr">
        <is>
          <t>Debt securities issued Line Items</t>
        </is>
      </c>
    </row>
    <row r="45">
      <c r="A45" s="4" t="inlineStr">
        <is>
          <t>Debt certificates, at amortized cost</t>
        </is>
      </c>
      <c r="B45" s="6" t="n">
        <v>1059000000</v>
      </c>
      <c r="C45" s="6" t="n">
        <v>1210000000</v>
      </c>
    </row>
    <row r="46">
      <c r="A46" s="4" t="inlineStr">
        <is>
          <t>Issued in Foreign Currency [Member] | Non-convertible bonds and debentures at floating interest rates</t>
        </is>
      </c>
    </row>
    <row r="47">
      <c r="A47" s="3" t="inlineStr">
        <is>
          <t>Debt securities issued Line Items</t>
        </is>
      </c>
    </row>
    <row r="48">
      <c r="A48" s="4" t="inlineStr">
        <is>
          <t>Debt certificates, at amortized cost</t>
        </is>
      </c>
      <c r="B48" s="6" t="n">
        <v>10364000000</v>
      </c>
      <c r="C48" s="6" t="n">
        <v>10587000000</v>
      </c>
    </row>
    <row r="49">
      <c r="A49" s="4" t="inlineStr">
        <is>
          <t>Issued in Foreign Currency [Member] | Mortgage Covered bonds</t>
        </is>
      </c>
    </row>
    <row r="50">
      <c r="A50" s="3" t="inlineStr">
        <is>
          <t>Debt securities issued Line Items</t>
        </is>
      </c>
    </row>
    <row r="51">
      <c r="A51" s="4" t="inlineStr">
        <is>
          <t>Debt certificates, at amortized cost</t>
        </is>
      </c>
      <c r="B51" s="6" t="n">
        <v>279000000</v>
      </c>
      <c r="C51" s="6" t="n">
        <v>362000000</v>
      </c>
    </row>
    <row r="52">
      <c r="A52" s="4" t="inlineStr">
        <is>
          <t>Issued in Foreign Currency [Member] | Hybrid financial instruments</t>
        </is>
      </c>
    </row>
    <row r="53">
      <c r="A53" s="3" t="inlineStr">
        <is>
          <t>Debt securities issued Line Items</t>
        </is>
      </c>
    </row>
    <row r="54">
      <c r="A54" s="4" t="inlineStr">
        <is>
          <t>Debt certificates, at amortized cost</t>
        </is>
      </c>
      <c r="B54" s="6" t="n">
        <v>656000000</v>
      </c>
      <c r="C54" s="6" t="n">
        <v>1156000000</v>
      </c>
    </row>
    <row r="55">
      <c r="A55" s="4" t="inlineStr">
        <is>
          <t>Issued in Foreign Currency [Member] | Securitization bonds made by the Group</t>
        </is>
      </c>
    </row>
    <row r="56">
      <c r="A56" s="3" t="inlineStr">
        <is>
          <t>Debt securities issued Line Items</t>
        </is>
      </c>
    </row>
    <row r="57">
      <c r="A57" s="4" t="inlineStr">
        <is>
          <t>Debt certificates, at amortized cost</t>
        </is>
      </c>
      <c r="B57" s="6" t="n">
        <v>4000000</v>
      </c>
      <c r="C57" s="6" t="n">
        <v>17000000</v>
      </c>
    </row>
    <row r="58">
      <c r="A58" s="4" t="inlineStr">
        <is>
          <t>Issued in Foreign Currency [Member] | Certified Deposits [Member]</t>
        </is>
      </c>
    </row>
    <row r="59">
      <c r="A59" s="3" t="inlineStr">
        <is>
          <t>Debt securities issued Line Items</t>
        </is>
      </c>
    </row>
    <row r="60">
      <c r="A60" s="4" t="inlineStr">
        <is>
          <t>Debt certificates, at amortized cost</t>
        </is>
      </c>
      <c r="B60" s="6" t="n">
        <v>512000000</v>
      </c>
      <c r="C60" s="6" t="n">
        <v>780000000</v>
      </c>
    </row>
    <row r="61">
      <c r="A61" s="4" t="inlineStr">
        <is>
          <t>Issued in Foreign Currency [Member] | Subordinated Liabilities [Member]</t>
        </is>
      </c>
    </row>
    <row r="62">
      <c r="A62" s="3" t="inlineStr">
        <is>
          <t>Debt securities issued Line Items</t>
        </is>
      </c>
    </row>
    <row r="63">
      <c r="A63" s="4" t="inlineStr">
        <is>
          <t>Debt certificates, at amortized cost</t>
        </is>
      </c>
      <c r="B63" s="6" t="n">
        <v>9218000000</v>
      </c>
      <c r="C63" s="6" t="n">
        <v>9666000000</v>
      </c>
    </row>
    <row r="64">
      <c r="A64" s="4" t="inlineStr">
        <is>
          <t>Issued in Foreign Currency [Member] | Convertible perpetual securities</t>
        </is>
      </c>
    </row>
    <row r="65">
      <c r="A65" s="3" t="inlineStr">
        <is>
          <t>Debt securities issued Line Items</t>
        </is>
      </c>
    </row>
    <row r="66">
      <c r="A66" s="4" t="inlineStr">
        <is>
          <t>Debt certificates, at amortized cost</t>
        </is>
      </c>
      <c r="B66" s="6" t="n">
        <v>1788000000</v>
      </c>
      <c r="C66" s="6" t="n">
        <v>1782000000</v>
      </c>
    </row>
    <row r="67">
      <c r="A67" s="4" t="inlineStr">
        <is>
          <t>Issued in Foreign Currency [Member] | Convertible subordinated bonds</t>
        </is>
      </c>
    </row>
    <row r="68">
      <c r="A68" s="3" t="inlineStr">
        <is>
          <t>Debt securities issued Line Items</t>
        </is>
      </c>
    </row>
    <row r="69">
      <c r="A69" s="4" t="inlineStr">
        <is>
          <t>Debt certificates, at amortized cost</t>
        </is>
      </c>
      <c r="B69" s="6" t="n">
        <v>0</v>
      </c>
      <c r="C69" s="6" t="n">
        <v>0</v>
      </c>
    </row>
    <row r="70">
      <c r="A70" s="4" t="inlineStr">
        <is>
          <t>Issued in Foreign Currency [Member] | Non convertible preferred liabilities [Member]</t>
        </is>
      </c>
    </row>
    <row r="71">
      <c r="A71" s="3" t="inlineStr">
        <is>
          <t>Debt securities issued Line Items</t>
        </is>
      </c>
    </row>
    <row r="72">
      <c r="A72" s="4" t="inlineStr">
        <is>
          <t>Debt certificates, at amortized cost</t>
        </is>
      </c>
      <c r="B72" s="6" t="n">
        <v>53000000</v>
      </c>
      <c r="C72" s="6" t="n">
        <v>76000000</v>
      </c>
    </row>
    <row r="73">
      <c r="A73" s="4" t="inlineStr">
        <is>
          <t>Issued in Foreign Currency [Member] | Non convertible other subordinated liabilities [Member]</t>
        </is>
      </c>
    </row>
    <row r="74">
      <c r="A74" s="3" t="inlineStr">
        <is>
          <t>Debt securities issued Line Items</t>
        </is>
      </c>
    </row>
    <row r="75">
      <c r="A75" s="4" t="inlineStr">
        <is>
          <t>Debt certificates, at amortized cost</t>
        </is>
      </c>
      <c r="B75" s="5" t="n">
        <v>7377000000</v>
      </c>
      <c r="C75" s="5" t="n">
        <v>78080000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21 - Financial liabilities at amortized cost - Other financial liabilities (Details) - EUR (€)</t>
        </is>
      </c>
      <c r="B1" s="2" t="inlineStr">
        <is>
          <t>Jun. 30, 2020</t>
        </is>
      </c>
      <c r="C1" s="2" t="inlineStr">
        <is>
          <t>Dec. 31, 2019</t>
        </is>
      </c>
    </row>
    <row r="2">
      <c r="A2" s="3" t="inlineStr">
        <is>
          <t>Other Financial Liabilities Line Items</t>
        </is>
      </c>
    </row>
    <row r="3">
      <c r="A3" s="4" t="inlineStr">
        <is>
          <t>Other financial liabilities, at amortized cost</t>
        </is>
      </c>
      <c r="B3" s="5" t="n">
        <v>14085000000</v>
      </c>
      <c r="C3" s="5" t="n">
        <v>13758000000</v>
      </c>
    </row>
    <row r="4">
      <c r="A4" s="4" t="inlineStr">
        <is>
          <t>LiabilitiesForLease [Member]</t>
        </is>
      </c>
    </row>
    <row r="5">
      <c r="A5" s="3" t="inlineStr">
        <is>
          <t>Other Financial Liabilities Line Items</t>
        </is>
      </c>
    </row>
    <row r="6">
      <c r="A6" s="4" t="inlineStr">
        <is>
          <t>Other financial liabilities, at amortized cost</t>
        </is>
      </c>
      <c r="B6" s="6" t="n">
        <v>3129000000</v>
      </c>
      <c r="C6" s="6" t="n">
        <v>3335000000</v>
      </c>
    </row>
    <row r="7">
      <c r="A7" s="4" t="inlineStr">
        <is>
          <t>Creditors For Other Financial Liabilities Member [Member]</t>
        </is>
      </c>
    </row>
    <row r="8">
      <c r="A8" s="3" t="inlineStr">
        <is>
          <t>Other Financial Liabilities Line Items</t>
        </is>
      </c>
    </row>
    <row r="9">
      <c r="A9" s="4" t="inlineStr">
        <is>
          <t>Other financial liabilities, at amortized cost</t>
        </is>
      </c>
      <c r="B9" s="6" t="n">
        <v>2887000000</v>
      </c>
      <c r="C9" s="6" t="n">
        <v>2623000000</v>
      </c>
    </row>
    <row r="10">
      <c r="A10" s="4" t="inlineStr">
        <is>
          <t>Collection Accounts Member [Member]</t>
        </is>
      </c>
    </row>
    <row r="11">
      <c r="A11" s="3" t="inlineStr">
        <is>
          <t>Other Financial Liabilities Line Items</t>
        </is>
      </c>
    </row>
    <row r="12">
      <c r="A12" s="4" t="inlineStr">
        <is>
          <t>Other financial liabilities, at amortized cost</t>
        </is>
      </c>
      <c r="B12" s="6" t="n">
        <v>3532000000</v>
      </c>
      <c r="C12" s="6" t="n">
        <v>3306000000</v>
      </c>
    </row>
    <row r="13">
      <c r="A13" s="4" t="inlineStr">
        <is>
          <t>Creditors For Other Payment Obligations Member [Member]</t>
        </is>
      </c>
    </row>
    <row r="14">
      <c r="A14" s="3" t="inlineStr">
        <is>
          <t>Other Financial Liabilities Line Items</t>
        </is>
      </c>
    </row>
    <row r="15">
      <c r="A15" s="4" t="inlineStr">
        <is>
          <t>Other financial liabilities, at amortized cost</t>
        </is>
      </c>
      <c r="B15" s="5" t="n">
        <v>4538000000</v>
      </c>
      <c r="C15" s="5" t="n">
        <v>44940000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64" customWidth="1" min="2" max="2"/>
    <col width="15" customWidth="1" min="3" max="3"/>
    <col width="16" customWidth="1" min="4" max="4"/>
  </cols>
  <sheetData>
    <row r="1">
      <c r="A1" s="1" t="inlineStr">
        <is>
          <t>Note 22 - Assets and Liabilities under reinsurance and insurance contracts - Liabilities Under Reassurance And Assurance Contracts (Details) - EUR (€)</t>
        </is>
      </c>
      <c r="C1" s="2" t="inlineStr">
        <is>
          <t>Jun. 30, 2020</t>
        </is>
      </c>
      <c r="D1" s="2" t="inlineStr">
        <is>
          <t>Dec. 31, 2019</t>
        </is>
      </c>
    </row>
    <row r="2">
      <c r="A2" s="3" t="inlineStr">
        <is>
          <t>Technical reserves by type of insurance product</t>
        </is>
      </c>
    </row>
    <row r="3">
      <c r="A3" s="4" t="inlineStr">
        <is>
          <t>LIABILITIES UNDER INSURANCE CONTRACTS</t>
        </is>
      </c>
      <c r="C3" s="5" t="n">
        <v>9462000000</v>
      </c>
      <c r="D3" s="5" t="n">
        <v>10606000000</v>
      </c>
    </row>
    <row r="4">
      <c r="A4" s="4" t="inlineStr">
        <is>
          <t>Mathematical reserves [Member]</t>
        </is>
      </c>
    </row>
    <row r="5">
      <c r="A5" s="3" t="inlineStr">
        <is>
          <t>Technical reserves by type of insurance product</t>
        </is>
      </c>
    </row>
    <row r="6">
      <c r="A6" s="4" t="inlineStr">
        <is>
          <t>LIABILITIES UNDER INSURANCE CONTRACTS</t>
        </is>
      </c>
      <c r="B6" s="4" t="inlineStr">
        <is>
          <t>[1]</t>
        </is>
      </c>
      <c r="C6" s="6" t="n">
        <v>8310000000</v>
      </c>
      <c r="D6" s="6" t="n">
        <v>9247000000</v>
      </c>
    </row>
    <row r="7">
      <c r="A7" s="4" t="inlineStr">
        <is>
          <t>Provision for unpaid claims reported [Member]</t>
        </is>
      </c>
    </row>
    <row r="8">
      <c r="A8" s="3" t="inlineStr">
        <is>
          <t>Technical reserves by type of insurance product</t>
        </is>
      </c>
    </row>
    <row r="9">
      <c r="A9" s="4" t="inlineStr">
        <is>
          <t>LIABILITIES UNDER INSURANCE CONTRACTS</t>
        </is>
      </c>
      <c r="C9" s="6" t="n">
        <v>652000000</v>
      </c>
      <c r="D9" s="6" t="n">
        <v>641000000</v>
      </c>
    </row>
    <row r="10">
      <c r="A10" s="4" t="inlineStr">
        <is>
          <t>Provisions for unexpired risks and other provisions [Member]</t>
        </is>
      </c>
    </row>
    <row r="11">
      <c r="A11" s="3" t="inlineStr">
        <is>
          <t>Technical reserves by type of insurance product</t>
        </is>
      </c>
    </row>
    <row r="12">
      <c r="A12" s="4" t="inlineStr">
        <is>
          <t>LIABILITIES UNDER INSURANCE CONTRACTS</t>
        </is>
      </c>
      <c r="C12" s="6" t="n">
        <v>500000000</v>
      </c>
      <c r="D12" s="6" t="n">
        <v>718000000</v>
      </c>
    </row>
    <row r="13">
      <c r="A13" s="4" t="inlineStr">
        <is>
          <t>Total</t>
        </is>
      </c>
    </row>
    <row r="14">
      <c r="A14" s="3" t="inlineStr">
        <is>
          <t>Technical reserves by type of insurance product</t>
        </is>
      </c>
    </row>
    <row r="15">
      <c r="A15" s="4" t="inlineStr">
        <is>
          <t>LIABILITIES UNDER INSURANCE CONTRACTS</t>
        </is>
      </c>
      <c r="C15" s="5" t="n">
        <v>9462000000</v>
      </c>
      <c r="D15" s="5" t="n">
        <v>10606000000</v>
      </c>
    </row>
    <row r="16"/>
    <row r="17">
      <c r="A17" s="4" t="inlineStr">
        <is>
          <t>[1]</t>
        </is>
      </c>
      <c r="B17" s="4" t="inlineStr">
        <is>
          <t>(*) The variation corresponds mainly to the decrease in Mexico.</t>
        </is>
      </c>
    </row>
  </sheetData>
  <mergeCells count="3">
    <mergeCell ref="A1:B1"/>
    <mergeCell ref="A16:C16"/>
    <mergeCell ref="B17:C17"/>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80" customWidth="1" min="2" max="2"/>
    <col width="15" customWidth="1" min="3" max="3"/>
    <col width="15" customWidth="1" min="4" max="4"/>
  </cols>
  <sheetData>
    <row r="1">
      <c r="A1" s="1" t="inlineStr">
        <is>
          <t>Note 23 - Provisions. Provisions Breakdown By Conceps (Details) - EUR (€)</t>
        </is>
      </c>
      <c r="C1" s="2" t="inlineStr">
        <is>
          <t>Jun. 30, 2020</t>
        </is>
      </c>
      <c r="D1" s="2" t="inlineStr">
        <is>
          <t>Dec. 31, 2019</t>
        </is>
      </c>
    </row>
    <row r="2">
      <c r="A2" s="3" t="inlineStr">
        <is>
          <t>Provisions or reversal of provisions Abstract</t>
        </is>
      </c>
    </row>
    <row r="3">
      <c r="A3" s="4" t="inlineStr">
        <is>
          <t>Pensions and other post employment defined Benefit Obligations</t>
        </is>
      </c>
      <c r="C3" s="5" t="n">
        <v>4427000000</v>
      </c>
      <c r="D3" s="5" t="n">
        <v>4631000000</v>
      </c>
    </row>
    <row r="4">
      <c r="A4" s="4" t="inlineStr">
        <is>
          <t>Other long term employee benefits</t>
        </is>
      </c>
      <c r="C4" s="6" t="n">
        <v>53000000</v>
      </c>
      <c r="D4" s="6" t="n">
        <v>61000000</v>
      </c>
    </row>
    <row r="5">
      <c r="A5" s="4" t="inlineStr">
        <is>
          <t>Provisions for taxes and other legal contingencies</t>
        </is>
      </c>
      <c r="C5" s="6" t="n">
        <v>738000000</v>
      </c>
      <c r="D5" s="6" t="n">
        <v>677000000</v>
      </c>
    </row>
    <row r="6">
      <c r="A6" s="4" t="inlineStr">
        <is>
          <t>Provisions for contingent risks and commitments</t>
        </is>
      </c>
      <c r="C6" s="6" t="n">
        <v>774000000</v>
      </c>
      <c r="D6" s="6" t="n">
        <v>711000000</v>
      </c>
    </row>
    <row r="7">
      <c r="A7" s="4" t="inlineStr">
        <is>
          <t>Other Provisions</t>
        </is>
      </c>
      <c r="B7" s="4" t="inlineStr">
        <is>
          <t>[1]</t>
        </is>
      </c>
      <c r="C7" s="6" t="n">
        <v>502000000</v>
      </c>
      <c r="D7" s="6" t="n">
        <v>457000000</v>
      </c>
    </row>
    <row r="8">
      <c r="A8" s="4" t="inlineStr">
        <is>
          <t>PROVISIONS</t>
        </is>
      </c>
      <c r="C8" s="5" t="n">
        <v>6494000000</v>
      </c>
      <c r="D8" s="5" t="n">
        <v>6538000000</v>
      </c>
    </row>
    <row r="9"/>
    <row r="10">
      <c r="A10" s="4" t="inlineStr">
        <is>
          <t>[1]</t>
        </is>
      </c>
      <c r="B10" s="4" t="inlineStr">
        <is>
          <t>(*) Individually insignificant provisions or contingencies, for various concepts in different geographies.</t>
        </is>
      </c>
    </row>
  </sheetData>
  <mergeCells count="3">
    <mergeCell ref="A1:B1"/>
    <mergeCell ref="A9:C9"/>
    <mergeCell ref="B10:C10"/>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4 - Post-employment and other employee benefit commitments. Consolidated Income Statement Impact (Details) - EUR (€)</t>
        </is>
      </c>
      <c r="B1" s="2" t="inlineStr">
        <is>
          <t>6 Months Ended</t>
        </is>
      </c>
    </row>
    <row r="2">
      <c r="B2" s="2" t="inlineStr">
        <is>
          <t>Jun. 30, 2020</t>
        </is>
      </c>
      <c r="C2" s="2" t="inlineStr">
        <is>
          <t>Jun. 30, 2019</t>
        </is>
      </c>
    </row>
    <row r="3">
      <c r="A3" s="3" t="inlineStr">
        <is>
          <t>Post-employment and other employee benefit commitments</t>
        </is>
      </c>
    </row>
    <row r="4">
      <c r="A4" s="4" t="inlineStr">
        <is>
          <t>Interest Expenses Benefit Commitments</t>
        </is>
      </c>
      <c r="B4" s="5" t="n">
        <v>25000000</v>
      </c>
      <c r="C4" s="5" t="n">
        <v>38000000</v>
      </c>
    </row>
    <row r="5">
      <c r="A5" s="4" t="inlineStr">
        <is>
          <t>Personel Expenses Benefit Commitments</t>
        </is>
      </c>
      <c r="B5" s="6" t="n">
        <v>76000000</v>
      </c>
      <c r="C5" s="6" t="n">
        <v>79000000</v>
      </c>
    </row>
    <row r="6">
      <c r="A6" s="4" t="inlineStr">
        <is>
          <t>Employer contributions</t>
        </is>
      </c>
      <c r="B6" s="6" t="n">
        <v>49000000</v>
      </c>
      <c r="C6" s="6" t="n">
        <v>55000000</v>
      </c>
    </row>
    <row r="7">
      <c r="A7" s="4" t="inlineStr">
        <is>
          <t>Post Employments Benefit Expense Defined Benefit Plans</t>
        </is>
      </c>
      <c r="B7" s="6" t="n">
        <v>27000000</v>
      </c>
      <c r="C7" s="6" t="n">
        <v>24000000</v>
      </c>
    </row>
    <row r="8">
      <c r="A8" s="4" t="inlineStr">
        <is>
          <t>Provisions Consolidated Income Statement Impact</t>
        </is>
      </c>
      <c r="B8" s="6" t="n">
        <v>145000000</v>
      </c>
      <c r="C8" s="6" t="n">
        <v>127000000</v>
      </c>
    </row>
    <row r="9">
      <c r="A9" s="4" t="inlineStr">
        <is>
          <t>Total Impact on Profit and Loss Benefit Commitments</t>
        </is>
      </c>
      <c r="B9" s="5" t="n">
        <v>247000000</v>
      </c>
      <c r="C9" s="5" t="n">
        <v>244000000</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Note 25 - Common Stock - Classes Of Share Capital (Details) - EUR (€)</t>
        </is>
      </c>
      <c r="B1" s="2" t="inlineStr">
        <is>
          <t>Jun. 30, 2020</t>
        </is>
      </c>
      <c r="C1" s="2" t="inlineStr">
        <is>
          <t>Dec. 31, 2019</t>
        </is>
      </c>
    </row>
    <row r="2">
      <c r="A2" s="3" t="inlineStr">
        <is>
          <t>Classes Of Share Capital Line Items</t>
        </is>
      </c>
    </row>
    <row r="3">
      <c r="A3" s="4" t="inlineStr">
        <is>
          <t>Capital (Capital base and capital management)</t>
        </is>
      </c>
      <c r="B3" s="5" t="n">
        <v>3267000000</v>
      </c>
      <c r="C3" s="5" t="n">
        <v>326700000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26 - Retained earnings, revaluation reserves and other reserves -  Retained earnings, revaluation reserves and other reserves. Breakdown by concepts (Details) - EUR (€)</t>
        </is>
      </c>
      <c r="B1" s="2" t="inlineStr">
        <is>
          <t>Jun. 30, 2020</t>
        </is>
      </c>
      <c r="C1" s="2" t="inlineStr">
        <is>
          <t>Dec. 31, 2019</t>
        </is>
      </c>
    </row>
    <row r="2">
      <c r="A2" s="3" t="inlineStr">
        <is>
          <t>Retained earnings, revaluation reserves and other reserves.</t>
        </is>
      </c>
    </row>
    <row r="3">
      <c r="A3" s="4" t="inlineStr">
        <is>
          <t>Accumulated Profit Reserves</t>
        </is>
      </c>
      <c r="B3" s="5" t="n">
        <v>30589000000</v>
      </c>
      <c r="C3" s="5" t="n">
        <v>29388000000</v>
      </c>
    </row>
    <row r="4">
      <c r="A4" s="4" t="inlineStr">
        <is>
          <t>Other Reserves Voluntary</t>
        </is>
      </c>
      <c r="B4" s="6" t="n">
        <v>-160000000</v>
      </c>
      <c r="C4" s="6" t="n">
        <v>-119000000</v>
      </c>
    </row>
    <row r="5">
      <c r="A5" s="4" t="inlineStr">
        <is>
          <t>Total Retained Earnings Revaluation Reserves And Other Reserves</t>
        </is>
      </c>
      <c r="B5" s="5" t="n">
        <v>30429000000</v>
      </c>
      <c r="C5" s="5" t="n">
        <v>2926800000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27 - Accumulated Other Comprehensive Income Accumulated Other Comprehensive Income (Details) - EUR (€)</t>
        </is>
      </c>
      <c r="B1" s="2" t="inlineStr">
        <is>
          <t>Jun. 30, 2020</t>
        </is>
      </c>
      <c r="C1" s="2" t="inlineStr">
        <is>
          <t>Dec. 31, 2019</t>
        </is>
      </c>
    </row>
    <row r="2">
      <c r="A2" s="3" t="inlineStr">
        <is>
          <t>Accumulated other comprehensive income abstract</t>
        </is>
      </c>
    </row>
    <row r="3">
      <c r="A3" s="4" t="inlineStr">
        <is>
          <t>Total Items that will not be reclassified to profit or loss balance</t>
        </is>
      </c>
      <c r="B3" s="5" t="n">
        <v>-2253000000</v>
      </c>
      <c r="C3" s="5" t="n">
        <v>-1875000000</v>
      </c>
    </row>
    <row r="4">
      <c r="A4" s="4" t="inlineStr">
        <is>
          <t>Actuarial gains or (-) losses on defined benefit pension plans</t>
        </is>
      </c>
      <c r="B4" s="6" t="n">
        <v>-1381000000</v>
      </c>
      <c r="C4" s="6" t="n">
        <v>-1498000000</v>
      </c>
    </row>
    <row r="5">
      <c r="A5" s="4" t="inlineStr">
        <is>
          <t>Non-current assets and disposal groups classified as held for sale (not reclassified)</t>
        </is>
      </c>
      <c r="B5" s="6" t="n">
        <v>1000000</v>
      </c>
      <c r="C5" s="6" t="n">
        <v>2000000</v>
      </c>
    </row>
    <row r="6">
      <c r="A6" s="4" t="inlineStr">
        <is>
          <t>Share of other recognized income and expense of investments in subsidiaries, joint ventures and associates</t>
        </is>
      </c>
      <c r="B6" s="6" t="n">
        <v>0</v>
      </c>
      <c r="C6" s="6" t="n">
        <v>0</v>
      </c>
    </row>
    <row r="7">
      <c r="A7" s="4" t="inlineStr">
        <is>
          <t>Other Comprehensive Income Net Of Tax Change At fair Value Of Equity Instruments Measured At Fair Value</t>
        </is>
      </c>
      <c r="B7" s="6" t="n">
        <v>-940000000</v>
      </c>
      <c r="C7" s="6" t="n">
        <v>-403000000</v>
      </c>
    </row>
    <row r="8">
      <c r="A8" s="4" t="inlineStr">
        <is>
          <t>Hedge ineffectiveness of fair value hedges for equity instruments measured at fair value through other comprehensive income</t>
        </is>
      </c>
      <c r="B8" s="6" t="n">
        <v>0</v>
      </c>
      <c r="C8" s="6" t="n">
        <v>0</v>
      </c>
    </row>
    <row r="9">
      <c r="A9" s="4" t="inlineStr">
        <is>
          <t>Fair value changes of financial liabilities at fair value through profit or loss attributable to changes in their credit risk</t>
        </is>
      </c>
      <c r="B9" s="6" t="n">
        <v>67000000</v>
      </c>
      <c r="C9" s="6" t="n">
        <v>24000000</v>
      </c>
    </row>
    <row r="10">
      <c r="A10" s="4" t="inlineStr">
        <is>
          <t>Total Items that may be reclassified to profit or loss</t>
        </is>
      </c>
      <c r="B10" s="6" t="n">
        <v>-10570000000</v>
      </c>
      <c r="C10" s="6" t="n">
        <v>-8351000000</v>
      </c>
    </row>
    <row r="11">
      <c r="A11" s="4" t="inlineStr">
        <is>
          <t>Hedge of net investments in foreign operations(effective portion)</t>
        </is>
      </c>
      <c r="B11" s="6" t="n">
        <v>-312000000</v>
      </c>
      <c r="C11" s="6" t="n">
        <v>-896000000</v>
      </c>
    </row>
    <row r="12">
      <c r="A12" s="4" t="inlineStr">
        <is>
          <t>Foreign currency translation balance</t>
        </is>
      </c>
      <c r="B12" s="6" t="n">
        <v>-12351000000</v>
      </c>
      <c r="C12" s="6" t="n">
        <v>-9147000000</v>
      </c>
    </row>
    <row r="13">
      <c r="A13" s="4" t="inlineStr">
        <is>
          <t>Hedging derivatives.Cash flow hedges(efffective portion)</t>
        </is>
      </c>
      <c r="B13" s="6" t="n">
        <v>308000000</v>
      </c>
      <c r="C13" s="6" t="n">
        <v>-44000000</v>
      </c>
    </row>
    <row r="14">
      <c r="A14" s="4" t="inlineStr">
        <is>
          <t>Changes In The Fair Value Of Debt Instruments Measured At Fair Value With Changes In Other Comprehensive Income</t>
        </is>
      </c>
      <c r="B14" s="6" t="n">
        <v>1830000000</v>
      </c>
      <c r="C14" s="6" t="n">
        <v>1760000000</v>
      </c>
    </row>
    <row r="15">
      <c r="A15" s="4" t="inlineStr">
        <is>
          <t>Hedging Instruments</t>
        </is>
      </c>
      <c r="B15" s="6" t="n">
        <v>0</v>
      </c>
      <c r="C15" s="6" t="n">
        <v>0</v>
      </c>
    </row>
    <row r="16">
      <c r="A16" s="4" t="inlineStr">
        <is>
          <t>Non-current assets and disposal groups classified as held for sale</t>
        </is>
      </c>
      <c r="B16" s="6" t="n">
        <v>-27000000</v>
      </c>
      <c r="C16" s="6" t="n">
        <v>-18000000</v>
      </c>
    </row>
    <row r="17">
      <c r="A17" s="4" t="inlineStr">
        <is>
          <t>Share of other recognized income and expense of investments in subsidiaries joint ventures and associates</t>
        </is>
      </c>
      <c r="B17" s="6" t="n">
        <v>-19000000</v>
      </c>
      <c r="C17" s="6" t="n">
        <v>-5000000</v>
      </c>
    </row>
    <row r="18">
      <c r="A18" s="4" t="inlineStr">
        <is>
          <t>Total accumulated other comprehensive income</t>
        </is>
      </c>
      <c r="B18" s="5" t="n">
        <v>-12822000000</v>
      </c>
      <c r="C18" s="5" t="n">
        <v>-1022600000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s>
  <sheetData>
    <row r="1">
      <c r="A1" s="1" t="inlineStr">
        <is>
          <t>Note 28 - Non Controlling Interest (Details) - EUR (€)</t>
        </is>
      </c>
      <c r="B1" s="2" t="inlineStr">
        <is>
          <t>6 Months Ended</t>
        </is>
      </c>
      <c r="D1" s="2" t="inlineStr">
        <is>
          <t>12 Months Ended</t>
        </is>
      </c>
    </row>
    <row r="2">
      <c r="B2" s="2" t="inlineStr">
        <is>
          <t>Jun. 30, 2020</t>
        </is>
      </c>
      <c r="C2" s="2" t="inlineStr">
        <is>
          <t>Jun. 30, 2019</t>
        </is>
      </c>
      <c r="D2" s="2" t="inlineStr">
        <is>
          <t>Dec. 31, 2019</t>
        </is>
      </c>
    </row>
    <row r="3">
      <c r="A3" s="3" t="inlineStr">
        <is>
          <t>Non Controllling Interest Line Items</t>
        </is>
      </c>
    </row>
    <row r="4">
      <c r="A4" s="4" t="inlineStr">
        <is>
          <t>Profit Loss Attributable To Non controlling Interests</t>
        </is>
      </c>
      <c r="B4" s="5" t="n">
        <v>-1157000000</v>
      </c>
      <c r="C4" s="5" t="n">
        <v>2442000000</v>
      </c>
    </row>
    <row r="5">
      <c r="A5" s="4" t="inlineStr">
        <is>
          <t>Garanti BBVA</t>
        </is>
      </c>
    </row>
    <row r="6">
      <c r="A6" s="3" t="inlineStr">
        <is>
          <t>Non Controllling Interest Line Items</t>
        </is>
      </c>
    </row>
    <row r="7">
      <c r="A7" s="4" t="inlineStr">
        <is>
          <t>Total Non Controlling Interests</t>
        </is>
      </c>
      <c r="B7" s="6" t="n">
        <v>3988000000</v>
      </c>
      <c r="D7" s="5" t="n">
        <v>4240000000</v>
      </c>
    </row>
    <row r="8">
      <c r="A8" s="4" t="inlineStr">
        <is>
          <t>Profit Loss Attributable To Non controlling Interests</t>
        </is>
      </c>
      <c r="B8" s="6" t="n">
        <v>274000000</v>
      </c>
      <c r="D8" s="6" t="n">
        <v>291000000</v>
      </c>
    </row>
    <row r="9">
      <c r="A9" s="4" t="inlineStr">
        <is>
          <t>BBVA Peru [Member]</t>
        </is>
      </c>
    </row>
    <row r="10">
      <c r="A10" s="3" t="inlineStr">
        <is>
          <t>Non Controllling Interest Line Items</t>
        </is>
      </c>
    </row>
    <row r="11">
      <c r="A11" s="4" t="inlineStr">
        <is>
          <t>Total Non Controlling Interests</t>
        </is>
      </c>
      <c r="B11" s="6" t="n">
        <v>1222000000</v>
      </c>
      <c r="D11" s="6" t="n">
        <v>1334000000</v>
      </c>
    </row>
    <row r="12">
      <c r="A12" s="4" t="inlineStr">
        <is>
          <t>Profit Loss Attributable To Non controlling Interests</t>
        </is>
      </c>
      <c r="B12" s="6" t="n">
        <v>39000000</v>
      </c>
      <c r="D12" s="6" t="n">
        <v>115000000</v>
      </c>
    </row>
    <row r="13">
      <c r="A13" s="4" t="inlineStr">
        <is>
          <t>Bbva Argentina [Member]</t>
        </is>
      </c>
    </row>
    <row r="14">
      <c r="A14" s="3" t="inlineStr">
        <is>
          <t>Non Controllling Interest Line Items</t>
        </is>
      </c>
    </row>
    <row r="15">
      <c r="A15" s="4" t="inlineStr">
        <is>
          <t>Total Non Controlling Interests</t>
        </is>
      </c>
      <c r="B15" s="6" t="n">
        <v>439000000</v>
      </c>
      <c r="D15" s="6" t="n">
        <v>422000000</v>
      </c>
    </row>
    <row r="16">
      <c r="A16" s="4" t="inlineStr">
        <is>
          <t>Profit Loss Attributable To Non controlling Interests</t>
        </is>
      </c>
      <c r="B16" s="6" t="n">
        <v>18000000</v>
      </c>
      <c r="D16" s="6" t="n">
        <v>60000000</v>
      </c>
    </row>
    <row r="17">
      <c r="A17" s="4" t="inlineStr">
        <is>
          <t>BBVA Colombia Group</t>
        </is>
      </c>
    </row>
    <row r="18">
      <c r="A18" s="3" t="inlineStr">
        <is>
          <t>Non Controllling Interest Line Items</t>
        </is>
      </c>
    </row>
    <row r="19">
      <c r="A19" s="4" t="inlineStr">
        <is>
          <t>Total Non Controlling Interests</t>
        </is>
      </c>
      <c r="B19" s="6" t="n">
        <v>65000000</v>
      </c>
      <c r="D19" s="6" t="n">
        <v>76000000</v>
      </c>
    </row>
    <row r="20">
      <c r="A20" s="4" t="inlineStr">
        <is>
          <t>Profit Loss Attributable To Non controlling Interests</t>
        </is>
      </c>
      <c r="B20" s="6" t="n">
        <v>2000000</v>
      </c>
      <c r="D20" s="6" t="n">
        <v>5000000</v>
      </c>
    </row>
    <row r="21">
      <c r="A21" s="4" t="inlineStr">
        <is>
          <t>Bbva Venezuela [Member]</t>
        </is>
      </c>
    </row>
    <row r="22">
      <c r="A22" s="3" t="inlineStr">
        <is>
          <t>Non Controllling Interest Line Items</t>
        </is>
      </c>
    </row>
    <row r="23">
      <c r="A23" s="4" t="inlineStr">
        <is>
          <t>Total Non Controlling Interests</t>
        </is>
      </c>
      <c r="B23" s="6" t="n">
        <v>66000000</v>
      </c>
      <c r="D23" s="6" t="n">
        <v>71000000</v>
      </c>
    </row>
    <row r="24">
      <c r="A24" s="4" t="inlineStr">
        <is>
          <t>Profit Loss Attributable To Non controlling Interests</t>
        </is>
      </c>
      <c r="B24" s="6" t="n">
        <v>-2000000</v>
      </c>
      <c r="D24" s="6" t="n">
        <v>2000000</v>
      </c>
    </row>
    <row r="25">
      <c r="A25" s="4" t="inlineStr">
        <is>
          <t>Other [Member]</t>
        </is>
      </c>
    </row>
    <row r="26">
      <c r="A26" s="3" t="inlineStr">
        <is>
          <t>Non Controllling Interest Line Items</t>
        </is>
      </c>
    </row>
    <row r="27">
      <c r="A27" s="4" t="inlineStr">
        <is>
          <t>Total Non Controlling Interests</t>
        </is>
      </c>
      <c r="B27" s="6" t="n">
        <v>55000000</v>
      </c>
      <c r="D27" s="6" t="n">
        <v>57000000</v>
      </c>
    </row>
    <row r="28">
      <c r="A28" s="4" t="inlineStr">
        <is>
          <t>Profit Loss Attributable To Non controlling Interests</t>
        </is>
      </c>
      <c r="B28" s="6" t="n">
        <v>3000000</v>
      </c>
      <c r="D28" s="6" t="n">
        <v>2000000</v>
      </c>
    </row>
    <row r="29">
      <c r="A29" s="4" t="inlineStr">
        <is>
          <t>Total</t>
        </is>
      </c>
    </row>
    <row r="30">
      <c r="A30" s="3" t="inlineStr">
        <is>
          <t>Non Controllling Interest Line Items</t>
        </is>
      </c>
    </row>
    <row r="31">
      <c r="A31" s="4" t="inlineStr">
        <is>
          <t>Total Non Controlling Interests</t>
        </is>
      </c>
      <c r="B31" s="6" t="n">
        <v>5836000000</v>
      </c>
      <c r="D31" s="6" t="n">
        <v>6201000000</v>
      </c>
    </row>
    <row r="32">
      <c r="A32" s="4" t="inlineStr">
        <is>
          <t>Profit Loss Attributable To Non controlling Interests</t>
        </is>
      </c>
      <c r="B32" s="5" t="n">
        <v>333000000</v>
      </c>
      <c r="D32" s="5" t="n">
        <v>475000000</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13" customWidth="1" min="3" max="3"/>
    <col width="17" customWidth="1" min="4" max="4"/>
  </cols>
  <sheetData>
    <row r="1">
      <c r="A1" s="1" t="inlineStr">
        <is>
          <t>Note 29 - Capital Base and Capital Management - Eligible Capital Resources (Details) - EUR (€)</t>
        </is>
      </c>
      <c r="B1" s="2" t="inlineStr">
        <is>
          <t>Jun. 30, 2020</t>
        </is>
      </c>
      <c r="C1" s="2" t="inlineStr">
        <is>
          <t>[1]</t>
        </is>
      </c>
      <c r="D1" s="2" t="inlineStr">
        <is>
          <t>Dec. 31, 2019</t>
        </is>
      </c>
    </row>
    <row r="2">
      <c r="A2" s="3" t="inlineStr">
        <is>
          <t>Capital Base And Capital Management</t>
        </is>
      </c>
    </row>
    <row r="3">
      <c r="A3" s="4" t="inlineStr">
        <is>
          <t>Ordinary Capital Tier 1</t>
        </is>
      </c>
      <c r="B3" s="5" t="n">
        <v>42118000000</v>
      </c>
      <c r="D3" s="5" t="n">
        <v>43653000000</v>
      </c>
    </row>
    <row r="4">
      <c r="A4" s="4" t="inlineStr">
        <is>
          <t>Additional Capital Tier 1</t>
        </is>
      </c>
      <c r="B4" s="6" t="n">
        <v>6067000000</v>
      </c>
      <c r="D4" s="6" t="n">
        <v>6048000000</v>
      </c>
    </row>
    <row r="5">
      <c r="A5" s="4" t="inlineStr">
        <is>
          <t>Capital Tier 2</t>
        </is>
      </c>
      <c r="B5" s="6" t="n">
        <v>9345000000</v>
      </c>
      <c r="D5" s="6" t="n">
        <v>8304000000</v>
      </c>
    </row>
    <row r="6">
      <c r="A6" s="4" t="inlineStr">
        <is>
          <t>Assets Weighted By Risk</t>
        </is>
      </c>
      <c r="B6" s="5" t="n">
        <v>362050000000</v>
      </c>
      <c r="D6" s="5" t="n">
        <v>364448000000</v>
      </c>
    </row>
    <row r="7">
      <c r="A7" s="4" t="inlineStr">
        <is>
          <t>Common Equity Tier 1 CET1</t>
        </is>
      </c>
      <c r="B7" s="4" t="inlineStr">
        <is>
          <t>11.63%</t>
        </is>
      </c>
      <c r="D7" s="4" t="inlineStr">
        <is>
          <t>11.98%</t>
        </is>
      </c>
    </row>
    <row r="8">
      <c r="A8" s="4" t="inlineStr">
        <is>
          <t>AT 1</t>
        </is>
      </c>
      <c r="B8" s="4" t="inlineStr">
        <is>
          <t>1.68%</t>
        </is>
      </c>
      <c r="D8" s="4" t="inlineStr">
        <is>
          <t>1.66%</t>
        </is>
      </c>
    </row>
    <row r="9">
      <c r="A9" s="4" t="inlineStr">
        <is>
          <t>Tier 1 (Eligible capital resources)</t>
        </is>
      </c>
      <c r="B9" s="4" t="inlineStr">
        <is>
          <t>13.31%</t>
        </is>
      </c>
      <c r="D9" s="4" t="inlineStr">
        <is>
          <t>13.64%</t>
        </is>
      </c>
    </row>
    <row r="10">
      <c r="A10" s="4" t="inlineStr">
        <is>
          <t>Tier 2 ( Eligible capital resources)</t>
        </is>
      </c>
      <c r="B10" s="4" t="inlineStr">
        <is>
          <t>2.58%</t>
        </is>
      </c>
      <c r="D10" s="4" t="inlineStr">
        <is>
          <t>2.28%</t>
        </is>
      </c>
    </row>
    <row r="11">
      <c r="A11" s="4" t="inlineStr">
        <is>
          <t>Total Capital</t>
        </is>
      </c>
      <c r="B11" s="4" t="inlineStr">
        <is>
          <t>15.89%</t>
        </is>
      </c>
      <c r="D11" s="4" t="inlineStr">
        <is>
          <t>15.92%</t>
        </is>
      </c>
    </row>
    <row r="12"/>
    <row r="13">
      <c r="A13" s="4" t="inlineStr">
        <is>
          <t>[1]</t>
        </is>
      </c>
      <c r="B13" s="4" t="inlineStr">
        <is>
          <t>(*) Provisional data</t>
        </is>
      </c>
    </row>
  </sheetData>
  <mergeCells count="12">
    <mergeCell ref="B2:C2"/>
    <mergeCell ref="B3:C3"/>
    <mergeCell ref="B4:C4"/>
    <mergeCell ref="B5:C5"/>
    <mergeCell ref="B6:C6"/>
    <mergeCell ref="B7:C7"/>
    <mergeCell ref="B8:C8"/>
    <mergeCell ref="B9:C9"/>
    <mergeCell ref="B10:C10"/>
    <mergeCell ref="B11:C11"/>
    <mergeCell ref="A12:D12"/>
    <mergeCell ref="B13:D13"/>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ash, Cash balances at central banks and other demand deposits</t>
        </is>
      </c>
      <c r="B1" s="2" t="inlineStr">
        <is>
          <t>6 Months Ended</t>
        </is>
      </c>
    </row>
    <row r="2">
      <c r="B2" s="2" t="inlineStr">
        <is>
          <t>Jun. 30, 2020</t>
        </is>
      </c>
    </row>
    <row r="3">
      <c r="A3" s="3" t="inlineStr">
        <is>
          <t>Cash, Cash balances at central banks and other demand deposits</t>
        </is>
      </c>
    </row>
    <row r="4">
      <c r="A4" s="4" t="inlineStr">
        <is>
          <t>Disclosure of Cash, cash balances at central banks and other demand deposits and financial liabilities measured at amortized cost.</t>
        </is>
      </c>
      <c r="B4" s="4" t="inlineStr">
        <is>
          <t>8. Cash, cash balances at central banks and other demand deposits The breakdown of the balance under the heading “Cash, cash balances at central banks and other demand deposits” in the accompanying consolidated balance sheets is as follows: Cash, cash balances at central banks and other demand deposits (Millions of Euros) June 2020 December 2019 Cash on hand 5,669 7,060 Cash balances at central banks (*) 54,442 31,755 Other demand deposits 5,766 5,488 Total 65,877 44,303 (*) The variation corresponds mainly to the increase in cash held at the Bank of Spai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13" customWidth="1" min="3" max="3"/>
    <col width="17" customWidth="1" min="4" max="4"/>
  </cols>
  <sheetData>
    <row r="1">
      <c r="A1" s="1" t="inlineStr">
        <is>
          <t>Note 29 - Capital Base and Capital Management - Leverage Ratio (Details) - EUR (€)</t>
        </is>
      </c>
      <c r="B1" s="2" t="inlineStr">
        <is>
          <t>6 Months Ended</t>
        </is>
      </c>
      <c r="D1" s="2" t="inlineStr">
        <is>
          <t>12 Months Ended</t>
        </is>
      </c>
    </row>
    <row r="2">
      <c r="B2" s="2" t="inlineStr">
        <is>
          <t>Jun. 30, 2020</t>
        </is>
      </c>
      <c r="C2" s="2" t="inlineStr">
        <is>
          <t>[1]</t>
        </is>
      </c>
      <c r="D2" s="2" t="inlineStr">
        <is>
          <t>Dec. 31, 2019</t>
        </is>
      </c>
    </row>
    <row r="3">
      <c r="A3" s="3" t="inlineStr">
        <is>
          <t>Capital Base And Capital Management</t>
        </is>
      </c>
    </row>
    <row r="4">
      <c r="A4" s="4" t="inlineStr">
        <is>
          <t>Tier 1 eligible capital resources capital base</t>
        </is>
      </c>
      <c r="B4" s="5" t="n">
        <v>48185000000</v>
      </c>
      <c r="D4" s="5" t="n">
        <v>49701000000</v>
      </c>
    </row>
    <row r="5">
      <c r="A5" s="4" t="inlineStr">
        <is>
          <t>Exposure (thousand of euros)</t>
        </is>
      </c>
      <c r="B5" s="5" t="n">
        <v>771590000000</v>
      </c>
      <c r="D5" s="5" t="n">
        <v>731087000000</v>
      </c>
    </row>
    <row r="6">
      <c r="A6" s="4" t="inlineStr">
        <is>
          <t>Leverage Ratio</t>
        </is>
      </c>
      <c r="B6" s="4" t="inlineStr">
        <is>
          <t>6.24%</t>
        </is>
      </c>
      <c r="D6" s="4" t="inlineStr">
        <is>
          <t>6.80%</t>
        </is>
      </c>
    </row>
    <row r="7"/>
    <row r="8">
      <c r="A8" s="4" t="inlineStr">
        <is>
          <t>[1]</t>
        </is>
      </c>
      <c r="B8" s="4" t="inlineStr">
        <is>
          <t>(*) Provisional data</t>
        </is>
      </c>
    </row>
  </sheetData>
  <mergeCells count="8">
    <mergeCell ref="A1:A2"/>
    <mergeCell ref="B1:C1"/>
    <mergeCell ref="B3:C3"/>
    <mergeCell ref="B4:C4"/>
    <mergeCell ref="B5:C5"/>
    <mergeCell ref="B6:C6"/>
    <mergeCell ref="A7:D7"/>
    <mergeCell ref="B8:D8"/>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2" customWidth="1" min="1" max="1"/>
    <col width="80" customWidth="1" min="2" max="2"/>
    <col width="17" customWidth="1" min="3" max="3"/>
    <col width="17" customWidth="1" min="4" max="4"/>
  </cols>
  <sheetData>
    <row r="1">
      <c r="A1" s="1" t="inlineStr">
        <is>
          <t>Note 30 - Commitments and guarantees given (Details) - EUR (€)</t>
        </is>
      </c>
      <c r="C1" s="2" t="inlineStr">
        <is>
          <t>Jun. 30, 2020</t>
        </is>
      </c>
      <c r="D1" s="2" t="inlineStr">
        <is>
          <t>Dec. 31, 2019</t>
        </is>
      </c>
    </row>
    <row r="2">
      <c r="A2" s="3" t="inlineStr">
        <is>
          <t>Loan commitments, Financial guarantees and other commitments Line Items</t>
        </is>
      </c>
    </row>
    <row r="3">
      <c r="A3" s="4" t="inlineStr">
        <is>
          <t>Loan commitments given</t>
        </is>
      </c>
      <c r="C3" s="5" t="n">
        <v>134494000000</v>
      </c>
      <c r="D3" s="5" t="n">
        <v>130923000000</v>
      </c>
    </row>
    <row r="4">
      <c r="A4" s="4" t="inlineStr">
        <is>
          <t>Financial guarantees given</t>
        </is>
      </c>
      <c r="C4" s="6" t="n">
        <v>10989000000</v>
      </c>
      <c r="D4" s="6" t="n">
        <v>10984000000</v>
      </c>
    </row>
    <row r="5">
      <c r="A5" s="4" t="inlineStr">
        <is>
          <t>Other commitments and guarantees given</t>
        </is>
      </c>
      <c r="C5" s="6" t="n">
        <v>38563000000</v>
      </c>
      <c r="D5" s="6" t="n">
        <v>39209000000</v>
      </c>
    </row>
    <row r="6">
      <c r="A6" s="4" t="inlineStr">
        <is>
          <t>Total Loan commitments and financial guarantees</t>
        </is>
      </c>
      <c r="C6" s="6" t="n">
        <v>184046000000</v>
      </c>
      <c r="D6" s="6" t="n">
        <v>181116000000</v>
      </c>
    </row>
    <row r="7">
      <c r="A7" s="4" t="inlineStr">
        <is>
          <t>Of which: defaulted</t>
        </is>
      </c>
    </row>
    <row r="8">
      <c r="A8" s="3" t="inlineStr">
        <is>
          <t>Loan commitments, Financial guarantees and other commitments Line Items</t>
        </is>
      </c>
    </row>
    <row r="9">
      <c r="A9" s="4" t="inlineStr">
        <is>
          <t>Loan commitments given</t>
        </is>
      </c>
      <c r="C9" s="6" t="n">
        <v>227000000</v>
      </c>
      <c r="D9" s="6" t="n">
        <v>270000000</v>
      </c>
    </row>
    <row r="10">
      <c r="A10" s="4" t="inlineStr">
        <is>
          <t>Financial guarantees given</t>
        </is>
      </c>
      <c r="B10" s="4" t="inlineStr">
        <is>
          <t>[1]</t>
        </is>
      </c>
      <c r="C10" s="6" t="n">
        <v>261000000</v>
      </c>
      <c r="D10" s="6" t="n">
        <v>224000000</v>
      </c>
    </row>
    <row r="11">
      <c r="A11" s="4" t="inlineStr">
        <is>
          <t>Other commitments and guarantees given</t>
        </is>
      </c>
      <c r="B11" s="4" t="inlineStr">
        <is>
          <t>[1]</t>
        </is>
      </c>
      <c r="C11" s="6" t="n">
        <v>441000000</v>
      </c>
      <c r="D11" s="6" t="n">
        <v>506000000</v>
      </c>
    </row>
    <row r="12">
      <c r="A12" s="4" t="inlineStr">
        <is>
          <t>Central Banks [Member]</t>
        </is>
      </c>
    </row>
    <row r="13">
      <c r="A13" s="3" t="inlineStr">
        <is>
          <t>Loan commitments, Financial guarantees and other commitments Line Items</t>
        </is>
      </c>
    </row>
    <row r="14">
      <c r="A14" s="4" t="inlineStr">
        <is>
          <t>Loan commitments given</t>
        </is>
      </c>
      <c r="C14" s="6" t="n">
        <v>0</v>
      </c>
      <c r="D14" s="6" t="n">
        <v>0</v>
      </c>
    </row>
    <row r="15">
      <c r="A15" s="4" t="inlineStr">
        <is>
          <t>Financial guarantees given</t>
        </is>
      </c>
      <c r="C15" s="6" t="n">
        <v>0</v>
      </c>
      <c r="D15" s="6" t="n">
        <v>0</v>
      </c>
    </row>
    <row r="16">
      <c r="A16" s="4" t="inlineStr">
        <is>
          <t>Other commitments and guarantees given</t>
        </is>
      </c>
      <c r="C16" s="6" t="n">
        <v>106000000</v>
      </c>
      <c r="D16" s="6" t="n">
        <v>1000000</v>
      </c>
    </row>
    <row r="17">
      <c r="A17" s="4" t="inlineStr">
        <is>
          <t>Government [Member]</t>
        </is>
      </c>
    </row>
    <row r="18">
      <c r="A18" s="3" t="inlineStr">
        <is>
          <t>Loan commitments, Financial guarantees and other commitments Line Items</t>
        </is>
      </c>
    </row>
    <row r="19">
      <c r="A19" s="4" t="inlineStr">
        <is>
          <t>Loan commitments given</t>
        </is>
      </c>
      <c r="C19" s="6" t="n">
        <v>2897000000</v>
      </c>
      <c r="D19" s="6" t="n">
        <v>3117000000</v>
      </c>
    </row>
    <row r="20">
      <c r="A20" s="4" t="inlineStr">
        <is>
          <t>Financial guarantees given</t>
        </is>
      </c>
      <c r="C20" s="6" t="n">
        <v>109000000</v>
      </c>
      <c r="D20" s="6" t="n">
        <v>125000000</v>
      </c>
    </row>
    <row r="21">
      <c r="A21" s="4" t="inlineStr">
        <is>
          <t>Other commitments and guarantees given</t>
        </is>
      </c>
      <c r="C21" s="6" t="n">
        <v>1685000000</v>
      </c>
      <c r="D21" s="6" t="n">
        <v>521000000</v>
      </c>
    </row>
    <row r="22">
      <c r="A22" s="4" t="inlineStr">
        <is>
          <t>Credit Institutions [Member]</t>
        </is>
      </c>
    </row>
    <row r="23">
      <c r="A23" s="3" t="inlineStr">
        <is>
          <t>Loan commitments, Financial guarantees and other commitments Line Items</t>
        </is>
      </c>
    </row>
    <row r="24">
      <c r="A24" s="4" t="inlineStr">
        <is>
          <t>Loan commitments given</t>
        </is>
      </c>
      <c r="C24" s="6" t="n">
        <v>14450000000</v>
      </c>
      <c r="D24" s="6" t="n">
        <v>11742000000</v>
      </c>
    </row>
    <row r="25">
      <c r="A25" s="4" t="inlineStr">
        <is>
          <t>Financial guarantees given</t>
        </is>
      </c>
      <c r="C25" s="6" t="n">
        <v>427000000</v>
      </c>
      <c r="D25" s="6" t="n">
        <v>995000000</v>
      </c>
    </row>
    <row r="26">
      <c r="A26" s="4" t="inlineStr">
        <is>
          <t>Other commitments and guarantees given</t>
        </is>
      </c>
      <c r="C26" s="6" t="n">
        <v>5119000000</v>
      </c>
      <c r="D26" s="6" t="n">
        <v>5952000000</v>
      </c>
    </row>
    <row r="27">
      <c r="A27" s="4" t="inlineStr">
        <is>
          <t>Other financial corporations</t>
        </is>
      </c>
    </row>
    <row r="28">
      <c r="A28" s="3" t="inlineStr">
        <is>
          <t>Loan commitments, Financial guarantees and other commitments Line Items</t>
        </is>
      </c>
    </row>
    <row r="29">
      <c r="A29" s="4" t="inlineStr">
        <is>
          <t>Loan commitments given</t>
        </is>
      </c>
      <c r="C29" s="6" t="n">
        <v>4955000000</v>
      </c>
      <c r="D29" s="6" t="n">
        <v>4578000000</v>
      </c>
    </row>
    <row r="30">
      <c r="A30" s="4" t="inlineStr">
        <is>
          <t>Financial guarantees given</t>
        </is>
      </c>
      <c r="C30" s="6" t="n">
        <v>677000000</v>
      </c>
      <c r="D30" s="6" t="n">
        <v>583000000</v>
      </c>
    </row>
    <row r="31">
      <c r="A31" s="4" t="inlineStr">
        <is>
          <t>Other commitments and guarantees given</t>
        </is>
      </c>
      <c r="C31" s="6" t="n">
        <v>3924000000</v>
      </c>
      <c r="D31" s="6" t="n">
        <v>2902000000</v>
      </c>
    </row>
    <row r="32">
      <c r="A32" s="4" t="inlineStr">
        <is>
          <t>Non-financial corporations</t>
        </is>
      </c>
    </row>
    <row r="33">
      <c r="A33" s="3" t="inlineStr">
        <is>
          <t>Loan commitments, Financial guarantees and other commitments Line Items</t>
        </is>
      </c>
    </row>
    <row r="34">
      <c r="A34" s="4" t="inlineStr">
        <is>
          <t>Loan commitments given</t>
        </is>
      </c>
      <c r="C34" s="6" t="n">
        <v>69184000000</v>
      </c>
      <c r="D34" s="6" t="n">
        <v>65475000000</v>
      </c>
    </row>
    <row r="35">
      <c r="A35" s="4" t="inlineStr">
        <is>
          <t>Financial guarantees given</t>
        </is>
      </c>
      <c r="C35" s="6" t="n">
        <v>9529000000</v>
      </c>
      <c r="D35" s="6" t="n">
        <v>8986000000</v>
      </c>
    </row>
    <row r="36">
      <c r="A36" s="4" t="inlineStr">
        <is>
          <t>Other commitments and guarantees given</t>
        </is>
      </c>
      <c r="C36" s="6" t="n">
        <v>27535000000</v>
      </c>
      <c r="D36" s="6" t="n">
        <v>29682000000</v>
      </c>
    </row>
    <row r="37">
      <c r="A37" s="4" t="inlineStr">
        <is>
          <t>Households [Member]</t>
        </is>
      </c>
    </row>
    <row r="38">
      <c r="A38" s="3" t="inlineStr">
        <is>
          <t>Loan commitments, Financial guarantees and other commitments Line Items</t>
        </is>
      </c>
    </row>
    <row r="39">
      <c r="A39" s="4" t="inlineStr">
        <is>
          <t>Loan commitments given</t>
        </is>
      </c>
      <c r="C39" s="6" t="n">
        <v>43008000000</v>
      </c>
      <c r="D39" s="6" t="n">
        <v>46011000000</v>
      </c>
    </row>
    <row r="40">
      <c r="A40" s="4" t="inlineStr">
        <is>
          <t>Financial guarantees given</t>
        </is>
      </c>
      <c r="C40" s="6" t="n">
        <v>247000000</v>
      </c>
      <c r="D40" s="6" t="n">
        <v>295000000</v>
      </c>
    </row>
    <row r="41">
      <c r="A41" s="4" t="inlineStr">
        <is>
          <t>Other commitments and guarantees given</t>
        </is>
      </c>
      <c r="C41" s="5" t="n">
        <v>193000000</v>
      </c>
      <c r="D41" s="5" t="n">
        <v>151000000</v>
      </c>
    </row>
    <row r="42"/>
    <row r="43">
      <c r="A43" s="4" t="inlineStr">
        <is>
          <t>[1]</t>
        </is>
      </c>
      <c r="B43" s="4" t="inlineStr">
        <is>
          <t>(*) Non-performing financial guarantees given amounted to €702 million and €730 million, respectively, as of June 30, 2020 and December 31, 2019, respectively.</t>
        </is>
      </c>
    </row>
  </sheetData>
  <mergeCells count="3">
    <mergeCell ref="A1:B1"/>
    <mergeCell ref="A42:C42"/>
    <mergeCell ref="B43:C43"/>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ote 32 - Interest Income and Expense - Interest Income Break Down By Origin (Details) - EUR (€)</t>
        </is>
      </c>
      <c r="B1" s="2" t="inlineStr">
        <is>
          <t>6 Months Ended</t>
        </is>
      </c>
      <c r="D1" s="2" t="inlineStr">
        <is>
          <t>12 Months Ended</t>
        </is>
      </c>
    </row>
    <row r="2">
      <c r="B2" s="2" t="inlineStr">
        <is>
          <t>Jun. 30, 2020</t>
        </is>
      </c>
      <c r="C2" s="2" t="inlineStr">
        <is>
          <t>Jun. 30, 2019</t>
        </is>
      </c>
      <c r="D2" s="2" t="inlineStr">
        <is>
          <t>Dec. 31, 2019</t>
        </is>
      </c>
    </row>
    <row r="3">
      <c r="A3" s="3" t="inlineStr">
        <is>
          <t>Interest Income And Expense</t>
        </is>
      </c>
    </row>
    <row r="4">
      <c r="A4" s="4" t="inlineStr">
        <is>
          <t>Available-for-sale financial assets(Interest Income)</t>
        </is>
      </c>
      <c r="B4" s="5" t="n">
        <v>711000000</v>
      </c>
      <c r="D4" s="5" t="n">
        <v>1071000000</v>
      </c>
    </row>
    <row r="5">
      <c r="A5" s="4" t="inlineStr">
        <is>
          <t>Financial Assets At Fair Value Through Profit And Loss</t>
        </is>
      </c>
      <c r="B5" s="6" t="n">
        <v>80000000</v>
      </c>
      <c r="D5" s="6" t="n">
        <v>77000000</v>
      </c>
    </row>
    <row r="6">
      <c r="A6" s="4" t="inlineStr">
        <is>
          <t>Interest Income Financial Assets At Fair Value Through Other Comprehensive Income</t>
        </is>
      </c>
      <c r="B6" s="6" t="n">
        <v>714000000</v>
      </c>
      <c r="D6" s="6" t="n">
        <v>975000000</v>
      </c>
    </row>
    <row r="7">
      <c r="A7" s="4" t="inlineStr">
        <is>
          <t>Financial Assets at Amortized Cost</t>
        </is>
      </c>
      <c r="B7" s="6" t="n">
        <v>11031000000</v>
      </c>
      <c r="D7" s="6" t="n">
        <v>12911000000</v>
      </c>
    </row>
    <row r="8">
      <c r="A8" s="4" t="inlineStr">
        <is>
          <t>Insurance activity Interest Income (Interest Income)</t>
        </is>
      </c>
      <c r="B8" s="6" t="n">
        <v>477000000</v>
      </c>
      <c r="D8" s="6" t="n">
        <v>493000000</v>
      </c>
    </row>
    <row r="9">
      <c r="A9" s="4" t="inlineStr">
        <is>
          <t>Adjustments of income as a result of hedging transactions (Interest Income)</t>
        </is>
      </c>
      <c r="B9" s="6" t="n">
        <v>1000000</v>
      </c>
      <c r="D9" s="6" t="n">
        <v>-38000000</v>
      </c>
    </row>
    <row r="10">
      <c r="A10" s="4" t="inlineStr">
        <is>
          <t>Other Income Interest Income (Interest Income)</t>
        </is>
      </c>
      <c r="B10" s="6" t="n">
        <v>214000000</v>
      </c>
      <c r="D10" s="6" t="n">
        <v>143000000</v>
      </c>
    </row>
    <row r="11">
      <c r="A11" s="4" t="inlineStr">
        <is>
          <t>Total Interest Income (Income Statement)</t>
        </is>
      </c>
      <c r="B11" s="5" t="n">
        <v>13228000000</v>
      </c>
      <c r="C11" s="5" t="n">
        <v>15633000000</v>
      </c>
      <c r="D11" s="5" t="n">
        <v>15633000000</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32 - Interest Income and Expense - Interest Expense Break Down By Origin (Details) - EUR (€)</t>
        </is>
      </c>
      <c r="B1" s="2" t="inlineStr">
        <is>
          <t>Jun. 30, 2020</t>
        </is>
      </c>
      <c r="C1" s="2" t="inlineStr">
        <is>
          <t>Dec. 31, 2019</t>
        </is>
      </c>
    </row>
    <row r="2">
      <c r="A2" s="3" t="inlineStr">
        <is>
          <t>Interest Income And Expense</t>
        </is>
      </c>
    </row>
    <row r="3">
      <c r="A3" s="4" t="inlineStr">
        <is>
          <t>Interest Expenses Financial Liabilities Held For Trading</t>
        </is>
      </c>
      <c r="B3" s="5" t="n">
        <v>344000000</v>
      </c>
      <c r="C3" s="5" t="n">
        <v>746000000</v>
      </c>
    </row>
    <row r="4">
      <c r="A4" s="4" t="inlineStr">
        <is>
          <t>Interest Expense Financial Liabilities At Fair Value Through Profit Or Loss</t>
        </is>
      </c>
      <c r="B4" s="6" t="n">
        <v>33000000</v>
      </c>
      <c r="C4" s="6" t="n">
        <v>3000000</v>
      </c>
    </row>
    <row r="5">
      <c r="A5" s="4" t="inlineStr">
        <is>
          <t>Financial Liabilities At Amortized Cost</t>
        </is>
      </c>
      <c r="B5" s="6" t="n">
        <v>3891000000</v>
      </c>
      <c r="C5" s="6" t="n">
        <v>5613000000</v>
      </c>
    </row>
    <row r="6">
      <c r="A6" s="4" t="inlineStr">
        <is>
          <t>Cost Rectification From Accounting Hedges</t>
        </is>
      </c>
      <c r="B6" s="6" t="n">
        <v>-176000000</v>
      </c>
      <c r="C6" s="6" t="n">
        <v>-136000000</v>
      </c>
    </row>
    <row r="7">
      <c r="A7" s="4" t="inlineStr">
        <is>
          <t>Insurance activity interest expense (Interest Expense)</t>
        </is>
      </c>
      <c r="B7" s="6" t="n">
        <v>324000000</v>
      </c>
      <c r="C7" s="6" t="n">
        <v>338000000</v>
      </c>
    </row>
    <row r="8">
      <c r="A8" s="4" t="inlineStr">
        <is>
          <t>Cost From Pensions Funds</t>
        </is>
      </c>
      <c r="B8" s="6" t="n">
        <v>33000000</v>
      </c>
      <c r="C8" s="6" t="n">
        <v>44000000</v>
      </c>
    </row>
    <row r="9">
      <c r="A9" s="4" t="inlineStr">
        <is>
          <t>Other expenses interest expenses(Interest Expense)</t>
        </is>
      </c>
      <c r="B9" s="6" t="n">
        <v>125000000</v>
      </c>
      <c r="C9" s="6" t="n">
        <v>82000000</v>
      </c>
    </row>
    <row r="10">
      <c r="A10" s="4" t="inlineStr">
        <is>
          <t>Total Interest Expense</t>
        </is>
      </c>
      <c r="B10" s="5" t="n">
        <v>4574000000</v>
      </c>
      <c r="C10" s="5" t="n">
        <v>669100000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3 - Dividend income (Details) - EUR (€)</t>
        </is>
      </c>
      <c r="B1" s="2" t="inlineStr">
        <is>
          <t>6 Months Ended</t>
        </is>
      </c>
    </row>
    <row r="2">
      <c r="B2" s="2" t="inlineStr">
        <is>
          <t>Jun. 30, 2020</t>
        </is>
      </c>
      <c r="C2" s="2" t="inlineStr">
        <is>
          <t>Jun. 30, 2019</t>
        </is>
      </c>
    </row>
    <row r="3">
      <c r="A3" s="3" t="inlineStr">
        <is>
          <t>Dividens Revenue Line Items</t>
        </is>
      </c>
    </row>
    <row r="4">
      <c r="A4" s="4" t="inlineStr">
        <is>
          <t>Dividend income</t>
        </is>
      </c>
      <c r="B4" s="5" t="n">
        <v>77000000</v>
      </c>
      <c r="C4" s="5" t="n">
        <v>103000000</v>
      </c>
    </row>
    <row r="5">
      <c r="A5" s="4" t="inlineStr">
        <is>
          <t>Financial assets at fair value through profit or loss not classified as held for trading [Member]</t>
        </is>
      </c>
    </row>
    <row r="6">
      <c r="A6" s="3" t="inlineStr">
        <is>
          <t>Dividens Revenue Line Items</t>
        </is>
      </c>
    </row>
    <row r="7">
      <c r="A7" s="4" t="inlineStr">
        <is>
          <t>Dividend income</t>
        </is>
      </c>
      <c r="B7" s="6" t="n">
        <v>7000000</v>
      </c>
      <c r="C7" s="6" t="n">
        <v>25000000</v>
      </c>
    </row>
    <row r="8">
      <c r="A8" s="4" t="inlineStr">
        <is>
          <t>Financial Assets At Fair Value Through Other Comprehensive Income Member</t>
        </is>
      </c>
    </row>
    <row r="9">
      <c r="A9" s="3" t="inlineStr">
        <is>
          <t>Dividens Revenue Line Items</t>
        </is>
      </c>
    </row>
    <row r="10">
      <c r="A10" s="4" t="inlineStr">
        <is>
          <t>Dividend income</t>
        </is>
      </c>
      <c r="B10" s="5" t="n">
        <v>70000000</v>
      </c>
      <c r="C10" s="5" t="n">
        <v>78000000</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4 - Share of profit or loss of entities accounted for using the equity method (Details) - EUR (€)</t>
        </is>
      </c>
      <c r="B1" s="2" t="inlineStr">
        <is>
          <t>6 Months Ended</t>
        </is>
      </c>
    </row>
    <row r="2">
      <c r="B2" s="2" t="inlineStr">
        <is>
          <t>Jun. 30, 2020</t>
        </is>
      </c>
      <c r="C2" s="2" t="inlineStr">
        <is>
          <t>Jun. 30, 2019</t>
        </is>
      </c>
    </row>
    <row r="3">
      <c r="A3" s="3" t="inlineStr">
        <is>
          <t>Share of profit or loss of entities accounted for using the equity method</t>
        </is>
      </c>
    </row>
    <row r="4">
      <c r="A4" s="4" t="inlineStr">
        <is>
          <t>investments in entities accounted for using the equity method</t>
        </is>
      </c>
      <c r="B4" s="5" t="n">
        <v>-17000000</v>
      </c>
      <c r="C4" s="5" t="n">
        <v>-19000000</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35 - Fee and commission income and expenses - Fee And Commission Income (Details) - EUR (€)</t>
        </is>
      </c>
      <c r="B1" s="2" t="inlineStr">
        <is>
          <t>6 Months Ended</t>
        </is>
      </c>
    </row>
    <row r="2">
      <c r="B2" s="2" t="inlineStr">
        <is>
          <t>Jun. 30, 2020</t>
        </is>
      </c>
      <c r="C2" s="2" t="inlineStr">
        <is>
          <t>Jun. 30, 2019</t>
        </is>
      </c>
    </row>
    <row r="3">
      <c r="A3" s="3" t="inlineStr">
        <is>
          <t>Fee And Commission Income Expenses</t>
        </is>
      </c>
    </row>
    <row r="4">
      <c r="A4" s="4" t="inlineStr">
        <is>
          <t>Bills receivables</t>
        </is>
      </c>
      <c r="B4" s="5" t="n">
        <v>17000000</v>
      </c>
      <c r="C4" s="5" t="n">
        <v>19000000</v>
      </c>
    </row>
    <row r="5">
      <c r="A5" s="4" t="inlineStr">
        <is>
          <t>Demand Accounts</t>
        </is>
      </c>
      <c r="B5" s="6" t="n">
        <v>265000000</v>
      </c>
      <c r="C5" s="6" t="n">
        <v>232000000</v>
      </c>
    </row>
    <row r="6">
      <c r="A6" s="4" t="inlineStr">
        <is>
          <t>Credit and Debit Cards</t>
        </is>
      </c>
      <c r="B6" s="6" t="n">
        <v>1123000000</v>
      </c>
      <c r="C6" s="6" t="n">
        <v>1538000000</v>
      </c>
    </row>
    <row r="7">
      <c r="A7" s="4" t="inlineStr">
        <is>
          <t>Checks</t>
        </is>
      </c>
      <c r="B7" s="6" t="n">
        <v>71000000</v>
      </c>
      <c r="C7" s="6" t="n">
        <v>100000000</v>
      </c>
    </row>
    <row r="8">
      <c r="A8" s="4" t="inlineStr">
        <is>
          <t>Transfers and other payment orders Income</t>
        </is>
      </c>
      <c r="B8" s="6" t="n">
        <v>368000000</v>
      </c>
      <c r="C8" s="6" t="n">
        <v>393000000</v>
      </c>
    </row>
    <row r="9">
      <c r="A9" s="4" t="inlineStr">
        <is>
          <t>Insurance product commissions</t>
        </is>
      </c>
      <c r="B9" s="6" t="n">
        <v>76000000</v>
      </c>
      <c r="C9" s="6" t="n">
        <v>90000000</v>
      </c>
    </row>
    <row r="10">
      <c r="A10" s="4" t="inlineStr">
        <is>
          <t>Loans Granted Pledges</t>
        </is>
      </c>
      <c r="B10" s="6" t="n">
        <v>69000000</v>
      </c>
      <c r="C10" s="6" t="n">
        <v>60000000</v>
      </c>
    </row>
    <row r="11">
      <c r="A11" s="4" t="inlineStr">
        <is>
          <t>Other Pledges And Financial Guarantees</t>
        </is>
      </c>
      <c r="B11" s="6" t="n">
        <v>185000000</v>
      </c>
      <c r="C11" s="6" t="n">
        <v>196000000</v>
      </c>
    </row>
    <row r="12">
      <c r="A12" s="4" t="inlineStr">
        <is>
          <t>Asset Management</t>
        </is>
      </c>
      <c r="B12" s="6" t="n">
        <v>582000000</v>
      </c>
      <c r="C12" s="6" t="n">
        <v>511000000</v>
      </c>
    </row>
    <row r="13">
      <c r="A13" s="4" t="inlineStr">
        <is>
          <t>Securities fees</t>
        </is>
      </c>
      <c r="B13" s="6" t="n">
        <v>199000000</v>
      </c>
      <c r="C13" s="6" t="n">
        <v>158000000</v>
      </c>
    </row>
    <row r="14">
      <c r="A14" s="4" t="inlineStr">
        <is>
          <t>Custody securities</t>
        </is>
      </c>
      <c r="B14" s="6" t="n">
        <v>73000000</v>
      </c>
      <c r="C14" s="6" t="n">
        <v>59000000</v>
      </c>
    </row>
    <row r="15">
      <c r="A15" s="4" t="inlineStr">
        <is>
          <t>Other fee and commission income</t>
        </is>
      </c>
      <c r="B15" s="6" t="n">
        <v>297000000</v>
      </c>
      <c r="C15" s="6" t="n">
        <v>303000000</v>
      </c>
    </row>
    <row r="16">
      <c r="A16" s="4" t="inlineStr">
        <is>
          <t>Total Fee And commission income (Income Statement)</t>
        </is>
      </c>
      <c r="B16" s="5" t="n">
        <v>3325000000</v>
      </c>
      <c r="C16" s="5" t="n">
        <v>3661000000</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35 - Fee and commission income and expenses - Fee And Commission Expense (Details) - EUR (€)</t>
        </is>
      </c>
      <c r="B1" s="2" t="inlineStr">
        <is>
          <t>6 Months Ended</t>
        </is>
      </c>
    </row>
    <row r="2">
      <c r="B2" s="2" t="inlineStr">
        <is>
          <t>Jun. 30, 2020</t>
        </is>
      </c>
      <c r="C2" s="2" t="inlineStr">
        <is>
          <t>Jun. 30, 2019</t>
        </is>
      </c>
    </row>
    <row r="3">
      <c r="A3" s="3" t="inlineStr">
        <is>
          <t>Fee And Commission Income Expenses</t>
        </is>
      </c>
    </row>
    <row r="4">
      <c r="A4" s="4" t="inlineStr">
        <is>
          <t>DemandAccountsExpenses</t>
        </is>
      </c>
      <c r="B4" s="5" t="n">
        <v>11000000</v>
      </c>
      <c r="C4" s="5" t="n">
        <v>18000000</v>
      </c>
    </row>
    <row r="5">
      <c r="A5" s="4" t="inlineStr">
        <is>
          <t>Credit and debit cards</t>
        </is>
      </c>
      <c r="B5" s="6" t="n">
        <v>621000000</v>
      </c>
      <c r="C5" s="6" t="n">
        <v>798000000</v>
      </c>
    </row>
    <row r="6">
      <c r="A6" s="4" t="inlineStr">
        <is>
          <t>Transfers and other payment orders Expenses</t>
        </is>
      </c>
      <c r="B6" s="6" t="n">
        <v>83000000</v>
      </c>
      <c r="C6" s="6" t="n">
        <v>65000000</v>
      </c>
    </row>
    <row r="7">
      <c r="A7" s="4" t="inlineStr">
        <is>
          <t>Commissions for selling insurance</t>
        </is>
      </c>
      <c r="B7" s="6" t="n">
        <v>25000000</v>
      </c>
      <c r="C7" s="6" t="n">
        <v>26000000</v>
      </c>
    </row>
    <row r="8">
      <c r="A8" s="4" t="inlineStr">
        <is>
          <t>SecuritiesAdministrationAndCustody</t>
        </is>
      </c>
      <c r="B8" s="6" t="n">
        <v>25000000</v>
      </c>
      <c r="C8" s="6" t="n">
        <v>16000000</v>
      </c>
    </row>
    <row r="9">
      <c r="A9" s="4" t="inlineStr">
        <is>
          <t>Other fee and commissions</t>
        </is>
      </c>
      <c r="B9" s="6" t="n">
        <v>259000000</v>
      </c>
      <c r="C9" s="6" t="n">
        <v>268000000</v>
      </c>
    </row>
    <row r="10">
      <c r="A10" s="4" t="inlineStr">
        <is>
          <t>Total Fee and commission expense (Income Statement)</t>
        </is>
      </c>
      <c r="B10" s="5" t="n">
        <v>-1024000000</v>
      </c>
      <c r="C10" s="5" t="n">
        <v>-1191000000</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6 - Gains (losses) on financial assets and liabilities (net) and Exchange Differences - Gains or losses on financial assets and liabilities and exchange differences. Breakdown by heading of the balance sheet (Details) - EUR (€)</t>
        </is>
      </c>
      <c r="B1" s="2" t="inlineStr">
        <is>
          <t>6 Months Ended</t>
        </is>
      </c>
    </row>
    <row r="2">
      <c r="B2" s="2" t="inlineStr">
        <is>
          <t>Jun. 30, 2020</t>
        </is>
      </c>
      <c r="C2" s="2" t="inlineStr">
        <is>
          <t>Jun. 30, 2019</t>
        </is>
      </c>
    </row>
    <row r="3">
      <c r="A3" s="3" t="inlineStr">
        <is>
          <t>Gains Or Losses on Financial Assets And Liabilities And Exchanges Differences</t>
        </is>
      </c>
    </row>
    <row r="4">
      <c r="A4" s="4" t="inlineStr">
        <is>
          <t>Total Gains or losses on derecognition of financial assets and liabilities not measured at fair value through profit or loss net ( Income Statement)</t>
        </is>
      </c>
      <c r="B4" s="5" t="n">
        <v>229000000</v>
      </c>
      <c r="C4" s="5" t="n">
        <v>67000000</v>
      </c>
    </row>
    <row r="5">
      <c r="A5" s="4" t="inlineStr">
        <is>
          <t>Financial Assets At Fair Value Available-for-sale, gains (losses) on derecognition of financial instruments not measured at fair value</t>
        </is>
      </c>
      <c r="B5" s="6" t="n">
        <v>106000000</v>
      </c>
      <c r="C5" s="6" t="n">
        <v>15000000</v>
      </c>
    </row>
    <row r="6">
      <c r="A6" s="4" t="inlineStr">
        <is>
          <t>Other, Gains or Losses arising from derecognition of financial assets measured at amortised cost</t>
        </is>
      </c>
      <c r="B6" s="6" t="n">
        <v>123000000</v>
      </c>
      <c r="C6" s="6" t="n">
        <v>53000000</v>
      </c>
    </row>
    <row r="7">
      <c r="A7" s="4" t="inlineStr">
        <is>
          <t>Gains or losses on financial assets and liabilities held for trading, net (Income Statement)</t>
        </is>
      </c>
      <c r="B7" s="6" t="n">
        <v>187000000</v>
      </c>
      <c r="C7" s="6" t="n">
        <v>173000000</v>
      </c>
    </row>
    <row r="8">
      <c r="A8" s="4" t="inlineStr">
        <is>
          <t>Gains losses on non trading financial assets at fair value through profit or loss</t>
        </is>
      </c>
      <c r="B8" s="6" t="n">
        <v>129000000</v>
      </c>
      <c r="C8" s="6" t="n">
        <v>98000000</v>
      </c>
    </row>
    <row r="9">
      <c r="A9" s="4" t="inlineStr">
        <is>
          <t>Gains or losses on financial assets and liabilities designated at fair value through profit or loss net (Income Statement)</t>
        </is>
      </c>
      <c r="B9" s="6" t="n">
        <v>205000000</v>
      </c>
      <c r="C9" s="6" t="n">
        <v>-3000000</v>
      </c>
    </row>
    <row r="10">
      <c r="A10" s="4" t="inlineStr">
        <is>
          <t>Gains or losses from hedge accounting net (Income Statement)</t>
        </is>
      </c>
      <c r="B10" s="6" t="n">
        <v>41000000</v>
      </c>
      <c r="C10" s="6" t="n">
        <v>73000000</v>
      </c>
    </row>
    <row r="11">
      <c r="A11" s="4" t="inlineStr">
        <is>
          <t>Total Gains (losses) on financial assets and liabilities (net)</t>
        </is>
      </c>
      <c r="B11" s="6" t="n">
        <v>790000000</v>
      </c>
      <c r="C11" s="6" t="n">
        <v>408000000</v>
      </c>
    </row>
    <row r="12">
      <c r="A12" s="4" t="inlineStr">
        <is>
          <t>Exchange differences (Income Statement)</t>
        </is>
      </c>
      <c r="B12" s="6" t="n">
        <v>316000000</v>
      </c>
      <c r="C12" s="6" t="n">
        <v>134000000</v>
      </c>
    </row>
    <row r="13">
      <c r="A13" s="4" t="inlineStr">
        <is>
          <t>Total gains (losses) on financial instruments and exchange differences</t>
        </is>
      </c>
      <c r="B13" s="5" t="n">
        <v>1107000000</v>
      </c>
      <c r="C13" s="5" t="n">
        <v>542000000</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6 - Gains (losses) on financial assets and liabilities (net) and Exchange Differences - Breakdown by nature of the financial instrument (Details) - EUR (€)</t>
        </is>
      </c>
      <c r="B1" s="2" t="inlineStr">
        <is>
          <t>Jun. 30, 2020</t>
        </is>
      </c>
      <c r="C1" s="2" t="inlineStr">
        <is>
          <t>Jun. 30, 2019</t>
        </is>
      </c>
    </row>
    <row r="2">
      <c r="A2" s="3" t="inlineStr">
        <is>
          <t>Gains Or Losses In Financial Assets And Liabilities Breakdown By Financial Instrument LineI tems</t>
        </is>
      </c>
    </row>
    <row r="3">
      <c r="A3" s="4" t="inlineStr">
        <is>
          <t>Equity Instruments, gains (losses) on financial instruments</t>
        </is>
      </c>
      <c r="B3" s="5" t="n">
        <v>790000000</v>
      </c>
      <c r="C3" s="5" t="n">
        <v>408000000</v>
      </c>
    </row>
    <row r="4">
      <c r="A4" s="4" t="inlineStr">
        <is>
          <t>Debt Securities [Member]</t>
        </is>
      </c>
    </row>
    <row r="5">
      <c r="A5" s="3" t="inlineStr">
        <is>
          <t>Gains Or Losses In Financial Assets And Liabilities Breakdown By Financial Instrument LineI tems</t>
        </is>
      </c>
    </row>
    <row r="6">
      <c r="A6" s="4" t="inlineStr">
        <is>
          <t>Equity Instruments, gains (losses) on financial instruments</t>
        </is>
      </c>
      <c r="B6" s="6" t="n">
        <v>646000000</v>
      </c>
      <c r="C6" s="6" t="n">
        <v>451000000</v>
      </c>
    </row>
    <row r="7">
      <c r="A7" s="4" t="inlineStr">
        <is>
          <t>Equity instruments [Member]</t>
        </is>
      </c>
    </row>
    <row r="8">
      <c r="A8" s="3" t="inlineStr">
        <is>
          <t>Gains Or Losses In Financial Assets And Liabilities Breakdown By Financial Instrument LineI tems</t>
        </is>
      </c>
    </row>
    <row r="9">
      <c r="A9" s="4" t="inlineStr">
        <is>
          <t>Equity Instruments, gains (losses) on financial instruments</t>
        </is>
      </c>
      <c r="B9" s="6" t="n">
        <v>-1374000000</v>
      </c>
      <c r="C9" s="6" t="n">
        <v>764000000</v>
      </c>
    </row>
    <row r="10">
      <c r="A10" s="4" t="inlineStr">
        <is>
          <t>Derivatives [Member]</t>
        </is>
      </c>
    </row>
    <row r="11">
      <c r="A11" s="3" t="inlineStr">
        <is>
          <t>Gains Or Losses In Financial Assets And Liabilities Breakdown By Financial Instrument LineI tems</t>
        </is>
      </c>
    </row>
    <row r="12">
      <c r="A12" s="4" t="inlineStr">
        <is>
          <t>Equity Instruments, gains (losses) on financial instruments</t>
        </is>
      </c>
      <c r="B12" s="6" t="n">
        <v>1384000000</v>
      </c>
      <c r="C12" s="6" t="n">
        <v>-653000000</v>
      </c>
    </row>
    <row r="13">
      <c r="A13" s="4" t="inlineStr">
        <is>
          <t>Loans and advances [Member]</t>
        </is>
      </c>
    </row>
    <row r="14">
      <c r="A14" s="3" t="inlineStr">
        <is>
          <t>Gains Or Losses In Financial Assets And Liabilities Breakdown By Financial Instrument LineI tems</t>
        </is>
      </c>
    </row>
    <row r="15">
      <c r="A15" s="4" t="inlineStr">
        <is>
          <t>Equity Instruments, gains (losses) on financial instruments</t>
        </is>
      </c>
      <c r="B15" s="6" t="n">
        <v>119000000</v>
      </c>
      <c r="C15" s="6" t="n">
        <v>92000000</v>
      </c>
    </row>
    <row r="16">
      <c r="A16" s="4" t="inlineStr">
        <is>
          <t>Customer Deposits [Member]</t>
        </is>
      </c>
    </row>
    <row r="17">
      <c r="A17" s="3" t="inlineStr">
        <is>
          <t>Gains Or Losses In Financial Assets And Liabilities Breakdown By Financial Instrument LineI tems</t>
        </is>
      </c>
    </row>
    <row r="18">
      <c r="A18" s="4" t="inlineStr">
        <is>
          <t>Equity Instruments, gains (losses) on financial instruments</t>
        </is>
      </c>
      <c r="B18" s="6" t="n">
        <v>-9000000</v>
      </c>
      <c r="C18" s="6" t="n">
        <v>32000000</v>
      </c>
    </row>
    <row r="19">
      <c r="A19" s="4" t="inlineStr">
        <is>
          <t>Other [Member]</t>
        </is>
      </c>
    </row>
    <row r="20">
      <c r="A20" s="3" t="inlineStr">
        <is>
          <t>Gains Or Losses In Financial Assets And Liabilities Breakdown By Financial Instrument LineI tems</t>
        </is>
      </c>
    </row>
    <row r="21">
      <c r="A21" s="4" t="inlineStr">
        <is>
          <t>Equity Instruments, gains (losses) on financial instruments</t>
        </is>
      </c>
      <c r="B21" s="5" t="n">
        <v>25000000</v>
      </c>
      <c r="C21" s="5" t="n">
        <v>-2770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9 - Financial assets and liabilities held for trading</t>
        </is>
      </c>
      <c r="B1" s="2" t="inlineStr">
        <is>
          <t>6 Months Ended</t>
        </is>
      </c>
    </row>
    <row r="2">
      <c r="B2" s="2" t="inlineStr">
        <is>
          <t>Jun. 30, 2020</t>
        </is>
      </c>
    </row>
    <row r="3">
      <c r="A3" s="3" t="inlineStr">
        <is>
          <t>Financial assets and liabilities held for trading</t>
        </is>
      </c>
    </row>
    <row r="4">
      <c r="A4" s="4" t="inlineStr">
        <is>
          <t>Financial Assets and Liabilities held for trading</t>
        </is>
      </c>
      <c r="B4" s="4" t="inlineStr">
        <is>
          <t>9. Financial assets and liabili ties held for trading The breakdown of the balance under these headings in the accompanying consolidated balance sheets is as follows: Financial assets and liabilities held for trading (Millions of Euros) Notes June 2020 December 2019 ASSETS Derivatives (*) 49,239 33,185 Equity instruments 6.2.2 5,862 8,892 Debt securities 6.2.2 26,640 26,309 Issued by central banks 1,125 840 Issued by public administrations 23,642 23,918 Issued by financial institutions 838 679 Other debt securities 1,035 872 Loans and advances 6.2.2 37,591 34,303 Loans and advances to central banks 636 535 Reverse repurchase agreement 636 535 Loans and advances to credit institutions 24,912 21,286 Reverse repurchase agreement 24,857 21,219 Loans and advances to customers 12,044 12,482 Reverse repurchase agreement 11,026 12,187 Total assets 119,332 102,688 LIABILITIES Derivatives (*) 50,154 35,019 Short positions 11,832 12,249 Deposits 46,637 42,365 Deposits from central banks 5,685 7,635 Repurchase agreement 5,685 7,635 Deposits from credit institutions 28,617 24,969 Repurchase agreement 28,214 24,578 Customer deposits 12,335 9,761 Repurchase agreement 12,271 9,689 Total liabilities 108,624 89,633 (*) The variation corresponds mainly to foreign exchange derivatives in BBVA S.A.</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7 - Other operating income and expenses - Other Operating Income Explanatory (Details) - EUR (€)</t>
        </is>
      </c>
      <c r="B1" s="2" t="inlineStr">
        <is>
          <t>6 Months Ended</t>
        </is>
      </c>
    </row>
    <row r="2">
      <c r="B2" s="2" t="inlineStr">
        <is>
          <t>Jun. 30, 2020</t>
        </is>
      </c>
      <c r="C2" s="2" t="inlineStr">
        <is>
          <t>Jun. 30, 2019</t>
        </is>
      </c>
    </row>
    <row r="3">
      <c r="A3" s="3" t="inlineStr">
        <is>
          <t>Other Operating Income and Expenses</t>
        </is>
      </c>
    </row>
    <row r="4">
      <c r="A4" s="4" t="inlineStr">
        <is>
          <t>Financial income from non-financial services</t>
        </is>
      </c>
      <c r="B4" s="5" t="n">
        <v>115000000</v>
      </c>
      <c r="C4" s="5" t="n">
        <v>129000000</v>
      </c>
    </row>
    <row r="5">
      <c r="A5" s="4" t="inlineStr">
        <is>
          <t>Hiperinflation Adjustments</t>
        </is>
      </c>
      <c r="B5" s="6" t="n">
        <v>39000000</v>
      </c>
      <c r="C5" s="6" t="n">
        <v>63000000</v>
      </c>
    </row>
    <row r="6">
      <c r="A6" s="4" t="inlineStr">
        <is>
          <t>Rest of other operating income</t>
        </is>
      </c>
      <c r="B6" s="6" t="n">
        <v>76000000</v>
      </c>
      <c r="C6" s="6" t="n">
        <v>145000000</v>
      </c>
    </row>
    <row r="7">
      <c r="A7" s="4" t="inlineStr">
        <is>
          <t>Total Other operating income (Income Statement)</t>
        </is>
      </c>
      <c r="B7" s="5" t="n">
        <v>230000000</v>
      </c>
      <c r="C7" s="5" t="n">
        <v>337000000</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7 - Other operating income and expenses - Other Operating Expense Explanatory (Details) - EUR (€)</t>
        </is>
      </c>
      <c r="B1" s="2" t="inlineStr">
        <is>
          <t>6 Months Ended</t>
        </is>
      </c>
    </row>
    <row r="2">
      <c r="B2" s="2" t="inlineStr">
        <is>
          <t>Jun. 30, 2020</t>
        </is>
      </c>
      <c r="C2" s="2" t="inlineStr">
        <is>
          <t>Jun. 30, 2019</t>
        </is>
      </c>
    </row>
    <row r="3">
      <c r="A3" s="3" t="inlineStr">
        <is>
          <t>Other Operating Income and Expenses</t>
        </is>
      </c>
    </row>
    <row r="4">
      <c r="A4" s="4" t="inlineStr">
        <is>
          <t>Change in inventories</t>
        </is>
      </c>
      <c r="B4" s="5" t="n">
        <v>55000000</v>
      </c>
      <c r="C4" s="5" t="n">
        <v>59000000</v>
      </c>
    </row>
    <row r="5">
      <c r="A5" s="4" t="inlineStr">
        <is>
          <t>Deposits Guarantee Fund</t>
        </is>
      </c>
      <c r="B5" s="6" t="n">
        <v>397000000</v>
      </c>
      <c r="C5" s="6" t="n">
        <v>353000000</v>
      </c>
    </row>
    <row r="6">
      <c r="A6" s="4" t="inlineStr">
        <is>
          <t>Hiperinflation Adjustments Expense</t>
        </is>
      </c>
      <c r="B6" s="6" t="n">
        <v>161000000</v>
      </c>
      <c r="C6" s="6" t="n">
        <v>249000000</v>
      </c>
    </row>
    <row r="7">
      <c r="A7" s="4" t="inlineStr">
        <is>
          <t>Rest of other operating expenses</t>
        </is>
      </c>
      <c r="B7" s="6" t="n">
        <v>235000000</v>
      </c>
      <c r="C7" s="6" t="n">
        <v>334000000</v>
      </c>
    </row>
    <row r="8">
      <c r="A8" s="4" t="inlineStr">
        <is>
          <t>Total Other operating expenses (Income Statement)</t>
        </is>
      </c>
      <c r="B8" s="5" t="n">
        <v>-848000000</v>
      </c>
      <c r="C8" s="5" t="n">
        <v>-995000000</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38 - Insurance and reinsurance contracts income and expenses - Other operating income and expenses on insurance and reinsurance contracts (Details) - EUR (€)</t>
        </is>
      </c>
      <c r="B1" s="2" t="inlineStr">
        <is>
          <t>6 Months Ended</t>
        </is>
      </c>
    </row>
    <row r="2">
      <c r="B2" s="2" t="inlineStr">
        <is>
          <t>Jun. 30, 2020</t>
        </is>
      </c>
      <c r="C2" s="2" t="inlineStr">
        <is>
          <t>Jun. 30, 2019</t>
        </is>
      </c>
    </row>
    <row r="3">
      <c r="A3" s="3" t="inlineStr">
        <is>
          <t>Insurance and Reinsurance Contracts Income and Expenses</t>
        </is>
      </c>
    </row>
    <row r="4">
      <c r="A4" s="4" t="inlineStr">
        <is>
          <t>Income on insurance and reinsurance contracts (Income Statement)</t>
        </is>
      </c>
      <c r="B4" s="5" t="n">
        <v>1307000000</v>
      </c>
      <c r="C4" s="5" t="n">
        <v>1547000000</v>
      </c>
    </row>
    <row r="5">
      <c r="A5" s="4" t="inlineStr">
        <is>
          <t>Expenses on insurance and reinsurance contracts (Income Statement)</t>
        </is>
      </c>
      <c r="B5" s="6" t="n">
        <v>-765000000</v>
      </c>
      <c r="C5" s="6" t="n">
        <v>-983000000</v>
      </c>
    </row>
    <row r="6">
      <c r="A6" s="4" t="inlineStr">
        <is>
          <t>Total Net Income Arising from Insurance and Reinsurance Contracts</t>
        </is>
      </c>
      <c r="B6" s="5" t="n">
        <v>542000000</v>
      </c>
      <c r="C6" s="5" t="n">
        <v>565000000</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39 - Administration Costs - Personnel Expenses Breakdown (Details) - EUR (€)</t>
        </is>
      </c>
      <c r="B1" s="2" t="inlineStr">
        <is>
          <t>6 Months Ended</t>
        </is>
      </c>
    </row>
    <row r="2">
      <c r="B2" s="2" t="inlineStr">
        <is>
          <t>Jun. 30, 2020</t>
        </is>
      </c>
      <c r="C2" s="2" t="inlineStr">
        <is>
          <t>Jun. 30, 2019</t>
        </is>
      </c>
    </row>
    <row r="3">
      <c r="A3" s="3" t="inlineStr">
        <is>
          <t>Classes Of Employee Benefits Expense</t>
        </is>
      </c>
    </row>
    <row r="4">
      <c r="A4" s="4" t="inlineStr">
        <is>
          <t>Wages And Salaries</t>
        </is>
      </c>
      <c r="B4" s="5" t="n">
        <v>2225027000</v>
      </c>
      <c r="C4" s="5" t="n">
        <v>2434567000</v>
      </c>
    </row>
    <row r="5">
      <c r="A5" s="4" t="inlineStr">
        <is>
          <t>Social Security Contributions</t>
        </is>
      </c>
      <c r="B5" s="6" t="n">
        <v>378556000</v>
      </c>
      <c r="C5" s="6" t="n">
        <v>395948000</v>
      </c>
    </row>
    <row r="6">
      <c r="A6" s="4" t="inlineStr">
        <is>
          <t>Employer contributions</t>
        </is>
      </c>
      <c r="B6" s="6" t="n">
        <v>49000000</v>
      </c>
      <c r="C6" s="6" t="n">
        <v>55000000</v>
      </c>
    </row>
    <row r="7">
      <c r="A7" s="4" t="inlineStr">
        <is>
          <t>Defined benefit plans</t>
        </is>
      </c>
      <c r="B7" s="6" t="n">
        <v>26528000</v>
      </c>
      <c r="C7" s="6" t="n">
        <v>24102000</v>
      </c>
    </row>
    <row r="8">
      <c r="A8" s="4" t="inlineStr">
        <is>
          <t>Other Employee Expense</t>
        </is>
      </c>
      <c r="B8" s="6" t="n">
        <v>194999000</v>
      </c>
      <c r="C8" s="6" t="n">
        <v>221710000</v>
      </c>
    </row>
    <row r="9">
      <c r="A9" s="4" t="inlineStr">
        <is>
          <t>Total Employee Benefits Expense</t>
        </is>
      </c>
      <c r="B9" s="5" t="n">
        <v>-2875000000</v>
      </c>
      <c r="C9" s="5" t="n">
        <v>-3131000000</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39 - Administration Costs - Other Administrative Expenses (Details) - EUR (€)</t>
        </is>
      </c>
      <c r="B1" s="2" t="inlineStr">
        <is>
          <t>6 Months Ended</t>
        </is>
      </c>
    </row>
    <row r="2">
      <c r="B2" s="2" t="inlineStr">
        <is>
          <t>Jun. 30, 2020</t>
        </is>
      </c>
      <c r="C2" s="2" t="inlineStr">
        <is>
          <t>Jun. 30, 2019</t>
        </is>
      </c>
    </row>
    <row r="3">
      <c r="A3" s="3" t="inlineStr">
        <is>
          <t>Classes Of Employee Benefits Expense</t>
        </is>
      </c>
    </row>
    <row r="4">
      <c r="A4" s="4" t="inlineStr">
        <is>
          <t>Technology And Systems</t>
        </is>
      </c>
      <c r="B4" s="5" t="n">
        <v>640000000</v>
      </c>
      <c r="C4" s="5" t="n">
        <v>604000000</v>
      </c>
    </row>
    <row r="5">
      <c r="A5" s="4" t="inlineStr">
        <is>
          <t>CommunicationExpense</t>
        </is>
      </c>
      <c r="B5" s="6" t="n">
        <v>106000000</v>
      </c>
      <c r="C5" s="6" t="n">
        <v>109000000</v>
      </c>
    </row>
    <row r="6">
      <c r="A6" s="4" t="inlineStr">
        <is>
          <t>Advertising Expense</t>
        </is>
      </c>
      <c r="B6" s="6" t="n">
        <v>121000000</v>
      </c>
      <c r="C6" s="6" t="n">
        <v>158000000</v>
      </c>
    </row>
    <row r="7">
      <c r="A7" s="4" t="inlineStr">
        <is>
          <t>Property Fixtures And Materials</t>
        </is>
      </c>
      <c r="B7" s="6" t="n">
        <v>248000000</v>
      </c>
      <c r="C7" s="6" t="n">
        <v>266000000</v>
      </c>
    </row>
    <row r="8">
      <c r="A8" s="4" t="inlineStr">
        <is>
          <t>Of Which Rent Expenses</t>
        </is>
      </c>
      <c r="B8" s="6" t="n">
        <v>46000000</v>
      </c>
      <c r="C8" s="6" t="n">
        <v>52000000</v>
      </c>
    </row>
    <row r="9">
      <c r="A9" s="4" t="inlineStr">
        <is>
          <t>Taxes Other Than Income Tax</t>
        </is>
      </c>
      <c r="B9" s="6" t="n">
        <v>199000000</v>
      </c>
      <c r="C9" s="6" t="n">
        <v>203000000</v>
      </c>
    </row>
    <row r="10">
      <c r="A10" s="4" t="inlineStr">
        <is>
          <t>Funds Transport Monitoring And Security</t>
        </is>
      </c>
      <c r="B10" s="6" t="n">
        <v>84000000</v>
      </c>
      <c r="C10" s="6" t="n">
        <v>92000000</v>
      </c>
    </row>
    <row r="11">
      <c r="A11" s="4" t="inlineStr">
        <is>
          <t>Other Expense By Nature</t>
        </is>
      </c>
      <c r="B11" s="6" t="n">
        <v>474000000</v>
      </c>
      <c r="C11" s="6" t="n">
        <v>521000000</v>
      </c>
    </row>
    <row r="12">
      <c r="A12" s="4" t="inlineStr">
        <is>
          <t>Total Administrative Expense</t>
        </is>
      </c>
      <c r="B12" s="5" t="n">
        <v>-1872000000</v>
      </c>
      <c r="C12" s="5" t="n">
        <v>-1953000000</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Note 40 - Depreciation (Details) - EUR (€)</t>
        </is>
      </c>
      <c r="B1" s="2" t="inlineStr">
        <is>
          <t>6 Months Ended</t>
        </is>
      </c>
    </row>
    <row r="2">
      <c r="B2" s="2" t="inlineStr">
        <is>
          <t>Jun. 30, 2020</t>
        </is>
      </c>
      <c r="C2" s="2" t="inlineStr">
        <is>
          <t>Jun. 30, 2019</t>
        </is>
      </c>
    </row>
    <row r="3">
      <c r="A3" s="3" t="inlineStr">
        <is>
          <t>Depreciation And Amortisation Expense Line Items</t>
        </is>
      </c>
    </row>
    <row r="4">
      <c r="A4" s="4" t="inlineStr">
        <is>
          <t>Depreciation and amortization</t>
        </is>
      </c>
      <c r="B4" s="5" t="n">
        <v>766000000</v>
      </c>
      <c r="C4" s="5" t="n">
        <v>790000000</v>
      </c>
    </row>
    <row r="5">
      <c r="A5" s="4" t="inlineStr">
        <is>
          <t>Tangible assets [Member]</t>
        </is>
      </c>
    </row>
    <row r="6">
      <c r="A6" s="3" t="inlineStr">
        <is>
          <t>Depreciation And Amortisation Expense Line Items</t>
        </is>
      </c>
    </row>
    <row r="7">
      <c r="A7" s="4" t="inlineStr">
        <is>
          <t>Depreciation and amortization</t>
        </is>
      </c>
      <c r="B7" s="6" t="n">
        <v>456000000</v>
      </c>
      <c r="C7" s="6" t="n">
        <v>488000000</v>
      </c>
    </row>
    <row r="8">
      <c r="A8" s="4" t="inlineStr">
        <is>
          <t>For Own Use Depreciable Assets [Member]</t>
        </is>
      </c>
    </row>
    <row r="9">
      <c r="A9" s="3" t="inlineStr">
        <is>
          <t>Depreciation And Amortisation Expense Line Items</t>
        </is>
      </c>
    </row>
    <row r="10">
      <c r="A10" s="4" t="inlineStr">
        <is>
          <t>Depreciation and amortization</t>
        </is>
      </c>
      <c r="B10" s="6" t="n">
        <v>266000000</v>
      </c>
      <c r="C10" s="6" t="n">
        <v>294000000</v>
      </c>
    </row>
    <row r="11">
      <c r="A11" s="4" t="inlineStr">
        <is>
          <t>Asset Use Right [Member]</t>
        </is>
      </c>
    </row>
    <row r="12">
      <c r="A12" s="3" t="inlineStr">
        <is>
          <t>Depreciation And Amortisation Expense Line Items</t>
        </is>
      </c>
    </row>
    <row r="13">
      <c r="A13" s="4" t="inlineStr">
        <is>
          <t>Depreciation and amortization</t>
        </is>
      </c>
      <c r="B13" s="6" t="n">
        <v>188000000</v>
      </c>
      <c r="C13" s="6" t="n">
        <v>192000000</v>
      </c>
    </row>
    <row r="14">
      <c r="A14" s="4" t="inlineStr">
        <is>
          <t>Intangible Assets [Member]</t>
        </is>
      </c>
    </row>
    <row r="15">
      <c r="A15" s="3" t="inlineStr">
        <is>
          <t>Depreciation And Amortisation Expense Line Items</t>
        </is>
      </c>
    </row>
    <row r="16">
      <c r="A16" s="4" t="inlineStr">
        <is>
          <t>Depreciation and amortization</t>
        </is>
      </c>
      <c r="B16" s="5" t="n">
        <v>310000000</v>
      </c>
      <c r="C16" s="5" t="n">
        <v>302000000</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41 - Provisions or reversal provisions (Details) - EUR (€)</t>
        </is>
      </c>
      <c r="B1" s="2" t="inlineStr">
        <is>
          <t>6 Months Ended</t>
        </is>
      </c>
    </row>
    <row r="2">
      <c r="B2" s="2" t="inlineStr">
        <is>
          <t>Jun. 30, 2020</t>
        </is>
      </c>
      <c r="C2" s="2" t="inlineStr">
        <is>
          <t>Jun. 30, 2019</t>
        </is>
      </c>
    </row>
    <row r="3">
      <c r="A3" s="3" t="inlineStr">
        <is>
          <t>Provisions or reversal of provisions Abstract</t>
        </is>
      </c>
    </row>
    <row r="4">
      <c r="A4" s="4" t="inlineStr">
        <is>
          <t>Pensions and other post employment defined benefit obligations</t>
        </is>
      </c>
      <c r="B4" s="5" t="n">
        <v>145000000</v>
      </c>
      <c r="C4" s="5" t="n">
        <v>127000000</v>
      </c>
    </row>
    <row r="5">
      <c r="A5" s="4" t="inlineStr">
        <is>
          <t>Commitments and guarantees given</t>
        </is>
      </c>
      <c r="B5" s="6" t="n">
        <v>106000000</v>
      </c>
      <c r="C5" s="6" t="n">
        <v>7000000</v>
      </c>
    </row>
    <row r="6">
      <c r="A6" s="4" t="inlineStr">
        <is>
          <t>Pending legal issues and tax litigation</t>
        </is>
      </c>
      <c r="B6" s="6" t="n">
        <v>199000000</v>
      </c>
      <c r="C6" s="6" t="n">
        <v>75000000</v>
      </c>
    </row>
    <row r="7">
      <c r="A7" s="4" t="inlineStr">
        <is>
          <t>Other Provisions Or Reversal Provisions</t>
        </is>
      </c>
      <c r="B7" s="6" t="n">
        <v>90000000</v>
      </c>
      <c r="C7" s="6" t="n">
        <v>51000000</v>
      </c>
    </row>
    <row r="8">
      <c r="A8" s="4" t="inlineStr">
        <is>
          <t>Total Provisions</t>
        </is>
      </c>
      <c r="B8" s="5" t="n">
        <v>-541000000</v>
      </c>
      <c r="C8" s="5" t="n">
        <v>-261000000</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Note 42 - Impairment or reversal of impairment on financial assets not measured at fair value through profit or loss (Details) - EUR (€)</t>
        </is>
      </c>
      <c r="C1" s="2" t="inlineStr">
        <is>
          <t>6 Months Ended</t>
        </is>
      </c>
    </row>
    <row r="2">
      <c r="C2" s="2" t="inlineStr">
        <is>
          <t>Jun. 30, 2020</t>
        </is>
      </c>
      <c r="D2" s="2" t="inlineStr">
        <is>
          <t>Jun. 30, 2019</t>
        </is>
      </c>
    </row>
    <row r="3">
      <c r="A3" s="3" t="inlineStr">
        <is>
          <t>Impairment or reversal of impairment on financial assets not measured at fair value through profir or loss</t>
        </is>
      </c>
    </row>
    <row r="4">
      <c r="A4" s="4" t="inlineStr">
        <is>
          <t>Financial assets measured at cost, impairment or reversal of impairment</t>
        </is>
      </c>
      <c r="C4" s="5" t="n">
        <v>70762000</v>
      </c>
      <c r="D4" s="5" t="n">
        <v>4560000</v>
      </c>
    </row>
    <row r="5">
      <c r="A5" s="4" t="inlineStr">
        <is>
          <t>Financial Assets At Amortized Cost</t>
        </is>
      </c>
      <c r="B5" s="4" t="inlineStr">
        <is>
          <t>[1]</t>
        </is>
      </c>
      <c r="C5" s="6" t="n">
        <v>4075306000</v>
      </c>
      <c r="D5" s="6" t="n">
        <v>1726872000</v>
      </c>
    </row>
    <row r="6">
      <c r="A6" s="4" t="inlineStr">
        <is>
          <t>Recovery of written-off assets</t>
        </is>
      </c>
      <c r="C6" s="6" t="n">
        <v>-144623000</v>
      </c>
      <c r="D6" s="6" t="n">
        <v>-534130000</v>
      </c>
    </row>
    <row r="7">
      <c r="A7" s="4" t="inlineStr">
        <is>
          <t>Total impairment or reversal of impairment on financial assets not measured at fair value through profit or loss</t>
        </is>
      </c>
      <c r="C7" s="5" t="n">
        <v>-4146000000</v>
      </c>
      <c r="D7" s="5" t="n">
        <v>-1731000000</v>
      </c>
    </row>
    <row r="8"/>
    <row r="9">
      <c r="A9" s="4" t="inlineStr">
        <is>
          <t>[1]</t>
        </is>
      </c>
      <c r="B9" s="4" t="inlineStr">
        <is>
          <t>(*) As of June 30, 2020 th e amount includes mainly the negative impact of the update of the macroeconomic scenario following the COVID-19 pandemic (see Notes 1.5 and 6.2).</t>
        </is>
      </c>
    </row>
  </sheetData>
  <mergeCells count="4">
    <mergeCell ref="A1:B2"/>
    <mergeCell ref="C1:D1"/>
    <mergeCell ref="A8:C8"/>
    <mergeCell ref="B9:C9"/>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4 - Impairment or reversal of impairment on non-financial assets (Details) - EUR (€)</t>
        </is>
      </c>
      <c r="B1" s="2" t="inlineStr">
        <is>
          <t>6 Months Ended</t>
        </is>
      </c>
    </row>
    <row r="2">
      <c r="B2" s="2" t="inlineStr">
        <is>
          <t>Jun. 30, 2020</t>
        </is>
      </c>
      <c r="C2" s="2" t="inlineStr">
        <is>
          <t>Jun. 30, 2019</t>
        </is>
      </c>
    </row>
    <row r="3">
      <c r="A3" s="3" t="inlineStr">
        <is>
          <t>Impairment or reversal of impairment on non-financial assets</t>
        </is>
      </c>
    </row>
    <row r="4">
      <c r="A4" s="4" t="inlineStr">
        <is>
          <t>Tangible assets, impairment or reversal of impairment</t>
        </is>
      </c>
      <c r="B4" s="5" t="n">
        <v>-62000000</v>
      </c>
      <c r="C4" s="5" t="n">
        <v>-30000000</v>
      </c>
    </row>
    <row r="5">
      <c r="A5" s="4" t="inlineStr">
        <is>
          <t>Intangible assets, impairment or reversal of impairment</t>
        </is>
      </c>
      <c r="B5" s="6" t="n">
        <v>-2087000000</v>
      </c>
      <c r="C5" s="6" t="n">
        <v>-1000000</v>
      </c>
    </row>
    <row r="6">
      <c r="A6" s="4" t="inlineStr">
        <is>
          <t>Other non-financial assets, impairment or reversal of impairment</t>
        </is>
      </c>
      <c r="B6" s="6" t="n">
        <v>0</v>
      </c>
      <c r="C6" s="6" t="n">
        <v>-13000000</v>
      </c>
    </row>
    <row r="7">
      <c r="A7" s="4" t="inlineStr">
        <is>
          <t>Total impairment (reversal of impairment) of non-financial assets</t>
        </is>
      </c>
      <c r="B7" s="5" t="n">
        <v>2149000000</v>
      </c>
      <c r="C7" s="5" t="n">
        <v>44000000</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5 - Gains (losses) on derecognition of non financial assets and subsidiaries, net (Details) - EUR (€)</t>
        </is>
      </c>
      <c r="B1" s="2" t="inlineStr">
        <is>
          <t>6 Months Ended</t>
        </is>
      </c>
    </row>
    <row r="2">
      <c r="B2" s="2" t="inlineStr">
        <is>
          <t>Jun. 30, 2020</t>
        </is>
      </c>
      <c r="C2" s="2" t="inlineStr">
        <is>
          <t>Jun. 30, 2019</t>
        </is>
      </c>
    </row>
    <row r="3">
      <c r="A3" s="3" t="inlineStr">
        <is>
          <t>Gains (losses) on derecognition of non financial assets and subsidiaries, net</t>
        </is>
      </c>
    </row>
    <row r="4">
      <c r="A4" s="4" t="inlineStr">
        <is>
          <t>Gains On Disposals Of Investment in Subsidiaries</t>
        </is>
      </c>
      <c r="B4" s="5" t="n">
        <v>1000000</v>
      </c>
      <c r="C4" s="5" t="n">
        <v>0</v>
      </c>
    </row>
    <row r="5">
      <c r="A5" s="4" t="inlineStr">
        <is>
          <t>Gains On Disposals Of Property Plant And Equipment</t>
        </is>
      </c>
      <c r="B5" s="6" t="n">
        <v>4000000</v>
      </c>
      <c r="C5" s="6" t="n">
        <v>13000000</v>
      </c>
    </row>
    <row r="6">
      <c r="A6" s="4" t="inlineStr">
        <is>
          <t>Losses On Disposals Of Investment in Subsidiaries</t>
        </is>
      </c>
      <c r="B6" s="6" t="n">
        <v>0</v>
      </c>
      <c r="C6" s="6" t="n">
        <v>0</v>
      </c>
    </row>
    <row r="7">
      <c r="A7" s="4" t="inlineStr">
        <is>
          <t>Losses On Disposals Of Property Plant And Equipment</t>
        </is>
      </c>
      <c r="B7" s="6" t="n">
        <v>-1000000</v>
      </c>
      <c r="C7" s="6" t="n">
        <v>-6000000</v>
      </c>
    </row>
    <row r="8">
      <c r="A8" s="4" t="inlineStr">
        <is>
          <t>Total Disposal of tangible assets and other, gains</t>
        </is>
      </c>
      <c r="B8" s="5" t="n">
        <v>4000000</v>
      </c>
      <c r="C8" s="5" t="n">
        <v>80000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Non-trading financial assets mandatorily at fair value throug profit or loss</t>
        </is>
      </c>
      <c r="B1" s="2" t="inlineStr">
        <is>
          <t>6 Months Ended</t>
        </is>
      </c>
    </row>
    <row r="2">
      <c r="B2" s="2" t="inlineStr">
        <is>
          <t>Jun. 30, 2020</t>
        </is>
      </c>
    </row>
    <row r="3">
      <c r="A3" s="3" t="inlineStr">
        <is>
          <t>Non trading financial assets mandatory at fair value through profit or loss Abstract</t>
        </is>
      </c>
    </row>
    <row r="4">
      <c r="A4" s="4" t="inlineStr">
        <is>
          <t>Disclosure of Non trading financial assets mandatory at fair value through profit or loss Explanatory</t>
        </is>
      </c>
      <c r="B4" s="4" t="inlineStr">
        <is>
          <t>10. Non-trading financial assets mandatorily at fair value through profit or loss The breakdown of the balance under this heading in the accompanying consolidated balance sheets is as follows: Non-trading financial assets mandatorily at fair value through profit or loss (Millions of Euros) Notes June 2020 December 2019 Equity instruments 6.2.2 4,058 4,327 Debt securities 6.2.2 250 110 Loans and advances to customers 6.2.2 690 1,120 Total 4,998 5,557</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6 - Profit or loss from non-current assets and disposal groups classified as held for sale not qualifying as discontinued operations (Details) - EUR (€)</t>
        </is>
      </c>
      <c r="B1" s="2" t="inlineStr">
        <is>
          <t>6 Months Ended</t>
        </is>
      </c>
    </row>
    <row r="2">
      <c r="B2" s="2" t="inlineStr">
        <is>
          <t>Jun. 30, 2020</t>
        </is>
      </c>
      <c r="C2" s="2" t="inlineStr">
        <is>
          <t>Jun. 30, 2019</t>
        </is>
      </c>
    </row>
    <row r="3">
      <c r="A3" s="3" t="inlineStr">
        <is>
          <t>Profit or loss from non-current assets and disposal groups classified as held for sale not qualifying as discontinued operations</t>
        </is>
      </c>
    </row>
    <row r="4">
      <c r="A4" s="4" t="inlineStr">
        <is>
          <t>Net Gains Loss On Real State Sales</t>
        </is>
      </c>
      <c r="B4" s="5" t="n">
        <v>44000000</v>
      </c>
      <c r="C4" s="5" t="n">
        <v>26000000</v>
      </c>
    </row>
    <row r="5">
      <c r="A5" s="4" t="inlineStr">
        <is>
          <t>Non Current Assets On Sale Impairment loss</t>
        </is>
      </c>
      <c r="B5" s="6" t="n">
        <v>-53000000</v>
      </c>
      <c r="C5" s="6" t="n">
        <v>-15000000</v>
      </c>
    </row>
    <row r="6">
      <c r="A6" s="4" t="inlineStr">
        <is>
          <t>Total Profit or Loss From Non Current Assets And Disposal Groups Classified As Held For Sale Not Qualifying As Discontinued Operations</t>
        </is>
      </c>
      <c r="B6" s="5" t="n">
        <v>-9000000</v>
      </c>
      <c r="C6" s="5" t="n">
        <v>11000000</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47 - Related-Party Transactions - Balances Arising From Transactions With Entities Of The Group (Details) - EUR (€)</t>
        </is>
      </c>
      <c r="B1" s="2" t="inlineStr">
        <is>
          <t>Jun. 30, 2020</t>
        </is>
      </c>
      <c r="C1" s="2" t="inlineStr">
        <is>
          <t>Dec. 31, 2019</t>
        </is>
      </c>
    </row>
    <row r="2">
      <c r="A2" s="3" t="inlineStr">
        <is>
          <t>Disclosure Of Transactions Between Related Parties Line Items</t>
        </is>
      </c>
    </row>
    <row r="3">
      <c r="A3" s="4" t="inlineStr">
        <is>
          <t>Loans and advances to banks</t>
        </is>
      </c>
      <c r="B3" s="5" t="n">
        <v>14842000000</v>
      </c>
      <c r="C3" s="5" t="n">
        <v>13649000000</v>
      </c>
    </row>
    <row r="4">
      <c r="A4" s="4" t="inlineStr">
        <is>
          <t>Loans and Advances to customers</t>
        </is>
      </c>
      <c r="B4" s="6" t="n">
        <v>387212000000</v>
      </c>
      <c r="C4" s="6" t="n">
        <v>382360000000</v>
      </c>
    </row>
    <row r="5">
      <c r="A5" s="4" t="inlineStr">
        <is>
          <t>Deposits from credit institutions</t>
        </is>
      </c>
      <c r="B5" s="6" t="n">
        <v>32356000000</v>
      </c>
      <c r="C5" s="6" t="n">
        <v>28751000000</v>
      </c>
    </row>
    <row r="6">
      <c r="A6" s="4" t="inlineStr">
        <is>
          <t>Customer deposits</t>
        </is>
      </c>
      <c r="B6" s="6" t="n">
        <v>402184000000</v>
      </c>
      <c r="C6" s="6" t="n">
        <v>384219000000</v>
      </c>
    </row>
    <row r="7">
      <c r="A7" s="4" t="inlineStr">
        <is>
          <t>Debt certificates, at amortized cost</t>
        </is>
      </c>
      <c r="B7" s="6" t="n">
        <v>64421000000</v>
      </c>
      <c r="C7" s="6" t="n">
        <v>63963000000</v>
      </c>
    </row>
    <row r="8">
      <c r="A8" s="4" t="inlineStr">
        <is>
          <t>Contingent Commitments</t>
        </is>
      </c>
      <c r="B8" s="6" t="n">
        <v>38563000000</v>
      </c>
      <c r="C8" s="6" t="n">
        <v>39209000000</v>
      </c>
    </row>
    <row r="9">
      <c r="A9" s="4" t="inlineStr">
        <is>
          <t>Financial guarantees given</t>
        </is>
      </c>
      <c r="B9" s="6" t="n">
        <v>10989000000</v>
      </c>
      <c r="C9" s="6" t="n">
        <v>10984000000</v>
      </c>
    </row>
    <row r="10">
      <c r="A10" s="4" t="inlineStr">
        <is>
          <t>Assets Member [Member]</t>
        </is>
      </c>
    </row>
    <row r="11">
      <c r="A11" s="3" t="inlineStr">
        <is>
          <t>Disclosure Of Transactions Between Related Parties Line Items</t>
        </is>
      </c>
    </row>
    <row r="12">
      <c r="A12" s="4" t="inlineStr">
        <is>
          <t>Loans and advances to banks</t>
        </is>
      </c>
      <c r="B12" s="6" t="n">
        <v>61000000</v>
      </c>
      <c r="C12" s="6" t="n">
        <v>26000000</v>
      </c>
    </row>
    <row r="13">
      <c r="A13" s="4" t="inlineStr">
        <is>
          <t>Loans and Advances to customers</t>
        </is>
      </c>
      <c r="B13" s="6" t="n">
        <v>1909000000</v>
      </c>
      <c r="C13" s="6" t="n">
        <v>1682000000</v>
      </c>
    </row>
    <row r="14">
      <c r="A14" s="4" t="inlineStr">
        <is>
          <t>Liabilities Member</t>
        </is>
      </c>
    </row>
    <row r="15">
      <c r="A15" s="3" t="inlineStr">
        <is>
          <t>Disclosure Of Transactions Between Related Parties Line Items</t>
        </is>
      </c>
    </row>
    <row r="16">
      <c r="A16" s="4" t="inlineStr">
        <is>
          <t>Deposits from credit institutions</t>
        </is>
      </c>
      <c r="B16" s="6" t="n">
        <v>1000000</v>
      </c>
      <c r="C16" s="6" t="n">
        <v>3000000</v>
      </c>
    </row>
    <row r="17">
      <c r="A17" s="4" t="inlineStr">
        <is>
          <t>Customer deposits</t>
        </is>
      </c>
      <c r="B17" s="6" t="n">
        <v>859000000</v>
      </c>
      <c r="C17" s="6" t="n">
        <v>453000000</v>
      </c>
    </row>
    <row r="18">
      <c r="A18" s="4" t="inlineStr">
        <is>
          <t>Debt certificates, at amortized cost</t>
        </is>
      </c>
      <c r="B18" s="6" t="n">
        <v>0</v>
      </c>
      <c r="C18" s="6" t="n">
        <v>0</v>
      </c>
    </row>
    <row r="19">
      <c r="A19" s="4" t="inlineStr">
        <is>
          <t>Memorandum Accounts [Member]</t>
        </is>
      </c>
    </row>
    <row r="20">
      <c r="A20" s="3" t="inlineStr">
        <is>
          <t>Disclosure Of Transactions Between Related Parties Line Items</t>
        </is>
      </c>
    </row>
    <row r="21">
      <c r="A21" s="4" t="inlineStr">
        <is>
          <t>Contingent Commitments</t>
        </is>
      </c>
      <c r="B21" s="6" t="n">
        <v>156000000</v>
      </c>
      <c r="C21" s="6" t="n">
        <v>166000000</v>
      </c>
    </row>
    <row r="22">
      <c r="A22" s="4" t="inlineStr">
        <is>
          <t>Other Commitments Given</t>
        </is>
      </c>
      <c r="B22" s="6" t="n">
        <v>1397000000</v>
      </c>
      <c r="C22" s="6" t="n">
        <v>1042000000</v>
      </c>
    </row>
    <row r="23">
      <c r="A23" s="4" t="inlineStr">
        <is>
          <t>Financial guarantees given</t>
        </is>
      </c>
      <c r="B23" s="5" t="n">
        <v>50000000</v>
      </c>
      <c r="C23" s="5" t="n">
        <v>10600000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7 - Related-Party Transactions - Balance Of Income Statement Arising From Transactions With Entities Of The Group (Details) - EUR (€)</t>
        </is>
      </c>
      <c r="B1" s="2" t="inlineStr">
        <is>
          <t>6 Months Ended</t>
        </is>
      </c>
    </row>
    <row r="2">
      <c r="B2" s="2" t="inlineStr">
        <is>
          <t>Jun. 30, 2020</t>
        </is>
      </c>
      <c r="C2" s="2" t="inlineStr">
        <is>
          <t>Jun. 30, 2019</t>
        </is>
      </c>
    </row>
    <row r="3">
      <c r="A3" s="3" t="inlineStr">
        <is>
          <t>Related Party Transactions Abstract</t>
        </is>
      </c>
    </row>
    <row r="4">
      <c r="A4" s="4" t="inlineStr">
        <is>
          <t>Interest Income And Other Similar Interest Incomes</t>
        </is>
      </c>
      <c r="B4" s="5" t="n">
        <v>9000000</v>
      </c>
      <c r="C4" s="5" t="n">
        <v>26000000</v>
      </c>
    </row>
    <row r="5">
      <c r="A5" s="4" t="inlineStr">
        <is>
          <t>Interest Expenses From Operations With Group Entities</t>
        </is>
      </c>
      <c r="B5" s="6" t="n">
        <v>0</v>
      </c>
      <c r="C5" s="6" t="n">
        <v>1000000</v>
      </c>
    </row>
    <row r="6">
      <c r="A6" s="4" t="inlineStr">
        <is>
          <t>Fee And Commission Income</t>
        </is>
      </c>
      <c r="B6" s="6" t="n">
        <v>3000000</v>
      </c>
      <c r="C6" s="6" t="n">
        <v>2000000</v>
      </c>
    </row>
    <row r="7">
      <c r="A7" s="4" t="inlineStr">
        <is>
          <t>Fee And Commission Expense</t>
        </is>
      </c>
      <c r="B7" s="5" t="n">
        <v>19000000</v>
      </c>
      <c r="C7" s="5" t="n">
        <v>14000000</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38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48 - Remuneration And Other Benefits Received By The Board Of Directors And Members Of The Bank's Senior Management - Remuneration For Non Executive Directors (Details)</t>
        </is>
      </c>
      <c r="B1" s="2" t="inlineStr">
        <is>
          <t>6 Months Ended</t>
        </is>
      </c>
    </row>
    <row r="2">
      <c r="B2" s="2" t="inlineStr">
        <is>
          <t>Jun. 30, 2020EUR (€)</t>
        </is>
      </c>
    </row>
    <row r="3">
      <c r="A3" s="4" t="inlineStr">
        <is>
          <t>Jose Miguel Andres Torrecillas | Board Of Directors</t>
        </is>
      </c>
    </row>
    <row r="4">
      <c r="A4" s="3" t="inlineStr">
        <is>
          <t>Explanatory Remuneration Of Non Executive Directors Received Line Items</t>
        </is>
      </c>
    </row>
    <row r="5">
      <c r="A5" s="4" t="inlineStr">
        <is>
          <t>Total Remuneration Non Executive Directors</t>
        </is>
      </c>
      <c r="B5" s="5" t="n">
        <v>64000</v>
      </c>
    </row>
    <row r="6">
      <c r="A6" s="4" t="inlineStr">
        <is>
          <t>Jose Miguel Andres Torrecillas | Executie Committee</t>
        </is>
      </c>
    </row>
    <row r="7">
      <c r="A7" s="3" t="inlineStr">
        <is>
          <t>Explanatory Remuneration Of Non Executive Directors Received Line Items</t>
        </is>
      </c>
    </row>
    <row r="8">
      <c r="A8" s="4" t="inlineStr">
        <is>
          <t>Total Remuneration Non Executive Directors</t>
        </is>
      </c>
      <c r="B8" s="6" t="n">
        <v>28000</v>
      </c>
    </row>
    <row r="9">
      <c r="A9" s="4" t="inlineStr">
        <is>
          <t>Jose Miguel Andres Torrecillas | Audit And Compliance Committee</t>
        </is>
      </c>
    </row>
    <row r="10">
      <c r="A10" s="3" t="inlineStr">
        <is>
          <t>Explanatory Remuneration Of Non Executive Directors Received Line Items</t>
        </is>
      </c>
    </row>
    <row r="11">
      <c r="A11" s="4" t="inlineStr">
        <is>
          <t>Total Remuneration Non Executive Directors</t>
        </is>
      </c>
      <c r="B11" s="6" t="n">
        <v>33000</v>
      </c>
    </row>
    <row r="12">
      <c r="A12" s="4" t="inlineStr">
        <is>
          <t>Jose Miguel Andres Torrecillas | Risk Committee</t>
        </is>
      </c>
    </row>
    <row r="13">
      <c r="A13" s="3" t="inlineStr">
        <is>
          <t>Explanatory Remuneration Of Non Executive Directors Received Line Items</t>
        </is>
      </c>
    </row>
    <row r="14">
      <c r="A14" s="4" t="inlineStr">
        <is>
          <t>Total Remuneration Non Executive Directors</t>
        </is>
      </c>
      <c r="B14" s="6" t="n">
        <v>36000</v>
      </c>
    </row>
    <row r="15">
      <c r="A15" s="4" t="inlineStr">
        <is>
          <t>Jose Miguel Andres Torrecillas | Remuneration Committe</t>
        </is>
      </c>
    </row>
    <row r="16">
      <c r="A16" s="3" t="inlineStr">
        <is>
          <t>Explanatory Remuneration Of Non Executive Directors Received Line Items</t>
        </is>
      </c>
    </row>
    <row r="17">
      <c r="A17" s="4" t="inlineStr">
        <is>
          <t>Total Remuneration Non Executive Directors</t>
        </is>
      </c>
      <c r="B17" s="6" t="n">
        <v>0</v>
      </c>
    </row>
    <row r="18">
      <c r="A18" s="4" t="inlineStr">
        <is>
          <t>Jose Miguel Andres Torrecillas | Appointments Committee</t>
        </is>
      </c>
    </row>
    <row r="19">
      <c r="A19" s="3" t="inlineStr">
        <is>
          <t>Explanatory Remuneration Of Non Executive Directors Received Line Items</t>
        </is>
      </c>
    </row>
    <row r="20">
      <c r="A20" s="4" t="inlineStr">
        <is>
          <t>Total Remuneration Non Executive Directors</t>
        </is>
      </c>
      <c r="B20" s="6" t="n">
        <v>58000</v>
      </c>
    </row>
    <row r="21">
      <c r="A21" s="4" t="inlineStr">
        <is>
          <t>Jose Miguel Andres Torrecillas | Technology And Cybersecurity Committe</t>
        </is>
      </c>
    </row>
    <row r="22">
      <c r="A22" s="3" t="inlineStr">
        <is>
          <t>Explanatory Remuneration Of Non Executive Directors Received Line Items</t>
        </is>
      </c>
    </row>
    <row r="23">
      <c r="A23" s="4" t="inlineStr">
        <is>
          <t>Total Remuneration Non Executive Directors</t>
        </is>
      </c>
      <c r="B23" s="6" t="n">
        <v>0</v>
      </c>
    </row>
    <row r="24">
      <c r="A24" s="4" t="inlineStr">
        <is>
          <t>Jose Miguel Andres Torrecillas | Other [Member]</t>
        </is>
      </c>
    </row>
    <row r="25">
      <c r="A25" s="3" t="inlineStr">
        <is>
          <t>Explanatory Remuneration Of Non Executive Directors Received Line Items</t>
        </is>
      </c>
    </row>
    <row r="26">
      <c r="A26" s="4" t="inlineStr">
        <is>
          <t>Total Remuneration Non Executive Directors</t>
        </is>
      </c>
      <c r="B26" s="6" t="n">
        <v>25000</v>
      </c>
      <c r="C26" s="4" t="inlineStr">
        <is>
          <t>[1]</t>
        </is>
      </c>
    </row>
    <row r="27">
      <c r="A27" s="4" t="inlineStr">
        <is>
          <t>Jose Miguel Andres Torrecillas | Directors Remuneration Expense</t>
        </is>
      </c>
    </row>
    <row r="28">
      <c r="A28" s="3" t="inlineStr">
        <is>
          <t>Explanatory Remuneration Of Non Executive Directors Received Line Items</t>
        </is>
      </c>
    </row>
    <row r="29">
      <c r="A29" s="4" t="inlineStr">
        <is>
          <t>Total Remuneration Non Executive Directors</t>
        </is>
      </c>
      <c r="B29" s="6" t="n">
        <v>244000</v>
      </c>
    </row>
    <row r="30">
      <c r="A30" s="4" t="inlineStr">
        <is>
          <t>Jaime Felix Caruana Lacorte [Member] | Board Of Directors</t>
        </is>
      </c>
    </row>
    <row r="31">
      <c r="A31" s="3" t="inlineStr">
        <is>
          <t>Explanatory Remuneration Of Non Executive Directors Received Line Items</t>
        </is>
      </c>
    </row>
    <row r="32">
      <c r="A32" s="4" t="inlineStr">
        <is>
          <t>Total Remuneration Non Executive Directors</t>
        </is>
      </c>
      <c r="B32" s="6" t="n">
        <v>64000</v>
      </c>
    </row>
    <row r="33">
      <c r="A33" s="4" t="inlineStr">
        <is>
          <t>Jaime Felix Caruana Lacorte [Member] | Executie Committee</t>
        </is>
      </c>
    </row>
    <row r="34">
      <c r="A34" s="3" t="inlineStr">
        <is>
          <t>Explanatory Remuneration Of Non Executive Directors Received Line Items</t>
        </is>
      </c>
    </row>
    <row r="35">
      <c r="A35" s="4" t="inlineStr">
        <is>
          <t>Total Remuneration Non Executive Directors</t>
        </is>
      </c>
      <c r="B35" s="6" t="n">
        <v>83000</v>
      </c>
    </row>
    <row r="36">
      <c r="A36" s="4" t="inlineStr">
        <is>
          <t>Jaime Felix Caruana Lacorte [Member] | Audit And Compliance Committee</t>
        </is>
      </c>
    </row>
    <row r="37">
      <c r="A37" s="3" t="inlineStr">
        <is>
          <t>Explanatory Remuneration Of Non Executive Directors Received Line Items</t>
        </is>
      </c>
    </row>
    <row r="38">
      <c r="A38" s="4" t="inlineStr">
        <is>
          <t>Total Remuneration Non Executive Directors</t>
        </is>
      </c>
      <c r="B38" s="6" t="n">
        <v>83000</v>
      </c>
    </row>
    <row r="39">
      <c r="A39" s="4" t="inlineStr">
        <is>
          <t>Jaime Felix Caruana Lacorte [Member] | Risk Committee</t>
        </is>
      </c>
    </row>
    <row r="40">
      <c r="A40" s="3" t="inlineStr">
        <is>
          <t>Explanatory Remuneration Of Non Executive Directors Received Line Items</t>
        </is>
      </c>
    </row>
    <row r="41">
      <c r="A41" s="4" t="inlineStr">
        <is>
          <t>Total Remuneration Non Executive Directors</t>
        </is>
      </c>
      <c r="B41" s="6" t="n">
        <v>53000</v>
      </c>
    </row>
    <row r="42">
      <c r="A42" s="4" t="inlineStr">
        <is>
          <t>Jaime Felix Caruana Lacorte [Member] | Remuneration Committe</t>
        </is>
      </c>
    </row>
    <row r="43">
      <c r="A43" s="3" t="inlineStr">
        <is>
          <t>Explanatory Remuneration Of Non Executive Directors Received Line Items</t>
        </is>
      </c>
    </row>
    <row r="44">
      <c r="A44" s="4" t="inlineStr">
        <is>
          <t>Total Remuneration Non Executive Directors</t>
        </is>
      </c>
      <c r="B44" s="6" t="n">
        <v>0</v>
      </c>
    </row>
    <row r="45">
      <c r="A45" s="4" t="inlineStr">
        <is>
          <t>Jaime Felix Caruana Lacorte [Member] | Appointments Committee</t>
        </is>
      </c>
    </row>
    <row r="46">
      <c r="A46" s="3" t="inlineStr">
        <is>
          <t>Explanatory Remuneration Of Non Executive Directors Received Line Items</t>
        </is>
      </c>
    </row>
    <row r="47">
      <c r="A47" s="4" t="inlineStr">
        <is>
          <t>Total Remuneration Non Executive Directors</t>
        </is>
      </c>
      <c r="B47" s="6" t="n">
        <v>0</v>
      </c>
    </row>
    <row r="48">
      <c r="A48" s="4" t="inlineStr">
        <is>
          <t>Jaime Felix Caruana Lacorte [Member] | Technology And Cybersecurity Committe</t>
        </is>
      </c>
    </row>
    <row r="49">
      <c r="A49" s="3" t="inlineStr">
        <is>
          <t>Explanatory Remuneration Of Non Executive Directors Received Line Items</t>
        </is>
      </c>
    </row>
    <row r="50">
      <c r="A50" s="4" t="inlineStr">
        <is>
          <t>Total Remuneration Non Executive Directors</t>
        </is>
      </c>
      <c r="B50" s="6" t="n">
        <v>0</v>
      </c>
    </row>
    <row r="51">
      <c r="A51" s="4" t="inlineStr">
        <is>
          <t>Jaime Felix Caruana Lacorte [Member] | Other [Member]</t>
        </is>
      </c>
    </row>
    <row r="52">
      <c r="A52" s="3" t="inlineStr">
        <is>
          <t>Explanatory Remuneration Of Non Executive Directors Received Line Items</t>
        </is>
      </c>
    </row>
    <row r="53">
      <c r="A53" s="4" t="inlineStr">
        <is>
          <t>Total Remuneration Non Executive Directors</t>
        </is>
      </c>
      <c r="B53" s="6" t="n">
        <v>0</v>
      </c>
      <c r="C53" s="4" t="inlineStr">
        <is>
          <t>[1]</t>
        </is>
      </c>
    </row>
    <row r="54">
      <c r="A54" s="4" t="inlineStr">
        <is>
          <t>Jaime Felix Caruana Lacorte [Member] | Directors Remuneration Expense</t>
        </is>
      </c>
    </row>
    <row r="55">
      <c r="A55" s="3" t="inlineStr">
        <is>
          <t>Explanatory Remuneration Of Non Executive Directors Received Line Items</t>
        </is>
      </c>
    </row>
    <row r="56">
      <c r="A56" s="4" t="inlineStr">
        <is>
          <t>Total Remuneration Non Executive Directors</t>
        </is>
      </c>
      <c r="B56" s="6" t="n">
        <v>284000</v>
      </c>
    </row>
    <row r="57">
      <c r="A57" s="4" t="inlineStr">
        <is>
          <t>Raul Galamba De Oliveira [Member] | Board Of Directors</t>
        </is>
      </c>
    </row>
    <row r="58">
      <c r="A58" s="3" t="inlineStr">
        <is>
          <t>Explanatory Remuneration Of Non Executive Directors Received Line Items</t>
        </is>
      </c>
    </row>
    <row r="59">
      <c r="A59" s="4" t="inlineStr">
        <is>
          <t>Total Remuneration Non Executive Directors</t>
        </is>
      </c>
      <c r="B59" s="6" t="n">
        <v>43000</v>
      </c>
      <c r="C59" s="4" t="inlineStr">
        <is>
          <t>[2]</t>
        </is>
      </c>
    </row>
    <row r="60">
      <c r="A60" s="4" t="inlineStr">
        <is>
          <t>Raul Galamba De Oliveira [Member] | Executie Committee</t>
        </is>
      </c>
    </row>
    <row r="61">
      <c r="A61" s="3" t="inlineStr">
        <is>
          <t>Explanatory Remuneration Of Non Executive Directors Received Line Items</t>
        </is>
      </c>
    </row>
    <row r="62">
      <c r="A62" s="4" t="inlineStr">
        <is>
          <t>Total Remuneration Non Executive Directors</t>
        </is>
      </c>
      <c r="B62" s="6" t="n">
        <v>0</v>
      </c>
      <c r="C62" s="4" t="inlineStr">
        <is>
          <t>[2]</t>
        </is>
      </c>
    </row>
    <row r="63">
      <c r="A63" s="4" t="inlineStr">
        <is>
          <t>Raul Galamba De Oliveira [Member] | Audit And Compliance Committee</t>
        </is>
      </c>
    </row>
    <row r="64">
      <c r="A64" s="3" t="inlineStr">
        <is>
          <t>Explanatory Remuneration Of Non Executive Directors Received Line Items</t>
        </is>
      </c>
    </row>
    <row r="65">
      <c r="A65" s="4" t="inlineStr">
        <is>
          <t>Total Remuneration Non Executive Directors</t>
        </is>
      </c>
      <c r="B65" s="6" t="n">
        <v>0</v>
      </c>
      <c r="C65" s="4" t="inlineStr">
        <is>
          <t>[2]</t>
        </is>
      </c>
    </row>
    <row r="66">
      <c r="A66" s="4" t="inlineStr">
        <is>
          <t>Raul Galamba De Oliveira [Member] | Risk Committee</t>
        </is>
      </c>
    </row>
    <row r="67">
      <c r="A67" s="3" t="inlineStr">
        <is>
          <t>Explanatory Remuneration Of Non Executive Directors Received Line Items</t>
        </is>
      </c>
    </row>
    <row r="68">
      <c r="A68" s="4" t="inlineStr">
        <is>
          <t>Total Remuneration Non Executive Directors</t>
        </is>
      </c>
      <c r="B68" s="6" t="n">
        <v>18000</v>
      </c>
      <c r="C68" s="4" t="inlineStr">
        <is>
          <t>[2]</t>
        </is>
      </c>
    </row>
    <row r="69">
      <c r="A69" s="4" t="inlineStr">
        <is>
          <t>Raul Galamba De Oliveira [Member] | Remuneration Committe</t>
        </is>
      </c>
    </row>
    <row r="70">
      <c r="A70" s="3" t="inlineStr">
        <is>
          <t>Explanatory Remuneration Of Non Executive Directors Received Line Items</t>
        </is>
      </c>
    </row>
    <row r="71">
      <c r="A71" s="4" t="inlineStr">
        <is>
          <t>Total Remuneration Non Executive Directors</t>
        </is>
      </c>
      <c r="B71" s="6" t="n">
        <v>0</v>
      </c>
      <c r="C71" s="4" t="inlineStr">
        <is>
          <t>[2]</t>
        </is>
      </c>
    </row>
    <row r="72">
      <c r="A72" s="4" t="inlineStr">
        <is>
          <t>Raul Galamba De Oliveira [Member] | Appointments Committee</t>
        </is>
      </c>
    </row>
    <row r="73">
      <c r="A73" s="3" t="inlineStr">
        <is>
          <t>Explanatory Remuneration Of Non Executive Directors Received Line Items</t>
        </is>
      </c>
    </row>
    <row r="74">
      <c r="A74" s="4" t="inlineStr">
        <is>
          <t>Total Remuneration Non Executive Directors</t>
        </is>
      </c>
      <c r="B74" s="6" t="n">
        <v>0</v>
      </c>
      <c r="C74" s="4" t="inlineStr">
        <is>
          <t>[2]</t>
        </is>
      </c>
    </row>
    <row r="75">
      <c r="A75" s="4" t="inlineStr">
        <is>
          <t>Raul Galamba De Oliveira [Member] | Technology And Cybersecurity Committe</t>
        </is>
      </c>
    </row>
    <row r="76">
      <c r="A76" s="3" t="inlineStr">
        <is>
          <t>Explanatory Remuneration Of Non Executive Directors Received Line Items</t>
        </is>
      </c>
    </row>
    <row r="77">
      <c r="A77" s="4" t="inlineStr">
        <is>
          <t>Total Remuneration Non Executive Directors</t>
        </is>
      </c>
      <c r="B77" s="6" t="n">
        <v>11000</v>
      </c>
      <c r="C77" s="4" t="inlineStr">
        <is>
          <t>[2]</t>
        </is>
      </c>
    </row>
    <row r="78">
      <c r="A78" s="4" t="inlineStr">
        <is>
          <t>Raul Galamba De Oliveira [Member] | Other [Member]</t>
        </is>
      </c>
    </row>
    <row r="79">
      <c r="A79" s="3" t="inlineStr">
        <is>
          <t>Explanatory Remuneration Of Non Executive Directors Received Line Items</t>
        </is>
      </c>
    </row>
    <row r="80">
      <c r="A80" s="4" t="inlineStr">
        <is>
          <t>Total Remuneration Non Executive Directors</t>
        </is>
      </c>
      <c r="B80" s="6" t="n">
        <v>0</v>
      </c>
      <c r="C80" s="4" t="inlineStr">
        <is>
          <t>[1],[2]</t>
        </is>
      </c>
    </row>
    <row r="81">
      <c r="A81" s="4" t="inlineStr">
        <is>
          <t>Raul Galamba De Oliveira [Member] | Directors Remuneration Expense</t>
        </is>
      </c>
    </row>
    <row r="82">
      <c r="A82" s="3" t="inlineStr">
        <is>
          <t>Explanatory Remuneration Of Non Executive Directors Received Line Items</t>
        </is>
      </c>
    </row>
    <row r="83">
      <c r="A83" s="4" t="inlineStr">
        <is>
          <t>Total Remuneration Non Executive Directors</t>
        </is>
      </c>
      <c r="B83" s="6" t="n">
        <v>71000</v>
      </c>
      <c r="C83" s="4" t="inlineStr">
        <is>
          <t>[2]</t>
        </is>
      </c>
    </row>
    <row r="84">
      <c r="A84" s="4" t="inlineStr">
        <is>
          <t>Belen Garijo Lopez | Board Of Directors</t>
        </is>
      </c>
    </row>
    <row r="85">
      <c r="A85" s="3" t="inlineStr">
        <is>
          <t>Explanatory Remuneration Of Non Executive Directors Received Line Items</t>
        </is>
      </c>
    </row>
    <row r="86">
      <c r="A86" s="4" t="inlineStr">
        <is>
          <t>Total Remuneration Non Executive Directors</t>
        </is>
      </c>
      <c r="B86" s="6" t="n">
        <v>64000</v>
      </c>
    </row>
    <row r="87">
      <c r="A87" s="4" t="inlineStr">
        <is>
          <t>Belen Garijo Lopez | Executie Committee</t>
        </is>
      </c>
    </row>
    <row r="88">
      <c r="A88" s="3" t="inlineStr">
        <is>
          <t>Explanatory Remuneration Of Non Executive Directors Received Line Items</t>
        </is>
      </c>
    </row>
    <row r="89">
      <c r="A89" s="4" t="inlineStr">
        <is>
          <t>Total Remuneration Non Executive Directors</t>
        </is>
      </c>
      <c r="B89" s="6" t="n">
        <v>0</v>
      </c>
    </row>
    <row r="90">
      <c r="A90" s="4" t="inlineStr">
        <is>
          <t>Belen Garijo Lopez | Audit And Compliance Committee</t>
        </is>
      </c>
    </row>
    <row r="91">
      <c r="A91" s="3" t="inlineStr">
        <is>
          <t>Explanatory Remuneration Of Non Executive Directors Received Line Items</t>
        </is>
      </c>
    </row>
    <row r="92">
      <c r="A92" s="4" t="inlineStr">
        <is>
          <t>Total Remuneration Non Executive Directors</t>
        </is>
      </c>
      <c r="B92" s="6" t="n">
        <v>33000</v>
      </c>
    </row>
    <row r="93">
      <c r="A93" s="4" t="inlineStr">
        <is>
          <t>Belen Garijo Lopez | Risk Committee</t>
        </is>
      </c>
    </row>
    <row r="94">
      <c r="A94" s="3" t="inlineStr">
        <is>
          <t>Explanatory Remuneration Of Non Executive Directors Received Line Items</t>
        </is>
      </c>
    </row>
    <row r="95">
      <c r="A95" s="4" t="inlineStr">
        <is>
          <t>Total Remuneration Non Executive Directors</t>
        </is>
      </c>
      <c r="B95" s="6" t="n">
        <v>0</v>
      </c>
    </row>
    <row r="96">
      <c r="A96" s="4" t="inlineStr">
        <is>
          <t>Belen Garijo Lopez | Remuneration Committe</t>
        </is>
      </c>
    </row>
    <row r="97">
      <c r="A97" s="3" t="inlineStr">
        <is>
          <t>Explanatory Remuneration Of Non Executive Directors Received Line Items</t>
        </is>
      </c>
    </row>
    <row r="98">
      <c r="A98" s="4" t="inlineStr">
        <is>
          <t>Total Remuneration Non Executive Directors</t>
        </is>
      </c>
      <c r="B98" s="6" t="n">
        <v>54000</v>
      </c>
    </row>
    <row r="99">
      <c r="A99" s="4" t="inlineStr">
        <is>
          <t>Belen Garijo Lopez | Appointments Committee</t>
        </is>
      </c>
    </row>
    <row r="100">
      <c r="A100" s="3" t="inlineStr">
        <is>
          <t>Explanatory Remuneration Of Non Executive Directors Received Line Items</t>
        </is>
      </c>
    </row>
    <row r="101">
      <c r="A101" s="4" t="inlineStr">
        <is>
          <t>Total Remuneration Non Executive Directors</t>
        </is>
      </c>
      <c r="B101" s="6" t="n">
        <v>23000</v>
      </c>
    </row>
    <row r="102">
      <c r="A102" s="4" t="inlineStr">
        <is>
          <t>Belen Garijo Lopez | Technology And Cybersecurity Committe</t>
        </is>
      </c>
    </row>
    <row r="103">
      <c r="A103" s="3" t="inlineStr">
        <is>
          <t>Explanatory Remuneration Of Non Executive Directors Received Line Items</t>
        </is>
      </c>
    </row>
    <row r="104">
      <c r="A104" s="4" t="inlineStr">
        <is>
          <t>Total Remuneration Non Executive Directors</t>
        </is>
      </c>
      <c r="B104" s="6" t="n">
        <v>0</v>
      </c>
    </row>
    <row r="105">
      <c r="A105" s="4" t="inlineStr">
        <is>
          <t>Belen Garijo Lopez | Other [Member]</t>
        </is>
      </c>
    </row>
    <row r="106">
      <c r="A106" s="3" t="inlineStr">
        <is>
          <t>Explanatory Remuneration Of Non Executive Directors Received Line Items</t>
        </is>
      </c>
    </row>
    <row r="107">
      <c r="A107" s="4" t="inlineStr">
        <is>
          <t>Total Remuneration Non Executive Directors</t>
        </is>
      </c>
      <c r="B107" s="6" t="n">
        <v>0</v>
      </c>
      <c r="C107" s="4" t="inlineStr">
        <is>
          <t>[1]</t>
        </is>
      </c>
    </row>
    <row r="108">
      <c r="A108" s="4" t="inlineStr">
        <is>
          <t>Belen Garijo Lopez | Directors Remuneration Expense</t>
        </is>
      </c>
    </row>
    <row r="109">
      <c r="A109" s="3" t="inlineStr">
        <is>
          <t>Explanatory Remuneration Of Non Executive Directors Received Line Items</t>
        </is>
      </c>
    </row>
    <row r="110">
      <c r="A110" s="4" t="inlineStr">
        <is>
          <t>Total Remuneration Non Executive Directors</t>
        </is>
      </c>
      <c r="B110" s="6" t="n">
        <v>174000</v>
      </c>
    </row>
    <row r="111">
      <c r="A111" s="4" t="inlineStr">
        <is>
          <t>Sunir Kumar Kapoor | Board Of Directors</t>
        </is>
      </c>
    </row>
    <row r="112">
      <c r="A112" s="3" t="inlineStr">
        <is>
          <t>Explanatory Remuneration Of Non Executive Directors Received Line Items</t>
        </is>
      </c>
    </row>
    <row r="113">
      <c r="A113" s="4" t="inlineStr">
        <is>
          <t>Total Remuneration Non Executive Directors</t>
        </is>
      </c>
      <c r="B113" s="6" t="n">
        <v>64000</v>
      </c>
    </row>
    <row r="114">
      <c r="A114" s="4" t="inlineStr">
        <is>
          <t>Sunir Kumar Kapoor | Executie Committee</t>
        </is>
      </c>
    </row>
    <row r="115">
      <c r="A115" s="3" t="inlineStr">
        <is>
          <t>Explanatory Remuneration Of Non Executive Directors Received Line Items</t>
        </is>
      </c>
    </row>
    <row r="116">
      <c r="A116" s="4" t="inlineStr">
        <is>
          <t>Total Remuneration Non Executive Directors</t>
        </is>
      </c>
      <c r="B116" s="6" t="n">
        <v>0</v>
      </c>
    </row>
    <row r="117">
      <c r="A117" s="4" t="inlineStr">
        <is>
          <t>Sunir Kumar Kapoor | Audit And Compliance Committee</t>
        </is>
      </c>
    </row>
    <row r="118">
      <c r="A118" s="3" t="inlineStr">
        <is>
          <t>Explanatory Remuneration Of Non Executive Directors Received Line Items</t>
        </is>
      </c>
    </row>
    <row r="119">
      <c r="A119" s="4" t="inlineStr">
        <is>
          <t>Total Remuneration Non Executive Directors</t>
        </is>
      </c>
      <c r="B119" s="6" t="n">
        <v>0</v>
      </c>
    </row>
    <row r="120">
      <c r="A120" s="4" t="inlineStr">
        <is>
          <t>Sunir Kumar Kapoor | Risk Committee</t>
        </is>
      </c>
    </row>
    <row r="121">
      <c r="A121" s="3" t="inlineStr">
        <is>
          <t>Explanatory Remuneration Of Non Executive Directors Received Line Items</t>
        </is>
      </c>
    </row>
    <row r="122">
      <c r="A122" s="4" t="inlineStr">
        <is>
          <t>Total Remuneration Non Executive Directors</t>
        </is>
      </c>
      <c r="B122" s="6" t="n">
        <v>0</v>
      </c>
    </row>
    <row r="123">
      <c r="A123" s="4" t="inlineStr">
        <is>
          <t>Sunir Kumar Kapoor | Remuneration Committe</t>
        </is>
      </c>
    </row>
    <row r="124">
      <c r="A124" s="3" t="inlineStr">
        <is>
          <t>Explanatory Remuneration Of Non Executive Directors Received Line Items</t>
        </is>
      </c>
    </row>
    <row r="125">
      <c r="A125" s="4" t="inlineStr">
        <is>
          <t>Total Remuneration Non Executive Directors</t>
        </is>
      </c>
      <c r="B125" s="6" t="n">
        <v>0</v>
      </c>
    </row>
    <row r="126">
      <c r="A126" s="4" t="inlineStr">
        <is>
          <t>Sunir Kumar Kapoor | Appointments Committee</t>
        </is>
      </c>
    </row>
    <row r="127">
      <c r="A127" s="3" t="inlineStr">
        <is>
          <t>Explanatory Remuneration Of Non Executive Directors Received Line Items</t>
        </is>
      </c>
    </row>
    <row r="128">
      <c r="A128" s="4" t="inlineStr">
        <is>
          <t>Total Remuneration Non Executive Directors</t>
        </is>
      </c>
      <c r="B128" s="6" t="n">
        <v>0</v>
      </c>
    </row>
    <row r="129">
      <c r="A129" s="4" t="inlineStr">
        <is>
          <t>Sunir Kumar Kapoor | Technology And Cybersecurity Committe</t>
        </is>
      </c>
    </row>
    <row r="130">
      <c r="A130" s="3" t="inlineStr">
        <is>
          <t>Explanatory Remuneration Of Non Executive Directors Received Line Items</t>
        </is>
      </c>
    </row>
    <row r="131">
      <c r="A131" s="4" t="inlineStr">
        <is>
          <t>Total Remuneration Non Executive Directors</t>
        </is>
      </c>
      <c r="B131" s="6" t="n">
        <v>21000</v>
      </c>
    </row>
    <row r="132">
      <c r="A132" s="4" t="inlineStr">
        <is>
          <t>Sunir Kumar Kapoor | Other [Member]</t>
        </is>
      </c>
    </row>
    <row r="133">
      <c r="A133" s="3" t="inlineStr">
        <is>
          <t>Explanatory Remuneration Of Non Executive Directors Received Line Items</t>
        </is>
      </c>
    </row>
    <row r="134">
      <c r="A134" s="4" t="inlineStr">
        <is>
          <t>Total Remuneration Non Executive Directors</t>
        </is>
      </c>
      <c r="B134" s="6" t="n">
        <v>0</v>
      </c>
      <c r="C134" s="4" t="inlineStr">
        <is>
          <t>[1]</t>
        </is>
      </c>
    </row>
    <row r="135">
      <c r="A135" s="4" t="inlineStr">
        <is>
          <t>Sunir Kumar Kapoor | Directors Remuneration Expense</t>
        </is>
      </c>
    </row>
    <row r="136">
      <c r="A136" s="3" t="inlineStr">
        <is>
          <t>Explanatory Remuneration Of Non Executive Directors Received Line Items</t>
        </is>
      </c>
    </row>
    <row r="137">
      <c r="A137" s="4" t="inlineStr">
        <is>
          <t>Total Remuneration Non Executive Directors</t>
        </is>
      </c>
      <c r="B137" s="6" t="n">
        <v>86000</v>
      </c>
    </row>
    <row r="138">
      <c r="A138" s="4" t="inlineStr">
        <is>
          <t>Lourdes Maiz Carro | Board Of Directors</t>
        </is>
      </c>
    </row>
    <row r="139">
      <c r="A139" s="3" t="inlineStr">
        <is>
          <t>Explanatory Remuneration Of Non Executive Directors Received Line Items</t>
        </is>
      </c>
    </row>
    <row r="140">
      <c r="A140" s="4" t="inlineStr">
        <is>
          <t>Total Remuneration Non Executive Directors</t>
        </is>
      </c>
      <c r="B140" s="6" t="n">
        <v>64000</v>
      </c>
    </row>
    <row r="141">
      <c r="A141" s="4" t="inlineStr">
        <is>
          <t>Lourdes Maiz Carro | Executie Committee</t>
        </is>
      </c>
    </row>
    <row r="142">
      <c r="A142" s="3" t="inlineStr">
        <is>
          <t>Explanatory Remuneration Of Non Executive Directors Received Line Items</t>
        </is>
      </c>
    </row>
    <row r="143">
      <c r="A143" s="4" t="inlineStr">
        <is>
          <t>Total Remuneration Non Executive Directors</t>
        </is>
      </c>
      <c r="B143" s="6" t="n">
        <v>0</v>
      </c>
    </row>
    <row r="144">
      <c r="A144" s="4" t="inlineStr">
        <is>
          <t>Lourdes Maiz Carro | Audit And Compliance Committee</t>
        </is>
      </c>
    </row>
    <row r="145">
      <c r="A145" s="3" t="inlineStr">
        <is>
          <t>Explanatory Remuneration Of Non Executive Directors Received Line Items</t>
        </is>
      </c>
    </row>
    <row r="146">
      <c r="A146" s="4" t="inlineStr">
        <is>
          <t>Total Remuneration Non Executive Directors</t>
        </is>
      </c>
      <c r="B146" s="6" t="n">
        <v>33000</v>
      </c>
    </row>
    <row r="147">
      <c r="A147" s="4" t="inlineStr">
        <is>
          <t>Lourdes Maiz Carro | Risk Committee</t>
        </is>
      </c>
    </row>
    <row r="148">
      <c r="A148" s="3" t="inlineStr">
        <is>
          <t>Explanatory Remuneration Of Non Executive Directors Received Line Items</t>
        </is>
      </c>
    </row>
    <row r="149">
      <c r="A149" s="4" t="inlineStr">
        <is>
          <t>Total Remuneration Non Executive Directors</t>
        </is>
      </c>
      <c r="B149" s="6" t="n">
        <v>0</v>
      </c>
    </row>
    <row r="150">
      <c r="A150" s="4" t="inlineStr">
        <is>
          <t>Lourdes Maiz Carro | Remuneration Committe</t>
        </is>
      </c>
    </row>
    <row r="151">
      <c r="A151" s="3" t="inlineStr">
        <is>
          <t>Explanatory Remuneration Of Non Executive Directors Received Line Items</t>
        </is>
      </c>
    </row>
    <row r="152">
      <c r="A152" s="4" t="inlineStr">
        <is>
          <t>Total Remuneration Non Executive Directors</t>
        </is>
      </c>
      <c r="B152" s="6" t="n">
        <v>21000</v>
      </c>
    </row>
    <row r="153">
      <c r="A153" s="4" t="inlineStr">
        <is>
          <t>Lourdes Maiz Carro | Appointments Committee</t>
        </is>
      </c>
    </row>
    <row r="154">
      <c r="A154" s="3" t="inlineStr">
        <is>
          <t>Explanatory Remuneration Of Non Executive Directors Received Line Items</t>
        </is>
      </c>
    </row>
    <row r="155">
      <c r="A155" s="4" t="inlineStr">
        <is>
          <t>Total Remuneration Non Executive Directors</t>
        </is>
      </c>
      <c r="B155" s="6" t="n">
        <v>0</v>
      </c>
    </row>
    <row r="156">
      <c r="A156" s="4" t="inlineStr">
        <is>
          <t>Lourdes Maiz Carro | Technology And Cybersecurity Committe</t>
        </is>
      </c>
    </row>
    <row r="157">
      <c r="A157" s="3" t="inlineStr">
        <is>
          <t>Explanatory Remuneration Of Non Executive Directors Received Line Items</t>
        </is>
      </c>
    </row>
    <row r="158">
      <c r="A158" s="4" t="inlineStr">
        <is>
          <t>Total Remuneration Non Executive Directors</t>
        </is>
      </c>
      <c r="B158" s="6" t="n">
        <v>0</v>
      </c>
    </row>
    <row r="159">
      <c r="A159" s="4" t="inlineStr">
        <is>
          <t>Lourdes Maiz Carro | Other [Member]</t>
        </is>
      </c>
    </row>
    <row r="160">
      <c r="A160" s="3" t="inlineStr">
        <is>
          <t>Explanatory Remuneration Of Non Executive Directors Received Line Items</t>
        </is>
      </c>
    </row>
    <row r="161">
      <c r="A161" s="4" t="inlineStr">
        <is>
          <t>Total Remuneration Non Executive Directors</t>
        </is>
      </c>
      <c r="B161" s="6" t="n">
        <v>0</v>
      </c>
      <c r="C161" s="4" t="inlineStr">
        <is>
          <t>[1]</t>
        </is>
      </c>
    </row>
    <row r="162">
      <c r="A162" s="4" t="inlineStr">
        <is>
          <t>Lourdes Maiz Carro | Directors Remuneration Expense</t>
        </is>
      </c>
    </row>
    <row r="163">
      <c r="A163" s="3" t="inlineStr">
        <is>
          <t>Explanatory Remuneration Of Non Executive Directors Received Line Items</t>
        </is>
      </c>
    </row>
    <row r="164">
      <c r="A164" s="4" t="inlineStr">
        <is>
          <t>Total Remuneration Non Executive Directors</t>
        </is>
      </c>
      <c r="B164" s="6" t="n">
        <v>119000</v>
      </c>
    </row>
    <row r="165">
      <c r="A165" s="4" t="inlineStr">
        <is>
          <t>Jose Maldonado Ramos | Board Of Directors</t>
        </is>
      </c>
    </row>
    <row r="166">
      <c r="A166" s="3" t="inlineStr">
        <is>
          <t>Explanatory Remuneration Of Non Executive Directors Received Line Items</t>
        </is>
      </c>
    </row>
    <row r="167">
      <c r="A167" s="4" t="inlineStr">
        <is>
          <t>Total Remuneration Non Executive Directors</t>
        </is>
      </c>
      <c r="B167" s="6" t="n">
        <v>64000</v>
      </c>
    </row>
    <row r="168">
      <c r="A168" s="4" t="inlineStr">
        <is>
          <t>Jose Maldonado Ramos | Executie Committee</t>
        </is>
      </c>
    </row>
    <row r="169">
      <c r="A169" s="3" t="inlineStr">
        <is>
          <t>Explanatory Remuneration Of Non Executive Directors Received Line Items</t>
        </is>
      </c>
    </row>
    <row r="170">
      <c r="A170" s="4" t="inlineStr">
        <is>
          <t>Total Remuneration Non Executive Directors</t>
        </is>
      </c>
      <c r="B170" s="6" t="n">
        <v>83000</v>
      </c>
    </row>
    <row r="171">
      <c r="A171" s="4" t="inlineStr">
        <is>
          <t>Jose Maldonado Ramos | Audit And Compliance Committee</t>
        </is>
      </c>
    </row>
    <row r="172">
      <c r="A172" s="3" t="inlineStr">
        <is>
          <t>Explanatory Remuneration Of Non Executive Directors Received Line Items</t>
        </is>
      </c>
    </row>
    <row r="173">
      <c r="A173" s="4" t="inlineStr">
        <is>
          <t>Total Remuneration Non Executive Directors</t>
        </is>
      </c>
      <c r="B173" s="6" t="n">
        <v>0</v>
      </c>
    </row>
    <row r="174">
      <c r="A174" s="4" t="inlineStr">
        <is>
          <t>Jose Maldonado Ramos | Risk Committee</t>
        </is>
      </c>
    </row>
    <row r="175">
      <c r="A175" s="3" t="inlineStr">
        <is>
          <t>Explanatory Remuneration Of Non Executive Directors Received Line Items</t>
        </is>
      </c>
    </row>
    <row r="176">
      <c r="A176" s="4" t="inlineStr">
        <is>
          <t>Total Remuneration Non Executive Directors</t>
        </is>
      </c>
      <c r="B176" s="6" t="n">
        <v>0</v>
      </c>
    </row>
    <row r="177">
      <c r="A177" s="4" t="inlineStr">
        <is>
          <t>Jose Maldonado Ramos | Remuneration Committe</t>
        </is>
      </c>
    </row>
    <row r="178">
      <c r="A178" s="3" t="inlineStr">
        <is>
          <t>Explanatory Remuneration Of Non Executive Directors Received Line Items</t>
        </is>
      </c>
    </row>
    <row r="179">
      <c r="A179" s="4" t="inlineStr">
        <is>
          <t>Total Remuneration Non Executive Directors</t>
        </is>
      </c>
      <c r="B179" s="6" t="n">
        <v>0</v>
      </c>
    </row>
    <row r="180">
      <c r="A180" s="4" t="inlineStr">
        <is>
          <t>Jose Maldonado Ramos | Appointments Committee</t>
        </is>
      </c>
    </row>
    <row r="181">
      <c r="A181" s="3" t="inlineStr">
        <is>
          <t>Explanatory Remuneration Of Non Executive Directors Received Line Items</t>
        </is>
      </c>
    </row>
    <row r="182">
      <c r="A182" s="4" t="inlineStr">
        <is>
          <t>Total Remuneration Non Executive Directors</t>
        </is>
      </c>
      <c r="B182" s="6" t="n">
        <v>23000</v>
      </c>
    </row>
    <row r="183">
      <c r="A183" s="4" t="inlineStr">
        <is>
          <t>Jose Maldonado Ramos | Technology And Cybersecurity Committe</t>
        </is>
      </c>
    </row>
    <row r="184">
      <c r="A184" s="3" t="inlineStr">
        <is>
          <t>Explanatory Remuneration Of Non Executive Directors Received Line Items</t>
        </is>
      </c>
    </row>
    <row r="185">
      <c r="A185" s="4" t="inlineStr">
        <is>
          <t>Total Remuneration Non Executive Directors</t>
        </is>
      </c>
      <c r="B185" s="6" t="n">
        <v>0</v>
      </c>
    </row>
    <row r="186">
      <c r="A186" s="4" t="inlineStr">
        <is>
          <t>Jose Maldonado Ramos | Other [Member]</t>
        </is>
      </c>
    </row>
    <row r="187">
      <c r="A187" s="3" t="inlineStr">
        <is>
          <t>Explanatory Remuneration Of Non Executive Directors Received Line Items</t>
        </is>
      </c>
    </row>
    <row r="188">
      <c r="A188" s="4" t="inlineStr">
        <is>
          <t>Total Remuneration Non Executive Directors</t>
        </is>
      </c>
      <c r="B188" s="6" t="n">
        <v>0</v>
      </c>
      <c r="C188" s="4" t="inlineStr">
        <is>
          <t>[1]</t>
        </is>
      </c>
    </row>
    <row r="189">
      <c r="A189" s="4" t="inlineStr">
        <is>
          <t>Jose Maldonado Ramos | Directors Remuneration Expense</t>
        </is>
      </c>
    </row>
    <row r="190">
      <c r="A190" s="3" t="inlineStr">
        <is>
          <t>Explanatory Remuneration Of Non Executive Directors Received Line Items</t>
        </is>
      </c>
    </row>
    <row r="191">
      <c r="A191" s="4" t="inlineStr">
        <is>
          <t>Total Remuneration Non Executive Directors</t>
        </is>
      </c>
      <c r="B191" s="6" t="n">
        <v>171000</v>
      </c>
    </row>
    <row r="192">
      <c r="A192" s="4" t="inlineStr">
        <is>
          <t>Ana Peralta Moreno [Member] | Board Of Directors</t>
        </is>
      </c>
    </row>
    <row r="193">
      <c r="A193" s="3" t="inlineStr">
        <is>
          <t>Explanatory Remuneration Of Non Executive Directors Received Line Items</t>
        </is>
      </c>
    </row>
    <row r="194">
      <c r="A194" s="4" t="inlineStr">
        <is>
          <t>Total Remuneration Non Executive Directors</t>
        </is>
      </c>
      <c r="B194" s="6" t="n">
        <v>64000</v>
      </c>
    </row>
    <row r="195">
      <c r="A195" s="4" t="inlineStr">
        <is>
          <t>Ana Peralta Moreno [Member] | Executie Committee</t>
        </is>
      </c>
    </row>
    <row r="196">
      <c r="A196" s="3" t="inlineStr">
        <is>
          <t>Explanatory Remuneration Of Non Executive Directors Received Line Items</t>
        </is>
      </c>
    </row>
    <row r="197">
      <c r="A197" s="4" t="inlineStr">
        <is>
          <t>Total Remuneration Non Executive Directors</t>
        </is>
      </c>
      <c r="B197" s="6" t="n">
        <v>0</v>
      </c>
    </row>
    <row r="198">
      <c r="A198" s="4" t="inlineStr">
        <is>
          <t>Ana Peralta Moreno [Member] | Audit And Compliance Committee</t>
        </is>
      </c>
    </row>
    <row r="199">
      <c r="A199" s="3" t="inlineStr">
        <is>
          <t>Explanatory Remuneration Of Non Executive Directors Received Line Items</t>
        </is>
      </c>
    </row>
    <row r="200">
      <c r="A200" s="4" t="inlineStr">
        <is>
          <t>Total Remuneration Non Executive Directors</t>
        </is>
      </c>
      <c r="B200" s="6" t="n">
        <v>33000</v>
      </c>
    </row>
    <row r="201">
      <c r="A201" s="4" t="inlineStr">
        <is>
          <t>Ana Peralta Moreno [Member] | Risk Committee</t>
        </is>
      </c>
    </row>
    <row r="202">
      <c r="A202" s="3" t="inlineStr">
        <is>
          <t>Explanatory Remuneration Of Non Executive Directors Received Line Items</t>
        </is>
      </c>
    </row>
    <row r="203">
      <c r="A203" s="4" t="inlineStr">
        <is>
          <t>Total Remuneration Non Executive Directors</t>
        </is>
      </c>
      <c r="B203" s="6" t="n">
        <v>0</v>
      </c>
    </row>
    <row r="204">
      <c r="A204" s="4" t="inlineStr">
        <is>
          <t>Ana Peralta Moreno [Member] | Remuneration Committe</t>
        </is>
      </c>
    </row>
    <row r="205">
      <c r="A205" s="3" t="inlineStr">
        <is>
          <t>Explanatory Remuneration Of Non Executive Directors Received Line Items</t>
        </is>
      </c>
    </row>
    <row r="206">
      <c r="A206" s="4" t="inlineStr">
        <is>
          <t>Total Remuneration Non Executive Directors</t>
        </is>
      </c>
      <c r="B206" s="6" t="n">
        <v>21000</v>
      </c>
    </row>
    <row r="207">
      <c r="A207" s="4" t="inlineStr">
        <is>
          <t>Ana Peralta Moreno [Member] | Appointments Committee</t>
        </is>
      </c>
    </row>
    <row r="208">
      <c r="A208" s="3" t="inlineStr">
        <is>
          <t>Explanatory Remuneration Of Non Executive Directors Received Line Items</t>
        </is>
      </c>
    </row>
    <row r="209">
      <c r="A209" s="4" t="inlineStr">
        <is>
          <t>Total Remuneration Non Executive Directors</t>
        </is>
      </c>
      <c r="B209" s="6" t="n">
        <v>0</v>
      </c>
    </row>
    <row r="210">
      <c r="A210" s="4" t="inlineStr">
        <is>
          <t>Ana Peralta Moreno [Member] | Technology And Cybersecurity Committe</t>
        </is>
      </c>
    </row>
    <row r="211">
      <c r="A211" s="3" t="inlineStr">
        <is>
          <t>Explanatory Remuneration Of Non Executive Directors Received Line Items</t>
        </is>
      </c>
    </row>
    <row r="212">
      <c r="A212" s="4" t="inlineStr">
        <is>
          <t>Total Remuneration Non Executive Directors</t>
        </is>
      </c>
      <c r="B212" s="6" t="n">
        <v>0</v>
      </c>
    </row>
    <row r="213">
      <c r="A213" s="4" t="inlineStr">
        <is>
          <t>Ana Peralta Moreno [Member] | Other [Member]</t>
        </is>
      </c>
    </row>
    <row r="214">
      <c r="A214" s="3" t="inlineStr">
        <is>
          <t>Explanatory Remuneration Of Non Executive Directors Received Line Items</t>
        </is>
      </c>
    </row>
    <row r="215">
      <c r="A215" s="4" t="inlineStr">
        <is>
          <t>Total Remuneration Non Executive Directors</t>
        </is>
      </c>
      <c r="B215" s="6" t="n">
        <v>0</v>
      </c>
      <c r="C215" s="4" t="inlineStr">
        <is>
          <t>[1]</t>
        </is>
      </c>
    </row>
    <row r="216">
      <c r="A216" s="4" t="inlineStr">
        <is>
          <t>Ana Peralta Moreno [Member] | Directors Remuneration Expense</t>
        </is>
      </c>
    </row>
    <row r="217">
      <c r="A217" s="3" t="inlineStr">
        <is>
          <t>Explanatory Remuneration Of Non Executive Directors Received Line Items</t>
        </is>
      </c>
    </row>
    <row r="218">
      <c r="A218" s="4" t="inlineStr">
        <is>
          <t>Total Remuneration Non Executive Directors</t>
        </is>
      </c>
      <c r="B218" s="6" t="n">
        <v>119000</v>
      </c>
    </row>
    <row r="219">
      <c r="A219" s="4" t="inlineStr">
        <is>
          <t>Juan Pi Llorens | Board Of Directors</t>
        </is>
      </c>
    </row>
    <row r="220">
      <c r="A220" s="3" t="inlineStr">
        <is>
          <t>Explanatory Remuneration Of Non Executive Directors Received Line Items</t>
        </is>
      </c>
    </row>
    <row r="221">
      <c r="A221" s="4" t="inlineStr">
        <is>
          <t>Total Remuneration Non Executive Directors</t>
        </is>
      </c>
      <c r="B221" s="6" t="n">
        <v>64000</v>
      </c>
    </row>
    <row r="222">
      <c r="A222" s="4" t="inlineStr">
        <is>
          <t>Juan Pi Llorens | Executie Committee</t>
        </is>
      </c>
    </row>
    <row r="223">
      <c r="A223" s="3" t="inlineStr">
        <is>
          <t>Explanatory Remuneration Of Non Executive Directors Received Line Items</t>
        </is>
      </c>
    </row>
    <row r="224">
      <c r="A224" s="4" t="inlineStr">
        <is>
          <t>Total Remuneration Non Executive Directors</t>
        </is>
      </c>
      <c r="B224" s="6" t="n">
        <v>0</v>
      </c>
    </row>
    <row r="225">
      <c r="A225" s="4" t="inlineStr">
        <is>
          <t>Juan Pi Llorens | Audit And Compliance Committee</t>
        </is>
      </c>
    </row>
    <row r="226">
      <c r="A226" s="3" t="inlineStr">
        <is>
          <t>Explanatory Remuneration Of Non Executive Directors Received Line Items</t>
        </is>
      </c>
    </row>
    <row r="227">
      <c r="A227" s="4" t="inlineStr">
        <is>
          <t>Total Remuneration Non Executive Directors</t>
        </is>
      </c>
      <c r="B227" s="6" t="n">
        <v>0</v>
      </c>
    </row>
    <row r="228">
      <c r="A228" s="4" t="inlineStr">
        <is>
          <t>Juan Pi Llorens | Risk Committee</t>
        </is>
      </c>
    </row>
    <row r="229">
      <c r="A229" s="3" t="inlineStr">
        <is>
          <t>Explanatory Remuneration Of Non Executive Directors Received Line Items</t>
        </is>
      </c>
    </row>
    <row r="230">
      <c r="A230" s="4" t="inlineStr">
        <is>
          <t>Total Remuneration Non Executive Directors</t>
        </is>
      </c>
      <c r="B230" s="6" t="n">
        <v>107000</v>
      </c>
    </row>
    <row r="231">
      <c r="A231" s="4" t="inlineStr">
        <is>
          <t>Juan Pi Llorens | Remuneration Committe</t>
        </is>
      </c>
    </row>
    <row r="232">
      <c r="A232" s="3" t="inlineStr">
        <is>
          <t>Explanatory Remuneration Of Non Executive Directors Received Line Items</t>
        </is>
      </c>
    </row>
    <row r="233">
      <c r="A233" s="4" t="inlineStr">
        <is>
          <t>Total Remuneration Non Executive Directors</t>
        </is>
      </c>
      <c r="B233" s="6" t="n">
        <v>0</v>
      </c>
    </row>
    <row r="234">
      <c r="A234" s="4" t="inlineStr">
        <is>
          <t>Juan Pi Llorens | Appointments Committee</t>
        </is>
      </c>
    </row>
    <row r="235">
      <c r="A235" s="3" t="inlineStr">
        <is>
          <t>Explanatory Remuneration Of Non Executive Directors Received Line Items</t>
        </is>
      </c>
    </row>
    <row r="236">
      <c r="A236" s="4" t="inlineStr">
        <is>
          <t>Total Remuneration Non Executive Directors</t>
        </is>
      </c>
      <c r="B236" s="6" t="n">
        <v>23000</v>
      </c>
    </row>
    <row r="237">
      <c r="A237" s="4" t="inlineStr">
        <is>
          <t>Juan Pi Llorens | Technology And Cybersecurity Committe</t>
        </is>
      </c>
    </row>
    <row r="238">
      <c r="A238" s="3" t="inlineStr">
        <is>
          <t>Explanatory Remuneration Of Non Executive Directors Received Line Items</t>
        </is>
      </c>
    </row>
    <row r="239">
      <c r="A239" s="4" t="inlineStr">
        <is>
          <t>Total Remuneration Non Executive Directors</t>
        </is>
      </c>
      <c r="B239" s="6" t="n">
        <v>21000</v>
      </c>
    </row>
    <row r="240">
      <c r="A240" s="4" t="inlineStr">
        <is>
          <t>Juan Pi Llorens | Other [Member]</t>
        </is>
      </c>
    </row>
    <row r="241">
      <c r="A241" s="3" t="inlineStr">
        <is>
          <t>Explanatory Remuneration Of Non Executive Directors Received Line Items</t>
        </is>
      </c>
    </row>
    <row r="242">
      <c r="A242" s="4" t="inlineStr">
        <is>
          <t>Total Remuneration Non Executive Directors</t>
        </is>
      </c>
      <c r="B242" s="6" t="n">
        <v>40000</v>
      </c>
      <c r="C242" s="4" t="inlineStr">
        <is>
          <t>[1]</t>
        </is>
      </c>
    </row>
    <row r="243">
      <c r="A243" s="4" t="inlineStr">
        <is>
          <t>Juan Pi Llorens | Directors Remuneration Expense</t>
        </is>
      </c>
    </row>
    <row r="244">
      <c r="A244" s="3" t="inlineStr">
        <is>
          <t>Explanatory Remuneration Of Non Executive Directors Received Line Items</t>
        </is>
      </c>
    </row>
    <row r="245">
      <c r="A245" s="4" t="inlineStr">
        <is>
          <t>Total Remuneration Non Executive Directors</t>
        </is>
      </c>
      <c r="B245" s="6" t="n">
        <v>256000</v>
      </c>
    </row>
    <row r="246">
      <c r="A246" s="4" t="inlineStr">
        <is>
          <t>Ana Revenga Shanklin [Member] | Board Of Directors</t>
        </is>
      </c>
    </row>
    <row r="247">
      <c r="A247" s="3" t="inlineStr">
        <is>
          <t>Explanatory Remuneration Of Non Executive Directors Received Line Items</t>
        </is>
      </c>
    </row>
    <row r="248">
      <c r="A248" s="4" t="inlineStr">
        <is>
          <t>Total Remuneration Non Executive Directors</t>
        </is>
      </c>
      <c r="B248" s="6" t="n">
        <v>32000</v>
      </c>
      <c r="C248" s="4" t="inlineStr">
        <is>
          <t>[2]</t>
        </is>
      </c>
    </row>
    <row r="249">
      <c r="A249" s="4" t="inlineStr">
        <is>
          <t>Ana Revenga Shanklin [Member] | Executie Committee</t>
        </is>
      </c>
    </row>
    <row r="250">
      <c r="A250" s="3" t="inlineStr">
        <is>
          <t>Explanatory Remuneration Of Non Executive Directors Received Line Items</t>
        </is>
      </c>
    </row>
    <row r="251">
      <c r="A251" s="4" t="inlineStr">
        <is>
          <t>Total Remuneration Non Executive Directors</t>
        </is>
      </c>
      <c r="B251" s="6" t="n">
        <v>0</v>
      </c>
      <c r="C251" s="4" t="inlineStr">
        <is>
          <t>[2]</t>
        </is>
      </c>
    </row>
    <row r="252">
      <c r="A252" s="4" t="inlineStr">
        <is>
          <t>Ana Revenga Shanklin [Member] | Audit And Compliance Committee</t>
        </is>
      </c>
    </row>
    <row r="253">
      <c r="A253" s="3" t="inlineStr">
        <is>
          <t>Explanatory Remuneration Of Non Executive Directors Received Line Items</t>
        </is>
      </c>
    </row>
    <row r="254">
      <c r="A254" s="4" t="inlineStr">
        <is>
          <t>Total Remuneration Non Executive Directors</t>
        </is>
      </c>
      <c r="B254" s="6" t="n">
        <v>0</v>
      </c>
      <c r="C254" s="4" t="inlineStr">
        <is>
          <t>[2]</t>
        </is>
      </c>
    </row>
    <row r="255">
      <c r="A255" s="4" t="inlineStr">
        <is>
          <t>Ana Revenga Shanklin [Member] | Risk Committee</t>
        </is>
      </c>
    </row>
    <row r="256">
      <c r="A256" s="3" t="inlineStr">
        <is>
          <t>Explanatory Remuneration Of Non Executive Directors Received Line Items</t>
        </is>
      </c>
    </row>
    <row r="257">
      <c r="A257" s="4" t="inlineStr">
        <is>
          <t>Total Remuneration Non Executive Directors</t>
        </is>
      </c>
      <c r="B257" s="6" t="n">
        <v>18000</v>
      </c>
      <c r="C257" s="4" t="inlineStr">
        <is>
          <t>[2]</t>
        </is>
      </c>
    </row>
    <row r="258">
      <c r="A258" s="4" t="inlineStr">
        <is>
          <t>Ana Revenga Shanklin [Member] | Remuneration Committe</t>
        </is>
      </c>
    </row>
    <row r="259">
      <c r="A259" s="3" t="inlineStr">
        <is>
          <t>Explanatory Remuneration Of Non Executive Directors Received Line Items</t>
        </is>
      </c>
    </row>
    <row r="260">
      <c r="A260" s="4" t="inlineStr">
        <is>
          <t>Total Remuneration Non Executive Directors</t>
        </is>
      </c>
      <c r="B260" s="6" t="n">
        <v>0</v>
      </c>
      <c r="C260" s="4" t="inlineStr">
        <is>
          <t>[2]</t>
        </is>
      </c>
    </row>
    <row r="261">
      <c r="A261" s="4" t="inlineStr">
        <is>
          <t>Ana Revenga Shanklin [Member] | Appointments Committee</t>
        </is>
      </c>
    </row>
    <row r="262">
      <c r="A262" s="3" t="inlineStr">
        <is>
          <t>Explanatory Remuneration Of Non Executive Directors Received Line Items</t>
        </is>
      </c>
    </row>
    <row r="263">
      <c r="A263" s="4" t="inlineStr">
        <is>
          <t>Total Remuneration Non Executive Directors</t>
        </is>
      </c>
      <c r="B263" s="6" t="n">
        <v>0</v>
      </c>
      <c r="C263" s="4" t="inlineStr">
        <is>
          <t>[2]</t>
        </is>
      </c>
    </row>
    <row r="264">
      <c r="A264" s="4" t="inlineStr">
        <is>
          <t>Ana Revenga Shanklin [Member] | Technology And Cybersecurity Committe</t>
        </is>
      </c>
    </row>
    <row r="265">
      <c r="A265" s="3" t="inlineStr">
        <is>
          <t>Explanatory Remuneration Of Non Executive Directors Received Line Items</t>
        </is>
      </c>
    </row>
    <row r="266">
      <c r="A266" s="4" t="inlineStr">
        <is>
          <t>Total Remuneration Non Executive Directors</t>
        </is>
      </c>
      <c r="B266" s="6" t="n">
        <v>0</v>
      </c>
      <c r="C266" s="4" t="inlineStr">
        <is>
          <t>[2]</t>
        </is>
      </c>
    </row>
    <row r="267">
      <c r="A267" s="4" t="inlineStr">
        <is>
          <t>Ana Revenga Shanklin [Member] | Other [Member]</t>
        </is>
      </c>
    </row>
    <row r="268">
      <c r="A268" s="3" t="inlineStr">
        <is>
          <t>Explanatory Remuneration Of Non Executive Directors Received Line Items</t>
        </is>
      </c>
    </row>
    <row r="269">
      <c r="A269" s="4" t="inlineStr">
        <is>
          <t>Total Remuneration Non Executive Directors</t>
        </is>
      </c>
      <c r="B269" s="6" t="n">
        <v>0</v>
      </c>
      <c r="C269" s="4" t="inlineStr">
        <is>
          <t>[1],[2]</t>
        </is>
      </c>
    </row>
    <row r="270">
      <c r="A270" s="4" t="inlineStr">
        <is>
          <t>Ana Revenga Shanklin [Member] | Directors Remuneration Expense</t>
        </is>
      </c>
    </row>
    <row r="271">
      <c r="A271" s="3" t="inlineStr">
        <is>
          <t>Explanatory Remuneration Of Non Executive Directors Received Line Items</t>
        </is>
      </c>
    </row>
    <row r="272">
      <c r="A272" s="4" t="inlineStr">
        <is>
          <t>Total Remuneration Non Executive Directors</t>
        </is>
      </c>
      <c r="B272" s="6" t="n">
        <v>50000</v>
      </c>
      <c r="C272" s="4" t="inlineStr">
        <is>
          <t>[2]</t>
        </is>
      </c>
    </row>
    <row r="273">
      <c r="A273" s="4" t="inlineStr">
        <is>
          <t>Susana Rodriguez Vidarte | Board Of Directors</t>
        </is>
      </c>
    </row>
    <row r="274">
      <c r="A274" s="3" t="inlineStr">
        <is>
          <t>Explanatory Remuneration Of Non Executive Directors Received Line Items</t>
        </is>
      </c>
    </row>
    <row r="275">
      <c r="A275" s="4" t="inlineStr">
        <is>
          <t>Total Remuneration Non Executive Directors</t>
        </is>
      </c>
      <c r="B275" s="6" t="n">
        <v>64000</v>
      </c>
    </row>
    <row r="276">
      <c r="A276" s="4" t="inlineStr">
        <is>
          <t>Susana Rodriguez Vidarte | Executie Committee</t>
        </is>
      </c>
    </row>
    <row r="277">
      <c r="A277" s="3" t="inlineStr">
        <is>
          <t>Explanatory Remuneration Of Non Executive Directors Received Line Items</t>
        </is>
      </c>
    </row>
    <row r="278">
      <c r="A278" s="4" t="inlineStr">
        <is>
          <t>Total Remuneration Non Executive Directors</t>
        </is>
      </c>
      <c r="B278" s="6" t="n">
        <v>83000</v>
      </c>
    </row>
    <row r="279">
      <c r="A279" s="4" t="inlineStr">
        <is>
          <t>Susana Rodriguez Vidarte | Audit And Compliance Committee</t>
        </is>
      </c>
    </row>
    <row r="280">
      <c r="A280" s="3" t="inlineStr">
        <is>
          <t>Explanatory Remuneration Of Non Executive Directors Received Line Items</t>
        </is>
      </c>
    </row>
    <row r="281">
      <c r="A281" s="4" t="inlineStr">
        <is>
          <t>Total Remuneration Non Executive Directors</t>
        </is>
      </c>
      <c r="B281" s="6" t="n">
        <v>0</v>
      </c>
    </row>
    <row r="282">
      <c r="A282" s="4" t="inlineStr">
        <is>
          <t>Susana Rodriguez Vidarte | Risk Committee</t>
        </is>
      </c>
    </row>
    <row r="283">
      <c r="A283" s="3" t="inlineStr">
        <is>
          <t>Explanatory Remuneration Of Non Executive Directors Received Line Items</t>
        </is>
      </c>
    </row>
    <row r="284">
      <c r="A284" s="4" t="inlineStr">
        <is>
          <t>Total Remuneration Non Executive Directors</t>
        </is>
      </c>
      <c r="B284" s="6" t="n">
        <v>53000</v>
      </c>
    </row>
    <row r="285">
      <c r="A285" s="4" t="inlineStr">
        <is>
          <t>Susana Rodriguez Vidarte | Remuneration Committe</t>
        </is>
      </c>
    </row>
    <row r="286">
      <c r="A286" s="3" t="inlineStr">
        <is>
          <t>Explanatory Remuneration Of Non Executive Directors Received Line Items</t>
        </is>
      </c>
    </row>
    <row r="287">
      <c r="A287" s="4" t="inlineStr">
        <is>
          <t>Total Remuneration Non Executive Directors</t>
        </is>
      </c>
      <c r="B287" s="6" t="n">
        <v>0</v>
      </c>
    </row>
    <row r="288">
      <c r="A288" s="4" t="inlineStr">
        <is>
          <t>Susana Rodriguez Vidarte | Appointments Committee</t>
        </is>
      </c>
    </row>
    <row r="289">
      <c r="A289" s="3" t="inlineStr">
        <is>
          <t>Explanatory Remuneration Of Non Executive Directors Received Line Items</t>
        </is>
      </c>
    </row>
    <row r="290">
      <c r="A290" s="4" t="inlineStr">
        <is>
          <t>Total Remuneration Non Executive Directors</t>
        </is>
      </c>
      <c r="B290" s="6" t="n">
        <v>23000</v>
      </c>
    </row>
    <row r="291">
      <c r="A291" s="4" t="inlineStr">
        <is>
          <t>Susana Rodriguez Vidarte | Technology And Cybersecurity Committe</t>
        </is>
      </c>
    </row>
    <row r="292">
      <c r="A292" s="3" t="inlineStr">
        <is>
          <t>Explanatory Remuneration Of Non Executive Directors Received Line Items</t>
        </is>
      </c>
    </row>
    <row r="293">
      <c r="A293" s="4" t="inlineStr">
        <is>
          <t>Total Remuneration Non Executive Directors</t>
        </is>
      </c>
      <c r="B293" s="6" t="n">
        <v>0</v>
      </c>
    </row>
    <row r="294">
      <c r="A294" s="4" t="inlineStr">
        <is>
          <t>Susana Rodriguez Vidarte | Other [Member]</t>
        </is>
      </c>
    </row>
    <row r="295">
      <c r="A295" s="3" t="inlineStr">
        <is>
          <t>Explanatory Remuneration Of Non Executive Directors Received Line Items</t>
        </is>
      </c>
    </row>
    <row r="296">
      <c r="A296" s="4" t="inlineStr">
        <is>
          <t>Total Remuneration Non Executive Directors</t>
        </is>
      </c>
      <c r="B296" s="6" t="n">
        <v>0</v>
      </c>
      <c r="C296" s="4" t="inlineStr">
        <is>
          <t>[1]</t>
        </is>
      </c>
    </row>
    <row r="297">
      <c r="A297" s="4" t="inlineStr">
        <is>
          <t>Susana Rodriguez Vidarte | Directors Remuneration Expense</t>
        </is>
      </c>
    </row>
    <row r="298">
      <c r="A298" s="3" t="inlineStr">
        <is>
          <t>Explanatory Remuneration Of Non Executive Directors Received Line Items</t>
        </is>
      </c>
    </row>
    <row r="299">
      <c r="A299" s="4" t="inlineStr">
        <is>
          <t>Total Remuneration Non Executive Directors</t>
        </is>
      </c>
      <c r="B299" s="6" t="n">
        <v>224000</v>
      </c>
    </row>
    <row r="300">
      <c r="A300" s="4" t="inlineStr">
        <is>
          <t>Carlos Salazar Lomelin [Member] | Board Of Directors</t>
        </is>
      </c>
    </row>
    <row r="301">
      <c r="A301" s="3" t="inlineStr">
        <is>
          <t>Explanatory Remuneration Of Non Executive Directors Received Line Items</t>
        </is>
      </c>
    </row>
    <row r="302">
      <c r="A302" s="4" t="inlineStr">
        <is>
          <t>Total Remuneration Non Executive Directors</t>
        </is>
      </c>
      <c r="B302" s="6" t="n">
        <v>32000</v>
      </c>
      <c r="C302" s="4" t="inlineStr">
        <is>
          <t>[2]</t>
        </is>
      </c>
    </row>
    <row r="303">
      <c r="A303" s="4" t="inlineStr">
        <is>
          <t>Carlos Salazar Lomelin [Member] | Executie Committee</t>
        </is>
      </c>
    </row>
    <row r="304">
      <c r="A304" s="3" t="inlineStr">
        <is>
          <t>Explanatory Remuneration Of Non Executive Directors Received Line Items</t>
        </is>
      </c>
    </row>
    <row r="305">
      <c r="A305" s="4" t="inlineStr">
        <is>
          <t>Total Remuneration Non Executive Directors</t>
        </is>
      </c>
      <c r="B305" s="6" t="n">
        <v>0</v>
      </c>
      <c r="C305" s="4" t="inlineStr">
        <is>
          <t>[2]</t>
        </is>
      </c>
    </row>
    <row r="306">
      <c r="A306" s="4" t="inlineStr">
        <is>
          <t>Carlos Salazar Lomelin [Member] | Audit And Compliance Committee</t>
        </is>
      </c>
    </row>
    <row r="307">
      <c r="A307" s="3" t="inlineStr">
        <is>
          <t>Explanatory Remuneration Of Non Executive Directors Received Line Items</t>
        </is>
      </c>
    </row>
    <row r="308">
      <c r="A308" s="4" t="inlineStr">
        <is>
          <t>Total Remuneration Non Executive Directors</t>
        </is>
      </c>
      <c r="B308" s="6" t="n">
        <v>0</v>
      </c>
      <c r="C308" s="4" t="inlineStr">
        <is>
          <t>[2]</t>
        </is>
      </c>
    </row>
    <row r="309">
      <c r="A309" s="4" t="inlineStr">
        <is>
          <t>Carlos Salazar Lomelin [Member] | Risk Committee</t>
        </is>
      </c>
    </row>
    <row r="310">
      <c r="A310" s="3" t="inlineStr">
        <is>
          <t>Explanatory Remuneration Of Non Executive Directors Received Line Items</t>
        </is>
      </c>
    </row>
    <row r="311">
      <c r="A311" s="4" t="inlineStr">
        <is>
          <t>Total Remuneration Non Executive Directors</t>
        </is>
      </c>
      <c r="B311" s="6" t="n">
        <v>0</v>
      </c>
      <c r="C311" s="4" t="inlineStr">
        <is>
          <t>[2]</t>
        </is>
      </c>
    </row>
    <row r="312">
      <c r="A312" s="4" t="inlineStr">
        <is>
          <t>Carlos Salazar Lomelin [Member] | Remuneration Committe</t>
        </is>
      </c>
    </row>
    <row r="313">
      <c r="A313" s="3" t="inlineStr">
        <is>
          <t>Explanatory Remuneration Of Non Executive Directors Received Line Items</t>
        </is>
      </c>
    </row>
    <row r="314">
      <c r="A314" s="4" t="inlineStr">
        <is>
          <t>Total Remuneration Non Executive Directors</t>
        </is>
      </c>
      <c r="B314" s="6" t="n">
        <v>7000</v>
      </c>
      <c r="C314" s="4" t="inlineStr">
        <is>
          <t>[2]</t>
        </is>
      </c>
    </row>
    <row r="315">
      <c r="A315" s="4" t="inlineStr">
        <is>
          <t>Carlos Salazar Lomelin [Member] | Appointments Committee</t>
        </is>
      </c>
    </row>
    <row r="316">
      <c r="A316" s="3" t="inlineStr">
        <is>
          <t>Explanatory Remuneration Of Non Executive Directors Received Line Items</t>
        </is>
      </c>
    </row>
    <row r="317">
      <c r="A317" s="4" t="inlineStr">
        <is>
          <t>Total Remuneration Non Executive Directors</t>
        </is>
      </c>
      <c r="B317" s="6" t="n">
        <v>0</v>
      </c>
      <c r="C317" s="4" t="inlineStr">
        <is>
          <t>[2]</t>
        </is>
      </c>
    </row>
    <row r="318">
      <c r="A318" s="4" t="inlineStr">
        <is>
          <t>Carlos Salazar Lomelin [Member] | Technology And Cybersecurity Committe</t>
        </is>
      </c>
    </row>
    <row r="319">
      <c r="A319" s="3" t="inlineStr">
        <is>
          <t>Explanatory Remuneration Of Non Executive Directors Received Line Items</t>
        </is>
      </c>
    </row>
    <row r="320">
      <c r="A320" s="4" t="inlineStr">
        <is>
          <t>Total Remuneration Non Executive Directors</t>
        </is>
      </c>
      <c r="B320" s="6" t="n">
        <v>0</v>
      </c>
      <c r="C320" s="4" t="inlineStr">
        <is>
          <t>[2]</t>
        </is>
      </c>
    </row>
    <row r="321">
      <c r="A321" s="4" t="inlineStr">
        <is>
          <t>Carlos Salazar Lomelin [Member] | Other [Member]</t>
        </is>
      </c>
    </row>
    <row r="322">
      <c r="A322" s="3" t="inlineStr">
        <is>
          <t>Explanatory Remuneration Of Non Executive Directors Received Line Items</t>
        </is>
      </c>
    </row>
    <row r="323">
      <c r="A323" s="4" t="inlineStr">
        <is>
          <t>Total Remuneration Non Executive Directors</t>
        </is>
      </c>
      <c r="B323" s="6" t="n">
        <v>0</v>
      </c>
      <c r="C323" s="4" t="inlineStr">
        <is>
          <t>[1],[2]</t>
        </is>
      </c>
    </row>
    <row r="324">
      <c r="A324" s="4" t="inlineStr">
        <is>
          <t>Carlos Salazar Lomelin [Member] | Directors Remuneration Expense</t>
        </is>
      </c>
    </row>
    <row r="325">
      <c r="A325" s="3" t="inlineStr">
        <is>
          <t>Explanatory Remuneration Of Non Executive Directors Received Line Items</t>
        </is>
      </c>
    </row>
    <row r="326">
      <c r="A326" s="4" t="inlineStr">
        <is>
          <t>Total Remuneration Non Executive Directors</t>
        </is>
      </c>
      <c r="B326" s="6" t="n">
        <v>39000</v>
      </c>
      <c r="C326" s="4" t="inlineStr">
        <is>
          <t>[2]</t>
        </is>
      </c>
    </row>
    <row r="327">
      <c r="A327" s="4" t="inlineStr">
        <is>
          <t>Jan Verplancke [Member] | Board Of Directors</t>
        </is>
      </c>
    </row>
    <row r="328">
      <c r="A328" s="3" t="inlineStr">
        <is>
          <t>Explanatory Remuneration Of Non Executive Directors Received Line Items</t>
        </is>
      </c>
    </row>
    <row r="329">
      <c r="A329" s="4" t="inlineStr">
        <is>
          <t>Total Remuneration Non Executive Directors</t>
        </is>
      </c>
      <c r="B329" s="6" t="n">
        <v>64000</v>
      </c>
    </row>
    <row r="330">
      <c r="A330" s="4" t="inlineStr">
        <is>
          <t>Jan Verplancke [Member] | Executie Committee</t>
        </is>
      </c>
    </row>
    <row r="331">
      <c r="A331" s="3" t="inlineStr">
        <is>
          <t>Explanatory Remuneration Of Non Executive Directors Received Line Items</t>
        </is>
      </c>
    </row>
    <row r="332">
      <c r="A332" s="4" t="inlineStr">
        <is>
          <t>Total Remuneration Non Executive Directors</t>
        </is>
      </c>
      <c r="B332" s="6" t="n">
        <v>0</v>
      </c>
    </row>
    <row r="333">
      <c r="A333" s="4" t="inlineStr">
        <is>
          <t>Jan Verplancke [Member] | Audit And Compliance Committee</t>
        </is>
      </c>
    </row>
    <row r="334">
      <c r="A334" s="3" t="inlineStr">
        <is>
          <t>Explanatory Remuneration Of Non Executive Directors Received Line Items</t>
        </is>
      </c>
    </row>
    <row r="335">
      <c r="A335" s="4" t="inlineStr">
        <is>
          <t>Total Remuneration Non Executive Directors</t>
        </is>
      </c>
      <c r="B335" s="6" t="n">
        <v>0</v>
      </c>
    </row>
    <row r="336">
      <c r="A336" s="4" t="inlineStr">
        <is>
          <t>Jan Verplancke [Member] | Risk Committee</t>
        </is>
      </c>
    </row>
    <row r="337">
      <c r="A337" s="3" t="inlineStr">
        <is>
          <t>Explanatory Remuneration Of Non Executive Directors Received Line Items</t>
        </is>
      </c>
    </row>
    <row r="338">
      <c r="A338" s="4" t="inlineStr">
        <is>
          <t>Total Remuneration Non Executive Directors</t>
        </is>
      </c>
      <c r="B338" s="6" t="n">
        <v>0</v>
      </c>
    </row>
    <row r="339">
      <c r="A339" s="4" t="inlineStr">
        <is>
          <t>Jan Verplancke [Member] | Remuneration Committe</t>
        </is>
      </c>
    </row>
    <row r="340">
      <c r="A340" s="3" t="inlineStr">
        <is>
          <t>Explanatory Remuneration Of Non Executive Directors Received Line Items</t>
        </is>
      </c>
    </row>
    <row r="341">
      <c r="A341" s="4" t="inlineStr">
        <is>
          <t>Total Remuneration Non Executive Directors</t>
        </is>
      </c>
      <c r="B341" s="6" t="n">
        <v>7000</v>
      </c>
    </row>
    <row r="342">
      <c r="A342" s="4" t="inlineStr">
        <is>
          <t>Jan Verplancke [Member] | Appointments Committee</t>
        </is>
      </c>
    </row>
    <row r="343">
      <c r="A343" s="3" t="inlineStr">
        <is>
          <t>Explanatory Remuneration Of Non Executive Directors Received Line Items</t>
        </is>
      </c>
    </row>
    <row r="344">
      <c r="A344" s="4" t="inlineStr">
        <is>
          <t>Total Remuneration Non Executive Directors</t>
        </is>
      </c>
      <c r="B344" s="6" t="n">
        <v>0</v>
      </c>
    </row>
    <row r="345">
      <c r="A345" s="4" t="inlineStr">
        <is>
          <t>Jan Verplancke [Member] | Technology And Cybersecurity Committe</t>
        </is>
      </c>
    </row>
    <row r="346">
      <c r="A346" s="3" t="inlineStr">
        <is>
          <t>Explanatory Remuneration Of Non Executive Directors Received Line Items</t>
        </is>
      </c>
    </row>
    <row r="347">
      <c r="A347" s="4" t="inlineStr">
        <is>
          <t>Total Remuneration Non Executive Directors</t>
        </is>
      </c>
      <c r="B347" s="6" t="n">
        <v>21000</v>
      </c>
    </row>
    <row r="348">
      <c r="A348" s="4" t="inlineStr">
        <is>
          <t>Jan Verplancke [Member] | Other [Member]</t>
        </is>
      </c>
    </row>
    <row r="349">
      <c r="A349" s="3" t="inlineStr">
        <is>
          <t>Explanatory Remuneration Of Non Executive Directors Received Line Items</t>
        </is>
      </c>
    </row>
    <row r="350">
      <c r="A350" s="4" t="inlineStr">
        <is>
          <t>Total Remuneration Non Executive Directors</t>
        </is>
      </c>
      <c r="B350" s="6" t="n">
        <v>0</v>
      </c>
      <c r="C350" s="4" t="inlineStr">
        <is>
          <t>[1]</t>
        </is>
      </c>
    </row>
    <row r="351">
      <c r="A351" s="4" t="inlineStr">
        <is>
          <t>Jan Verplancke [Member] | Directors Remuneration Expense</t>
        </is>
      </c>
    </row>
    <row r="352">
      <c r="A352" s="3" t="inlineStr">
        <is>
          <t>Explanatory Remuneration Of Non Executive Directors Received Line Items</t>
        </is>
      </c>
    </row>
    <row r="353">
      <c r="A353" s="4" t="inlineStr">
        <is>
          <t>Total Remuneration Non Executive Directors</t>
        </is>
      </c>
      <c r="B353" s="6" t="n">
        <v>93000</v>
      </c>
    </row>
    <row r="354">
      <c r="A354" s="4" t="inlineStr">
        <is>
          <t>Total remuneration for non executive directors | Board Of Directors</t>
        </is>
      </c>
    </row>
    <row r="355">
      <c r="A355" s="3" t="inlineStr">
        <is>
          <t>Explanatory Remuneration Of Non Executive Directors Received Line Items</t>
        </is>
      </c>
    </row>
    <row r="356">
      <c r="A356" s="4" t="inlineStr">
        <is>
          <t>Total Remuneration Non Executive Directors</t>
        </is>
      </c>
      <c r="B356" s="6" t="n">
        <v>751000</v>
      </c>
      <c r="C356" s="4" t="inlineStr">
        <is>
          <t>[3]</t>
        </is>
      </c>
    </row>
    <row r="357">
      <c r="A357" s="4" t="inlineStr">
        <is>
          <t>Total remuneration for non executive directors | Executie Committee</t>
        </is>
      </c>
    </row>
    <row r="358">
      <c r="A358" s="3" t="inlineStr">
        <is>
          <t>Explanatory Remuneration Of Non Executive Directors Received Line Items</t>
        </is>
      </c>
    </row>
    <row r="359">
      <c r="A359" s="4" t="inlineStr">
        <is>
          <t>Total Remuneration Non Executive Directors</t>
        </is>
      </c>
      <c r="B359" s="6" t="n">
        <v>278000</v>
      </c>
      <c r="C359" s="4" t="inlineStr">
        <is>
          <t>[3]</t>
        </is>
      </c>
    </row>
    <row r="360">
      <c r="A360" s="4" t="inlineStr">
        <is>
          <t>Total remuneration for non executive directors | Audit And Compliance Committee</t>
        </is>
      </c>
    </row>
    <row r="361">
      <c r="A361" s="3" t="inlineStr">
        <is>
          <t>Explanatory Remuneration Of Non Executive Directors Received Line Items</t>
        </is>
      </c>
    </row>
    <row r="362">
      <c r="A362" s="4" t="inlineStr">
        <is>
          <t>Total Remuneration Non Executive Directors</t>
        </is>
      </c>
      <c r="B362" s="6" t="n">
        <v>215000</v>
      </c>
      <c r="C362" s="4" t="inlineStr">
        <is>
          <t>[3]</t>
        </is>
      </c>
    </row>
    <row r="363">
      <c r="A363" s="4" t="inlineStr">
        <is>
          <t>Total remuneration for non executive directors | Risk Committee</t>
        </is>
      </c>
    </row>
    <row r="364">
      <c r="A364" s="3" t="inlineStr">
        <is>
          <t>Explanatory Remuneration Of Non Executive Directors Received Line Items</t>
        </is>
      </c>
    </row>
    <row r="365">
      <c r="A365" s="4" t="inlineStr">
        <is>
          <t>Total Remuneration Non Executive Directors</t>
        </is>
      </c>
      <c r="B365" s="6" t="n">
        <v>285000</v>
      </c>
      <c r="C365" s="4" t="inlineStr">
        <is>
          <t>[3]</t>
        </is>
      </c>
    </row>
    <row r="366">
      <c r="A366" s="4" t="inlineStr">
        <is>
          <t>Total remuneration for non executive directors | Remuneration Committe</t>
        </is>
      </c>
    </row>
    <row r="367">
      <c r="A367" s="3" t="inlineStr">
        <is>
          <t>Explanatory Remuneration Of Non Executive Directors Received Line Items</t>
        </is>
      </c>
    </row>
    <row r="368">
      <c r="A368" s="4" t="inlineStr">
        <is>
          <t>Total Remuneration Non Executive Directors</t>
        </is>
      </c>
      <c r="B368" s="6" t="n">
        <v>111000</v>
      </c>
      <c r="C368" s="4" t="inlineStr">
        <is>
          <t>[3]</t>
        </is>
      </c>
    </row>
    <row r="369">
      <c r="A369" s="4" t="inlineStr">
        <is>
          <t>Total remuneration for non executive directors | Appointments Committee</t>
        </is>
      </c>
    </row>
    <row r="370">
      <c r="A370" s="3" t="inlineStr">
        <is>
          <t>Explanatory Remuneration Of Non Executive Directors Received Line Items</t>
        </is>
      </c>
    </row>
    <row r="371">
      <c r="A371" s="4" t="inlineStr">
        <is>
          <t>Total Remuneration Non Executive Directors</t>
        </is>
      </c>
      <c r="B371" s="6" t="n">
        <v>150000</v>
      </c>
      <c r="C371" s="4" t="inlineStr">
        <is>
          <t>[3]</t>
        </is>
      </c>
    </row>
    <row r="372">
      <c r="A372" s="4" t="inlineStr">
        <is>
          <t>Total remuneration for non executive directors | Technology And Cybersecurity Committe</t>
        </is>
      </c>
    </row>
    <row r="373">
      <c r="A373" s="3" t="inlineStr">
        <is>
          <t>Explanatory Remuneration Of Non Executive Directors Received Line Items</t>
        </is>
      </c>
    </row>
    <row r="374">
      <c r="A374" s="4" t="inlineStr">
        <is>
          <t>Total Remuneration Non Executive Directors</t>
        </is>
      </c>
      <c r="B374" s="6" t="n">
        <v>75000</v>
      </c>
      <c r="C374" s="4" t="inlineStr">
        <is>
          <t>[3]</t>
        </is>
      </c>
    </row>
    <row r="375">
      <c r="A375" s="4" t="inlineStr">
        <is>
          <t>Total remuneration for non executive directors | Other [Member]</t>
        </is>
      </c>
    </row>
    <row r="376">
      <c r="A376" s="3" t="inlineStr">
        <is>
          <t>Explanatory Remuneration Of Non Executive Directors Received Line Items</t>
        </is>
      </c>
    </row>
    <row r="377">
      <c r="A377" s="4" t="inlineStr">
        <is>
          <t>Total Remuneration Non Executive Directors</t>
        </is>
      </c>
      <c r="B377" s="6" t="n">
        <v>65000</v>
      </c>
      <c r="C377" s="4" t="inlineStr">
        <is>
          <t>[1],[3]</t>
        </is>
      </c>
    </row>
    <row r="378">
      <c r="A378" s="4" t="inlineStr">
        <is>
          <t>Total remuneration for non executive directors | Directors Remuneration Expense</t>
        </is>
      </c>
    </row>
    <row r="379">
      <c r="A379" s="3" t="inlineStr">
        <is>
          <t>Explanatory Remuneration Of Non Executive Directors Received Line Items</t>
        </is>
      </c>
    </row>
    <row r="380">
      <c r="A380" s="4" t="inlineStr">
        <is>
          <t>Total Remuneration Non Executive Directors</t>
        </is>
      </c>
      <c r="B380" s="5" t="n">
        <v>1930000</v>
      </c>
      <c r="C380" s="4" t="inlineStr">
        <is>
          <t>[3]</t>
        </is>
      </c>
    </row>
    <row r="381"/>
    <row r="382">
      <c r="A382" s="4" t="inlineStr">
        <is>
          <t>[1]</t>
        </is>
      </c>
      <c r="B382" s="4" t="inlineStr">
        <is>
          <t>(1) Amounts received during the first half of 2020 by José Miguel Andrés Torrecillas, in his capacity as Deputy Chair of the Board of Directors, and by Juan Pi Llorens, in his capacity as Lead Director.</t>
        </is>
      </c>
    </row>
    <row r="383">
      <c r="A383" s="4" t="inlineStr">
        <is>
          <t>[2]</t>
        </is>
      </c>
      <c r="B383" s="4" t="inlineStr">
        <is>
          <t>(2 ) Directors appointed by the General Meeting held on 13 March 2020. Remunerations paid based on the date on which the position was accepted.</t>
        </is>
      </c>
    </row>
    <row r="384">
      <c r="A384" s="4" t="inlineStr">
        <is>
          <t>[3]</t>
        </is>
      </c>
      <c r="B384" s="4" t="inlineStr">
        <is>
          <t>( 3) Including the amounts corresponding to the position s of the member of the Board and of the various committees during the first half of the 2020 financial year . The composition of these committees was amended by agreement of the Board of Directors dated 29 April 2020 .
In addition, Tomás Alfaro Drake and Carlos Loring Martínez de Irujo, who left their roles as directors on 13 March 2020, received a total of € 54 thousand and € 111 thousand, respectively, for their membership of the Board and to the various Board Comm ittees during the first quarter of the financial year.</t>
        </is>
      </c>
    </row>
  </sheetData>
  <mergeCells count="7">
    <mergeCell ref="A1:A2"/>
    <mergeCell ref="B1:C1"/>
    <mergeCell ref="B2:C2"/>
    <mergeCell ref="A381:C381"/>
    <mergeCell ref="B382:C382"/>
    <mergeCell ref="B383:C383"/>
    <mergeCell ref="B384:C384"/>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a 48 - Remuneration And Other Benefits Received By The Board Of Directors And Members Of The Bank's Senior Management - Remuneration For Executive Directors (Details)</t>
        </is>
      </c>
      <c r="B1" s="2" t="inlineStr">
        <is>
          <t>Jun. 30, 2020EUR (€)shares</t>
        </is>
      </c>
    </row>
    <row r="2">
      <c r="A2" s="4" t="inlineStr">
        <is>
          <t>Group Executive Chairman | Executive directors [Member]</t>
        </is>
      </c>
    </row>
    <row r="3">
      <c r="A3" s="3" t="inlineStr">
        <is>
          <t>Remuneration And Other Benefits Received Line Items</t>
        </is>
      </c>
    </row>
    <row r="4">
      <c r="A4" s="4" t="inlineStr">
        <is>
          <t>Fixed remuneration</t>
        </is>
      </c>
      <c r="B4" s="5" t="n">
        <v>1227000</v>
      </c>
    </row>
    <row r="5">
      <c r="A5" s="4" t="inlineStr">
        <is>
          <t>Group Executive Chairman | Executive directors [Member] | In Cash [Member]</t>
        </is>
      </c>
    </row>
    <row r="6">
      <c r="A6" s="3" t="inlineStr">
        <is>
          <t>Remuneration And Other Benefits Received Line Items</t>
        </is>
      </c>
    </row>
    <row r="7">
      <c r="A7" s="4" t="inlineStr">
        <is>
          <t>Variable remuneration</t>
        </is>
      </c>
      <c r="B7" s="5" t="n">
        <v>1292000</v>
      </c>
      <c r="C7" s="4" t="inlineStr">
        <is>
          <t>[1]</t>
        </is>
      </c>
    </row>
    <row r="8">
      <c r="A8" s="4" t="inlineStr">
        <is>
          <t>Group Executive Chairman | Executive directors [Member] | In Shares [Member]</t>
        </is>
      </c>
    </row>
    <row r="9">
      <c r="A9" s="3" t="inlineStr">
        <is>
          <t>Remuneration And Other Benefits Received Line Items</t>
        </is>
      </c>
    </row>
    <row r="10">
      <c r="A10" s="4" t="inlineStr">
        <is>
          <t>Variable Remuneration In Shares | shares</t>
        </is>
      </c>
      <c r="B10" s="6" t="n">
        <v>215628</v>
      </c>
      <c r="C10" s="4" t="inlineStr">
        <is>
          <t>[1]</t>
        </is>
      </c>
    </row>
    <row r="11">
      <c r="A11" s="4" t="inlineStr">
        <is>
          <t>CEO Member | Executive directors [Member]</t>
        </is>
      </c>
    </row>
    <row r="12">
      <c r="A12" s="3" t="inlineStr">
        <is>
          <t>Remuneration And Other Benefits Received Line Items</t>
        </is>
      </c>
    </row>
    <row r="13">
      <c r="A13" s="4" t="inlineStr">
        <is>
          <t>Fixed remuneration</t>
        </is>
      </c>
      <c r="B13" s="5" t="n">
        <v>1090000</v>
      </c>
      <c r="C13" s="4" t="inlineStr">
        <is>
          <t>[2]</t>
        </is>
      </c>
    </row>
    <row r="14">
      <c r="A14" s="4" t="inlineStr">
        <is>
          <t>CEO Member | Executive directors [Member] | In Cash [Member]</t>
        </is>
      </c>
    </row>
    <row r="15">
      <c r="A15" s="3" t="inlineStr">
        <is>
          <t>Remuneration And Other Benefits Received Line Items</t>
        </is>
      </c>
    </row>
    <row r="16">
      <c r="A16" s="4" t="inlineStr">
        <is>
          <t>Variable remuneration</t>
        </is>
      </c>
      <c r="B16" s="5" t="n">
        <v>775000</v>
      </c>
      <c r="C16" s="4" t="inlineStr">
        <is>
          <t>[1]</t>
        </is>
      </c>
    </row>
    <row r="17">
      <c r="A17" s="4" t="inlineStr">
        <is>
          <t>CEO Member | Executive directors [Member] | In Shares [Member]</t>
        </is>
      </c>
    </row>
    <row r="18">
      <c r="A18" s="3" t="inlineStr">
        <is>
          <t>Remuneration And Other Benefits Received Line Items</t>
        </is>
      </c>
    </row>
    <row r="19">
      <c r="A19" s="4" t="inlineStr">
        <is>
          <t>Variable Remuneration In Shares | shares</t>
        </is>
      </c>
      <c r="B19" s="6" t="n">
        <v>144578</v>
      </c>
      <c r="C19" s="4" t="inlineStr">
        <is>
          <t>[1]</t>
        </is>
      </c>
    </row>
    <row r="20">
      <c r="A20" s="4" t="inlineStr">
        <is>
          <t>Total | Executive directors [Member]</t>
        </is>
      </c>
    </row>
    <row r="21">
      <c r="A21" s="3" t="inlineStr">
        <is>
          <t>Remuneration And Other Benefits Received Line Items</t>
        </is>
      </c>
    </row>
    <row r="22">
      <c r="A22" s="4" t="inlineStr">
        <is>
          <t>Fixed remuneration</t>
        </is>
      </c>
      <c r="B22" s="5" t="n">
        <v>2316000</v>
      </c>
    </row>
    <row r="23">
      <c r="A23" s="4" t="inlineStr">
        <is>
          <t>Total | Executive directors [Member] | In Cash [Member]</t>
        </is>
      </c>
    </row>
    <row r="24">
      <c r="A24" s="3" t="inlineStr">
        <is>
          <t>Remuneration And Other Benefits Received Line Items</t>
        </is>
      </c>
    </row>
    <row r="25">
      <c r="A25" s="4" t="inlineStr">
        <is>
          <t>Variable remuneration</t>
        </is>
      </c>
      <c r="B25" s="5" t="n">
        <v>2067000</v>
      </c>
      <c r="C25" s="4" t="inlineStr">
        <is>
          <t>[1]</t>
        </is>
      </c>
    </row>
    <row r="26">
      <c r="A26" s="4" t="inlineStr">
        <is>
          <t>Total | Executive directors [Member] | In Shares [Member]</t>
        </is>
      </c>
    </row>
    <row r="27">
      <c r="A27" s="3" t="inlineStr">
        <is>
          <t>Remuneration And Other Benefits Received Line Items</t>
        </is>
      </c>
    </row>
    <row r="28">
      <c r="A28" s="4" t="inlineStr">
        <is>
          <t>Variable Remuneration In Shares | shares</t>
        </is>
      </c>
      <c r="B28" s="6" t="n">
        <v>360206</v>
      </c>
      <c r="C28" s="4" t="inlineStr">
        <is>
          <t>[1]</t>
        </is>
      </c>
    </row>
    <row r="29">
      <c r="A29" s="4" t="inlineStr">
        <is>
          <t>Total Retirement Commitments Senior Management [Member] | Members of the senior management [Member]</t>
        </is>
      </c>
    </row>
    <row r="30">
      <c r="A30" s="3" t="inlineStr">
        <is>
          <t>Remuneration And Other Benefits Received Line Items</t>
        </is>
      </c>
    </row>
    <row r="31">
      <c r="A31" s="4" t="inlineStr">
        <is>
          <t>Fixed remuneration</t>
        </is>
      </c>
      <c r="B31" s="5" t="n">
        <v>7444000</v>
      </c>
    </row>
    <row r="32">
      <c r="A32" s="4" t="inlineStr">
        <is>
          <t>Total Retirement Commitments Senior Management [Member] | Members of the senior management [Member] | In Cash [Member]</t>
        </is>
      </c>
    </row>
    <row r="33">
      <c r="A33" s="3" t="inlineStr">
        <is>
          <t>Remuneration And Other Benefits Received Line Items</t>
        </is>
      </c>
    </row>
    <row r="34">
      <c r="A34" s="4" t="inlineStr">
        <is>
          <t>Variable remuneration</t>
        </is>
      </c>
      <c r="B34" s="5" t="n">
        <v>2832000</v>
      </c>
      <c r="C34" s="4" t="inlineStr">
        <is>
          <t>[3]</t>
        </is>
      </c>
    </row>
    <row r="35">
      <c r="A35" s="4" t="inlineStr">
        <is>
          <t>Total Retirement Commitments Senior Management [Member] | Members of the senior management [Member] | In Shares [Member]</t>
        </is>
      </c>
    </row>
    <row r="36">
      <c r="A36" s="3" t="inlineStr">
        <is>
          <t>Remuneration And Other Benefits Received Line Items</t>
        </is>
      </c>
    </row>
    <row r="37">
      <c r="A37" s="4" t="inlineStr">
        <is>
          <t>Variable Remuneration In Shares | shares</t>
        </is>
      </c>
      <c r="B37" s="6" t="n">
        <v>465709</v>
      </c>
      <c r="C37" s="4" t="inlineStr">
        <is>
          <t>[3]</t>
        </is>
      </c>
    </row>
    <row r="38"/>
    <row r="39">
      <c r="A39" s="4" t="inlineStr">
        <is>
          <t>[1]</t>
        </is>
      </c>
      <c r="B39" s="4" t="inlineStr">
        <is>
          <t>(1) Remuneration corresponding to the upfront portion (40%) of the Annual Variable Remuneration (AVR) for the 2019 financial year and to the deferred AVR for the 2016 financial year to be paid in 2020, along with its up date in cash. The deferred AVR for the 2016 financial year of the Chairman and the Chief Executive Officer is associated with their previous roles as Chief Executive Officer and President &amp; CEO of BBVA Compass (now BBVA USA), respectively.</t>
        </is>
      </c>
    </row>
    <row r="40">
      <c r="A40" s="4" t="inlineStr">
        <is>
          <t>[2]</t>
        </is>
      </c>
      <c r="B40" s="4" t="inlineStr">
        <is>
          <t>(1 ) In addition, in accordance with the current Remuneration Policy for BBVA Directors, during the first half of the 2020 financial year, the Chief Executive Officer received €327 thousand as cash in lieu of pension and €300 thousand as a mobility allowance .</t>
        </is>
      </c>
    </row>
    <row r="41">
      <c r="A41" s="4" t="inlineStr">
        <is>
          <t>[3]</t>
        </is>
      </c>
      <c r="B41" s="4" t="inlineStr">
        <is>
          <t>(1) Remuneration corresponding to the upfront portion (40%) of the A VR for the 2019 financial year and, in the case of members who were beneficiaries, to the deferred AVR for the 2016 financial year to be paid in 2020, along with its update in cash. For those members of Senior Management appointed by the Board of Directors during the 2019 financial year, the remuneration included relates to their previou s positions.</t>
        </is>
      </c>
    </row>
  </sheetData>
  <mergeCells count="5">
    <mergeCell ref="B1:C1"/>
    <mergeCell ref="A38:C38"/>
    <mergeCell ref="B39:C39"/>
    <mergeCell ref="B40:C40"/>
    <mergeCell ref="B41:C4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48 - Remuneration And Other Benefits Received By The Board Of Directors And Members Of The Bank's Senior Management - Number Of Shares (Details)</t>
        </is>
      </c>
      <c r="B1" s="2" t="inlineStr">
        <is>
          <t>6 Months Ended</t>
        </is>
      </c>
    </row>
    <row r="2">
      <c r="B2" s="2" t="inlineStr">
        <is>
          <t>Jun. 30, 2020shares</t>
        </is>
      </c>
    </row>
    <row r="3">
      <c r="A3" s="4" t="inlineStr">
        <is>
          <t>Jose Miguel Andres Torrecillas</t>
        </is>
      </c>
    </row>
    <row r="4">
      <c r="A4" s="3" t="inlineStr">
        <is>
          <t>Explanatory Number Of Shares Line Items</t>
        </is>
      </c>
    </row>
    <row r="5">
      <c r="A5" s="4" t="inlineStr">
        <is>
          <t>Number Of Instruments Granted In Share based Payment Arrangement</t>
        </is>
      </c>
      <c r="B5" s="6" t="n">
        <v>20252</v>
      </c>
    </row>
    <row r="6">
      <c r="A6" s="4" t="inlineStr">
        <is>
          <t>Number Of Outstanding Share Options</t>
        </is>
      </c>
      <c r="B6" s="6" t="n">
        <v>75912</v>
      </c>
    </row>
    <row r="7">
      <c r="A7" s="4" t="inlineStr">
        <is>
          <t>Jaime Felix Caruana Lacorte [Member]</t>
        </is>
      </c>
    </row>
    <row r="8">
      <c r="A8" s="3" t="inlineStr">
        <is>
          <t>Explanatory Number Of Shares Line Items</t>
        </is>
      </c>
    </row>
    <row r="9">
      <c r="A9" s="4" t="inlineStr">
        <is>
          <t>Number Of Instruments Granted In Share based Payment Arrangement</t>
        </is>
      </c>
      <c r="B9" s="6" t="n">
        <v>22067</v>
      </c>
    </row>
    <row r="10">
      <c r="A10" s="4" t="inlineStr">
        <is>
          <t>Number Of Outstanding Share Options</t>
        </is>
      </c>
      <c r="B10" s="6" t="n">
        <v>31387</v>
      </c>
    </row>
    <row r="11">
      <c r="A11" s="4" t="inlineStr">
        <is>
          <t>Belen Garijo Lopez</t>
        </is>
      </c>
    </row>
    <row r="12">
      <c r="A12" s="3" t="inlineStr">
        <is>
          <t>Explanatory Number Of Shares Line Items</t>
        </is>
      </c>
    </row>
    <row r="13">
      <c r="A13" s="4" t="inlineStr">
        <is>
          <t>Number Of Instruments Granted In Share based Payment Arrangement</t>
        </is>
      </c>
      <c r="B13" s="6" t="n">
        <v>14598</v>
      </c>
    </row>
    <row r="14">
      <c r="A14" s="4" t="inlineStr">
        <is>
          <t>Number Of Outstanding Share Options</t>
        </is>
      </c>
      <c r="B14" s="6" t="n">
        <v>62126</v>
      </c>
    </row>
    <row r="15">
      <c r="A15" s="4" t="inlineStr">
        <is>
          <t>Sunir Kumar Kapoor</t>
        </is>
      </c>
    </row>
    <row r="16">
      <c r="A16" s="3" t="inlineStr">
        <is>
          <t>Explanatory Number Of Shares Line Items</t>
        </is>
      </c>
    </row>
    <row r="17">
      <c r="A17" s="4" t="inlineStr">
        <is>
          <t>Number Of Instruments Granted In Share based Payment Arrangement</t>
        </is>
      </c>
      <c r="B17" s="6" t="n">
        <v>7189</v>
      </c>
    </row>
    <row r="18">
      <c r="A18" s="4" t="inlineStr">
        <is>
          <t>Number Of Outstanding Share Options</t>
        </is>
      </c>
      <c r="B18" s="6" t="n">
        <v>22915</v>
      </c>
    </row>
    <row r="19">
      <c r="A19" s="4" t="inlineStr">
        <is>
          <t>Lourdes Maiz Carro</t>
        </is>
      </c>
    </row>
    <row r="20">
      <c r="A20" s="3" t="inlineStr">
        <is>
          <t>Explanatory Number Of Shares Line Items</t>
        </is>
      </c>
    </row>
    <row r="21">
      <c r="A21" s="4" t="inlineStr">
        <is>
          <t>Number Of Instruments Granted In Share based Payment Arrangement</t>
        </is>
      </c>
      <c r="B21" s="6" t="n">
        <v>10609</v>
      </c>
    </row>
    <row r="22">
      <c r="A22" s="4" t="inlineStr">
        <is>
          <t>Number Of Outstanding Share Options</t>
        </is>
      </c>
      <c r="B22" s="6" t="n">
        <v>44929</v>
      </c>
    </row>
    <row r="23">
      <c r="A23" s="4" t="inlineStr">
        <is>
          <t>Jose Maldonado Ramos</t>
        </is>
      </c>
    </row>
    <row r="24">
      <c r="A24" s="3" t="inlineStr">
        <is>
          <t>Explanatory Number Of Shares Line Items</t>
        </is>
      </c>
    </row>
    <row r="25">
      <c r="A25" s="4" t="inlineStr">
        <is>
          <t>Number Of Instruments Granted In Share based Payment Arrangement</t>
        </is>
      </c>
      <c r="B25" s="6" t="n">
        <v>14245</v>
      </c>
    </row>
    <row r="26">
      <c r="A26" s="4" t="inlineStr">
        <is>
          <t>Number Of Outstanding Share Options</t>
        </is>
      </c>
      <c r="B26" s="6" t="n">
        <v>108568</v>
      </c>
    </row>
    <row r="27">
      <c r="A27" s="4" t="inlineStr">
        <is>
          <t>Ana Peralta Moreno [Member]</t>
        </is>
      </c>
    </row>
    <row r="28">
      <c r="A28" s="3" t="inlineStr">
        <is>
          <t>Explanatory Number Of Shares Line Items</t>
        </is>
      </c>
    </row>
    <row r="29">
      <c r="A29" s="4" t="inlineStr">
        <is>
          <t>Number Of Instruments Granted In Share based Payment Arrangement</t>
        </is>
      </c>
      <c r="B29" s="6" t="n">
        <v>10041</v>
      </c>
    </row>
    <row r="30">
      <c r="A30" s="4" t="inlineStr">
        <is>
          <t>Number Of Outstanding Share Options</t>
        </is>
      </c>
      <c r="B30" s="6" t="n">
        <v>15665</v>
      </c>
    </row>
    <row r="31">
      <c r="A31" s="4" t="inlineStr">
        <is>
          <t>Juan Pi Llorens</t>
        </is>
      </c>
    </row>
    <row r="32">
      <c r="A32" s="3" t="inlineStr">
        <is>
          <t>Explanatory Number Of Shares Line Items</t>
        </is>
      </c>
    </row>
    <row r="33">
      <c r="A33" s="4" t="inlineStr">
        <is>
          <t>Number Of Instruments Granted In Share based Payment Arrangement</t>
        </is>
      </c>
      <c r="B33" s="6" t="n">
        <v>20676</v>
      </c>
    </row>
    <row r="34">
      <c r="A34" s="4" t="inlineStr">
        <is>
          <t>Number Of Outstanding Share Options</t>
        </is>
      </c>
      <c r="B34" s="6" t="n">
        <v>92817</v>
      </c>
    </row>
    <row r="35">
      <c r="A35" s="4" t="inlineStr">
        <is>
          <t>Susana Rodriguez Vidarte</t>
        </is>
      </c>
    </row>
    <row r="36">
      <c r="A36" s="3" t="inlineStr">
        <is>
          <t>Explanatory Number Of Shares Line Items</t>
        </is>
      </c>
    </row>
    <row r="37">
      <c r="A37" s="4" t="inlineStr">
        <is>
          <t>Number Of Instruments Granted In Share based Payment Arrangement</t>
        </is>
      </c>
      <c r="B37" s="6" t="n">
        <v>18724</v>
      </c>
    </row>
    <row r="38">
      <c r="A38" s="4" t="inlineStr">
        <is>
          <t>Number Of Outstanding Share Options</t>
        </is>
      </c>
      <c r="B38" s="6" t="n">
        <v>141138</v>
      </c>
    </row>
    <row r="39">
      <c r="A39" s="4" t="inlineStr">
        <is>
          <t>Jan Verplancke [Member]</t>
        </is>
      </c>
    </row>
    <row r="40">
      <c r="A40" s="3" t="inlineStr">
        <is>
          <t>Explanatory Number Of Shares Line Items</t>
        </is>
      </c>
    </row>
    <row r="41">
      <c r="A41" s="4" t="inlineStr">
        <is>
          <t>Number Of Instruments Granted In Share based Payment Arrangement</t>
        </is>
      </c>
      <c r="B41" s="6" t="n">
        <v>7189</v>
      </c>
    </row>
    <row r="42">
      <c r="A42" s="4" t="inlineStr">
        <is>
          <t>Number Of Outstanding Share Options</t>
        </is>
      </c>
      <c r="B42" s="6" t="n">
        <v>12392</v>
      </c>
    </row>
    <row r="43">
      <c r="A43" s="4" t="inlineStr">
        <is>
          <t>Total remuneration for non executive directors</t>
        </is>
      </c>
    </row>
    <row r="44">
      <c r="A44" s="3" t="inlineStr">
        <is>
          <t>Explanatory Number Of Shares Line Items</t>
        </is>
      </c>
    </row>
    <row r="45">
      <c r="A45" s="4" t="inlineStr">
        <is>
          <t>Number Of Instruments Granted In Share based Payment Arrangement</t>
        </is>
      </c>
      <c r="B45" s="6" t="n">
        <v>145590</v>
      </c>
      <c r="C45" s="4" t="inlineStr">
        <is>
          <t>[1]</t>
        </is>
      </c>
    </row>
    <row r="46">
      <c r="A46" s="4" t="inlineStr">
        <is>
          <t>Number Of Outstanding Share Options</t>
        </is>
      </c>
      <c r="B46" s="6" t="n">
        <v>607849</v>
      </c>
      <c r="C46" s="4" t="inlineStr">
        <is>
          <t>[1]</t>
        </is>
      </c>
    </row>
    <row r="47"/>
    <row r="48">
      <c r="A48" s="4" t="inlineStr">
        <is>
          <t>[1]</t>
        </is>
      </c>
      <c r="B48" s="4" t="inlineStr">
        <is>
          <t>(1) Contributions registered to fulfil the proportion of pension commitments undertaken with the executive directors corresponding to the first half of the 2020 financial year. In the case of the Chairman, these correspond to the sum of the annual contribution to cover retirement benefits and the adjustment made to the discretionary pension benefits for the 2019 financial year that fell due in the 2020 financial y ear once the AVR for the year 2019 had been determined and to the death and disability premiums. For the Chief Executive Officer, the contributions registered correspond exclusively to the proportion of the premiums for death and disability given that, in his case, no commitments were made for the retirement benefit.</t>
        </is>
      </c>
    </row>
  </sheetData>
  <mergeCells count="5">
    <mergeCell ref="A1:A2"/>
    <mergeCell ref="B1:C1"/>
    <mergeCell ref="B2:C2"/>
    <mergeCell ref="A47:C47"/>
    <mergeCell ref="B48:C48"/>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a 48 - Remuneration And Other Benefits Received ByThe Board Of Directors And Members Of The Bank's Senior Management - Pension Commitments (Details)</t>
        </is>
      </c>
      <c r="B1" s="2" t="inlineStr">
        <is>
          <t>6 Months Ended</t>
        </is>
      </c>
    </row>
    <row r="2">
      <c r="B2" s="2" t="inlineStr">
        <is>
          <t>Jun. 30, 2020EUR (€)</t>
        </is>
      </c>
    </row>
    <row r="3">
      <c r="A3" s="4" t="inlineStr">
        <is>
          <t>President</t>
        </is>
      </c>
    </row>
    <row r="4">
      <c r="A4" s="3" t="inlineStr">
        <is>
          <t>Pension Commitments Line Items</t>
        </is>
      </c>
    </row>
    <row r="5">
      <c r="A5" s="4" t="inlineStr">
        <is>
          <t>Funds Accumulated</t>
        </is>
      </c>
      <c r="B5" s="5" t="n">
        <v>21353000</v>
      </c>
    </row>
    <row r="6">
      <c r="A6" s="4" t="inlineStr">
        <is>
          <t>President | Retirement [Member]</t>
        </is>
      </c>
    </row>
    <row r="7">
      <c r="A7" s="3" t="inlineStr">
        <is>
          <t>Pension Commitments Line Items</t>
        </is>
      </c>
    </row>
    <row r="8">
      <c r="A8" s="4" t="inlineStr">
        <is>
          <t>Employer Contributions</t>
        </is>
      </c>
      <c r="B8" s="6" t="n">
        <v>836000</v>
      </c>
      <c r="C8" s="4" t="inlineStr">
        <is>
          <t>[1]</t>
        </is>
      </c>
    </row>
    <row r="9">
      <c r="A9" s="4" t="inlineStr">
        <is>
          <t>President | Demise Or Disability [Member]</t>
        </is>
      </c>
    </row>
    <row r="10">
      <c r="A10" s="3" t="inlineStr">
        <is>
          <t>Pension Commitments Line Items</t>
        </is>
      </c>
    </row>
    <row r="11">
      <c r="A11" s="4" t="inlineStr">
        <is>
          <t>Employer Contributions</t>
        </is>
      </c>
      <c r="B11" s="6" t="n">
        <v>189000</v>
      </c>
      <c r="C11" s="4" t="inlineStr">
        <is>
          <t>[1]</t>
        </is>
      </c>
    </row>
    <row r="12">
      <c r="A12" s="4" t="inlineStr">
        <is>
          <t>Managing Director [Member]</t>
        </is>
      </c>
    </row>
    <row r="13">
      <c r="A13" s="3" t="inlineStr">
        <is>
          <t>Pension Commitments Line Items</t>
        </is>
      </c>
    </row>
    <row r="14">
      <c r="A14" s="4" t="inlineStr">
        <is>
          <t>Funds Accumulated</t>
        </is>
      </c>
      <c r="B14" s="6" t="n">
        <v>0</v>
      </c>
    </row>
    <row r="15">
      <c r="A15" s="4" t="inlineStr">
        <is>
          <t>Managing Director [Member] | Retirement [Member]</t>
        </is>
      </c>
    </row>
    <row r="16">
      <c r="A16" s="3" t="inlineStr">
        <is>
          <t>Pension Commitments Line Items</t>
        </is>
      </c>
    </row>
    <row r="17">
      <c r="A17" s="4" t="inlineStr">
        <is>
          <t>Employer Contributions</t>
        </is>
      </c>
      <c r="B17" s="6" t="n">
        <v>0</v>
      </c>
      <c r="C17" s="4" t="inlineStr">
        <is>
          <t>[1]</t>
        </is>
      </c>
    </row>
    <row r="18">
      <c r="A18" s="4" t="inlineStr">
        <is>
          <t>Managing Director [Member] | Demise Or Disability [Member]</t>
        </is>
      </c>
    </row>
    <row r="19">
      <c r="A19" s="3" t="inlineStr">
        <is>
          <t>Pension Commitments Line Items</t>
        </is>
      </c>
    </row>
    <row r="20">
      <c r="A20" s="4" t="inlineStr">
        <is>
          <t>Employer Contributions</t>
        </is>
      </c>
      <c r="B20" s="6" t="n">
        <v>126000</v>
      </c>
      <c r="C20" s="4" t="inlineStr">
        <is>
          <t>[1]</t>
        </is>
      </c>
    </row>
    <row r="21">
      <c r="A21" s="4" t="inlineStr">
        <is>
          <t>Total</t>
        </is>
      </c>
    </row>
    <row r="22">
      <c r="A22" s="3" t="inlineStr">
        <is>
          <t>Pension Commitments Line Items</t>
        </is>
      </c>
    </row>
    <row r="23">
      <c r="A23" s="4" t="inlineStr">
        <is>
          <t>Funds Accumulated</t>
        </is>
      </c>
      <c r="B23" s="6" t="n">
        <v>21353000</v>
      </c>
    </row>
    <row r="24">
      <c r="A24" s="4" t="inlineStr">
        <is>
          <t>Total | Retirement [Member]</t>
        </is>
      </c>
    </row>
    <row r="25">
      <c r="A25" s="3" t="inlineStr">
        <is>
          <t>Pension Commitments Line Items</t>
        </is>
      </c>
    </row>
    <row r="26">
      <c r="A26" s="4" t="inlineStr">
        <is>
          <t>Employer Contributions</t>
        </is>
      </c>
      <c r="B26" s="6" t="n">
        <v>836000</v>
      </c>
      <c r="C26" s="4" t="inlineStr">
        <is>
          <t>[1]</t>
        </is>
      </c>
    </row>
    <row r="27">
      <c r="A27" s="4" t="inlineStr">
        <is>
          <t>Total | Demise Or Disability [Member]</t>
        </is>
      </c>
    </row>
    <row r="28">
      <c r="A28" s="3" t="inlineStr">
        <is>
          <t>Pension Commitments Line Items</t>
        </is>
      </c>
    </row>
    <row r="29">
      <c r="A29" s="4" t="inlineStr">
        <is>
          <t>Employer Contributions</t>
        </is>
      </c>
      <c r="B29" s="6" t="n">
        <v>315000</v>
      </c>
      <c r="C29" s="4" t="inlineStr">
        <is>
          <t>[1]</t>
        </is>
      </c>
    </row>
    <row r="30">
      <c r="A30" s="4" t="inlineStr">
        <is>
          <t>Total Retirement Commitments Senior Management [Member]</t>
        </is>
      </c>
    </row>
    <row r="31">
      <c r="A31" s="3" t="inlineStr">
        <is>
          <t>Pension Commitments Line Items</t>
        </is>
      </c>
    </row>
    <row r="32">
      <c r="A32" s="4" t="inlineStr">
        <is>
          <t>Funds Accumulated</t>
        </is>
      </c>
      <c r="B32" s="6" t="n">
        <v>20613000</v>
      </c>
    </row>
    <row r="33">
      <c r="A33" s="4" t="inlineStr">
        <is>
          <t>Total Retirement Commitments Senior Management [Member] | Retirement [Member]</t>
        </is>
      </c>
    </row>
    <row r="34">
      <c r="A34" s="3" t="inlineStr">
        <is>
          <t>Pension Commitments Line Items</t>
        </is>
      </c>
    </row>
    <row r="35">
      <c r="A35" s="4" t="inlineStr">
        <is>
          <t>Employer Contributions</t>
        </is>
      </c>
      <c r="B35" s="6" t="n">
        <v>1487000</v>
      </c>
      <c r="C35" s="4" t="inlineStr">
        <is>
          <t>[2]</t>
        </is>
      </c>
    </row>
    <row r="36">
      <c r="A36" s="4" t="inlineStr">
        <is>
          <t>Total Retirement Commitments Senior Management [Member] | Demise Or Disability [Member]</t>
        </is>
      </c>
    </row>
    <row r="37">
      <c r="A37" s="3" t="inlineStr">
        <is>
          <t>Pension Commitments Line Items</t>
        </is>
      </c>
    </row>
    <row r="38">
      <c r="A38" s="4" t="inlineStr">
        <is>
          <t>Employer Contributions</t>
        </is>
      </c>
      <c r="B38" s="5" t="n">
        <v>517000</v>
      </c>
      <c r="C38" s="4" t="inlineStr">
        <is>
          <t>[2]</t>
        </is>
      </c>
    </row>
    <row r="39"/>
    <row r="40">
      <c r="A40" s="4" t="inlineStr">
        <is>
          <t>[1]</t>
        </is>
      </c>
      <c r="B40" s="4" t="inlineStr">
        <is>
          <t>(1) Contributions registered to fulfil the proportion of pension commitments undertaken with the executive directors corresponding to the first half of the 2020 financial year. In the case of the Chairman, these correspond to the sum of the annual contribution to cover retirement benefits and the adjustment made to the discretionary pension benefits for the 2019 financial year that fell due in the 2020 financial y ear once the AVR for the year 2019 had been determined and to the death and disability premiums. For the Chief Executive Officer, the contributions registered correspond exclusively to the proportion of the premiums for death and disability given that, in his case, no commitments were made for the retirement benefit.</t>
        </is>
      </c>
    </row>
    <row r="41">
      <c r="A41" s="4" t="inlineStr">
        <is>
          <t>[2]</t>
        </is>
      </c>
      <c r="B41" s="4" t="inlineStr">
        <is>
          <t>(1) Contributions registered to fulfil the proportion of pension commitments undertaken with the Senior Management as a whole for the first half of the 2020 financial year corresponding to the sum of the annual contributions to cover retirement benefits and the adjustments to discretionary pension benefits for the 2019 financial year that fell due in the 2020 financial year once the AVR for the year 2019 had been determined, and to the death and disability premiums.</t>
        </is>
      </c>
    </row>
  </sheetData>
  <mergeCells count="6">
    <mergeCell ref="A1:A2"/>
    <mergeCell ref="B1:C1"/>
    <mergeCell ref="B2:C2"/>
    <mergeCell ref="A39:C39"/>
    <mergeCell ref="B40:C40"/>
    <mergeCell ref="B41:C4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Financial Instruments designated at fair value through profit or loss</t>
        </is>
      </c>
      <c r="B1" s="2" t="inlineStr">
        <is>
          <t>6 Months Ended</t>
        </is>
      </c>
    </row>
    <row r="2">
      <c r="B2" s="2" t="inlineStr">
        <is>
          <t>Jun. 30, 2020</t>
        </is>
      </c>
    </row>
    <row r="3">
      <c r="A3" s="3" t="inlineStr">
        <is>
          <t>Financial assets and liabilities designated at fair value through profit or loss</t>
        </is>
      </c>
    </row>
    <row r="4">
      <c r="A4" s="4" t="inlineStr">
        <is>
          <t>Disclosure of Financial Instruments designated at fair value through profit or loss</t>
        </is>
      </c>
      <c r="B4" s="4" t="inlineStr">
        <is>
          <t>11. Financial assets and liabilities designated at fair value through profit or loss The breakdown of the balance under these headings in the accompanying consolidated balance sheets is as follows: Financial assets and liabilities designated at fair value through profit or loss (Millions of Euros) Notes June 2020 December 2019 ASSETS Debt securities 1,098 1,214 Total assets 6.2.2 1,098 1,214 LIABILITIES Deposits 914 944 Debt certificates 4,202 4,656 Other financial liabilities: Unit-linked products 4,087 4,410 Total liabilities 9,203 10,0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Financial assets at fair value through other comprehensive income</t>
        </is>
      </c>
      <c r="B1" s="2" t="inlineStr">
        <is>
          <t>6 Months Ended</t>
        </is>
      </c>
    </row>
    <row r="2">
      <c r="B2" s="2" t="inlineStr">
        <is>
          <t>Jun. 30, 2020</t>
        </is>
      </c>
    </row>
    <row r="3">
      <c r="A3" s="3" t="inlineStr">
        <is>
          <t>Financial Assets At Fair Value Through Other Comprehensive Income Abstract</t>
        </is>
      </c>
    </row>
    <row r="4">
      <c r="A4" s="4" t="inlineStr">
        <is>
          <t>Financial assets at fair value through other comprehensive income</t>
        </is>
      </c>
      <c r="B4" s="4" t="inlineStr">
        <is>
          <t>12. Financial assets at fair value through other comprehensive income 12.1 Breakdown of the balance The breakdown of the balance by type of financial instruments under these headings in the accompanying consolidated balance sheets is as follows: Financial assets at fair value through other comprehensive income (Millions of Euros) Notes June 2020 December 2019 Equity instruments 6.2.2 1,789 2,420 Debt securities (*) 68,223 58,731 Loans and advances to credit institutions 6.2.2 33 33 Total 70,045 61,183 Of which: loss allowances of debt securities (162) (110) (*) The variation corresponds mainly to the increase in financial assets issued by governments in BBVA, S.A . 12.2 Equity instruments The breakdown of the balance under the heading "Equity instruments" of the accompanying consolidated balance sheets as of June 30, 2020 and December 31, 2019, is as follows: Financial assets at fair value through other comprehensive income. Equity instruments (Millions of Euros) June 2020 December 2019 Amortized cost Fair value Amortized cost Fair value Listed equity instruments Spanish companies shares 2,182 1,141 2,181 1,674 Foreign companies shares 140 199 136 213 The United States 31 79 30 78 Mexico 1 29 1 34 Turkey 3 6 3 5 Other countries 106 85 102 96 Subtotal 2,322 1,340 2,317 1,886 Unlisted equity instruments Spanish companies shares 5 5 5 5 Foreign companies shares 376 444 450 528 The United States 318 351 387 419 Mexico - 1 - - Turkey 6 9 5 9 Other countries 52 83 57 99 Subtotal 381 449 454 533 Total 2,703 1,789 2,772 2,420 12.3 Debt securities The breakdown of the balance under the heading "Debt securities" of the accompanying consolidated balance sheets as of June 30, 2020 and December 31, 2019, is as f ollows: Financial assets at fair value through other comprehensive income. Debt securities (Millions of Euros) June 2020 December 2019 Amortized cost Fair value Amortized cost Fair value Domestic debt securities Government and other government agency debt securities 28,151 28,913 20,740 21,550 Credit institutions 1,050 1,110 959 1,024 Other issuers 899 936 907 947 Subtotal 30,100 30,959 22,607 23,521 Foreign debt securities Mexico 7,224 7,375 7,790 7,786 Government and other government agency debt securities 6,359 6,527 6,869 6,868 Credit institutions 62 63 77 78 Other issuers 803 786 843 840 The United States 10,267 10,421 11,376 11,393 Government securities 6,572 6,698 8,570 8,599 Treasury and other government agencies 4,049 4,113 5,595 5,624 States and political subdivisions 2,523 2,585 2,975 2,975 Credit institutions 157 158 122 124 Other issuers 3,538 3,565 2,684 2,670 Turkey 3,801 3,840 3,752 3,713 Government and other government agency debt securities 3,801 3,840 3,752 3,713 Other countries 15,143 15,628 11,870 12,318 Other foreign governments and other government agency debt securities 7,519 7,861 6,963 7,269 Central banks 1,481 1,484 1,005 1,010 Credit institutions 2,425 2,517 1,795 1,892 Other issuers 3,717 3,766 2,106 2,147 Subtotal 36,436 37,264 34,788 35,210 Total 66,536 68,223 57,395 58,731
The credit ratings of the issuers of debt securities as of June 30, 2020 are as follows: Debt securities by rating June 2020 Fair value (Millions of Euros) % AAA 9,806 14.4% AA+ 834 1.2% AA 300 0.4% AA- 626 0.9% A+ 3,796 5.6% A 2,180 3.2% A- 31,076 45.6% BBB+ 7,442 10.9% BBB 3,137 4.6% BBB- 3,691 5.4% BB+ or below 4,925 7.2% Unclassified 412 0.6% Total 68,223 100.0% 12.4 Gains/losses Changes in gains/losses The changes in the gains/losses (net of taxes) during the six months ended June 30, 2020 and in the year ended December 31, 2019 of debt securities recognized under the equity heading “Accumulated other comprehensive income – Items that may be reclassified to profit or loss – Fair value changes of debt instr uments measured at fair value through other comprehensive income” and equity instruments recognized under the equity heading “Accumulated other comprehensive income – Items that will not be reclassified to profit or loss – Fair value changes of equity inst ruments measured at fair value through other comprehensive income” in the accompanying consolidated balance sheets are as follows: Other comprehensive income - Changes in gains / losses (Millions of Euros) Debt securities Equity instruments Notes June 2020 December 2019 June 2020 December 2019 Balance at the beginning 1,760 943 (403) (155) Valuation gains and losses 137 1,267 (562) (238) Amounts transferred to income (71) (119) Income tax 4 (331) 25 (10) Balance at the end 27 1,830 1,760 (940) (403) During the six months ended June 30, 2020 and 2019, the debt securities impaired recognized in t he heading “Impairment or reversal of impairment on financial assets not measured at fair value through profit or loss net gains by modification– Financial assets at fair value through other comprehensive income” in the accompanying consolidated in come statement amounted to €71 and 5 million, respectively (see Note 42) as a result of</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Financial Statements - Balance sheets - EUR (€)</t>
        </is>
      </c>
      <c r="C1" s="2" t="inlineStr">
        <is>
          <t>Jun. 30, 2020</t>
        </is>
      </c>
      <c r="D1" s="2" t="inlineStr">
        <is>
          <t>Dec. 31, 2019</t>
        </is>
      </c>
    </row>
    <row r="2">
      <c r="A2" s="3" t="inlineStr">
        <is>
          <t>Assets</t>
        </is>
      </c>
    </row>
    <row r="3">
      <c r="A3" s="4" t="inlineStr">
        <is>
          <t>BBVA Cash Balance Available To The Date</t>
        </is>
      </c>
      <c r="C3" s="5" t="n">
        <v>65877000000</v>
      </c>
      <c r="D3" s="5" t="n">
        <v>44303000000</v>
      </c>
    </row>
    <row r="4">
      <c r="A4" s="4" t="inlineStr">
        <is>
          <t>Total financial assets held for trading</t>
        </is>
      </c>
      <c r="C4" s="6" t="n">
        <v>119332000000</v>
      </c>
      <c r="D4" s="6" t="n">
        <v>102688000000</v>
      </c>
    </row>
    <row r="5">
      <c r="A5" s="4" t="inlineStr">
        <is>
          <t>Derivative financial assets held for trading</t>
        </is>
      </c>
      <c r="B5" s="4" t="inlineStr">
        <is>
          <t>[1]</t>
        </is>
      </c>
      <c r="C5" s="6" t="n">
        <v>49239000000</v>
      </c>
      <c r="D5" s="6" t="n">
        <v>33185000000</v>
      </c>
    </row>
    <row r="6">
      <c r="A6" s="4" t="inlineStr">
        <is>
          <t>Equity Instruments Held For Trading</t>
        </is>
      </c>
      <c r="C6" s="6" t="n">
        <v>5862000000</v>
      </c>
      <c r="D6" s="6" t="n">
        <v>8892000000</v>
      </c>
    </row>
    <row r="7">
      <c r="A7" s="4" t="inlineStr">
        <is>
          <t>Debt Instruments Held For Trading</t>
        </is>
      </c>
      <c r="C7" s="6" t="n">
        <v>26640000000</v>
      </c>
      <c r="D7" s="6" t="n">
        <v>26309000000</v>
      </c>
    </row>
    <row r="8">
      <c r="A8" s="4" t="inlineStr">
        <is>
          <t>Loans and Advances to Central Banks Held for Trading</t>
        </is>
      </c>
      <c r="C8" s="6" t="n">
        <v>636000000</v>
      </c>
      <c r="D8" s="6" t="n">
        <v>535000000</v>
      </c>
    </row>
    <row r="9">
      <c r="A9" s="4" t="inlineStr">
        <is>
          <t>Loans And Advances To Banks Held For Trading</t>
        </is>
      </c>
      <c r="C9" s="6" t="n">
        <v>24912000000</v>
      </c>
      <c r="D9" s="6" t="n">
        <v>21286000000</v>
      </c>
    </row>
    <row r="10">
      <c r="A10" s="4" t="inlineStr">
        <is>
          <t>Loans And Advances To Customers Held For Trading</t>
        </is>
      </c>
      <c r="C10" s="6" t="n">
        <v>12044000000</v>
      </c>
      <c r="D10" s="6" t="n">
        <v>12482000000</v>
      </c>
    </row>
    <row r="11">
      <c r="A11" s="4" t="inlineStr">
        <is>
          <t>Total Non Trading Financial Assets Mandatorily Measured At Fair Value Through Profit or Loss</t>
        </is>
      </c>
      <c r="C11" s="6" t="n">
        <v>4998000000</v>
      </c>
      <c r="D11" s="6" t="n">
        <v>5557000000</v>
      </c>
    </row>
    <row r="12">
      <c r="A12" s="4" t="inlineStr">
        <is>
          <t>Equity Instruments Mandatorily Measured At Fair Value</t>
        </is>
      </c>
      <c r="C12" s="6" t="n">
        <v>4058000000</v>
      </c>
      <c r="D12" s="6" t="n">
        <v>4327000000</v>
      </c>
    </row>
    <row r="13">
      <c r="A13" s="4" t="inlineStr">
        <is>
          <t>Debt Securities At Fair Vale Mandatorily Measured At Fair Value</t>
        </is>
      </c>
      <c r="C13" s="6" t="n">
        <v>250000000</v>
      </c>
      <c r="D13" s="6" t="n">
        <v>110000000</v>
      </c>
    </row>
    <row r="14">
      <c r="A14" s="4" t="inlineStr">
        <is>
          <t>Loans And Advances To Customers Mandatorily Measured At Fair Value</t>
        </is>
      </c>
      <c r="C14" s="6" t="n">
        <v>690000000</v>
      </c>
      <c r="D14" s="6" t="n">
        <v>1120000000</v>
      </c>
    </row>
    <row r="15">
      <c r="A15" s="4" t="inlineStr">
        <is>
          <t>FINANCIAL ASSETS DESIGNATED AT FAIR VALUE THROUGH PROFIT OR LOSS</t>
        </is>
      </c>
      <c r="C15" s="6" t="n">
        <v>1098000000</v>
      </c>
      <c r="D15" s="6" t="n">
        <v>1214000000</v>
      </c>
    </row>
    <row r="16">
      <c r="A16" s="4" t="inlineStr">
        <is>
          <t>Debt Securities, at fair value</t>
        </is>
      </c>
      <c r="C16" s="6" t="n">
        <v>1098000000</v>
      </c>
      <c r="D16" s="6" t="n">
        <v>1214000000</v>
      </c>
    </row>
    <row r="17">
      <c r="A17" s="4" t="inlineStr">
        <is>
          <t>Loans And Advances To Customers At Fair Value</t>
        </is>
      </c>
      <c r="C17" s="6" t="n">
        <v>0</v>
      </c>
      <c r="D17" s="6" t="n">
        <v>0</v>
      </c>
    </row>
    <row r="18">
      <c r="A18" s="4" t="inlineStr">
        <is>
          <t>Financial Assets At Fair Value Through Other Comprehensive Income</t>
        </is>
      </c>
      <c r="C18" s="6" t="n">
        <v>70045000000</v>
      </c>
      <c r="D18" s="6" t="n">
        <v>61183000000</v>
      </c>
    </row>
    <row r="19">
      <c r="A19" s="4" t="inlineStr">
        <is>
          <t>Subtotal Equity instruments At Fair Value Through Other Comprehensive Income</t>
        </is>
      </c>
      <c r="C19" s="6" t="n">
        <v>1789000000</v>
      </c>
      <c r="D19" s="6" t="n">
        <v>2420000000</v>
      </c>
    </row>
    <row r="20">
      <c r="A20" s="4" t="inlineStr">
        <is>
          <t>Subtotal Debt Instruments At Fair Value Through Other Comprehensive Income</t>
        </is>
      </c>
      <c r="C20" s="6" t="n">
        <v>68223000000</v>
      </c>
      <c r="D20" s="6" t="n">
        <v>58731000000</v>
      </c>
    </row>
    <row r="21">
      <c r="A21" s="4" t="inlineStr">
        <is>
          <t>Loans and advances Financial Assets At Fair Value Through Other Comprehensive Income</t>
        </is>
      </c>
      <c r="C21" s="6" t="n">
        <v>33000000</v>
      </c>
      <c r="D21" s="6" t="n">
        <v>33000000</v>
      </c>
    </row>
    <row r="22">
      <c r="A22" s="4" t="inlineStr">
        <is>
          <t>FINANCIAL ASSETS AT AMORTIZED COST</t>
        </is>
      </c>
      <c r="C22" s="6" t="n">
        <v>450222000000</v>
      </c>
      <c r="D22" s="6" t="n">
        <v>439162000000</v>
      </c>
    </row>
    <row r="23">
      <c r="A23" s="4" t="inlineStr">
        <is>
          <t>Debt Securities Financial Assets at Amortized Cost</t>
        </is>
      </c>
      <c r="C23" s="6" t="n">
        <v>43396000000</v>
      </c>
      <c r="D23" s="6" t="n">
        <v>38877000000</v>
      </c>
    </row>
    <row r="24">
      <c r="A24" s="4" t="inlineStr">
        <is>
          <t>Loans and advances to central banks</t>
        </is>
      </c>
      <c r="C24" s="6" t="n">
        <v>4773000000</v>
      </c>
      <c r="D24" s="6" t="n">
        <v>4275000000</v>
      </c>
    </row>
    <row r="25">
      <c r="A25" s="4" t="inlineStr">
        <is>
          <t>Loans and advances to banks</t>
        </is>
      </c>
      <c r="C25" s="6" t="n">
        <v>14842000000</v>
      </c>
      <c r="D25" s="6" t="n">
        <v>13649000000</v>
      </c>
    </row>
    <row r="26">
      <c r="A26" s="4" t="inlineStr">
        <is>
          <t>Loans and Advances to customers</t>
        </is>
      </c>
      <c r="C26" s="6" t="n">
        <v>387212000000</v>
      </c>
      <c r="D26" s="6" t="n">
        <v>382360000000</v>
      </c>
    </row>
    <row r="27">
      <c r="A27" s="4" t="inlineStr">
        <is>
          <t>HEDGING DERIVATIVES, ASSETS</t>
        </is>
      </c>
      <c r="C27" s="6" t="n">
        <v>2531000000</v>
      </c>
      <c r="D27" s="6" t="n">
        <v>1729000000</v>
      </c>
    </row>
    <row r="28">
      <c r="A28" s="4" t="inlineStr">
        <is>
          <t>FAIR VALUE CHANGES OF THE HEDGED ITEMS IN PORTFOLIO HEDGES OF INTEREST RATE RISK, ASSETS</t>
        </is>
      </c>
      <c r="C28" s="6" t="n">
        <v>60000000</v>
      </c>
      <c r="D28" s="6" t="n">
        <v>28000000</v>
      </c>
    </row>
    <row r="29">
      <c r="A29" s="4" t="inlineStr">
        <is>
          <t>INVESTMENTS IN SUBSIDIARIES JOINT VENTURES AND ASSOCIATES</t>
        </is>
      </c>
      <c r="C29" s="6" t="n">
        <v>1366000000</v>
      </c>
      <c r="D29" s="6" t="n">
        <v>1488000000</v>
      </c>
    </row>
    <row r="30">
      <c r="A30" s="4" t="inlineStr">
        <is>
          <t>Joint ventures</t>
        </is>
      </c>
      <c r="C30" s="6" t="n">
        <v>150000000</v>
      </c>
      <c r="D30" s="6" t="n">
        <v>154000000</v>
      </c>
    </row>
    <row r="31">
      <c r="A31" s="4" t="inlineStr">
        <is>
          <t>Associates</t>
        </is>
      </c>
      <c r="C31" s="6" t="n">
        <v>1216000000</v>
      </c>
      <c r="D31" s="6" t="n">
        <v>1334000000</v>
      </c>
    </row>
    <row r="32">
      <c r="A32" s="4" t="inlineStr">
        <is>
          <t>INSURANCE OR REINSURANCE ASSETS</t>
        </is>
      </c>
      <c r="C32" s="6" t="n">
        <v>332000000</v>
      </c>
      <c r="D32" s="6" t="n">
        <v>341000000</v>
      </c>
    </row>
    <row r="33">
      <c r="A33" s="4" t="inlineStr">
        <is>
          <t>TANGIBLE ASSETS</t>
        </is>
      </c>
      <c r="C33" s="6" t="n">
        <v>9057000000</v>
      </c>
      <c r="D33" s="6" t="n">
        <v>10068000000</v>
      </c>
    </row>
    <row r="34">
      <c r="A34" s="4" t="inlineStr">
        <is>
          <t>Total Property, plant and equipment</t>
        </is>
      </c>
      <c r="C34" s="6" t="n">
        <v>8796000000</v>
      </c>
      <c r="D34" s="6" t="n">
        <v>9816000000</v>
      </c>
    </row>
    <row r="35">
      <c r="A35" s="4" t="inlineStr">
        <is>
          <t>For own use (PPE)</t>
        </is>
      </c>
      <c r="C35" s="6" t="n">
        <v>8578000000</v>
      </c>
      <c r="D35" s="6" t="n">
        <v>9554000000</v>
      </c>
    </row>
    <row r="36">
      <c r="A36" s="4" t="inlineStr">
        <is>
          <t>Assets leased out under an operating lease</t>
        </is>
      </c>
      <c r="C36" s="6" t="n">
        <v>217000000</v>
      </c>
      <c r="D36" s="6" t="n">
        <v>263000000</v>
      </c>
    </row>
    <row r="37">
      <c r="A37" s="4" t="inlineStr">
        <is>
          <t>Investment Property</t>
        </is>
      </c>
      <c r="C37" s="6" t="n">
        <v>261000000</v>
      </c>
      <c r="D37" s="6" t="n">
        <v>252000000</v>
      </c>
    </row>
    <row r="38">
      <c r="A38" s="4" t="inlineStr">
        <is>
          <t>INTANGIBLE ASSETS</t>
        </is>
      </c>
      <c r="C38" s="6" t="n">
        <v>4623000000</v>
      </c>
      <c r="D38" s="6" t="n">
        <v>6966000000</v>
      </c>
    </row>
    <row r="39">
      <c r="A39" s="4" t="inlineStr">
        <is>
          <t>Goodwill</t>
        </is>
      </c>
      <c r="C39" s="6" t="n">
        <v>2760000000</v>
      </c>
      <c r="D39" s="6" t="n">
        <v>4955000000</v>
      </c>
    </row>
    <row r="40">
      <c r="A40" s="4" t="inlineStr">
        <is>
          <t>Other intangible assets</t>
        </is>
      </c>
      <c r="C40" s="6" t="n">
        <v>1863000000</v>
      </c>
      <c r="D40" s="6" t="n">
        <v>2010000000</v>
      </c>
    </row>
    <row r="41">
      <c r="A41" s="4" t="inlineStr">
        <is>
          <t>TAX ASSETS</t>
        </is>
      </c>
      <c r="C41" s="6" t="n">
        <v>16718000000</v>
      </c>
      <c r="D41" s="6" t="n">
        <v>17083000000</v>
      </c>
    </row>
    <row r="42">
      <c r="A42" s="4" t="inlineStr">
        <is>
          <t>Current tax assets</t>
        </is>
      </c>
      <c r="C42" s="6" t="n">
        <v>1182000000</v>
      </c>
      <c r="D42" s="6" t="n">
        <v>1765000000</v>
      </c>
    </row>
    <row r="43">
      <c r="A43" s="4" t="inlineStr">
        <is>
          <t>Deferred tax assets</t>
        </is>
      </c>
      <c r="C43" s="6" t="n">
        <v>15536000000</v>
      </c>
      <c r="D43" s="6" t="n">
        <v>15318000000</v>
      </c>
    </row>
    <row r="44">
      <c r="A44" s="4" t="inlineStr">
        <is>
          <t>OTHER ASSETS</t>
        </is>
      </c>
      <c r="C44" s="6" t="n">
        <v>4360000000</v>
      </c>
      <c r="D44" s="6" t="n">
        <v>3800000000</v>
      </c>
    </row>
    <row r="45">
      <c r="A45" s="4" t="inlineStr">
        <is>
          <t>Insurance contracts linked to pensions</t>
        </is>
      </c>
      <c r="C45" s="6" t="n">
        <v>0</v>
      </c>
      <c r="D45" s="6" t="n">
        <v>0</v>
      </c>
    </row>
    <row r="46">
      <c r="A46" s="4" t="inlineStr">
        <is>
          <t>Inventories</t>
        </is>
      </c>
      <c r="C46" s="6" t="n">
        <v>615000000</v>
      </c>
      <c r="D46" s="6" t="n">
        <v>581000000</v>
      </c>
    </row>
    <row r="47">
      <c r="A47" s="4" t="inlineStr">
        <is>
          <t>Rest other assets</t>
        </is>
      </c>
      <c r="C47" s="6" t="n">
        <v>3744000000</v>
      </c>
      <c r="D47" s="6" t="n">
        <v>3220000000</v>
      </c>
    </row>
    <row r="48">
      <c r="A48" s="4" t="inlineStr">
        <is>
          <t>Non Current Assets Or Disposal Groups Clasified As Held For Sale</t>
        </is>
      </c>
      <c r="C48" s="6" t="n">
        <v>3205000000</v>
      </c>
      <c r="D48" s="6" t="n">
        <v>3079000000</v>
      </c>
    </row>
    <row r="49">
      <c r="A49" s="4" t="inlineStr">
        <is>
          <t>TOTAL ASSETS</t>
        </is>
      </c>
      <c r="C49" s="6" t="n">
        <v>753824000000</v>
      </c>
      <c r="D49" s="6" t="n">
        <v>698690000000</v>
      </c>
    </row>
    <row r="50">
      <c r="A50" s="3" t="inlineStr">
        <is>
          <t>LIABILITIES AND EQUITY</t>
        </is>
      </c>
    </row>
    <row r="51">
      <c r="A51" s="4" t="inlineStr">
        <is>
          <t>FINANCIAL LIABILITIES HELD FOR TRADING</t>
        </is>
      </c>
      <c r="C51" s="6" t="n">
        <v>108624000000</v>
      </c>
      <c r="D51" s="6" t="n">
        <v>89633000000</v>
      </c>
    </row>
    <row r="52">
      <c r="A52" s="4" t="inlineStr">
        <is>
          <t>Derivative financial liabilities, held for trading</t>
        </is>
      </c>
      <c r="B52" s="4" t="inlineStr">
        <is>
          <t>[1]</t>
        </is>
      </c>
      <c r="C52" s="6" t="n">
        <v>50154000000</v>
      </c>
      <c r="D52" s="6" t="n">
        <v>35019000000</v>
      </c>
    </row>
    <row r="53">
      <c r="A53" s="4" t="inlineStr">
        <is>
          <t>Short positions, held for trading</t>
        </is>
      </c>
      <c r="C53" s="6" t="n">
        <v>11832000000</v>
      </c>
      <c r="D53" s="6" t="n">
        <v>12249000000</v>
      </c>
    </row>
    <row r="54">
      <c r="A54" s="4" t="inlineStr">
        <is>
          <t>Deposits from central banks, held for trading</t>
        </is>
      </c>
      <c r="C54" s="6" t="n">
        <v>5685000000</v>
      </c>
      <c r="D54" s="6" t="n">
        <v>7635000000</v>
      </c>
    </row>
    <row r="55">
      <c r="A55" s="4" t="inlineStr">
        <is>
          <t>Deposits from credit institutions, held for trading</t>
        </is>
      </c>
      <c r="C55" s="6" t="n">
        <v>28617000000</v>
      </c>
      <c r="D55" s="6" t="n">
        <v>24969000000</v>
      </c>
    </row>
    <row r="56">
      <c r="A56" s="4" t="inlineStr">
        <is>
          <t>Customer deposits, held for trading</t>
        </is>
      </c>
      <c r="C56" s="6" t="n">
        <v>12335000000</v>
      </c>
      <c r="D56" s="6" t="n">
        <v>9761000000</v>
      </c>
    </row>
    <row r="57">
      <c r="A57" s="4" t="inlineStr">
        <is>
          <t>Debt certificates, held for trading</t>
        </is>
      </c>
      <c r="C57" s="6" t="n">
        <v>0</v>
      </c>
      <c r="D57" s="6" t="n">
        <v>0</v>
      </c>
    </row>
    <row r="58">
      <c r="A58" s="4" t="inlineStr">
        <is>
          <t>Other Financial liabilities held for trading</t>
        </is>
      </c>
      <c r="C58" s="6" t="n">
        <v>0</v>
      </c>
      <c r="D58" s="6" t="n">
        <v>0</v>
      </c>
    </row>
    <row r="59">
      <c r="A59" s="4" t="inlineStr">
        <is>
          <t>TOTAL Financial Liabilities At Fair Value Through Profit or Loss</t>
        </is>
      </c>
      <c r="C59" s="6" t="n">
        <v>9203000000</v>
      </c>
      <c r="D59" s="6" t="n">
        <v>10010000000</v>
      </c>
    </row>
    <row r="60">
      <c r="A60" s="4" t="inlineStr">
        <is>
          <t>Deposits from central banks, at fair value</t>
        </is>
      </c>
      <c r="C60" s="6" t="n">
        <v>0</v>
      </c>
      <c r="D60" s="6" t="n">
        <v>0</v>
      </c>
    </row>
    <row r="61">
      <c r="A61" s="4" t="inlineStr">
        <is>
          <t>Deposits from credit institutions, at fair value</t>
        </is>
      </c>
      <c r="C61" s="6" t="n">
        <v>0</v>
      </c>
      <c r="D61" s="6" t="n">
        <v>0</v>
      </c>
    </row>
    <row r="62">
      <c r="A62" s="4" t="inlineStr">
        <is>
          <t>Customer deposits, at fair value</t>
        </is>
      </c>
      <c r="C62" s="6" t="n">
        <v>914000000</v>
      </c>
      <c r="D62" s="6" t="n">
        <v>944000000</v>
      </c>
    </row>
    <row r="63">
      <c r="A63" s="4" t="inlineStr">
        <is>
          <t>Debt certificates, at fair value</t>
        </is>
      </c>
      <c r="C63" s="6" t="n">
        <v>4202000000</v>
      </c>
      <c r="D63" s="6" t="n">
        <v>4656000000</v>
      </c>
    </row>
    <row r="64">
      <c r="A64" s="4" t="inlineStr">
        <is>
          <t>Other financial liabilities, at fair value</t>
        </is>
      </c>
      <c r="C64" s="6" t="n">
        <v>4087000000</v>
      </c>
      <c r="D64" s="6" t="n">
        <v>4410000000</v>
      </c>
    </row>
    <row r="65">
      <c r="A65" s="4" t="inlineStr">
        <is>
          <t>FINANCIAL LIABILITIES AT AMORTIZED COST</t>
        </is>
      </c>
      <c r="C65" s="6" t="n">
        <v>559713000000</v>
      </c>
      <c r="D65" s="6" t="n">
        <v>516641000000</v>
      </c>
    </row>
    <row r="66">
      <c r="A66" s="4" t="inlineStr">
        <is>
          <t>Deposits from cental banks</t>
        </is>
      </c>
      <c r="C66" s="6" t="n">
        <v>46667000000</v>
      </c>
      <c r="D66" s="6" t="n">
        <v>25950000000</v>
      </c>
    </row>
    <row r="67">
      <c r="A67" s="4" t="inlineStr">
        <is>
          <t>Deposits from credit institutions</t>
        </is>
      </c>
      <c r="C67" s="6" t="n">
        <v>32356000000</v>
      </c>
      <c r="D67" s="6" t="n">
        <v>28751000000</v>
      </c>
    </row>
    <row r="68">
      <c r="A68" s="4" t="inlineStr">
        <is>
          <t>Customer deposits</t>
        </is>
      </c>
      <c r="C68" s="6" t="n">
        <v>402184000000</v>
      </c>
      <c r="D68" s="6" t="n">
        <v>384219000000</v>
      </c>
    </row>
    <row r="69">
      <c r="A69" s="4" t="inlineStr">
        <is>
          <t>Debt certificates, at amortized cost</t>
        </is>
      </c>
      <c r="C69" s="6" t="n">
        <v>64421000000</v>
      </c>
      <c r="D69" s="6" t="n">
        <v>63963000000</v>
      </c>
    </row>
    <row r="70">
      <c r="A70" s="4" t="inlineStr">
        <is>
          <t>Other financial liabilities, at amortized cost</t>
        </is>
      </c>
      <c r="C70" s="6" t="n">
        <v>14085000000</v>
      </c>
      <c r="D70" s="6" t="n">
        <v>13758000000</v>
      </c>
    </row>
    <row r="71">
      <c r="A71" s="4" t="inlineStr">
        <is>
          <t>HEDGING DERIVATIVES, LIABILITIES</t>
        </is>
      </c>
      <c r="C71" s="6" t="n">
        <v>2368000000</v>
      </c>
      <c r="D71" s="6" t="n">
        <v>2233000000</v>
      </c>
    </row>
    <row r="72">
      <c r="A72" s="4" t="inlineStr">
        <is>
          <t>FAIR VALUE CHANGES OF THE HEDGED ITEMS IN PORTFOLIO HEDGES OF INTEREST RATE RISK, LIABILITIES</t>
        </is>
      </c>
      <c r="C72" s="6" t="n">
        <v>0</v>
      </c>
      <c r="D72" s="6" t="n">
        <v>0</v>
      </c>
    </row>
    <row r="73">
      <c r="A73" s="4" t="inlineStr">
        <is>
          <t>LIABILITIES UNDER INSURANCE CONTRACTS</t>
        </is>
      </c>
      <c r="C73" s="6" t="n">
        <v>9462000000</v>
      </c>
      <c r="D73" s="6" t="n">
        <v>10606000000</v>
      </c>
    </row>
    <row r="74">
      <c r="A74" s="4" t="inlineStr">
        <is>
          <t>PROVISIONS</t>
        </is>
      </c>
      <c r="C74" s="6" t="n">
        <v>6494000000</v>
      </c>
      <c r="D74" s="6" t="n">
        <v>6538000000</v>
      </c>
    </row>
    <row r="75">
      <c r="A75" s="4" t="inlineStr">
        <is>
          <t>Pensions and other post employment defined Benefit Obligations</t>
        </is>
      </c>
      <c r="C75" s="6" t="n">
        <v>4427000000</v>
      </c>
      <c r="D75" s="6" t="n">
        <v>4631000000</v>
      </c>
    </row>
    <row r="76">
      <c r="A76" s="4" t="inlineStr">
        <is>
          <t>Other long term employee benefits</t>
        </is>
      </c>
      <c r="C76" s="6" t="n">
        <v>53000000</v>
      </c>
      <c r="D76" s="6" t="n">
        <v>61000000</v>
      </c>
    </row>
    <row r="77">
      <c r="A77" s="4" t="inlineStr">
        <is>
          <t>Provisions for taxes and other legal contingencies</t>
        </is>
      </c>
      <c r="C77" s="6" t="n">
        <v>738000000</v>
      </c>
      <c r="D77" s="6" t="n">
        <v>677000000</v>
      </c>
    </row>
    <row r="78">
      <c r="A78" s="4" t="inlineStr">
        <is>
          <t>Provisions for contingent risks and commitments</t>
        </is>
      </c>
      <c r="C78" s="6" t="n">
        <v>774000000</v>
      </c>
      <c r="D78" s="6" t="n">
        <v>711000000</v>
      </c>
    </row>
    <row r="79">
      <c r="A79" s="4" t="inlineStr">
        <is>
          <t>Other Provisions</t>
        </is>
      </c>
      <c r="B79" s="4" t="inlineStr">
        <is>
          <t>[2]</t>
        </is>
      </c>
      <c r="C79" s="6" t="n">
        <v>502000000</v>
      </c>
      <c r="D79" s="6" t="n">
        <v>457000000</v>
      </c>
    </row>
    <row r="80">
      <c r="A80" s="4" t="inlineStr">
        <is>
          <t>TAX LIABILITIES</t>
        </is>
      </c>
      <c r="C80" s="6" t="n">
        <v>2529000000</v>
      </c>
      <c r="D80" s="6" t="n">
        <v>2808000000</v>
      </c>
    </row>
    <row r="81">
      <c r="A81" s="4" t="inlineStr">
        <is>
          <t>Current tax liabilities</t>
        </is>
      </c>
      <c r="C81" s="6" t="n">
        <v>560000000</v>
      </c>
      <c r="D81" s="6" t="n">
        <v>880000000</v>
      </c>
    </row>
    <row r="82">
      <c r="A82" s="4" t="inlineStr">
        <is>
          <t>Deferred tax liabilities</t>
        </is>
      </c>
      <c r="C82" s="6" t="n">
        <v>1968000000</v>
      </c>
      <c r="D82" s="6" t="n">
        <v>1928000000</v>
      </c>
    </row>
    <row r="83">
      <c r="A83" s="4" t="inlineStr">
        <is>
          <t>OTHER LIABILITIES</t>
        </is>
      </c>
      <c r="C83" s="6" t="n">
        <v>4107000000</v>
      </c>
      <c r="D83" s="6" t="n">
        <v>3742000000</v>
      </c>
    </row>
    <row r="84">
      <c r="A84" s="4" t="inlineStr">
        <is>
          <t>LIABILITIES INCLUDED IN DISPOSAL GROUPS CLASSIFIED AS HELD FOR SALE</t>
        </is>
      </c>
      <c r="C84" s="6" t="n">
        <v>1769000000</v>
      </c>
      <c r="D84" s="6" t="n">
        <v>1554000000</v>
      </c>
    </row>
    <row r="85">
      <c r="A85" s="4" t="inlineStr">
        <is>
          <t>TOTAL LIABILITIES</t>
        </is>
      </c>
      <c r="C85" s="6" t="n">
        <v>704269000000</v>
      </c>
      <c r="D85" s="6" t="n">
        <v>643765000000</v>
      </c>
    </row>
    <row r="86">
      <c r="A86" s="4" t="inlineStr">
        <is>
          <t>Total shareholders' funds</t>
        </is>
      </c>
      <c r="C86" s="6" t="n">
        <v>56541000000</v>
      </c>
      <c r="D86" s="6" t="n">
        <v>58950000000</v>
      </c>
    </row>
    <row r="87">
      <c r="A87" s="4" t="inlineStr">
        <is>
          <t>Capital</t>
        </is>
      </c>
      <c r="C87" s="6" t="n">
        <v>3267000000</v>
      </c>
      <c r="D87" s="6" t="n">
        <v>3267000000</v>
      </c>
    </row>
    <row r="88">
      <c r="A88" s="4" t="inlineStr">
        <is>
          <t>Paid up capital</t>
        </is>
      </c>
      <c r="C88" s="6" t="n">
        <v>3267000000</v>
      </c>
      <c r="D88" s="6" t="n">
        <v>3267000000</v>
      </c>
    </row>
    <row r="89">
      <c r="A89" s="4" t="inlineStr">
        <is>
          <t>Unpaid capital which has been called up</t>
        </is>
      </c>
      <c r="C89" s="6" t="n">
        <v>0</v>
      </c>
      <c r="D89" s="6" t="n">
        <v>0</v>
      </c>
    </row>
    <row r="90">
      <c r="A90" s="4" t="inlineStr">
        <is>
          <t>Share Premium</t>
        </is>
      </c>
      <c r="C90" s="6" t="n">
        <v>23992000000</v>
      </c>
      <c r="D90" s="6" t="n">
        <v>23992000000</v>
      </c>
    </row>
    <row r="91">
      <c r="A91" s="4" t="inlineStr">
        <is>
          <t>Equity Instruments issued other than capital</t>
        </is>
      </c>
      <c r="C91" s="6" t="n">
        <v>0</v>
      </c>
      <c r="D91" s="6" t="n">
        <v>0</v>
      </c>
    </row>
    <row r="92">
      <c r="A92" s="4" t="inlineStr">
        <is>
          <t>Other Equity ( Capital base and management)</t>
        </is>
      </c>
      <c r="C92" s="6" t="n">
        <v>37000000</v>
      </c>
      <c r="D92" s="6" t="n">
        <v>56000000</v>
      </c>
    </row>
    <row r="93">
      <c r="A93" s="4" t="inlineStr">
        <is>
          <t>Retained Earnings</t>
        </is>
      </c>
      <c r="C93" s="6" t="n">
        <v>30589000000</v>
      </c>
      <c r="D93" s="6" t="n">
        <v>29388000000</v>
      </c>
    </row>
    <row r="94">
      <c r="A94" s="4" t="inlineStr">
        <is>
          <t>Revaluation Reserves</t>
        </is>
      </c>
      <c r="C94" s="6" t="n">
        <v>0</v>
      </c>
      <c r="D94" s="6" t="n">
        <v>0</v>
      </c>
    </row>
    <row r="95">
      <c r="A95" s="4" t="inlineStr">
        <is>
          <t>Total Other Reserves</t>
        </is>
      </c>
      <c r="C95" s="6" t="n">
        <v>-160000000</v>
      </c>
      <c r="D95" s="6" t="n">
        <v>-119000000</v>
      </c>
    </row>
    <row r="96">
      <c r="A96" s="4" t="inlineStr">
        <is>
          <t>Reserves or accumulated losses of investments in subsidaries, joint ventures and associates</t>
        </is>
      </c>
      <c r="C96" s="6" t="n">
        <v>-160000000</v>
      </c>
      <c r="D96" s="6" t="n">
        <v>-119000000</v>
      </c>
    </row>
    <row r="97">
      <c r="A97" s="4" t="inlineStr">
        <is>
          <t>Other Reserves, other</t>
        </is>
      </c>
      <c r="C97" s="6" t="n">
        <v>0</v>
      </c>
      <c r="D97" s="6" t="n">
        <v>0</v>
      </c>
    </row>
    <row r="98">
      <c r="A98" s="4" t="inlineStr">
        <is>
          <t>Less Treasury shares</t>
        </is>
      </c>
      <c r="C98" s="6" t="n">
        <v>-28000000</v>
      </c>
      <c r="D98" s="6" t="n">
        <v>-62000000</v>
      </c>
    </row>
    <row r="99">
      <c r="A99" s="4" t="inlineStr">
        <is>
          <t>Profits or losses attributables to owners of the parent</t>
        </is>
      </c>
      <c r="C99" s="6" t="n">
        <v>-1157000000</v>
      </c>
      <c r="D99" s="6" t="n">
        <v>3512000000</v>
      </c>
    </row>
    <row r="100">
      <c r="A100" s="4" t="inlineStr">
        <is>
          <t>Less Interim dividends</t>
        </is>
      </c>
      <c r="C100" s="6" t="n">
        <v>0</v>
      </c>
      <c r="D100" s="6" t="n">
        <v>-1084000000</v>
      </c>
    </row>
    <row r="101">
      <c r="A101" s="4" t="inlineStr">
        <is>
          <t>Total accumulated other comprehensive income</t>
        </is>
      </c>
      <c r="C101" s="6" t="n">
        <v>-12822000000</v>
      </c>
      <c r="D101" s="6" t="n">
        <v>-10226000000</v>
      </c>
    </row>
    <row r="102">
      <c r="A102" s="4" t="inlineStr">
        <is>
          <t>Total Items that will not be reclassified to profit or loss balance</t>
        </is>
      </c>
      <c r="C102" s="6" t="n">
        <v>-2253000000</v>
      </c>
      <c r="D102" s="6" t="n">
        <v>-1875000000</v>
      </c>
    </row>
    <row r="103">
      <c r="A103" s="4" t="inlineStr">
        <is>
          <t>Actuarial gains or (-) losses on defined benefit pension plans</t>
        </is>
      </c>
      <c r="C103" s="6" t="n">
        <v>-1381000000</v>
      </c>
      <c r="D103" s="6" t="n">
        <v>-1498000000</v>
      </c>
    </row>
    <row r="104">
      <c r="A104" s="4" t="inlineStr">
        <is>
          <t>Non-current assets and disposal groups classified as held for sale (not reclassified)</t>
        </is>
      </c>
      <c r="C104" s="6" t="n">
        <v>1000000</v>
      </c>
      <c r="D104" s="6" t="n">
        <v>2000000</v>
      </c>
    </row>
    <row r="105">
      <c r="A105" s="4" t="inlineStr">
        <is>
          <t>Share of other recognized income and expense of investments in subsidiaries, joint ventures and associates</t>
        </is>
      </c>
      <c r="C105" s="6" t="n">
        <v>0</v>
      </c>
      <c r="D105" s="6" t="n">
        <v>0</v>
      </c>
    </row>
    <row r="106">
      <c r="A106" s="4" t="inlineStr">
        <is>
          <t>Other Comprehensive Income Net Of Tax Change At fair Value Of Equity Instruments Measured At Fair Value</t>
        </is>
      </c>
      <c r="C106" s="6" t="n">
        <v>-940000000</v>
      </c>
      <c r="D106" s="6" t="n">
        <v>-403000000</v>
      </c>
    </row>
    <row r="107">
      <c r="A107" s="4" t="inlineStr">
        <is>
          <t>Total Hedge ineffectiveness of fair value hedge for equity instruments measured at fair value through other comprehensive income</t>
        </is>
      </c>
      <c r="C107" s="6" t="n">
        <v>0</v>
      </c>
      <c r="D107" s="6" t="n">
        <v>0</v>
      </c>
    </row>
    <row r="108">
      <c r="A108" s="4" t="inlineStr">
        <is>
          <t>Fair value changes of equity instruments measured at fair value through other comprehensive income [hedged item]</t>
        </is>
      </c>
      <c r="C108" s="6" t="n">
        <v>0</v>
      </c>
      <c r="D108" s="6" t="n">
        <v>0</v>
      </c>
    </row>
    <row r="109">
      <c r="A109" s="4" t="inlineStr">
        <is>
          <t>Fair value changes of equity instruments measured at fair value through other comprehensive income hedging instrument</t>
        </is>
      </c>
      <c r="C109" s="6" t="n">
        <v>0</v>
      </c>
      <c r="D109" s="6" t="n">
        <v>0</v>
      </c>
    </row>
    <row r="110">
      <c r="A110" s="4" t="inlineStr">
        <is>
          <t>Fair value changes of financial liabilities at fair value through profit or loss attributable to changes in their credit risk</t>
        </is>
      </c>
      <c r="C110" s="6" t="n">
        <v>67000000</v>
      </c>
      <c r="D110" s="6" t="n">
        <v>24000000</v>
      </c>
    </row>
    <row r="111">
      <c r="A111" s="4" t="inlineStr">
        <is>
          <t>Total Items that may be reclassified to profit or loss</t>
        </is>
      </c>
      <c r="C111" s="6" t="n">
        <v>-10570000000</v>
      </c>
      <c r="D111" s="6" t="n">
        <v>-8351000000</v>
      </c>
    </row>
    <row r="112">
      <c r="A112" s="4" t="inlineStr">
        <is>
          <t>Hedge of net investments in foreign operations(effective portion)</t>
        </is>
      </c>
      <c r="C112" s="6" t="n">
        <v>-312000000</v>
      </c>
      <c r="D112" s="6" t="n">
        <v>-896000000</v>
      </c>
    </row>
    <row r="113">
      <c r="A113" s="4" t="inlineStr">
        <is>
          <t>Foreign currency translation balance</t>
        </is>
      </c>
      <c r="C113" s="6" t="n">
        <v>-12351000000</v>
      </c>
      <c r="D113" s="6" t="n">
        <v>-9147000000</v>
      </c>
    </row>
    <row r="114">
      <c r="A114" s="4" t="inlineStr">
        <is>
          <t>Hedging derivatives.Cash flow hedges(efffective portion)</t>
        </is>
      </c>
      <c r="C114" s="6" t="n">
        <v>308000000</v>
      </c>
      <c r="D114" s="6" t="n">
        <v>-44000000</v>
      </c>
    </row>
    <row r="115">
      <c r="A115" s="4" t="inlineStr">
        <is>
          <t>Changes In The Fair Value Of Debt Instruments Measured At Fair Value With Changes In Other Comprehensive Income</t>
        </is>
      </c>
      <c r="C115" s="6" t="n">
        <v>1830000000</v>
      </c>
      <c r="D115" s="6" t="n">
        <v>1760000000</v>
      </c>
    </row>
    <row r="116">
      <c r="A116" s="4" t="inlineStr">
        <is>
          <t>Other Comprehensive Income Net Of Tax Of Hedging Instruments</t>
        </is>
      </c>
      <c r="C116" s="6" t="n">
        <v>0</v>
      </c>
      <c r="D116" s="6" t="n">
        <v>0</v>
      </c>
    </row>
    <row r="117">
      <c r="A117" s="4" t="inlineStr">
        <is>
          <t>Non-current assets and disposal groups classified as held for sale</t>
        </is>
      </c>
      <c r="C117" s="6" t="n">
        <v>-27000000</v>
      </c>
      <c r="D117" s="6" t="n">
        <v>-18000000</v>
      </c>
    </row>
    <row r="118">
      <c r="A118" s="4" t="inlineStr">
        <is>
          <t>Share of other recognized income and expense of investments in subsidiaries joint ventures and associates</t>
        </is>
      </c>
      <c r="C118" s="6" t="n">
        <v>-19000000</v>
      </c>
      <c r="D118" s="6" t="n">
        <v>-5000000</v>
      </c>
    </row>
    <row r="119">
      <c r="A119" s="4" t="inlineStr">
        <is>
          <t>MINORITY INTERESTS (NON-CONTROLLING INTEREST)</t>
        </is>
      </c>
      <c r="C119" s="6" t="n">
        <v>5836000000</v>
      </c>
      <c r="D119" s="6" t="n">
        <v>6201000000</v>
      </c>
    </row>
    <row r="120">
      <c r="A120" s="4" t="inlineStr">
        <is>
          <t>Valuation adjustments</t>
        </is>
      </c>
      <c r="C120" s="6" t="n">
        <v>-6148000000</v>
      </c>
      <c r="D120" s="6" t="n">
        <v>-5572000000</v>
      </c>
    </row>
    <row r="121">
      <c r="A121" s="4" t="inlineStr">
        <is>
          <t>Rest non-controlling interest</t>
        </is>
      </c>
      <c r="C121" s="6" t="n">
        <v>11984000000</v>
      </c>
      <c r="D121" s="6" t="n">
        <v>11773000000</v>
      </c>
    </row>
    <row r="122">
      <c r="A122" s="4" t="inlineStr">
        <is>
          <t>TOTAL EQUITY</t>
        </is>
      </c>
      <c r="C122" s="6" t="n">
        <v>49555000000</v>
      </c>
      <c r="D122" s="6" t="n">
        <v>54925000000</v>
      </c>
    </row>
    <row r="123">
      <c r="A123" s="4" t="inlineStr">
        <is>
          <t>Equity and liabilities</t>
        </is>
      </c>
      <c r="C123" s="5" t="n">
        <v>753824000000</v>
      </c>
      <c r="D123" s="5" t="n">
        <v>698690000000</v>
      </c>
    </row>
    <row r="124"/>
    <row r="125">
      <c r="A125" s="4" t="inlineStr">
        <is>
          <t>[1]</t>
        </is>
      </c>
      <c r="B125" s="4" t="inlineStr">
        <is>
          <t>(*) The variation corresponds mainly to foreign exchange derivatives in BBVA S.A.</t>
        </is>
      </c>
    </row>
    <row r="126">
      <c r="A126" s="4" t="inlineStr">
        <is>
          <t>[2]</t>
        </is>
      </c>
      <c r="B126" s="4" t="inlineStr">
        <is>
          <t>(*) Individually insignificant provisions or contingencies, for various concepts in different geographies.</t>
        </is>
      </c>
    </row>
  </sheetData>
  <mergeCells count="4">
    <mergeCell ref="A1:B1"/>
    <mergeCell ref="A124:C124"/>
    <mergeCell ref="B125:C125"/>
    <mergeCell ref="B126:C1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Financial assets at amortised cost</t>
        </is>
      </c>
      <c r="B1" s="2" t="inlineStr">
        <is>
          <t>6 Months Ended</t>
        </is>
      </c>
    </row>
    <row r="2">
      <c r="B2" s="2" t="inlineStr">
        <is>
          <t>Jun. 30, 2020</t>
        </is>
      </c>
    </row>
    <row r="3">
      <c r="A3" s="3" t="inlineStr">
        <is>
          <t>Financial Assets At Amortised Cost</t>
        </is>
      </c>
    </row>
    <row r="4">
      <c r="A4" s="4" t="inlineStr">
        <is>
          <t>Disclosure Of Financial Assets at amortized cost</t>
        </is>
      </c>
      <c r="B4" s="4" t="inlineStr">
        <is>
          <t>13. Financial assets at amortized cost 13.1 Breakdown of the balance The breakdown of the balance under this heading in the accompanying consolidated balance sheets according to the nature of the financial instrument is as follows: Financial assets at amortized cost (Millions of Euros) June 2020 December 2019 Debt securities 43,396 38,877 Loans and advances to central banks 4,773 4,275 Loans and advances to credit institutions 14,842 13,649 Loans and advances to customers 387,212 382,360 Government 27,259 28,222 Other financial corporations 13,535 11,207 Non-financial corporations 178,598 166,789 Other 167,820 176,142 Total 450,222 439,162 Of which: impaired assets of loans and advances to customers (*) 15,637 15,954 Of which: loss allowances of loans and advances (*) (13,588) (12,427) Of which: loss allowances of debt securities (77) (52) (*) See Note 6.2. During the six months ended June 30, 2020 and the year ended December 31, 2019, there have been no significant reclassifications neither from “Financial assets at amortized cost” to other headings or from other headings to “Financial assets at amortized cost”. 13.2 Loans and advances to customers The breakdown of the balance under this heading in the accompanying consolidated balance sheets according to the nature of the financial instrument is as follows: Loans and advances to customers (Millions of Euros) June 2020 December 2019 On demand and short notice 2,844 3,050 Credit card debt 13,283 16,354 Trade receivables 14,142 17,276 Finance leases 8,113 8,711 Reverse repurchase agreements 947 26 Other term loans 342,180 332,160 Advances that are not loans 5,704 4,784 Total 387,212 382,3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Hedging derivatives and fair value changes of the hedged items in portfolio hedge of interest rate risk</t>
        </is>
      </c>
      <c r="B1" s="2" t="inlineStr">
        <is>
          <t>6 Months Ended</t>
        </is>
      </c>
    </row>
    <row r="2">
      <c r="B2" s="2" t="inlineStr">
        <is>
          <t>Jun. 30, 2020</t>
        </is>
      </c>
    </row>
    <row r="3">
      <c r="A3" s="3" t="inlineStr">
        <is>
          <t>Hedging derivatives and fair value changes of the hedged items in portfolio hedge of interest rate risk</t>
        </is>
      </c>
    </row>
    <row r="4">
      <c r="A4" s="4" t="inlineStr">
        <is>
          <t>Derivatives - Hedge accounting and fair value changes of the hedged items in portfolio hedge of interest rate risk</t>
        </is>
      </c>
      <c r="B4" s="4" t="inlineStr">
        <is>
          <t>14. Derivatives- Hedge accounting and fair value changes of the hedged items in portfolio hedges of interest rate risk The breakdown of the balance under these headings in the accompanying consolidated balance sheets is as follows: Derivatives – Hedge accounting and fair value changes of the hedged items in portfolio hedge of interest rate risk (Millions of Euros) June 2020 December 2019 ASSETS Derivatives - Hedge accounting 2,531 1,729 Fair value changes of the hedged items in portfolio hedges of interest rate risk 60 28 LIABILITIES Derivatives - Hedge accounting 2,368 2,2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5 - Investments in joint ventures and associates</t>
        </is>
      </c>
      <c r="B1" s="2" t="inlineStr">
        <is>
          <t>6 Months Ended</t>
        </is>
      </c>
    </row>
    <row r="2">
      <c r="B2" s="2" t="inlineStr">
        <is>
          <t>Jun. 30, 2020</t>
        </is>
      </c>
    </row>
    <row r="3">
      <c r="A3" s="3" t="inlineStr">
        <is>
          <t>Investments in subsidiaries, joint ventures and associates</t>
        </is>
      </c>
    </row>
    <row r="4">
      <c r="A4" s="4" t="inlineStr">
        <is>
          <t>Investments in subsidiaries joint ventures and associates</t>
        </is>
      </c>
      <c r="B4" s="4" t="inlineStr">
        <is>
          <t>15. Investments in joint ventures and associates The breakdown of the balance of “Investments in joint ventures and associates” in the accompanying consolidated balance sheets is as follows: Joint ventures and associates (Millions of Euros) June 2020 December 2019 Joint ventures 150 154 Associates 1,216 1,334 Total 1,366 1,48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6 - Tangible assets</t>
        </is>
      </c>
      <c r="B1" s="2" t="inlineStr">
        <is>
          <t>6 Months Ended</t>
        </is>
      </c>
    </row>
    <row r="2">
      <c r="B2" s="2" t="inlineStr">
        <is>
          <t>Jun. 30, 2020</t>
        </is>
      </c>
    </row>
    <row r="3">
      <c r="A3" s="3" t="inlineStr">
        <is>
          <t>Tangible assets Abstract</t>
        </is>
      </c>
    </row>
    <row r="4">
      <c r="A4" s="4" t="inlineStr">
        <is>
          <t>Tangible Assets Explanatory</t>
        </is>
      </c>
      <c r="B4" s="4" t="inlineStr">
        <is>
          <t>16. Tangible assets The breakdown and movement of the balance and changes of this heading in the accompanying consolidated balance sheets, according to the nature of the related items, is as follows: Tangible assets. Breakdown by type (Millions of Euros) June 2020 December 2019 Property plant and equipment 8,796 9,816 For own use 8,578 9,554 Land and buildings 5,584 6,001 Work in progress 63 56 Furniture, fixtures and vehicles 5,954 6,351 Right to use assets 3,382 3,516 Accumulated depreciation (5,957) (5,969) Impairment (447) (402) Leased out under an operating lease 217 263 Assets leased out under an operating lease 280 337 Accumulated depreciation (62) (74) Investment property 261 252 Building rental 228 211 Other 3 4 Right to use assets 83 101 Accumulated depreciation (16) (24) Impairment (38) (39) Total 9,057 10,06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7 - Intangible assets</t>
        </is>
      </c>
      <c r="B1" s="2" t="inlineStr">
        <is>
          <t>6 Months Ended</t>
        </is>
      </c>
    </row>
    <row r="2">
      <c r="B2" s="2" t="inlineStr">
        <is>
          <t>Jun. 30, 2020</t>
        </is>
      </c>
    </row>
    <row r="3">
      <c r="A3" s="3" t="inlineStr">
        <is>
          <t>Intangible Assets and Goodwill Abstract</t>
        </is>
      </c>
    </row>
    <row r="4">
      <c r="A4" s="4" t="inlineStr">
        <is>
          <t>Intangible Assets Explanatory</t>
        </is>
      </c>
      <c r="B4" s="4" t="inlineStr">
        <is>
          <t>17. Intangible assets 17.1 Goodwill The breakdown of the balance under this heading in the accompanying consolidated balance sheets, according to the cash-generating unit (hereinafter “CGU”) to which goodwill has been allocated, is as follows: Goodwill. Breakdown by CGU and changes of the period (Millions of Euros) The United States Turkey Mexico Colombia Chile Other Total Balance as of December 31, 2018 5,066 382 519 161 29 23 6,180 Exchange difference 98 (36) 31 3 (2) (1) 93 Impairment (1,318) - - - - - (1,318) Balance as of December 31, 2019 3,846 346 550 164 27 22 4,955 Exchange difference 58 (45) (100) (21) (2) (1) (111) Impairment (2,084) - - - - - (2,084) Balance as of June 30, 2020 1,820 301 450 143 25 21 2,760 Impairment test As mentioned in Note 2.2.8 of the consolidated Financial Statements of the year 2019 , the CGUs to which goodwill has been allocated, are periodically tested for impairment by including the allocated goodwill in their carrying amount. This analysis is performed at least annually and whenever there is any indication of impairment. The BBVA Group performs estimations on the recoverable amount of certain CGU´s by calculating the value in use through the discounted value of future cash flows method. The main hypotheses used for the value in use calculation are the following :  The forecast cash flows, including net interest margin, estimated by the Group's management, and based on the latest available financial s tatements budgets for the next 3 to 5 years, considering the macroeconomic variables of each CGU, regarding the exis ting balance structure as well as macroeconomic variables such as the evolution of interest rates and the CPI of the geography where the CGU is located, among others.  The constant growth rate for extrapolating cash flows, starting in the third or fifth yea r, beyond the period covered by the budgets or forecasts.  The discount rate on future cash flows, which coincides with the cost of capital assigned to each CGU, and which consists of a risk-free rate plus a premium that reflects the inherent risk of each o f the businesses evaluated. The focus used by the Group's management to determine the values of the assumptions is based both on its projections and past experience. These values are verified and use external sources of information, wherever possible. Addi tionally, the valuations of the goodwill of the CGUs of t he United States and Turkey have been reviewed by independent experts (not the Group's external auditors) as of Marc h 31, 2020 and December 31, 2019 . However, certain changes to the valuation assumpt ions used could cause differences in the impairment test result . As of December 31, 2019, the Group estimated impairment losses in the United States CGU of €1,318 million, which was mainly as a result of the negative evolution of interest rates, especially in the second half of the year, which accompanied by the slowdown of the economy caused the expected evolution of results below the previous estimation. This recognition did not affect the tangible book value nor the liquidity nor the capital of the BBVA Group . As of March 31, 2020, the Group identified an indicator of impairment of goodwill in the CGU and as a result of the goodwill impairment test, the Group estimated impairment in the United States CGU, of €2,084 million (see Note 44), which was mainly due to the negative impact of the update of the macroeconomic scenario following the COVID - 19 pandemic (see Note 1.5) and the expected evolution of interest rates. This recognition did not affect the tangible book value nor the liquidity nor the capital of the BBVA Group . As of June 30, 2020, as a result of the CGU´s assessment, the Group concluded there is no evidence of further indicators of impairment losses that requires recognizing significant additional impairment losses in any of the CGUs where goodw ill that the Group has recognized in the consolidated balance sheet is allocated . Goodwill - The United States CGU The Group’s most significant goodwill corresponds to the CGU in the United States, the main significant assumptions used in the impairment te st as of March 31, 2020 of this mentioned CGU, were: Impairment test assumptions CGU goodwill in the United States March 2020 December 2019 Discount rate 10.3% 10.0% Growth rate 3.0% 3.5% In accordance with paragraph 33.c of IAS 36, as of March 31, 2020, the Group used a growth rate of 3.0% based on the real GDP growth rate of the United States, the expected inflation and the potential growth of the banking sector in the United States. This 3.0% rate is lower than the historical average of the past 30 years of the nominal GDP rate of the United States and lower than the real GDP growth forecasted by the IMF. T he assumptions with a greater relative weight and whose volatility could have a greater impact in determining the present value of the cash flows starting on the fifth year are the discount rate and the growth rate. Below is shown the increased (or decreas ed) amount of the CGU recoverable amount as a result of a reasonable variation (in basis points) of each of the key assumptions as of March 31, 2020: Sensitivity analysis for main assumptions - The United States (Millions of Euros) Increase of 50 basis points (*) Decrease of 50 basis points (*) Discount rate (755) 869 Growth rate 270 (235) (*) Based on historical changes, the use of 50 basis points to calculate the sensitivity analysis would be a reasonable variation with respect to the observed variations over the last five years . Goodwill - Turkey CGU The main significant assumptions used in the impairment test as of March 31, 2020 of the CGU of Turkey, were: Impairment test assumptions CGU goodwill in Turkey March 2020 December 2019 Discount rate 18.1% 17.4% Growth rate 7.0% 7.0% Given the potential growth of the sector in Turkey, in accordance with paragraph 33.c of IAS 36, as of March 31, 2020 and December 31, 2019, the Group used a growth rate of 7.0% based on the real GDP growth rate of Turkey and expected inflation. The assumptions with a greater relative weight and whose volatility could affect more in determining the present value of the cash flows starting on the fifth year are the discount rate and the growth rate. Below is shown the increased (or decreased) amount of the recoverable amount as a result of a reasonable variati on (in basis points) of each of the key assumptions as of March 31, 2020: Sensitivity analysis for main assumptions - Turkey (Millions of Euros) Impact of an increase of 50 basis points Impact of a decrease of 50 basis points Discount rate (166) 183 Growth rate 23 (21) Goodwill - Other CGUs The sensitivity analysis on the main hypotheses c arried out for the rest of the CGUs of the Group indicate that their value in use would continue to exceed their book value. 17.2 Other intangible assets The breakdown of the balance and changes of this heading in the accompanying consolidated balance sheets, according to the nature of the related items, is as follows: Other intangible assets (Millions of Euros) June 2020 December 2019 Computer software acquisition expense 1,532 1,598 Other intangible assets with an infinite useful life 10 11 Other intangible assets with a definite useful life 320 401 Total 1,863 2,0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8 - Tax assets and Liabilities</t>
        </is>
      </c>
      <c r="B1" s="2" t="inlineStr">
        <is>
          <t>6 Months Ended</t>
        </is>
      </c>
    </row>
    <row r="2">
      <c r="B2" s="2" t="inlineStr">
        <is>
          <t>Jun. 30, 2020</t>
        </is>
      </c>
    </row>
    <row r="3">
      <c r="A3" s="3" t="inlineStr">
        <is>
          <t>Disclosure Of Tax Assets And Liabilties Abstract</t>
        </is>
      </c>
    </row>
    <row r="4">
      <c r="A4" s="4" t="inlineStr">
        <is>
          <t>Disclosure Of Tax Assets And Liabiltiies Explanatory</t>
        </is>
      </c>
      <c r="B4" s="4" t="inlineStr">
        <is>
          <t>18. Tax assets and liabilities 18.1 Consolidated tax group Pursuant to current legislation, BBVA consolidated tax group in Spain includes the Ban k (as the parent company) and its Spanish subsidiaries that meet the requirements provided for under Spanish legislation regulating the taxation regime for the consolidated profit of corporate groups. The Group’s non-Spanish banks and subsidiaries file tax returns in accordance with the tax legislation in force in each country. 18.2 Current and deferred taxes The balance under the heading "Tax assets" in the accompanying consolidated balance sheets includes current and deferred tax assets. The balance un der the “Tax liabilities” heading includes the Group’s various current and deferred tax liabilities. The details of the mentioned tax assets and liabilities are as follows: Tax assets and liabilities (Millions of Euros) June 2020 December 2019 Tax assets Current tax assets 1,182 1,765 Deferred tax assets 15,536 15,318 Total 16,718 17,083 Tax liabilities Current tax liabilities 560 880 Deferred tax liabilities 1,968 1,928 Total 2,529 2,808 The Group has carried out an analysis of its rec overy of deferred tax assets and liabilities taking into account the impact of COVID-19 pandemic (see Note 1.5) in the Group's consolidated Financial Statements as of June 30, 2020, and in the projections of taxable income in the coming years, without any relevant effects on the recognition of deferred tax assets and liabilities, as of June 30,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9 - Other assets and liabilities</t>
        </is>
      </c>
      <c r="B1" s="2" t="inlineStr">
        <is>
          <t>6 Months Ended</t>
        </is>
      </c>
    </row>
    <row r="2">
      <c r="B2" s="2" t="inlineStr">
        <is>
          <t>Jun. 30, 2020</t>
        </is>
      </c>
    </row>
    <row r="3">
      <c r="A3" s="3" t="inlineStr">
        <is>
          <t>Other Assets and Liabilities</t>
        </is>
      </c>
    </row>
    <row r="4">
      <c r="A4" s="4" t="inlineStr">
        <is>
          <t>Disclosure of other assets and liabilities</t>
        </is>
      </c>
      <c r="B4" s="4" t="inlineStr">
        <is>
          <t>19. Other assets and liabilities The breakdown of the balance under these headings in the accompanying consolidated balance sheets is as follows: Other assets and liabilities (Millions of Euros) June 2020 December 2019 ASSETS Inventories 615 581 Transactions in progress 165 138 Accruals 929 804 Other items 2,651 2,277 Total assets 4,360 3,800 LIABILITIES Transactions in progress 98 39 Accruals 2,040 2,456 Other items 1,969 1,247 Total liabilities 4,107 3,7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Non-current assets and disposal groups classified as held for sale</t>
        </is>
      </c>
      <c r="B1" s="2" t="inlineStr">
        <is>
          <t>6 Months Ended</t>
        </is>
      </c>
    </row>
    <row r="2">
      <c r="B2" s="2" t="inlineStr">
        <is>
          <t>Jun. 30, 2020</t>
        </is>
      </c>
    </row>
    <row r="3">
      <c r="A3" s="3" t="inlineStr">
        <is>
          <t>Non-current assets and disposal groups classified as held for sale Abstract</t>
        </is>
      </c>
    </row>
    <row r="4">
      <c r="A4" s="4" t="inlineStr">
        <is>
          <t>Non-Current Assets and Disposal Groups Classified as Held for Sale. Breakdowm By Items</t>
        </is>
      </c>
      <c r="B4" s="4" t="inlineStr">
        <is>
          <t>20. Non-current assets and disposal groups classified as held for sale The composition of the balance under the heading “Non-current assets and disposal groups classified as held for sale” in the accompanying consolidated balance sheets, broken down by the origin of the assets, is as follows: Non-current assets and disposal groups classified as held for sale. Breakdown by items (Millions of Euros) June 2020 December 2019 Foreclosures and recoveries 1,487 1,647 Assets from tangible assets 300 310 Business sale - Assets (*) 1,728 1,716 Other assets classified as held for sale (**) 279 - Accrued amortization (***) (54) (51) Impairment losses (534) (543) Total 3,205 3,079 (*) It includes mainly BBVA’s stake in BBVA Paraguay (see Note 3). (**) It includes mainly the agreement for the alliance with Allianz, Compañía de Seguros y Reaseguros, S.A (see Note 3). (***) Accumulated amortization until related asset was reclassified as “Non-current assets and disposal groups held for sa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1 - Financial liabilities at amortized cost</t>
        </is>
      </c>
      <c r="B1" s="2" t="inlineStr">
        <is>
          <t>6 Months Ended</t>
        </is>
      </c>
    </row>
    <row r="2">
      <c r="B2" s="2" t="inlineStr">
        <is>
          <t>Jun. 30, 2020</t>
        </is>
      </c>
    </row>
    <row r="3">
      <c r="A3" s="3" t="inlineStr">
        <is>
          <t>Financial liabilities at amortized cost Abstract</t>
        </is>
      </c>
    </row>
    <row r="4">
      <c r="A4" s="4" t="inlineStr">
        <is>
          <t>Financial liabiltiies measured at amortized cost</t>
        </is>
      </c>
      <c r="B4" s="4" t="inlineStr">
        <is>
          <t>21. Financial liabilities at amortized cost 21.1 Breakdown of the balance The breakdown of the balance under these headings in the accompanying consolidated balance sheets is as follows: Financial liabilities measured at amortized cost (Millions of Euros) June 2020 December 2019 Deposits 481,207 438,919 Deposits from central banks 46,667 25,950 Demand deposits 285 23 Time deposits and other (*) 41,040 25,101 Repurchase agreements 5,341 826 Deposits from credit institutions 32,356 28,751 Demand deposits 9,553 7,161 Time deposits and other 19,062 18,896 Repurchase agreements 3,742 2,693 Customer deposits 402,184 384,219 Demand deposits (**) 308,212 280,391 Time deposits and other 93,671 103,293 Repurchase agreements 301 535 Debt certificates 64,421 63,963 Other financial liabilities 14,085 13,758 Total 559,713 516,641 (*) The variation corresponds mainly to the increase in time deposits of BBVA, S.A. in the European Central Bank through the financing program TLTRO III . (**) The variation corresponds mainly to the increase in customer demand deposits in BBVA, S.A. 21.2 Deposits from credit institutions The breakdown by geographical area and the nature of t he related instruments of this heading in the accompanying consolidated balance sheets is as follows: Deposits from credit institutions. June 2020 (Millions of Euros) Demand deposits Time deposits &amp; other(*) Repurchase agreements Total Spain 2,017 1,466 - 3,483 The United States 2,990 6,238 - 9,228 Mexico 354 557 84 995 Turkey 192 493 28 713 South America 421 1,779 6 2,205 Rest of Europe 2,965 5,778 3,624 12,367 Rest of the world 613 2,751 - 3,364 Total 9,553 19,062 3,742 32,356 (*) Subordinated deposits are included amounting to €196 million Deposits from credit institutions. December 2019 (Millions of Euros) Demand deposits Time deposits &amp; other (*) Repurchase agreements Total Spain 2,104 1,113 1 3,218 The United States 2,082 4,295 - 6,377 Mexico 432 1,033 168 1,634 Turkey 302 617 4 924 South America 394 2,285 161 2,840 Rest of Europe 1,652 5,180 2,358 9,190 Rest of the world 194 4,374 - 4,568 Total 7,161 18,896 2,693 28,751 (*) Subordinated deposits are included amounting to €195 million 21.3 Customer deposits The breakdown by geographical area and the nature of the related instruments of this heading in the accompanying consolidated balance sheets is as follows: Customer deposits. June 2020 (Millions of Euros) Demand deposits Time deposits &amp; other Repurchase agreements Total Spain 158,036 22,226 3 180,265 The United States 56,222 19,498 - 75,720 Mexico 39,161 11,584 95 50,840 Turkey 17,696 17,522 203 35,421 South America 26,510 13,012 - 39,522 Rest of Europe 9,644 9,418 - 19,062 Rest of the world 943 411 - 1,354 Total 308,212 93,671 301 402,184 Customer deposits. December 2019 (Millions of Euros) Demand deposits Time deposits and other (*) Repurchase agreements Total Spain 146,651 24,958 2 171,611 The United States 46,372 19,810 - 66,181 Mexico 43,326 12,714 523 56,564 Turkey 13,775 22,257 10 36,042 South America 22,748 13,913 - 36,661 Rest of Europe 6,610 8,749 - 15,360 Rest of the world 909 892 - 1,801 Total 280,391 103,293 535 384,219 (*) Subordinated deposits are included amounting to €189 million
21.4 Debt certificates The breakdown of the balance under this heading, by financial instruments and by currency, is as follows: Debt certificates (Millions of Euros) June 2020 December 2019 In Euros 42,329 40,185 Promissory bills and notes 718 737 Non-convertible bonds and debentures 14,472 12,248 Covered bonds 15,232 15,542 Hybrid financial instruments 405 518 Securitization bonds 2,900 1,354 Wholesale funding 1,132 1,817 Subordinated liabilities 7,470 7,968 Convertible perpetual certificates 3,500 5,000 Non-convertible preferred stock 79 83 Other non-convertible subordinated liabilities 3,891 2,885 In foreign currencies 22,092 23,778 Promissory bills and notes 1,059 1,210 Non-convertible bonds and debentures 10,364 10,587 Covered bonds 279 362 Hybrid financial instruments 656 1,156 Securitization bonds 4 17 Wholesale funding 512 780 Subordinated liabilities 9,218 9,666 Convertible perpetual certificates 1,788 1,782 Non- convertible preferred stock 53 76 Other non-convertible subordinated liabilities 7,377 7,808 Total 64,421 63,963 Most of the foreign currency issues are denominated in U.S. dollars. 21.5 Other financial liabilities The breakdown of the balance under this heading in the accompanying consolidated balance sheets is as follows: Other financial liabilities (Millions of Euros) June 2020 December 2019 Lease liabilities 3,129 3,335 Creditors for other financial liabilities 2,887 2,623 Collection accounts 3,532 3,306 Creditors for other payment obligations 4,538 4,494 Total 14,085 13,7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2 - Assets and Liabilities under reinsurance and insurance contracts</t>
        </is>
      </c>
      <c r="B1" s="2" t="inlineStr">
        <is>
          <t>6 Months Ended</t>
        </is>
      </c>
    </row>
    <row r="2">
      <c r="B2" s="2" t="inlineStr">
        <is>
          <t>Jun. 30, 2020</t>
        </is>
      </c>
    </row>
    <row r="3">
      <c r="A3" s="3" t="inlineStr">
        <is>
          <t>Assets and Liabilities Under reinsurance and insurance contracts</t>
        </is>
      </c>
    </row>
    <row r="4">
      <c r="A4" s="4" t="inlineStr">
        <is>
          <t>Assets and Liabilities Under Reinsurance and Insurance Contracts</t>
        </is>
      </c>
      <c r="B4" s="4" t="inlineStr">
        <is>
          <t>22. Assets and liabilities under insurance and reinsurance contracts The heading “Assets under reinsurance and insurance contracts” in the accompanying consolidated balance sheets includes the amounts that the consolidated insurance entities are entitled to re ceive under the reinsurance contracts entered into by them with third parties and, more specifically, the share of the reinsurer in the technical provisions recognized by the consolidated insurance subsidiaries. As of June 30, 2020 and December 31, 2019, t he balance under this heading amounted to €332 million and €341 million, respectively. The most significant provisions recognized by consolidated insurance subsidiaries with respect to insurance policies issued by them are under the heading “Liabilities un der insurance and reinsurance contracts” in the accompanying consolidated balance sheets. The breakdown of the balance under the heading “Liabilities under reinsurance and insurance contracts” is as follows: Liabilities under insurance and reinsurance contracts June 2020 December 2019 Mathematical reserves (*) 8,310 9,247 Provision for unpaid claims reported 652 641 Provisions for unexpired risks and other provisions 500 718 Total 9,462 10,606 (*) The variation corresponds mainly to the decrease in Mexic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7" customWidth="1" min="2" max="2"/>
    <col width="17" customWidth="1" min="3" max="3"/>
  </cols>
  <sheetData>
    <row r="1">
      <c r="A1" s="1" t="inlineStr">
        <is>
          <t>Financial Statements - Balance sheets (Parenthetical) - EUR (€)</t>
        </is>
      </c>
      <c r="B1" s="2" t="inlineStr">
        <is>
          <t>Jun. 30, 2020</t>
        </is>
      </c>
      <c r="C1" s="2" t="inlineStr">
        <is>
          <t>Dec. 31, 2019</t>
        </is>
      </c>
    </row>
    <row r="2">
      <c r="A2" s="3" t="inlineStr">
        <is>
          <t>MEMORANDUM ITEM (OFF-BALANCE SHEET EXPOSURES)</t>
        </is>
      </c>
    </row>
    <row r="3">
      <c r="A3" s="4" t="inlineStr">
        <is>
          <t>Loan commitments given</t>
        </is>
      </c>
      <c r="B3" s="5" t="n">
        <v>134494000000</v>
      </c>
      <c r="C3" s="5" t="n">
        <v>130923000000</v>
      </c>
    </row>
    <row r="4">
      <c r="A4" s="4" t="inlineStr">
        <is>
          <t>Financial guarantees given</t>
        </is>
      </c>
      <c r="B4" s="6" t="n">
        <v>10989000000</v>
      </c>
      <c r="C4" s="6" t="n">
        <v>10984000000</v>
      </c>
    </row>
    <row r="5">
      <c r="A5" s="4" t="inlineStr">
        <is>
          <t>Contingent Commitments</t>
        </is>
      </c>
      <c r="B5" s="5" t="n">
        <v>38563000000</v>
      </c>
      <c r="C5" s="5" t="n">
        <v>39209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3 - Provisions</t>
        </is>
      </c>
      <c r="B1" s="2" t="inlineStr">
        <is>
          <t>6 Months Ended</t>
        </is>
      </c>
    </row>
    <row r="2">
      <c r="B2" s="2" t="inlineStr">
        <is>
          <t>Jun. 30, 2020</t>
        </is>
      </c>
    </row>
    <row r="3">
      <c r="A3" s="3" t="inlineStr">
        <is>
          <t>Provisions or reversal of provisions Abstract</t>
        </is>
      </c>
    </row>
    <row r="4">
      <c r="A4" s="4" t="inlineStr">
        <is>
          <t>Disclosure of Provisions</t>
        </is>
      </c>
      <c r="B4" s="4" t="inlineStr">
        <is>
          <t>23. Provisions The breakdown of the balance under this heading in the accompanying consolidated balance sheets, based on type of provisions, is as follows: Provisions. Breakdown by concepts (Millions of Euros) Notes June 2020 December 2019 Provisions for pensions and similar obligations 4,427 4,631 Other long term employee benefits 53 61 Provisions for taxes and other legal contingencies 6.1 738 677 Provisions for contingent risks and commitments 30 774 711 Other provisions (*) 502 457 Total 6,494 6,538 (*) Individually insignificant provisions or contingencies, for various concepts in different geographies. Ongoing legal proceedings and litigation The financial sector faces an environment of increased regulatory pressure and litigation. In this environment, the various Group entities are often sued on lawsuits and are therefore involved in individual or collective legal proceedings and litigation arising from their activity and operations, including proceedings arising from their lending activity, from their labour relations and from other commercial, regulatory or tax issues, as well as in arbitration. On the basis of the information available, the Group considers that, at June 30, 2020, the provisions made in relation to judicial proceedings and arbitration, where so required, are adequate and reasonably cover the liabilities that might arise, if any, from such proceedings. Furthermore, on the basis of the information available and with the exceptions indicated in Note 6.1 "Risk factors", BBVA considers that the liabilities that may arise from such proceedings will not have, on a case-by-case basis, a significant adverse effect on the Group's business, financial situation or resul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4 - Post-employment and other employee benefit commitments</t>
        </is>
      </c>
      <c r="B1" s="2" t="inlineStr">
        <is>
          <t>6 Months Ended</t>
        </is>
      </c>
    </row>
    <row r="2">
      <c r="B2" s="2" t="inlineStr">
        <is>
          <t>Jun. 30, 2020</t>
        </is>
      </c>
    </row>
    <row r="3">
      <c r="A3" s="3" t="inlineStr">
        <is>
          <t>Post-employment and other employee benefit commitments</t>
        </is>
      </c>
    </row>
    <row r="4">
      <c r="A4" s="4" t="inlineStr">
        <is>
          <t>Post-Employment and other employee benefit commitments</t>
        </is>
      </c>
      <c r="B4" s="4" t="inlineStr">
        <is>
          <t>24. Pension and other post-employment commitments The Group sponsors defined-contribution plans for the majority of its active employees, with the plans in Spain and Mexico being the most significant. Most of the defined benefit plans are for individuals already retired, and are closed to new employees, the most si gnificant being those in Spain, Mexico, the United States and Turkey. In Mexico, the Group provides post-retirement medical benefits to a closed group of employees and their family members, both active service and in retirees. The amounts relating to post- employment benefits charged to the profit and loss account and other comprehensive income for the six month periods ended June 30, 2020 and 2019 are as follows: Condensed consolidated income statement impact (Millions of Euros) Notes June 2020 June 2019 Interest income and expense 25 38 Personnel expense 76 79 Defined contribution plan expense 39.1 49 55 Defined benefit plan expense 39.1 27 24 Provisions, net 41 145 127 Total: expense (income) 247 2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25 - Common Stock</t>
        </is>
      </c>
      <c r="B1" s="2" t="inlineStr">
        <is>
          <t>6 Months Ended</t>
        </is>
      </c>
    </row>
    <row r="2">
      <c r="B2" s="2" t="inlineStr">
        <is>
          <t>Jun. 30, 2020</t>
        </is>
      </c>
    </row>
    <row r="3">
      <c r="A3" s="3" t="inlineStr">
        <is>
          <t>Common Stock</t>
        </is>
      </c>
    </row>
    <row r="4">
      <c r="A4" s="4" t="inlineStr">
        <is>
          <t>Disclosure Of Common Stock</t>
        </is>
      </c>
      <c r="B4" s="4" t="inlineStr">
        <is>
          <t>25. Capital As of June 30, 2020 and December 31, 2019, BBVA’s s hare capital amounted to €3,267,264,424.20 divided into 6,667,886,580 fully subscribed and paid-up registered shares, all of the same class and series, at €0.49 par value each, represented through book-entry accounts. All of the Bank´s shares carry the sam e voting and dividend rights, and no single stockholder enjoys special voting rights. Each and every share is part of the Bank’s capital. BBVA is not aware of any direct or indirect interests through which control of the Bank may be exercised. BBVA has not received any information on stockholder agreements including the regulation of the exercise of voting rights at its annual general meetings or restricting or placing conditions on the free transferability of BBVA shares. BBVA is not aware of any agreement that could give rise to changes in the control of the Ban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6 - Retained earnings, revaluation reserves and other reserves</t>
        </is>
      </c>
      <c r="B1" s="2" t="inlineStr">
        <is>
          <t>6 Months Ended</t>
        </is>
      </c>
    </row>
    <row r="2">
      <c r="B2" s="2" t="inlineStr">
        <is>
          <t>Jun. 30, 2020</t>
        </is>
      </c>
    </row>
    <row r="3">
      <c r="A3" s="3" t="inlineStr">
        <is>
          <t>Retained earnings, revaluation reserves and other reserves.</t>
        </is>
      </c>
    </row>
    <row r="4">
      <c r="A4" s="4" t="inlineStr">
        <is>
          <t>Retained earnings, revaluation reserves and other reserves</t>
        </is>
      </c>
      <c r="B4" s="4" t="inlineStr">
        <is>
          <t>26. Retained earnings and other reserves The breakdown of the balance under this heading in the accompanying consolidated balance sheet is as follows: Retained earnings and other reserves (Millions of Euros) June 2020 December 2019 Retained earnings 30,589 29,388 Other reserves (160) (119) Total 30,429 29,26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7 - Accumulated Other Comprehensive Income</t>
        </is>
      </c>
      <c r="B1" s="2" t="inlineStr">
        <is>
          <t>6 Months Ended</t>
        </is>
      </c>
    </row>
    <row r="2">
      <c r="B2" s="2" t="inlineStr">
        <is>
          <t>Jun. 30, 2020</t>
        </is>
      </c>
    </row>
    <row r="3">
      <c r="A3" s="3" t="inlineStr">
        <is>
          <t>Accumulated other comprehensive income abstract</t>
        </is>
      </c>
    </row>
    <row r="4">
      <c r="A4" s="4" t="inlineStr">
        <is>
          <t>Accumulated Other Comprehensive Income Explanatory</t>
        </is>
      </c>
      <c r="B4" s="4" t="inlineStr">
        <is>
          <t>27. Accumulated other comprehensive income The breakdown of the balance under this heading in the accompanying consolidated balance sheet is as follows: Accumulated other comprehensive income. Breakdown by concepts (Millions of Euros) Notes June 2020 December 2019 Items that will not be reclassified to profit or loss (2,253) (1,875) Actuarial gains (losses) on defined benefit pension plans (1,381) (1,498) Non-current assets and disposal groups classified as held for sale 1 2 Fair value changes of equity instruments measured at fair value through other comprehensive income 12.4 (940) (403) Fair value changes of financial liabilities at fair value through profit or loss attributable to changes in their credit risk 67 24 Items that may be reclassified to profit or loss (10,570) (8,351) Hedge of net investments in foreign operations (effective portion) (312) (896) Foreign currency translation (12,351) (9,147) Hedging derivatives. Cash flow hedges (effective portion) 308 (44) Fair value changes of debt instruments measured at fair value through other comprehensive income 12.4 1,830 1,760 Non-current assets and disposal groups classified as held for sale (27) (18) Share of other recognized income and expense of investments in subsidiaries, joint ventures and associates (19) (5) Total (12,822) (10,226) The balances recognized under these headings are presented net of tax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28 - Non Controlling Interest</t>
        </is>
      </c>
      <c r="B1" s="2" t="inlineStr">
        <is>
          <t>6 Months Ended</t>
        </is>
      </c>
    </row>
    <row r="2">
      <c r="B2" s="2" t="inlineStr">
        <is>
          <t>Jun. 30, 2020</t>
        </is>
      </c>
    </row>
    <row r="3">
      <c r="A3" s="3" t="inlineStr">
        <is>
          <t>Non Controlling interests</t>
        </is>
      </c>
    </row>
    <row r="4">
      <c r="A4" s="4" t="inlineStr">
        <is>
          <t>Non Controlling Interest Explanatory</t>
        </is>
      </c>
      <c r="B4" s="4" t="inlineStr">
        <is>
          <t>28. Non-controlling interest The table below is a breakdown by groups of consolidated entities of the balance under the heading “Minority interests (non-controlling interest)” of total equity in the accompanying consolidated balance sheets is as follows: Non-controlling interests: breakdown by subgroups (Millions of Euros) June 2020 December 2019 Garanti BBVA 3,988 4,240 BBVA Peru 1,222 1,334 BBVA Argentina 439 422 BBVA Colombia 65 76 BBVA Venezuela 66 71 Other entities 55 57 Total 5,836 6,201 These amounts are broken down by groups of consolidated entities under the heading “Profit for the year- Attributable to minority interests (non-controlling interest)” in the accompanying consolidated income sta tements : Profit attributable to non-controlling interests (Millions of Euros) June 2020 June 2019 Garanti BBVA 274 291 BBVA Peru 39 115 BBVA Argentina 18 60 BBVA Colombia 2 5 BBVA Venezuela (2) 2 Other entities 3 2 Total 333 47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9 - Capital base and Capital management</t>
        </is>
      </c>
      <c r="B1" s="2" t="inlineStr">
        <is>
          <t>6 Months Ended</t>
        </is>
      </c>
    </row>
    <row r="2">
      <c r="B2" s="2" t="inlineStr">
        <is>
          <t>Jun. 30, 2020</t>
        </is>
      </c>
    </row>
    <row r="3">
      <c r="A3" s="3" t="inlineStr">
        <is>
          <t>Capital Base And Capital Management</t>
        </is>
      </c>
    </row>
    <row r="4">
      <c r="A4" s="4" t="inlineStr">
        <is>
          <t>Information Whether Entity Complied with Any Externally Imposed Capital Requirement</t>
        </is>
      </c>
      <c r="B4" s="4" t="inlineStr">
        <is>
          <t>29. Capital base and capital management The eligible capital instruments and the risk-weighted assets of the Group (phased in) are shown below, calculated in accordance with the applicable regulation, considering the entities in scope required by such regulation, as of June 30, 2020 and December 31, 2019 Capital ratios (phased-in) June 2020 (*) December 2019 Eligible Common Equity Tier 1 capital (millions of Euros) (a) 42,118 43,653 Eligible Additional Tier 1 capital (millions of Euros) (b) 6,067 6,048 Eligible Tier 2 capital (millions of Euros) (c) 9,345 8,304 Risk Weighted Assets (millions of Euros) (d) 362,050 364,448 Common Tier 1 capital ratio (CET 1) (A)=(a)/(d) 11.63% 11.98% Additional Tier 1 capital ratio (AT 1) (B)=(b)/(d) 1.68% 1.66% Tier 1 capital ratio (Tier 1) (A)+(B) 13.31% 13.64% Tier 2 capital ratio (Tier 2) (C)=(c)/(d) 2.58% 2.28% Total capital ratio (A)+(B)+(C) 15.89% 15.92% (*) Provisional data The uncertainty caused by the COVID-19 pandemic has led to a significant fluctuation in asset prices in the financial markets, accompanied by a sharp incre ase in volatility; the stock exchanges have experienced falls in response to the impact of the crisis on corporate earnings and the increase in risk aversion that has also spread to the debt markets, as well as the evolution of exchange rates. All this has caused a negative impact on the Group's capital ratios until June 30, 2020. However, during the second quarter of the year, the stability of the financial markets, largely motivated by the stimulus measures for the economy announced by the different natio nal and supranational authorities, have partially recovered the shocks produced in asset prices and the volatility has been reduced, which has had a positive contribution in the capital ratios during the last quarter. In addition, the approval by the Europ ean Parliament and the Council of Regulation 2020/873 (known as “CRR Quick Fix”), amending both Regulation 575/2013 (Capital Requirement Regulation (CRR)) and Regulation 2019/876 (Capital Requirement Regulation 2 (CRR2)) has contributed positively to the c apital ratios. As of June 30, 2020, the CET 1 ratio stood at 11.63%, which represents a reduction of 34 basis points compared to December 31, 2019. The additional Tier 1 capital (AT1) stood at 1.68% at the end of June 2020, remaining at similar levels than previous quarters, while the Tier 2 ratio increased by 30 basis points to 2.58% explained partly by the new Tier 2 instruments issued by the Group during the first half of the year. As a result, the total capital ratio stood at 15.89%, remaining at a similar level to that of December 2019. The risk-weighted assets during the first six months of the year, affected by the evolution of exchange rates decreased by approximately €2,400 million. The breakdown of the leverage ratio as of June 30, 2020 and De cember 31, 2019, calculated according to CCR, is as follows: Leverage ratio June 2020 (*) December 2019 Tier 1 (millions of Euros) (a) 48,185 49,701 Exposure to leverage ratio (millions of Euros) (b) 771,590 731,087 Leverage ratio (a)/(b) (percentage) 6.24% 6.80% (*) Provisional dat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30 - Commitments and guarantees given</t>
        </is>
      </c>
      <c r="B1" s="2" t="inlineStr">
        <is>
          <t>6 Months Ended</t>
        </is>
      </c>
    </row>
    <row r="2">
      <c r="B2" s="2" t="inlineStr">
        <is>
          <t>Jun. 30, 2020</t>
        </is>
      </c>
    </row>
    <row r="3">
      <c r="A3" s="3" t="inlineStr">
        <is>
          <t>Commitments and Guarantees given</t>
        </is>
      </c>
    </row>
    <row r="4">
      <c r="A4" s="4" t="inlineStr">
        <is>
          <t>Disclosure of commitments and guarantees given</t>
        </is>
      </c>
      <c r="B4" s="4" t="inlineStr">
        <is>
          <t>30. Com mitments and guarantees given The breakdown of the balance under these headings in the accompanying consolidated balance sheets is as follows: Commitments and guarantees given (Millions of Euros) Notes June 2020 December 2019 Loan commitments given 6.2.2 134,494 130,923 Of which: defaulted 227 270 General governments 2,897 3,117 Credit institutions 14,450 11,742 Other financial corporations 4,955 4,578 Non-financial corporations 69,184 65,475 Households 43,008 46,011 Financial guarantees given 6.2.2 10,989 10,984 Of which: defaulted (*) 261 224 General governments 109 125 Credit institutions 427 995 Other financial corporations 677 583 Non-financial corporations 9,529 8,986 Households 247 295 Other commitments given 6.2.2 38,563 39,209 Of which: defaulted (*) 441 506 Central banks 106 1 General governments 1,685 521 Credit institutions 5,119 5,952 Other financial corporations 3,924 2,902 Non-financial corporations 27,535 29,682 Households 193 151 Total 6.2.2 184,046 181,116 (*) Non-performing financial guarantees given amounted to €702 million and €730 million, respectively, as of June 30, 2020 and December 31, 2019, respectively. As of June 30, 2020, the provisions for loan commitments given, financial guarantees given and other commitments given, recorded in t he consolidated balance sheet amounted €376 million, €167 million and €231 million, respectively (see Note 23). Since a significant portion of the amounts above will expire without any payment being made by the consolidated entities, the aggregate balance of these commitments cannot be considered the actual future requirement for financing or liquidity to be provided by the BBVA Group to third par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1 - Other contingent assets and liabilities</t>
        </is>
      </c>
      <c r="B1" s="2" t="inlineStr">
        <is>
          <t>6 Months Ended</t>
        </is>
      </c>
    </row>
    <row r="2">
      <c r="B2" s="2" t="inlineStr">
        <is>
          <t>Jun. 30, 2020</t>
        </is>
      </c>
    </row>
    <row r="3">
      <c r="A3" s="3" t="inlineStr">
        <is>
          <t>Other contingent assets and liabilities</t>
        </is>
      </c>
    </row>
    <row r="4">
      <c r="A4" s="4" t="inlineStr">
        <is>
          <t>Disclosure of other contingent assets and liabilities</t>
        </is>
      </c>
      <c r="B4" s="4" t="inlineStr">
        <is>
          <t>31. O ther contingent assets and liabilities As of June 30, 2020 and December 31, 2019, there were no material contingent assets or liabilities other than those disclosed in the accompanying notes to the condensed interim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2 - Interest Income and Expense</t>
        </is>
      </c>
      <c r="B1" s="2" t="inlineStr">
        <is>
          <t>6 Months Ended</t>
        </is>
      </c>
    </row>
    <row r="2">
      <c r="B2" s="2" t="inlineStr">
        <is>
          <t>Jun. 30, 2020</t>
        </is>
      </c>
    </row>
    <row r="3">
      <c r="A3" s="3" t="inlineStr">
        <is>
          <t>Interest Income And Expense</t>
        </is>
      </c>
    </row>
    <row r="4">
      <c r="A4" s="4" t="inlineStr">
        <is>
          <t>Disclosure of Interest Income Expense</t>
        </is>
      </c>
      <c r="B4" s="4" t="inlineStr">
        <is>
          <t>32. Net interest income 32.1 Interest and other income The breakdown of the interest and other inc ome recognized in the accompanying consolidated income statement is as follows: Interest and other income. Breakdown by origin (Millions of Euros) June 2020 June 2019 Financial assets held for trading 711 1,071 Financial assets designated at fair value through profit or loss 80 77 Financial assets at fair value through other comprehensive income 714 975 Financial assets at amortized cost 11,031 12,911 Insurance activity 477 493 Adjustments of income as a result of hedging transactions 1 (38) Other income 214 143 Total 13,228 15,633 32.2 Interest expense The breakdown of the balance under this heading in the accompanying consolidated income statements is as follows: Interest expense. Breakdown by origin (Millions of Euros) June 2020 June 2019 Financial liabilities held for trading 344 746 Financial liabilities designated at fair value through profit or loss 33 3 Financial liabilities at amortized cost 3,891 5,613 Adjustments of expense as a result of hedging transactions (176) (136) Insurance activity 324 338 Cost attributable to pension funds 33 44 Other expense 125 82 Total 4,574 6,69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Statements - Consolidated Income Statements - EUR (€)</t>
        </is>
      </c>
      <c r="B1" s="2" t="inlineStr">
        <is>
          <t>6 Months Ended</t>
        </is>
      </c>
    </row>
    <row r="2">
      <c r="B2" s="2" t="inlineStr">
        <is>
          <t>Jun. 30, 2020</t>
        </is>
      </c>
      <c r="C2" s="2" t="inlineStr">
        <is>
          <t>Jun. 30, 2019</t>
        </is>
      </c>
    </row>
    <row r="3">
      <c r="A3" s="3" t="inlineStr">
        <is>
          <t>Income Statement Abstract</t>
        </is>
      </c>
    </row>
    <row r="4">
      <c r="A4" s="4" t="inlineStr">
        <is>
          <t>Interest Income (Income Statement)</t>
        </is>
      </c>
      <c r="B4" s="5" t="n">
        <v>13228000000</v>
      </c>
      <c r="C4" s="5" t="n">
        <v>15633000000</v>
      </c>
    </row>
    <row r="5">
      <c r="A5" s="4" t="inlineStr">
        <is>
          <t>Interest Expenses</t>
        </is>
      </c>
      <c r="B5" s="6" t="n">
        <v>-4574000000</v>
      </c>
      <c r="C5" s="6" t="n">
        <v>-6691000000</v>
      </c>
    </row>
    <row r="6">
      <c r="A6" s="4" t="inlineStr">
        <is>
          <t>NET INTEREST INCOME</t>
        </is>
      </c>
      <c r="B6" s="6" t="n">
        <v>8653000000</v>
      </c>
      <c r="C6" s="6" t="n">
        <v>8941000000</v>
      </c>
    </row>
    <row r="7">
      <c r="A7" s="4" t="inlineStr">
        <is>
          <t>Dividend income</t>
        </is>
      </c>
      <c r="B7" s="6" t="n">
        <v>77000000</v>
      </c>
      <c r="C7" s="6" t="n">
        <v>103000000</v>
      </c>
    </row>
    <row r="8">
      <c r="A8" s="4" t="inlineStr">
        <is>
          <t>investments in entities accounted for using the equity method</t>
        </is>
      </c>
      <c r="B8" s="6" t="n">
        <v>-17000000</v>
      </c>
      <c r="C8" s="6" t="n">
        <v>-19000000</v>
      </c>
    </row>
    <row r="9">
      <c r="A9" s="4" t="inlineStr">
        <is>
          <t>Fee And commission income (Income Statement)</t>
        </is>
      </c>
      <c r="B9" s="6" t="n">
        <v>3325000000</v>
      </c>
      <c r="C9" s="6" t="n">
        <v>3661000000</v>
      </c>
    </row>
    <row r="10">
      <c r="A10" s="4" t="inlineStr">
        <is>
          <t>Fee and commission expense (Income Statement)</t>
        </is>
      </c>
      <c r="B10" s="6" t="n">
        <v>-1024000000</v>
      </c>
      <c r="C10" s="6" t="n">
        <v>-1191000000</v>
      </c>
    </row>
    <row r="11">
      <c r="A11" s="4" t="inlineStr">
        <is>
          <t>Gains or losses on derecognition of financial assets and liabilities not measured at fair value through profit or loss net ( Income Statement)</t>
        </is>
      </c>
      <c r="B11" s="6" t="n">
        <v>229000000</v>
      </c>
      <c r="C11" s="6" t="n">
        <v>67000000</v>
      </c>
    </row>
    <row r="12">
      <c r="A12" s="4" t="inlineStr">
        <is>
          <t>Gains or losses on financial assets and liabilities held for trading, net (Income Statement)</t>
        </is>
      </c>
      <c r="B12" s="6" t="n">
        <v>187000000</v>
      </c>
      <c r="C12" s="6" t="n">
        <v>173000000</v>
      </c>
    </row>
    <row r="13">
      <c r="A13" s="4" t="inlineStr">
        <is>
          <t>Gains Losses On Financial Assets Not Designated As Held For Sale Through Profit Or Loss Mandatorily Measured At Fair Value</t>
        </is>
      </c>
      <c r="B13" s="6" t="n">
        <v>129000000</v>
      </c>
      <c r="C13" s="6" t="n">
        <v>98000000</v>
      </c>
    </row>
    <row r="14">
      <c r="A14" s="4" t="inlineStr">
        <is>
          <t>Gains or losses on financial assets and liabilities designated at fair value through profit or loss net (Income Statement)</t>
        </is>
      </c>
      <c r="B14" s="6" t="n">
        <v>205000000</v>
      </c>
      <c r="C14" s="6" t="n">
        <v>-3000000</v>
      </c>
    </row>
    <row r="15">
      <c r="A15" s="4" t="inlineStr">
        <is>
          <t>Gains or losses from hedge accounting net (Income Statement)</t>
        </is>
      </c>
      <c r="B15" s="6" t="n">
        <v>41000000</v>
      </c>
      <c r="C15" s="6" t="n">
        <v>73000000</v>
      </c>
    </row>
    <row r="16">
      <c r="A16" s="4" t="inlineStr">
        <is>
          <t>Exchange differences (Income Statement)</t>
        </is>
      </c>
      <c r="B16" s="6" t="n">
        <v>316000000</v>
      </c>
      <c r="C16" s="6" t="n">
        <v>134000000</v>
      </c>
    </row>
    <row r="17">
      <c r="A17" s="4" t="inlineStr">
        <is>
          <t>Other operating income (Income Statement)</t>
        </is>
      </c>
      <c r="B17" s="6" t="n">
        <v>230000000</v>
      </c>
      <c r="C17" s="6" t="n">
        <v>337000000</v>
      </c>
    </row>
    <row r="18">
      <c r="A18" s="4" t="inlineStr">
        <is>
          <t>Other operating expenses (Income Statement)</t>
        </is>
      </c>
      <c r="B18" s="6" t="n">
        <v>-848000000</v>
      </c>
      <c r="C18" s="6" t="n">
        <v>-995000000</v>
      </c>
    </row>
    <row r="19">
      <c r="A19" s="4" t="inlineStr">
        <is>
          <t>Income on insurance and reinsurance contracts (Income Statement)</t>
        </is>
      </c>
      <c r="B19" s="6" t="n">
        <v>1307000000</v>
      </c>
      <c r="C19" s="6" t="n">
        <v>1547000000</v>
      </c>
    </row>
    <row r="20">
      <c r="A20" s="4" t="inlineStr">
        <is>
          <t>Expenses on insurance and reinsurance contracts (Income Statement)</t>
        </is>
      </c>
      <c r="B20" s="6" t="n">
        <v>-765000000</v>
      </c>
      <c r="C20" s="6" t="n">
        <v>-983000000</v>
      </c>
    </row>
    <row r="21">
      <c r="A21" s="4" t="inlineStr">
        <is>
          <t>Gross Income</t>
        </is>
      </c>
      <c r="B21" s="6" t="n">
        <v>12045000000</v>
      </c>
      <c r="C21" s="6" t="n">
        <v>11944000000</v>
      </c>
    </row>
    <row r="22">
      <c r="A22" s="4" t="inlineStr">
        <is>
          <t>Administration Cost</t>
        </is>
      </c>
      <c r="B22" s="6" t="n">
        <v>-4746000000</v>
      </c>
      <c r="C22" s="6" t="n">
        <v>-5084000000</v>
      </c>
    </row>
    <row r="23">
      <c r="A23" s="4" t="inlineStr">
        <is>
          <t>Employee Benefits Expense</t>
        </is>
      </c>
      <c r="B23" s="6" t="n">
        <v>-2875000000</v>
      </c>
      <c r="C23" s="6" t="n">
        <v>-3131000000</v>
      </c>
    </row>
    <row r="24">
      <c r="A24" s="4" t="inlineStr">
        <is>
          <t>Administrative Expense</t>
        </is>
      </c>
      <c r="B24" s="6" t="n">
        <v>-1872000000</v>
      </c>
      <c r="C24" s="6" t="n">
        <v>-1953000000</v>
      </c>
    </row>
    <row r="25">
      <c r="A25" s="4" t="inlineStr">
        <is>
          <t>Total depreciation expense</t>
        </is>
      </c>
      <c r="B25" s="6" t="n">
        <v>-766000000</v>
      </c>
      <c r="C25" s="6" t="n">
        <v>-790000000</v>
      </c>
    </row>
    <row r="26">
      <c r="A26" s="4" t="inlineStr">
        <is>
          <t>Provisions or reversal of provisions</t>
        </is>
      </c>
      <c r="B26" s="6" t="n">
        <v>-541000000</v>
      </c>
      <c r="C26" s="6" t="n">
        <v>-261000000</v>
      </c>
    </row>
    <row r="27">
      <c r="A27" s="4" t="inlineStr">
        <is>
          <t>Impairment or reversal of impairment on financial assets not measured at fair value through profit or loss (Income Statement)</t>
        </is>
      </c>
      <c r="B27" s="6" t="n">
        <v>-4146000000</v>
      </c>
      <c r="C27" s="6" t="n">
        <v>-1731000000</v>
      </c>
    </row>
    <row r="28">
      <c r="A28" s="4" t="inlineStr">
        <is>
          <t>Financial assets measured at amortized cost, impairment or reversal of impairment</t>
        </is>
      </c>
      <c r="B28" s="6" t="n">
        <v>-4075000000</v>
      </c>
      <c r="C28" s="6" t="n">
        <v>-1727000000</v>
      </c>
    </row>
    <row r="29">
      <c r="A29" s="4" t="inlineStr">
        <is>
          <t>Financial Assets Fair Value Through Other Comprehensive Income</t>
        </is>
      </c>
      <c r="B29" s="6" t="n">
        <v>-71000000</v>
      </c>
      <c r="C29" s="6" t="n">
        <v>-5000000</v>
      </c>
    </row>
    <row r="30">
      <c r="A30" s="4" t="inlineStr">
        <is>
          <t>NET OPERATING INCOME</t>
        </is>
      </c>
      <c r="B30" s="6" t="n">
        <v>1846000000</v>
      </c>
      <c r="C30" s="6" t="n">
        <v>4077000000</v>
      </c>
    </row>
    <row r="31">
      <c r="A31" s="4" t="inlineStr">
        <is>
          <t>Impairment Or Reversal Of Impairment Investments In Subsidiaries Joint Ventures And Associates</t>
        </is>
      </c>
      <c r="B31" s="6" t="n">
        <v>-60000000</v>
      </c>
      <c r="C31" s="6" t="n">
        <v>0</v>
      </c>
    </row>
    <row r="32">
      <c r="A32" s="4" t="inlineStr">
        <is>
          <t>Impairment Or Reversal Of Impairment On Non Financial Assets</t>
        </is>
      </c>
      <c r="B32" s="6" t="n">
        <v>-2149000000</v>
      </c>
      <c r="C32" s="6" t="n">
        <v>-44000000</v>
      </c>
    </row>
    <row r="33">
      <c r="A33" s="4" t="inlineStr">
        <is>
          <t>Tangible assets, impairment or reversal of impairment</t>
        </is>
      </c>
      <c r="B33" s="6" t="n">
        <v>-62000000</v>
      </c>
      <c r="C33" s="6" t="n">
        <v>-30000000</v>
      </c>
    </row>
    <row r="34">
      <c r="A34" s="4" t="inlineStr">
        <is>
          <t>Intangible assets, impairment or reversal of impairment</t>
        </is>
      </c>
      <c r="B34" s="6" t="n">
        <v>-2087000000</v>
      </c>
      <c r="C34" s="6" t="n">
        <v>-1000000</v>
      </c>
    </row>
    <row r="35">
      <c r="A35" s="4" t="inlineStr">
        <is>
          <t>Other non-financial assets, impairment or reversal of impairment</t>
        </is>
      </c>
      <c r="B35" s="6" t="n">
        <v>0</v>
      </c>
      <c r="C35" s="6" t="n">
        <v>-13000000</v>
      </c>
    </row>
    <row r="36">
      <c r="A36" s="4" t="inlineStr">
        <is>
          <t>Disposal of tangible assets and other, gains</t>
        </is>
      </c>
      <c r="B36" s="6" t="n">
        <v>4000000</v>
      </c>
      <c r="C36" s="6" t="n">
        <v>8000000</v>
      </c>
    </row>
    <row r="37">
      <c r="A37" s="4" t="inlineStr">
        <is>
          <t>Negative GoodWill Recognised On Profit And Loss</t>
        </is>
      </c>
      <c r="B37" s="6" t="n">
        <v>0</v>
      </c>
      <c r="C37" s="6" t="n">
        <v>0</v>
      </c>
    </row>
    <row r="38">
      <c r="A38" s="4" t="inlineStr">
        <is>
          <t>Profit or loss from non current assets and disposal groups classified as held for sale not qualifying as discontinued operations (Income Statement)</t>
        </is>
      </c>
      <c r="B38" s="6" t="n">
        <v>-9000000</v>
      </c>
      <c r="C38" s="6" t="n">
        <v>11000000</v>
      </c>
    </row>
    <row r="39">
      <c r="A39" s="4" t="inlineStr">
        <is>
          <t>Operating Profit Before Tax</t>
        </is>
      </c>
      <c r="B39" s="6" t="n">
        <v>-368000000</v>
      </c>
      <c r="C39" s="6" t="n">
        <v>4052000000</v>
      </c>
    </row>
    <row r="40">
      <c r="A40" s="4" t="inlineStr">
        <is>
          <t>Tax expense or income related to profit or loss from continuing operation (Income Statement)</t>
        </is>
      </c>
      <c r="B40" s="6" t="n">
        <v>-455000000</v>
      </c>
      <c r="C40" s="6" t="n">
        <v>-1136000000</v>
      </c>
    </row>
    <row r="41">
      <c r="A41" s="4" t="inlineStr">
        <is>
          <t>PROFIT FROM CONTINUING OPERATIONS</t>
        </is>
      </c>
      <c r="B41" s="6" t="n">
        <v>-823000000</v>
      </c>
      <c r="C41" s="6" t="n">
        <v>2916000000</v>
      </c>
    </row>
    <row r="42">
      <c r="A42" s="4" t="inlineStr">
        <is>
          <t>Profit from discontinued operations net (Income Statement)</t>
        </is>
      </c>
      <c r="B42" s="6" t="n">
        <v>0</v>
      </c>
      <c r="C42" s="6" t="n">
        <v>0</v>
      </c>
    </row>
    <row r="43">
      <c r="A43" s="4" t="inlineStr">
        <is>
          <t>Profit</t>
        </is>
      </c>
      <c r="B43" s="6" t="n">
        <v>-823000000</v>
      </c>
      <c r="C43" s="6" t="n">
        <v>2916000000</v>
      </c>
    </row>
    <row r="44">
      <c r="A44" s="4" t="inlineStr">
        <is>
          <t>Attributable to owners of the parent</t>
        </is>
      </c>
      <c r="B44" s="6" t="n">
        <v>333000000</v>
      </c>
      <c r="C44" s="6" t="n">
        <v>475000000</v>
      </c>
    </row>
    <row r="45">
      <c r="A45" s="4" t="inlineStr">
        <is>
          <t>Profit Loss Attributable To Non controlling Interests</t>
        </is>
      </c>
      <c r="B45" s="5" t="n">
        <v>-1157000000</v>
      </c>
      <c r="C45" s="5" t="n">
        <v>2442000000</v>
      </c>
    </row>
    <row r="46">
      <c r="A46" s="4" t="inlineStr">
        <is>
          <t>Basic Earnings Loss Per Share</t>
        </is>
      </c>
      <c r="B46" s="7" t="n">
        <v>-0.2</v>
      </c>
      <c r="C46" s="8" t="n">
        <v>0.34</v>
      </c>
    </row>
    <row r="47">
      <c r="A47" s="4" t="inlineStr">
        <is>
          <t>Basic Earnings Loss Per Share From Continuing Operations</t>
        </is>
      </c>
      <c r="B47" s="9" t="n">
        <v>-0.2</v>
      </c>
      <c r="C47" s="10" t="n">
        <v>0.34</v>
      </c>
    </row>
    <row r="48">
      <c r="A48" s="4" t="inlineStr">
        <is>
          <t>Diluted Earnings Loss Per Share From Continuing Operations</t>
        </is>
      </c>
      <c r="B48" s="9" t="n">
        <v>-0.2</v>
      </c>
      <c r="C48" s="10" t="n">
        <v>0.34</v>
      </c>
    </row>
    <row r="49">
      <c r="A49" s="4" t="inlineStr">
        <is>
          <t>Basic Earnings Loss Per Share From Discontinued Operations</t>
        </is>
      </c>
      <c r="B49" s="6" t="n">
        <v>0</v>
      </c>
      <c r="C49" s="6" t="n">
        <v>0</v>
      </c>
    </row>
    <row r="50">
      <c r="A50" s="4" t="inlineStr">
        <is>
          <t>Diluted Earnings Loss Per Share From Discontinued Operations</t>
        </is>
      </c>
      <c r="B50" s="5" t="n">
        <v>0</v>
      </c>
      <c r="C50"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33 - Dividend Income</t>
        </is>
      </c>
      <c r="B1" s="2" t="inlineStr">
        <is>
          <t>6 Months Ended</t>
        </is>
      </c>
    </row>
    <row r="2">
      <c r="B2" s="2" t="inlineStr">
        <is>
          <t>Jun. 30, 2020</t>
        </is>
      </c>
    </row>
    <row r="3">
      <c r="A3" s="3" t="inlineStr">
        <is>
          <t>Dividend income Abstract</t>
        </is>
      </c>
    </row>
    <row r="4">
      <c r="A4" s="4" t="inlineStr">
        <is>
          <t>Dividend Income</t>
        </is>
      </c>
      <c r="B4" s="4" t="inlineStr">
        <is>
          <t>33. Dividend income The balances for this heading in the accompanying consolidated income statements correspond to dividends on shares and equity instruments other than those from shares in entities accounted for using the equity me thod (see Note 34), as per the breakdown below: Dividend income. Breakdown by headline (Millions of Euros) June 2020 June 2019 Non-trading financial assets mandatorily at fair value through profit or loss 7 25 Financial assets at fair value through other comprehensive income 70 78 Total 77 10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4 - Share of profit or loss of entities accounted for using the equity method</t>
        </is>
      </c>
      <c r="B1" s="2" t="inlineStr">
        <is>
          <t>6 Months Ended</t>
        </is>
      </c>
    </row>
    <row r="2">
      <c r="B2" s="2" t="inlineStr">
        <is>
          <t>Jun. 30, 2020</t>
        </is>
      </c>
    </row>
    <row r="3">
      <c r="A3" s="3" t="inlineStr">
        <is>
          <t>Share of profit or loss of entities accounted for using the equity method</t>
        </is>
      </c>
    </row>
    <row r="4">
      <c r="A4" s="4" t="inlineStr">
        <is>
          <t>Investments in Entities Accounted for Using the Equity Method</t>
        </is>
      </c>
      <c r="B4" s="4" t="inlineStr">
        <is>
          <t>34. Share of profit or loss of entities accounted for using the equity method Results from “Share of profit or loss of entities accounted for using the equity method” resulted in a loss of €17 million for the six months ended June 30, 2020, compared with the loss of €19 million recorded for the six months ended June 30, 20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5 - Fee and commission income and expenses</t>
        </is>
      </c>
      <c r="B1" s="2" t="inlineStr">
        <is>
          <t>6 Months Ended</t>
        </is>
      </c>
    </row>
    <row r="2">
      <c r="B2" s="2" t="inlineStr">
        <is>
          <t>Jun. 30, 2020</t>
        </is>
      </c>
    </row>
    <row r="3">
      <c r="A3" s="3" t="inlineStr">
        <is>
          <t>Fee And Commission Income Expenses</t>
        </is>
      </c>
    </row>
    <row r="4">
      <c r="A4" s="4" t="inlineStr">
        <is>
          <t>Fee and commission income and expenses</t>
        </is>
      </c>
      <c r="B4" s="4" t="inlineStr">
        <is>
          <t>35. Fee and commission income and expense The breakdown of the balance under these headings in the accompanying consolidated income statements is as follows: Fee and commission income. Breakdown by origin (Millions of Euros) June 2020 June 2019 Bills receivables 17 19 Demand accounts 265 232 Credit and debit cards and ATMs 1,123 1,538 Checks 71 100 Transfers and other payment orders 368 393 Insurance product commissions 76 90 Loan commitments given 69 60 Other commitments and financial guarantees given 185 196 Asset management 582 511 Securities fees 199 158 Custody securities 73 59 Other fees and commissions 297 303 Total 3,325 3,661 The breakdown of the balance under these headings in the accompanying consolidated income statements is as follows: Fee and commission expense. Breakdown by origin (Millions of Euros) June 2020 June 2019 Demand accounts 11 18 Credit and debit cards 621 798 Transfers and other payment orders 83 65 Commissions for selling insurance 25 26 Custody securities 25 16 Other fees and commissions 259 268 Total 1,024 1,19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6 - Gains (losses) on financial assets and liabilities (net), hedge accounting and Exchange Differences</t>
        </is>
      </c>
      <c r="B1" s="2" t="inlineStr">
        <is>
          <t>6 Months Ended</t>
        </is>
      </c>
    </row>
    <row r="2">
      <c r="B2" s="2" t="inlineStr">
        <is>
          <t>Jun. 30, 2020</t>
        </is>
      </c>
    </row>
    <row r="3">
      <c r="A3" s="3" t="inlineStr">
        <is>
          <t>Gains Or Losses on Financial Assets And Liabilities And Exchanges Differences</t>
        </is>
      </c>
    </row>
    <row r="4">
      <c r="A4" s="4" t="inlineStr">
        <is>
          <t>Disclosure of gains or losses on financial assets and liabilities and exchange differences</t>
        </is>
      </c>
      <c r="B4" s="4" t="inlineStr">
        <is>
          <t>36. Gains (lo sses) on financial assets and liabilities, hedge accounting and exchange differences, net The breakdown of the balance under these headings, by source of the related items, in the accompanying consolidated income statements is as follows: Gains (losses) on financial assets and liabilities, hedge accounting and exchange differences, net. Breakdown by heading (Millions of Euros) June 2020 June 2019 Gains (losses) on derecognition of financial assets and liabilities not measured at fair value through profit or loss, net 229 67 Financial assets at amortized cost 106 15 Other financial assets and liabilities 123 53 Gains (losses) on financial assets and liabilities held for trading, net 187 173 Gains (losses) on non-trading financial assets mandatorily at fair value through profit or loss, net 129 98 Gains (losses) on financial assets and liabilities designated at fair value through profit or loss, net 205 (3) Gains (losses) from hedge accounting, net 41 73 Subtotal gains (losses) on financial assets and liabilities 790 408 Exchange differences 316 134 Total 1,107 542 The breakdown of the balance (excluding exchange rate differences) under this heading in the accompanying income statements by the nature of financial instruments is as follows: Gains (losses) on financial assets and liabilities. Breakdown by instrument (Millions of Euros) June 2020 June 2019 Debt instruments 646 451 Equity instruments (1,374) 764 Trading derivatives and hedge accounting 1,384 (653) Loans and advances to customers 119 92 Customer deposits (9) 32 Other 25 (277) Total 790 40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7 - Other operating income and expenses</t>
        </is>
      </c>
      <c r="B1" s="2" t="inlineStr">
        <is>
          <t>6 Months Ended</t>
        </is>
      </c>
    </row>
    <row r="2">
      <c r="B2" s="2" t="inlineStr">
        <is>
          <t>Jun. 30, 2020</t>
        </is>
      </c>
    </row>
    <row r="3">
      <c r="A3" s="3" t="inlineStr">
        <is>
          <t>Other Operating Income and Expenses</t>
        </is>
      </c>
    </row>
    <row r="4">
      <c r="A4" s="4" t="inlineStr">
        <is>
          <t>Other Operating Income And Expenses</t>
        </is>
      </c>
      <c r="B4" s="4" t="inlineStr">
        <is>
          <t>37. Other operating income and exp ense The breakdown of the balance under the heading “Other operating income” in the accompanying consolidated income statements is as follows: Other operating income (Millions of Euros) June 2020 June 2019 Gains from sales of non-financial services 115 129 Hyperinflation adjustment 39 63 Other operating income 76 145 Total 230 337 The breakdown of the balance under the heading “Other operating expense” in the acco mpanying consolidated income statements is as follows: Other operating expense (Millions of Euros) June 2020 June 2019 Change in inventories 55 59 Contributions to guaranteed banks deposits funds 397 353 Hyperinflation adjustment 161 249 Other operating expense 235 334 Total 848 99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38 - Insurance and reinsurance contracts income and expenses</t>
        </is>
      </c>
      <c r="B1" s="2" t="inlineStr">
        <is>
          <t>6 Months Ended</t>
        </is>
      </c>
    </row>
    <row r="2">
      <c r="B2" s="2" t="inlineStr">
        <is>
          <t>Jun. 30, 2020</t>
        </is>
      </c>
    </row>
    <row r="3">
      <c r="A3" s="3" t="inlineStr">
        <is>
          <t>Insurance and Reinsurance Contracts Income and Expenses</t>
        </is>
      </c>
    </row>
    <row r="4">
      <c r="A4" s="4" t="inlineStr">
        <is>
          <t>Other operating income and expenses on Insurance and reinsurance contracts</t>
        </is>
      </c>
      <c r="B4" s="4" t="inlineStr">
        <is>
          <t>38. Income and expense from insurance and reinsurance contracts The detail of the headings “Income and expense from insurance and reinsurance contracts” in the accompanying consolidated income statements is as follows: Income and expense from insurance and reinsurance contracts (Millions of Euros) June 2020 June 2019 Income from insurance and reinsurance contracts 1,307 1,547 Expense from insurance and reinsurance contracts (765) (983) Total 542 56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39 - Administration Costs</t>
        </is>
      </c>
      <c r="B1" s="2" t="inlineStr">
        <is>
          <t>6 Months Ended</t>
        </is>
      </c>
    </row>
    <row r="2">
      <c r="B2" s="2" t="inlineStr">
        <is>
          <t>Jun. 30, 2020</t>
        </is>
      </c>
    </row>
    <row r="3">
      <c r="A3" s="3" t="inlineStr">
        <is>
          <t>Classes Of Employee Benefits Expense</t>
        </is>
      </c>
    </row>
    <row r="4">
      <c r="A4" s="4" t="inlineStr">
        <is>
          <t>Personnel Expenses Explanatory</t>
        </is>
      </c>
      <c r="B4" s="4" t="inlineStr">
        <is>
          <t>39. Administration costs 39.1 Personnel expense The breakdown of the balance under this heading in the accompanying consolidated income statements is as follows: Personnel expense (Millions of Euros) Notes June 2020 June 2019 Wages and salaries 2,225 2,435 Social security costs 379 396 Defined contribution plan expense 24 49 55 Defined benefit plan expense 24 27 24 Other personnel expense 195 222 Total 2,875 3,131 39.2 Other administrative expense The breakdown of the balance under this heading in the accompanying consolidated income statements is as follows: Other administrative expense. Breakdown by main concepts (Millions of Euros) June 2020 June 2019 Technology and systems 640 604 Communications 106 109 Advertising 121 158 Property, fixtures and materials 248 266 Of which: rent expense 46 52 Taxes other than income tax 199 203 Surveillance and cash courier services 84 92 Other expense 474 521 Total 1,872 1,95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0 - Depreciation</t>
        </is>
      </c>
      <c r="B1" s="2" t="inlineStr">
        <is>
          <t>6 Months Ended</t>
        </is>
      </c>
    </row>
    <row r="2">
      <c r="B2" s="2" t="inlineStr">
        <is>
          <t>Jun. 30, 2020</t>
        </is>
      </c>
    </row>
    <row r="3">
      <c r="A3" s="3" t="inlineStr">
        <is>
          <t>Depreciation and amortisation expense</t>
        </is>
      </c>
    </row>
    <row r="4">
      <c r="A4" s="4" t="inlineStr">
        <is>
          <t>Disclosure of Depreciation</t>
        </is>
      </c>
      <c r="B4" s="4" t="inlineStr">
        <is>
          <t>40. Depreciation and amortization The breakdown of the balance under this heading in the accompanying consolidated income statements is as follows: Depreciation and amortization (Millions of Euros) June 2020 June 2019 Tangible assets 456 488 Of which: For own use 266 294 Of which: Right-of-use assets 188 192 Intangible assets 310 302 Total 766 79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1 - Provisions or reversal provisions</t>
        </is>
      </c>
      <c r="B1" s="2" t="inlineStr">
        <is>
          <t>6 Months Ended</t>
        </is>
      </c>
    </row>
    <row r="2">
      <c r="B2" s="2" t="inlineStr">
        <is>
          <t>Jun. 30, 2020</t>
        </is>
      </c>
    </row>
    <row r="3">
      <c r="A3" s="3" t="inlineStr">
        <is>
          <t>Provisions or reversal of provisions Abstract</t>
        </is>
      </c>
    </row>
    <row r="4">
      <c r="A4" s="4" t="inlineStr">
        <is>
          <t>Provisions or Reversal Provisions</t>
        </is>
      </c>
      <c r="B4" s="4" t="inlineStr">
        <is>
          <t>41. Provisions or (reversal) of provisions In the six months ended June 30, 2020 and 2019 the net provisions r ecognized in this income statement line item were as follows: Provisions or (reversal) of provisions (Millions of Euros) Notes June 2020 June 2019 Pensions and other post employment defined benefit obligations 24 145 127 Commitments and guarantees given 106 7 Pending legal issues and tax litigation 199 75 Other provisions 90 51 Total 541 26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2 - Impairment or reversal of impairment on financial assets not measured at fair value through profit or loss and revenue or loss net by modification</t>
        </is>
      </c>
      <c r="B1" s="2" t="inlineStr">
        <is>
          <t>6 Months Ended</t>
        </is>
      </c>
    </row>
    <row r="2">
      <c r="B2" s="2" t="inlineStr">
        <is>
          <t>Jun. 30, 2020</t>
        </is>
      </c>
    </row>
    <row r="3">
      <c r="A3" s="3" t="inlineStr">
        <is>
          <t>Impairment or reversal of impairment on financial assets not measured at fair value through profir or loss</t>
        </is>
      </c>
    </row>
    <row r="4">
      <c r="A4" s="4" t="inlineStr">
        <is>
          <t>Impairment or Reversal of Impairment on financial assets not measured at fair value through profit or loss</t>
        </is>
      </c>
      <c r="B4" s="4" t="inlineStr">
        <is>
          <t>42. Impairment or (reversal) of impairment on financial assets not measured at fair value through profit or loss or net gains by modification The breakdown of Imp airment or reversal of impairment on financial assets not measured at fair value through profit or loss by the nature of those assets in the accompanying consolidated income statements is as follows: Impairment or (reversal) of impairment on financial assets not measured at fair value through profit or loss or net gains by modification (Millions of Euros) Notes June 2020 June 2019 Financial assets at fair value through other comprehensive income - Debt securities 12.4 71 5 Financial assets at amortized cost (*) 4,075 1,727 Of which: recovery of written-off assets (145) (534) Total 4,146 1,731 (*) As of June 30, 2020 th e amount includes mainly the negative impact of the update of the macroeconomic scenario following the COVID-19 pandemic (see Notes 1.5 and 6.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Statements - Statements of recognized income and expenses - EUR (€)</t>
        </is>
      </c>
      <c r="B1" s="2" t="inlineStr">
        <is>
          <t>6 Months Ended</t>
        </is>
      </c>
    </row>
    <row r="2">
      <c r="B2" s="2" t="inlineStr">
        <is>
          <t>Jun. 30, 2020</t>
        </is>
      </c>
      <c r="C2" s="2" t="inlineStr">
        <is>
          <t>Jun. 30, 2019</t>
        </is>
      </c>
    </row>
    <row r="3">
      <c r="A3" s="3" t="inlineStr">
        <is>
          <t>Consolidated statements of recognized income and expenses</t>
        </is>
      </c>
    </row>
    <row r="4">
      <c r="A4" s="4" t="inlineStr">
        <is>
          <t>Profit</t>
        </is>
      </c>
      <c r="B4" s="5" t="n">
        <v>-823000000</v>
      </c>
      <c r="C4" s="5" t="n">
        <v>2916000000</v>
      </c>
    </row>
    <row r="5">
      <c r="A5" s="4" t="inlineStr">
        <is>
          <t>OTHER RECOGNIZED INCOME (EXPENSES)</t>
        </is>
      </c>
      <c r="B5" s="6" t="n">
        <v>-3173000000</v>
      </c>
      <c r="C5" s="6" t="n">
        <v>95000000</v>
      </c>
    </row>
    <row r="6">
      <c r="A6" s="4" t="inlineStr">
        <is>
          <t>Items that will not be reclassified to profit or loss</t>
        </is>
      </c>
      <c r="B6" s="6" t="n">
        <v>-375000000</v>
      </c>
      <c r="C6" s="6" t="n">
        <v>-242000000</v>
      </c>
    </row>
    <row r="7">
      <c r="A7" s="4" t="inlineStr">
        <is>
          <t>Actuarial gains and losses from defined benefit pension plans</t>
        </is>
      </c>
      <c r="B7" s="6" t="n">
        <v>167000000</v>
      </c>
      <c r="C7" s="6" t="n">
        <v>-208000000</v>
      </c>
    </row>
    <row r="8">
      <c r="A8" s="4" t="inlineStr">
        <is>
          <t>Non-current assests available for sale</t>
        </is>
      </c>
      <c r="B8" s="6" t="n">
        <v>0</v>
      </c>
      <c r="C8" s="6" t="n">
        <v>0</v>
      </c>
    </row>
    <row r="9">
      <c r="A9" s="4" t="inlineStr">
        <is>
          <t>Share of other comprehensive income of associates and joint ventures accounted for using equity method that will not be reclassifies to profit or loss before tax</t>
        </is>
      </c>
      <c r="B9" s="6" t="n">
        <v>0</v>
      </c>
      <c r="C9" s="6" t="n">
        <v>0</v>
      </c>
    </row>
    <row r="10">
      <c r="A10" s="4" t="inlineStr">
        <is>
          <t>Fair Value Of Investments In Equity Instruments Designated As Measured At Fair Value Through Other Comprehensive Income</t>
        </is>
      </c>
      <c r="B10" s="6" t="n">
        <v>-560000000</v>
      </c>
      <c r="C10" s="6" t="n">
        <v>4000000</v>
      </c>
    </row>
    <row r="11">
      <c r="A11" s="4" t="inlineStr">
        <is>
          <t>Fair value changes of financial liabilities at fair value through profit or loss attributable to changes in credit risk</t>
        </is>
      </c>
      <c r="B11" s="6" t="n">
        <v>0</v>
      </c>
      <c r="C11" s="6" t="n">
        <v>0</v>
      </c>
    </row>
    <row r="12">
      <c r="A12" s="4" t="inlineStr">
        <is>
          <t>Income tax related to items not subject to reclassification to income statement</t>
        </is>
      </c>
      <c r="B12" s="6" t="n">
        <v>62000000</v>
      </c>
      <c r="C12" s="6" t="n">
        <v>-130000000</v>
      </c>
    </row>
    <row r="13">
      <c r="A13" s="4" t="inlineStr">
        <is>
          <t>Fair value of investments in equity instruments designated at fair value through other comprehensive income</t>
        </is>
      </c>
      <c r="B13" s="6" t="n">
        <v>-44000000</v>
      </c>
      <c r="C13" s="6" t="n">
        <v>92000000</v>
      </c>
    </row>
    <row r="14">
      <c r="A14" s="4" t="inlineStr">
        <is>
          <t>Items that may be reclassified to profit or loss</t>
        </is>
      </c>
      <c r="B14" s="6" t="n">
        <v>-2798000000</v>
      </c>
      <c r="C14" s="6" t="n">
        <v>337000000</v>
      </c>
    </row>
    <row r="15">
      <c r="A15" s="4" t="inlineStr">
        <is>
          <t>Hedge of net investments in foreign operations [effective portion]</t>
        </is>
      </c>
      <c r="B15" s="6" t="n">
        <v>573000000</v>
      </c>
      <c r="C15" s="6" t="n">
        <v>-327000000</v>
      </c>
    </row>
    <row r="16">
      <c r="A16" s="4" t="inlineStr">
        <is>
          <t>Hedge of net investments in foreign operations [effective portion] - Valuation gains or losses taken to equity</t>
        </is>
      </c>
      <c r="B16" s="6" t="n">
        <v>573000000</v>
      </c>
      <c r="C16" s="6" t="n">
        <v>-327000000</v>
      </c>
    </row>
    <row r="17">
      <c r="A17" s="4" t="inlineStr">
        <is>
          <t>Hedge of net investments in foreign operations [effective portion] - Transferred to profit or loss</t>
        </is>
      </c>
      <c r="B17" s="6" t="n">
        <v>0</v>
      </c>
      <c r="C17" s="6" t="n">
        <v>0</v>
      </c>
    </row>
    <row r="18">
      <c r="A18" s="4" t="inlineStr">
        <is>
          <t>Hedge of net investments in foreign operations [effective portion] - Other reclassifications</t>
        </is>
      </c>
      <c r="B18" s="6" t="n">
        <v>0</v>
      </c>
      <c r="C18" s="6" t="n">
        <v>0</v>
      </c>
    </row>
    <row r="19">
      <c r="A19" s="4" t="inlineStr">
        <is>
          <t>Foreign currency translation</t>
        </is>
      </c>
      <c r="B19" s="6" t="n">
        <v>-3835000000</v>
      </c>
      <c r="C19" s="6" t="n">
        <v>-79000000</v>
      </c>
    </row>
    <row r="20">
      <c r="A20" s="4" t="inlineStr">
        <is>
          <t>Foreign currency translation - Valuation gains or losses taken to equity</t>
        </is>
      </c>
      <c r="B20" s="6" t="n">
        <v>-3836000000</v>
      </c>
      <c r="C20" s="6" t="n">
        <v>-79000000</v>
      </c>
    </row>
    <row r="21">
      <c r="A21" s="4" t="inlineStr">
        <is>
          <t>Foreign currency translation - Transferred to profit or loss</t>
        </is>
      </c>
      <c r="B21" s="6" t="n">
        <v>1000000</v>
      </c>
      <c r="C21" s="6" t="n">
        <v>0</v>
      </c>
    </row>
    <row r="22">
      <c r="A22" s="4" t="inlineStr">
        <is>
          <t>Foreign currency translation - Other reclassifications</t>
        </is>
      </c>
      <c r="B22" s="6" t="n">
        <v>0</v>
      </c>
      <c r="C22" s="6" t="n">
        <v>0</v>
      </c>
    </row>
    <row r="23">
      <c r="A23" s="4" t="inlineStr">
        <is>
          <t>Cash Flow Hedges [effective portion]</t>
        </is>
      </c>
      <c r="B23" s="6" t="n">
        <v>484000000</v>
      </c>
      <c r="C23" s="6" t="n">
        <v>57000000</v>
      </c>
    </row>
    <row r="24">
      <c r="A24" s="4" t="inlineStr">
        <is>
          <t>Cash Flow Hedges [effective portion] - Valuation gains or losses taken to equity</t>
        </is>
      </c>
      <c r="B24" s="6" t="n">
        <v>484000000</v>
      </c>
      <c r="C24" s="6" t="n">
        <v>75000000</v>
      </c>
    </row>
    <row r="25">
      <c r="A25" s="4" t="inlineStr">
        <is>
          <t>Cash Flow Hedges [effective portion] - Transferred to profit or loss</t>
        </is>
      </c>
      <c r="B25" s="6" t="n">
        <v>0</v>
      </c>
      <c r="C25" s="6" t="n">
        <v>-18000000</v>
      </c>
    </row>
    <row r="26">
      <c r="A26" s="4" t="inlineStr">
        <is>
          <t>Cash Flow Hedges [effective portion] - Transferred to initial carrying amout of hedged items</t>
        </is>
      </c>
      <c r="B26" s="6" t="n">
        <v>0</v>
      </c>
      <c r="C26" s="6" t="n">
        <v>0</v>
      </c>
    </row>
    <row r="27">
      <c r="A27" s="4" t="inlineStr">
        <is>
          <t>Cash Flow Hedges [effective portion] - Other reclassifications</t>
        </is>
      </c>
      <c r="B27" s="6" t="n">
        <v>0</v>
      </c>
      <c r="C27" s="6" t="n">
        <v>0</v>
      </c>
    </row>
    <row r="28">
      <c r="A28" s="4" t="inlineStr">
        <is>
          <t>Total Debt Securities At Fair Value Throught Other Comprehensive Income</t>
        </is>
      </c>
      <c r="B28" s="6" t="n">
        <v>130000000</v>
      </c>
      <c r="C28" s="6" t="n">
        <v>975000000</v>
      </c>
    </row>
    <row r="29">
      <c r="A29" s="4" t="inlineStr">
        <is>
          <t>Valuation gains or losses taken to equity - Debt Securities At Fair Value Throught Other Comprehensive Income</t>
        </is>
      </c>
      <c r="B29" s="6" t="n">
        <v>210000000</v>
      </c>
      <c r="C29" s="6" t="n">
        <v>997000000</v>
      </c>
    </row>
    <row r="30">
      <c r="A30" s="4" t="inlineStr">
        <is>
          <t>Transferred to profit or loss - Debt Securities At Fair Value Throught Other Comprehensive Income</t>
        </is>
      </c>
      <c r="B30" s="6" t="n">
        <v>-79000000</v>
      </c>
      <c r="C30" s="6" t="n">
        <v>-23000000</v>
      </c>
    </row>
    <row r="31">
      <c r="A31" s="4" t="inlineStr">
        <is>
          <t>Other reclassifications - Debt Securities At Fair Value Throught Other Comprehensive Income</t>
        </is>
      </c>
      <c r="B31" s="6" t="n">
        <v>0</v>
      </c>
      <c r="C31" s="6" t="n">
        <v>0</v>
      </c>
    </row>
    <row r="32">
      <c r="A32" s="4" t="inlineStr">
        <is>
          <t>Non-current assets held for sale</t>
        </is>
      </c>
      <c r="B32" s="6" t="n">
        <v>-9000000</v>
      </c>
      <c r="C32" s="6" t="n">
        <v>-1000000</v>
      </c>
    </row>
    <row r="33">
      <c r="A33" s="4" t="inlineStr">
        <is>
          <t>Non-current assets held for sale - Valuation gains or losses taken to equity</t>
        </is>
      </c>
      <c r="B33" s="6" t="n">
        <v>-9000000</v>
      </c>
      <c r="C33" s="6" t="n">
        <v>-1000000</v>
      </c>
    </row>
    <row r="34">
      <c r="A34" s="4" t="inlineStr">
        <is>
          <t>Non-current assets held for sale - Transferred to profit or loss</t>
        </is>
      </c>
      <c r="B34" s="6" t="n">
        <v>0</v>
      </c>
      <c r="C34" s="6" t="n">
        <v>0</v>
      </c>
    </row>
    <row r="35">
      <c r="A35" s="4" t="inlineStr">
        <is>
          <t>Non-current assets held for sale - Other reclassifications</t>
        </is>
      </c>
      <c r="B35" s="6" t="n">
        <v>0</v>
      </c>
      <c r="C35" s="6" t="n">
        <v>0</v>
      </c>
    </row>
    <row r="36">
      <c r="A36" s="4" t="inlineStr">
        <is>
          <t>Share of other recognised income and expense of investments in subsidaries, joint ventures and associates</t>
        </is>
      </c>
      <c r="B36" s="6" t="n">
        <v>-14000000</v>
      </c>
      <c r="C36" s="6" t="n">
        <v>6000000</v>
      </c>
    </row>
    <row r="37">
      <c r="A37" s="4" t="inlineStr">
        <is>
          <t>Income Tax</t>
        </is>
      </c>
      <c r="B37" s="6" t="n">
        <v>-127000000</v>
      </c>
      <c r="C37" s="6" t="n">
        <v>-293000000</v>
      </c>
    </row>
    <row r="38">
      <c r="A38" s="4" t="inlineStr">
        <is>
          <t>TOTAL RECOGNIZED INCOME/EXPENSES</t>
        </is>
      </c>
      <c r="B38" s="6" t="n">
        <v>-3996000000</v>
      </c>
      <c r="C38" s="6" t="n">
        <v>3011000000</v>
      </c>
    </row>
    <row r="39">
      <c r="A39" s="4" t="inlineStr">
        <is>
          <t>Attributable to minority interest [non-controlling interests]</t>
        </is>
      </c>
      <c r="B39" s="6" t="n">
        <v>-243000000</v>
      </c>
      <c r="C39" s="6" t="n">
        <v>213000000</v>
      </c>
    </row>
    <row r="40">
      <c r="A40" s="4" t="inlineStr">
        <is>
          <t>Attributable to the parent company</t>
        </is>
      </c>
      <c r="B40" s="5" t="n">
        <v>-3753000000</v>
      </c>
      <c r="C40" s="5" t="n">
        <v>27980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3 - Impairment or reversal of impairment on joint ventures and associated companies</t>
        </is>
      </c>
      <c r="B1" s="2" t="inlineStr">
        <is>
          <t>6 Months Ended</t>
        </is>
      </c>
    </row>
    <row r="2">
      <c r="B2" s="2" t="inlineStr">
        <is>
          <t>Jun. 30, 2020</t>
        </is>
      </c>
    </row>
    <row r="3">
      <c r="A3" s="3" t="inlineStr">
        <is>
          <t>Impairment or reversal of Joint Ventures And Associated Companies abstract</t>
        </is>
      </c>
    </row>
    <row r="4">
      <c r="A4" s="4" t="inlineStr">
        <is>
          <t>Disclosure Of Impairment or reversal of joint ventures and associated companies explanatory</t>
        </is>
      </c>
      <c r="B4" s="4" t="inlineStr">
        <is>
          <t>43. Impairment or (reversal) of impairment of investments in joint ventures and associates The heading “Impairment or reversal of the impairment of investments in joint ventures or associates" resulted in a loss of €60 million for the six months ended June 30, 2020, compared with nil impairment recorded for the six months ended June 30, 201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44 - Impairment or reversal of impairment on non-financial assets</t>
        </is>
      </c>
      <c r="B1" s="2" t="inlineStr">
        <is>
          <t>6 Months Ended</t>
        </is>
      </c>
    </row>
    <row r="2">
      <c r="B2" s="2" t="inlineStr">
        <is>
          <t>Jun. 30, 2020</t>
        </is>
      </c>
    </row>
    <row r="3">
      <c r="A3" s="3" t="inlineStr">
        <is>
          <t>Impairment or reversal of impairment on non-financial assets</t>
        </is>
      </c>
    </row>
    <row r="4">
      <c r="A4" s="4" t="inlineStr">
        <is>
          <t>Impairment or Reversal of Impairment on non-financial assets</t>
        </is>
      </c>
      <c r="B4" s="4" t="inlineStr">
        <is>
          <t>44. Impair ment or (reversal) of impairment on non-financial assets The impairment losses on non-financial assets broken down by the nature of those assets in the accompanying consolidated income statements are as follows: Impairment or (reversal) of impairment on non-financial assets (Millions of Euros) Notes June 2020 June 2019 Tangible assets 62 30 Intangible assets 17 2,087 1 Others - 13 Total 2,149 4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5 - Gains (losses) on derecognition of non financial assets and subsidiaries, net</t>
        </is>
      </c>
      <c r="B1" s="2" t="inlineStr">
        <is>
          <t>6 Months Ended</t>
        </is>
      </c>
    </row>
    <row r="2">
      <c r="B2" s="2" t="inlineStr">
        <is>
          <t>Jun. 30, 2020</t>
        </is>
      </c>
    </row>
    <row r="3">
      <c r="A3" s="3" t="inlineStr">
        <is>
          <t>Gains (losses) on derecognition of non financial assets and subsidiaries, net</t>
        </is>
      </c>
    </row>
    <row r="4">
      <c r="A4" s="4" t="inlineStr">
        <is>
          <t>Gains (losses) on derecognition of non financial assets and subsidiaries, Net</t>
        </is>
      </c>
      <c r="B4" s="4" t="inlineStr">
        <is>
          <t>45. Ga ins (losses) on derecognition of non-financial assets and subsidiaries, net The breakdown of the balance under this heading in the accompanying consolidated income statements is as follows: Gains (losses) on derecognition of non-financial assets and subsidiaries, net (Millions of Euros) June 2020 June 2019 Gains Disposal of investments in non-consolidated subsidiaries 1 - Disposal of tangible assets and other 4 13 Disposal of tangible assets and other (1) (6) Total 4 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6 - Profit or loss from non-current assets and disposal groups classified as held for sale not qualifying as discontinued operations</t>
        </is>
      </c>
      <c r="B1" s="2" t="inlineStr">
        <is>
          <t>6 Months Ended</t>
        </is>
      </c>
    </row>
    <row r="2">
      <c r="B2" s="2" t="inlineStr">
        <is>
          <t>Jun. 30, 2020</t>
        </is>
      </c>
    </row>
    <row r="3">
      <c r="A3" s="3" t="inlineStr">
        <is>
          <t>Profit or loss from non-current assets and disposal groups classified as held for sale not qualifying as discontinued operations</t>
        </is>
      </c>
    </row>
    <row r="4">
      <c r="A4" s="4" t="inlineStr">
        <is>
          <t>Profit (loss) from non-current assets and disposal groups classified as held for sale not qualifying as discontinued operations</t>
        </is>
      </c>
      <c r="B4" s="4" t="inlineStr">
        <is>
          <t>46. Gains (losses) from non-current as sets and disposal groups classified as held for sale not qualifying as discontinued operations The breakdown of the balance under this heading in the accompanying consolidated income statements is as follows: Gains (losses) from non-current assets and disposal groups classified as held for sale not qualifying as discontinued operations (Millions of Euros) June 2020 June 2019 Gains on sale of real estate 44 26 Impairment of non-current assets held for sale (53) (15) Total (9) 1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7 - Related-Party Transactions</t>
        </is>
      </c>
      <c r="B1" s="2" t="inlineStr">
        <is>
          <t>6 Months Ended</t>
        </is>
      </c>
    </row>
    <row r="2">
      <c r="B2" s="2" t="inlineStr">
        <is>
          <t>Jun. 30, 2020</t>
        </is>
      </c>
    </row>
    <row r="3">
      <c r="A3" s="3" t="inlineStr">
        <is>
          <t>Related Party Transactions Abstract</t>
        </is>
      </c>
    </row>
    <row r="4">
      <c r="A4" s="4" t="inlineStr">
        <is>
          <t>Disclosure of Related Party Transactions</t>
        </is>
      </c>
      <c r="B4" s="4" t="inlineStr">
        <is>
          <t>47. Related-party transactions As financial institutions, BBVA and other entities in the Group engage in transactions with related parties in the normal course of their business. All of these transactions are not material and are carried out under normal marke t conditions. As of June 30, 2020 and December 31, 2019, the transactions with related parties are the following: 47.1 Transactions with significant shareholders As of June 30, 2020 and December 31, 2019 there were no shareholders considered significant (see Note 25). 47.2 Transactions with BBVA Group entities The balances of the main captions in the accompanying consolidated balance sheets arising from the transactions carried out by the BBVA Group with associates and joint venture entities accounted for using the equity method are as follows: Balances arising from transactions with entities of the Group (Millions of Euros) June 2020 December 2019 Assets Loans and advances to credit institutions 61 26 Loans and advances to customers 1,909 1,682 Liabilities Loan commitments given 1 3 Other contingent commitments given 859 453 Memorandum accounts Loan commitments given 156 166 Other contingent commitments given 1,397 1,042 Financial guarantees given 50 106 The balances of the main aggregates in the accompanying consolidated income statements resulting from transactions with associates and joint venture entities that are accounted for unde r the equity method are as follows: Balances of consolidated income statement arising from transactions with entities of the Group (Millions of Euros) June 2020 June 2019 Gains and losses: Interest and other income 9 26 Interest expense - 1 Fee and commission income 3 2 Fee and commission expense 19 14 There were no other material effects in the consolidated financial statements arising from dealings with these entities, other than the effects from using the equity method (see Note 2.1 to the consolidated Financial Statements of 2019) and from the insurance policies to cover pension or similar commitments (see Note 25 to the consolidated Financial Statements of 2019) and the derivatives transactions arranged by BBVA Group with these entities, a ssociates and joint ventures. In addition, as part of its regular activity, the BBVA Group has entered into agreements and commitments of various types with shareholders of subsidiaries and associates, which have no material effects on the accompanying consolidated financial statements. 47.3 Transactions with members of the Board of Directors and Senior Management The amount and nature of the transactions carried out with members of the Board of Directors and Senior Management of BBVA is given below. These transactions belong to the Bank’s ordinary business or traffic, are of little relevance and have being carried out under normal market conditions . As of June 30, 2020, there were no loans granted by the Group’s entities to the members of the Board of Directors. As of December 31, 20 19, the amount availed against the loans granted by the Group’s entities to the members of the Board of Directors amounted to €607 thousand . As of June 30, 2020 and December 31, 2019, there were no loans granted to parties related to the members of the Boa rd of Directors. As of June 30, 2020 and December 31, 2019 the amount availed against the loans granted by the Group’s entities to the members of Senior Management (excluding the executive directors) amounted to €4,510 and €4,414 thousand, respectively. As of June 30, 2020 there were no loans granted by the Group’s entities to parties related to members of the Senior Management, and, as of December 31, 2019, the amount availed against the loans granted to parties related to members of the Senior Management amounted to €57 thousand . As of June 30, 2020, and December 31, 2019, no guarantees had been granted to any member of the Board of Directors. As of June 30, 2020 and December 31, 2019, the amount availed against guarantees arranged with members of the Seni or Management amounted to €10 thousand, respectively. As of June 30, 2020 and December 31, 2019 the amount availed against commercial loans and guarantees arranged with parties related to the members of the Bank’s Board of Directors and the Senior Manageme nt amounted to €25 thousand, respectively. The information on the remuneration of the members of the BBVA Board of Directors and Senior Management is included in Note 48 . 47.4 Transactions with other related parties During the six months ended June 30, 2020 and the year ended December 31, 2019 , the Group did not conduct any transactions with other related parties that are not in the ordinary course of its business, which were not carried out at arm's-length market conditions and of marginal relevance; whose information is not necessary to give a true picture of the BBVA Group’s consolidated net equity, net earnings and financial situat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8 - Remuneration And Other Benefits Received By The Board Of Directors And Members Of The Bank's Senior Management</t>
        </is>
      </c>
      <c r="B1" s="2" t="inlineStr">
        <is>
          <t>6 Months Ended</t>
        </is>
      </c>
    </row>
    <row r="2">
      <c r="B2" s="2" t="inlineStr">
        <is>
          <t>Jun. 30, 2020</t>
        </is>
      </c>
    </row>
    <row r="3">
      <c r="A3" s="3" t="inlineStr">
        <is>
          <t>Remuneration And Other Benefits Received By The Board Of Directors And Members Of The Banks Senior Management Abstract</t>
        </is>
      </c>
    </row>
    <row r="4">
      <c r="A4" s="4" t="inlineStr">
        <is>
          <t>Disclosure of information about key management personnel Explanatory</t>
        </is>
      </c>
      <c r="B4" s="4" t="inlineStr">
        <is>
          <t>48. Re muneration and other benefits for the Board of Directors and member s of the Bank’s Senior Management Note 54 of the Notes to the BBVA Group's Consolidated Annual Financial Statements, corresponding to the financial year ending December 31, 2019, details the remuneration and other benefits corresponding to the members of the Board of Directors and of the Bank's Senior Management, including the description of the applicable policies and remuneration systems, and information regarding the conditions to receive remuneration and other benefits. The Bank's General Shareholders' Meeting held on 15 March 2019 approved the Remuneration Policy for BBVA Directors applicable in the 2019, 2020 and 2021 financial years. On the basis of said policies and remuneration systems, information regarding the remuneration and other benefits for the members of the Board of Directors and for Senior Management corresponding to the period between the start of the financial year and Ju ne 30, 2020 is shown below. Remuneration of non-executive directors The remuneration paid to non-executive directors during the first half of the 2020 financial year is itemized per director below : Remuneration for non-executive directors (thousands of Euros) Board of Directors Executive Committee Audit Committee Risk and Compliance Committee Remunerations Committee Appointments and Corporate Governance Committee Technology and Cybersecurity Committee Other positions (1) Total José Miguel Andrés Torrecillas 64 28 33 36 - 58 - 25 244 Jaime Caruana Lacorte 64 83 83 53 - - - - 284 Raúl Galamba de Oliveira (2) 43 - - 18 - - 11 - 71 Belén Garijo López 64 - 33 - 54 23 - - 174 Sunir Kumar Kapoor 64 - - - - - 21 - 86 Lourdes Máiz Carro 64 - 33 - 21 - - - 119 José Maldonado Ramos 64 83 - - - 23 - - 171 Ana Peralta Moreno 64 - 33 - 21 - - - 119 Juan Pi Llorens 64 - - 107 - 23 21 40 256 Ana Revenga Shanklin (2) 32 - - 18 - - - - 50 Susana Rodríguez Vidarte 64 83 - 53 - 23 - - 224 Carlos Salazar Lomelín (2) 32 - - - 7 - - - 39 Jan Verplancke 64 - - - 7 - 21 - 93 Total (3) 751 278 215 285 111 150 75 65 1,930 (1) Amounts received during the first half of 2020 by José Miguel Andrés Torrecillas, in his capacity as Deputy Chair of the Board of Directors, and by Juan Pi Llorens, in his capacity as Lead Director. (2 ) Directors appointed by the General Meeting held on 13 March 2020. Remunerations paid based on the date on which the position was accepted. ( 3) Including the amounts corresponding to the position s of the member of the Board and of the various committees during the first half of the 2020 financial year . The composition of these committees was amended by agreement of the Board of Directors dated 29 April 2020 . In addition, Tomás Alfaro Drake and Carlos Loring Martínez de Irujo, who left their roles as directors on 13 March 2020, received a total of € 54 thousand and € 111 thousand, respectively, for their membership of the Board and to the various Board Comm ittees during the first quarter of the financial year. Likewise, during the first half of the 2020 financial year , € 109 thousand was paid in healthcare and casualty insurance premiums to non-executive directors . Remuneration of executive directors The remuneration paid to non-executive directors during the first half of the 2020 financial year is itemized per director below: Fixed remuneration (thousands of Euros) Chairman 1,227 Chief Executive Officer (1) 1,090 Total 2,316 (1 ) In addition, in accordance with the current Remuneration Policy for BBVA Directors, during the first half of the 2020 financial year, the Chief Executive Officer received €327 thousand as cash in lieu of pension and €300 thousand as a mobility allowance . Variable remuneration corresponding to previous financial years (1) In cash (thousands of euro) In shares Chairman 1,292 215,628 Chief Executive Officer 775 144,578 Total 2,067 360,206 (1) Remuneration corresponding to the upfront portion (40%) of the Annual Variable Remuneration (AVR) for the 2019 financial year and to the deferred AVR for the 2016 financial year to be paid in 2020, along with its up date in cash. The deferred AVR for the 2016 financial year of the Chairman and the Chief Executive Officer is associated with their previous roles as Chief Executive Officer and President &amp; CEO of BBVA Compass (now BBVA USA), respectively. Moreover, in the first half of the 2020 financial year, remuneration in kind was paid to executive directors, including insurance premiums and other items, for a total amount of € 333 thousand, of which € 204 thousand correspond to the Chairman and € 129 thousand to the Chie f Executive Officer. As Head of Global Economics &amp; Public Affairs (Head of GE&amp;PA), former executive director José Manuel González Páramo Martínez-Murillo, who left his role of direct or on 13 March 2020, received € 168 thousand in fixed remuneration; € 174 thousand and 28,353 BBVA shares, corresponding to 40% of the AVR for the 2019 financial year and the deferred portion of the AVR for the 2016 financial year, payment of which was due in the 2020 financial year, including the corresponding cash update; as w ell as € 33 thousand in remuneration in kind. Remuneration of members of Senior Management (*) The remuneration paid to the Senior Management as a whole during the first half of the 20 20 financial year , excluding executive directors, is itemized below: Fixed remuneration (thousands of Euros) Senior Management total 7,444 Variable remuneration corresponding to previous financial years (1) In cash (1) (thousands of euro) In shares (1) Senior Management total 2,832 465,709 (1) Remuneration corresponding to the upfront portion (40%) of the A VR for the 2019 financial year and, in the case of members who were beneficiaries, to the deferred AVR for the 2016 financial year to be paid in 2020, along with its update in cash. For those members of Senior Management appointed by the Board of Directors during the 2019 financial year, the remuneration included relates to their previou s positions. (*) 15 members with such status as of June 30, 2020, excluding executive directors . Furthermore, during the first half of the 2020 financial year, remuneration in kind was paid in favor of Senior Management as a whole, excluding executive directors, which included insurance premiums and other it ems, for a total amount of € 678 thousand. Remuneration system with deferred delivery of shares for non-executive directors During t he first half of the 2020 financial year, the following theoretical shares were allocated, derived from the remuneration system with deferred delivery of shares for non-executive directors, equivalent to 20% of the total remuneration in cash received by ea ch director in 2019: Theoretical shares allocated in 2020 Theoretical shares accumulated as of June 30, 2020 José Miguel Andrés Torrecillas 20,252 75,912 Jaime Caruana Lacorte 22,067 31,387 Belén Garijo López 14,598 62,126 Sunir Kumar Kapoor 7,189 22,915 Lourdes Máiz Carro 10,609 44,929 José Maldonado Ramos 14,245 108,568 Ana Peralta Moreno 10,041 15,665 Juan Pi Llorens 20,676 92,817 Susana Rodríguez Vidarte 18,724 141,138 Jan Verplancke 7,189 12,392 Total (1) 145,590 607,849 (1) Furthermore, 8,984 theoretical shares were assigned to Tomás Alfaro Drake and 18,655 theoretical shares were assigned Carlos Loring Martínez de Irujo, who left their roles as directors on 13 March 2020. After leaving their roles, both directors received a number of BBVA shares equivalent to the total number of theoretical shares that each of them had accumulated to date (102,571 and 135,046 BBVA shares, respectively) in application of the system. Pension commitments with executive directors and members of Senior Management Executive directors (thousands of Euros) Contributions (1) Accumulated funds Retirement Death and disability Chairman 836 189 21,353 Chief Executive Officer - 126 - Total 836 315 21,353 (1) Contributions registered to fulfil the proportion of pension commitments undertaken with the executive directors corresponding to the first half of the 2020 financial year. In the case of the Chairman, these correspond to the sum of the annual contribution to cover retirement benefits and the adjustment made to the discretionary pension benefits for the 2019 financial year that fell due in the 2020 financial y ear once the AVR for the year 2019 had been determined and to the death and disability premiums. For the Chief Executive Officer, the contributions registered correspond exclusively to the proportion of the premiums for death and disability given that, in his case, no commitments were made for the retirement benefit. In the case of the head of GE&amp;PA, € 89 thousand was registered in contributions to fulfil the pension commitments undertaken in proportion to the time spent in office during the first half of th e 2020 financial year. This corresponds to the sum of the annual contribution to cover retirement benefits and the adjustment made to the discretionary pension benefits for the 2019 financial year that fell due in the 2020 financial year once the AVR for t he year 2019 ( € 52 thousand) had been determined and to the death and disability premiums ( € 37 thousand). As of the date on which he left his position, the total accumulated fund to meet the retirement commitments for the former head of GE&amp;PA was € 1,404 tho usand, with no further contributions to be made by the Bank from that point on. Senior Management (thousands of Euros) Contributions (1) Accumulated funds Retirement Death and disability Senior Management total* 1,487 517 20,613 (1) Contributions registered to fulfil the proportion of pension commitments undertaken with the Senior Management as a whole for the first half of the 2020 financial year corresponding to the sum of the annual contributions to cover retirement benefits and the adjustments to discretionary pension benefits for the 2019 financial year that fell due in the 2020 financial year once the AVR for the year 2019 had been determined, and to the death and disability premiums. (*) 15 members with such status as of June 30, 2020, excluding executive directors. Payments for the termination of the contractual relationship In accordance with the Remuneration Policy for BBVA Directors, the Bank has no commitments to pay severance payments to executive directors. The contractual framework defined for the executive directors, in accordance with the Remuneration Policy for BBVA Directors, establishes a post-contractual non-c ompete agreement for executive directors, effective for a period of two (2) years after they cease as BBVA executive directors, provided that they do not leave due to retirement, disability or serious dereliction of duties. In compensation for this agreeme nt, the Bank shall award them remuneration to an amount equivalent to one Annual Fixed Remuneration per year of duration, which will be paid monthly over the course of the two-year duration of the non-compete agreement. Accordingly, the executive director Head of GE&amp;PA, who left his role on 13 March 2020, received € 249 thousand during the first half of 2020. With regard to the Senior Management team, excluding executive directors, during the first half of the 2020 financial year, the Bank has paid out a tot al of € 2,185 thousand, resulting from the termination of the contractual relationship with one member of Senior Management and in fulfilment of the provisions of their contract (for the payment of legal indemnity and notice). In addition, the contract esta blishes a non-competition clause, effective for a period of one (1) year after they leave their role as a senior manager of BBVA, provided that they do not leave due to retirement, disability or serious dereliction of duties. In compensation for this agree ment, the member of senior management received a total of € 408 thousand during the first half of 202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49 - Subsequent Events</t>
        </is>
      </c>
      <c r="B1" s="2" t="inlineStr">
        <is>
          <t>6 Months Ended</t>
        </is>
      </c>
    </row>
    <row r="2">
      <c r="B2" s="2" t="inlineStr">
        <is>
          <t>Jun. 30, 2020</t>
        </is>
      </c>
    </row>
    <row r="3">
      <c r="A3" s="3" t="inlineStr">
        <is>
          <t>Subsequent Events</t>
        </is>
      </c>
    </row>
    <row r="4">
      <c r="A4" s="4" t="inlineStr">
        <is>
          <t>Disclosure Of Events After Reporting Period Explanatory</t>
        </is>
      </c>
      <c r="B4" s="4" t="inlineStr">
        <is>
          <t>49. Subsequent events On July 15, 2020, BBVA carried out an issue of preferred securities contingently convertible into newly issued ordinary shares of BBVA with exclusion of pre-emptive subscription rights for shareholders for a total nominal amount of €1,000 million (see Note 6.3) . From July 1, 2020 to the date of preparation of these consolidated Financial Statements, no subsequent events requiring disclosure in these interim consolida ted Financial Statements have taken place that significantly affect the Group’s earnings or its consolidated equity positio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ounting Policies - Principles Of Consoldiation, Acounting policies and measurement bases applied and recent IFRS pronouncements (Policies)</t>
        </is>
      </c>
      <c r="B1" s="2" t="inlineStr">
        <is>
          <t>6 Months Ended</t>
        </is>
      </c>
    </row>
    <row r="2">
      <c r="B2" s="2" t="inlineStr">
        <is>
          <t>Jun. 30, 2020</t>
        </is>
      </c>
    </row>
    <row r="3">
      <c r="A3" s="3" t="inlineStr">
        <is>
          <t>Disclosure of significant accountig policies abstract</t>
        </is>
      </c>
    </row>
    <row r="4">
      <c r="A4" s="4" t="inlineStr">
        <is>
          <t>Expected Impact Of Initial Application Of New Standards Or Interpretations</t>
        </is>
      </c>
      <c r="B4" s="4" t="inlineStr">
        <is>
          <t>2. Principles of consolidation, accounting policies, measurement bases applied and recent IFRS pronouncements and interpretations The accounting policies and methods applied for the preparation of the accompany ing consolidated Financial Statements do not differ significantly to those applied in the consolidated Financial Statements of the Group for the year ended December 31, 2019 (Note 2), except for the entry into force of new standards and interpretations in 2020.</t>
        </is>
      </c>
    </row>
    <row r="5">
      <c r="A5" s="4" t="inlineStr">
        <is>
          <t>Changes During The First Semester</t>
        </is>
      </c>
      <c r="B5" s="4" t="inlineStr">
        <is>
          <t>2.1 Standards and interpretations that became effective in the first six months of 202 0 In addition to the mentioned in Note 1.3, the following amendments to the IFRS standards or their interpretations (hereinafter “IFRIC”) became effective on or after January 1, 2020: IAS 1 and IAS 8 – “Definition of Material” The amendments clarify the definition of Material in the preparation of the financial statements by aligning the definition of the Conceptual Framework, IAS 1 and IAS 8 (which, before such a mendment, contained similar but not identical definitions). The new definition of material is as follows: “information is material if its omission, misrepresentation or obscuration can reasonably be expected to influence the decisions made by the primary u sers of a specific entity’s general purpose financial statements, based on those financial statements.” The implementat ion of this standard has had no significant impa ct on the Group´s consolidated financial s tatements. IFRS 3 – “ Definition of a business ” The amendment clarifies the difference between “acquiring a business” or “acquiring a group of assets” for accounting purposes. To determine whether a transaction is the acquisition of a business, an entity has to evaluate and conclude that the following t wo conditions are met:  The fair value of the assets acquired is not in a single asset or group of similar assets.  The set of acquired activities and assets includes, as a minimum, an input and a substantive process that together contribute to the ability to create products. The implementation of this standard has had no significant impact on the Group´s con solidated financial s tatements. IFRS 9, IAS 39 and IFRS 7 – Modifications – IBOR Reform The IBOR Reform (Phase 1) refers to the amendments to IFRS 9, IAS 39 and IFRS 7 issued by the IASB to prevent some hedge accounting from having to be discontinued in the period before the reform of the interest rate references takes place. As the Group applies IAS 39 for hedge accounting, the amendments of IFRS 9 whi ch are stated in this section are not applicable. In some cases and / or jurisdictions, there may be uncertainty about the future of some interest rate references or their impact on the contracts held by the entity, which directly causes uncertainty about the timing or amounts of the cash flows of the hedged instrument or hedging instrument. Due to such uncertainties, some entities may be forced to discontinue their hedge accounting, or not be able to designate new hedging relationships. For this reason, th e amendments include several transitory reliefs that apply to all hedging relationships that are affected by the uncertainty arising from the IBOR reform; A hedging relationship is affected by the reform if it generates uncertainty about the timing or amou nt of the cash flows of the hedged financial instrument or that of a hedging instrument referenced to the particular interest rate benchmark. The reliefs refer specifically to the requirements for highly probable future cash flow hedging transactions, to t he future and retrospective effectiveness (relief of the compliance of the effectiveness ratio of 80-125%) and to the need to identify each risk component separately. Since the purpose of the modification is to provide some temporary relief to the applicat ion of certain specific requirements of hedge accounting, these exceptions must end once the uncertainty is resolved or the hedging relationship ceases to exist. The IBORs transition is considered a complex initiative, which affects BBVA Group in different geographical areas and business lines, as well as in multiple products, systems and processes. Thus, the Group has established a transition project, endowed with a robust governance structure, through an Executive Steering Committee, with representation f rom senior management in the affected areas, reporting directly to the Group's Global Leadership Team. At the local level, each geography has defined a local government structure with the participation of senior management. Coordination between geographies is done through the Project Management Office (PMO) and the Global Working Groups that have a multi-geographic and transversal vision in the areas of Legal, Risk, Regulatory, Finance and Accounting, Engineering and Communication. The project also involves both Corporate Assurance from different geographies and business lines and the Group's Global Corporate Assurance. BBVA Group has a significant number of financial assets and liabilities whose contracts are referenced to IBORs, especially the EURIBOR, whi ch is used, among others, for loans, deposits and debt issues, as well as underlying in derivative financial instruments. Furthermore, although the exposure to EONIA is lower in the banking book, this IBOR is used as the underlying reference in derivative financial instruments of the trading book, as well as for the treatment of collaterals, mainly in Spain. In the case of LIBOR, the USD is the most relevant currency for, both, debt instruments of the banking book and the trading book. Other LIBOR currencie s (CHF, GBP and JPY) have a lower specific weight. Likewise, the Group maintains cash flow and fair value hedges which are exposed to different IBORs, especially with the EURIBOR, LIBOR USD and to a much lesser extend LIBOR GBP and other indices. The Group considers the amendments to IAS 39 and IFRS 7 applicable in the case of uncertainties about the future cash flows. As of June 30, 2020, the Group estimates that there exist generally no uncertainties regarding the EURIBOR, as it has been replaced by a hyb rid EURIBOR which counts with a methodology that complies with the requirements of the different international institutions. In the case of the rest of the indices which are used for hedge accounting, despite the uncertainty, based on the reliefs which are foreseen in the standard, the hedging relations for the six-month period ended June 2020, have not been affected. The assumptions made by the Group based on these reliefs are that in the case of cash flow hedges, those hedged cash flows will not be modifi ed because of the reform and, therefore, continue to comply with the requirement of the future transaction to be highly probable. Likewise, at the time of performing the effectiveness test, it is assumed that the reference indices will not be modified by t he reform. The aforementioned project takes into account the different approaches and transition deadlines to the new RFRs (risk-free rate) when evaluating the economic, operational, legal, financial, reputational or compliance risks associated with the transition, as well as when defining the action lines to mitigate them. A relevant aspect of this transition is its impact on contracts of fi nancial instruments referenced to IBORs maturing after 2021. In this regard, in the case of EONIA, BBVA aims to carry out a novation of contracts maturing after 2021. The Group already has new contractual clauses that incorporate the €STR as a substitute i ndex as well as contractual clauses to incorporate this index as the principal for new contracts. Regarding derivatives, in which EONIA is mainly used, the actions are carried out through the ISDA plan. In the case of LIBOR, there is an additional difficul ty related to uncertainty regarding its future. To anticipate, the Group is working on identifying the stock of contracts maturing after 2022 to determine its action plan (including - if possible - the novation of such contracts) and with a view to carryin g out actions in cooperation with banking associations. Meanwhile, in the case of EURIBOR, the European authorities have supported the continuity of the index and have supported modifications in its methodology so that it complies with the requirements of the European Reference Index Regulation. BBVA actively participates in various working groups, including the EURO RFR WG that works specifically, among other topics, in the definition of fallbacks in contracts . The nominal amounts of the interest rate deri vatives included in the hedging accounting relations represent the approach of the risk exposure that the Group is managing and are directly affected by the reform and, as a consequence, affected by the temporary reliefs. The nominal amount of the hedging instruments directly affected by the IBOR reform as of June 30, 2020 are the following: Millions of Euros LIBOR USD LIBOR GBP Other - TIIE (*) TOTAL Cash flow hedges 10,318 - 601 10,920 Fair value hedges 12,667 299 2,621 15,588</t>
        </is>
      </c>
    </row>
    <row r="6">
      <c r="A6" s="4" t="inlineStr">
        <is>
          <t>Standards And Interpretations Not Entered Into Force</t>
        </is>
      </c>
      <c r="B6" s="4" t="inlineStr">
        <is>
          <t>2.2 Standards and interpretations issued but not yet effective as of June 30, 2020 The following new International Financial Reporting Standards together with their Interpretations had been published at the date of preparation of the accompanying consolidated Financial Statements, but are not mandatory as of June 30, 2020. Although in so me cases the International Accounting Standards Board (“IASB”) allows early adoption before their effective date, the BBVA Group has not proceeded with this option for any such new standards. IFRS 16 –Leases – COVID-19 modifications On May 28, 2020, the IASB approved an amendment to IFRS 16 to include a practical expedient to the accounting treatment for rent concessions (moratoriums and temporary rent reductions) that occur due to COVID-19 (see Note 1.5). The amendment permits lessees to account for rent concessions as if they were not lease modifications to the initial ones. It is applicable to rent concessions related to COVID-19, which reduces lease payments before June 30, 2021. This amendment is effective from June 1, 2020 and is expected to be endorsed by the European Union in the second half of 2020. The amendment is not expected to have a significant impact on the consolidated Financial Statements of the Group . IFRS 17 – Insurance contracts This Standard will be applied to the accounting years starti ng on or after January 1, 202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Principles of Consolidation, Accounting policies and measurement bases applied and recent IFRS pronouncements - Amortization Rate (Tables)</t>
        </is>
      </c>
      <c r="B1" s="2" t="inlineStr">
        <is>
          <t>6 Months Ended</t>
        </is>
      </c>
    </row>
    <row r="2">
      <c r="B2" s="2" t="inlineStr">
        <is>
          <t>Jun. 30, 2020</t>
        </is>
      </c>
    </row>
    <row r="3">
      <c r="A3" s="3" t="inlineStr">
        <is>
          <t>Principles Of Consolidations Accounting Policies And Measurement Basis And Recent IFRS Pronouncements</t>
        </is>
      </c>
    </row>
    <row r="4">
      <c r="A4" s="4" t="inlineStr">
        <is>
          <t>Hedging Instruments Affected By IBOR</t>
        </is>
      </c>
      <c r="B4" s="4" t="inlineStr">
        <is>
          <t>Millions of Euros LIBOR USD LIBOR GBP Other - TIIE (*) TOTAL Cash flow hedges 10,318 - 601 10,920 Fair value hedges 12,667 299 2,621 15,58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 5 - Operating Segments Reporting (Tables)</t>
        </is>
      </c>
      <c r="B1" s="2" t="inlineStr">
        <is>
          <t>6 Months Ended</t>
        </is>
      </c>
    </row>
    <row r="2">
      <c r="B2" s="2" t="inlineStr">
        <is>
          <t>Jun. 30, 2020</t>
        </is>
      </c>
    </row>
    <row r="3">
      <c r="A3" s="3" t="inlineStr">
        <is>
          <t>Operating Segments Reporting</t>
        </is>
      </c>
    </row>
    <row r="4">
      <c r="A4" s="4" t="inlineStr">
        <is>
          <t>Group Total Assets Operating Segment</t>
        </is>
      </c>
      <c r="B4" s="4" t="inlineStr">
        <is>
          <t>Total assets by operating segments (Millions of Euros) June 2020 December 2019 Spain 419,475 365,380 The United States 101,118 88,529 Mexico 103,671 109,079 Turkey 63,525 64,416 South America 57,891 54,996 Rest of Eurasia 26,805 23,257 Subtotal assets by operating segments 772,485 705,656 Corporate Center and adjustments (18,661) (6,967) Total assets BBVA Group 753,824 698,690</t>
        </is>
      </c>
    </row>
    <row r="5">
      <c r="A5" s="4" t="inlineStr">
        <is>
          <t>Income By Operating Segment</t>
        </is>
      </c>
      <c r="B5" s="4" t="inlineStr">
        <is>
          <t>Main margins and profit by operating segments (Millions of Euros) Operating segments BBVA Group Spain The United States Mexico Turkey South America Rest of Eurasia Corporate Center June 2020 Net interest income 8,653 1,793 1,133 2,717 1,534 1,443 102 (69) Gross income 12,045 2,900 1,607 3,550 1,957 1,664 268 98 Operating income 6,533 1,371 648 2,349 1,394 945 131 (307) Profit/(loss) before tax (368) 124 15 891 715 297 89 (2,500) Net attributable profit (loss) (1,157) 88 26 654 266 159 66 (2,416) June 2019 Net interest income 8,941 1,763 1,217 3,042 1,353 1,613 85 (132) Gross income 11,944 2,773 1,615 3,901 1,677 1,994 220 (236) Operating income 6,069 1,145 655 2,611 1,084 1,215 78 (718) Profit/(loss) before tax 4,052 1,027 363 1,783 726 847 69 (762) Net attributable profit (loss) 2,442 734 297 1,287 282 404 55 (61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70" customWidth="1" min="1" max="1"/>
    <col width="16" customWidth="1" min="2" max="2"/>
    <col width="15" customWidth="1" min="3" max="3"/>
    <col width="18" customWidth="1" min="4" max="4"/>
    <col width="45" customWidth="1" min="5" max="5"/>
    <col width="13" customWidth="1" min="6" max="6"/>
    <col width="18" customWidth="1" min="7" max="7"/>
    <col width="21" customWidth="1" min="8" max="8"/>
    <col width="15" customWidth="1" min="9" max="9"/>
    <col width="25" customWidth="1" min="10" max="10"/>
    <col width="59" customWidth="1" min="11" max="11"/>
    <col width="25" customWidth="1" min="12" max="12"/>
    <col width="48" customWidth="1" min="13" max="13"/>
    <col width="49" customWidth="1" min="14" max="14"/>
    <col width="32" customWidth="1" min="15" max="15"/>
    <col width="16" customWidth="1" min="16" max="16"/>
  </cols>
  <sheetData>
    <row r="1">
      <c r="A1" s="1" t="inlineStr">
        <is>
          <t>Financial Statements - Statements of changes in equity - EUR (€)</t>
        </is>
      </c>
      <c r="B1" s="2" t="inlineStr">
        <is>
          <t>Total</t>
        </is>
      </c>
      <c r="C1" s="2" t="inlineStr">
        <is>
          <t>Capital</t>
        </is>
      </c>
      <c r="D1" s="2" t="inlineStr">
        <is>
          <t>Share premium (*)</t>
        </is>
      </c>
      <c r="E1" s="2" t="inlineStr">
        <is>
          <t>Equity instruments issued other than capital</t>
        </is>
      </c>
      <c r="F1" s="2" t="inlineStr">
        <is>
          <t>Other Equity</t>
        </is>
      </c>
      <c r="G1" s="2" t="inlineStr">
        <is>
          <t>Retained earnings</t>
        </is>
      </c>
      <c r="H1" s="2" t="inlineStr">
        <is>
          <t>Revaluation reserves</t>
        </is>
      </c>
      <c r="I1" s="2" t="inlineStr">
        <is>
          <t>Other reserves</t>
        </is>
      </c>
      <c r="J1" s="2" t="inlineStr">
        <is>
          <t>Treasury shares [Member]</t>
        </is>
      </c>
      <c r="K1" s="2" t="inlineStr">
        <is>
          <t>Profit or loss attributable to owners of the parent Member</t>
        </is>
      </c>
      <c r="L1" s="2" t="inlineStr">
        <is>
          <t>Interim dividends Member</t>
        </is>
      </c>
      <c r="M1" s="2" t="inlineStr">
        <is>
          <t>Accumulated other Comprehensive Income [Member]</t>
        </is>
      </c>
      <c r="N1" s="2" t="inlineStr">
        <is>
          <t>Non-Controlling interests- Valuation Adjustments</t>
        </is>
      </c>
      <c r="O1" s="2" t="inlineStr">
        <is>
          <t>Non-Controlling interests- Rest</t>
        </is>
      </c>
      <c r="P1" s="2" t="inlineStr">
        <is>
          <t>Total</t>
        </is>
      </c>
    </row>
    <row r="2">
      <c r="A2" s="4" t="inlineStr">
        <is>
          <t>Balance at beginning at Dec. 31, 2018</t>
        </is>
      </c>
      <c r="C2" s="5" t="n">
        <v>3267000000</v>
      </c>
      <c r="D2" s="5" t="n">
        <v>23992000000</v>
      </c>
      <c r="E2" s="5" t="n">
        <v>0</v>
      </c>
      <c r="F2" s="5" t="n">
        <v>50000000</v>
      </c>
      <c r="G2" s="5" t="n">
        <v>23017000000</v>
      </c>
      <c r="H2" s="5" t="n">
        <v>3000000</v>
      </c>
      <c r="I2" s="5" t="n">
        <v>-57000000</v>
      </c>
      <c r="J2" s="5" t="n">
        <v>-296000000</v>
      </c>
      <c r="K2" s="5" t="n">
        <v>5324000000</v>
      </c>
      <c r="L2" s="5" t="n">
        <v>-975000000</v>
      </c>
      <c r="M2" s="5" t="n">
        <v>-7215000000</v>
      </c>
      <c r="N2" s="5" t="n">
        <v>-3236000000</v>
      </c>
      <c r="O2" s="5" t="n">
        <v>9000000000</v>
      </c>
      <c r="P2" s="5" t="n">
        <v>52874000000</v>
      </c>
    </row>
    <row r="3">
      <c r="A3" s="3" t="inlineStr">
        <is>
          <t>Changes in Equity Abstract</t>
        </is>
      </c>
    </row>
    <row r="4">
      <c r="A4" s="4" t="inlineStr">
        <is>
          <t>Adjustments Of Accounting Policies Applications</t>
        </is>
      </c>
      <c r="C4" s="6" t="n">
        <v>3267000000</v>
      </c>
      <c r="D4" s="6" t="n">
        <v>23992000000</v>
      </c>
      <c r="E4" s="6" t="n">
        <v>0</v>
      </c>
      <c r="F4" s="6" t="n">
        <v>50000000</v>
      </c>
      <c r="G4" s="6" t="n">
        <v>26062000000</v>
      </c>
      <c r="H4" s="6" t="n">
        <v>3000000</v>
      </c>
      <c r="I4" s="6" t="n">
        <v>-37000000</v>
      </c>
      <c r="J4" s="6" t="n">
        <v>-296000000</v>
      </c>
      <c r="K4" s="6" t="n">
        <v>5400000000</v>
      </c>
      <c r="L4" s="6" t="n">
        <v>-1109000000</v>
      </c>
      <c r="M4" s="6" t="n">
        <v>-10223000000</v>
      </c>
      <c r="N4" s="6" t="n">
        <v>-5290000000</v>
      </c>
      <c r="O4" s="6" t="n">
        <v>11054000000</v>
      </c>
      <c r="P4" s="6" t="n">
        <v>52874000000</v>
      </c>
    </row>
    <row r="5">
      <c r="A5" s="4" t="inlineStr">
        <is>
          <t>Of which retrospective changes in accounting policies</t>
        </is>
      </c>
      <c r="C5" s="6" t="n">
        <v>0</v>
      </c>
      <c r="D5" s="6" t="n">
        <v>0</v>
      </c>
      <c r="E5" s="6" t="n">
        <v>0</v>
      </c>
      <c r="F5" s="6" t="n">
        <v>0</v>
      </c>
      <c r="G5" s="6" t="n">
        <v>3045000000</v>
      </c>
      <c r="H5" s="6" t="n">
        <v>0</v>
      </c>
      <c r="I5" s="6" t="n">
        <v>20000000</v>
      </c>
      <c r="J5" s="6" t="n">
        <v>0</v>
      </c>
      <c r="K5" s="6" t="n">
        <v>76000000</v>
      </c>
      <c r="L5" s="6" t="n">
        <v>-134000000</v>
      </c>
      <c r="M5" s="6" t="n">
        <v>-3007000000</v>
      </c>
      <c r="N5" s="6" t="n">
        <v>-2054000000</v>
      </c>
      <c r="O5" s="6" t="n">
        <v>2054000000</v>
      </c>
      <c r="P5" s="6" t="n">
        <v>0</v>
      </c>
    </row>
    <row r="6">
      <c r="A6" s="4" t="inlineStr">
        <is>
          <t>TOTAL RECOGNIZED INCOME/EXPENSES</t>
        </is>
      </c>
      <c r="B6" s="5" t="n">
        <v>3011000000</v>
      </c>
      <c r="C6" s="6" t="n">
        <v>0</v>
      </c>
      <c r="D6" s="6" t="n">
        <v>0</v>
      </c>
      <c r="E6" s="6" t="n">
        <v>0</v>
      </c>
      <c r="F6" s="6" t="n">
        <v>0</v>
      </c>
      <c r="G6" s="6" t="n">
        <v>0</v>
      </c>
      <c r="H6" s="6" t="n">
        <v>0</v>
      </c>
      <c r="I6" s="6" t="n">
        <v>0</v>
      </c>
      <c r="J6" s="6" t="n">
        <v>0</v>
      </c>
      <c r="K6" s="6" t="n">
        <v>2442000000</v>
      </c>
      <c r="L6" s="6" t="n">
        <v>0</v>
      </c>
      <c r="M6" s="6" t="n">
        <v>356000000</v>
      </c>
      <c r="N6" s="6" t="n">
        <v>-261000000</v>
      </c>
      <c r="O6" s="6" t="n">
        <v>475000000</v>
      </c>
      <c r="P6" s="6" t="n">
        <v>3011000000</v>
      </c>
    </row>
    <row r="7">
      <c r="A7" s="3" t="inlineStr">
        <is>
          <t>Changes in equity</t>
        </is>
      </c>
    </row>
    <row r="8">
      <c r="A8" s="4" t="inlineStr">
        <is>
          <t>Total Changes in Equity</t>
        </is>
      </c>
      <c r="C8" s="6" t="n">
        <v>0</v>
      </c>
      <c r="D8" s="6" t="n">
        <v>0</v>
      </c>
      <c r="E8" s="6" t="n">
        <v>0</v>
      </c>
      <c r="F8" s="6" t="n">
        <v>-7000000</v>
      </c>
      <c r="G8" s="6" t="n">
        <v>3293000000</v>
      </c>
      <c r="H8" s="6" t="n">
        <v>-1000000</v>
      </c>
      <c r="I8" s="6" t="n">
        <v>-40000000</v>
      </c>
      <c r="J8" s="6" t="n">
        <v>197000000</v>
      </c>
      <c r="K8" s="6" t="n">
        <v>-5400000000</v>
      </c>
      <c r="L8" s="6" t="n">
        <v>901000000</v>
      </c>
      <c r="M8" s="6" t="n">
        <v>0</v>
      </c>
      <c r="N8" s="6" t="n">
        <v>0</v>
      </c>
      <c r="O8" s="6" t="n">
        <v>-138000000</v>
      </c>
      <c r="P8" s="6" t="n">
        <v>-1196000000</v>
      </c>
    </row>
    <row r="9">
      <c r="A9" s="4" t="inlineStr">
        <is>
          <t>Issue Of Equity</t>
        </is>
      </c>
      <c r="C9" s="6" t="n">
        <v>0</v>
      </c>
      <c r="D9" s="6" t="n">
        <v>0</v>
      </c>
      <c r="E9" s="6" t="n">
        <v>0</v>
      </c>
      <c r="F9" s="6" t="n">
        <v>0</v>
      </c>
      <c r="G9" s="6" t="n">
        <v>0</v>
      </c>
      <c r="H9" s="6" t="n">
        <v>0</v>
      </c>
      <c r="I9" s="6" t="n">
        <v>0</v>
      </c>
      <c r="J9" s="6" t="n">
        <v>0</v>
      </c>
      <c r="K9" s="6" t="n">
        <v>0</v>
      </c>
      <c r="L9" s="6" t="n">
        <v>0</v>
      </c>
      <c r="M9" s="6" t="n">
        <v>0</v>
      </c>
      <c r="N9" s="6" t="n">
        <v>0</v>
      </c>
      <c r="O9" s="6" t="n">
        <v>0</v>
      </c>
      <c r="P9" s="6" t="n">
        <v>0</v>
      </c>
    </row>
    <row r="10">
      <c r="A10" s="4" t="inlineStr">
        <is>
          <t>Issuances of preferred shares</t>
        </is>
      </c>
      <c r="C10" s="6" t="n">
        <v>0</v>
      </c>
      <c r="D10" s="6" t="n">
        <v>0</v>
      </c>
      <c r="E10" s="6" t="n">
        <v>0</v>
      </c>
      <c r="F10" s="6" t="n">
        <v>0</v>
      </c>
      <c r="G10" s="6" t="n">
        <v>0</v>
      </c>
      <c r="H10" s="6" t="n">
        <v>0</v>
      </c>
      <c r="I10" s="6" t="n">
        <v>0</v>
      </c>
      <c r="J10" s="6" t="n">
        <v>0</v>
      </c>
      <c r="K10" s="6" t="n">
        <v>0</v>
      </c>
      <c r="L10" s="6" t="n">
        <v>0</v>
      </c>
      <c r="M10" s="6" t="n">
        <v>0</v>
      </c>
      <c r="N10" s="6" t="n">
        <v>0</v>
      </c>
      <c r="O10" s="6" t="n">
        <v>0</v>
      </c>
      <c r="P10" s="6" t="n">
        <v>0</v>
      </c>
    </row>
    <row r="11">
      <c r="A11" s="4" t="inlineStr">
        <is>
          <t>Issuance of other equity instruments</t>
        </is>
      </c>
      <c r="C11" s="6" t="n">
        <v>0</v>
      </c>
      <c r="D11" s="6" t="n">
        <v>0</v>
      </c>
      <c r="E11" s="6" t="n">
        <v>0</v>
      </c>
      <c r="F11" s="6" t="n">
        <v>0</v>
      </c>
      <c r="G11" s="6" t="n">
        <v>0</v>
      </c>
      <c r="H11" s="6" t="n">
        <v>0</v>
      </c>
      <c r="I11" s="6" t="n">
        <v>0</v>
      </c>
      <c r="J11" s="6" t="n">
        <v>0</v>
      </c>
      <c r="K11" s="6" t="n">
        <v>0</v>
      </c>
      <c r="L11" s="6" t="n">
        <v>0</v>
      </c>
      <c r="M11" s="6" t="n">
        <v>0</v>
      </c>
      <c r="N11" s="6" t="n">
        <v>0</v>
      </c>
      <c r="O11" s="6" t="n">
        <v>0</v>
      </c>
      <c r="P11" s="6" t="n">
        <v>0</v>
      </c>
    </row>
    <row r="12">
      <c r="A12" s="4" t="inlineStr">
        <is>
          <t>Period or maturity of other issued equity instruments</t>
        </is>
      </c>
      <c r="C12" s="6" t="n">
        <v>0</v>
      </c>
      <c r="D12" s="6" t="n">
        <v>0</v>
      </c>
      <c r="E12" s="6" t="n">
        <v>0</v>
      </c>
      <c r="F12" s="6" t="n">
        <v>0</v>
      </c>
      <c r="G12" s="6" t="n">
        <v>0</v>
      </c>
      <c r="H12" s="6" t="n">
        <v>0</v>
      </c>
      <c r="I12" s="6" t="n">
        <v>0</v>
      </c>
      <c r="J12" s="6" t="n">
        <v>0</v>
      </c>
      <c r="K12" s="6" t="n">
        <v>0</v>
      </c>
      <c r="L12" s="6" t="n">
        <v>0</v>
      </c>
      <c r="M12" s="6" t="n">
        <v>0</v>
      </c>
      <c r="N12" s="6" t="n">
        <v>0</v>
      </c>
      <c r="O12" s="6" t="n">
        <v>0</v>
      </c>
      <c r="P12" s="6" t="n">
        <v>0</v>
      </c>
    </row>
    <row r="13">
      <c r="A13" s="4" t="inlineStr">
        <is>
          <t>Conversion of debt on equity</t>
        </is>
      </c>
      <c r="C13" s="6" t="n">
        <v>0</v>
      </c>
      <c r="D13" s="6" t="n">
        <v>0</v>
      </c>
      <c r="E13" s="6" t="n">
        <v>0</v>
      </c>
      <c r="F13" s="6" t="n">
        <v>0</v>
      </c>
      <c r="G13" s="6" t="n">
        <v>0</v>
      </c>
      <c r="H13" s="6" t="n">
        <v>0</v>
      </c>
      <c r="I13" s="6" t="n">
        <v>0</v>
      </c>
      <c r="J13" s="6" t="n">
        <v>0</v>
      </c>
      <c r="K13" s="6" t="n">
        <v>0</v>
      </c>
      <c r="L13" s="6" t="n">
        <v>0</v>
      </c>
      <c r="M13" s="6" t="n">
        <v>0</v>
      </c>
      <c r="N13" s="6" t="n">
        <v>0</v>
      </c>
      <c r="O13" s="6" t="n">
        <v>0</v>
      </c>
      <c r="P13" s="6" t="n">
        <v>0</v>
      </c>
    </row>
    <row r="14">
      <c r="A14" s="4" t="inlineStr">
        <is>
          <t>Common Stock reduction</t>
        </is>
      </c>
      <c r="C14" s="6" t="n">
        <v>0</v>
      </c>
      <c r="D14" s="6" t="n">
        <v>0</v>
      </c>
      <c r="E14" s="6" t="n">
        <v>0</v>
      </c>
      <c r="F14" s="6" t="n">
        <v>0</v>
      </c>
      <c r="G14" s="6" t="n">
        <v>0</v>
      </c>
      <c r="H14" s="6" t="n">
        <v>0</v>
      </c>
      <c r="I14" s="6" t="n">
        <v>0</v>
      </c>
      <c r="J14" s="6" t="n">
        <v>0</v>
      </c>
      <c r="K14" s="6" t="n">
        <v>0</v>
      </c>
      <c r="L14" s="6" t="n">
        <v>0</v>
      </c>
      <c r="M14" s="6" t="n">
        <v>0</v>
      </c>
      <c r="N14" s="6" t="n">
        <v>0</v>
      </c>
      <c r="O14" s="6" t="n">
        <v>0</v>
      </c>
      <c r="P14" s="6" t="n">
        <v>0</v>
      </c>
    </row>
    <row r="15">
      <c r="A15" s="4" t="inlineStr">
        <is>
          <t>Dividend distribution</t>
        </is>
      </c>
      <c r="C15" s="6" t="n">
        <v>0</v>
      </c>
      <c r="D15" s="6" t="n">
        <v>0</v>
      </c>
      <c r="E15" s="6" t="n">
        <v>0</v>
      </c>
      <c r="F15" s="6" t="n">
        <v>0</v>
      </c>
      <c r="G15" s="6" t="n">
        <v>-1060000000</v>
      </c>
      <c r="H15" s="6" t="n">
        <v>0</v>
      </c>
      <c r="I15" s="6" t="n">
        <v>-3000000</v>
      </c>
      <c r="J15" s="6" t="n">
        <v>0</v>
      </c>
      <c r="K15" s="6" t="n">
        <v>0</v>
      </c>
      <c r="L15" s="6" t="n">
        <v>0</v>
      </c>
      <c r="M15" s="6" t="n">
        <v>0</v>
      </c>
      <c r="N15" s="6" t="n">
        <v>0</v>
      </c>
      <c r="O15" s="6" t="n">
        <v>-138000000</v>
      </c>
      <c r="P15" s="6" t="n">
        <v>-1201000000</v>
      </c>
    </row>
    <row r="16">
      <c r="A16" s="4" t="inlineStr">
        <is>
          <t>Purchase of treasury shares</t>
        </is>
      </c>
      <c r="C16" s="6" t="n">
        <v>0</v>
      </c>
      <c r="D16" s="6" t="n">
        <v>0</v>
      </c>
      <c r="E16" s="6" t="n">
        <v>0</v>
      </c>
      <c r="F16" s="6" t="n">
        <v>0</v>
      </c>
      <c r="G16" s="6" t="n">
        <v>0</v>
      </c>
      <c r="H16" s="6" t="n">
        <v>0</v>
      </c>
      <c r="I16" s="6" t="n">
        <v>0</v>
      </c>
      <c r="J16" s="6" t="n">
        <v>-591000000</v>
      </c>
      <c r="K16" s="6" t="n">
        <v>0</v>
      </c>
      <c r="L16" s="6" t="n">
        <v>0</v>
      </c>
      <c r="M16" s="6" t="n">
        <v>0</v>
      </c>
      <c r="N16" s="6" t="n">
        <v>0</v>
      </c>
      <c r="O16" s="6" t="n">
        <v>0</v>
      </c>
      <c r="P16" s="6" t="n">
        <v>-591000000</v>
      </c>
    </row>
    <row r="17">
      <c r="A17" s="4" t="inlineStr">
        <is>
          <t>Sale or cancellation of treasury shares</t>
        </is>
      </c>
      <c r="C17" s="6" t="n">
        <v>0</v>
      </c>
      <c r="D17" s="6" t="n">
        <v>0</v>
      </c>
      <c r="E17" s="6" t="n">
        <v>0</v>
      </c>
      <c r="F17" s="6" t="n">
        <v>0</v>
      </c>
      <c r="G17" s="6" t="n">
        <v>18000000</v>
      </c>
      <c r="H17" s="6" t="n">
        <v>0</v>
      </c>
      <c r="I17" s="6" t="n">
        <v>0</v>
      </c>
      <c r="J17" s="6" t="n">
        <v>788000000</v>
      </c>
      <c r="K17" s="6" t="n">
        <v>0</v>
      </c>
      <c r="L17" s="6" t="n">
        <v>0</v>
      </c>
      <c r="M17" s="6" t="n">
        <v>0</v>
      </c>
      <c r="N17" s="6" t="n">
        <v>0</v>
      </c>
      <c r="O17" s="6" t="n">
        <v>0</v>
      </c>
      <c r="P17" s="6" t="n">
        <v>806000000</v>
      </c>
    </row>
    <row r="18">
      <c r="A18" s="4" t="inlineStr">
        <is>
          <t>Reclassification of financial liabilities to other equity instruments</t>
        </is>
      </c>
      <c r="C18" s="6" t="n">
        <v>0</v>
      </c>
      <c r="D18" s="6" t="n">
        <v>0</v>
      </c>
      <c r="E18" s="6" t="n">
        <v>0</v>
      </c>
      <c r="F18" s="6" t="n">
        <v>0</v>
      </c>
      <c r="G18" s="6" t="n">
        <v>0</v>
      </c>
      <c r="H18" s="6" t="n">
        <v>0</v>
      </c>
      <c r="I18" s="6" t="n">
        <v>0</v>
      </c>
      <c r="J18" s="6" t="n">
        <v>0</v>
      </c>
      <c r="K18" s="6" t="n">
        <v>0</v>
      </c>
      <c r="L18" s="6" t="n">
        <v>0</v>
      </c>
      <c r="M18" s="6" t="n">
        <v>0</v>
      </c>
      <c r="N18" s="6" t="n">
        <v>0</v>
      </c>
      <c r="O18" s="6" t="n">
        <v>0</v>
      </c>
      <c r="P18" s="6" t="n">
        <v>0</v>
      </c>
    </row>
    <row r="19">
      <c r="A19" s="4" t="inlineStr">
        <is>
          <t>Reclassification of other equity instruments to financial liabilities</t>
        </is>
      </c>
      <c r="C19" s="6" t="n">
        <v>0</v>
      </c>
      <c r="D19" s="6" t="n">
        <v>0</v>
      </c>
      <c r="E19" s="6" t="n">
        <v>0</v>
      </c>
      <c r="F19" s="6" t="n">
        <v>0</v>
      </c>
      <c r="G19" s="6" t="n">
        <v>0</v>
      </c>
      <c r="H19" s="6" t="n">
        <v>0</v>
      </c>
      <c r="I19" s="6" t="n">
        <v>0</v>
      </c>
      <c r="J19" s="6" t="n">
        <v>0</v>
      </c>
      <c r="K19" s="6" t="n">
        <v>0</v>
      </c>
      <c r="L19" s="6" t="n">
        <v>0</v>
      </c>
      <c r="M19" s="6" t="n">
        <v>0</v>
      </c>
      <c r="N19" s="6" t="n">
        <v>0</v>
      </c>
      <c r="O19" s="6" t="n">
        <v>0</v>
      </c>
      <c r="P19" s="6" t="n">
        <v>0</v>
      </c>
    </row>
    <row r="20">
      <c r="A20" s="4" t="inlineStr">
        <is>
          <t>Transfers between total equity entries</t>
        </is>
      </c>
      <c r="C20" s="6" t="n">
        <v>0</v>
      </c>
      <c r="D20" s="6" t="n">
        <v>0</v>
      </c>
      <c r="E20" s="6" t="n">
        <v>0</v>
      </c>
      <c r="F20" s="6" t="n">
        <v>0</v>
      </c>
      <c r="G20" s="6" t="n">
        <v>4329000000</v>
      </c>
      <c r="H20" s="6" t="n">
        <v>-1000000</v>
      </c>
      <c r="I20" s="6" t="n">
        <v>-37000000</v>
      </c>
      <c r="J20" s="6" t="n">
        <v>0</v>
      </c>
      <c r="K20" s="6" t="n">
        <v>-5400000000</v>
      </c>
      <c r="L20" s="6" t="n">
        <v>1109000000</v>
      </c>
      <c r="M20" s="6" t="n">
        <v>0</v>
      </c>
      <c r="N20" s="6" t="n">
        <v>0</v>
      </c>
      <c r="O20" s="6" t="n">
        <v>0</v>
      </c>
      <c r="P20" s="6" t="n">
        <v>0</v>
      </c>
    </row>
    <row r="21">
      <c r="A21" s="4" t="inlineStr">
        <is>
          <t>Increase/Reduction of equity due to business combinations</t>
        </is>
      </c>
      <c r="C21" s="6" t="n">
        <v>0</v>
      </c>
      <c r="D21" s="6" t="n">
        <v>0</v>
      </c>
      <c r="E21" s="6" t="n">
        <v>0</v>
      </c>
      <c r="F21" s="6" t="n">
        <v>0</v>
      </c>
      <c r="G21" s="6" t="n">
        <v>0</v>
      </c>
      <c r="H21" s="6" t="n">
        <v>0</v>
      </c>
      <c r="I21" s="6" t="n">
        <v>0</v>
      </c>
      <c r="J21" s="6" t="n">
        <v>0</v>
      </c>
      <c r="K21" s="6" t="n">
        <v>0</v>
      </c>
      <c r="L21" s="6" t="n">
        <v>0</v>
      </c>
      <c r="M21" s="6" t="n">
        <v>0</v>
      </c>
      <c r="N21" s="6" t="n">
        <v>0</v>
      </c>
      <c r="O21" s="6" t="n">
        <v>0</v>
      </c>
      <c r="P21" s="6" t="n">
        <v>0</v>
      </c>
    </row>
    <row r="22">
      <c r="A22" s="4" t="inlineStr">
        <is>
          <t>Share based payments</t>
        </is>
      </c>
      <c r="C22" s="6" t="n">
        <v>0</v>
      </c>
      <c r="D22" s="6" t="n">
        <v>0</v>
      </c>
      <c r="E22" s="6" t="n">
        <v>0</v>
      </c>
      <c r="F22" s="6" t="n">
        <v>-3000000</v>
      </c>
      <c r="G22" s="6" t="n">
        <v>0</v>
      </c>
      <c r="H22" s="6" t="n">
        <v>0</v>
      </c>
      <c r="I22" s="6" t="n">
        <v>0</v>
      </c>
      <c r="J22" s="6" t="n">
        <v>0</v>
      </c>
      <c r="K22" s="6" t="n">
        <v>0</v>
      </c>
      <c r="L22" s="6" t="n">
        <v>0</v>
      </c>
      <c r="M22" s="6" t="n">
        <v>0</v>
      </c>
      <c r="N22" s="6" t="n">
        <v>0</v>
      </c>
      <c r="O22" s="6" t="n">
        <v>0</v>
      </c>
      <c r="P22" s="6" t="n">
        <v>-3000000</v>
      </c>
    </row>
    <row r="23">
      <c r="A23" s="4" t="inlineStr">
        <is>
          <t>Other increases or (-) decreases in equity</t>
        </is>
      </c>
      <c r="C23" s="6" t="n">
        <v>0</v>
      </c>
      <c r="D23" s="6" t="n">
        <v>0</v>
      </c>
      <c r="E23" s="6" t="n">
        <v>0</v>
      </c>
      <c r="F23" s="6" t="n">
        <v>-4000000</v>
      </c>
      <c r="G23" s="6" t="n">
        <v>5000000</v>
      </c>
      <c r="H23" s="6" t="n">
        <v>0</v>
      </c>
      <c r="I23" s="6" t="n">
        <v>0</v>
      </c>
      <c r="J23" s="6" t="n">
        <v>0</v>
      </c>
      <c r="K23" s="6" t="n">
        <v>0</v>
      </c>
      <c r="L23" s="6" t="n">
        <v>-208000000</v>
      </c>
      <c r="M23" s="6" t="n">
        <v>0</v>
      </c>
      <c r="N23" s="6" t="n">
        <v>0</v>
      </c>
      <c r="O23" s="6" t="n">
        <v>0</v>
      </c>
      <c r="P23" s="6" t="n">
        <v>-207000000</v>
      </c>
    </row>
    <row r="24">
      <c r="A24" s="4" t="inlineStr">
        <is>
          <t>Balance at the end at Jun. 30, 2019</t>
        </is>
      </c>
      <c r="C24" s="6" t="n">
        <v>3267000000</v>
      </c>
      <c r="D24" s="6" t="n">
        <v>23992000000</v>
      </c>
      <c r="E24" s="6" t="n">
        <v>0</v>
      </c>
      <c r="F24" s="6" t="n">
        <v>43000000</v>
      </c>
      <c r="G24" s="6" t="n">
        <v>29356000000</v>
      </c>
      <c r="H24" s="6" t="n">
        <v>1000000</v>
      </c>
      <c r="I24" s="6" t="n">
        <v>-77000000</v>
      </c>
      <c r="J24" s="6" t="n">
        <v>-99000000</v>
      </c>
      <c r="K24" s="6" t="n">
        <v>2442000000</v>
      </c>
      <c r="L24" s="6" t="n">
        <v>-208000000</v>
      </c>
      <c r="M24" s="6" t="n">
        <v>-9867000000</v>
      </c>
      <c r="N24" s="6" t="n">
        <v>-5551000000</v>
      </c>
      <c r="O24" s="6" t="n">
        <v>11390000000</v>
      </c>
      <c r="P24" s="6" t="n">
        <v>54690000000</v>
      </c>
    </row>
    <row r="25">
      <c r="A25" s="4" t="inlineStr">
        <is>
          <t>Balance at beginning at Dec. 31, 2019</t>
        </is>
      </c>
      <c r="B25" s="6" t="n">
        <v>54925000000</v>
      </c>
      <c r="C25" s="6" t="n">
        <v>3267000000</v>
      </c>
      <c r="D25" s="6" t="n">
        <v>23992000000</v>
      </c>
      <c r="E25" s="6" t="n">
        <v>0</v>
      </c>
      <c r="F25" s="6" t="n">
        <v>56000000</v>
      </c>
      <c r="G25" s="6" t="n">
        <v>26402000000</v>
      </c>
      <c r="H25" s="6" t="n">
        <v>0</v>
      </c>
      <c r="I25" s="6" t="n">
        <v>-125000000</v>
      </c>
      <c r="J25" s="6" t="n">
        <v>-62000000</v>
      </c>
      <c r="K25" s="6" t="n">
        <v>3512000000</v>
      </c>
      <c r="L25" s="6" t="n">
        <v>-1084000000</v>
      </c>
      <c r="M25" s="6" t="n">
        <v>-7235000000</v>
      </c>
      <c r="N25" s="6" t="n">
        <v>-3526000000</v>
      </c>
      <c r="O25" s="6" t="n">
        <v>9727000000</v>
      </c>
      <c r="P25" s="6" t="n">
        <v>54925000000</v>
      </c>
    </row>
    <row r="26">
      <c r="A26" s="3" t="inlineStr">
        <is>
          <t>Changes in Equity Abstract</t>
        </is>
      </c>
    </row>
    <row r="27">
      <c r="A27" s="4" t="inlineStr">
        <is>
          <t>Adjustments Of Accounting Policies Applications</t>
        </is>
      </c>
      <c r="C27" s="6" t="n">
        <v>3267000000</v>
      </c>
      <c r="D27" s="6" t="n">
        <v>23992000000</v>
      </c>
      <c r="E27" s="6" t="n">
        <v>0</v>
      </c>
      <c r="F27" s="6" t="n">
        <v>56000000</v>
      </c>
      <c r="G27" s="6" t="n">
        <v>29388000000</v>
      </c>
      <c r="H27" s="6" t="n">
        <v>0</v>
      </c>
      <c r="I27" s="6" t="n">
        <v>-119000000</v>
      </c>
      <c r="J27" s="6" t="n">
        <v>-62000000</v>
      </c>
      <c r="K27" s="6" t="n">
        <v>3512000000</v>
      </c>
      <c r="L27" s="6" t="n">
        <v>-1084000000</v>
      </c>
      <c r="M27" s="6" t="n">
        <v>-10226000000</v>
      </c>
      <c r="N27" s="6" t="n">
        <v>-5572000000</v>
      </c>
      <c r="O27" s="6" t="n">
        <v>11773000000</v>
      </c>
      <c r="P27" s="6" t="n">
        <v>54925000000</v>
      </c>
    </row>
    <row r="28">
      <c r="A28" s="4" t="inlineStr">
        <is>
          <t>Of which retrospective changes in accounting policies</t>
        </is>
      </c>
      <c r="C28" s="6" t="n">
        <v>0</v>
      </c>
      <c r="D28" s="6" t="n">
        <v>0</v>
      </c>
      <c r="E28" s="6" t="n">
        <v>0</v>
      </c>
      <c r="F28" s="6" t="n">
        <v>0</v>
      </c>
      <c r="G28" s="6" t="n">
        <v>2985000000</v>
      </c>
      <c r="H28" s="6" t="n">
        <v>0</v>
      </c>
      <c r="I28" s="6" t="n">
        <v>6000000</v>
      </c>
      <c r="J28" s="6" t="n">
        <v>0</v>
      </c>
      <c r="K28" s="6" t="n">
        <v>0</v>
      </c>
      <c r="L28" s="6" t="n">
        <v>0</v>
      </c>
      <c r="M28" s="6" t="n">
        <v>-2992000000</v>
      </c>
      <c r="N28" s="6" t="n">
        <v>-2045000000</v>
      </c>
      <c r="O28" s="6" t="n">
        <v>2045000000</v>
      </c>
      <c r="P28" s="6" t="n">
        <v>0</v>
      </c>
    </row>
    <row r="29">
      <c r="A29" s="4" t="inlineStr">
        <is>
          <t>TOTAL RECOGNIZED INCOME/EXPENSES</t>
        </is>
      </c>
      <c r="B29" s="6" t="n">
        <v>-3996000000</v>
      </c>
      <c r="C29" s="6" t="n">
        <v>0</v>
      </c>
      <c r="D29" s="6" t="n">
        <v>0</v>
      </c>
      <c r="E29" s="6" t="n">
        <v>0</v>
      </c>
      <c r="F29" s="6" t="n">
        <v>0</v>
      </c>
      <c r="G29" s="6" t="n">
        <v>0</v>
      </c>
      <c r="H29" s="6" t="n">
        <v>0</v>
      </c>
      <c r="I29" s="6" t="n">
        <v>0</v>
      </c>
      <c r="J29" s="6" t="n">
        <v>0</v>
      </c>
      <c r="K29" s="6" t="n">
        <v>-1157000000</v>
      </c>
      <c r="L29" s="6" t="n">
        <v>0</v>
      </c>
      <c r="M29" s="6" t="n">
        <v>-2596000000</v>
      </c>
      <c r="N29" s="6" t="n">
        <v>-577000000</v>
      </c>
      <c r="O29" s="6" t="n">
        <v>333000000</v>
      </c>
      <c r="P29" s="6" t="n">
        <v>-3996000000</v>
      </c>
    </row>
    <row r="30">
      <c r="A30" s="3" t="inlineStr">
        <is>
          <t>Changes in equity</t>
        </is>
      </c>
    </row>
    <row r="31">
      <c r="A31" s="4" t="inlineStr">
        <is>
          <t>Total Changes in Equity</t>
        </is>
      </c>
      <c r="C31" s="6" t="n">
        <v>0</v>
      </c>
      <c r="D31" s="6" t="n">
        <v>0</v>
      </c>
      <c r="E31" s="6" t="n">
        <v>0</v>
      </c>
      <c r="F31" s="6" t="n">
        <v>-19000000</v>
      </c>
      <c r="G31" s="6" t="n">
        <v>1201000000</v>
      </c>
      <c r="H31" s="6" t="n">
        <v>0</v>
      </c>
      <c r="I31" s="6" t="n">
        <v>-41000000</v>
      </c>
      <c r="J31" s="6" t="n">
        <v>34000000</v>
      </c>
      <c r="K31" s="6" t="n">
        <v>-3512000000</v>
      </c>
      <c r="L31" s="6" t="n">
        <v>1084000000</v>
      </c>
      <c r="M31" s="6" t="n">
        <v>0</v>
      </c>
      <c r="N31" s="6" t="n">
        <v>0</v>
      </c>
      <c r="O31" s="6" t="n">
        <v>-122000000</v>
      </c>
      <c r="P31" s="6" t="n">
        <v>-1374000000</v>
      </c>
    </row>
    <row r="32">
      <c r="A32" s="4" t="inlineStr">
        <is>
          <t>Issue Of Equity</t>
        </is>
      </c>
      <c r="C32" s="6" t="n">
        <v>0</v>
      </c>
      <c r="D32" s="6" t="n">
        <v>0</v>
      </c>
      <c r="E32" s="6" t="n">
        <v>0</v>
      </c>
      <c r="F32" s="6" t="n">
        <v>0</v>
      </c>
      <c r="G32" s="6" t="n">
        <v>0</v>
      </c>
      <c r="H32" s="6" t="n">
        <v>0</v>
      </c>
      <c r="I32" s="6" t="n">
        <v>0</v>
      </c>
      <c r="J32" s="6" t="n">
        <v>0</v>
      </c>
      <c r="K32" s="6" t="n">
        <v>0</v>
      </c>
      <c r="L32" s="6" t="n">
        <v>0</v>
      </c>
      <c r="M32" s="6" t="n">
        <v>0</v>
      </c>
      <c r="N32" s="6" t="n">
        <v>0</v>
      </c>
      <c r="O32" s="6" t="n">
        <v>0</v>
      </c>
      <c r="P32" s="6" t="n">
        <v>0</v>
      </c>
    </row>
    <row r="33">
      <c r="A33" s="4" t="inlineStr">
        <is>
          <t>Issuances of preferred shares</t>
        </is>
      </c>
      <c r="C33" s="6" t="n">
        <v>0</v>
      </c>
      <c r="D33" s="6" t="n">
        <v>0</v>
      </c>
      <c r="E33" s="6" t="n">
        <v>0</v>
      </c>
      <c r="F33" s="6" t="n">
        <v>0</v>
      </c>
      <c r="G33" s="6" t="n">
        <v>0</v>
      </c>
      <c r="H33" s="6" t="n">
        <v>0</v>
      </c>
      <c r="I33" s="6" t="n">
        <v>0</v>
      </c>
      <c r="J33" s="6" t="n">
        <v>0</v>
      </c>
      <c r="K33" s="6" t="n">
        <v>0</v>
      </c>
      <c r="L33" s="6" t="n">
        <v>0</v>
      </c>
      <c r="M33" s="6" t="n">
        <v>0</v>
      </c>
      <c r="N33" s="6" t="n">
        <v>0</v>
      </c>
      <c r="O33" s="6" t="n">
        <v>0</v>
      </c>
      <c r="P33" s="6" t="n">
        <v>0</v>
      </c>
    </row>
    <row r="34">
      <c r="A34" s="4" t="inlineStr">
        <is>
          <t>Issuance of other equity instruments</t>
        </is>
      </c>
      <c r="C34" s="6" t="n">
        <v>0</v>
      </c>
      <c r="D34" s="6" t="n">
        <v>0</v>
      </c>
      <c r="E34" s="6" t="n">
        <v>0</v>
      </c>
      <c r="F34" s="6" t="n">
        <v>0</v>
      </c>
      <c r="G34" s="6" t="n">
        <v>0</v>
      </c>
      <c r="H34" s="6" t="n">
        <v>0</v>
      </c>
      <c r="I34" s="6" t="n">
        <v>0</v>
      </c>
      <c r="J34" s="6" t="n">
        <v>0</v>
      </c>
      <c r="K34" s="6" t="n">
        <v>0</v>
      </c>
      <c r="L34" s="6" t="n">
        <v>0</v>
      </c>
      <c r="M34" s="6" t="n">
        <v>0</v>
      </c>
      <c r="N34" s="6" t="n">
        <v>0</v>
      </c>
      <c r="O34" s="6" t="n">
        <v>0</v>
      </c>
      <c r="P34" s="6" t="n">
        <v>0</v>
      </c>
    </row>
    <row r="35">
      <c r="A35" s="4" t="inlineStr">
        <is>
          <t>Period or maturity of other issued equity instruments</t>
        </is>
      </c>
      <c r="C35" s="6" t="n">
        <v>0</v>
      </c>
      <c r="D35" s="6" t="n">
        <v>0</v>
      </c>
      <c r="E35" s="6" t="n">
        <v>0</v>
      </c>
      <c r="F35" s="6" t="n">
        <v>0</v>
      </c>
      <c r="G35" s="6" t="n">
        <v>0</v>
      </c>
      <c r="H35" s="6" t="n">
        <v>0</v>
      </c>
      <c r="I35" s="6" t="n">
        <v>0</v>
      </c>
      <c r="J35" s="6" t="n">
        <v>0</v>
      </c>
      <c r="K35" s="6" t="n">
        <v>0</v>
      </c>
      <c r="L35" s="6" t="n">
        <v>0</v>
      </c>
      <c r="M35" s="6" t="n">
        <v>0</v>
      </c>
      <c r="N35" s="6" t="n">
        <v>0</v>
      </c>
      <c r="O35" s="6" t="n">
        <v>0</v>
      </c>
      <c r="P35" s="6" t="n">
        <v>0</v>
      </c>
    </row>
    <row r="36">
      <c r="A36" s="4" t="inlineStr">
        <is>
          <t>Conversion of debt on equity</t>
        </is>
      </c>
      <c r="C36" s="6" t="n">
        <v>0</v>
      </c>
      <c r="D36" s="6" t="n">
        <v>0</v>
      </c>
      <c r="E36" s="6" t="n">
        <v>0</v>
      </c>
      <c r="F36" s="6" t="n">
        <v>0</v>
      </c>
      <c r="G36" s="6" t="n">
        <v>0</v>
      </c>
      <c r="H36" s="6" t="n">
        <v>0</v>
      </c>
      <c r="I36" s="6" t="n">
        <v>0</v>
      </c>
      <c r="J36" s="6" t="n">
        <v>0</v>
      </c>
      <c r="K36" s="6" t="n">
        <v>0</v>
      </c>
      <c r="L36" s="6" t="n">
        <v>0</v>
      </c>
      <c r="M36" s="6" t="n">
        <v>0</v>
      </c>
      <c r="N36" s="6" t="n">
        <v>0</v>
      </c>
      <c r="O36" s="6" t="n">
        <v>0</v>
      </c>
      <c r="P36" s="6" t="n">
        <v>0</v>
      </c>
    </row>
    <row r="37">
      <c r="A37" s="4" t="inlineStr">
        <is>
          <t>Common Stock reduction</t>
        </is>
      </c>
      <c r="C37" s="6" t="n">
        <v>0</v>
      </c>
      <c r="D37" s="6" t="n">
        <v>0</v>
      </c>
      <c r="E37" s="6" t="n">
        <v>0</v>
      </c>
      <c r="F37" s="6" t="n">
        <v>0</v>
      </c>
      <c r="G37" s="6" t="n">
        <v>0</v>
      </c>
      <c r="H37" s="6" t="n">
        <v>0</v>
      </c>
      <c r="I37" s="6" t="n">
        <v>0</v>
      </c>
      <c r="J37" s="6" t="n">
        <v>0</v>
      </c>
      <c r="K37" s="6" t="n">
        <v>0</v>
      </c>
      <c r="L37" s="6" t="n">
        <v>0</v>
      </c>
      <c r="M37" s="6" t="n">
        <v>0</v>
      </c>
      <c r="N37" s="6" t="n">
        <v>0</v>
      </c>
      <c r="O37" s="6" t="n">
        <v>0</v>
      </c>
      <c r="P37" s="6" t="n">
        <v>0</v>
      </c>
    </row>
    <row r="38">
      <c r="A38" s="4" t="inlineStr">
        <is>
          <t>Dividend distribution</t>
        </is>
      </c>
      <c r="C38" s="6" t="n">
        <v>0</v>
      </c>
      <c r="D38" s="6" t="n">
        <v>0</v>
      </c>
      <c r="E38" s="6" t="n">
        <v>0</v>
      </c>
      <c r="F38" s="6" t="n">
        <v>0</v>
      </c>
      <c r="G38" s="6" t="n">
        <v>-1065000000</v>
      </c>
      <c r="H38" s="6" t="n">
        <v>0</v>
      </c>
      <c r="I38" s="6" t="n">
        <v>0</v>
      </c>
      <c r="J38" s="6" t="n">
        <v>0</v>
      </c>
      <c r="K38" s="6" t="n">
        <v>0</v>
      </c>
      <c r="L38" s="6" t="n">
        <v>0</v>
      </c>
      <c r="M38" s="6" t="n">
        <v>0</v>
      </c>
      <c r="N38" s="6" t="n">
        <v>0</v>
      </c>
      <c r="O38" s="6" t="n">
        <v>-122000000</v>
      </c>
      <c r="P38" s="6" t="n">
        <v>-1187000000</v>
      </c>
    </row>
    <row r="39">
      <c r="A39" s="4" t="inlineStr">
        <is>
          <t>Purchase of treasury shares</t>
        </is>
      </c>
      <c r="C39" s="6" t="n">
        <v>0</v>
      </c>
      <c r="D39" s="6" t="n">
        <v>0</v>
      </c>
      <c r="E39" s="6" t="n">
        <v>0</v>
      </c>
      <c r="F39" s="6" t="n">
        <v>0</v>
      </c>
      <c r="G39" s="6" t="n">
        <v>0</v>
      </c>
      <c r="H39" s="6" t="n">
        <v>0</v>
      </c>
      <c r="I39" s="6" t="n">
        <v>0</v>
      </c>
      <c r="J39" s="6" t="n">
        <v>-494000000</v>
      </c>
      <c r="K39" s="6" t="n">
        <v>0</v>
      </c>
      <c r="L39" s="6" t="n">
        <v>0</v>
      </c>
      <c r="M39" s="6" t="n">
        <v>0</v>
      </c>
      <c r="N39" s="6" t="n">
        <v>0</v>
      </c>
      <c r="O39" s="6" t="n">
        <v>0</v>
      </c>
      <c r="P39" s="6" t="n">
        <v>-494000000</v>
      </c>
    </row>
    <row r="40">
      <c r="A40" s="4" t="inlineStr">
        <is>
          <t>Sale or cancellation of treasury shares</t>
        </is>
      </c>
      <c r="C40" s="6" t="n">
        <v>0</v>
      </c>
      <c r="D40" s="6" t="n">
        <v>0</v>
      </c>
      <c r="E40" s="6" t="n">
        <v>0</v>
      </c>
      <c r="F40" s="6" t="n">
        <v>0</v>
      </c>
      <c r="G40" s="6" t="n">
        <v>-2000000</v>
      </c>
      <c r="H40" s="6" t="n">
        <v>0</v>
      </c>
      <c r="I40" s="6" t="n">
        <v>0</v>
      </c>
      <c r="J40" s="6" t="n">
        <v>528000000</v>
      </c>
      <c r="K40" s="6" t="n">
        <v>0</v>
      </c>
      <c r="L40" s="6" t="n">
        <v>0</v>
      </c>
      <c r="M40" s="6" t="n">
        <v>0</v>
      </c>
      <c r="N40" s="6" t="n">
        <v>0</v>
      </c>
      <c r="O40" s="6" t="n">
        <v>0</v>
      </c>
      <c r="P40" s="6" t="n">
        <v>526000000</v>
      </c>
    </row>
    <row r="41">
      <c r="A41" s="4" t="inlineStr">
        <is>
          <t>Reclassification of financial liabilities to other equity instruments</t>
        </is>
      </c>
      <c r="C41" s="6" t="n">
        <v>0</v>
      </c>
      <c r="D41" s="6" t="n">
        <v>0</v>
      </c>
      <c r="E41" s="6" t="n">
        <v>0</v>
      </c>
      <c r="F41" s="6" t="n">
        <v>0</v>
      </c>
      <c r="G41" s="6" t="n">
        <v>0</v>
      </c>
      <c r="H41" s="6" t="n">
        <v>0</v>
      </c>
      <c r="I41" s="6" t="n">
        <v>0</v>
      </c>
      <c r="J41" s="6" t="n">
        <v>0</v>
      </c>
      <c r="K41" s="6" t="n">
        <v>0</v>
      </c>
      <c r="L41" s="6" t="n">
        <v>0</v>
      </c>
      <c r="M41" s="6" t="n">
        <v>0</v>
      </c>
      <c r="N41" s="6" t="n">
        <v>0</v>
      </c>
      <c r="O41" s="6" t="n">
        <v>0</v>
      </c>
      <c r="P41" s="6" t="n">
        <v>0</v>
      </c>
    </row>
    <row r="42">
      <c r="A42" s="4" t="inlineStr">
        <is>
          <t>Reclassification of other equity instruments to financial liabilities</t>
        </is>
      </c>
      <c r="C42" s="6" t="n">
        <v>0</v>
      </c>
      <c r="D42" s="6" t="n">
        <v>0</v>
      </c>
      <c r="E42" s="6" t="n">
        <v>0</v>
      </c>
      <c r="F42" s="6" t="n">
        <v>0</v>
      </c>
      <c r="G42" s="6" t="n">
        <v>0</v>
      </c>
      <c r="H42" s="6" t="n">
        <v>0</v>
      </c>
      <c r="I42" s="6" t="n">
        <v>0</v>
      </c>
      <c r="J42" s="6" t="n">
        <v>0</v>
      </c>
      <c r="K42" s="6" t="n">
        <v>0</v>
      </c>
      <c r="L42" s="6" t="n">
        <v>0</v>
      </c>
      <c r="M42" s="6" t="n">
        <v>0</v>
      </c>
      <c r="N42" s="6" t="n">
        <v>0</v>
      </c>
      <c r="O42" s="6" t="n">
        <v>0</v>
      </c>
      <c r="P42" s="6" t="n">
        <v>0</v>
      </c>
    </row>
    <row r="43">
      <c r="A43" s="4" t="inlineStr">
        <is>
          <t>Transfers between total equity entries</t>
        </is>
      </c>
      <c r="C43" s="6" t="n">
        <v>0</v>
      </c>
      <c r="D43" s="6" t="n">
        <v>0</v>
      </c>
      <c r="E43" s="6" t="n">
        <v>0</v>
      </c>
      <c r="F43" s="6" t="n">
        <v>0</v>
      </c>
      <c r="G43" s="6" t="n">
        <v>2467000000</v>
      </c>
      <c r="H43" s="6" t="n">
        <v>0</v>
      </c>
      <c r="I43" s="6" t="n">
        <v>-39000000</v>
      </c>
      <c r="J43" s="6" t="n">
        <v>0</v>
      </c>
      <c r="K43" s="6" t="n">
        <v>-3512000000</v>
      </c>
      <c r="L43" s="6" t="n">
        <v>1084000000</v>
      </c>
      <c r="M43" s="6" t="n">
        <v>0</v>
      </c>
      <c r="N43" s="6" t="n">
        <v>0</v>
      </c>
      <c r="O43" s="6" t="n">
        <v>0</v>
      </c>
      <c r="P43" s="6" t="n">
        <v>0</v>
      </c>
    </row>
    <row r="44">
      <c r="A44" s="4" t="inlineStr">
        <is>
          <t>Increase/Reduction of equity due to business combinations</t>
        </is>
      </c>
      <c r="C44" s="6" t="n">
        <v>0</v>
      </c>
      <c r="D44" s="6" t="n">
        <v>0</v>
      </c>
      <c r="E44" s="6" t="n">
        <v>0</v>
      </c>
      <c r="F44" s="6" t="n">
        <v>0</v>
      </c>
      <c r="G44" s="6" t="n">
        <v>0</v>
      </c>
      <c r="H44" s="6" t="n">
        <v>0</v>
      </c>
      <c r="I44" s="6" t="n">
        <v>0</v>
      </c>
      <c r="J44" s="6" t="n">
        <v>0</v>
      </c>
      <c r="K44" s="6" t="n">
        <v>0</v>
      </c>
      <c r="L44" s="6" t="n">
        <v>0</v>
      </c>
      <c r="M44" s="6" t="n">
        <v>0</v>
      </c>
      <c r="N44" s="6" t="n">
        <v>0</v>
      </c>
      <c r="O44" s="6" t="n">
        <v>0</v>
      </c>
      <c r="P44" s="6" t="n">
        <v>0</v>
      </c>
    </row>
    <row r="45">
      <c r="A45" s="4" t="inlineStr">
        <is>
          <t>Share based payments</t>
        </is>
      </c>
      <c r="C45" s="6" t="n">
        <v>0</v>
      </c>
      <c r="D45" s="6" t="n">
        <v>0</v>
      </c>
      <c r="E45" s="6" t="n">
        <v>0</v>
      </c>
      <c r="F45" s="6" t="n">
        <v>-21000000</v>
      </c>
      <c r="G45" s="6" t="n">
        <v>0</v>
      </c>
      <c r="H45" s="6" t="n">
        <v>0</v>
      </c>
      <c r="I45" s="6" t="n">
        <v>0</v>
      </c>
      <c r="J45" s="6" t="n">
        <v>0</v>
      </c>
      <c r="K45" s="6" t="n">
        <v>0</v>
      </c>
      <c r="L45" s="6" t="n">
        <v>0</v>
      </c>
      <c r="M45" s="6" t="n">
        <v>0</v>
      </c>
      <c r="N45" s="6" t="n">
        <v>0</v>
      </c>
      <c r="O45" s="6" t="n">
        <v>0</v>
      </c>
      <c r="P45" s="6" t="n">
        <v>-21000000</v>
      </c>
    </row>
    <row r="46">
      <c r="A46" s="4" t="inlineStr">
        <is>
          <t>Other increases or (-) decreases in equity</t>
        </is>
      </c>
      <c r="C46" s="6" t="n">
        <v>0</v>
      </c>
      <c r="D46" s="6" t="n">
        <v>0</v>
      </c>
      <c r="E46" s="6" t="n">
        <v>0</v>
      </c>
      <c r="F46" s="6" t="n">
        <v>2000000</v>
      </c>
      <c r="G46" s="6" t="n">
        <v>-198000000</v>
      </c>
      <c r="H46" s="6" t="n">
        <v>0</v>
      </c>
      <c r="I46" s="6" t="n">
        <v>-2000000</v>
      </c>
      <c r="J46" s="6" t="n">
        <v>0</v>
      </c>
      <c r="K46" s="6" t="n">
        <v>0</v>
      </c>
      <c r="L46" s="6" t="n">
        <v>0</v>
      </c>
      <c r="M46" s="6" t="n">
        <v>0</v>
      </c>
      <c r="N46" s="6" t="n">
        <v>0</v>
      </c>
      <c r="O46" s="6" t="n">
        <v>0</v>
      </c>
      <c r="P46" s="6" t="n">
        <v>-198000000</v>
      </c>
    </row>
    <row r="47">
      <c r="A47" s="4" t="inlineStr">
        <is>
          <t>Balance at the end at Jun. 30, 2020</t>
        </is>
      </c>
      <c r="B47" s="5" t="n">
        <v>49555000000</v>
      </c>
      <c r="C47" s="5" t="n">
        <v>3267000000</v>
      </c>
      <c r="D47" s="5" t="n">
        <v>23992000000</v>
      </c>
      <c r="E47" s="5" t="n">
        <v>0</v>
      </c>
      <c r="F47" s="5" t="n">
        <v>37000000</v>
      </c>
      <c r="G47" s="5" t="n">
        <v>30589000000</v>
      </c>
      <c r="H47" s="5" t="n">
        <v>0</v>
      </c>
      <c r="I47" s="5" t="n">
        <v>-160000000</v>
      </c>
      <c r="J47" s="5" t="n">
        <v>-28000000</v>
      </c>
      <c r="K47" s="5" t="n">
        <v>-1157000000</v>
      </c>
      <c r="L47" s="5" t="n">
        <v>0</v>
      </c>
      <c r="M47" s="5" t="n">
        <v>-12822000000</v>
      </c>
      <c r="N47" s="5" t="n">
        <v>-6148000000</v>
      </c>
      <c r="O47" s="5" t="n">
        <v>11984000000</v>
      </c>
      <c r="P47" s="5" t="n">
        <v>49555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6 - Risk Management (Tables)</t>
        </is>
      </c>
      <c r="B1" s="2" t="inlineStr">
        <is>
          <t>6 Months Ended</t>
        </is>
      </c>
    </row>
    <row r="2">
      <c r="B2" s="2" t="inlineStr">
        <is>
          <t>Jun. 30, 2020</t>
        </is>
      </c>
    </row>
    <row r="3">
      <c r="A3" s="4" t="inlineStr">
        <is>
          <t>Operations And Amounts From The Moratoriums Given By The Group</t>
        </is>
      </c>
      <c r="B3" s="4" t="inlineStr">
        <is>
          <t>COVID-19 support programs (Millions of Euros) Deferment of payments Financing with public guarantees Existing Completed Total Number of customers Total Number of customers Total deferment of payments and guarantees (%) credit investment Group 29,668 6,590 36,259 3,138,894 13,791 196,186 50,050 11.9%</t>
        </is>
      </c>
    </row>
    <row r="4">
      <c r="A4" s="4" t="inlineStr">
        <is>
          <t>Operations And Amounts From The Loans Given By The Group With Public Guarantees</t>
        </is>
      </c>
      <c r="B4" s="4" t="inlineStr">
        <is>
          <t>COVID-19 support programs (Millions of Euros) Deferment of payments Financing with public guarantees Existing Completed Total Group 29,668 6,590 36,259 13,791 Customers 17,975 3,563 21,538 863 Mortgages 9,318 2,152 11,470 1 SMEs 6,397 792 7,189 7,723 Non-financial corporations 5,006 2,221 7,227 5,126 Other 290 14 304 79</t>
        </is>
      </c>
    </row>
    <row r="5">
      <c r="A5" s="4" t="inlineStr">
        <is>
          <t>Principal Geographical Areas GDP</t>
        </is>
      </c>
      <c r="B5" s="4" t="inlineStr">
        <is>
          <t>Estimate of GDP, unemployment rate and HPR for the main geographies Spain Mexico The United States Date GDP Unemployment HPR GDP Unemployment HPR GDP Unemployment HPR 2020 (11.54%) 20.49% (4.08%) (9.97%) 4.59% 2.02% (4.40%) 7.82% (0.33%) 2021 7.53% 17.33% (5.24%) 4.08% 4.45% (1.53%) 3.58% 5.02% (0.39%) 2022 2.94% 15.68% 6.28% 4.18% 4.03% 0.09% 2.36% 4.24% 1.86% 2023 2.09% 14.42% 5.01% 1.49% 4.06% (0.02%) 2.08% 4.09% 2.59% 2024 2.07% 13.25% 3.65% 1.53% 4.05% 0.67% 2.09% 4.10% 2.14% 2025 2.00% 12.11% 3.11% 1.46% 4.02% 0.95% 2.11% 4.10% 1.55% Peru Argentina Colombia Turkey Date GDP Unemployment GDP Unemployment GDP Unemployment GDP Unemployment 2020 (14.97%) 30.07% (5.94%) 14.23% (3.07%) 16.95% 0.15% 14.03% 2021 8.86% 13.10% 1.54% 11.53% 3.98% 14.13% 5.04% 13.43% 2022 3.53% 11.48% 2.02% 10.23% 2.64% 11.81% 4.53% 10.78% 2023 3.68% 11.39% 1.96% 9.70% 3.32% 11.63% 4.52% 10.38% 2024 3.63% 11.30% 1.97% 8.75% 3.47% 11.42% 4.51% 10.23% 2025 3.21% 11.20% 1.99% 7.78% 3.70% 11.22% 4.50% 10.03%</t>
        </is>
      </c>
    </row>
    <row r="6">
      <c r="A6" s="4" t="inlineStr">
        <is>
          <t>Credit Risk Exposure</t>
        </is>
      </c>
      <c r="B6" s="4" t="inlineStr">
        <is>
          <t>Maximum credit risk exposure (Millions of Euros) Notes June 2020 Stage 1 Stage 2 Stage 3 Financial assets held for trading 70,093 Debt securities 9 26,640 Equity instruments 9 5,862 Loans and advances 9 37,591 Non-trading financial assets mandatorily at fair value through profit or loss 4,998 Loans and advances 10 690 Debt securities 10 250 Equity instruments 10 4,058 Financial assets designated at fair value through profit or loss 11 1,098 Derivatives (trading and hedging) 51,649 Financial assets at fair value through other comprehensive income 70,207 Debt securities 68,385 68,079 5 301 Equity instruments 12 1,789 Loans and advances to credit institutions 12 33 33 - - Financial assets at amortized cost 463,887 413,517 34,686 15,684 Loans and advances to central banks 4,792 4,792 - - Loans and advances to credit institutions 14,859 14,822 32 6 Loans and advances to customers 400,764 350,558 34,568 15,637 Debt securities 43,473 43,346 86 41 Total financial assets risk 661,932 - - - Total loan commitments and financial guarantees 184,046 171,130 11,987 929 Loan commitments given 30 134,494 126,310 7,957 227 Financial guarantees given 30 10,989 9,709 1,020 261 Other commitments given 30 38,563 35,111 3,010 441 Total maximum credit exposure 845,978 Maximum credit risk exposure (Millions of Euros) Notes December 2019 Stage 1 Stage 2 Stage 3 Financial assets held for trading 69,503 Debt securities 9 26,309 Equity instruments 9 8,892 Loans and advances 9 34,303 Non-trading financial assets mandatorily at fair value through profit or loss 5,557 Loans and advances 10 1,120 Debt securities 10 110 Equity instruments 10 4,327 Financial assets designated at fair value through profit or loss 11 1,214 Derivatives (trading and hedging) 39,462 Financial assets at fair value through other comprehensive income 61,293 Debt securities 58,841 58,590 250 - Equity instruments 12 2,420 Loans and advances to credit institutions 12 33 33 - - Financial assets at amortized cost 451,640 402,024 33,624 15,993 Loans and advances to central banks 4,285 4,285 - - Loans and advances to credit institutions 13,664 13,500 158 6 Loans and advances to customers 394,763 345,449 33,360 15,954 Debt securities 38,930 38,790 106 33 Total financial assets risk 628,670 Total loan commitments and financial guarantees 181,116 169,663 10,452 1,001 Loan commitments given 30 130,923 123,707 6,945 270 Financial guarantees given 30 10,984 9,804 955 224 Other commitments given 30 39,209 36,151 2,552 506 Total maximum credit exposure 809,786</t>
        </is>
      </c>
    </row>
    <row r="7">
      <c r="A7" s="4" t="inlineStr">
        <is>
          <t>Credit Risk Exposure By Geographical Area</t>
        </is>
      </c>
      <c r="B7" s="4" t="inlineStr">
        <is>
          <t>June 2020 (Millions of Euros) Gross exposure Accumulated allowances Carrying amount Total Stage 1 Stage 2 Stage 3 Total Stage 1 Stage 2 Stage 3 Total Stage 1 Stage 2 Stage 3 Spain (*) 206,649 184,249 14,077 8,323 (5,734) (824) (785) (4,125) 200,915 183,425 13,292 4,198 The United States 61,572 52,860 7,939 773 (1,028) (317) (471) (240) 60,544 52,542 7,468 533 Mexico 51,414 45,386 4,833 1,194 (1,972) (761) (459) (752) 49,442 44,626 4,374 442 Turkey (**) 44,061 36,113 4,417 3,532 (2,865) (215) (600) (2,050) 41,196 35,898 3,817 1,482 South America (***) 36,202 31,099 3,298 1,804 (1,944) (390) (422) (1,131) 34,258 30,709 2,876 672 Others 866 851 5 10 (9) (1) - (7) 857 850 4 3 Total (****) 400,764 350,558 34,568 15,637 (13,552) (2,508) (2,736) (8,307) 387,212 348,050 31,832 7,330 December 2019 (Millions of Euros) Gross exposure Accumulated allowances Carrying amount Total Stage 1 Stage 2 Stage 3 Total Stage 1 Stage 2 Stage 3 Total Stage 1 Stage 2 Stage 3 Spain (*) 197,058 173,843 14,599 8,616 (5,311) (712) (661) (3,939) 191,747 173,131 13,939 4,677 The United States 57,387 49,744 7,011 632 (688) (165) (342) (182) 56,699 49,580 6,670 450 Mexico 60,099 54,748 3,873 1,478 (2,013) (697) (404) (912) 58,087 54,052 3,469 566 Turkey (**) 43,113 34,536 5,127 3,451 (2,613) (189) (450) (1,974) 40,500 34,347 4,677 1,477 South America (***) 36,265 31,754 2,742 1,769 (1,769) (366) (323) (1,079) 34,497 31,388 2,419 690 Others 839 824 7 9 (8) (1) (1) (6) 832 823 6 2 Total (****) 394,763 345,449 33,360 15,954 (12,402) (2,129) (2,181) (8,093) 382,360 343,320 31,179 7,861</t>
        </is>
      </c>
    </row>
    <row r="8">
      <c r="A8" s="4" t="inlineStr">
        <is>
          <t>Loans And Advances Breakdown By Counterparty</t>
        </is>
      </c>
      <c r="B8" s="4" t="inlineStr">
        <is>
          <t>June 2020 (Millions of Euros) Central banks General governments Credit institutions Other financial corporations Non-financial corporations Households Total Gross carrying amount By product On demand and short notice - 37 - 164 2,126 516 2,844 3,048 Credit card debt - 9 - 1 1,555 11,717 13,283 14,486 Commercial debtors 796 - 470 12,805 71 14,142 14,444 Finance leases - 195 - 5 7,561 351 8,113 8,474 Reverse repurchase loans 430 - 2,269 887 60 - 3,647 3,656 Other term loans 4,311 25,930 3,793 8,518 153,588 154,750 350,890 362,342 Advances that are not loans 32 377 8,812 3,489 1,437 486 14,632 14,688 LOANS AND ADVANCES 4,773 27,343 14,875 13,535 179,132 167,892 407,549 421,137 By secured loans Of which: mortgage loans collateralized by immovable property 953 - 300 30,850 106,609 138,712 142,457 Of which: other collateralized loans 430 4,660 1,763 1,629 16,238 4,675 29,396 29,986 By purpose of the loan Of which: credit for consumption 43,048 43,048 46,148 Of which: lending for house purchase 108,159 108,159 110,005 By subordination Of which: project finance loans 12,047 12,047 12,328 December 2019 (Millions of Euros) Central banks General governments Credit institutions Other financial corporations Non-financial corporations Households Total Gross carrying amount By product On demand and short notice - 9 - 118 2,328 595 3,050 3,251 Credit card debt - 10 1 3 1,940 14,401 16,355 17,608 Commercial debtors 971 - 230 15,976 99 17,276 17,617 Finance leases - 227 - 6 8,091 387 8,711 9,095 Reverse repurchase loans - - 1,817 - 26 - 1,843 1,848 Other term loans 4,240 26,734 4,121 7,795 137,934 160,223 341,047 351,230 Advances that are not loans 35 865 7,743 3,056 951 506 13,156 13,214 LOANS AND ADVANCES 4,275 28,816 13,682 11,208 167,246 176,211 401,438 413,863 By secured loans Of which: mortgage loans collateralized by immovable property 1,067 15 261 23,575 111,085 136,003 139,317 Of which: other collateralized loans - 10,447 93 2,106 29,009 6,893 48,548 49,266 By purpose of the loan Of which: credit for consumption 46,356 46,356 49,474 Of which: lending for house purchase 110,178 110,178 111,636 By subordination Of which: project finance loans 12,259 12,259 12,415</t>
        </is>
      </c>
    </row>
    <row r="9">
      <c r="A9" s="4" t="inlineStr">
        <is>
          <t>Financial Guarantee received</t>
        </is>
      </c>
      <c r="B9" s="4" t="inlineStr">
        <is>
          <t xml:space="preserve">Guarantees received (Millions of Euros) June 2020 December 2019 Value of collateral 157,585 152,454 Of which: guarantees normal risks under special monitoring 14,983 14,623 Of which: guarantees non-performing risks 4,204 4,590 Value of other guarantees 55,840 35,464 Of which: guarantees normal risks under special monitoring 4,239 3,306 Of which: guarantees non-performing risks 559 542 Total value of guarantees received 213,425 187,918 </t>
        </is>
      </c>
    </row>
    <row r="10">
      <c r="A10" s="4" t="inlineStr">
        <is>
          <t>Loans And Advances Impaired And Accumulated Impairment by Sectors</t>
        </is>
      </c>
      <c r="B10" s="4" t="inlineStr">
        <is>
          <t>June 2020 (Millions of Euros) Gross carrying amount Non-performing loans and advances Accumulated impairment Non-performing loans and advances as a % of the total Central banks 4,792 - (19) - General governments 27,342 77 (83) 0.3% Credit institutions 14,859 6 (17) - Other financial corporations 13,585 17 (50) 0.1% Non-financial corporations 185,821 8,190 (7,224) 4.4% Households 174,015 7,352 (6,195) 4.2% LOANS AND ADVANCES 420,414 15,643 (13,588) 3.7% December 2019 (Millions of Euros) Gross carrying amount Non-performing loans and advances Accumulated impairment Non-performing loans and advances as a % of the total Central Banks 4,285 - (9) - General governments 28,281 88 (60) 0.3% Credit institutions 13,664 6 (15) - Other financial corporations 11,239 17 (31) 0.2% Non-financial corporations 173,254 8,467 (6,465) 4.9% Households 181,989 7,381 (5,847) 4.1% LOANS AND ADVANCES 412,711 15,959 (12,427) 3.9%</t>
        </is>
      </c>
    </row>
    <row r="11">
      <c r="A11" s="4" t="inlineStr">
        <is>
          <t>Changes In Impaired Financial Assets And Contingent Risks</t>
        </is>
      </c>
      <c r="B11" s="4" t="inlineStr">
        <is>
          <t>Changes in impaired financial assets and guarantees given (Millions of Euros) June 2020 December 2019 Balance at the beginning 16,770 17,134 Additions 4,581 9,857 Decreases (*) (2,517) (5,874) Net additions 2,064 3,983 Amounts written-off (1,778) (3,803) Exchange differences and other (322) (544) Balance at the end 16,734 16,770</t>
        </is>
      </c>
    </row>
    <row r="12">
      <c r="A12" s="4" t="inlineStr">
        <is>
          <t>Changes In Value Corrections Loans And Advances At Amortized Cost</t>
        </is>
      </c>
      <c r="B12" s="4" t="inlineStr">
        <is>
          <t>Changes in loss allowances of loans and advances at amortized cost (Millions of Euros) June 2020 December 2019 Balance at the beginning of the period (12,427) (12,217) Increase in loss allowances charged to income (6,723) (10,236) Stage 1 (1,603) (1,650) Stage 2 (1,771) (1,923) Stage 3 (3,350) (6,664) Decrease in loss allowances charged to income 3,070 5,990 Stage 1 960 1,312 Stage 2 812 1,298 Stage 3 1,298 3,380 Transfer to written-off loans, exchange differences and other 2,493 4,036 Closing balance (13,588) (12,42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7 - Fair Value (Tables)</t>
        </is>
      </c>
      <c r="B1" s="2" t="inlineStr">
        <is>
          <t>6 Months Ended</t>
        </is>
      </c>
    </row>
    <row r="2">
      <c r="B2" s="2" t="inlineStr">
        <is>
          <t>Jun. 30, 2020</t>
        </is>
      </c>
    </row>
    <row r="3">
      <c r="A3" s="3" t="inlineStr">
        <is>
          <t>Fair Value Abstract</t>
        </is>
      </c>
    </row>
    <row r="4">
      <c r="A4" s="4" t="inlineStr">
        <is>
          <t>Carrying Value And Fair Value</t>
        </is>
      </c>
      <c r="B4" s="4" t="inlineStr">
        <is>
          <t>Fair value and carrying amount (Millions of Euros) June 2020 December 2019 Notes Carrying Amount Fair Value Carrying Amount Fair Value ASSETS Cash, cash balances at central banks and other demand deposits 8 65,877 65,877 44,303 44,303 Financial assets held for trading 9 119,332 119,332 102,688 102,688 Non-trading financial assets mandatorily at fair value through profit or loss 10 4,998 4,998 5,557 5,557 Financial assets designated at fair value through profit or loss 11 1,098 1,098 1,214 1,214 Financial assets at fair value through other comprehensive income 12 70,045 70,045 61,183 61,183 Financial assets at amortized cost 13 450,222 452,719 439,162 442,788 Derivatives - Hedge accounting 14 2,531 2,531 1,729 1,729 LIABILITIES Financial liabilities held for trading 9 108,624 108,624 89,633 89,633 Financial liabilities designated at fair value through profit or loss 11 9,203 9,203 10,010 10,010 Financial liabilities at amortized cost 21 559,713 557,678 516,641 515,910 Derivatives - Hedge accounting 14 2,368 2,368 2,233 2,233</t>
        </is>
      </c>
    </row>
    <row r="5">
      <c r="A5" s="4" t="inlineStr">
        <is>
          <t>Financial Instruments At Fair Value By Levels</t>
        </is>
      </c>
      <c r="B5" s="4" t="inlineStr">
        <is>
          <t>Fair value of financial instruments by levels (Millions of Euros) June 2020 December 2019 Level 1 Level 2 Level 3 Level 1 Level 2 Level 3 ASSETS Cash, cash balances at central banks and other demand deposits 65,686 - 191 44,111 - 192 Financial assets held for trading 30,604 86,964 1,763 31,135 70,045 1,508 Loans and advances 2,483 33,848 1,261 697 32,321 1,285 Debt securities 15,246 11,304 89 18,076 8,178 55 Equity instruments 5,751 28 82 8,832 - 59 Derivatives 7,124 41,785 331 3,530 29,546 109 Non-trading financial assets mandatorily at fair value through profit or loss 1,629 2,224 1,145 4,305 92 1,160 Loans and advances 152 - 538 82 - 1,038 Debt securities - 205 45 - 91 19 Equity instruments 1,477 2,019 562 4,223 1 103 Financial assets designated at fair value through profit or loss 925 172 - 1,214 - - Debt securities 925 172 - 1,214 - - Financial assets at fair value through other comprehensive income 57,066 12,129 849 50,896 9,203 1,084 Loans and advances 33 - - 33 - - Debt securities 55,780 11,990 452 49,070 9,057 604 Equity instruments 1,254 139 397 1,794 146 480 Financial assets at amortized cost 32,880 26,566 393,273 29,391 217,279 196,119 Derivatives – Hedge accounting 153 2,370 8 44 1,685 - LIABILITIES Financial liabilities held for trading 26,953 80,095 1,576 26,266 62,541 827 Deposits 7,727 37,828 1,082 9,595 32,121 649 Trading derivatives 8,612 41,048 494 4,425 30,419 175 Short positions 10,614 1,219 - 12,246 1 2 Financial liabilities designated at fair value through profit or loss - 8,120 1,083 - 9,984 27 Customer deposits - 914 - - 944 - Debt certificates - 3,119 1,083 - 4,629 27 Other financial liabilities - 4,087 - - 4,410 - Financial liabilities at amortized cost 92,354 314,925 150,399 67,229 289,599 159,082 Derivatives – Hedge accounting 48 2,287 34 30 2,192 1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ash, Cash balances at central banks and other demand deposits (Tables)</t>
        </is>
      </c>
      <c r="B1" s="2" t="inlineStr">
        <is>
          <t>6 Months Ended</t>
        </is>
      </c>
    </row>
    <row r="2">
      <c r="B2" s="2" t="inlineStr">
        <is>
          <t>Jun. 30, 2020</t>
        </is>
      </c>
    </row>
    <row r="3">
      <c r="A3" s="3" t="inlineStr">
        <is>
          <t>Cash, Cash balances at central banks and other demand deposits</t>
        </is>
      </c>
    </row>
    <row r="4">
      <c r="A4" s="4" t="inlineStr">
        <is>
          <t>Cash, Cash balances at central banks and other demand deposit</t>
        </is>
      </c>
      <c r="B4" s="4" t="inlineStr">
        <is>
          <t>Cash, cash balances at central banks and other demand deposits (Millions of Euros) June 2020 December 2019 Cash on hand 5,669 7,060 Cash balances at central banks (*) 54,442 31,755 Other demand deposits 5,766 5,488 Total 65,877 44,30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9 - Financial assets and liabilities held for trading (Tables)</t>
        </is>
      </c>
      <c r="B1" s="2" t="inlineStr">
        <is>
          <t>6 Months Ended</t>
        </is>
      </c>
    </row>
    <row r="2">
      <c r="B2" s="2" t="inlineStr">
        <is>
          <t>Jun. 30, 2019</t>
        </is>
      </c>
    </row>
    <row r="3">
      <c r="A3" s="3" t="inlineStr">
        <is>
          <t>Financial assets and liabilities held for trading</t>
        </is>
      </c>
    </row>
    <row r="4">
      <c r="A4" s="4" t="inlineStr">
        <is>
          <t>Financial assets and liabilities held for traiding</t>
        </is>
      </c>
      <c r="B4" s="4" t="inlineStr">
        <is>
          <t>Financial assets and liabilities held for trading (Millions of Euros) Notes June 2020 December 2019 ASSETS Derivatives (*) 49,239 33,185 Equity instruments 6.2.2 5,862 8,892 Debt securities 6.2.2 26,640 26,309 Issued by central banks 1,125 840 Issued by public administrations 23,642 23,918 Issued by financial institutions 838 679 Other debt securities 1,035 872 Loans and advances 6.2.2 37,591 34,303 Loans and advances to central banks 636 535 Reverse repurchase agreement 636 535 Loans and advances to credit institutions 24,912 21,286 Reverse repurchase agreement 24,857 21,219 Loans and advances to customers 12,044 12,482 Reverse repurchase agreement 11,026 12,187 Total assets 119,332 102,688 LIABILITIES Derivatives (*) 50,154 35,019 Short positions 11,832 12,249 Deposits 46,637 42,365 Deposits from central banks 5,685 7,635 Repurchase agreement 5,685 7,635 Deposits from credit institutions 28,617 24,969 Repurchase agreement 28,214 24,578 Customer deposits 12,335 9,761 Repurchase agreement 12,271 9,689 Total liabilities 108,624 89,63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Non-trading financial assets mandatorily at fair value throug profit or loss (Tables)</t>
        </is>
      </c>
      <c r="B1" s="2" t="inlineStr">
        <is>
          <t>6 Months Ended</t>
        </is>
      </c>
    </row>
    <row r="2">
      <c r="B2" s="2" t="inlineStr">
        <is>
          <t>Jun. 30, 2020</t>
        </is>
      </c>
    </row>
    <row r="3">
      <c r="A3" s="3" t="inlineStr">
        <is>
          <t>Non trading financial assets mandatory at fair value through profit or loss Abstract</t>
        </is>
      </c>
    </row>
    <row r="4">
      <c r="A4" s="4" t="inlineStr">
        <is>
          <t>Table of Non trading financial assets mandatory at fair value through profit or loss</t>
        </is>
      </c>
      <c r="B4" s="4" t="inlineStr">
        <is>
          <t>Non-trading financial assets mandatorily at fair value through profit or loss (Millions of Euros) Notes June 2020 December 2019 Equity instruments 6.2.2 4,058 4,327 Debt securities 6.2.2 250 110 Loans and advances to customers 6.2.2 690 1,120 Total 4,998 5,557</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Financial Instruments designated at fair value through profit or loss (Tables)</t>
        </is>
      </c>
      <c r="B1" s="2" t="inlineStr">
        <is>
          <t>6 Months Ended</t>
        </is>
      </c>
    </row>
    <row r="2">
      <c r="B2" s="2" t="inlineStr">
        <is>
          <t>Jun. 30, 2020</t>
        </is>
      </c>
    </row>
    <row r="3">
      <c r="A3" s="3" t="inlineStr">
        <is>
          <t>Financial assets and liabilities designated at fair value through profit or loss</t>
        </is>
      </c>
    </row>
    <row r="4">
      <c r="A4" s="4" t="inlineStr">
        <is>
          <t>Financial Instruments designated at fair value through profit or loss</t>
        </is>
      </c>
      <c r="B4" s="4" t="inlineStr">
        <is>
          <t>Financial assets and liabilities designated at fair value through profit or loss (Millions of Euros) Notes June 2020 December 2019 ASSETS Debt securities 1,098 1,214 Total assets 6.2.2 1,098 1,214 LIABILITIES Deposits 914 944 Debt certificates 4,202 4,656 Other financial liabilities: Unit-linked products 4,087 4,410 Total liabilities 9,203 10,01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2 - Financial assets at fair value through other comprehensive income (Tables)</t>
        </is>
      </c>
      <c r="B1" s="2" t="inlineStr">
        <is>
          <t>6 Months Ended</t>
        </is>
      </c>
    </row>
    <row r="2">
      <c r="B2" s="2" t="inlineStr">
        <is>
          <t>Jun. 30, 2020</t>
        </is>
      </c>
    </row>
    <row r="3">
      <c r="A3" s="3" t="inlineStr">
        <is>
          <t>Financial Assets At Fair Value Through Other Comprehensive Income Abstract</t>
        </is>
      </c>
    </row>
    <row r="4">
      <c r="A4" s="4" t="inlineStr">
        <is>
          <t>Disclosure Of Financial Assets At Fair Value Through Other Comprehensive Income Explanatory</t>
        </is>
      </c>
      <c r="B4" s="4" t="inlineStr">
        <is>
          <t>Financial assets at fair value through other comprehensive income (Millions of Euros) Notes June 2020 December 2019 Equity instruments 6.2.2 1,789 2,420 Debt securities (*) 68,223 58,731 Loans and advances to credit institutions 6.2.2 33 33 Total 70,045 61,183 Of which: loss allowances of debt securities (162) (110)</t>
        </is>
      </c>
    </row>
    <row r="5">
      <c r="A5" s="4" t="inlineStr">
        <is>
          <t>Financial Assets At Fair Value Through Other Comprehensive Income Equity Instruments</t>
        </is>
      </c>
      <c r="B5" s="4" t="inlineStr">
        <is>
          <t>Financial assets at fair value through other comprehensive income. Equity instruments (Millions of Euros) June 2020 December 2019 Amortized cost Fair value Amortized cost Fair value Listed equity instruments Spanish companies shares 2,182 1,141 2,181 1,674 Foreign companies shares 140 199 136 213 The United States 31 79 30 78 Mexico 1 29 1 34 Turkey 3 6 3 5 Other countries 106 85 102 96 Subtotal 2,322 1,340 2,317 1,886 Unlisted equity instruments Spanish companies shares 5 5 5 5 Foreign companies shares 376 444 450 528 The United States 318 351 387 419 Mexico - 1 - - Turkey 6 9 5 9 Other countries 52 83 57 99 Subtotal 381 449 454 533 Total 2,703 1,789 2,772 2,420</t>
        </is>
      </c>
    </row>
    <row r="6">
      <c r="A6" s="4" t="inlineStr">
        <is>
          <t>Financial Assets At Fair Value Through Other Comprehensive Income Debt Securities</t>
        </is>
      </c>
      <c r="B6" s="4" t="inlineStr">
        <is>
          <t>Financial assets at fair value through other comprehensive income. Debt securities (Millions of Euros) June 2020 December 2019 Amortized cost Fair value Amortized cost Fair value Domestic debt securities Government and other government agency debt securities 28,151 28,913 20,740 21,550 Credit institutions 1,050 1,110 959 1,024 Other issuers 899 936 907 947 Subtotal 30,100 30,959 22,607 23,521 Foreign debt securities Mexico 7,224 7,375 7,790 7,786 Government and other government agency debt securities 6,359 6,527 6,869 6,868 Credit institutions 62 63 77 78 Other issuers 803 786 843 840 The United States 10,267 10,421 11,376 11,393 Government securities 6,572 6,698 8,570 8,599 Treasury and other government agencies 4,049 4,113 5,595 5,624 States and political subdivisions 2,523 2,585 2,975 2,975 Credit institutions 157 158 122 124 Other issuers 3,538 3,565 2,684 2,670 Turkey 3,801 3,840 3,752 3,713 Government and other government agency debt securities 3,801 3,840 3,752 3,713 Other countries 15,143 15,628 11,870 12,318 Other foreign governments and other government agency debt securities 7,519 7,861 6,963 7,269 Central banks 1,481 1,484 1,005 1,010 Credit institutions 2,425 2,517 1,795 1,892 Other issuers 3,717 3,766 2,106 2,147 Subtotal 36,436 37,264 34,788 35,210 Total 66,536 68,223 57,395 58,731</t>
        </is>
      </c>
    </row>
    <row r="7">
      <c r="A7" s="4" t="inlineStr">
        <is>
          <t>Financial Assets At Fair Value Through Other Comprehensive Income Debt Securities By Rating</t>
        </is>
      </c>
      <c r="B7" s="4" t="inlineStr">
        <is>
          <t>Debt securities by rating June 2020 Fair value (Millions of Euros) % AAA 9,806 14.4% AA+ 834 1.2% AA 300 0.4% AA- 626 0.9% A+ 3,796 5.6% A 2,180 3.2% A- 31,076 45.6% BBB+ 7,442 10.9% BBB 3,137 4.6% BBB- 3,691 5.4% BB+ or below 4,925 7.2% Unclassified 412 0.6% Total 68,223 100.0%</t>
        </is>
      </c>
    </row>
    <row r="8">
      <c r="A8" s="4" t="inlineStr">
        <is>
          <t>Accumulated other comprehensive income items that may be reclassified to profit or loss available for sale debt securities</t>
        </is>
      </c>
      <c r="B8" s="4" t="inlineStr">
        <is>
          <t>Other comprehensive income - Changes in gains / losses (Millions of Euros) Debt securities Equity instruments Notes June 2020 December 2019 June 2020 December 2019 Balance at the beginning 1,760 943 (403) (155) Valuation gains and losses 137 1,267 (562) (238) Amounts transferred to income (71) (119) Income tax 4 (331) 25 (10) Balance at the end 27 1,830 1,760 (940) (403)</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13 - Financial assets at amortised cost (Tables)</t>
        </is>
      </c>
      <c r="B1" s="2" t="inlineStr">
        <is>
          <t>6 Months Ended</t>
        </is>
      </c>
    </row>
    <row r="2">
      <c r="B2" s="2" t="inlineStr">
        <is>
          <t>Jun. 30, 2020</t>
        </is>
      </c>
    </row>
    <row r="3">
      <c r="A3" s="3" t="inlineStr">
        <is>
          <t>Financial Assets At Amortised Cost</t>
        </is>
      </c>
    </row>
    <row r="4">
      <c r="A4" s="4" t="inlineStr">
        <is>
          <t>Table of Financial Assets At Amortised Cost</t>
        </is>
      </c>
      <c r="B4" s="4" t="inlineStr">
        <is>
          <t>Financial assets at amortized cost (Millions of Euros) June 2020 December 2019 Debt securities 43,396 38,877 Loans and advances to central banks 4,773 4,275 Loans and advances to credit institutions 14,842 13,649 Loans and advances to customers 387,212 382,360 Government 27,259 28,222 Other financial corporations 13,535 11,207 Non-financial corporations 178,598 166,789 Other 167,820 176,142 Total 450,222 439,162 Of which: impaired assets of loans and advances to customers (*) 15,637 15,954 Of which: loss allowances of loans and advances (*) (13,588) (12,427) Of which: loss allowances of debt securities (77) (52)</t>
        </is>
      </c>
    </row>
    <row r="5">
      <c r="A5" s="4" t="inlineStr">
        <is>
          <t>Disclosure Of Loans And Advances To Customers Explanatory</t>
        </is>
      </c>
      <c r="B5" s="4" t="inlineStr">
        <is>
          <t>Loans and advances to customers (Millions of Euros) June 2020 December 2019 On demand and short notice 2,844 3,050 Credit card debt 13,283 16,354 Trade receivables 14,142 17,276 Finance leases 8,113 8,711 Reverse repurchase agreements 947 26 Other term loans 342,180 332,160 Advances that are not loans 5,704 4,784 Total 387,212 382,36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Hedging derivatives and fair value changes of the hedged items in portfolio hedge of interest rate risk (Tables)</t>
        </is>
      </c>
      <c r="B1" s="2" t="inlineStr">
        <is>
          <t>6 Months Ended</t>
        </is>
      </c>
    </row>
    <row r="2">
      <c r="B2" s="2" t="inlineStr">
        <is>
          <t>Jun. 30, 2020</t>
        </is>
      </c>
    </row>
    <row r="3">
      <c r="A3" s="3" t="inlineStr">
        <is>
          <t>Hedging derivatives and fair value changes of the hedged items in portfolio hedge of interest rate risk</t>
        </is>
      </c>
    </row>
    <row r="4">
      <c r="A4" s="4" t="inlineStr">
        <is>
          <t>Table of Derivatives - Hedge accounting and fair value changes of the hedged items in portfolio hedge of interest rate risk</t>
        </is>
      </c>
      <c r="B4" s="4" t="inlineStr">
        <is>
          <t>Derivatives – Hedge accounting and fair value changes of the hedged items in portfolio hedge of interest rate risk (Millions of Euros) June 2020 December 2019 ASSETS Derivatives - Hedge accounting 2,531 1,729 Fair value changes of the hedged items in portfolio hedges of interest rate risk 60 28 LIABILITIES Derivatives - Hedge accounting 2,368 2,233</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5 - Investments in subsidiaries, joint ventures and associates (Tables)</t>
        </is>
      </c>
      <c r="B1" s="2" t="inlineStr">
        <is>
          <t>6 Months Ended</t>
        </is>
      </c>
    </row>
    <row r="2">
      <c r="B2" s="2" t="inlineStr">
        <is>
          <t>Jun. 30, 2020</t>
        </is>
      </c>
    </row>
    <row r="3">
      <c r="A3" s="3" t="inlineStr">
        <is>
          <t>Investments in subsidiaries, joint ventures and associates</t>
        </is>
      </c>
    </row>
    <row r="4">
      <c r="A4" s="4" t="inlineStr">
        <is>
          <t>Associates Entities and joint ventures. Breakdown by entities</t>
        </is>
      </c>
      <c r="B4" s="4" t="inlineStr">
        <is>
          <t>Joint ventures and associates (Millions of Euros) June 2020 December 2019 Joint ventures 150 154 Associates 1,216 1,334 Total 1,366 1,488</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Financial Statements - Statements of cash flows - EUR (€)</t>
        </is>
      </c>
      <c r="B1" s="2" t="inlineStr">
        <is>
          <t>6 Months Ended</t>
        </is>
      </c>
    </row>
    <row r="2">
      <c r="B2" s="2" t="inlineStr">
        <is>
          <t>Jun. 30, 2020</t>
        </is>
      </c>
      <c r="C2" s="2" t="inlineStr">
        <is>
          <t>Jun. 30, 2019</t>
        </is>
      </c>
    </row>
    <row r="3">
      <c r="A3" s="3" t="inlineStr">
        <is>
          <t>Consolidated statements of cash flows</t>
        </is>
      </c>
    </row>
    <row r="4">
      <c r="A4" s="4" t="inlineStr">
        <is>
          <t>Cash And Cash Equivalents Statements Of Cash Flows</t>
        </is>
      </c>
      <c r="B4" s="5" t="n">
        <v>65877000000</v>
      </c>
      <c r="C4" s="5" t="n">
        <v>44565000000</v>
      </c>
    </row>
    <row r="5">
      <c r="A5" s="3" t="inlineStr">
        <is>
          <t>Statement Of Cash Flows Changes Abstract</t>
        </is>
      </c>
    </row>
    <row r="6">
      <c r="A6" s="4" t="inlineStr">
        <is>
          <t>CASH FLOW FROM OPERATING ACTIVITIES</t>
        </is>
      </c>
      <c r="B6" s="11" t="n">
        <v>27354230844.7255</v>
      </c>
      <c r="C6" s="6" t="n">
        <v>-14120384000</v>
      </c>
    </row>
    <row r="7">
      <c r="A7" s="4" t="inlineStr">
        <is>
          <t>Profit</t>
        </is>
      </c>
      <c r="B7" s="6" t="n">
        <v>-823000000</v>
      </c>
      <c r="C7" s="6" t="n">
        <v>2916000000</v>
      </c>
    </row>
    <row r="8">
      <c r="A8" s="4" t="inlineStr">
        <is>
          <t>Adjustments to obtain the cash flow from operating activities</t>
        </is>
      </c>
      <c r="B8" s="6" t="n">
        <v>7962000000</v>
      </c>
      <c r="C8" s="6" t="n">
        <v>4225000000</v>
      </c>
    </row>
    <row r="9">
      <c r="A9" s="4" t="inlineStr">
        <is>
          <t>Depreciation and amortization</t>
        </is>
      </c>
      <c r="B9" s="6" t="n">
        <v>766000000</v>
      </c>
      <c r="C9" s="6" t="n">
        <v>790000000</v>
      </c>
    </row>
    <row r="10">
      <c r="A10" s="4" t="inlineStr">
        <is>
          <t>Other adjustments - Cash Flows</t>
        </is>
      </c>
      <c r="B10" s="6" t="n">
        <v>7197000000</v>
      </c>
      <c r="C10" s="6" t="n">
        <v>3435000000</v>
      </c>
    </row>
    <row r="11">
      <c r="A11" s="4" t="inlineStr">
        <is>
          <t>Net increase/decrease in operating assets</t>
        </is>
      </c>
      <c r="B11" s="6" t="n">
        <v>-70785000000</v>
      </c>
      <c r="C11" s="6" t="n">
        <v>-38318000000</v>
      </c>
    </row>
    <row r="12">
      <c r="A12" s="4" t="inlineStr">
        <is>
          <t>Financial assests held for trading</t>
        </is>
      </c>
      <c r="B12" s="6" t="n">
        <v>-20972000000</v>
      </c>
      <c r="C12" s="6" t="n">
        <v>-14707000000</v>
      </c>
    </row>
    <row r="13">
      <c r="A13" s="4" t="inlineStr">
        <is>
          <t>Other financial assets designated at fair value through profit or loss</t>
        </is>
      </c>
      <c r="B13" s="6" t="n">
        <v>-196000000</v>
      </c>
      <c r="C13" s="6" t="n">
        <v>247000000</v>
      </c>
    </row>
    <row r="14">
      <c r="A14" s="4" t="inlineStr">
        <is>
          <t>Non trading financial assets mandatorily at fair value through profit or loss</t>
        </is>
      </c>
      <c r="B14" s="6" t="n">
        <v>116000000</v>
      </c>
      <c r="C14" s="6" t="n">
        <v>-337000000</v>
      </c>
    </row>
    <row r="15">
      <c r="A15" s="4" t="inlineStr">
        <is>
          <t>Adjustments For Decrease Increase In Financial Assets At Fair Value Through Other Comprehensive Income</t>
        </is>
      </c>
      <c r="B15" s="6" t="n">
        <v>-11468000000</v>
      </c>
      <c r="C15" s="6" t="n">
        <v>-7114000000</v>
      </c>
    </row>
    <row r="16">
      <c r="A16" s="4" t="inlineStr">
        <is>
          <t>Adjustments For Decrease Increase In Financial Assets At Amortised Cost</t>
        </is>
      </c>
      <c r="B16" s="6" t="n">
        <v>-37577000000</v>
      </c>
      <c r="C16" s="6" t="n">
        <v>-18072000000</v>
      </c>
    </row>
    <row r="17">
      <c r="A17" s="4" t="inlineStr">
        <is>
          <t>Other operating assets</t>
        </is>
      </c>
      <c r="B17" s="6" t="n">
        <v>-688000000</v>
      </c>
      <c r="C17" s="6" t="n">
        <v>1665000000</v>
      </c>
    </row>
    <row r="18">
      <c r="A18" s="4" t="inlineStr">
        <is>
          <t>Net increase/Decrease in operating liabilities</t>
        </is>
      </c>
      <c r="B18" s="6" t="n">
        <v>91749000000</v>
      </c>
      <c r="C18" s="6" t="n">
        <v>17297000000</v>
      </c>
    </row>
    <row r="19">
      <c r="A19" s="4" t="inlineStr">
        <is>
          <t>Financial liabilities held for trading</t>
        </is>
      </c>
      <c r="B19" s="6" t="n">
        <v>22594000000</v>
      </c>
      <c r="C19" s="6" t="n">
        <v>10206000000</v>
      </c>
    </row>
    <row r="20">
      <c r="A20" s="4" t="inlineStr">
        <is>
          <t>Other financial liabilities designated at fair value through profit or loss</t>
        </is>
      </c>
      <c r="B20" s="6" t="n">
        <v>-61000000</v>
      </c>
      <c r="C20" s="6" t="n">
        <v>1838000000</v>
      </c>
    </row>
    <row r="21">
      <c r="A21" s="4" t="inlineStr">
        <is>
          <t>Financial liabilities at amortized cost</t>
        </is>
      </c>
      <c r="B21" s="6" t="n">
        <v>68477000000</v>
      </c>
      <c r="C21" s="6" t="n">
        <v>4000000000</v>
      </c>
    </row>
    <row r="22">
      <c r="A22" s="4" t="inlineStr">
        <is>
          <t>Other operating liabilities</t>
        </is>
      </c>
      <c r="B22" s="6" t="n">
        <v>738000000</v>
      </c>
      <c r="C22" s="6" t="n">
        <v>1253000000</v>
      </c>
    </row>
    <row r="23">
      <c r="A23" s="4" t="inlineStr">
        <is>
          <t>Collection/Payments for income Tax</t>
        </is>
      </c>
      <c r="B23" s="6" t="n">
        <v>-749000000</v>
      </c>
      <c r="C23" s="6" t="n">
        <v>-241000000</v>
      </c>
    </row>
    <row r="24">
      <c r="A24" s="4" t="inlineStr">
        <is>
          <t>CASH FLOWS FROM INVESTING ACTIVITIES</t>
        </is>
      </c>
      <c r="B24" s="6" t="n">
        <v>-134000000</v>
      </c>
      <c r="C24" s="6" t="n">
        <v>-598000000</v>
      </c>
    </row>
    <row r="25">
      <c r="A25" s="4" t="inlineStr">
        <is>
          <t>Investments - INVESTING ACTIVITIES</t>
        </is>
      </c>
      <c r="B25" s="6" t="n">
        <v>-269000000</v>
      </c>
      <c r="C25" s="6" t="n">
        <v>-1030000000</v>
      </c>
    </row>
    <row r="26">
      <c r="A26" s="4" t="inlineStr">
        <is>
          <t>Investments - Tangible assets</t>
        </is>
      </c>
      <c r="B26" s="6" t="n">
        <v>-14000000</v>
      </c>
      <c r="C26" s="6" t="n">
        <v>-672000000</v>
      </c>
    </row>
    <row r="27">
      <c r="A27" s="4" t="inlineStr">
        <is>
          <t>Investments - Intangible assets</t>
        </is>
      </c>
      <c r="B27" s="6" t="n">
        <v>-256000000</v>
      </c>
      <c r="C27" s="6" t="n">
        <v>-358000000</v>
      </c>
    </row>
    <row r="28">
      <c r="A28" s="4" t="inlineStr">
        <is>
          <t>Investments - Investments in joint ventures and associatess, subsidiaries and other Business units</t>
        </is>
      </c>
      <c r="B28" s="6" t="n">
        <v>1000000</v>
      </c>
      <c r="C28" s="6" t="n">
        <v>0</v>
      </c>
    </row>
    <row r="29">
      <c r="A29" s="4" t="inlineStr">
        <is>
          <t>OtherBusinessUnits</t>
        </is>
      </c>
      <c r="B29" s="6" t="n">
        <v>0</v>
      </c>
      <c r="C29" s="6" t="n">
        <v>0</v>
      </c>
    </row>
    <row r="30">
      <c r="A30" s="4" t="inlineStr">
        <is>
          <t>Investments - Non current assets held for sale and associated liabilities</t>
        </is>
      </c>
      <c r="B30" s="6" t="n">
        <v>0</v>
      </c>
      <c r="C30" s="6" t="n">
        <v>0</v>
      </c>
    </row>
    <row r="31">
      <c r="A31" s="4" t="inlineStr">
        <is>
          <t>Investments - Other settlements related to investing activities</t>
        </is>
      </c>
      <c r="B31" s="6" t="n">
        <v>0</v>
      </c>
      <c r="C31" s="6" t="n">
        <v>0</v>
      </c>
    </row>
    <row r="32">
      <c r="A32" s="4" t="inlineStr">
        <is>
          <t>Disinvestments - INVESTING ACTIVITIES</t>
        </is>
      </c>
      <c r="B32" s="6" t="n">
        <v>136000000</v>
      </c>
      <c r="C32" s="6" t="n">
        <v>432000000</v>
      </c>
    </row>
    <row r="33">
      <c r="A33" s="4" t="inlineStr">
        <is>
          <t>Disinvestments - Tangible assets</t>
        </is>
      </c>
      <c r="B33" s="6" t="n">
        <v>3000000</v>
      </c>
      <c r="C33" s="6" t="n">
        <v>0</v>
      </c>
    </row>
    <row r="34">
      <c r="A34" s="4" t="inlineStr">
        <is>
          <t>Disinvestments - Intangible assets</t>
        </is>
      </c>
      <c r="B34" s="6" t="n">
        <v>0</v>
      </c>
      <c r="C34" s="6" t="n">
        <v>0</v>
      </c>
    </row>
    <row r="35">
      <c r="A35" s="4" t="inlineStr">
        <is>
          <t>Disinvestments - Investments in joint ventures and associatess, subsidiaries and other Business units</t>
        </is>
      </c>
      <c r="B35" s="6" t="n">
        <v>27000000</v>
      </c>
      <c r="C35" s="6" t="n">
        <v>358000000</v>
      </c>
    </row>
    <row r="36">
      <c r="A36" s="4" t="inlineStr">
        <is>
          <t>Disinvestments - Subsidiaries and other business units</t>
        </is>
      </c>
      <c r="B36" s="6" t="n">
        <v>0</v>
      </c>
      <c r="C36" s="6" t="n">
        <v>0</v>
      </c>
    </row>
    <row r="37">
      <c r="A37" s="4" t="inlineStr">
        <is>
          <t>Disinvestments - Non current assets held for sale and associated liabilities</t>
        </is>
      </c>
      <c r="B37" s="6" t="n">
        <v>105000000</v>
      </c>
      <c r="C37" s="6" t="n">
        <v>0</v>
      </c>
    </row>
    <row r="38">
      <c r="A38" s="4" t="inlineStr">
        <is>
          <t>Disinvestments - Other collections related to investing activities</t>
        </is>
      </c>
      <c r="B38" s="6" t="n">
        <v>0</v>
      </c>
      <c r="C38" s="6" t="n">
        <v>74000000</v>
      </c>
    </row>
    <row r="39">
      <c r="A39" s="4" t="inlineStr">
        <is>
          <t>CASH FLOWS FROM FINANCING ACTIVITIES</t>
        </is>
      </c>
      <c r="B39" s="6" t="n">
        <v>-2938000000</v>
      </c>
      <c r="C39" s="6" t="n">
        <v>-2257000000</v>
      </c>
    </row>
    <row r="40">
      <c r="A40" s="4" t="inlineStr">
        <is>
          <t>Investments - FINANCING ACTIVITIES</t>
        </is>
      </c>
      <c r="B40" s="6" t="n">
        <v>-4558000000</v>
      </c>
      <c r="C40" s="6" t="n">
        <v>-4812000000</v>
      </c>
    </row>
    <row r="41">
      <c r="A41" s="4" t="inlineStr">
        <is>
          <t>Dividends</t>
        </is>
      </c>
      <c r="B41" s="6" t="n">
        <v>-1065000000</v>
      </c>
      <c r="C41" s="6" t="n">
        <v>-1272000000</v>
      </c>
    </row>
    <row r="42">
      <c r="A42" s="4" t="inlineStr">
        <is>
          <t>Subordinated liabilities (Investments)</t>
        </is>
      </c>
      <c r="B42" s="6" t="n">
        <v>-2634000000</v>
      </c>
      <c r="C42" s="6" t="n">
        <v>-2613000000</v>
      </c>
    </row>
    <row r="43">
      <c r="A43" s="4" t="inlineStr">
        <is>
          <t>Treasury stock amortization</t>
        </is>
      </c>
      <c r="B43" s="6" t="n">
        <v>0</v>
      </c>
      <c r="C43" s="6" t="n">
        <v>0</v>
      </c>
    </row>
    <row r="44">
      <c r="A44" s="4" t="inlineStr">
        <is>
          <t>Treasury stock aquisition</t>
        </is>
      </c>
      <c r="B44" s="6" t="n">
        <v>-494000000</v>
      </c>
      <c r="C44" s="6" t="n">
        <v>-591000000</v>
      </c>
    </row>
    <row r="45">
      <c r="A45" s="4" t="inlineStr">
        <is>
          <t>Other items relating to financing activities (Investments)</t>
        </is>
      </c>
      <c r="B45" s="6" t="n">
        <v>-365000000</v>
      </c>
      <c r="C45" s="6" t="n">
        <v>-336000000</v>
      </c>
    </row>
    <row r="46">
      <c r="A46" s="4" t="inlineStr">
        <is>
          <t>Disinvestments - FINANCING ACTIVITIES</t>
        </is>
      </c>
      <c r="B46" s="6" t="n">
        <v>1621000000</v>
      </c>
      <c r="C46" s="6" t="n">
        <v>2555000000</v>
      </c>
    </row>
    <row r="47">
      <c r="A47" s="4" t="inlineStr">
        <is>
          <t>Subordinated liabilities (Disinvestments)</t>
        </is>
      </c>
      <c r="B47" s="6" t="n">
        <v>1095000000</v>
      </c>
      <c r="C47" s="6" t="n">
        <v>1749000000</v>
      </c>
    </row>
    <row r="48">
      <c r="A48" s="4" t="inlineStr">
        <is>
          <t>Treasury stock increase</t>
        </is>
      </c>
      <c r="B48" s="6" t="n">
        <v>0</v>
      </c>
      <c r="C48" s="6" t="n">
        <v>0</v>
      </c>
    </row>
    <row r="49">
      <c r="A49" s="4" t="inlineStr">
        <is>
          <t>Treasury stock disposal</t>
        </is>
      </c>
      <c r="B49" s="6" t="n">
        <v>526000000</v>
      </c>
      <c r="C49" s="6" t="n">
        <v>806000000</v>
      </c>
    </row>
    <row r="50">
      <c r="A50" s="4" t="inlineStr">
        <is>
          <t>Other items relating to financing activities (Disinvestments)</t>
        </is>
      </c>
      <c r="B50" s="6" t="n">
        <v>0</v>
      </c>
      <c r="C50" s="6" t="n">
        <v>0</v>
      </c>
    </row>
    <row r="51">
      <c r="A51" s="4" t="inlineStr">
        <is>
          <t>EFFECT OF EXCHANGE RATE CHANGES</t>
        </is>
      </c>
      <c r="B51" s="6" t="n">
        <v>-2709000000</v>
      </c>
      <c r="C51" s="6" t="n">
        <v>3345000000</v>
      </c>
    </row>
    <row r="52">
      <c r="A52" s="4" t="inlineStr">
        <is>
          <t>NET INCREASE/DECEASE IN CASH OR CASH EQUIVALENTS</t>
        </is>
      </c>
      <c r="B52" s="6" t="n">
        <v>21573000000</v>
      </c>
      <c r="C52" s="6" t="n">
        <v>-13631000000</v>
      </c>
    </row>
    <row r="53">
      <c r="A53" s="4" t="inlineStr">
        <is>
          <t>Cash on hand at the end</t>
        </is>
      </c>
      <c r="B53" s="6" t="n">
        <v>5669000000</v>
      </c>
      <c r="C53" s="6" t="n">
        <v>5544000000</v>
      </c>
    </row>
    <row r="54">
      <c r="A54" s="4" t="inlineStr">
        <is>
          <t>Cash balances at central banks at the end</t>
        </is>
      </c>
      <c r="B54" s="6" t="n">
        <v>60207000000</v>
      </c>
      <c r="C54" s="6" t="n">
        <v>39021000000</v>
      </c>
    </row>
    <row r="55">
      <c r="A55" s="4" t="inlineStr">
        <is>
          <t>Other financial assets at the end</t>
        </is>
      </c>
      <c r="B55" s="6" t="n">
        <v>0</v>
      </c>
      <c r="C55" s="6" t="n">
        <v>0</v>
      </c>
    </row>
    <row r="56">
      <c r="A56" s="4" t="inlineStr">
        <is>
          <t>Bank Overdrafts Classified As Cash Equivalents at the end</t>
        </is>
      </c>
      <c r="B56" s="6" t="n">
        <v>0</v>
      </c>
      <c r="C56" s="6" t="n">
        <v>0</v>
      </c>
    </row>
    <row r="57">
      <c r="A57" s="4" t="inlineStr">
        <is>
          <t>Cash And Cash Equivalents Statements Of Cash Flows at the end</t>
        </is>
      </c>
      <c r="B57" s="5" t="n">
        <v>65877000000</v>
      </c>
      <c r="C57" s="5" t="n">
        <v>4456500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Tangible assets (Tables)</t>
        </is>
      </c>
      <c r="B1" s="2" t="inlineStr">
        <is>
          <t>6 Months Ended</t>
        </is>
      </c>
    </row>
    <row r="2">
      <c r="B2" s="2" t="inlineStr">
        <is>
          <t>Jun. 30, 2020</t>
        </is>
      </c>
    </row>
    <row r="3">
      <c r="A3" s="3" t="inlineStr">
        <is>
          <t>Tangible assets Abstract</t>
        </is>
      </c>
    </row>
    <row r="4">
      <c r="A4" s="4" t="inlineStr">
        <is>
          <t>Tangible assets Breakdown by type of asset, Cost value, amortisations and impairments</t>
        </is>
      </c>
      <c r="B4" s="4" t="inlineStr">
        <is>
          <t>Tangible assets. Breakdown by type (Millions of Euros) June 2020 December 2019 Property plant and equipment 8,796 9,816 For own use 8,578 9,554 Land and buildings 5,584 6,001 Work in progress 63 56 Furniture, fixtures and vehicles 5,954 6,351 Right to use assets 3,382 3,516 Accumulated depreciation (5,957) (5,969) Impairment (447) (402) Leased out under an operating lease 217 263 Assets leased out under an operating lease 280 337 Accumulated depreciation (62) (74) Investment property 261 252 Building rental 228 211 Other 3 4 Right to use assets 83 101 Accumulated depreciation (16) (24) Impairment (38) (39) Total 9,057 10,068</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Note 17 - Intangible assets (Tables)</t>
        </is>
      </c>
      <c r="B1" s="2" t="inlineStr">
        <is>
          <t>6 Months Ended</t>
        </is>
      </c>
    </row>
    <row r="2">
      <c r="B2" s="2" t="inlineStr">
        <is>
          <t>Jun. 30, 2020</t>
        </is>
      </c>
    </row>
    <row r="3">
      <c r="A3" s="3" t="inlineStr">
        <is>
          <t>Intangible Assets and Goodwill Abstract</t>
        </is>
      </c>
    </row>
    <row r="4">
      <c r="A4" s="4" t="inlineStr">
        <is>
          <t>Goodwill. Breakdown by CGU and Changes of the year</t>
        </is>
      </c>
      <c r="B4" s="4" t="inlineStr">
        <is>
          <t>Goodwill. Breakdown by CGU and changes of the period (Millions of Euros) The United States Turkey Mexico Colombia Chile Other Total Balance as of December 31, 2018 5,066 382 519 161 29 23 6,180 Exchange difference 98 (36) 31 3 (2) (1) 93 Impairment (1,318) - - - - - (1,318) Balance as of December 31, 2019 3,846 346 550 164 27 22 4,955 Exchange difference 58 (45) (100) (21) (2) (1) (111) Impairment (2,084) - - - - - (2,084) Balance as of June 30, 2020 1,820 301 450 143 25 21 2,760</t>
        </is>
      </c>
    </row>
    <row r="5">
      <c r="A5" s="4" t="inlineStr">
        <is>
          <t>Impairment Test Hypotheses CGU Goodwill In The United States</t>
        </is>
      </c>
      <c r="B5" s="4" t="inlineStr">
        <is>
          <t>Impairment test assumptions CGU goodwill in the United States March 2020 December 2019 Discount rate 10.3% 10.0% Growth rate 3.0% 3.5%</t>
        </is>
      </c>
    </row>
    <row r="6">
      <c r="A6" s="4" t="inlineStr">
        <is>
          <t>Sensitivity Analysis For Main Hypotheses USA</t>
        </is>
      </c>
      <c r="B6" s="4" t="inlineStr">
        <is>
          <t>Sensitivity analysis for main assumptions - The United States (Millions of Euros) Increase of 50 basis points (*) Decrease of 50 basis points (*) Discount rate (755) 869 Growth rate 270 (235)</t>
        </is>
      </c>
    </row>
    <row r="7">
      <c r="A7" s="4" t="inlineStr">
        <is>
          <t>Impairment Test Hypotheses CGU Goodwill In Turkey</t>
        </is>
      </c>
      <c r="B7" s="4" t="inlineStr">
        <is>
          <t>Impairment test assumptions CGU goodwill in Turkey March 2020 December 2019 Discount rate 18.1% 17.4% Growth rate 7.0% 7.0%</t>
        </is>
      </c>
    </row>
    <row r="8">
      <c r="A8" s="4" t="inlineStr">
        <is>
          <t>Sensitivity Analysis For Main Hypotheses Turkey</t>
        </is>
      </c>
      <c r="B8" s="4" t="inlineStr">
        <is>
          <t>Sensitivity analysis for main assumptions - Turkey (Millions of Euros) Impact of an increase of 50 basis points Impact of a decrease of 50 basis points Discount rate (166) 183 Growth rate 23 (21)</t>
        </is>
      </c>
    </row>
    <row r="9">
      <c r="A9" s="4" t="inlineStr">
        <is>
          <t>Table of other intangible assets explanatory</t>
        </is>
      </c>
      <c r="B9" s="4" t="inlineStr">
        <is>
          <t>Other intangible assets (Millions of Euros) June 2020 December 2019 Computer software acquisition expense 1,532 1,598 Other intangible assets with an infinite useful life 10 11 Other intangible assets with a definite useful life 320 401 Total 1,863 2,01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Tax assets and liabilities (Tables)</t>
        </is>
      </c>
      <c r="B1" s="2" t="inlineStr">
        <is>
          <t>6 Months Ended</t>
        </is>
      </c>
    </row>
    <row r="2">
      <c r="B2" s="2" t="inlineStr">
        <is>
          <t>Jun. 30, 2020</t>
        </is>
      </c>
    </row>
    <row r="3">
      <c r="A3" s="3" t="inlineStr">
        <is>
          <t>Disclosure Of Tax Assets And Liabilties Abstract</t>
        </is>
      </c>
    </row>
    <row r="4">
      <c r="A4" s="4" t="inlineStr">
        <is>
          <t>Table Of Tax Assets And Liabiltiies Explanatory</t>
        </is>
      </c>
      <c r="B4" s="4" t="inlineStr">
        <is>
          <t>Tax assets and liabilities (Millions of Euros) June 2020 December 2019 Tax assets Current tax assets 1,182 1,765 Deferred tax assets 15,536 15,318 Total 16,718 17,083 Tax liabilities Current tax liabilities 560 880 Deferred tax liabilities 1,968 1,928 Total 2,529 2,808</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9 - Other assets and liabilities (Tables)</t>
        </is>
      </c>
      <c r="B1" s="2" t="inlineStr">
        <is>
          <t>6 Months Ended</t>
        </is>
      </c>
    </row>
    <row r="2">
      <c r="B2" s="2" t="inlineStr">
        <is>
          <t>Jun. 30, 2020</t>
        </is>
      </c>
    </row>
    <row r="3">
      <c r="A3" s="3" t="inlineStr">
        <is>
          <t>Other Assets and Liabilities</t>
        </is>
      </c>
    </row>
    <row r="4">
      <c r="A4" s="4" t="inlineStr">
        <is>
          <t>Table of other assets and liabilities</t>
        </is>
      </c>
      <c r="B4" s="4" t="inlineStr">
        <is>
          <t>Other assets and liabilities (Millions of Euros) June 2020 December 2019 ASSETS Inventories 615 581 Transactions in progress 165 138 Accruals 929 804 Other items 2,651 2,277 Total assets 4,360 3,800 LIABILITIES Transactions in progress 98 39 Accruals 2,040 2,456 Other items 1,969 1,247 Total liabilities 4,107 3,742</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Non-current assets and disposal groups classified as held for sale (Table)</t>
        </is>
      </c>
      <c r="B1" s="2" t="inlineStr">
        <is>
          <t>6 Months Ended</t>
        </is>
      </c>
    </row>
    <row r="2">
      <c r="B2" s="2" t="inlineStr">
        <is>
          <t>Jun. 30, 2020</t>
        </is>
      </c>
    </row>
    <row r="3">
      <c r="A3" s="3" t="inlineStr">
        <is>
          <t>Non-current assets and disposal groups classified as held for sale Abstract</t>
        </is>
      </c>
    </row>
    <row r="4">
      <c r="A4" s="4" t="inlineStr">
        <is>
          <t>Non-current assets and disposal groups classified as held for sale. Breakdown by items</t>
        </is>
      </c>
      <c r="B4" s="4" t="inlineStr">
        <is>
          <t>Non-current assets and disposal groups classified as held for sale. Breakdown by items (Millions of Euros) June 2020 December 2019 Foreclosures and recoveries 1,487 1,647 Assets from tangible assets 300 310 Business sale - Assets (*) 1,728 1,716 Other assets classified as held for sale (**) 279 - Accrued amortization (***) (54) (51) Impairment losses (534) (543) Total 3,205 3,079</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1 - Financial liabilities at amortized cost (Tables)</t>
        </is>
      </c>
      <c r="B1" s="2" t="inlineStr">
        <is>
          <t>6 Months Ended</t>
        </is>
      </c>
    </row>
    <row r="2">
      <c r="B2" s="2" t="inlineStr">
        <is>
          <t>Jun. 30, 2020</t>
        </is>
      </c>
    </row>
    <row r="3">
      <c r="A3" s="3" t="inlineStr">
        <is>
          <t>Financial liabilities at amortized cost Abstract</t>
        </is>
      </c>
    </row>
    <row r="4">
      <c r="A4" s="4" t="inlineStr">
        <is>
          <t>Table of Financial liabiltiies measured at amortized cost</t>
        </is>
      </c>
      <c r="B4" s="4" t="inlineStr">
        <is>
          <t>Financial liabilities measured at amortized cost (Millions of Euros) June 2020 December 2019 Deposits 481,207 438,919 Deposits from central banks 46,667 25,950 Demand deposits 285 23 Time deposits and other (*) 41,040 25,101 Repurchase agreements 5,341 826 Deposits from credit institutions 32,356 28,751 Demand deposits 9,553 7,161 Time deposits and other 19,062 18,896 Repurchase agreements 3,742 2,693 Customer deposits 402,184 384,219 Demand deposits (**) 308,212 280,391 Time deposits and other 93,671 103,293 Repurchase agreements 301 535 Debt certificates 64,421 63,963 Other financial liabilities 14,085 13,758 Total 559,713 516,641</t>
        </is>
      </c>
    </row>
    <row r="5">
      <c r="A5" s="4" t="inlineStr">
        <is>
          <t>Deposits from credit institutions. Breakdown by geographical area and nature of the instrument.</t>
        </is>
      </c>
      <c r="B5" s="4" t="inlineStr">
        <is>
          <t>Deposits from credit institutions. June 2020 (Millions of Euros) Demand deposits Time deposits &amp; other(*) Repurchase agreements Total Spain 2,017 1,466 - 3,483 The United States 2,990 6,238 - 9,228 Mexico 354 557 84 995 Turkey 192 493 28 713 South America 421 1,779 6 2,205 Rest of Europe 2,965 5,778 3,624 12,367 Rest of the world 613 2,751 - 3,364 Total 9,553 19,062 3,742 32,356 Deposits from credit institutions. December 2019 (Millions of Euros) Demand deposits Time deposits &amp; other (*) Repurchase agreements Total Spain 2,104 1,113 1 3,218 The United States 2,082 4,295 - 6,377 Mexico 432 1,033 168 1,634 Turkey 302 617 4 924 South America 394 2,285 161 2,840 Rest of Europe 1,652 5,180 2,358 9,190 Rest of the world 194 4,374 - 4,568 Total 7,161 18,896 2,693 28,751</t>
        </is>
      </c>
    </row>
    <row r="6">
      <c r="A6" s="4" t="inlineStr">
        <is>
          <t>Customer deposits. Breakdown by geographical area and nature of the instrument.</t>
        </is>
      </c>
      <c r="B6" s="4" t="inlineStr">
        <is>
          <t>Customer deposits. June 2020 (Millions of Euros) Demand deposits Time deposits &amp; other Repurchase agreements Total Spain 158,036 22,226 3 180,265 The United States 56,222 19,498 - 75,720 Mexico 39,161 11,584 95 50,840 Turkey 17,696 17,522 203 35,421 South America 26,510 13,012 - 39,522 Rest of Europe 9,644 9,418 - 19,062 Rest of the world 943 411 - 1,354 Total 308,212 93,671 301 402,184 Customer deposits. December 2019 (Millions of Euros) Demand deposits Time deposits and other (*) Repurchase agreements Total Spain 146,651 24,958 2 171,611 The United States 46,372 19,810 - 66,181 Mexico 43,326 12,714 523 56,564 Turkey 13,775 22,257 10 36,042 South America 22,748 13,913 - 36,661 Rest of Europe 6,610 8,749 - 15,360 Rest of the world 909 892 - 1,801 Total 280,391 103,293 535 384,219</t>
        </is>
      </c>
    </row>
    <row r="7">
      <c r="A7" s="4" t="inlineStr">
        <is>
          <t>Debt securities issued</t>
        </is>
      </c>
      <c r="B7" s="4" t="inlineStr">
        <is>
          <t>Debt certificates (Millions of Euros) June 2020 December 2019 In Euros 42,329 40,185 Promissory bills and notes 718 737 Non-convertible bonds and debentures 14,472 12,248 Covered bonds 15,232 15,542 Hybrid financial instruments 405 518 Securitization bonds 2,900 1,354 Wholesale funding 1,132 1,817 Subordinated liabilities 7,470 7,968 Convertible perpetual certificates 3,500 5,000 Non-convertible preferred stock 79 83 Other non-convertible subordinated liabilities 3,891 2,885 In foreign currencies 22,092 23,778 Promissory bills and notes 1,059 1,210 Non-convertible bonds and debentures 10,364 10,587 Covered bonds 279 362 Hybrid financial instruments 656 1,156 Securitization bonds 4 17 Wholesale funding 512 780 Subordinated liabilities 9,218 9,666 Convertible perpetual certificates 1,788 1,782 Non- convertible preferred stock 53 76 Other non-convertible subordinated liabilities 7,377 7,808 Total 64,421 63,963</t>
        </is>
      </c>
    </row>
    <row r="8">
      <c r="A8" s="4" t="inlineStr">
        <is>
          <t>Other Financial Liabilities</t>
        </is>
      </c>
      <c r="B8" s="4" t="inlineStr">
        <is>
          <t>Other financial liabilities (Millions of Euros) June 2020 December 2019 Lease liabilities 3,129 3,335 Creditors for other financial liabilities 2,887 2,623 Collection accounts 3,532 3,306 Creditors for other payment obligations 4,538 4,494 Total 14,085 13,758</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2 - Assets and Liabilities under reinsurance and insurance contracts (Tables)</t>
        </is>
      </c>
      <c r="B1" s="2" t="inlineStr">
        <is>
          <t>6 Months Ended</t>
        </is>
      </c>
    </row>
    <row r="2">
      <c r="B2" s="2" t="inlineStr">
        <is>
          <t>Jun. 30, 2020</t>
        </is>
      </c>
    </row>
    <row r="3">
      <c r="A3" s="3" t="inlineStr">
        <is>
          <t>Assets and Liabilities Under reinsurance and insurance contracts</t>
        </is>
      </c>
    </row>
    <row r="4">
      <c r="A4" s="4" t="inlineStr">
        <is>
          <t>Liabilities Under Reassurance And Assurance Contracts</t>
        </is>
      </c>
      <c r="B4" s="4" t="inlineStr">
        <is>
          <t>Liabilities under insurance and reinsurance contracts June 2020 December 2019 Mathematical reserves (*) 8,310 9,247 Provision for unpaid claims reported 652 641 Provisions for unexpired risks and other provisions 500 718 Total 9,462 10,606</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3 - Provisions (Tables)</t>
        </is>
      </c>
      <c r="B1" s="2" t="inlineStr">
        <is>
          <t>6 Months Ended</t>
        </is>
      </c>
    </row>
    <row r="2">
      <c r="B2" s="2" t="inlineStr">
        <is>
          <t>Jun. 30, 2020</t>
        </is>
      </c>
    </row>
    <row r="3">
      <c r="A3" s="3" t="inlineStr">
        <is>
          <t>Provisions or reversal of provisions Abstract</t>
        </is>
      </c>
    </row>
    <row r="4">
      <c r="A4" s="4" t="inlineStr">
        <is>
          <t>Provisions. Breakdown by concepts</t>
        </is>
      </c>
      <c r="B4" s="4" t="inlineStr">
        <is>
          <t>Provisions. Breakdown by concepts (Millions of Euros) Notes June 2020 December 2019 Provisions for pensions and similar obligations 4,427 4,631 Other long term employee benefits 53 61 Provisions for taxes and other legal contingencies 6.1 738 677 Provisions for contingent risks and commitments 30 774 711 Other provisions (*) 502 457 Total 6,494 6,538</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4 - Post-employment and other employee benefit commitments (Tables)</t>
        </is>
      </c>
      <c r="B1" s="2" t="inlineStr">
        <is>
          <t>6 Months Ended</t>
        </is>
      </c>
    </row>
    <row r="2">
      <c r="B2" s="2" t="inlineStr">
        <is>
          <t>Jun. 30, 2020</t>
        </is>
      </c>
    </row>
    <row r="3">
      <c r="A3" s="3" t="inlineStr">
        <is>
          <t>Post-employment and other employee benefit commitments</t>
        </is>
      </c>
    </row>
    <row r="4">
      <c r="A4" s="4" t="inlineStr">
        <is>
          <t>Consolidated Income Statement Impact</t>
        </is>
      </c>
      <c r="B4" s="4" t="inlineStr">
        <is>
          <t>Condensed consolidated income statement impact (Millions of Euros) Notes June 2020 June 2019 Interest income and expense 25 38 Personnel expense 76 79 Defined contribution plan expense 39.1 49 55 Defined benefit plan expense 39.1 27 24 Provisions, net 41 145 127 Total: expense (income) 247 244</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6 - Retained earnings, revaluation reserves and other reserves. (Tables)</t>
        </is>
      </c>
      <c r="B1" s="2" t="inlineStr">
        <is>
          <t>6 Months Ended</t>
        </is>
      </c>
    </row>
    <row r="2">
      <c r="B2" s="2" t="inlineStr">
        <is>
          <t>Jun. 30, 2020</t>
        </is>
      </c>
    </row>
    <row r="3">
      <c r="A3" s="3" t="inlineStr">
        <is>
          <t>Retained earnings, revaluation reserves and other reserves.</t>
        </is>
      </c>
    </row>
    <row r="4">
      <c r="A4" s="4" t="inlineStr">
        <is>
          <t>Retained Earnings Revaluation Reserves And Other Reserves Breakdown By Concepts</t>
        </is>
      </c>
      <c r="B4" s="4" t="inlineStr">
        <is>
          <t>Retained earnings and other reserves (Millions of Euros) June 2020 December 2019 Retained earnings 30,589 29,388 Other reserves (160) (119) Total 30,429 29,26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Introduction, Basis For The Presentation Of The Consolidated Financial Statements, Internal Control Of Financial Information And Other Information</t>
        </is>
      </c>
      <c r="B1" s="2" t="inlineStr">
        <is>
          <t>6 Months Ended</t>
        </is>
      </c>
    </row>
    <row r="2">
      <c r="B2" s="2" t="inlineStr">
        <is>
          <t>Jun. 30, 2020</t>
        </is>
      </c>
    </row>
    <row r="3">
      <c r="A3" s="3" t="inlineStr">
        <is>
          <t>Introduction, Basis For The Presentation Of The Consolidated Financial Statements, Internal Control Of Financial Information And Other Information</t>
        </is>
      </c>
    </row>
    <row r="4">
      <c r="A4" s="4" t="inlineStr">
        <is>
          <t>Basis For The Presentation Of The Consolidated Financial Statements, Internal Control Of Financial Information And Other Information</t>
        </is>
      </c>
      <c r="B4" s="4" t="inlineStr">
        <is>
          <t>1. Introduction, basis for the presentation of the condensed interim consolidated financial statements and other information 1.1 Introduction Banco Bilbao Vizcaya Argentaria, S.A. (hereinafter “the Bank” or “BBVA") is a private-law entity subject to the laws and regulations governing banking entities operating in Spain. It carries out its acti vity through branches and agencies across the country and abroad. The Bylaws and other public information are available for inspection at the Bank’s registered address (Plaza San Nicolás, 4, Bilbao) as noted on its web site (www.bbva.com). In addition to t he activities it carries out directly, the Bank heads a group of subsidiaries, joint ventures and associates which perform a wide range of activities and which together with the Bank constitute the Banco Bilbao Vizcaya Argentaria Group (hereinafter, “the G roup” or “the BBVA Group”). In addition to its own separate financial statements, the Bank is required to prepare consolidated financial statements comprising all consolidated subsidiaries of the Group. The consolidated Financial Statements of the BBVA Gro up for the year ended December 31, 2019 were authorized for issue on February 28 , 2020. 1.2 Basis for the presentation of the condensed interim consolidated financial statements The BBVA Group’s condensed interim consolidated financial statements (hereinafter, the “consolidated Financial Statements”) are presented in accordance with the International Accounting Standard “Interim Financial Reporting” (“IAS 34”) and have been prepar ed by the Board of Directors at its meeting held on July 29, 2020. In accor dance with IAS 34, the interim f inancial information is prepared solely for the purpose of updatin g the last annual consolidated Financial S tatements, focusing on new activities, events and circumstances that occurred during the period without duplic ating the information previously published in those con solidated Financial Statements. Therefore, the accompanying consolidated Financial Statements do not include all information required by a complete set of consolidated Financial Statements prepared in accordance with International Financial Reporting Standards endorsed by the European Union (hereinafter, “EU-IFRS”), consequently for an appropriate understanding of the information included in them, they should be read together with the consolidated Finan cial Statements of the Group as of and for the year ended December 31, 2019. The aforementioned annual consolidated Financial Statements were prepared in compliance with IFRS-IASB (International Financial Reporting Standards as issued by the International Accounting Standards Board), as well as in accordance with the International Financial Reporting Standards endorsed by the European Union (hereinafter, “EU-IFRS”) applicable as of December 31, 2019, considering the Bank of Spain Circular 4/2017, (as amende d thereafter) and any other legislation governing financial reporting applicable to the Group in Spain. The accompanying consolidated Financial Statements were prepared applying principles of consolidation, accounting policies and valuation criteria, which , as described in Note 2, are the same as those applied in the consolidated Financial Statements of the Group as of and for the year ended December 31, 2019, taking into consideration the new Standards and Interpretations that became effective from January 1, 2020 (see Note 2.1), so that they present fairly the Group’s consolidated equity and financial position as of June 30, 2020, together with the consol idated results of its transactions and the consolidated cash flows generated by the Group during the six months ended June 30, 2020. The consolidated Financial Statements and explanatory notes were prepared on the basis of the accounting records kept by the Bank and each of the other entities in the Group. They include the adjustments and reclassification s required to harmonize the accounting policies and valuation criteria used by the entities in the Group. All effective accounting standards and valuation criteria with a significant effect in the consolidated Financial Statements were applied in their pre paration. The amounts reflected in the accompanying consolidated Financial Statements are presented in millions of euros, unless it is more appropriate to use smaller units. Therefore, some items that appear without a balance in these consolidated Financia l Statements are due to how the units are expressed. Also, in presenting amounts in millions of euros, the accounting balances have been rounded up or down. It is therefore possible that the totals appearing in some tables are not the exact arithmetical sum of their component figures. The percentage changes in amounts have been calculated using figures expressed in thousands of euros. When determining the information to disclose about various items of the consolidated financial statements, the Group, in acc ordance with IAS 34, has taken into account their materiality i n relation to the consolidated financial s tatements. 1.3 Comparative information Hyperinflationary economies Considering the interpretation issued by the International Financial Reporting Interpretations Committee (IFRIC) in its “IFRIC Update” of March 2020 on IAS 29 “Financial information in hyperinflationary economies”, the Group made an accounting policy change which involves recording the differences generated when translating the resta ted financial statements of the subsidiaries in hyperinflationary economies into euros in the line item “Accumulated other comprehensive income – Items that may be reclassified to profit or loss – Foreign currency translation” of our consolidated balance s heet. In order to make the information as of December 31, 2019 comparable with information as of June 30, 2020, the former has been restated by reclassifying €2,985 million from “Shareholders’ funds – Retained earnings” and €6 million from “Shareholders’ f unds – Other reserves” to “Accumulated other comprehensive income – Items that may be reclassified to profit or loss – Foreign currency translation”. The reclassification has been recorded as “Effect of changes in accounting policies” under the balance as of January 1, 2019 in the consolidated statement of changes in equity for the six-month period ended June 30, 2019. IFRS 9 – collection of interest on impaired financial assets As a consequence of the application of the interpretation issued by the IFRIC i n its “IFRIC Update” of March 2019 regarding the collection of interest on impaired financial assets under IFRS 9, such collections are presented since 2020 as reductions in credit-related write-offs whereas previously they were included as interest income . In order to make the information for the six months ended June 30, 2019 comparable with the information for the six months ended June 30, 2020, the unaudited condensed interim consolidated income statement for the six months ended June 30, 2019 has been restated by recognizing a €45 million reduction in the heading “Interest and other income” and a €45 million increase in the heading “Impairment or reversal of impairment on financial assets not measured at fair value through profit or loss or net gains by modification”. This reclassification has had no impact on the profit for the period for the six months ended June 30, 2019 or on the consolidated total equity as of June 30, 2019. 1.4 Seasonal nature of income and expense The nature of the most significant activities carried out by the BBVA Group’s entities is mainly related to typical activities carried out by financial institutions, and are not significantly affected by seasonal factors within the same year. 1.5 Management and impacts of the COVID-19 pandemic The appearance of the Coronavirus C OVID-19 in China and its global expansion to a large number of countries, has motivated the viral outbreak to be classified as a global pandemic by the World Health Organization since last March 11, 2020. The pandemic has affected and continues to adversely affect the world economy and economic activity and conditions in the countries in which the Group operates, leading many of them to economic recession. In this pandemic situation, BBVA h as focused its attention on ensuring the continuity of the business operational security as a priority and monitoring the impacts on the business and on the risks of the Group (such as the impacts on results, capital or liquidity). Additionally, BBVA adopt ed from the beginning a series of measures to support its main interest groups. In this sense, the purpose and the Group's long-term strategic priorities remain the same and are even reinforced, with a commitment to technology and data-driven decision-maki ng. With the aim of mitigating the impact of COVID-19, various European and International bodies have made pronouncements aimed at allowing greater flexibility in the implementation of the accounting and prudential frameworks. The BBVA Group has taken thes e pronouncements into consideration when preparing this report (see Note 6.2.1). The main impacts of COVID-19 pandemic in the BBVA Group's consolidated Financial Statements are detailed in the following explanatory notes:  Note 1.6 includes information on t he consideration of the COVID-19 pandemic in the estimates made.  Note 4 mentions the amendment of the Group’s shareholder remuneration policy, in accordance with the recommendation issued by the European Central Bank, which no longer pays any amount as a d ividend for the financial year 2020 until as long as the uncertainties generated by the pandemic remain .  Note 6.1 details the main risks associated with the pandemic as well as the impacts that have occurred b oth in the activity and in the consolidated f in ancial s tatements for the first half of 2020.  Note 6.2 includes information related to the initiatives carried out by the Group to help the most affected clients, jointly with the corresponding governments. Likewise, it contains, among others, information regarding the number of operations and the amount corresponding to moratorium measures, both public and private, granted by the Group worldwide.  Note 6.3 presents information regarding the impact on liquidity and financing risk.  Note 17.1 includes informat ion concerning the impairment of the goodwill in the United States carried out for the six months ended June 30, 2020, mainly due to the impact of COVID-19 in updating the macroeconomic scenario and the expected evolution of interest rate s .  Note 29 include s information with regard to the impact on the Group's capital. 1.6 Responsibility for the information and for the estimates made The information contained in the BBVA Group’s consolidated Financial Statements is the responsibility of the Group’s Direct ors. Estimates were required to be made at times when preparing these consolidated Financial Statements in order to calculate the recorded or disclosed amount of some assets, liabilities, income, expense and commitments. These estimates relate mainly to the following:  Loss allowances on certain financial assets (see Notes 6, 12, 13 and 15 ).  The assumptions used to quantify certain provisions (see Notes 22 and 23) and for the actuarial calculation of post-employment benefit liabilities and commitments (see Note 24).  The useful life and impairment losses of tangible and intangible assets (see Notes 16, 17, 19 and 20).  The valuation of goodwill and price allocation of business combinations (see Note 17) .  The fair value of certain unlisted financial assets and liabilities (see Note 7, 9, 10, 11 , 12 and 14) .  The recoverability of deferred tax assets (see Note 18) . On March 11, 2020, COVID-19 was declared as a global pandemic by the World Health Organization (see Note 1.5). The great uncertainty associated to the unprecedented nature of this pandemic entails a greater complexity of developing reliable estimations and applying judgment . Therefore, these estimates have been made on the basis of the best available information on the matters analyzed, as of June 3 0, 2020. However, it is possible that events may take place in the future which could make it necessary to amend these estimations (upward or downward), which would be carried out prospectively, recognizing the effects of the change in estimation in the co rresponding consolidated income state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7 - Accumulated Other Comprehensive Income (Tables)</t>
        </is>
      </c>
      <c r="B1" s="2" t="inlineStr">
        <is>
          <t>6 Months Ended</t>
        </is>
      </c>
    </row>
    <row r="2">
      <c r="B2" s="2" t="inlineStr">
        <is>
          <t>Jun. 30, 2020</t>
        </is>
      </c>
    </row>
    <row r="3">
      <c r="A3" s="3" t="inlineStr">
        <is>
          <t>Accumulated other comprehensive income abstract</t>
        </is>
      </c>
    </row>
    <row r="4">
      <c r="A4" s="4" t="inlineStr">
        <is>
          <t>Accumulated Other Comprehensive Income Classified By Concepts Explanatory</t>
        </is>
      </c>
      <c r="B4" s="4" t="inlineStr">
        <is>
          <t>Accumulated other comprehensive income. Breakdown by concepts (Millions of Euros) Notes June 2020 December 2019 Items that will not be reclassified to profit or loss (2,253) (1,875) Actuarial gains (losses) on defined benefit pension plans (1,381) (1,498) Non-current assets and disposal groups classified as held for sale 1 2 Fair value changes of equity instruments measured at fair value through other comprehensive income 12.4 (940) (403) Fair value changes of financial liabilities at fair value through profit or loss attributable to changes in their credit risk 67 24 Items that may be reclassified to profit or loss (10,570) (8,351) Hedge of net investments in foreign operations (effective portion) (312) (896) Foreign currency translation (12,351) (9,147) Hedging derivatives. Cash flow hedges (effective portion) 308 (44) Fair value changes of debt instruments measured at fair value through other comprehensive income 12.4 1,830 1,760 Non-current assets and disposal groups classified as held for sale (27) (18) Share of other recognized income and expense of investments in subsidiaries, joint ventures and associates (19) (5) Total (12,822) (10,226)</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28 - Non Controlling Interest (Tables)</t>
        </is>
      </c>
      <c r="B1" s="2" t="inlineStr">
        <is>
          <t>6 Months Ended</t>
        </is>
      </c>
    </row>
    <row r="2">
      <c r="B2" s="2" t="inlineStr">
        <is>
          <t>Jun. 30, 2020</t>
        </is>
      </c>
    </row>
    <row r="3">
      <c r="A3" s="3" t="inlineStr">
        <is>
          <t>Non Controlling interests</t>
        </is>
      </c>
    </row>
    <row r="4">
      <c r="A4" s="4" t="inlineStr">
        <is>
          <t>Non controling interest explanatory</t>
        </is>
      </c>
      <c r="B4" s="4" t="inlineStr">
        <is>
          <t>Non-controlling interests: breakdown by subgroups (Millions of Euros) June 2020 December 2019 Garanti BBVA 3,988 4,240 BBVA Peru 1,222 1,334 BBVA Argentina 439 422 BBVA Colombia 65 76 BBVA Venezuela 66 71 Other entities 55 57 Total 5,836 6,201</t>
        </is>
      </c>
    </row>
    <row r="5">
      <c r="A5" s="4" t="inlineStr">
        <is>
          <t>Profit atributable to Non controling interest</t>
        </is>
      </c>
      <c r="B5" s="4" t="inlineStr">
        <is>
          <t>Profit attributable to non-controlling interests (Millions of Euros) June 2020 June 2019 Garanti BBVA 274 291 BBVA Peru 39 115 BBVA Argentina 18 60 BBVA Colombia 2 5 BBVA Venezuela (2) 2 Other entities 3 2 Total 333 475</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29 - Capital Base and Capital Management (Table)</t>
        </is>
      </c>
      <c r="B1" s="2" t="inlineStr">
        <is>
          <t>6 Months Ended</t>
        </is>
      </c>
    </row>
    <row r="2">
      <c r="B2" s="2" t="inlineStr">
        <is>
          <t>Jun. 30, 2020</t>
        </is>
      </c>
    </row>
    <row r="3">
      <c r="A3" s="3" t="inlineStr">
        <is>
          <t>Capital Base And Capital Management</t>
        </is>
      </c>
    </row>
    <row r="4">
      <c r="A4" s="4" t="inlineStr">
        <is>
          <t>Table Of Capital Coefficients</t>
        </is>
      </c>
      <c r="B4" s="4" t="inlineStr">
        <is>
          <t>Capital ratios (phased-in) June 2020 (*) December 2019 Eligible Common Equity Tier 1 capital (millions of Euros) (a) 42,118 43,653 Eligible Additional Tier 1 capital (millions of Euros) (b) 6,067 6,048 Eligible Tier 2 capital (millions of Euros) (c) 9,345 8,304 Risk Weighted Assets (millions of Euros) (d) 362,050 364,448 Common Tier 1 capital ratio (CET 1) (A)=(a)/(d) 11.63% 11.98% Additional Tier 1 capital ratio (AT 1) (B)=(b)/(d) 1.68% 1.66% Tier 1 capital ratio (Tier 1) (A)+(B) 13.31% 13.64% Tier 2 capital ratio (Tier 2) (C)=(c)/(d) 2.58% 2.28% Total capital ratio (A)+(B)+(C) 15.89% 15.92%</t>
        </is>
      </c>
    </row>
    <row r="5">
      <c r="A5" s="4" t="inlineStr">
        <is>
          <t>Table of Leverage Ratio</t>
        </is>
      </c>
      <c r="B5" s="4" t="inlineStr">
        <is>
          <t>Leverage ratio June 2020 (*) December 2019 Tier 1 (millions of Euros) (a) 48,185 49,701 Exposure to leverage ratio (millions of Euros) (b) 771,590 731,087 Leverage ratio (a)/(b) (percentage) 6.24% 6.8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0 - Commitments and guarantees given (Tables)</t>
        </is>
      </c>
      <c r="B1" s="2" t="inlineStr">
        <is>
          <t>6 Months Ended</t>
        </is>
      </c>
    </row>
    <row r="2">
      <c r="B2" s="2" t="inlineStr">
        <is>
          <t>Jun. 30, 2020</t>
        </is>
      </c>
    </row>
    <row r="3">
      <c r="A3" s="3" t="inlineStr">
        <is>
          <t>Commitments and Guarantees given</t>
        </is>
      </c>
    </row>
    <row r="4">
      <c r="A4" s="4" t="inlineStr">
        <is>
          <t>Loan commitments, financial guarantees and other commitments</t>
        </is>
      </c>
      <c r="B4" s="4" t="inlineStr">
        <is>
          <t>Commitments and guarantees given (Millions of Euros) Notes June 2020 December 2019 Loan commitments given 6.2.2 134,494 130,923 Of which: defaulted 227 270 General governments 2,897 3,117 Credit institutions 14,450 11,742 Other financial corporations 4,955 4,578 Non-financial corporations 69,184 65,475 Households 43,008 46,011 Financial guarantees given 6.2.2 10,989 10,984 Of which: defaulted (*) 261 224 General governments 109 125 Credit institutions 427 995 Other financial corporations 677 583 Non-financial corporations 9,529 8,986 Households 247 295 Other commitments given 6.2.2 38,563 39,209 Of which: defaulted (*) 441 506 Central banks 106 1 General governments 1,685 521 Credit institutions 5,119 5,952 Other financial corporations 3,924 2,902 Non-financial corporations 27,535 29,682 Households 193 151 Total 6.2.2 184,046 181,116</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 32 - Interest Income and Expense (Tables)</t>
        </is>
      </c>
      <c r="B1" s="2" t="inlineStr">
        <is>
          <t>6 Months Ended</t>
        </is>
      </c>
    </row>
    <row r="2">
      <c r="B2" s="2" t="inlineStr">
        <is>
          <t>Jun. 30, 2020</t>
        </is>
      </c>
    </row>
    <row r="3">
      <c r="A3" s="3" t="inlineStr">
        <is>
          <t>Interest Income And Expense</t>
        </is>
      </c>
    </row>
    <row r="4">
      <c r="A4" s="4" t="inlineStr">
        <is>
          <t>Interest Income Break Down By Origin</t>
        </is>
      </c>
      <c r="B4" s="4" t="inlineStr">
        <is>
          <t>Interest and other income. Breakdown by origin (Millions of Euros) June 2020 June 2019 Financial assets held for trading 711 1,071 Financial assets designated at fair value through profit or loss 80 77 Financial assets at fair value through other comprehensive income 714 975 Financial assets at amortized cost 11,031 12,911 Insurance activity 477 493 Adjustments of income as a result of hedging transactions 1 (38) Other income 214 143 Total 13,228 15,633</t>
        </is>
      </c>
    </row>
    <row r="5">
      <c r="A5" s="4" t="inlineStr">
        <is>
          <t>Interest Expenses Break Down By Origin</t>
        </is>
      </c>
      <c r="B5" s="4" t="inlineStr">
        <is>
          <t>Interest expense. Breakdown by origin (Millions of Euros) June 2020 June 2019 Financial liabilities held for trading 344 746 Financial liabilities designated at fair value through profit or loss 33 3 Financial liabilities at amortized cost 3,891 5,613 Adjustments of expense as a result of hedging transactions (176) (136) Insurance activity 324 338 Cost attributable to pension funds 33 44 Other expense 125 82 Total 4,574 6,691</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3 - Dividend income (Tables)</t>
        </is>
      </c>
      <c r="B1" s="2" t="inlineStr">
        <is>
          <t>6 Months Ended</t>
        </is>
      </c>
    </row>
    <row r="2">
      <c r="B2" s="2" t="inlineStr">
        <is>
          <t>Jun. 30, 2020</t>
        </is>
      </c>
    </row>
    <row r="3">
      <c r="A3" s="3" t="inlineStr">
        <is>
          <t>Dividend income Abstract</t>
        </is>
      </c>
    </row>
    <row r="4">
      <c r="A4" s="4" t="inlineStr">
        <is>
          <t>Table of Dividend Income</t>
        </is>
      </c>
      <c r="B4" s="4" t="inlineStr">
        <is>
          <t>Dividend income. Breakdown by headline (Millions of Euros) June 2020 June 2019 Non-trading financial assets mandatorily at fair value through profit or loss 7 25 Financial assets at fair value through other comprehensive income 70 78 Total 77 103</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35 - Fee and commission income and expenses (Tables)</t>
        </is>
      </c>
      <c r="B1" s="2" t="inlineStr">
        <is>
          <t>6 Months Ended</t>
        </is>
      </c>
    </row>
    <row r="2">
      <c r="B2" s="2" t="inlineStr">
        <is>
          <t>Jun. 30, 2020</t>
        </is>
      </c>
    </row>
    <row r="3">
      <c r="A3" s="3" t="inlineStr">
        <is>
          <t>Fee And Commission Income Expenses</t>
        </is>
      </c>
    </row>
    <row r="4">
      <c r="A4" s="4" t="inlineStr">
        <is>
          <t>Fee and Commission Income</t>
        </is>
      </c>
      <c r="B4" s="4" t="inlineStr">
        <is>
          <t>Fee and commission income. Breakdown by origin (Millions of Euros) June 2020 June 2019 Bills receivables 17 19 Demand accounts 265 232 Credit and debit cards and ATMs 1,123 1,538 Checks 71 100 Transfers and other payment orders 368 393 Insurance product commissions 76 90 Loan commitments given 69 60 Other commitments and financial guarantees given 185 196 Asset management 582 511 Securities fees 199 158 Custody securities 73 59 Other fees and commissions 297 303 Total 3,325 3,661</t>
        </is>
      </c>
    </row>
    <row r="5">
      <c r="A5" s="4" t="inlineStr">
        <is>
          <t>Fee and Commission Expense</t>
        </is>
      </c>
      <c r="B5" s="4" t="inlineStr">
        <is>
          <t>Fee and commission expense. Breakdown by origin (Millions of Euros) June 2020 June 2019 Demand accounts 11 18 Credit and debit cards 621 798 Transfers and other payment orders 83 65 Commissions for selling insurance 25 26 Custody securities 25 16 Other fees and commissions 259 268 Total 1,024 1,191</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6 - Gains (losses) on financial assets and liabilities (net) and Exchange Differences (Tables)</t>
        </is>
      </c>
      <c r="B1" s="2" t="inlineStr">
        <is>
          <t>6 Months Ended</t>
        </is>
      </c>
    </row>
    <row r="2">
      <c r="B2" s="2" t="inlineStr">
        <is>
          <t>Jun. 30, 2020</t>
        </is>
      </c>
    </row>
    <row r="3">
      <c r="A3" s="3" t="inlineStr">
        <is>
          <t>Gains Or Losses on Financial Assets And Liabilities And Exchanges Differences</t>
        </is>
      </c>
    </row>
    <row r="4">
      <c r="A4" s="4" t="inlineStr">
        <is>
          <t>Gains or losses on financial assets and liabilities and exchange differences. Breakdown by Heading of the Balance Sheet.</t>
        </is>
      </c>
      <c r="B4" s="4" t="inlineStr">
        <is>
          <t>Gains (losses) on financial assets and liabilities, hedge accounting and exchange differences, net. Breakdown by heading (Millions of Euros) June 2020 June 2019 Gains (losses) on derecognition of financial assets and liabilities not measured at fair value through profit or loss, net 229 67 Financial assets at amortized cost 106 15 Other financial assets and liabilities 123 53 Gains (losses) on financial assets and liabilities held for trading, net 187 173 Gains (losses) on non-trading financial assets mandatorily at fair value through profit or loss, net 129 98 Gains (losses) on financial assets and liabilities designated at fair value through profit or loss, net 205 (3) Gains (losses) from hedge accounting, net 41 73 Subtotal gains (losses) on financial assets and liabilities 790 408 Exchange differences 316 134 Total 1,107 542</t>
        </is>
      </c>
    </row>
    <row r="5">
      <c r="A5" s="4" t="inlineStr">
        <is>
          <t>Gains or losses on financial assets and liabilities. Breakdown by nature of the Financial Instruments</t>
        </is>
      </c>
      <c r="B5" s="4" t="inlineStr">
        <is>
          <t>Gains (losses) on financial assets and liabilities. Breakdown by instrument (Millions of Euros) June 2020 June 2019 Debt instruments 646 451 Equity instruments (1,374) 764 Trading derivatives and hedge accounting 1,384 (653) Loans and advances to customers 119 92 Customer deposits (9) 32 Other 25 (277) Total 790 408</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37 - Other operating income and expenses (Tables)</t>
        </is>
      </c>
      <c r="B1" s="2" t="inlineStr">
        <is>
          <t>6 Months Ended</t>
        </is>
      </c>
    </row>
    <row r="2">
      <c r="B2" s="2" t="inlineStr">
        <is>
          <t>Jun. 30, 2020</t>
        </is>
      </c>
    </row>
    <row r="3">
      <c r="A3" s="3" t="inlineStr">
        <is>
          <t>Other Operating Income and Expenses</t>
        </is>
      </c>
    </row>
    <row r="4">
      <c r="A4" s="4" t="inlineStr">
        <is>
          <t>Other Operating Income</t>
        </is>
      </c>
      <c r="B4" s="4" t="inlineStr">
        <is>
          <t>Other operating income (Millions of Euros) June 2020 June 2019 Gains from sales of non-financial services 115 129 Hyperinflation adjustment 39 63 Other operating income 76 145 Total 230 337</t>
        </is>
      </c>
    </row>
    <row r="5">
      <c r="A5" s="4" t="inlineStr">
        <is>
          <t>Other Operating Expenses</t>
        </is>
      </c>
      <c r="B5" s="4" t="inlineStr">
        <is>
          <t>Other operating expense (Millions of Euros) June 2020 June 2019 Change in inventories 55 59 Contributions to guaranteed banks deposits funds 397 353 Hyperinflation adjustment 161 249 Other operating expense 235 334 Total 848 995</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38 - Insurance and reinsurance contracts income and expenses (Tables)</t>
        </is>
      </c>
      <c r="B1" s="2" t="inlineStr">
        <is>
          <t>6 Months Ended</t>
        </is>
      </c>
    </row>
    <row r="2">
      <c r="B2" s="2" t="inlineStr">
        <is>
          <t>Jun. 30, 2020</t>
        </is>
      </c>
    </row>
    <row r="3">
      <c r="A3" s="3" t="inlineStr">
        <is>
          <t>Insurance and Reinsurance Contracts Income and Expenses</t>
        </is>
      </c>
    </row>
    <row r="4">
      <c r="A4" s="4" t="inlineStr">
        <is>
          <t>Other Operating Income and Expenses on Insurance and reinsurance contracts</t>
        </is>
      </c>
      <c r="B4" s="4" t="inlineStr">
        <is>
          <t>Income and expense from insurance and reinsurance contracts (Millions of Euros) June 2020 June 2019 Income from insurance and reinsurance contracts 1,307 1,547 Expense from insurance and reinsurance contracts (765) (983) Total 542 56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Principles Of Consolidation, Accounting Policies And Measurement Bases Applies And Recent IFRS Pronouncements</t>
        </is>
      </c>
      <c r="B1" s="2" t="inlineStr">
        <is>
          <t>6 Months Ended</t>
        </is>
      </c>
    </row>
    <row r="2">
      <c r="B2" s="2" t="inlineStr">
        <is>
          <t>Jun. 30, 2020</t>
        </is>
      </c>
    </row>
    <row r="3">
      <c r="A3" s="3" t="inlineStr">
        <is>
          <t>Principles Of Consolidations Accounting Policies And Measurement Basis And Recent IFRS Pronouncements</t>
        </is>
      </c>
    </row>
    <row r="4">
      <c r="A4" s="4" t="inlineStr">
        <is>
          <t>Significant Account Policies</t>
        </is>
      </c>
      <c r="B4" s="4" t="inlineStr">
        <is>
          <t>2. Principles of consolidation, accounting policies, measurement bases applied and recent IFRS pronouncements and interpretations The accounting policies and methods applied for the preparation of the accompany ing consolidated Financial Statements do not differ significantly to those applied in the consolidated Financial Statements of the Group for the year ended December 31, 2019 (Note 2), except for the entry into force of new standards and interpretations in 2020. 2.1 Standards and interpretations that became effective in the first six months of 202 0 In addition to the mentioned in Note 1.3, the following amendments to the IFRS standards or their interpretations (hereinafter “IFRIC”) became effective on or after January 1, 2020: IAS 1 and IAS 8 – “Definition of Material” The amendments clarify the definition of Material in the preparation of the financial statements by aligning the definition of the Conceptual Framework, IAS 1 and IAS 8 (which, before such a mendment, contained similar but not identical definitions). The new definition of material is as follows: “information is material if its omission, misrepresentation or obscuration can reasonably be expected to influence the decisions made by the primary u sers of a specific entity’s general purpose financial statements, based on those financial statements.” The implementat ion of this standard has had no significant impa ct on the Group´s consolidated financial s tatements. IFRS 3 – “ Definition of a business ” The amendment clarifies the difference between “acquiring a business” or “acquiring a group of assets” for accounting purposes. To determine whether a transaction is the acquisition of a business, an entity has to evaluate and conclude that the following t wo conditions are met:  The fair value of the assets acquired is not in a single asset or group of similar assets.  The set of acquired activities and assets includes, as a minimum, an input and a substantive process that together contribute to the ability to create products. The implementation of this standard has had no significant impact on the Group´s con solidated financial s tatements. IFRS 9, IAS 39 and IFRS 7 – Modifications – IBOR Reform The IBOR Reform (Phase 1) refers to the amendments to IFRS 9, IAS 39 and IFRS 7 issued by the IASB to prevent some hedge accounting from having to be discontinued in the period before the reform of the interest rate references takes place. As the Group applies IAS 39 for hedge accounting, the amendments of IFRS 9 whi ch are stated in this section are not applicable. In some cases and / or jurisdictions, there may be uncertainty about the future of some interest rate references or their impact on the contracts held by the entity, which directly causes uncertainty about the timing or amounts of the cash flows of the hedged instrument or hedging instrument. Due to such uncertainties, some entities may be forced to discontinue their hedge accounting, or not be able to designate new hedging relationships. For this reason, th e amendments include several transitory reliefs that apply to all hedging relationships that are affected by the uncertainty arising from the IBOR reform; A hedging relationship is affected by the reform if it generates uncertainty about the timing or amou nt of the cash flows of the hedged financial instrument or that of a hedging instrument referenced to the particular interest rate benchmark. The reliefs refer specifically to the requirements for highly probable future cash flow hedging transactions, to t he future and retrospective effectiveness (relief of the compliance of the effectiveness ratio of 80-125%) and to the need to identify each risk component separately. Since the purpose of the modification is to provide some temporary relief to the applicat ion of certain specific requirements of hedge accounting, these exceptions must end once the uncertainty is resolved or the hedging relationship ceases to exist. The IBORs transition is considered a complex initiative, which affects BBVA Group in different geographical areas and business lines, as well as in multiple products, systems and processes. Thus, the Group has established a transition project, endowed with a robust governance structure, through an Executive Steering Committee, with representation f rom senior management in the affected areas, reporting directly to the Group's Global Leadership Team. At the local level, each geography has defined a local government structure with the participation of senior management. Coordination between geographies is done through the Project Management Office (PMO) and the Global Working Groups that have a multi-geographic and transversal vision in the areas of Legal, Risk, Regulatory, Finance and Accounting, Engineering and Communication. The project also involves both Corporate Assurance from different geographies and business lines and the Group's Global Corporate Assurance. BBVA Group has a significant number of financial assets and liabilities whose contracts are referenced to IBORs, especially the EURIBOR, whi ch is used, among others, for loans, deposits and debt issues, as well as underlying in derivative financial instruments. Furthermore, although the exposure to EONIA is lower in the banking book, this IBOR is used as the underlying reference in derivative financial instruments of the trading book, as well as for the treatment of collaterals, mainly in Spain. In the case of LIBOR, the USD is the most relevant currency for, both, debt instruments of the banking book and the trading book. Other LIBOR currencie s (CHF, GBP and JPY) have a lower specific weight. Likewise, the Group maintains cash flow and fair value hedges which are exposed to different IBORs, especially with the EURIBOR, LIBOR USD and to a much lesser extend LIBOR GBP and other indices. The Group considers the amendments to IAS 39 and IFRS 7 applicable in the case of uncertainties about the future cash flows. As of June 30, 2020, the Group estimates that there exist generally no uncertainties regarding the EURIBOR, as it has been replaced by a hyb rid EURIBOR which counts with a methodology that complies with the requirements of the different international institutions. In the case of the rest of the indices which are used for hedge accounting, despite the uncertainty, based on the reliefs which are foreseen in the standard, the hedging relations for the six-month period ended June 2020, have not been affected. The assumptions made by the Group based on these reliefs are that in the case of cash flow hedges, those hedged cash flows will not be modifi ed because of the reform and, therefore, continue to comply with the requirement of the future transaction to be highly probable. Likewise, at the time of performing the effectiveness test, it is assumed that the reference indices will not be modified by t he reform. The aforementioned project takes into account the different approaches and transition deadlines to the new RFRs (risk-free rate) when evaluating the economic, operational, legal, financial, reputational or compliance risks associated with the transition, as well as when defining the action lines to mitigate them. A relevant aspect of this transition is its impact on contracts of fi nancial instruments referenced to IBORs maturing after 2021. In this regard, in the case of EONIA, BBVA aims to carry out a novation of contracts maturing after 2021. The Group already has new contractual clauses that incorporate the €STR as a substitute i ndex as well as contractual clauses to incorporate this index as the principal for new contracts. Regarding derivatives, in which EONIA is mainly used, the actions are carried out through the ISDA plan. In the case of LIBOR, there is an additional difficul ty related to uncertainty regarding its future. To anticipate, the Group is working on identifying the stock of contracts maturing after 2022 to determine its action plan (including - if possible - the novation of such contracts) and with a view to carryin g out actions in cooperation with banking associations. Meanwhile, in the case of EURIBOR, the European authorities have supported the continuity of the index and have supported modifications in its methodology so that it complies with the requirements of the European Reference Index Regulation. BBVA actively participates in various working groups, including the EURO RFR WG that works specifically, among other topics, in the definition of fallbacks in contracts . The nominal amounts of the interest rate deri vatives included in the hedging accounting relations represent the approach of the risk exposure that the Group is managing and are directly affected by the reform and, as a consequence, affected by the temporary reliefs. The nominal amount of the hedging instruments directly affected by the IBOR reform as of June 30, 2020 are the following: Millions of Euros LIBOR USD LIBOR GBP Other - TIIE (*) TOTAL Cash flow hedges 10,318 - 601 10,920 Fair value hedges 12,667 299 2,621 15,588 (*) Equilibrium Interbank Interest Rate used in Mexico. 2.2 Standards and interpretations issued but not yet effective as of June 30, 2020 The following new International Financial Reporting Standards together with their Interpretations had been published at the date of preparation of the accompanying consolidated Financial Statements, but are not mandatory as of June 30, 2020. Although in so me cases the International Accounting Standards Board (“IASB”) allows early adoption before their effective date, the BBVA Group has not proceeded with this option for any such new standards. IFRS 16 –Leases – COVID-19 modifications On May 28, 2020, the IASB approved an amendment to IFRS 16 to include a practical expedient to the accounting treatment for rent concessions (moratoriums and temporary rent reductions) that occur due to COVID-19 (see Note 1.5). The amendment permits lessees to account for rent concessions as if they were not lease modifications to the initial ones. It is applicable to rent concessions related to COVID-19, which reduces lease payments before June 30, 2021. This amendment is effective from June 1, 2020 and is expected to be endorsed by the European Union in the second half of 2020. The amendment is not expected to have a significant impact on the consolidated Financial Statements of the Group . IFRS 17 – Insurance contracts This Standard will be applied to the accounting years starti ng on or after January 1,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 39 - Administration Costs (Tables)</t>
        </is>
      </c>
      <c r="B1" s="2" t="inlineStr">
        <is>
          <t>6 Months Ended</t>
        </is>
      </c>
    </row>
    <row r="2">
      <c r="B2" s="2" t="inlineStr">
        <is>
          <t>Jun. 30, 2020</t>
        </is>
      </c>
    </row>
    <row r="3">
      <c r="A3" s="3" t="inlineStr">
        <is>
          <t>Classes Of Employee Benefits Expense</t>
        </is>
      </c>
    </row>
    <row r="4">
      <c r="A4" s="4" t="inlineStr">
        <is>
          <t>Personnel Expenses Breakdown</t>
        </is>
      </c>
      <c r="B4" s="4" t="inlineStr">
        <is>
          <t>Personnel expense (Millions of Euros) Notes June 2020 June 2019 Wages and salaries 2,225 2,435 Social security costs 379 396 Defined contribution plan expense 24 49 55 Defined benefit plan expense 24 27 24 Other personnel expense 195 222 Total 2,875 3,131</t>
        </is>
      </c>
    </row>
    <row r="5">
      <c r="A5" s="4" t="inlineStr">
        <is>
          <t>Other Administrative Expenses</t>
        </is>
      </c>
      <c r="B5" s="4" t="inlineStr">
        <is>
          <t>Other administrative expense. Breakdown by main concepts (Millions of Euros) June 2020 June 2019 Technology and systems 640 604 Communications 106 109 Advertising 121 158 Property, fixtures and materials 248 266 Of which: rent expense 46 52 Taxes other than income tax 199 203 Surveillance and cash courier services 84 92 Other expense 474 521 Total 1,872 1,953</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0 - Depreciation (Tables)</t>
        </is>
      </c>
      <c r="B1" s="2" t="inlineStr">
        <is>
          <t>6 Months Ended</t>
        </is>
      </c>
    </row>
    <row r="2">
      <c r="B2" s="2" t="inlineStr">
        <is>
          <t>Jun. 30, 2020</t>
        </is>
      </c>
    </row>
    <row r="3">
      <c r="A3" s="3" t="inlineStr">
        <is>
          <t>Depreciation and amortisation expense</t>
        </is>
      </c>
    </row>
    <row r="4">
      <c r="A4" s="4" t="inlineStr">
        <is>
          <t>Table of Depreciation</t>
        </is>
      </c>
      <c r="B4" s="4" t="inlineStr">
        <is>
          <t>Depreciation and amortization (Millions of Euros) June 2020 June 2019 Tangible assets 456 488 Of which: For own use 266 294 Of which: Right-of-use assets 188 192 Intangible assets 310 302 Total 766 79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41 - Provisions or reversal provisions (Tables)</t>
        </is>
      </c>
      <c r="B1" s="2" t="inlineStr">
        <is>
          <t>6 Months Ended</t>
        </is>
      </c>
    </row>
    <row r="2">
      <c r="B2" s="2" t="inlineStr">
        <is>
          <t>Jun. 30, 2020</t>
        </is>
      </c>
    </row>
    <row r="3">
      <c r="A3" s="3" t="inlineStr">
        <is>
          <t>Provisions or reversal of provisions Abstract</t>
        </is>
      </c>
    </row>
    <row r="4">
      <c r="A4" s="4" t="inlineStr">
        <is>
          <t>Provisions or Reversal of Provisions</t>
        </is>
      </c>
      <c r="B4" s="4" t="inlineStr">
        <is>
          <t>Provisions or (reversal) of provisions (Millions of Euros) Notes June 2020 June 2019 Pensions and other post employment defined benefit obligations 24 145 127 Commitments and guarantees given 106 7 Pending legal issues and tax litigation 199 75 Other provisions 90 51 Total 541 261</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2 - Impairment or reversal of impairment on financial assets not measured at fair value through profit or loss (Tables)</t>
        </is>
      </c>
      <c r="B1" s="2" t="inlineStr">
        <is>
          <t>6 Months Ended</t>
        </is>
      </c>
    </row>
    <row r="2">
      <c r="B2" s="2" t="inlineStr">
        <is>
          <t>Jun. 30, 2020</t>
        </is>
      </c>
    </row>
    <row r="3">
      <c r="A3" s="3" t="inlineStr">
        <is>
          <t>Impairment or reversal of impairment on financial assets not measured at fair value through profir or loss</t>
        </is>
      </c>
    </row>
    <row r="4">
      <c r="A4" s="4" t="inlineStr">
        <is>
          <t>Table of Impairment or Reversal of Impairment on financial assets not measured at fair value through profir or loss</t>
        </is>
      </c>
      <c r="B4" s="4" t="inlineStr">
        <is>
          <t>Impairment or (reversal) of impairment on financial assets not measured at fair value through profit or loss or net gains by modification (Millions of Euros) Notes June 2020 June 2019 Financial assets at fair value through other comprehensive income - Debt securities 12.4 71 5 Financial assets at amortized cost (*) 4,075 1,727 Of which: recovery of written-off assets (145) (534) Total 4,146 1,731</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4 - Impairment or reversal of impairment on non-financial assets (Tables)</t>
        </is>
      </c>
      <c r="B1" s="2" t="inlineStr">
        <is>
          <t>6 Months Ended</t>
        </is>
      </c>
    </row>
    <row r="2">
      <c r="B2" s="2" t="inlineStr">
        <is>
          <t>Jun. 30, 2020</t>
        </is>
      </c>
    </row>
    <row r="3">
      <c r="A3" s="3" t="inlineStr">
        <is>
          <t>Impairment or reversal of impairment on non-financial assets</t>
        </is>
      </c>
    </row>
    <row r="4">
      <c r="A4" s="4" t="inlineStr">
        <is>
          <t>Table of Impairment or Reversal of Impairment on non-financial assets</t>
        </is>
      </c>
      <c r="B4" s="4" t="inlineStr">
        <is>
          <t>Impairment or (reversal) of impairment on non-financial assets (Millions of Euros) Notes June 2020 June 2019 Tangible assets 62 30 Intangible assets 17 2,087 1 Others - 13 Total 2,149 44</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5 - Gains (losses) on derecognition of non financial assets and subsidiaries, net (Tables)</t>
        </is>
      </c>
      <c r="B1" s="2" t="inlineStr">
        <is>
          <t>6 Months Ended</t>
        </is>
      </c>
    </row>
    <row r="2">
      <c r="B2" s="2" t="inlineStr">
        <is>
          <t>Jun. 30, 2020</t>
        </is>
      </c>
    </row>
    <row r="3">
      <c r="A3" s="3" t="inlineStr">
        <is>
          <t>Gains (losses) on derecognition of non financial assets and subsidiaries, net</t>
        </is>
      </c>
    </row>
    <row r="4">
      <c r="A4" s="4" t="inlineStr">
        <is>
          <t>Table of Gains (losses) on derecognition of non financial assets and subsidiaries, Net</t>
        </is>
      </c>
      <c r="B4" s="4" t="inlineStr">
        <is>
          <t>Gains (losses) on derecognition of non-financial assets and subsidiaries, net (Millions of Euros) June 2020 June 2019 Gains Disposal of investments in non-consolidated subsidiaries 1 - Disposal of tangible assets and other 4 13 Disposal of tangible assets and other (1) (6) Total 4 8</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6 - Profit or loss from non-current assets and disposal groups classified as held for sale not qualifying as discontinued operations (Tables)</t>
        </is>
      </c>
      <c r="B1" s="2" t="inlineStr">
        <is>
          <t>6 Months Ended</t>
        </is>
      </c>
    </row>
    <row r="2">
      <c r="B2" s="2" t="inlineStr">
        <is>
          <t>Jun. 30, 2020</t>
        </is>
      </c>
    </row>
    <row r="3">
      <c r="A3" s="3" t="inlineStr">
        <is>
          <t>Profit or loss from non-current assets and disposal groups classified as held for sale not qualifying as discontinued operations</t>
        </is>
      </c>
    </row>
    <row r="4">
      <c r="A4" s="4" t="inlineStr">
        <is>
          <t>Table of Profit (loss) from non-current assets and disposal groups classified as held for sale not qualifying as discontinued operations</t>
        </is>
      </c>
      <c r="B4" s="4" t="inlineStr">
        <is>
          <t>Gains (losses) from non-current assets and disposal groups classified as held for sale not qualifying as discontinued operations (Millions of Euros) June 2020 June 2019 Gains on sale of real estate 44 26 Impairment of non-current assets held for sale (53) (15) Total (9) 11</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7 - Related-Party Transactions (Tables)</t>
        </is>
      </c>
      <c r="B1" s="2" t="inlineStr">
        <is>
          <t>6 Months Ended</t>
        </is>
      </c>
    </row>
    <row r="2">
      <c r="B2" s="2" t="inlineStr">
        <is>
          <t>Jun. 30, 2020</t>
        </is>
      </c>
    </row>
    <row r="3">
      <c r="A3" s="3" t="inlineStr">
        <is>
          <t>Related Party Transactions Abstract</t>
        </is>
      </c>
    </row>
    <row r="4">
      <c r="A4" s="4" t="inlineStr">
        <is>
          <t>Balances Arising From Transactions With Entities Of The Group</t>
        </is>
      </c>
      <c r="B4" s="4" t="inlineStr">
        <is>
          <t>Balances arising from transactions with entities of the Group (Millions of Euros) June 2020 December 2019 Assets Loans and advances to credit institutions 61 26 Loans and advances to customers 1,909 1,682 Liabilities Loan commitments given 1 3 Other contingent commitments given 859 453 Memorandum accounts Loan commitments given 156 166 Other contingent commitments given 1,397 1,042 Financial guarantees given 50 106</t>
        </is>
      </c>
    </row>
    <row r="5">
      <c r="A5" s="4" t="inlineStr">
        <is>
          <t>Balance Of Income Statement Arising From Transactions With Entities Of The Group</t>
        </is>
      </c>
      <c r="B5" s="4" t="inlineStr">
        <is>
          <t>Balances of consolidated income statement arising from transactions with entities of the Group (Millions of Euros) June 2020 June 2019 Gains and losses: Interest and other income 9 26 Interest expense - 1 Fee and commission income 3 2 Fee and commission expense 19 14</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8 - Remuneration And Other Benefits Received By The Board Of Directors And Members Of The Bank's Senior Management (Tables)</t>
        </is>
      </c>
      <c r="B1" s="2" t="inlineStr">
        <is>
          <t>6 Months Ended</t>
        </is>
      </c>
    </row>
    <row r="2">
      <c r="B2" s="2" t="inlineStr">
        <is>
          <t>Jun. 30, 2020</t>
        </is>
      </c>
    </row>
    <row r="3">
      <c r="A3" s="3" t="inlineStr">
        <is>
          <t>Remuneration And Other Benefits Received By The Board Of Directors And Members Of The Banks Senior Management Abstract</t>
        </is>
      </c>
    </row>
    <row r="4">
      <c r="A4" s="4" t="inlineStr">
        <is>
          <t>Remuneration For Non Executive Directors Explanatory</t>
        </is>
      </c>
      <c r="B4" s="4" t="inlineStr">
        <is>
          <t>Remuneration for non-executive directors (thousands of Euros) Board of Directors Executive Committee Audit Committee Risk and Compliance Committee Remunerations Committee Appointments and Corporate Governance Committee Technology and Cybersecurity Committee Other positions (1) Total José Miguel Andrés Torrecillas 64 28 33 36 - 58 - 25 244 Jaime Caruana Lacorte 64 83 83 53 - - - - 284 Raúl Galamba de Oliveira (2) 43 - - 18 - - 11 - 71 Belén Garijo López 64 - 33 - 54 23 - - 174 Sunir Kumar Kapoor 64 - - - - - 21 - 86 Lourdes Máiz Carro 64 - 33 - 21 - - - 119 José Maldonado Ramos 64 83 - - - 23 - - 171 Ana Peralta Moreno 64 - 33 - 21 - - - 119 Juan Pi Llorens 64 - - 107 - 23 21 40 256 Ana Revenga Shanklin (2) 32 - - 18 - - - - 50 Susana Rodríguez Vidarte 64 83 - 53 - 23 - - 224 Carlos Salazar Lomelín (2) 32 - - - 7 - - - 39 Jan Verplancke 64 - - - 7 - 21 - 93 Total (3) 751 278 215 285 111 150 75 65 1,930</t>
        </is>
      </c>
    </row>
    <row r="5">
      <c r="A5" s="4" t="inlineStr">
        <is>
          <t>Remuneration Of Executive Directors Explanatory</t>
        </is>
      </c>
      <c r="B5" s="4" t="inlineStr">
        <is>
          <t>Fixed remuneration (thousands of Euros) Chairman 1,227 Chief Executive Officer (1) 1,090 Total 2,316 Variable remuneration corresponding to previous financial years (1) In cash (thousands of euro) In shares Chairman 1,292 215,628 Chief Executive Officer 775 144,578 Total 2,067 360,206 Executive directors (thousands of Euros) Contributions (1) Accumulated funds Retirement Death and disability Chairman 836 189 21,353 Chief Executive Officer - 126 - Total 836 315 21,353</t>
        </is>
      </c>
    </row>
    <row r="6">
      <c r="A6" s="4" t="inlineStr">
        <is>
          <t>Disclosure Of Remuneration For Members of the Senior Management Explanatory</t>
        </is>
      </c>
      <c r="B6" s="4" t="inlineStr">
        <is>
          <t>Fixed remuneration (thousands of Euros) Senior Management total 7,444 Variable remuneration corresponding to previous financial years (1) In cash (1) (thousands of euro) In shares (1) Senior Management total 2,832 465,709 Senior Management (thousands of Euros) Contributions (1) Accumulated funds Retirement Death and disability Senior Management total* 1,487 517 20,613</t>
        </is>
      </c>
    </row>
    <row r="7">
      <c r="A7" s="4" t="inlineStr">
        <is>
          <t>Number Of Shares Explanatory</t>
        </is>
      </c>
      <c r="B7" s="4" t="inlineStr">
        <is>
          <t>Theoretical shares allocated in 2020 Theoretical shares accumulated as of June 30, 2020 José Miguel Andrés Torrecillas 20,252 75,912 Jaime Caruana Lacorte 22,067 31,387 Belén Garijo López 14,598 62,126 Sunir Kumar Kapoor 7,189 22,915 Lourdes Máiz Carro 10,609 44,929 José Maldonado Ramos 14,245 108,568 Ana Peralta Moreno 10,041 15,665 Juan Pi Llorens 20,676 92,817 Susana Rodríguez Vidarte 18,724 141,138 Jan Verplancke 7,189 12,392 Total (1) 145,590 607,849</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6" customWidth="1" min="2" max="2"/>
    <col width="13" customWidth="1" min="3" max="3"/>
  </cols>
  <sheetData>
    <row r="1">
      <c r="A1" s="1" t="inlineStr">
        <is>
          <t>Note 2 - Principles Of Consolidation, Acounting policies and measurement bases applied and recent IFRS pronouncements - Hedging Intruments Affected By IBOR (Details)</t>
        </is>
      </c>
      <c r="B1" s="2" t="inlineStr">
        <is>
          <t>Jun. 30, 2020EUR (€)</t>
        </is>
      </c>
    </row>
    <row r="2">
      <c r="A2" s="4" t="inlineStr">
        <is>
          <t>Instruments Cash Flow Hedges [Member]</t>
        </is>
      </c>
    </row>
    <row r="3">
      <c r="A3" s="3" t="inlineStr">
        <is>
          <t>Type Of Currency LineItems</t>
        </is>
      </c>
    </row>
    <row r="4">
      <c r="A4" s="4" t="inlineStr">
        <is>
          <t>LIBOR USD</t>
        </is>
      </c>
      <c r="B4" s="5" t="n">
        <v>10318000000</v>
      </c>
    </row>
    <row r="5">
      <c r="A5" s="4" t="inlineStr">
        <is>
          <t>LIBOR GBP</t>
        </is>
      </c>
      <c r="B5" s="6" t="n">
        <v>0</v>
      </c>
    </row>
    <row r="6">
      <c r="A6" s="4" t="inlineStr">
        <is>
          <t>Others TIIE</t>
        </is>
      </c>
      <c r="B6" s="6" t="n">
        <v>601000000</v>
      </c>
      <c r="C6" s="4" t="inlineStr">
        <is>
          <t>[1]</t>
        </is>
      </c>
    </row>
    <row r="7">
      <c r="A7" s="4" t="inlineStr">
        <is>
          <t>Total Hedging Instrument Affected By IBOR</t>
        </is>
      </c>
      <c r="B7" s="6" t="n">
        <v>10920000000</v>
      </c>
    </row>
    <row r="8">
      <c r="A8" s="4" t="inlineStr">
        <is>
          <t>Instruments Fair Value Hedges</t>
        </is>
      </c>
    </row>
    <row r="9">
      <c r="A9" s="3" t="inlineStr">
        <is>
          <t>Type Of Currency LineItems</t>
        </is>
      </c>
    </row>
    <row r="10">
      <c r="A10" s="4" t="inlineStr">
        <is>
          <t>LIBOR USD</t>
        </is>
      </c>
      <c r="B10" s="6" t="n">
        <v>12667000000</v>
      </c>
    </row>
    <row r="11">
      <c r="A11" s="4" t="inlineStr">
        <is>
          <t>LIBOR GBP</t>
        </is>
      </c>
      <c r="B11" s="6" t="n">
        <v>299000000</v>
      </c>
    </row>
    <row r="12">
      <c r="A12" s="4" t="inlineStr">
        <is>
          <t>Others TIIE</t>
        </is>
      </c>
      <c r="B12" s="6" t="n">
        <v>2621000000</v>
      </c>
      <c r="C12" s="4" t="inlineStr">
        <is>
          <t>[1]</t>
        </is>
      </c>
    </row>
    <row r="13">
      <c r="A13" s="4" t="inlineStr">
        <is>
          <t>Total Hedging Instrument Affected By IBOR</t>
        </is>
      </c>
      <c r="B13" s="5" t="n">
        <v>15588000000</v>
      </c>
    </row>
    <row r="14"/>
    <row r="15">
      <c r="A15" s="4" t="inlineStr">
        <is>
          <t>[1]</t>
        </is>
      </c>
      <c r="B15" s="4" t="inlineStr">
        <is>
          <t>(*) Equilibrium Interbank Interest Rate used in Mexico.</t>
        </is>
      </c>
    </row>
  </sheetData>
  <mergeCells count="3">
    <mergeCell ref="B1:C1"/>
    <mergeCell ref="A14:C14"/>
    <mergeCell ref="B15:C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2:08:14Z</dcterms:created>
  <dcterms:modified xmlns:dcterms="http://purl.org/dc/terms/" xmlns:xsi="http://www.w3.org/2001/XMLSchema-instance" xsi:type="dcterms:W3CDTF">2020-07-31T12:08:14Z</dcterms:modified>
</cp:coreProperties>
</file>